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Business Acquisition" sheetId="12" state="visible" r:id="rId12"/>
    <sheet xmlns:r="http://schemas.openxmlformats.org/officeDocument/2006/relationships" name="Investments in Marketable Secur" sheetId="13" state="visible" r:id="rId13"/>
    <sheet xmlns:r="http://schemas.openxmlformats.org/officeDocument/2006/relationships" name="Accounts Receivable"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Restructuring Charges" sheetId="20" state="visible" r:id="rId20"/>
    <sheet xmlns:r="http://schemas.openxmlformats.org/officeDocument/2006/relationships" name="Contingencies" sheetId="21" state="visible" r:id="rId21"/>
    <sheet xmlns:r="http://schemas.openxmlformats.org/officeDocument/2006/relationships" name="Net Loss Per Shar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Related Party Transactions" sheetId="26" state="visible" r:id="rId26"/>
    <sheet xmlns:r="http://schemas.openxmlformats.org/officeDocument/2006/relationships" name="Leases and Commitments" sheetId="27" state="visible" r:id="rId27"/>
    <sheet xmlns:r="http://schemas.openxmlformats.org/officeDocument/2006/relationships" name="Concentrations" sheetId="28" state="visible" r:id="rId28"/>
    <sheet xmlns:r="http://schemas.openxmlformats.org/officeDocument/2006/relationships" name="Income Taxes" sheetId="29" state="visible" r:id="rId29"/>
    <sheet xmlns:r="http://schemas.openxmlformats.org/officeDocument/2006/relationships" name="Segment Reporting and Geographi" sheetId="30" state="visible" r:id="rId30"/>
    <sheet xmlns:r="http://schemas.openxmlformats.org/officeDocument/2006/relationships" name="Fair Value Measurements" sheetId="31" state="visible" r:id="rId31"/>
    <sheet xmlns:r="http://schemas.openxmlformats.org/officeDocument/2006/relationships" name="Restatement of Unaudited Quarte"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statement of Previously Iss_2" sheetId="36" state="visible" r:id="rId36"/>
    <sheet xmlns:r="http://schemas.openxmlformats.org/officeDocument/2006/relationships" name="Business Acquisition (Tables)" sheetId="37" state="visible" r:id="rId37"/>
    <sheet xmlns:r="http://schemas.openxmlformats.org/officeDocument/2006/relationships" name="Investments in Marketable Sec_2" sheetId="38" state="visible" r:id="rId38"/>
    <sheet xmlns:r="http://schemas.openxmlformats.org/officeDocument/2006/relationships" name="Accounts Receivable (Tables)"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Goodwill and Other Intangible_2" sheetId="42" state="visible" r:id="rId42"/>
    <sheet xmlns:r="http://schemas.openxmlformats.org/officeDocument/2006/relationships" name="Other Current Liabilities (Tabl" sheetId="43" state="visible" r:id="rId43"/>
    <sheet xmlns:r="http://schemas.openxmlformats.org/officeDocument/2006/relationships" name="Debt (Tables)" sheetId="44" state="visible" r:id="rId44"/>
    <sheet xmlns:r="http://schemas.openxmlformats.org/officeDocument/2006/relationships" name="Restructuring Charges (Tables)" sheetId="45" state="visible" r:id="rId45"/>
    <sheet xmlns:r="http://schemas.openxmlformats.org/officeDocument/2006/relationships" name="Net Loss Per Share (Tables)" sheetId="46" state="visible" r:id="rId46"/>
    <sheet xmlns:r="http://schemas.openxmlformats.org/officeDocument/2006/relationships" name="Accumulated Other Comprehensi_2" sheetId="47" state="visible" r:id="rId47"/>
    <sheet xmlns:r="http://schemas.openxmlformats.org/officeDocument/2006/relationships" name="Share-Based Compensation (Table" sheetId="48" state="visible" r:id="rId48"/>
    <sheet xmlns:r="http://schemas.openxmlformats.org/officeDocument/2006/relationships" name="Related Party Transactions (Tab" sheetId="49" state="visible" r:id="rId49"/>
    <sheet xmlns:r="http://schemas.openxmlformats.org/officeDocument/2006/relationships" name="Leases and Commitments (Tables)" sheetId="50" state="visible" r:id="rId50"/>
    <sheet xmlns:r="http://schemas.openxmlformats.org/officeDocument/2006/relationships" name="Income Taxes (Tables)" sheetId="51" state="visible" r:id="rId51"/>
    <sheet xmlns:r="http://schemas.openxmlformats.org/officeDocument/2006/relationships" name="Segment Reporting and Geograp_2" sheetId="52" state="visible" r:id="rId52"/>
    <sheet xmlns:r="http://schemas.openxmlformats.org/officeDocument/2006/relationships" name="Fair Value Measurements (Tables" sheetId="53" state="visible" r:id="rId53"/>
    <sheet xmlns:r="http://schemas.openxmlformats.org/officeDocument/2006/relationships" name="Restatement of Unaudited Quar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statement of Previously Iss_3" sheetId="58" state="visible" r:id="rId58"/>
    <sheet xmlns:r="http://schemas.openxmlformats.org/officeDocument/2006/relationships" name="Restatement of Previously Iss_4" sheetId="59" state="visible" r:id="rId59"/>
    <sheet xmlns:r="http://schemas.openxmlformats.org/officeDocument/2006/relationships" name="Restatement of Previously Iss_5" sheetId="60" state="visible" r:id="rId60"/>
    <sheet xmlns:r="http://schemas.openxmlformats.org/officeDocument/2006/relationships" name="Business Acquisitions - Narrati" sheetId="61" state="visible" r:id="rId61"/>
    <sheet xmlns:r="http://schemas.openxmlformats.org/officeDocument/2006/relationships" name="Business Acquisitions - Schedul" sheetId="62" state="visible" r:id="rId62"/>
    <sheet xmlns:r="http://schemas.openxmlformats.org/officeDocument/2006/relationships" name="Business Acquisitions - Sched_2" sheetId="63" state="visible" r:id="rId63"/>
    <sheet xmlns:r="http://schemas.openxmlformats.org/officeDocument/2006/relationships" name="Business Acquisitions - Sched_3" sheetId="64" state="visible" r:id="rId64"/>
    <sheet xmlns:r="http://schemas.openxmlformats.org/officeDocument/2006/relationships" name="Investments in Marketable Sec_3" sheetId="65" state="visible" r:id="rId65"/>
    <sheet xmlns:r="http://schemas.openxmlformats.org/officeDocument/2006/relationships" name="Investments in Marketable Sec_4" sheetId="66" state="visible" r:id="rId66"/>
    <sheet xmlns:r="http://schemas.openxmlformats.org/officeDocument/2006/relationships" name="Accounts Receivable (Details)" sheetId="67" state="visible" r:id="rId67"/>
    <sheet xmlns:r="http://schemas.openxmlformats.org/officeDocument/2006/relationships" name="Prepaid Expenses and Other Cu_3" sheetId="68" state="visible" r:id="rId68"/>
    <sheet xmlns:r="http://schemas.openxmlformats.org/officeDocument/2006/relationships" name="Property and Equipment - Schedu" sheetId="69" state="visible" r:id="rId69"/>
    <sheet xmlns:r="http://schemas.openxmlformats.org/officeDocument/2006/relationships" name="Property and Equipment - Narrat"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Other Current Liabilities (Deta" sheetId="75" state="visible" r:id="rId75"/>
    <sheet xmlns:r="http://schemas.openxmlformats.org/officeDocument/2006/relationships" name="Debt - Narrative (Details)" sheetId="76" state="visible" r:id="rId76"/>
    <sheet xmlns:r="http://schemas.openxmlformats.org/officeDocument/2006/relationships" name="Debt - Schedule of Convertible " sheetId="77" state="visible" r:id="rId77"/>
    <sheet xmlns:r="http://schemas.openxmlformats.org/officeDocument/2006/relationships" name="Restructuring Charges - Narrati" sheetId="78" state="visible" r:id="rId78"/>
    <sheet xmlns:r="http://schemas.openxmlformats.org/officeDocument/2006/relationships" name="Restructuring Charges - Activit" sheetId="79" state="visible" r:id="rId79"/>
    <sheet xmlns:r="http://schemas.openxmlformats.org/officeDocument/2006/relationships" name="Net Loss Per Share - Computatio" sheetId="80" state="visible" r:id="rId80"/>
    <sheet xmlns:r="http://schemas.openxmlformats.org/officeDocument/2006/relationships" name="Net Loss Per Share - Schedule o" sheetId="81" state="visible" r:id="rId81"/>
    <sheet xmlns:r="http://schemas.openxmlformats.org/officeDocument/2006/relationships" name="Stockholders' Equity (Details)" sheetId="82" state="visible" r:id="rId82"/>
    <sheet xmlns:r="http://schemas.openxmlformats.org/officeDocument/2006/relationships" name="Accumulated Other Comprehensi_3" sheetId="83" state="visible" r:id="rId83"/>
    <sheet xmlns:r="http://schemas.openxmlformats.org/officeDocument/2006/relationships" name="Share-Based Compensation - Narr" sheetId="84" state="visible" r:id="rId84"/>
    <sheet xmlns:r="http://schemas.openxmlformats.org/officeDocument/2006/relationships" name="Share-Based Compensation - Stoc" sheetId="85" state="visible" r:id="rId85"/>
    <sheet xmlns:r="http://schemas.openxmlformats.org/officeDocument/2006/relationships" name="Share-Based Compensation - Outs" sheetId="86" state="visible" r:id="rId86"/>
    <sheet xmlns:r="http://schemas.openxmlformats.org/officeDocument/2006/relationships" name="Share-Based Compensation - Fair" sheetId="87" state="visible" r:id="rId87"/>
    <sheet xmlns:r="http://schemas.openxmlformats.org/officeDocument/2006/relationships" name="Share-Based Compensation - RSUs" sheetId="88" state="visible" r:id="rId88"/>
    <sheet xmlns:r="http://schemas.openxmlformats.org/officeDocument/2006/relationships" name="Share-Based Compensation - RSU " sheetId="89" state="visible" r:id="rId89"/>
    <sheet xmlns:r="http://schemas.openxmlformats.org/officeDocument/2006/relationships" name="Share-Based Compensation - Allo" sheetId="90" state="visible" r:id="rId90"/>
    <sheet xmlns:r="http://schemas.openxmlformats.org/officeDocument/2006/relationships" name="Related Party Transactions - Na" sheetId="91" state="visible" r:id="rId91"/>
    <sheet xmlns:r="http://schemas.openxmlformats.org/officeDocument/2006/relationships" name="Related Party Transactions - Su" sheetId="92" state="visible" r:id="rId92"/>
    <sheet xmlns:r="http://schemas.openxmlformats.org/officeDocument/2006/relationships" name="Leases and Commitments - Right " sheetId="93" state="visible" r:id="rId93"/>
    <sheet xmlns:r="http://schemas.openxmlformats.org/officeDocument/2006/relationships" name="Leases and Commitments - Righ_2" sheetId="94" state="visible" r:id="rId94"/>
    <sheet xmlns:r="http://schemas.openxmlformats.org/officeDocument/2006/relationships" name="Leases and Commitments - Righ_3" sheetId="95" state="visible" r:id="rId95"/>
    <sheet xmlns:r="http://schemas.openxmlformats.org/officeDocument/2006/relationships" name="Concentrations (Details)" sheetId="96" state="visible" r:id="rId96"/>
    <sheet xmlns:r="http://schemas.openxmlformats.org/officeDocument/2006/relationships" name="Income Taxes - Income (Loss) Be" sheetId="97" state="visible" r:id="rId97"/>
    <sheet xmlns:r="http://schemas.openxmlformats.org/officeDocument/2006/relationships" name="Income Taxes - Provision for In"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Segment Reporting and Geograp_3" sheetId="103" state="visible" r:id="rId103"/>
    <sheet xmlns:r="http://schemas.openxmlformats.org/officeDocument/2006/relationships" name="Segment Reporting and Geograp_4" sheetId="104" state="visible" r:id="rId104"/>
    <sheet xmlns:r="http://schemas.openxmlformats.org/officeDocument/2006/relationships" name="Segment Reporting and Geograp_5" sheetId="105" state="visible" r:id="rId105"/>
    <sheet xmlns:r="http://schemas.openxmlformats.org/officeDocument/2006/relationships" name="Segment Reporting and Geograp_6" sheetId="106" state="visible" r:id="rId106"/>
    <sheet xmlns:r="http://schemas.openxmlformats.org/officeDocument/2006/relationships" name="Fair Value Measurements - Sched" sheetId="107" state="visible" r:id="rId107"/>
    <sheet xmlns:r="http://schemas.openxmlformats.org/officeDocument/2006/relationships" name="Fair Value Measurements - Narra" sheetId="108" state="visible" r:id="rId108"/>
    <sheet xmlns:r="http://schemas.openxmlformats.org/officeDocument/2006/relationships" name="Restatement of Unaudited Quar_3" sheetId="109" state="visible" r:id="rId109"/>
    <sheet xmlns:r="http://schemas.openxmlformats.org/officeDocument/2006/relationships" name="Restatement of Unaudited Quar_4" sheetId="110" state="visible" r:id="rId110"/>
    <sheet xmlns:r="http://schemas.openxmlformats.org/officeDocument/2006/relationships" name="Restatement of Unaudited Quar_5" sheetId="111" state="visible" r:id="rId111"/>
    <sheet xmlns:r="http://schemas.openxmlformats.org/officeDocument/2006/relationships" name="Restatement of Unaudited Quar_6"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un. 2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08</t>
        </is>
      </c>
      <c r="C9" s="4" t="inlineStr">
        <is>
          <t xml:space="preserve"> </t>
        </is>
      </c>
      <c r="D9" s="4" t="inlineStr">
        <is>
          <t xml:space="preserve"> </t>
        </is>
      </c>
    </row>
    <row r="10">
      <c r="A10" s="4" t="inlineStr">
        <is>
          <t>Entity Registrant Name</t>
        </is>
      </c>
      <c r="B10" s="4" t="inlineStr">
        <is>
          <t>EDG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677033</t>
        </is>
      </c>
      <c r="C12" s="4" t="inlineStr">
        <is>
          <t xml:space="preserve"> </t>
        </is>
      </c>
      <c r="D12" s="4" t="inlineStr">
        <is>
          <t xml:space="preserve"> </t>
        </is>
      </c>
    </row>
    <row r="13">
      <c r="A13" s="4" t="inlineStr">
        <is>
          <t>Entity Address, Address Line One</t>
        </is>
      </c>
      <c r="B13" s="4" t="inlineStr">
        <is>
          <t>11811 North Tatum Blvd.</t>
        </is>
      </c>
      <c r="C13" s="4" t="inlineStr">
        <is>
          <t xml:space="preserve"> </t>
        </is>
      </c>
      <c r="D13" s="4" t="inlineStr">
        <is>
          <t xml:space="preserve"> </t>
        </is>
      </c>
    </row>
    <row r="14">
      <c r="A14" s="4" t="inlineStr">
        <is>
          <t>Entity Address, Address Line Two</t>
        </is>
      </c>
      <c r="B14" s="4" t="inlineStr">
        <is>
          <t>Suite 3031</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28</t>
        </is>
      </c>
      <c r="C17" s="4" t="inlineStr">
        <is>
          <t xml:space="preserve"> </t>
        </is>
      </c>
      <c r="D17" s="4" t="inlineStr">
        <is>
          <t xml:space="preserve"> </t>
        </is>
      </c>
    </row>
    <row r="18">
      <c r="A18" s="4" t="inlineStr">
        <is>
          <t>City Area Code</t>
        </is>
      </c>
      <c r="B18" s="4" t="inlineStr">
        <is>
          <t>602</t>
        </is>
      </c>
      <c r="C18" s="4" t="inlineStr">
        <is>
          <t xml:space="preserve"> </t>
        </is>
      </c>
      <c r="D18" s="4" t="inlineStr">
        <is>
          <t xml:space="preserve"> </t>
        </is>
      </c>
    </row>
    <row r="19">
      <c r="A19" s="4" t="inlineStr">
        <is>
          <t>Local Phone Number</t>
        </is>
      </c>
      <c r="B19" s="4" t="inlineStr">
        <is>
          <t>850-50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GI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8</v>
      </c>
    </row>
    <row r="33">
      <c r="A33" s="4" t="inlineStr">
        <is>
          <t>Entity Common Stock, Shares Outstanding</t>
        </is>
      </c>
      <c r="B33" s="4" t="inlineStr">
        <is>
          <t xml:space="preserve"> </t>
        </is>
      </c>
      <c r="C33" s="6" t="n">
        <v>222701481</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39112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ummary of Significant Accounting Policies Basis of Presentation The accompanying consolidated financial statements have been prepared in accordance with U.S. generally accepted accounting principles (“U.S. GAAP”). The consolidated financial statements include accounts of Edgio and our wholly owned subsidiaries. All significant intercompany balances and transactions have been eliminated. In addition, certain other reclassifications have been made to prior period amounts to conform to the current period presentation. In connection with the preparation of the 2022 annual consolidated financial statements, the company identified errors in its previously issued financial statements. In accordance with SEC Staff Accounting Bulletin (“SAB”) No.99, Materiality, and SAB No. 108, Considering the Effects of Prior Year Misstatements when Quantifying Misstatements in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Accordingly, the company has restated its previously issued consolidated financial statements as shown in Note 3, Restatement of Previously Issued Consolidated Financial Statements. All relevant footnotes have also been adjusted to reflect the impact of the revisions.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ed December 31, 2022, or for any future periods. Foreign Currency Translation The functional currency of our international subsidiaries is the local currency.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loss. Due to changes in exchange rates between reporting periods and changes in certain account balances, the foreign currency translation adjustment will change from period to period. During the years ended December 31, 2022, 2021, and 2020, we recorded foreign currency translation gains (losses) of $(3,344), $(836), and $1,750, respectively, in our statements of comprehensive loss. Our entities occasionally transact in currencies other than their functional currencies. Assets denominated in foreign currencies other than that of the functional currency of the entity are remeasured at period-end exchange rates. Foreign currency-based revenue and expense transactions are measured at transaction date exchange rates. During the years ended December 31, 2022, 2021, and 2020, we recorded a foreign currency re-measurement losses of approximately $(3,003), $(953), and $(368), respectively, in other income (expense), net in the consolidated statements of operations. Recent Accounting Standards Adopted Accounting Standards None Recently Issued Accounting Standards applicable to Edgio, Inc. None Significant Accounting Policies Business Combinations In accounting for acquisitions through which a set of assets and activities are transferred to us, we perform an initial test to determine whether substantially all of the fair value of the gross assets transferred are concentrated in a single identifiable asset or a group of similar identifiable assets, such that the acquisition would not represent a business. If the initial test does not result in substantially all of the fair value concentrated in a single or group of similar assets, we then perform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we account for the transaction as a business combination. For our business combinations, we allocate the purchase consideration of the acquisition, which includes the estimated acquisition date fair value of contingent consideration (if applicable), to the tangible assets, liabilities and identifiable intangible assets acquired based on each of the estimated fair values at the acquisition date. Contingent consideration is classified as a liability when the obligation requires settlement in cash or other assets and is classified as equity when the obligation requires settlement in our own equity instruments. The excess of the purchase consideration over the fair values is recorded as goodwill. Determining the fair value of such items requires judgment, including estimating future cash flows or the cost to recreate an acquired asset. Acquisition-related expenses are expensed as incurred, except for those costs incurred to issue debt or equity securities (if applicable), and are included in general and administrative expense in our consolidated statements of operations. During and up to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re remeasured each reporting period after the acquisition date and the changes in the estimated fair value, if any, are recorded within operating expenses in our consolidated statements of operations for such period. In accounting for income taxes in a business combination, changes in the deferred tax asset valuations allowance and income tax uncertainties after the acquisition date will be recognized through income tax expense in our consolidated statements of operations each reporting period. The results of operations of the acquired business are included in our consolidated statements of operations since the date of acquisition. Cash and Cash Equivalents We hold our cash and cash equivalents in checking, money market, and highly-liquid investments. We consider all highly liquid investments with maturities of three months or less when purchased to be cash equivalents. Cash and cash equivalents are deposited in or managed by major financial institutions and at times exceed Federal Deposit Insurance Corporation insurance limits. Investments in Marketable Securities We hold investments in marketable securities, consisting primarily of municipal bonds, investment grade corporate debt securities, and certificates of deposit. Management determines the appropriate classification of its marketable securities at the time of purchase and reevaluates such classification as of each balance sheet date. We have classified marketable investments with stated maturities of three months or less from the date of purchase as cash equivalents and those with stated maturities greater than three months from the date of purchase as marketable securities. We have classified our marketable securities, which are all debt securities, as available-for-sale and as current, as our marketable securities are available to fund current operations . Our available-for-sale investments are carried at estimated fair value with any unrealized gains and losses, net of taxes, included in accumulated other comprehensive income (loss) in stockholders' equity. Available-for-sale debt securities with an amortized cost basis in excess of estimated fair value are assessed to determine what amount of that difference, if any, is caused by expected credit losses. Expected credit losses on available-for-sale debt securities are recognized in other income (expense) on our consolidated statements of operations, and any remaining unrealized losses, net of taxes, are included in accumulated other comprehensive loss in stockholders' equity. There were no credit losses on our marketable securities portfolio for the year ended December 31, 2022. We determine realized gains or losses on sale of marketable securities on a specific identification method and record such gains or losses as interest and other income (expense), net. Fair Value Measurements The carrying amounts of cash and cash equivalents approximate fair value due to the nature and short maturity of those instruments. The respective fair values of marketable securities are determined based on quoted market prices or other readily available market information, which approximate fair values. The carrying amounts of accounts receivable, accounts payable, and accrued liabilities reported on the consolidated balance sheets approximate their respective fair values due to the immediate or short-term maturity. Accounts Receivable Trade accounts receivable are recorded at the invoiced amounts and do not bear interest. We record reserves against our accounts receivable balance for estimated service credits and doubtful accounts. The allowance for credit losses, represents an estimate of expected losses of our receivables considering current market conditions and estimates for supportable forecasts when appropriate. The estimate is a result of our ongoing assessments and evaluations of collectability, historical loss experience, and future expectations in estimating credit losses for our trade receivables. For trade receivables, we generally apply a reserve percentage to the specific age of the receivable to estimate the allowance for doubtful accounts. The reserve percentages are determined based on our historical write-off experience. Determination of the proper amount of allowance requires management to exercise judgment about the timing, frequency and severity of potential credit losses that could materially affect the provision for credit losses and, as a result, net earnings. The allowance takes into consideration numerous quantitative and qualitative factors that include receivable type, historical loss experience, delinquency trends, collection experience, current economic conditions, estimates for supportable forecasts, when appropriate, and credit risk characteristics. Our reserve for service credits relates to credits that are expected to be issued to clients during the ordinary course of business. These credits typically relate to client disputes and billing adjustments and are estimated at the time the revenue is recognized and recorded as a reduction of revenues. Estimates for service credits are generally based on an analysis of credits issued in previous periods. The allowance for credit losses are included as a component of general and administrative expenses in our consolidated statements of operations. We evaluate the credit risk of the client when extending credit based on a combination of various financial and qualitative factors that may affect our clients’ ability to pay. These factors may include the client’s financial condition, past payment experience, and credit bureau information. Open Edge Arrangements We enter into Open Edge arrangements with our partners, typically Internet service providers (“ISPs”), where we deliver point-of-presence (“PoP”) equipment to our partner in exchange for cash consideration. The equipment purchase arrangements are usually contingent on the parties concurrently entering into a separate services agreement, which includes a revenue share provision that we pay to our partners a percentage of the revenue earned, by us from our clients, for content delivered through the PoP equipment in exchange for co-location and network services ("ISP services"). The arrangements typically also include a minimum fee commitment where we promise to pay a minimum fee, over a specified term, to our partner regardless of the revenue share received by the partners through the PoP equipment. As we continue to use the transferred equipment to satisfy our performance obligations to our clients and because we obtain substantially all of the economic output of the equipment we concluded the arrangement to be an embedded leaseback. The leaseback is classified as a finance lease because the lease term comprises the majority or all of the remaining estimated economic life of the equipment, which precludes the recognition of the sale as revenue under ASC Topic 842, Leases. Therefore, these arrangements are classified as failed-sale leasebacks and are accounted for as financing arrangements. Given the accounting as a financing arrangement, we maintain the transferred equipment as property and equipment, net on our consolidated balance sheet. The equipment provided to our partners in Open Edge arrangements can be new or used (existing equipment previously deployed within our network). For used equipment that was already placed in-service, we continue depreciating the equipment based on its original in-service date. Shipping costs incurred by us for delivering used equipment are expensed as incurred. For new equipment that has not been placed in-service, depreciation will begin once the equipment is placed in service at the partner's PoP. Shipping costs related to new equipment sold are capitalized as part of the property and equipment. The proceeds received for equipment under the Open Edge arrangements are recognized as a financing liability. We recognize the financing liability at the earlier of cash receipt, PoP equipment in service date, or revenue share minimum commitment start date. If the financing liability is recognized prior to the receipt of cash, a financing receivable is also recognized as we have the right to the financing proceeds. Financing receivables are included within prepaid expenses and other current assets on our consolidated balance sheets. Revenue share payments, including the minimum commitment payments, begin at the earlier of PoP equipment in service date or the contractually stated date. Minimum commitment payments are allocated to the financing liability, interest expense, and the recognition of the cost of services for ISP services, including space, power, co-location, and local network bandwidth. In cases where the minimum commitment payments commence prior to PoP equipment in service date, we capitalize the portion of the minimum commitment for ISP services into prepaid expenses and other current assets until the PoP equipment in service date, upon which we amortize the prepaid ISP services to cost of services, using a straight-line method, over the remaining minimum commitment term. We review our financing receivables by aging category to identify significant balances with known disputes or collection issues. In determining the allowance, we make judgments about the credit worthiness of a majority of our partners based on ongoing credit evaluations. We also consider our historical level of credit losses as well as current economic trends that might impact the level of future credit losses. As of December 31, 2022, there were no credit loss reserves for potentially uncollectible financing receivables as we expect to collect all of our financing receivables in full. 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5 years Other equipment 3-5 years Leasehold improvements are amortized over the shorter of the asset’s estimated useful life or the respective lease term. Repairs and maintenance are charged to expense as incurred. In the first quarter of 2023, we completed an assessment of the useful lives of our network equipment. Due to advances in technology and improvements in how we operate our network equipment, we expect we will increase the estimated useful lives of network equipment from 3 years to 5 years. This change in accounting estimate will be effective beginning January 1, 2023. Goodwill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control premiums of transactions involving companies comparable to us. As of our annual impairment testing date, October 31, 2022 and repeated on December 31, 2022, management determined that goodwill was not impaired. We noted that the estimated fair value of our reporting unit, using an estimated control premium of 30%, on October 31, 2022 and December 31, 2022, exceeded carrying value by approximately $508,485 or 192% and $86,401 or 36%, respectively. Adverse changes to certain key assumptions as described above could result in a future charge to earnings. During 2023, management identified a goodwill impairment indicator related to a decline in the company's stock price. Management will continue to monitor the relevant goodwill impairment indicators to determine whether a goodwill impairment charge to earnings is appropriate, and such impairment charge, if any, could be material. Finite Intangible Assets Finite-lived intangible assets are amortized over the following estimated useful lives: Trade name 3 years Client relationships 5-7 years Technology 4-5 years Our finite-lived intangible assets are amortized on a straight-line basis which is materially consistent with the underlying cash flows of the assets. We annually evaluate the estimated remaining useful lives of our intangible assets to determine whether events or changes in circumstances warrant a revision to the remaining period of amortization.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dentify any indicators of impairment during any of the periods presented. 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group(s) are expected to generate is less than the carrying amount of the long-lived asset group(s) being evaluated. We treat any write-downs as permanent reductions in the carrying amounts of the assets. For the year ended December 31, 2022, we concluded that there were no indicators of impairment other than related to a right of use asset acquired in the Edgecast Acquisition in 2022. Additionally, some furniture and fixtures related to this acquired operating lease asset were written down as a permanent reduction in their carrying value. For the year ended December 31, 2021, certain operating lease assets and related tenant improvements were concluded to be impaired as a result of our decision to close certain facilities. Refer to Note 12 for more details. Impairment of Private Company Investments The company holds an investment in privately held equity securities in which the company does not have a controlling interest. Privately held equity securities not accounted for under the equity method are recorded at cost and adjusted for observable transactions for same or similar investments of the same issuer or impairment events. The company assesses its privately held and equity securities at least quarterly for impairment. The company’s impairment analysis during 2022 concluded its investment was considered impaired and accordingly the company recognized an impairment charge of $1,275 through other expense on the consolidated statement of operations and established a new carrying value for the investment of zero. Convertible Senior Notes In July 2020, we issued $125,000 aggregate principal amount of 3.50% convertible senior notes. Following the adoption of the Financial Accounting Standards Board (FASB) published Accounting Standards Update 2020-06, “Debt – Debt with Conversion and Other Options (Subtopic 470-20) and Derivatives and Hedging – Contracts in Entity’s Own Equity (Subtopic 815 – 40)” (“ASU 2020-06”), we recombined the separate liability and equity instruments into a single instrument that is classified as a liability for convertible debt or equity for equity-classified preferred stock. As a result, our total remaining interest expense over the contractual terms of our convertible debt will be less than under the previous accounting standards since we will account for more instruments as traditional debt. Transaction costs attributable to the original equity component are now being amortized to interest expense over the remaining term of the convertible senior notes. Restructuring Charges We account for restructuring costs under ASC 420, Exit or Disposal Obligations. Restructuring costs are recognized when the liability is incurred. A restructuring liability related to employee terminations is recorded when a one-time benefit arrangement is communicated to an employee who is involuntarily terminated as part of a reorganization and the amount of the termination benefit is known, provided that the employee is not required to render future services in order to receive the termination benefit in excess of statutory requirements. If fixed assets, or other assets are to be disposed of as a result of our restructuring efforts, the assets are written off when we commit to dispose of them, and they are no longer in use. If applicable, depreciation is accelerated on fixed assets for the period of time the asset continues to be used until the asset ceases to be used. In the fourth quarter of 2022, an operating lease asset acquired during the Edgecast Acquisition, was determined to be impaired. Additionally, some furniture and fixtures related to this acquired operating lease asset were written down as a permanent reduction in their carrying value. During 2021 we moved to a home and office hybrid work model. As part of our restructuring plans we evaluated our real estate footprint, and in certain cases we had subleased office facilities, including what previously was our corporate headquarters in Scottsdale, Arizona. In these cases we evaluate the right of use asset for potential impairment and concluded the certain operating lease assets to be impaired as a result of our decision to close certain facilities. These impairment and related charges were recorded in restructuring charges within our statement of operations for the year ended December 31, 2022 and 2021, respectively. Other restructuring costs are generally recorded as the cost is incurred or the service is provided. 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 Share-Based Compensation We account for our share-based compensation awards using the fair-value method. We have granted stock options, restricted stock units (“RSUs”) that vest solely upon the continued service of the recipient as well as performance-based awards (“Performance RSUs”) with vesting based on our achievement of specified financial targets. The grant date fair value for stock options was determined using the Black-Scholes-Merton pricing model. RSUs and Performance RSUs are measured based on the fair market value of the underlying common stock on their respective accounting grant dates. The Black-Scholes-Merton valuation calculation requires us to make key assumptions such as future stock price volatility, expected terms, risk-free rates, and dividend yield. Our expected volatility is derived from our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we have assumed a 0% dividend yield. We apply the straight-line attribution method to recognize compensation costs associated with awards that are not subject to graded vesting. For awards subject to graded vesting, we recognize expense separately for each vesting tranche. We regularly estimate when and if performance-based award will be earned and record expense over the estimated service period only for awards considered probable of being earned. Any previously recognized expense is reversed in the period in which an award is determined to no longer be probable of being earned. Leases We determine if an arrangement is or contains a lease at inception. Operating leases are included in ROU assets, and lease liability obligations are included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We have determined that our real estate leases with terms in excess of one year and which do not include an option to purchase the underlying asset, do meet the leasing criteria. Revenue Recognition Revenues are recognized when control of the promised goods or services is transferred to our clients, in an amount that reflects the consideration we expect to be entitled to in exchange for those goods or services. Our contractual arrangements with customers generally specify monthly billing terms, and we apply the variable consideration allocation exception and record revenue based on actual usage during the month. Certain contracts contain minimum commitments over the contractual term; however, we generally have concluded that these commitments are not substantive. Accordingly, the consideration for these contracts is substantially considered variable and is recognized based on actual usage as we apply the variable consideration allocation exception to these contracts. These customers have entered into contracts with contract terms generally from one to ten years. As of December 31, 2022, we have approximately $78,329 of remaining unsatisfied performance obligations for contracts with terms over one year. Of the remaining unsatisfied performance obligations we expect to recognize 44% in 2023, 25% in 2024, 12% in 2025, 6% in 2026, and the remainder in 2027 and thereafter. From time to time, we enter into arrangements in which we receive payments from customers based upon contractual billing schedules. We record accounts receivables when the right to consideration becomes unconditional. Contract liabilities primarily reflect deferred revenue from advance payments we have received from customers. We classify deferred revenue as current or non-current based on the timing of when we expect to recognize revenue. Revenue recognized in the year ended December 31, 2022 from amounts included in deferred revenue at the beginning of the period was approximately $3,392. Revenue recognized in the year ended December 31, 2021 from amounts included in deferred revenue at the beginning of the period was insignificant. We may charge the clients an activation fee when services are first activated. We do not charge activation fees for contract renewals. Activation fees are not distinct within the context of the overall contractual commitment with the client to perform our content delivery service and are therefore recorded initially as deferred revenue and recognized as revenue ratably over the estimated life of the client arrangement. At the inception of a client contract for service, we make an assessment as to that client’s ability to pay for the services provided. If we subsequently determine that collection from the client is not probable, we record an allowance for credit losses for that client’s unpaid invoices and cease recognizing revenue for continued services provided until collection is determined to be probable. Our standard payment terms vary by the type and location of our client but do not contain a financing component. Certain of our revenue arrangements include multiple promises to our clients. Revenue arrangements with multiple promises are accounted for as separate performance obligations if each promise is distinct. Such arrangements may include a combination of some or all of the following: content delivery services, video content management and streaming services, performance services for website and web application acceleration and security, professional services, cloud storage, and edge computing services.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monthly pursuant to the variable consideration allocation exception. We have determined that generally most of our products and services do not constitute an individual service offering to our clients, as our promise to the client is to provide a complete edge services platform, and therefore have concluded that such arrangements represent a single performance obligation. When applicable, consideration is allocated to the performance obligations using the relative standalone selling price method. Generally, arrangements with multiple performance obligations are provided over the contract period, and therefore, revenue is recognized over the same period for all performance obligations. We determine standalone selling price by evaluating the overall pricing objectives and market conditions. Consideration included our discounting practices, the size and volume of our transactions, the area where services are sold, price lists, historical sales, and contract prices. Cost of Revenue Cost of revenue consists primarily of fees paid to network providers for bandwidth and backbone, costs incurred for non-settlement free peering and connection to ISP networks and fees paid to data center operators for housing network equipment in third party network data centers, also known as co-location costs. Cos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hare-based compensation</t>
        </is>
      </c>
      <c r="B3" s="5" t="n">
        <v>7462</v>
      </c>
      <c r="C3" s="5" t="n">
        <v>5674</v>
      </c>
    </row>
    <row r="4">
      <c r="A4" s="4" t="inlineStr">
        <is>
          <t>Net operating loss and tax credit carry-forwards</t>
        </is>
      </c>
      <c r="B4" s="6" t="n">
        <v>76923</v>
      </c>
      <c r="C4" s="6" t="n">
        <v>67998</v>
      </c>
    </row>
    <row r="5">
      <c r="A5" s="4" t="inlineStr">
        <is>
          <t>Interest expense</t>
        </is>
      </c>
      <c r="B5" s="6" t="n">
        <v>2378</v>
      </c>
      <c r="C5" s="6" t="n">
        <v>1191</v>
      </c>
    </row>
    <row r="6">
      <c r="A6" s="4" t="inlineStr">
        <is>
          <t>Deferred revenue</t>
        </is>
      </c>
      <c r="B6" s="6" t="n">
        <v>3752</v>
      </c>
      <c r="C6" s="6" t="n">
        <v>1888</v>
      </c>
    </row>
    <row r="7">
      <c r="A7" s="4" t="inlineStr">
        <is>
          <t>Accounts receivable reserves</t>
        </is>
      </c>
      <c r="B7" s="6" t="n">
        <v>1279</v>
      </c>
      <c r="C7" s="6" t="n">
        <v>371</v>
      </c>
    </row>
    <row r="8">
      <c r="A8" s="4" t="inlineStr">
        <is>
          <t>Fixed assets</t>
        </is>
      </c>
      <c r="B8" s="6" t="n">
        <v>1786</v>
      </c>
      <c r="C8" s="6" t="n">
        <v>3074</v>
      </c>
    </row>
    <row r="9">
      <c r="A9" s="4" t="inlineStr">
        <is>
          <t>Compensation</t>
        </is>
      </c>
      <c r="B9" s="6" t="n">
        <v>480</v>
      </c>
      <c r="C9" s="6" t="n">
        <v>247</v>
      </c>
    </row>
    <row r="10">
      <c r="A10" s="4" t="inlineStr">
        <is>
          <t>Lease liability</t>
        </is>
      </c>
      <c r="B10" s="6" t="n">
        <v>3261</v>
      </c>
      <c r="C10" s="6" t="n">
        <v>2567</v>
      </c>
    </row>
    <row r="11">
      <c r="A11" s="4" t="inlineStr">
        <is>
          <t>Capitalized Research and Development</t>
        </is>
      </c>
      <c r="B11" s="6" t="n">
        <v>18102</v>
      </c>
      <c r="C11" s="6" t="n">
        <v>0</v>
      </c>
    </row>
    <row r="12">
      <c r="A12" s="4" t="inlineStr">
        <is>
          <t>Inducement Income</t>
        </is>
      </c>
      <c r="B12" s="6" t="n">
        <v>9418</v>
      </c>
      <c r="C12" s="6" t="n">
        <v>4062</v>
      </c>
    </row>
    <row r="13">
      <c r="A13" s="4" t="inlineStr">
        <is>
          <t>Other</t>
        </is>
      </c>
      <c r="B13" s="6" t="n">
        <v>979</v>
      </c>
      <c r="C13" s="6" t="n">
        <v>408</v>
      </c>
    </row>
    <row r="14">
      <c r="A14" s="4" t="inlineStr">
        <is>
          <t>Total deferred tax assets</t>
        </is>
      </c>
      <c r="B14" s="6" t="n">
        <v>125820</v>
      </c>
      <c r="C14" s="6" t="n">
        <v>87480</v>
      </c>
    </row>
    <row r="15">
      <c r="A15" s="3" t="inlineStr">
        <is>
          <t>Deferred tax liabilities:</t>
        </is>
      </c>
      <c r="B15" s="4" t="inlineStr">
        <is>
          <t xml:space="preserve"> </t>
        </is>
      </c>
      <c r="C15" s="4" t="inlineStr">
        <is>
          <t xml:space="preserve"> </t>
        </is>
      </c>
    </row>
    <row r="16">
      <c r="A16" s="4" t="inlineStr">
        <is>
          <t>Fixed Assets</t>
        </is>
      </c>
      <c r="B16" s="6" t="n">
        <v>-2514</v>
      </c>
      <c r="C16" s="6" t="n">
        <v>0</v>
      </c>
    </row>
    <row r="17">
      <c r="A17" s="4" t="inlineStr">
        <is>
          <t>Intangible assets</t>
        </is>
      </c>
      <c r="B17" s="6" t="n">
        <v>-23678</v>
      </c>
      <c r="C17" s="6" t="n">
        <v>-3740</v>
      </c>
    </row>
    <row r="18">
      <c r="A18" s="4" t="inlineStr">
        <is>
          <t>Right-of-use asset</t>
        </is>
      </c>
      <c r="B18" s="6" t="n">
        <v>-1188</v>
      </c>
      <c r="C18" s="6" t="n">
        <v>-1396</v>
      </c>
    </row>
    <row r="19">
      <c r="A19" s="4" t="inlineStr">
        <is>
          <t>Prepaid expenses</t>
        </is>
      </c>
      <c r="B19" s="6" t="n">
        <v>-2880</v>
      </c>
      <c r="C19" s="6" t="n">
        <v>-582</v>
      </c>
    </row>
    <row r="20">
      <c r="A20" s="4" t="inlineStr">
        <is>
          <t>Accrued Revenue</t>
        </is>
      </c>
      <c r="B20" s="6" t="n">
        <v>-3598</v>
      </c>
      <c r="C20" s="6" t="n">
        <v>0</v>
      </c>
    </row>
    <row r="21">
      <c r="A21" s="4" t="inlineStr">
        <is>
          <t>Other</t>
        </is>
      </c>
      <c r="B21" s="6" t="n">
        <v>-594</v>
      </c>
      <c r="C21" s="6" t="n">
        <v>-310</v>
      </c>
    </row>
    <row r="22">
      <c r="A22" s="4" t="inlineStr">
        <is>
          <t>Total deferred tax liabilities</t>
        </is>
      </c>
      <c r="B22" s="6" t="n">
        <v>-34452</v>
      </c>
      <c r="C22" s="6" t="n">
        <v>-6028</v>
      </c>
    </row>
    <row r="23">
      <c r="A23" s="4" t="inlineStr">
        <is>
          <t>Valuation allowance</t>
        </is>
      </c>
      <c r="B23" s="6" t="n">
        <v>-89626</v>
      </c>
      <c r="C23" s="6" t="n">
        <v>-79867</v>
      </c>
    </row>
    <row r="24">
      <c r="A24" s="4" t="inlineStr">
        <is>
          <t>Net deferred tax assets</t>
        </is>
      </c>
      <c r="B24" s="5" t="n">
        <v>1742</v>
      </c>
      <c r="C24" s="5" t="n">
        <v>15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t>
        </is>
      </c>
      <c r="B3" s="5" t="n">
        <v>6159</v>
      </c>
      <c r="C3" s="5" t="n">
        <v>3558</v>
      </c>
      <c r="D3" s="5" t="n">
        <v>2468</v>
      </c>
    </row>
    <row r="4">
      <c r="A4" s="4" t="inlineStr">
        <is>
          <t>Unrecognized tax benefits that would impact effective tax rate</t>
        </is>
      </c>
      <c r="B4" s="6" t="n">
        <v>240</v>
      </c>
      <c r="C4" s="4" t="inlineStr">
        <is>
          <t xml:space="preserve"> </t>
        </is>
      </c>
      <c r="D4" s="4" t="inlineStr">
        <is>
          <t xml:space="preserve"> </t>
        </is>
      </c>
    </row>
    <row r="5">
      <c r="A5" s="4" t="inlineStr">
        <is>
          <t>Uncertain tax benefits that could be reversed</t>
        </is>
      </c>
      <c r="B5" s="6" t="n">
        <v>4308</v>
      </c>
      <c r="C5" s="4" t="inlineStr">
        <is>
          <t xml:space="preserve"> </t>
        </is>
      </c>
      <c r="D5" s="4" t="inlineStr">
        <is>
          <t xml:space="preserve"> </t>
        </is>
      </c>
    </row>
    <row r="6">
      <c r="A6" s="4" t="inlineStr">
        <is>
          <t>Edgecast Acquisi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Deferred tax liabilities, valuation allowance</t>
        </is>
      </c>
      <c r="B8" s="6" t="n">
        <v>2337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308768</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5" t="n">
        <v>214485</v>
      </c>
      <c r="C14" s="4" t="inlineStr">
        <is>
          <t xml:space="preserve"> </t>
        </is>
      </c>
      <c r="D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3558</v>
      </c>
      <c r="C4" s="5" t="n">
        <v>2468</v>
      </c>
    </row>
    <row r="5">
      <c r="A5" s="4" t="inlineStr">
        <is>
          <t>Additions for tax positions related to current year</t>
        </is>
      </c>
      <c r="B5" s="6" t="n">
        <v>3183</v>
      </c>
      <c r="C5" s="6" t="n">
        <v>1283</v>
      </c>
    </row>
    <row r="6">
      <c r="A6" s="4" t="inlineStr">
        <is>
          <t>Additions for tax positions related to prior years</t>
        </is>
      </c>
      <c r="B6" s="6" t="n">
        <v>-581</v>
      </c>
      <c r="C6" s="6" t="n">
        <v>-194</v>
      </c>
    </row>
    <row r="7">
      <c r="A7" s="4" t="inlineStr">
        <is>
          <t>Settlements</t>
        </is>
      </c>
      <c r="B7" s="6" t="n">
        <v>0</v>
      </c>
      <c r="C7" s="6" t="n">
        <v>0</v>
      </c>
    </row>
    <row r="8">
      <c r="A8" s="4" t="inlineStr">
        <is>
          <t>Adjustment related to foreign currency translation</t>
        </is>
      </c>
      <c r="B8" s="6" t="n">
        <v>-1</v>
      </c>
      <c r="C8" s="4" t="inlineStr">
        <is>
          <t xml:space="preserve"> </t>
        </is>
      </c>
    </row>
    <row r="9">
      <c r="A9" s="4" t="inlineStr">
        <is>
          <t>Adjustment related to foreign currency translation</t>
        </is>
      </c>
      <c r="B9" s="4" t="inlineStr">
        <is>
          <t xml:space="preserve"> </t>
        </is>
      </c>
      <c r="C9" s="6" t="n">
        <v>1</v>
      </c>
    </row>
    <row r="10">
      <c r="A10" s="4" t="inlineStr">
        <is>
          <t>Reductions related to the lapse of applicable statute of limitations</t>
        </is>
      </c>
      <c r="B10" s="6" t="n">
        <v>0</v>
      </c>
      <c r="C10" s="6" t="n">
        <v>0</v>
      </c>
    </row>
    <row r="11">
      <c r="A11" s="4" t="inlineStr">
        <is>
          <t>Reduction for tax positions of prior years</t>
        </is>
      </c>
      <c r="B11" s="6" t="n">
        <v>0</v>
      </c>
      <c r="C11" s="6" t="n">
        <v>0</v>
      </c>
    </row>
    <row r="12">
      <c r="A12" s="4" t="inlineStr">
        <is>
          <t>Ending balance</t>
        </is>
      </c>
      <c r="B12" s="5" t="n">
        <v>6159</v>
      </c>
      <c r="C12" s="5" t="n">
        <v>35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egment Reporting and Geographic Information - Narrative (Details)</t>
        </is>
      </c>
      <c r="B1" s="2" t="inlineStr">
        <is>
          <t>12 Months Ended</t>
        </is>
      </c>
    </row>
    <row r="2">
      <c r="B2" s="2" t="inlineStr">
        <is>
          <t>Dec. 31, 2022 location segment</t>
        </is>
      </c>
    </row>
    <row r="3">
      <c r="A3" s="3" t="inlineStr">
        <is>
          <t>Segment Reporting [Abstract]</t>
        </is>
      </c>
      <c r="B3" s="4" t="inlineStr">
        <is>
          <t xml:space="preserve"> </t>
        </is>
      </c>
    </row>
    <row r="4">
      <c r="A4" s="4" t="inlineStr">
        <is>
          <t>Number of industry segment | segment</t>
        </is>
      </c>
      <c r="B4" s="6" t="n">
        <v>1</v>
      </c>
    </row>
    <row r="5">
      <c r="A5" s="4" t="inlineStr">
        <is>
          <t>Number of geographic areas | location</t>
        </is>
      </c>
      <c r="B5" s="6"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Segment Reporting and Geographic Areas - Revenue Earned by Geographic Area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5633</v>
      </c>
      <c r="O7" s="6" t="n">
        <v>129014</v>
      </c>
      <c r="Q7" s="6" t="n">
        <v>136261</v>
      </c>
    </row>
    <row r="8">
      <c r="A8" s="4" t="inlineStr">
        <is>
          <t>EME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892</v>
      </c>
      <c r="O10" s="6" t="n">
        <v>20955</v>
      </c>
      <c r="Q10" s="6" t="n">
        <v>36838</v>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9073</v>
      </c>
      <c r="O13" s="5" t="n">
        <v>51146</v>
      </c>
      <c r="Q13" s="5" t="n">
        <v>50891</v>
      </c>
    </row>
    <row r="14">
      <c r="A14" s="4" t="inlineStr">
        <is>
          <t>Sales Revenue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row>
    <row r="16">
      <c r="A16" s="4" t="inlineStr">
        <is>
          <t>Percent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1</v>
      </c>
      <c r="O16" s="9" t="n">
        <v>1</v>
      </c>
      <c r="Q16" s="9" t="n">
        <v>1</v>
      </c>
    </row>
    <row r="17">
      <c r="A17" s="4" t="inlineStr">
        <is>
          <t>Sales Revenue | Geographic Concentration Risk | Americ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Percen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73</v>
      </c>
      <c r="O19" s="9" t="n">
        <v>0.64</v>
      </c>
      <c r="Q19" s="9" t="n">
        <v>0.61</v>
      </c>
    </row>
    <row r="20">
      <c r="A20" s="4" t="inlineStr">
        <is>
          <t>Sales Revenue | Geographic Concentration Risk | EM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row>
    <row r="22">
      <c r="A22" s="4" t="inlineStr">
        <is>
          <t>Percen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7000000000000001</v>
      </c>
      <c r="O22" s="9" t="n">
        <v>0.11</v>
      </c>
      <c r="Q22" s="9" t="n">
        <v>0.16</v>
      </c>
    </row>
    <row r="23">
      <c r="A23" s="4" t="inlineStr">
        <is>
          <t>Sales Revenue | Geographic Concentration Risk | Asia Pacif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row>
    <row r="25">
      <c r="A25" s="4" t="inlineStr">
        <is>
          <t>Percen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2</v>
      </c>
      <c r="O25" s="9" t="n">
        <v>0.25</v>
      </c>
      <c r="Q25" s="9" t="n">
        <v>0.23</v>
      </c>
    </row>
    <row r="26"/>
    <row r="27">
      <c r="A27" s="4" t="inlineStr">
        <is>
          <t>[1]The year ended December 31, 2022, includes revenue and costs from related parties. See Note 18 for further details.</t>
        </is>
      </c>
    </row>
  </sheetData>
  <mergeCells count="10">
    <mergeCell ref="A1:A2"/>
    <mergeCell ref="B1:H1"/>
    <mergeCell ref="I1:J1"/>
    <mergeCell ref="K1:L1"/>
    <mergeCell ref="M1:R1"/>
    <mergeCell ref="M2:N2"/>
    <mergeCell ref="O2:P2"/>
    <mergeCell ref="Q2:R2"/>
    <mergeCell ref="A26:R26"/>
    <mergeCell ref="A27:R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Segment Reporting and Geographic Areas - Schedule of Concentration of Revenue by Country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4" t="inlineStr">
        <is>
          <t>United States / Americas | Sales Revenue | Geographic Concent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39273</v>
      </c>
      <c r="O7" s="6" t="n">
        <v>124747</v>
      </c>
      <c r="Q7" s="6" t="n">
        <v>133267</v>
      </c>
    </row>
    <row r="8">
      <c r="A8" s="4" t="inlineStr">
        <is>
          <t>United Kingdom / EMEA | Sales Revenue | Geographic Concen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645</v>
      </c>
      <c r="O10" s="6" t="n">
        <v>13580</v>
      </c>
      <c r="Q10" s="6" t="n">
        <v>29623</v>
      </c>
    </row>
    <row r="11">
      <c r="A11" s="4" t="inlineStr">
        <is>
          <t>Japan / Asia Pacific | Sales Revenue | Geographic Concen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2080</v>
      </c>
      <c r="O13" s="5" t="n">
        <v>27281</v>
      </c>
      <c r="Q13" s="5" t="n">
        <v>32369</v>
      </c>
    </row>
    <row r="14"/>
    <row r="15">
      <c r="A15" s="4" t="inlineStr">
        <is>
          <t>[1]The year ended December 31, 2022, includes revenue and costs from related parties. See Note 18 for further details.</t>
        </is>
      </c>
    </row>
  </sheetData>
  <mergeCells count="10">
    <mergeCell ref="A1:A2"/>
    <mergeCell ref="B1:H1"/>
    <mergeCell ref="I1:J1"/>
    <mergeCell ref="K1:L1"/>
    <mergeCell ref="M1:R1"/>
    <mergeCell ref="M2:N2"/>
    <mergeCell ref="O2:P2"/>
    <mergeCell ref="Q2:R2"/>
    <mergeCell ref="A14:R14"/>
    <mergeCell ref="A15:R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Geographic Areas - Long-lived Assets by Geographical Area (Details) - USD ($) $ in Thousand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long-lived assets</t>
        </is>
      </c>
      <c r="B3" s="5" t="n">
        <v>73467</v>
      </c>
      <c r="C3" s="5" t="n">
        <v>40511</v>
      </c>
      <c r="D3" s="5" t="n">
        <v>49088</v>
      </c>
    </row>
    <row r="4">
      <c r="A4" s="4" t="inlineStr">
        <is>
          <t>America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long-lived assets</t>
        </is>
      </c>
      <c r="B6" s="6" t="n">
        <v>65190</v>
      </c>
      <c r="C6" s="6" t="n">
        <v>27789</v>
      </c>
      <c r="D6" s="6" t="n">
        <v>35612</v>
      </c>
    </row>
    <row r="7">
      <c r="A7" s="4" t="inlineStr">
        <is>
          <t>International</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long-lived assets</t>
        </is>
      </c>
      <c r="B9" s="5" t="n">
        <v>8277</v>
      </c>
      <c r="C9" s="5" t="n">
        <v>12722</v>
      </c>
      <c r="D9" s="5" t="n">
        <v>134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5" t="n">
        <v>74049</v>
      </c>
      <c r="C3" s="5" t="n">
        <v>79325</v>
      </c>
    </row>
    <row r="4">
      <c r="A4" s="4" t="inlineStr">
        <is>
          <t>Cash and 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6" t="n">
        <v>55275</v>
      </c>
      <c r="C6" s="6" t="n">
        <v>41918</v>
      </c>
    </row>
    <row r="7">
      <c r="A7" s="4" t="inlineStr">
        <is>
          <t>Cash</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6" t="n">
        <v>49422</v>
      </c>
      <c r="C9" s="6" t="n">
        <v>34608</v>
      </c>
    </row>
    <row r="10">
      <c r="A10" s="4" t="inlineStr">
        <is>
          <t>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6" t="n">
        <v>5853</v>
      </c>
      <c r="C12" s="6" t="n">
        <v>7310</v>
      </c>
    </row>
    <row r="13">
      <c r="A13" s="4" t="inlineStr">
        <is>
          <t>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6" t="n">
        <v>51458</v>
      </c>
      <c r="C15" s="6" t="n">
        <v>41918</v>
      </c>
    </row>
    <row r="16">
      <c r="A16" s="4" t="inlineStr">
        <is>
          <t>Quoted Prices In Active Markets for Identical Assets (Level 1) | Cash and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6" t="n">
        <v>51458</v>
      </c>
      <c r="C18" s="6" t="n">
        <v>41918</v>
      </c>
    </row>
    <row r="19">
      <c r="A19" s="4" t="inlineStr">
        <is>
          <t>Quoted Prices In Active Markets for Identical Assets (Level 1) | Cash</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6" t="n">
        <v>49422</v>
      </c>
      <c r="C21" s="6" t="n">
        <v>34608</v>
      </c>
    </row>
    <row r="22">
      <c r="A22" s="4" t="inlineStr">
        <is>
          <t>Quoted Prices In Active Markets for Identical Assets (Level 1) | Cash Equival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fair value</t>
        </is>
      </c>
      <c r="B24" s="6" t="n">
        <v>2036</v>
      </c>
      <c r="C24" s="6" t="n">
        <v>7310</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fair value</t>
        </is>
      </c>
      <c r="B27" s="6" t="n">
        <v>22591</v>
      </c>
      <c r="C27" s="6" t="n">
        <v>37407</v>
      </c>
    </row>
    <row r="28">
      <c r="A28" s="4" t="inlineStr">
        <is>
          <t>Significant Other Observable Inputs (Level 2) | Cash and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fair value</t>
        </is>
      </c>
      <c r="B30" s="6" t="n">
        <v>3817</v>
      </c>
      <c r="C30" s="6" t="n">
        <v>0</v>
      </c>
    </row>
    <row r="31">
      <c r="A31" s="4" t="inlineStr">
        <is>
          <t>Significant Other Observable Inputs (Level 2) | Cash</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measured at fair value</t>
        </is>
      </c>
      <c r="B33" s="6" t="n">
        <v>0</v>
      </c>
      <c r="C33" s="6" t="n">
        <v>0</v>
      </c>
    </row>
    <row r="34">
      <c r="A34" s="4" t="inlineStr">
        <is>
          <t>Significant Other Observable Inputs (Level 2) |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measured at fair value</t>
        </is>
      </c>
      <c r="B36" s="6" t="n">
        <v>3817</v>
      </c>
      <c r="C36" s="6" t="n">
        <v>0</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measured at fair value</t>
        </is>
      </c>
      <c r="B39" s="6" t="n">
        <v>0</v>
      </c>
      <c r="C39" s="6" t="n">
        <v>0</v>
      </c>
    </row>
    <row r="40">
      <c r="A40" s="4" t="inlineStr">
        <is>
          <t>Significant Unobservable Inputs (Level 3) | Cash and Cash Equival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 measured at fair value</t>
        </is>
      </c>
      <c r="B42" s="6" t="n">
        <v>0</v>
      </c>
      <c r="C42" s="6" t="n">
        <v>0</v>
      </c>
    </row>
    <row r="43">
      <c r="A43" s="4" t="inlineStr">
        <is>
          <t>Significant Unobservable Inputs (Level 3) | Cash</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 measured at fair value</t>
        </is>
      </c>
      <c r="B45" s="6" t="n">
        <v>0</v>
      </c>
      <c r="C45" s="6" t="n">
        <v>0</v>
      </c>
    </row>
    <row r="46">
      <c r="A46" s="4" t="inlineStr">
        <is>
          <t>Significant Unobservable Inputs (Level 3) | Cash Equival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 measured at fair value</t>
        </is>
      </c>
      <c r="B48" s="6" t="n">
        <v>0</v>
      </c>
      <c r="C48" s="6" t="n">
        <v>0</v>
      </c>
    </row>
    <row r="49">
      <c r="A49" s="4" t="inlineStr">
        <is>
          <t>Money market funds | Cash Equival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measured at fair value</t>
        </is>
      </c>
      <c r="B51" s="6" t="n">
        <v>2036</v>
      </c>
      <c r="C51" s="6" t="n">
        <v>7310</v>
      </c>
    </row>
    <row r="52">
      <c r="A52" s="4" t="inlineStr">
        <is>
          <t>Money market funds | Quoted Prices In Active Markets for Identical Assets (Level 1) | Cash Equival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measured at fair value</t>
        </is>
      </c>
      <c r="B54" s="6" t="n">
        <v>2036</v>
      </c>
      <c r="C54" s="6" t="n">
        <v>7310</v>
      </c>
    </row>
    <row r="55">
      <c r="A55" s="4" t="inlineStr">
        <is>
          <t>Money market funds | Significant Other Observable Inputs (Level 2) | Cash Equival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measured at fair value</t>
        </is>
      </c>
      <c r="B57" s="6" t="n">
        <v>0</v>
      </c>
      <c r="C57" s="6" t="n">
        <v>0</v>
      </c>
    </row>
    <row r="58">
      <c r="A58" s="4" t="inlineStr">
        <is>
          <t>Money market funds | Significant Unobservable Inputs (Level 3) | Cash Equival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measured at fair value</t>
        </is>
      </c>
      <c r="B60" s="6" t="n">
        <v>0</v>
      </c>
      <c r="C60" s="6" t="n">
        <v>0</v>
      </c>
    </row>
    <row r="61">
      <c r="A61" s="4" t="inlineStr">
        <is>
          <t>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 measured at fair value</t>
        </is>
      </c>
      <c r="B63" s="6" t="n">
        <v>5884</v>
      </c>
      <c r="C63" s="4" t="inlineStr">
        <is>
          <t xml:space="preserve"> </t>
        </is>
      </c>
    </row>
    <row r="64">
      <c r="A64" s="4" t="inlineStr">
        <is>
          <t>Commercial paper | Cash Equival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 measured at fair value</t>
        </is>
      </c>
      <c r="B66" s="6" t="n">
        <v>1195</v>
      </c>
      <c r="C66" s="4" t="inlineStr">
        <is>
          <t xml:space="preserve"> </t>
        </is>
      </c>
    </row>
    <row r="67">
      <c r="A67" s="4" t="inlineStr">
        <is>
          <t>Commercial paper | Quoted Prices In Active Markets for Identical Assets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 measured at fair value</t>
        </is>
      </c>
      <c r="B69" s="6" t="n">
        <v>0</v>
      </c>
      <c r="C69" s="4" t="inlineStr">
        <is>
          <t xml:space="preserve"> </t>
        </is>
      </c>
    </row>
    <row r="70">
      <c r="A70" s="4" t="inlineStr">
        <is>
          <t>Commercial paper | Quoted Prices In Active Markets for Identical Assets (Level 1) | Cash Equival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measured at fair value</t>
        </is>
      </c>
      <c r="B72" s="6" t="n">
        <v>0</v>
      </c>
      <c r="C72" s="4" t="inlineStr">
        <is>
          <t xml:space="preserve"> </t>
        </is>
      </c>
    </row>
    <row r="73">
      <c r="A73" s="4" t="inlineStr">
        <is>
          <t>Commercial paper | Significant Other Observable Inputs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 measured at fair value</t>
        </is>
      </c>
      <c r="B75" s="6" t="n">
        <v>5884</v>
      </c>
      <c r="C75" s="4" t="inlineStr">
        <is>
          <t xml:space="preserve"> </t>
        </is>
      </c>
    </row>
    <row r="76">
      <c r="A76" s="4" t="inlineStr">
        <is>
          <t>Commercial paper | Significant Other Observable Inputs (Level 2) | Cash Equival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 measured at fair value</t>
        </is>
      </c>
      <c r="B78" s="6" t="n">
        <v>1195</v>
      </c>
      <c r="C78" s="4" t="inlineStr">
        <is>
          <t xml:space="preserve"> </t>
        </is>
      </c>
    </row>
    <row r="79">
      <c r="A79" s="4" t="inlineStr">
        <is>
          <t>Commercial paper | Significant Unobservable Inputs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 measured at fair value</t>
        </is>
      </c>
      <c r="B81" s="6" t="n">
        <v>0</v>
      </c>
      <c r="C81" s="4" t="inlineStr">
        <is>
          <t xml:space="preserve"> </t>
        </is>
      </c>
    </row>
    <row r="82">
      <c r="A82" s="4" t="inlineStr">
        <is>
          <t>Commercial paper | Significant Unobservable Inputs (Level 3) | Cash Equivalen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 measured at fair value</t>
        </is>
      </c>
      <c r="B84" s="6" t="n">
        <v>0</v>
      </c>
      <c r="C84" s="4" t="inlineStr">
        <is>
          <t xml:space="preserve"> </t>
        </is>
      </c>
    </row>
    <row r="85">
      <c r="A85" s="4" t="inlineStr">
        <is>
          <t>Corporate notes and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 measured at fair value</t>
        </is>
      </c>
      <c r="B87" s="6" t="n">
        <v>11380</v>
      </c>
      <c r="C87" s="6" t="n">
        <v>18259</v>
      </c>
    </row>
    <row r="88">
      <c r="A88" s="4" t="inlineStr">
        <is>
          <t>Corporate notes and bonds | Cash Equival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 measured at fair value</t>
        </is>
      </c>
      <c r="B90" s="6" t="n">
        <v>1622</v>
      </c>
      <c r="C90" s="4" t="inlineStr">
        <is>
          <t xml:space="preserve"> </t>
        </is>
      </c>
    </row>
    <row r="91">
      <c r="A91" s="4" t="inlineStr">
        <is>
          <t>Corporate notes and bonds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 measured at fair value</t>
        </is>
      </c>
      <c r="B93" s="6" t="n">
        <v>0</v>
      </c>
      <c r="C93" s="6" t="n">
        <v>0</v>
      </c>
    </row>
    <row r="94">
      <c r="A94" s="4" t="inlineStr">
        <is>
          <t>Corporate notes and bonds | Quoted Prices In Active Markets for Identical Assets (Level 1) | Cash Equival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 measured at fair value</t>
        </is>
      </c>
      <c r="B96" s="6" t="n">
        <v>0</v>
      </c>
      <c r="C96" s="4" t="inlineStr">
        <is>
          <t xml:space="preserve"> </t>
        </is>
      </c>
    </row>
    <row r="97">
      <c r="A97" s="4" t="inlineStr">
        <is>
          <t>Corporate notes and bonds | Significant Other Observable Inputs (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 measured at fair value</t>
        </is>
      </c>
      <c r="B99" s="6" t="n">
        <v>11380</v>
      </c>
      <c r="C99" s="6" t="n">
        <v>18259</v>
      </c>
    </row>
    <row r="100">
      <c r="A100" s="4" t="inlineStr">
        <is>
          <t>Corporate notes and bonds | Significant Other Observable Inputs (Level 2) | Cash Equival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 measured at fair value</t>
        </is>
      </c>
      <c r="B102" s="6" t="n">
        <v>1622</v>
      </c>
      <c r="C102" s="4" t="inlineStr">
        <is>
          <t xml:space="preserve"> </t>
        </is>
      </c>
    </row>
    <row r="103">
      <c r="A103" s="4" t="inlineStr">
        <is>
          <t>Corporate notes and bonds | Significant Unobservable Inputs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Total assets measured at fair value</t>
        </is>
      </c>
      <c r="B105" s="6" t="n">
        <v>0</v>
      </c>
      <c r="C105" s="6" t="n">
        <v>0</v>
      </c>
    </row>
    <row r="106">
      <c r="A106" s="4" t="inlineStr">
        <is>
          <t>Corporate notes and bonds | Significant Unobservable Inputs (Level 3) | Cash Equivalen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assets measured at fair value</t>
        </is>
      </c>
      <c r="B108" s="6" t="n">
        <v>0</v>
      </c>
      <c r="C108" s="4" t="inlineStr">
        <is>
          <t xml:space="preserve"> </t>
        </is>
      </c>
    </row>
    <row r="109">
      <c r="A109" s="4" t="inlineStr">
        <is>
          <t>Yankee bond | Cash Equival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otal assets measured at fair value</t>
        </is>
      </c>
      <c r="B111" s="6" t="n">
        <v>1000</v>
      </c>
      <c r="C111" s="4" t="inlineStr">
        <is>
          <t xml:space="preserve"> </t>
        </is>
      </c>
    </row>
    <row r="112">
      <c r="A112" s="4" t="inlineStr">
        <is>
          <t>Yankee bond | Quoted Prices In Active Markets for Identical Assets (Level 1) | Cash Equivalen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assets measured at fair value</t>
        </is>
      </c>
      <c r="B114" s="6" t="n">
        <v>0</v>
      </c>
      <c r="C114" s="4" t="inlineStr">
        <is>
          <t xml:space="preserve"> </t>
        </is>
      </c>
    </row>
    <row r="115">
      <c r="A115" s="4" t="inlineStr">
        <is>
          <t>Yankee bond | Significant Other Observable Inputs (Level 2) | Cash Equivalent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otal assets measured at fair value</t>
        </is>
      </c>
      <c r="B117" s="6" t="n">
        <v>1000</v>
      </c>
      <c r="C117" s="4" t="inlineStr">
        <is>
          <t xml:space="preserve"> </t>
        </is>
      </c>
    </row>
    <row r="118">
      <c r="A118" s="4" t="inlineStr">
        <is>
          <t>Yankee bond | Significant Unobservable Inputs (Level 3) | Cash Equivalen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assets measured at fair value</t>
        </is>
      </c>
      <c r="B120" s="6" t="n">
        <v>0</v>
      </c>
      <c r="C120" s="4" t="inlineStr">
        <is>
          <t xml:space="preserve"> </t>
        </is>
      </c>
    </row>
    <row r="121">
      <c r="A121" s="4" t="inlineStr">
        <is>
          <t>Agency bo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assets measured at fair value</t>
        </is>
      </c>
      <c r="B123" s="6" t="n">
        <v>486</v>
      </c>
      <c r="C123" s="4" t="inlineStr">
        <is>
          <t xml:space="preserve"> </t>
        </is>
      </c>
    </row>
    <row r="124">
      <c r="A124" s="4" t="inlineStr">
        <is>
          <t>Agency bonds | Quoted Prices In Active Markets for Identical Assets (Level 1)</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otal assets measured at fair value</t>
        </is>
      </c>
      <c r="B126" s="6" t="n">
        <v>0</v>
      </c>
      <c r="C126" s="4" t="inlineStr">
        <is>
          <t xml:space="preserve"> </t>
        </is>
      </c>
    </row>
    <row r="127">
      <c r="A127" s="4" t="inlineStr">
        <is>
          <t>Agency bonds | Significant Other Observable Inputs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assets measured at fair value</t>
        </is>
      </c>
      <c r="B129" s="6" t="n">
        <v>486</v>
      </c>
      <c r="C129" s="4" t="inlineStr">
        <is>
          <t xml:space="preserve"> </t>
        </is>
      </c>
    </row>
    <row r="130">
      <c r="A130" s="4" t="inlineStr">
        <is>
          <t>Agency bonds | Significant Unobservable Inputs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assets measured at fair value</t>
        </is>
      </c>
      <c r="B132" s="6" t="n">
        <v>0</v>
      </c>
      <c r="C132" s="4" t="inlineStr">
        <is>
          <t xml:space="preserve"> </t>
        </is>
      </c>
    </row>
    <row r="133">
      <c r="A133" s="4" t="inlineStr">
        <is>
          <t>Certificate of deposi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assets measured at fair value</t>
        </is>
      </c>
      <c r="B135" s="6" t="n">
        <v>40</v>
      </c>
      <c r="C135" s="6" t="n">
        <v>40</v>
      </c>
    </row>
    <row r="136">
      <c r="A136" s="4" t="inlineStr">
        <is>
          <t>Certificate of deposit | Quoted Prices In Active Markets for Identical Assets (Level 1)</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assets measured at fair value</t>
        </is>
      </c>
      <c r="B138" s="6" t="n">
        <v>0</v>
      </c>
      <c r="C138" s="6" t="n">
        <v>0</v>
      </c>
    </row>
    <row r="139">
      <c r="A139" s="4" t="inlineStr">
        <is>
          <t>Certificate of deposit | Significant Other Observable Inputs (Level 2)</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assets measured at fair value</t>
        </is>
      </c>
      <c r="B141" s="6" t="n">
        <v>40</v>
      </c>
      <c r="C141" s="6" t="n">
        <v>40</v>
      </c>
    </row>
    <row r="142">
      <c r="A142" s="4" t="inlineStr">
        <is>
          <t>Certificate of deposit | Significant Unobservable Inputs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assets measured at fair value</t>
        </is>
      </c>
      <c r="B144" s="6" t="n">
        <v>0</v>
      </c>
      <c r="C144" s="6" t="n">
        <v>0</v>
      </c>
    </row>
    <row r="145">
      <c r="A145" s="4" t="inlineStr">
        <is>
          <t>Treasury bill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assets measured at fair value</t>
        </is>
      </c>
      <c r="B147" s="6" t="n">
        <v>984</v>
      </c>
      <c r="C147" s="4" t="inlineStr">
        <is>
          <t xml:space="preserve"> </t>
        </is>
      </c>
    </row>
    <row r="148">
      <c r="A148" s="4" t="inlineStr">
        <is>
          <t>Treasury bills | Quoted Prices In Active Markets for Identical Assets (Level 1)</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Total assets measured at fair value</t>
        </is>
      </c>
      <c r="B150" s="6" t="n">
        <v>0</v>
      </c>
      <c r="C150" s="4" t="inlineStr">
        <is>
          <t xml:space="preserve"> </t>
        </is>
      </c>
    </row>
    <row r="151">
      <c r="A151" s="4" t="inlineStr">
        <is>
          <t>Treasury bills | Significant Other Observable Inputs (Level 2)</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Total assets measured at fair value</t>
        </is>
      </c>
      <c r="B153" s="6" t="n">
        <v>984</v>
      </c>
      <c r="C153" s="4" t="inlineStr">
        <is>
          <t xml:space="preserve"> </t>
        </is>
      </c>
    </row>
    <row r="154">
      <c r="A154" s="4" t="inlineStr">
        <is>
          <t>Treasury bills | Significant Unobservable Inputs (Level 3)</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otal assets measured at fair value</t>
        </is>
      </c>
      <c r="B156" s="6" t="n">
        <v>0</v>
      </c>
      <c r="C156" s="4" t="inlineStr">
        <is>
          <t xml:space="preserve"> </t>
        </is>
      </c>
    </row>
    <row r="157">
      <c r="A157" s="4" t="inlineStr">
        <is>
          <t>Municipal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Total assets measured at fair value</t>
        </is>
      </c>
      <c r="B159" s="4" t="inlineStr">
        <is>
          <t xml:space="preserve"> </t>
        </is>
      </c>
      <c r="C159" s="6" t="n">
        <v>19108</v>
      </c>
    </row>
    <row r="160">
      <c r="A160" s="4" t="inlineStr">
        <is>
          <t>Municipal securities | Quoted Prices In Active Markets for Identical Assets (Level 1)</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otal assets measured at fair value</t>
        </is>
      </c>
      <c r="B162" s="4" t="inlineStr">
        <is>
          <t xml:space="preserve"> </t>
        </is>
      </c>
      <c r="C162" s="6" t="n">
        <v>0</v>
      </c>
    </row>
    <row r="163">
      <c r="A163" s="4" t="inlineStr">
        <is>
          <t>Municipal securities | Significant Other Observable Inputs (Level 2)</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Total assets measured at fair value</t>
        </is>
      </c>
      <c r="B165" s="4" t="inlineStr">
        <is>
          <t xml:space="preserve"> </t>
        </is>
      </c>
      <c r="C165" s="6" t="n">
        <v>19108</v>
      </c>
    </row>
    <row r="166">
      <c r="A166" s="4" t="inlineStr">
        <is>
          <t>Municipal securities | Significant Unobservable Inputs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Total assets measured at fair value</t>
        </is>
      </c>
      <c r="B168" s="4" t="inlineStr">
        <is>
          <t xml:space="preserve"> </t>
        </is>
      </c>
      <c r="C168" s="6" t="n">
        <v>0</v>
      </c>
    </row>
    <row r="169">
      <c r="A169" s="4" t="inlineStr">
        <is>
          <t>Marketable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Total assets measured at fair value</t>
        </is>
      </c>
      <c r="B171" s="6" t="n">
        <v>18774</v>
      </c>
      <c r="C171" s="6" t="n">
        <v>37407</v>
      </c>
    </row>
    <row r="172">
      <c r="A172" s="4" t="inlineStr">
        <is>
          <t>Marketable securities | Quoted Prices In Active Markets for Identical Assets (Level 1)</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otal assets measured at fair value</t>
        </is>
      </c>
      <c r="B174" s="6" t="n">
        <v>0</v>
      </c>
      <c r="C174" s="6" t="n">
        <v>0</v>
      </c>
    </row>
    <row r="175">
      <c r="A175" s="4" t="inlineStr">
        <is>
          <t>Marketable securities | Significant Other Observable Inputs (Level 2)</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otal assets measured at fair value</t>
        </is>
      </c>
      <c r="B177" s="6" t="n">
        <v>18774</v>
      </c>
      <c r="C177" s="6" t="n">
        <v>37407</v>
      </c>
    </row>
    <row r="178">
      <c r="A178" s="4" t="inlineStr">
        <is>
          <t>Marketable securities | Significant Unobservable Inputs (Level 3)</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otal assets measured at fair value</t>
        </is>
      </c>
      <c r="B180" s="5" t="n">
        <v>0</v>
      </c>
      <c r="C18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Fair Value Measurements - Narrative (Details)</t>
        </is>
      </c>
      <c r="B1" s="2" t="inlineStr">
        <is>
          <t>12 Months Ended</t>
        </is>
      </c>
    </row>
    <row r="2">
      <c r="B2" s="2" t="inlineStr">
        <is>
          <t>Dec. 31, 2022</t>
        </is>
      </c>
    </row>
    <row r="3">
      <c r="A3" s="3" t="inlineStr">
        <is>
          <t>Fair Value Disclosures [Abstract]</t>
        </is>
      </c>
      <c r="B3" s="4" t="inlineStr">
        <is>
          <t xml:space="preserve"> </t>
        </is>
      </c>
    </row>
    <row r="4">
      <c r="A4" s="4" t="inlineStr">
        <is>
          <t>Cash equivalent maturity date</t>
        </is>
      </c>
      <c r="B4" s="4" t="inlineStr">
        <is>
          <t>3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Restatement of Unaudited Quarterly Results - Consolidated Statements of Operations by Quarter (Details) - USD ($) $ / shares in Units, shares in Thousand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Cost of services</t>
        </is>
      </c>
      <c r="B6" s="6" t="n">
        <v>67140</v>
      </c>
      <c r="C6" s="6" t="n">
        <v>38718</v>
      </c>
      <c r="D6" s="6" t="n">
        <v>32673</v>
      </c>
      <c r="E6" s="6" t="n">
        <v>30876</v>
      </c>
      <c r="F6" s="6" t="n">
        <v>29892</v>
      </c>
      <c r="G6" s="6" t="n">
        <v>30669</v>
      </c>
      <c r="H6" s="6" t="n">
        <v>31250</v>
      </c>
      <c r="I6" s="6" t="n">
        <v>71391</v>
      </c>
      <c r="J6" s="6" t="n">
        <v>61919</v>
      </c>
      <c r="K6" s="6" t="n">
        <v>138531</v>
      </c>
      <c r="L6" s="6" t="n">
        <v>91811</v>
      </c>
      <c r="M6" s="6" t="n">
        <v>202887</v>
      </c>
      <c r="N6" s="4" t="inlineStr">
        <is>
          <t>[1],[2]</t>
        </is>
      </c>
      <c r="O6" s="6" t="n">
        <v>122687</v>
      </c>
      <c r="P6" s="4" t="inlineStr">
        <is>
          <t>[1],[2]</t>
        </is>
      </c>
      <c r="Q6" s="6" t="n">
        <v>121926</v>
      </c>
      <c r="R6" s="4" t="inlineStr">
        <is>
          <t>[1],[2]</t>
        </is>
      </c>
    </row>
    <row r="7">
      <c r="A7" s="4" t="inlineStr">
        <is>
          <t>Depreciation — network</t>
        </is>
      </c>
      <c r="B7" s="6" t="n">
        <v>10903</v>
      </c>
      <c r="C7" s="6" t="n">
        <v>6791</v>
      </c>
      <c r="D7" s="6" t="n">
        <v>5848</v>
      </c>
      <c r="E7" s="6" t="n">
        <v>5876</v>
      </c>
      <c r="F7" s="6" t="n">
        <v>6116</v>
      </c>
      <c r="G7" s="6" t="n">
        <v>6239</v>
      </c>
      <c r="H7" s="6" t="n">
        <v>5874</v>
      </c>
      <c r="I7" s="6" t="n">
        <v>12639</v>
      </c>
      <c r="J7" s="6" t="n">
        <v>12114</v>
      </c>
      <c r="K7" s="6" t="n">
        <v>23542</v>
      </c>
      <c r="L7" s="6" t="n">
        <v>18230</v>
      </c>
      <c r="M7" s="6" t="n">
        <v>28171</v>
      </c>
      <c r="O7" s="6" t="n">
        <v>24106</v>
      </c>
      <c r="Q7" s="6" t="n">
        <v>21787</v>
      </c>
    </row>
    <row r="8">
      <c r="A8" s="4" t="inlineStr">
        <is>
          <t>Total cost of revenue</t>
        </is>
      </c>
      <c r="B8" s="6" t="n">
        <v>78043</v>
      </c>
      <c r="C8" s="6" t="n">
        <v>45509</v>
      </c>
      <c r="D8" s="6" t="n">
        <v>38521</v>
      </c>
      <c r="E8" s="6" t="n">
        <v>36752</v>
      </c>
      <c r="F8" s="6" t="n">
        <v>36008</v>
      </c>
      <c r="G8" s="6" t="n">
        <v>36908</v>
      </c>
      <c r="H8" s="6" t="n">
        <v>37124</v>
      </c>
      <c r="I8" s="6" t="n">
        <v>84030</v>
      </c>
      <c r="J8" s="6" t="n">
        <v>74033</v>
      </c>
      <c r="K8" s="6" t="n">
        <v>162073</v>
      </c>
      <c r="L8" s="6" t="n">
        <v>110041</v>
      </c>
      <c r="M8" s="6" t="n">
        <v>231058</v>
      </c>
      <c r="O8" s="6" t="n">
        <v>146793</v>
      </c>
      <c r="Q8" s="6" t="n">
        <v>143713</v>
      </c>
    </row>
    <row r="9">
      <c r="A9" s="4" t="inlineStr">
        <is>
          <t>Gross profit</t>
        </is>
      </c>
      <c r="B9" s="6" t="n">
        <v>32789</v>
      </c>
      <c r="C9" s="6" t="n">
        <v>18077</v>
      </c>
      <c r="D9" s="6" t="n">
        <v>16818</v>
      </c>
      <c r="E9" s="6" t="n">
        <v>20426</v>
      </c>
      <c r="F9" s="6" t="n">
        <v>11986</v>
      </c>
      <c r="G9" s="6" t="n">
        <v>9377</v>
      </c>
      <c r="H9" s="6" t="n">
        <v>12534</v>
      </c>
      <c r="I9" s="6" t="n">
        <v>34895</v>
      </c>
      <c r="J9" s="6" t="n">
        <v>21910</v>
      </c>
      <c r="K9" s="6" t="n">
        <v>67684</v>
      </c>
      <c r="L9" s="6" t="n">
        <v>33896</v>
      </c>
      <c r="M9" s="6" t="n">
        <v>107540</v>
      </c>
      <c r="O9" s="6" t="n">
        <v>54322</v>
      </c>
      <c r="Q9" s="6" t="n">
        <v>80277</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c r="A11" s="4" t="inlineStr">
        <is>
          <t>General and administrative</t>
        </is>
      </c>
      <c r="B11" s="6" t="n">
        <v>22138</v>
      </c>
      <c r="C11" s="6" t="n">
        <v>26812</v>
      </c>
      <c r="D11" s="6" t="n">
        <v>15833</v>
      </c>
      <c r="E11" s="6" t="n">
        <v>9147</v>
      </c>
      <c r="F11" s="6" t="n">
        <v>10532</v>
      </c>
      <c r="G11" s="6" t="n">
        <v>7515</v>
      </c>
      <c r="H11" s="6" t="n">
        <v>12897</v>
      </c>
      <c r="I11" s="6" t="n">
        <v>42645</v>
      </c>
      <c r="J11" s="6" t="n">
        <v>20412</v>
      </c>
      <c r="K11" s="6" t="n">
        <v>64783</v>
      </c>
      <c r="L11" s="6" t="n">
        <v>30944</v>
      </c>
      <c r="M11" s="6" t="n">
        <v>88150</v>
      </c>
      <c r="N11" s="4" t="inlineStr">
        <is>
          <t>[1]</t>
        </is>
      </c>
      <c r="O11" s="6" t="n">
        <v>40091</v>
      </c>
      <c r="P11" s="4" t="inlineStr">
        <is>
          <t>[1]</t>
        </is>
      </c>
      <c r="Q11" s="6" t="n">
        <v>31284</v>
      </c>
      <c r="R11" s="4" t="inlineStr">
        <is>
          <t>[1]</t>
        </is>
      </c>
    </row>
    <row r="12">
      <c r="A12" s="4" t="inlineStr">
        <is>
          <t>Sales and marketing</t>
        </is>
      </c>
      <c r="B12" s="6" t="n">
        <v>14448</v>
      </c>
      <c r="C12" s="6" t="n">
        <v>10834</v>
      </c>
      <c r="D12" s="6" t="n">
        <v>7627</v>
      </c>
      <c r="E12" s="6" t="n">
        <v>8341</v>
      </c>
      <c r="F12" s="6" t="n">
        <v>5987</v>
      </c>
      <c r="G12" s="6" t="n">
        <v>5784</v>
      </c>
      <c r="H12" s="6" t="n">
        <v>9848</v>
      </c>
      <c r="I12" s="6" t="n">
        <v>18461</v>
      </c>
      <c r="J12" s="6" t="n">
        <v>15631</v>
      </c>
      <c r="K12" s="6" t="n">
        <v>32909</v>
      </c>
      <c r="L12" s="6" t="n">
        <v>21619</v>
      </c>
      <c r="M12" s="6" t="n">
        <v>48803</v>
      </c>
      <c r="N12" s="4" t="inlineStr">
        <is>
          <t>[1]</t>
        </is>
      </c>
      <c r="O12" s="6" t="n">
        <v>29960</v>
      </c>
      <c r="P12" s="4" t="inlineStr">
        <is>
          <t>[1]</t>
        </is>
      </c>
      <c r="Q12" s="6" t="n">
        <v>42945</v>
      </c>
      <c r="R12" s="4" t="inlineStr">
        <is>
          <t>[1]</t>
        </is>
      </c>
    </row>
    <row r="13">
      <c r="A13" s="4" t="inlineStr">
        <is>
          <t>Research and development</t>
        </is>
      </c>
      <c r="B13" s="6" t="n">
        <v>32462</v>
      </c>
      <c r="C13" s="6" t="n">
        <v>12171</v>
      </c>
      <c r="D13" s="6" t="n">
        <v>9577</v>
      </c>
      <c r="E13" s="6" t="n">
        <v>5149</v>
      </c>
      <c r="F13" s="6" t="n">
        <v>5205</v>
      </c>
      <c r="G13" s="6" t="n">
        <v>5187</v>
      </c>
      <c r="H13" s="6" t="n">
        <v>6128</v>
      </c>
      <c r="I13" s="6" t="n">
        <v>21749</v>
      </c>
      <c r="J13" s="6" t="n">
        <v>11315</v>
      </c>
      <c r="K13" s="6" t="n">
        <v>54211</v>
      </c>
      <c r="L13" s="6" t="n">
        <v>16520</v>
      </c>
      <c r="M13" s="6" t="n">
        <v>83652</v>
      </c>
      <c r="N13" s="4" t="inlineStr">
        <is>
          <t>[1]</t>
        </is>
      </c>
      <c r="O13" s="6" t="n">
        <v>21669</v>
      </c>
      <c r="P13" s="4" t="inlineStr">
        <is>
          <t>[1]</t>
        </is>
      </c>
      <c r="Q13" s="6" t="n">
        <v>21680</v>
      </c>
      <c r="R13" s="4" t="inlineStr">
        <is>
          <t>[1]</t>
        </is>
      </c>
    </row>
    <row r="14">
      <c r="A14" s="4" t="inlineStr">
        <is>
          <t>Depreciation and amortization</t>
        </is>
      </c>
      <c r="B14" s="6" t="n">
        <v>5943</v>
      </c>
      <c r="C14" s="6" t="n">
        <v>1508</v>
      </c>
      <c r="D14" s="6" t="n">
        <v>1032</v>
      </c>
      <c r="E14" s="6" t="n">
        <v>976</v>
      </c>
      <c r="F14" s="6" t="n">
        <v>730</v>
      </c>
      <c r="G14" s="6" t="n">
        <v>549</v>
      </c>
      <c r="H14" s="6" t="n">
        <v>540</v>
      </c>
      <c r="I14" s="6" t="n">
        <v>2540</v>
      </c>
      <c r="J14" s="6" t="n">
        <v>1089</v>
      </c>
      <c r="K14" s="6" t="n">
        <v>8483</v>
      </c>
      <c r="L14" s="6" t="n">
        <v>1818</v>
      </c>
      <c r="M14" s="6" t="n">
        <v>14741</v>
      </c>
      <c r="O14" s="6" t="n">
        <v>2794</v>
      </c>
      <c r="Q14" s="6" t="n">
        <v>1591</v>
      </c>
    </row>
    <row r="15">
      <c r="A15" s="4" t="inlineStr">
        <is>
          <t>Restructuring charges</t>
        </is>
      </c>
      <c r="B15" s="6" t="n">
        <v>4070</v>
      </c>
      <c r="C15" s="6" t="n">
        <v>4368</v>
      </c>
      <c r="D15" s="6" t="n">
        <v>698</v>
      </c>
      <c r="E15" s="6" t="n">
        <v>2627</v>
      </c>
      <c r="F15" s="6" t="n">
        <v>1770</v>
      </c>
      <c r="G15" s="6" t="n">
        <v>2155</v>
      </c>
      <c r="H15" s="6" t="n">
        <v>6873</v>
      </c>
      <c r="I15" s="6" t="n">
        <v>5066</v>
      </c>
      <c r="J15" s="6" t="n">
        <v>9028</v>
      </c>
      <c r="K15" s="6" t="n">
        <v>9136</v>
      </c>
      <c r="L15" s="6" t="n">
        <v>10798</v>
      </c>
      <c r="M15" s="6" t="n">
        <v>20030</v>
      </c>
      <c r="O15" s="6" t="n">
        <v>13425</v>
      </c>
      <c r="Q15" s="6" t="n">
        <v>0</v>
      </c>
    </row>
    <row r="16">
      <c r="A16" s="4" t="inlineStr">
        <is>
          <t>Total operating expenses</t>
        </is>
      </c>
      <c r="B16" s="6" t="n">
        <v>79061</v>
      </c>
      <c r="C16" s="6" t="n">
        <v>55693</v>
      </c>
      <c r="D16" s="6" t="n">
        <v>34767</v>
      </c>
      <c r="E16" s="6" t="n">
        <v>26240</v>
      </c>
      <c r="F16" s="6" t="n">
        <v>24224</v>
      </c>
      <c r="G16" s="6" t="n">
        <v>21190</v>
      </c>
      <c r="H16" s="6" t="n">
        <v>36286</v>
      </c>
      <c r="I16" s="6" t="n">
        <v>90461</v>
      </c>
      <c r="J16" s="6" t="n">
        <v>57475</v>
      </c>
      <c r="K16" s="6" t="n">
        <v>169522</v>
      </c>
      <c r="L16" s="6" t="n">
        <v>81699</v>
      </c>
      <c r="M16" s="6" t="n">
        <v>255376</v>
      </c>
      <c r="O16" s="6" t="n">
        <v>107939</v>
      </c>
      <c r="Q16" s="6" t="n">
        <v>97500</v>
      </c>
    </row>
    <row r="17">
      <c r="A17" s="4" t="inlineStr">
        <is>
          <t>Operating loss</t>
        </is>
      </c>
      <c r="B17" s="6" t="n">
        <v>-46272</v>
      </c>
      <c r="C17" s="6" t="n">
        <v>-37616</v>
      </c>
      <c r="D17" s="6" t="n">
        <v>-17949</v>
      </c>
      <c r="E17" s="6" t="n">
        <v>-5814</v>
      </c>
      <c r="F17" s="6" t="n">
        <v>-12238</v>
      </c>
      <c r="G17" s="6" t="n">
        <v>-11813</v>
      </c>
      <c r="H17" s="6" t="n">
        <v>-23752</v>
      </c>
      <c r="I17" s="6" t="n">
        <v>-55566</v>
      </c>
      <c r="J17" s="6" t="n">
        <v>-35565</v>
      </c>
      <c r="K17" s="6" t="n">
        <v>-101838</v>
      </c>
      <c r="L17" s="6" t="n">
        <v>-47803</v>
      </c>
      <c r="M17" s="6" t="n">
        <v>-147836</v>
      </c>
      <c r="O17" s="6" t="n">
        <v>-53617</v>
      </c>
      <c r="Q17" s="6" t="n">
        <v>-17223</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Interest expense</t>
        </is>
      </c>
      <c r="B19" s="6" t="n">
        <v>-1546</v>
      </c>
      <c r="C19" s="6" t="n">
        <v>-1458</v>
      </c>
      <c r="D19" s="6" t="n">
        <v>-1431</v>
      </c>
      <c r="E19" s="6" t="n">
        <v>-1432</v>
      </c>
      <c r="F19" s="6" t="n">
        <v>-1345</v>
      </c>
      <c r="G19" s="6" t="n">
        <v>-1338</v>
      </c>
      <c r="H19" s="6" t="n">
        <v>-1308</v>
      </c>
      <c r="I19" s="6" t="n">
        <v>-2888</v>
      </c>
      <c r="J19" s="6" t="n">
        <v>-2646</v>
      </c>
      <c r="K19" s="6" t="n">
        <v>-4434</v>
      </c>
      <c r="L19" s="6" t="n">
        <v>-3991</v>
      </c>
      <c r="M19" s="6" t="n">
        <v>-6094</v>
      </c>
      <c r="O19" s="6" t="n">
        <v>-5423</v>
      </c>
      <c r="Q19" s="6" t="n">
        <v>-3960</v>
      </c>
    </row>
    <row r="20">
      <c r="A20" s="4" t="inlineStr">
        <is>
          <t>Interest income</t>
        </is>
      </c>
      <c r="B20" s="6" t="n">
        <v>140</v>
      </c>
      <c r="C20" s="6" t="n">
        <v>33</v>
      </c>
      <c r="D20" s="6" t="n">
        <v>27</v>
      </c>
      <c r="E20" s="6" t="n">
        <v>30</v>
      </c>
      <c r="F20" s="6" t="n">
        <v>17</v>
      </c>
      <c r="G20" s="6" t="n">
        <v>42</v>
      </c>
      <c r="H20" s="6" t="n">
        <v>45</v>
      </c>
      <c r="I20" s="6" t="n">
        <v>60</v>
      </c>
      <c r="J20" s="6" t="n">
        <v>87</v>
      </c>
      <c r="K20" s="6" t="n">
        <v>200</v>
      </c>
      <c r="L20" s="6" t="n">
        <v>104</v>
      </c>
      <c r="M20" s="6" t="n">
        <v>510</v>
      </c>
      <c r="O20" s="6" t="n">
        <v>134</v>
      </c>
      <c r="Q20" s="6" t="n">
        <v>69</v>
      </c>
    </row>
    <row r="21">
      <c r="A21" s="4" t="inlineStr">
        <is>
          <t>Other, net</t>
        </is>
      </c>
      <c r="B21" s="6" t="n">
        <v>-1005</v>
      </c>
      <c r="C21" s="6" t="n">
        <v>-1146</v>
      </c>
      <c r="D21" s="6" t="n">
        <v>-713</v>
      </c>
      <c r="E21" s="6" t="n">
        <v>-242</v>
      </c>
      <c r="F21" s="6" t="n">
        <v>-209</v>
      </c>
      <c r="G21" s="6" t="n">
        <v>-440</v>
      </c>
      <c r="H21" s="6" t="n">
        <v>-214</v>
      </c>
      <c r="I21" s="6" t="n">
        <v>-1859</v>
      </c>
      <c r="J21" s="6" t="n">
        <v>-655</v>
      </c>
      <c r="K21" s="6" t="n">
        <v>-2864</v>
      </c>
      <c r="L21" s="6" t="n">
        <v>-864</v>
      </c>
      <c r="M21" s="6" t="n">
        <v>-4179</v>
      </c>
      <c r="O21" s="6" t="n">
        <v>-1106</v>
      </c>
      <c r="Q21" s="6" t="n">
        <v>-368</v>
      </c>
    </row>
    <row r="22">
      <c r="A22" s="4" t="inlineStr">
        <is>
          <t>Total other expense</t>
        </is>
      </c>
      <c r="B22" s="6" t="n">
        <v>-2411</v>
      </c>
      <c r="C22" s="6" t="n">
        <v>-2571</v>
      </c>
      <c r="D22" s="6" t="n">
        <v>-2117</v>
      </c>
      <c r="E22" s="6" t="n">
        <v>-1644</v>
      </c>
      <c r="F22" s="6" t="n">
        <v>-1537</v>
      </c>
      <c r="G22" s="6" t="n">
        <v>-1736</v>
      </c>
      <c r="H22" s="6" t="n">
        <v>-1477</v>
      </c>
      <c r="I22" s="6" t="n">
        <v>-4687</v>
      </c>
      <c r="J22" s="6" t="n">
        <v>-3214</v>
      </c>
      <c r="K22" s="6" t="n">
        <v>-7098</v>
      </c>
      <c r="L22" s="6" t="n">
        <v>-4751</v>
      </c>
      <c r="M22" s="6" t="n">
        <v>-9763</v>
      </c>
      <c r="O22" s="6" t="n">
        <v>-6395</v>
      </c>
      <c r="Q22" s="6" t="n">
        <v>-4259</v>
      </c>
    </row>
    <row r="23">
      <c r="A23" s="4" t="inlineStr">
        <is>
          <t>Loss before income taxes</t>
        </is>
      </c>
      <c r="B23" s="6" t="n">
        <v>-48683</v>
      </c>
      <c r="C23" s="6" t="n">
        <v>-40187</v>
      </c>
      <c r="D23" s="6" t="n">
        <v>-20066</v>
      </c>
      <c r="E23" s="6" t="n">
        <v>-7458</v>
      </c>
      <c r="F23" s="6" t="n">
        <v>-13775</v>
      </c>
      <c r="G23" s="6" t="n">
        <v>-13549</v>
      </c>
      <c r="H23" s="6" t="n">
        <v>-25229</v>
      </c>
      <c r="I23" s="6" t="n">
        <v>-60253</v>
      </c>
      <c r="J23" s="6" t="n">
        <v>-38779</v>
      </c>
      <c r="K23" s="6" t="n">
        <v>-108936</v>
      </c>
      <c r="L23" s="6" t="n">
        <v>-52554</v>
      </c>
      <c r="M23" s="6" t="n">
        <v>-157599</v>
      </c>
      <c r="O23" s="6" t="n">
        <v>-60012</v>
      </c>
      <c r="Q23" s="6" t="n">
        <v>-21482</v>
      </c>
    </row>
    <row r="24">
      <c r="A24" s="4" t="inlineStr">
        <is>
          <t>Income tax (benefit) expense</t>
        </is>
      </c>
      <c r="B24" s="6" t="n">
        <v>440</v>
      </c>
      <c r="C24" s="6" t="n">
        <v>-19589</v>
      </c>
      <c r="D24" s="6" t="n">
        <v>206</v>
      </c>
      <c r="E24" s="6" t="n">
        <v>436</v>
      </c>
      <c r="F24" s="6" t="n">
        <v>211</v>
      </c>
      <c r="G24" s="6" t="n">
        <v>248</v>
      </c>
      <c r="H24" s="6" t="n">
        <v>260</v>
      </c>
      <c r="I24" s="6" t="n">
        <v>-19383</v>
      </c>
      <c r="J24" s="6" t="n">
        <v>507</v>
      </c>
      <c r="K24" s="6" t="n">
        <v>-18943</v>
      </c>
      <c r="L24" s="6" t="n">
        <v>718</v>
      </c>
      <c r="M24" s="6" t="n">
        <v>-21080</v>
      </c>
      <c r="O24" s="6" t="n">
        <v>1154</v>
      </c>
      <c r="Q24" s="6" t="n">
        <v>645</v>
      </c>
    </row>
    <row r="25">
      <c r="A25" s="4" t="inlineStr">
        <is>
          <t>Net loss</t>
        </is>
      </c>
      <c r="B25" s="5" t="n">
        <v>-49123</v>
      </c>
      <c r="C25" s="5" t="n">
        <v>-20598</v>
      </c>
      <c r="D25" s="5" t="n">
        <v>-20272</v>
      </c>
      <c r="E25" s="5" t="n">
        <v>-7894</v>
      </c>
      <c r="F25" s="5" t="n">
        <v>-13986</v>
      </c>
      <c r="G25" s="5" t="n">
        <v>-13797</v>
      </c>
      <c r="H25" s="5" t="n">
        <v>-25489</v>
      </c>
      <c r="I25" s="5" t="n">
        <v>-40870</v>
      </c>
      <c r="J25" s="5" t="n">
        <v>-39286</v>
      </c>
      <c r="K25" s="5" t="n">
        <v>-89993</v>
      </c>
      <c r="L25" s="5" t="n">
        <v>-53272</v>
      </c>
      <c r="M25" s="5" t="n">
        <v>-136519</v>
      </c>
      <c r="O25" s="5" t="n">
        <v>-61166</v>
      </c>
      <c r="Q25" s="5" t="n">
        <v>-22127</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Basic (in dollars per share)</t>
        </is>
      </c>
      <c r="B27" s="8" t="n">
        <v>-0.22</v>
      </c>
      <c r="C27" s="8" t="n">
        <v>-0.14</v>
      </c>
      <c r="D27" s="8" t="n">
        <v>-0.15</v>
      </c>
      <c r="E27" s="8" t="n">
        <v>-0.06</v>
      </c>
      <c r="F27" s="8" t="n">
        <v>-0.11</v>
      </c>
      <c r="G27" s="8" t="n">
        <v>-0.11</v>
      </c>
      <c r="H27" s="8" t="n">
        <v>-0.21</v>
      </c>
      <c r="I27" s="8" t="n">
        <v>-0.28</v>
      </c>
      <c r="J27" s="8" t="n">
        <v>-0.31</v>
      </c>
      <c r="K27" s="8" t="n">
        <v>-0.53</v>
      </c>
      <c r="L27" s="8" t="n">
        <v>-0.42</v>
      </c>
      <c r="M27" s="8" t="n">
        <v>-0.75</v>
      </c>
      <c r="O27" s="8" t="n">
        <v>-0.48</v>
      </c>
      <c r="Q27" s="8" t="n">
        <v>-0.18</v>
      </c>
    </row>
    <row r="28">
      <c r="A28" s="4" t="inlineStr">
        <is>
          <t>Diluted (in dollars per share)</t>
        </is>
      </c>
      <c r="B28" s="8" t="n">
        <v>-0.22</v>
      </c>
      <c r="C28" s="8" t="n">
        <v>-0.14</v>
      </c>
      <c r="D28" s="8" t="n">
        <v>-0.15</v>
      </c>
      <c r="E28" s="8" t="n">
        <v>-0.06</v>
      </c>
      <c r="F28" s="8" t="n">
        <v>-0.11</v>
      </c>
      <c r="G28" s="8" t="n">
        <v>-0.11</v>
      </c>
      <c r="H28" s="8" t="n">
        <v>-0.21</v>
      </c>
      <c r="I28" s="8" t="n">
        <v>-0.28</v>
      </c>
      <c r="J28" s="8" t="n">
        <v>-0.31</v>
      </c>
      <c r="K28" s="8" t="n">
        <v>-0.53</v>
      </c>
      <c r="L28" s="8" t="n">
        <v>-0.42</v>
      </c>
      <c r="M28" s="8" t="n">
        <v>-0.75</v>
      </c>
      <c r="O28" s="8" t="n">
        <v>-0.48</v>
      </c>
      <c r="Q28" s="8" t="n">
        <v>-0.18</v>
      </c>
    </row>
    <row r="29">
      <c r="A29" s="3" t="inlineStr">
        <is>
          <t>Weighted-average shares used in per share calc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Basic (in shares)</t>
        </is>
      </c>
      <c r="B30" s="6" t="n">
        <v>220194</v>
      </c>
      <c r="C30" s="6" t="n">
        <v>151776</v>
      </c>
      <c r="D30" s="6" t="n">
        <v>135528</v>
      </c>
      <c r="E30" s="6" t="n">
        <v>134023</v>
      </c>
      <c r="F30" s="6" t="n">
        <v>126791</v>
      </c>
      <c r="G30" s="6" t="n">
        <v>126050</v>
      </c>
      <c r="H30" s="6" t="n">
        <v>124290</v>
      </c>
      <c r="I30" s="6" t="n">
        <v>143652</v>
      </c>
      <c r="J30" s="6" t="n">
        <v>125170</v>
      </c>
      <c r="K30" s="6" t="n">
        <v>169166</v>
      </c>
      <c r="L30" s="6" t="n">
        <v>125710</v>
      </c>
      <c r="M30" s="6" t="n">
        <v>182381</v>
      </c>
      <c r="O30" s="6" t="n">
        <v>127789</v>
      </c>
      <c r="Q30" s="6" t="n">
        <v>121196</v>
      </c>
    </row>
    <row r="31">
      <c r="A31" s="4" t="inlineStr">
        <is>
          <t>Diluted (in shares)</t>
        </is>
      </c>
      <c r="B31" s="6" t="n">
        <v>220194</v>
      </c>
      <c r="C31" s="6" t="n">
        <v>151776</v>
      </c>
      <c r="D31" s="6" t="n">
        <v>135528</v>
      </c>
      <c r="E31" s="6" t="n">
        <v>134023</v>
      </c>
      <c r="F31" s="6" t="n">
        <v>126791</v>
      </c>
      <c r="G31" s="6" t="n">
        <v>126050</v>
      </c>
      <c r="H31" s="6" t="n">
        <v>124290</v>
      </c>
      <c r="I31" s="6" t="n">
        <v>143652</v>
      </c>
      <c r="J31" s="6" t="n">
        <v>125170</v>
      </c>
      <c r="K31" s="6" t="n">
        <v>169166</v>
      </c>
      <c r="L31" s="6" t="n">
        <v>125710</v>
      </c>
      <c r="M31" s="6" t="n">
        <v>182381</v>
      </c>
      <c r="O31" s="6" t="n">
        <v>127789</v>
      </c>
      <c r="Q31" s="6" t="n">
        <v>121196</v>
      </c>
    </row>
    <row r="32"/>
    <row r="33">
      <c r="A33" s="4" t="inlineStr">
        <is>
          <t>[1]The year ended December 31, 2022, includes revenue and costs from related parties. See Note 18 for further details.[2]Cost of services excludes amortization related to intangible assets, including technology, customer relationships, and trade names, which are included in depreciation and amortization in operating expenses.</t>
        </is>
      </c>
    </row>
  </sheetData>
  <mergeCells count="10">
    <mergeCell ref="A1:A2"/>
    <mergeCell ref="B1:H1"/>
    <mergeCell ref="I1:J1"/>
    <mergeCell ref="K1:L1"/>
    <mergeCell ref="M1:R1"/>
    <mergeCell ref="M2:N2"/>
    <mergeCell ref="O2:P2"/>
    <mergeCell ref="Q2:R2"/>
    <mergeCell ref="A32:R32"/>
    <mergeCell ref="A33:R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Consolidated Financial Statements</t>
        </is>
      </c>
      <c r="B4" s="4" t="inlineStr">
        <is>
          <t>Restatement of Previously Issued Consolidated Financial Statements As previously disclosed in the Current Report on Form 8-K filed by the company with the Securities and Exchange Commission on March 13, 2023, certain of the company’s previously filed interim unaudited and annual audited consolidated financial statements should no longer be relied upon and a restatement is required for these previously issued consolidated financial statements. We have restated herein our consolidated financial statements as of and for the years ended December 31, 2021 and 2020. In addition, we have restated our unaudited quarterly financial data for the first three quarters of the year ended December 31, 2022 and for each quarter of the year ended December 31, 2021 as presented in Note 24, Restatement of Unaudited Quarterly Results. We have also restated related amounts within the accompanying footnotes to the consolidated financial statements to conform to the corrected amounts in the consolidated financial statements. Restatement Background The company determined that the Open Edge arrangements should have been accounted for as financing arrangements (as failed sale leasebacks), in which (1) the up-front payments received from partners are recognized as a financing liability on the balance sheet, with the related equipment remaining in fixed assets and depreciated over their remaining estimated useful lives, and (2) the minimum fee commitment payments made by Edgio to the partners are allocated between principal payments on the financing liability, interest expense, and cost of services related to co-location and local bandwidth services. Refer to Note 2, Summary of Significant Accounting Policies for additional details on the Open Edge arrangements. In addition to the impact of the Open Edge arrangements, our unaudited selected quarterly financial data for the quarters ended June 30, and September 30, 2022, as previously reported, have been restated to account for errors relating to the accounting treatment for certain transitional services provided by College Parent, L.P., a Delaware limited partnership (“College Parent”) to Edgio at no charge. The transitional services provided at no charge are accounted for as capital contributions in our consolidated statements of stockholders' equity due to College Parent’s ownership interest in Edgio. The estimated fair value of the services provided are expensed as incurred. In addition to the above, there were certain other immaterial errors identified which are also being corrected in connection with the restatement of previously issued consolidated annual and interim financial statements. These errors are quantitatively immaterial in the aggregate for our previously issued annual and interim financial information. Description of Restatement Reconciliation Tables In the following tables, we have presented a reconciliation of our consolidated balance sheets from our prior periods as previously reported to the restated amounts as of December 31, 2021 and 2020, as well as our consolidated statements of operations and consolidated statements of cash flows from our prior periods as previously reported to the restated amounts for the years ended December 31, 2021 and 2020. The consolidated statements of comprehensive loss and consolidated statements of stockholders' equity for the years ended December 31, 2021 and 2020 have been restated for the correction to net loss. As of December 31, 2019, accumulated deficit and accumulated stockholders' equity in the consolidated statements of stockholders' equity were restated to reflect immaterial errors in Open Edge arrangements arising in periods commencing prior to 2020. Edgio, Inc. Consolidated Balance Sheet (In thousands, except per share data) December 31, 2021 As Previously Reported Restatement Impacts Restatement Reference As Restated ASSETS Current assets: Cash and cash equivalents $ 41,918 $ — $ 41,918 Marketable securities 37,367 — 37,367 Accounts receivable, net 42,217 (8,689) 1 33,528 Income taxes receivable 61 — 61 Prepaid expenses and other current assets 13,036 4,774 1 17,810 Total current assets 134,599 (3,915) 130,684 Property and equipment, net 33,622 6,889 2 40,511 Operating lease right of use assets 6,338 — 6,338 Deferred income taxes 1,893 — 1,893 Goodwill 114,511 — 114,511 Intangible assets, net 14,613 — 14,613 Other assets 5,525 — 5,525 Total assets $ 311,101 $ 2,974 $ 314,075 LIABILITIES AND STOCKHOLDERS’ EQUITY Current liabilities: Accounts payable $ 11,631 $ (1,007) 3 $ 10,624 Deferred revenue 3,266 768 4 4,034 Operating lease liability obligations 1,861 — 1,861 Income taxes payable 873 — 873 Financing obligations — 4,648 5 4,648 Other current liabilities 19,292 219 3 19,511 Total current liabilities 36,923 4,628 41,551 Convertible senior notes, net 121,782 — 121,782 Operating lease liability obligations, less current portion 9,616 — 9,616 Deferred income taxes 308 — 308 Deferred revenue, less current portion 116 — 116 Financing obligations, less current portion — 7,851 5 7,851 Other long-term liabilities 777 — 777 Total liabilities 169,522 12,479 182,001 Commitments and contingencies Stockholders’ equity: Convertible preferred stock, $0.001 par value; 7,500 shares authorized; 0 shares issued and outstanding — — — Common stock, $0.001 par value; 300,000 shares authorized; 134,337 shares issued and outstanding as of December 31, 2021 134 — 134 Common stock contingent consideration — — — Additional paid-in capital 576,807 — 576,807 Accumulated other comprehensive loss (8,345) — (8,345) Accumulated deficit (427,017) (9,505) 6 (436,522) Total stockholders’ equity 141,579 (9,505) 132,074 Total liabilities and stockholders’ equity $ 311,101 $ 2,974 $ 314,075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in the consolidated statement of operations. 5 Results from errors related to Open Edge arrangements, whereby equipment sales previously recognized as revenue are now recognized as financing obligations. 6 Cumulative and current period impacts of corrections of errors to the consolidated statement of operations. Edgio, Inc. Consolidated Balance Sheet (In thousands, except per share data December 31, 2020 As Previously Reported Restatement Impacts Restatement Reference As Restated ASSETS Current assets: Cash and cash equivalents $ 46,795 $ — $ 46,795 Marketable securities 76,928 — 76,928 Accounts receivable, net 31,675 (2,601) 1 29,074 Income taxes receivable 68 — 68 Prepaid expenses and other current assets 15,588 401 1 15,989 Total current assets 171,054 (2,200) 168,854 Property and equipment, net 46,418 2,670 2 49,088 Operating lease right of use assets 10,150 — 10,150 Deferred income taxes 1,530 — 1,530 Goodwill 77,753 — 77,753 Other assets 7,273 — 7,273 Total assets $ 314,178 $ 470 $ 314,648 LIABILITIES AND STOCKHOLDERS’ EQUITY Current liabilities: Accounts payable $ 4,587 $ (217) 3 $ 4,370 Deferred revenue 933 385 4 1,318 Operating lease liability obligations 2,465 — 2,465 Income taxes payable 253 — 253 Financing obligations — 3,381 5 3,381 Other current liabilities 17,560 21 3 17,581 Total current liabilities 25,798 3,570 29,368 Convertible senior notes, net 100,945 — 100,945 Operating lease liability obligations, less current portion 11,265 — 11,265 Deferred income taxes 279 — 279 Deferred revenue, less current portion 220 — 220 Other long-term liabilities 479 — 479 Total liabilities 138,986 3,570 142,556 Commitments and contingencies Stockholders’ equity: Convertible preferred stock, $0.001 par value; 7,500 shares authorized; 0 shares issued and outstanding — — — Common stock, $0.001 par value; 300,000 shares authorized; 123,653 shares issued and outstanding as of December 31, 2021 124 — 124 Common stock contingent consideration — — — Additional paid-in capital 556,512 — 556,512 Accumulated other comprehensive loss (7,511) — (7,511) Accumulated deficit (373,933) (3,100) 6 (377,033) Total stockholders’ equity 175,192 (3,100) 172,092 Total liabilities and stockholders’ equity $ 314,178 $ 470 $ 314,648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in the consolidated statement of operations. 5 Results from errors related to Open Edge arrangements, whereby equipment sales previously recognized as revenue are now recognized as financing obligations. 6 Cumulative and current period impacts of corrections of errors to the consolidated statement of operations. Edgio, Inc. Consolidated Statement of Operations (In thousands, except per share data) For the year ended December 31, 2021 As Previously Reported Restatement Impacts Restatement Reference As Restated Revenue $ 217,630 $ (16,515) 1 $ 201,115 Cost of revenue: Cost of services 134,773 (12,086) 2 122,687 Depreciation — network 22,508 1,598 3 24,106 Total cost of revenue 157,281 (10,488) 146,793 Gross profit 60,349 (6,027) 54,322 Operating expenses: General and administrative 40,091 — 40,091 Sales and marketing 29,760 200 4 29,960 Research and development 21,669 — 21,669 Depreciation and amortization 2,794 — 2,794 Restructuring charges 13,425 — 13,425 Total operating expenses 107,739 200 107,939 Operating loss (47,390) (6,227) (53,617) Other income (expense): Interest expense (5,245) (178) 5 (5,423) Interest income 134 — 134 Other, net (1,106) — (1,106) Total other expense (6,217) (178) (6,395) Loss before income taxes (53,607) (6,405) (60,012) Income tax expense 1,154 — 1,154 Net loss $ (54,761) $ (6,405) $ (61,166) Net loss per share: Basic $ (0.43) $ (0.05) $ (0.48) Diluted $ (0.43) $ (0.05) $ (0.48) Weighted-average shares used in per share calculation: Basic 127,789 127,789 127,789 Diluted 127,789 127,789 127,789 1 Results from errors related to Open Edge arrangements, whereby previously recorded revenue is now classified as financing obligations. 2 Results from errors related to Open Edge arrangements, whereby certain previously recorded cost of services are now included within property and equipment, net and a portion of the revenue share minimum fee commitment, previously recognized as cost of services, are now allocated to the financing obligation and interest expense. 3 Results from errors related to Open Edge arrangements, whereby equipment sold previously recognized within cost of services are now included in property and equipment, net, and depreciated over their remaining useful lives within depreciation – network. 4 Results from other immaterial errors impacting sales and marketing expense. 5 Results from errors related to Open Edge arrangements, whereby a portion of the revenue share minimum fee commitment, which were previously recognized as cost of services, are now recognized as interest expense on financing obligations. Edgio, Inc. Consolidated Statement of Operations (In thousands, except per share data) For the year ended December 31, 2020 As Previously Reported Restatement Impacts Restatement Reference As Restated Revenue $ 230,194 $ (6,204) 1 $ 223,990 Cost of revenue: Cost of services 125,509 (3,583) 2 121,926 Depreciation — network 21,579 208 3 21,787 Total cost of revenue 147,088 (3,375) 143,713 Gross profit 83,106 (2,829) 80,277 Operating expenses: General and administrative 31,284 — 31,284 Sales and marketing 42,945 — 42,945 Research and development 21,680 — 21,680 Depreciation and amortization 1,591 — 1,591 Restructuring charges — — — Total operating expenses 97,500 — 97,500 Operating loss (14,394) (2,829) (17,223) Other income (expense): Interest expense (3,939) (21) 4 (3,960) Interest income 69 — 69 Other, net (368) — (368) Total other expense (4,238) (21) (4,259) Loss before income taxes (18,632) (2,850) (21,482) Income tax expense 645 — 645 Net loss $ (19,277) $ (2,850) $ (22,127) Net loss per share: Basic $ (0.16) $ (0.02) $ (0.18) Diluted $ (0.16) $ (0.02) $ (0.18) Weighted-average shares used in per share calculation: Basic 121,196 121,196 121,196 Diluted 121,196 121,196 121,196 1 Results from errors related to Open Edge arrangements, whereby previously recorded revenue is now classified as financing obligations. 2 Results from errors related to Open Edge arrangements, whereby previously recorded cost of services are now included within property and equipment, net and a portion of the revenue share minimum fee commitment, previously recognized as cost of services, are now allocated to the financing obligation and interest expense. 3 Results from errors related to Open Edge arrangements, whereby equipment sold previously recognized within cost of services are now included in property and equipment, net, and depreciated over their remaining useful lives within depreciation – network. 4 Results from errors related to Open Edge arrangements, whereby a portion of the revenue share minimum fee commitment, which were previously recognized as cost of services, are now recognized as interest expense on financing obligations. Edgio, Inc. Consolidated Statement of Cash Flows (In thousands) Year Ended December 31, 2021 As Previously Reported Restatement Impacts Restatement Reference As Restated Operating activities Net loss $ (54,761) $ (6,405) $ (61,166) Adjustments to reconcile net income (loss) to net cash provided by operating activities: Depreciation and amortization 25,302 1,598 1 26,900 Share-based compensation 20,480 — 20,480 Foreign currency remeasurement loss 142 — 142 Deferred income taxes (414) — (414) (Gain) on sale of property and equipment (247) — (247) Accounts receivable charges 1,082 — 1,082 Amortization of premium on marketable securities 1,879 — 1,879 Realized loss on marketable securities — — — Noncash interest expense 811 — 811 Changes in operating assets and liabilities, net of amounts acquired: Accounts receivable (9,109) 6,088 2 (3,021) Prepaid expenses and other current assets 1,966 (431) 2 1,535 Income taxes receivable (47) — (47) Other assets 3,961 — 3,961 Accounts payable and other current liabilities 8,903 (161) 3 8,742 Deferred revenue (879) 383 4 (496) Income taxes payable 645 — 645 Other long term liabilities 300 — 300 Net cash provided by operating activities 14 1,072 1,086 Investing activities Purchases of marketable securities (62,076) — (62,076) Sale and maturities of marketable securities 99,760 — 99,760 Purchases of property and equipment (15,810) (6,250) 5 (22,060) Proceeds from sale of property and equipment 247 — 247 Cash (used for) acquisition of business (30,968) — (30,968) Net cash (used in) investing activities (8,847) (6,250) (15,097) Financing activities Proceeds from issuance of debt, net — — — Purchase of capped calls — — — Payment of debt issuance costs (30) — (30) Proceeds from financing obligations — 9,385 6 9,385 Repayment of financing obligations — (4,207) 6 (4,207) Payment of employee tax withholdings related to restricted stock vesting (1,626) — (1,626) Proceeds from employee stock plans 6,185 — 6,185 Net cash provided by financing activities 4,529 5,178 9,707 Effect of exchange rate changes on cash and cash equivalents (573) — (573) Net (decrease) in cash and cash equivalents (4,877) — (4,877) Cash and cash equivalents, beginning of year 46,795 — 46,795 Cash and cash equivalents, end of year $ 41,918 $ — $ 41,918 Supplement disclosure of cash flow information Cash paid during the year for interest $ 4,505 $ 133 7 $ 4,638 Cash paid during the year for income taxes, net of refunds $ 928 $ — $ 928 Common stock issued in connection with acquisition of business $ 18,433 $ — $ 18,433 Property and equipment included in accounts payable and other current liabilities $ 977 $ 43 5 $ 1,020 Noncash additions to financing receivables $ — $ 13,325 2 $ 13,325 Noncash additions to short-term financing liabilities $ — $ 4,687 3 $ 4,687 Noncash additions to long-term financing liabilities $ — $ 8,638 3 $ 8,638 1 Results from errors related to Open Edge arrangements, whereby equipment sold previously recognized within cost of services are now included in property and equipment, net, and depreciated over their remaining useful life. 2 Results from errors related to Open Edge arrangements, whereby trade receivables from equipment sales are now classified as financing receivables and recognized within prepaid expenses and other current assets. In addition to its reclassification, the timing in recognition of the financing receivables is later than the original recognition of trade receivables. 3 Results from errors related to Open Edge arrangements, whereby a portion of the revenue share minimum fee commitment, which were previously recognized as cost of services within accounts payable, are now allocated to the financing obligation and interest expense. 4 The correction of other immaterial errors affecting deferred revenue and revenue. 5 The correction of these errors resulted from errors in accounting for Open Edge arrangements, whereby the carrying value of the Open Edge equipment was previously reflected as a cash inflow in purchases for property and equipment upon sale to the Open Edge partner. 6 Results from errors related to Open Edge arrangements, whereby proceeds from previously recorded revenue are now classified as proceeds from financing obligations and payments related to the revenue share minimum fee commitment, previously recognized as cost of services, are now classified as repayment of the financing obligation and interest paid. 7 Results from errors related to Open Edge arrangements, whereby a portion of the revenue share minimum fee commitment, which were previously recognized cost of services, are now recognized as interest expense on financing obligations. Edgio, Inc. Consolidated Statement of Cash Flows (In thousands) Year Ended December 31, 2020 As Previously Reported Restatement Impacts Restatement Reference As Restated Operating activities Net loss $ (19,277) $ (2,850) $ (22,127) Adjustments to reconcile net income (loss) to net cash provided by operating activities: Depreciation and amortization 23,170 208 1 23,378 Share-based compensation 15,717 — 15,717 Foreign currency remeasurement loss 214 — 214 Deferred income taxes (94) — (94) Loss on sale of property and equipment 6 — 6 Accounts receivable charges 801 — 801 Amortization of premium on marketable securities 606 — 606 Realized loss on marketable securities (3) — (3) Noncash interest expense 1,938 — 1,938 Changes in operating assets and liabilities, net of amounts acquired: Accounts receivable 2,000 2,370 2 4,370 Prepaid expenses and other current assets (5,717) (170) 2 (5,887) Income taxes receivable 19 — 19 Other assets 2,762 — 2,762 Accounts payable and other current liabilities (1,069) (668) 3 (1,737) Deferred revenue 17 134 4 151 Income taxes payable 71 — 71 Other long term liabilities 167 — 167 Net cash provided by (used in) operating activities 21,328 (976) 20,352 Investing activities Purchases of marketable securities (88,754) — (88,754) Sale and maturities of marketable securities 11,172 — 11,172 Purchases of property and equipment (25,085) (2,405) 5 (27,490) Proceeds from sale of property and equipment 2 — 2 Cash acquired in acquisition of business — — — Net cash (used in) investing activities (102,665) (2,405) (105,070) Financing activities Proceeds from issuance of debt, net 121,600 — 121,600 Purchase of capped calls (16,413) — (16,413) Payment of debt issuance costs (859) — (859) Proceeds from financing obligations — 3,381 6 3,381 Repayment of financing obligations — — — Payment of employee tax withholdings related to restricted stock vesting (4,878) — (4,878) Proceeds from employee stock plans 10,068 — 10,068 Net cash provided by financing activities 109,518 3,381 112,899 Effect of exchange rate changes on cash and cash equivalents 279 — 279 Net increase in cash and cash equivalents 28,460 — 28,460 Cash and cash equivalents, beginning of year 18,335 — 18,335 Cash and cash equivalents, end of year $ 46,795 $ — $ 46,795 Supplement disclosure of cash flow information Cash paid during the year for interest $ 108 $ — $ 108 Cash paid during the year for income taxes, net of refunds $ 626 $ — $ 626 Property and equipment included in accounts payable and other current liabilities $ 1,260 $ 472 5 $ 1,732 Noncash additions to financing receivables $ — $ 3,381 2 $ 3,381 Noncash additions to short-term financing liabilities $ — $ 2,696 3 $ 2,696 Noncash additions to long-term financing liabilities $ — $ 685 3 $ 685 1 Results from errors related to Open Edge arrangements, whereby equipment sold previously recognized within cost of services are now included in property and equipment, net, and depreciated over their remaining useful life. 2 Results from errors related to Open Edge arrangements, whereby trade receivables from equipment sales are now classified as financing receivables and recognized within prepaid expenses and other current assets. In addition to its reclassification, the timing in recognition of the financing receivables is later than the original recognition of trade receivables. 3 Results from errors related to Open Edge arrangements, whereby a portion of the revenue share minimum fee commitment, which were previously recognized as cost of services within accounts payable, are now allocated to the financing obligation and interest. 4 The correction of other immaterial errors affecting deferred revenue and revenue. 5 The correction of these errors resulted from errors in accounting for Open Edge arrangements, whereby the carrying value of the Open Edge equipment was previously reflected as a cash inflow in purchases for property and equipment upon sale to the Open Edge partner. 6 Results from errors related to Open Edge arrangements, whereby proceeds from previously recorded revenue are now classified as proceeds from financing obligations and payments related to the revenue share minimum fee commitment, previously recognized as cost of services, are now classified as repayment of the financing obligation and interest pai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Restatement of Unaudited Quarterly Results - Restatement and Recasting of Previously Reported Consolidated Balance Sheets (Details) - USD ($) $ / shares in Units, $ in Thousands</t>
        </is>
      </c>
      <c r="B1" s="2" t="inlineStr">
        <is>
          <t>Dec. 31, 2022</t>
        </is>
      </c>
      <c r="D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c r="M1" s="2" t="inlineStr">
        <is>
          <t>Dec. 31, 2019</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55275</v>
      </c>
      <c r="D3" s="5" t="n">
        <v>59306</v>
      </c>
      <c r="E3" s="5" t="n">
        <v>55175</v>
      </c>
      <c r="F3" s="5" t="n">
        <v>27175</v>
      </c>
      <c r="G3" s="5" t="n">
        <v>41918</v>
      </c>
      <c r="I3" s="5" t="n">
        <v>39585</v>
      </c>
      <c r="J3" s="5" t="n">
        <v>44065</v>
      </c>
      <c r="K3" s="5" t="n">
        <v>35620</v>
      </c>
      <c r="L3" s="5" t="n">
        <v>46795</v>
      </c>
      <c r="M3" s="4" t="inlineStr">
        <is>
          <t xml:space="preserve"> </t>
        </is>
      </c>
    </row>
    <row r="4">
      <c r="A4" s="4" t="inlineStr">
        <is>
          <t>Marketable securities</t>
        </is>
      </c>
      <c r="B4" s="6" t="n">
        <v>18734</v>
      </c>
      <c r="D4" s="6" t="n">
        <v>11444</v>
      </c>
      <c r="E4" s="6" t="n">
        <v>22158</v>
      </c>
      <c r="F4" s="6" t="n">
        <v>34751</v>
      </c>
      <c r="G4" s="6" t="n">
        <v>37367</v>
      </c>
      <c r="I4" s="6" t="n">
        <v>36201</v>
      </c>
      <c r="J4" s="6" t="n">
        <v>75471</v>
      </c>
      <c r="K4" s="6" t="n">
        <v>81308</v>
      </c>
      <c r="L4" s="6" t="n">
        <v>76928</v>
      </c>
      <c r="M4" s="4" t="inlineStr">
        <is>
          <t xml:space="preserve"> </t>
        </is>
      </c>
    </row>
    <row r="5">
      <c r="A5" s="4" t="inlineStr">
        <is>
          <t>Accounts receivable, net (1)</t>
        </is>
      </c>
      <c r="B5" s="6" t="n">
        <v>84627</v>
      </c>
      <c r="D5" s="6" t="n">
        <v>102963</v>
      </c>
      <c r="E5" s="6" t="n">
        <v>92084</v>
      </c>
      <c r="F5" s="6" t="n">
        <v>45417</v>
      </c>
      <c r="G5" s="6" t="n">
        <v>33528</v>
      </c>
      <c r="I5" s="6" t="n">
        <v>36487</v>
      </c>
      <c r="J5" s="6" t="n">
        <v>21317</v>
      </c>
      <c r="K5" s="6" t="n">
        <v>25336</v>
      </c>
      <c r="L5" s="6" t="n">
        <v>29074</v>
      </c>
      <c r="M5" s="4" t="inlineStr">
        <is>
          <t xml:space="preserve"> </t>
        </is>
      </c>
    </row>
    <row r="6">
      <c r="A6" s="4" t="inlineStr">
        <is>
          <t>Income taxes receivable</t>
        </is>
      </c>
      <c r="B6" s="6" t="n">
        <v>105</v>
      </c>
      <c r="D6" s="6" t="n">
        <v>59</v>
      </c>
      <c r="E6" s="6" t="n">
        <v>58</v>
      </c>
      <c r="F6" s="6" t="n">
        <v>63</v>
      </c>
      <c r="G6" s="6" t="n">
        <v>61</v>
      </c>
      <c r="I6" s="6" t="n">
        <v>62</v>
      </c>
      <c r="J6" s="6" t="n">
        <v>57</v>
      </c>
      <c r="K6" s="6" t="n">
        <v>102</v>
      </c>
      <c r="L6" s="6" t="n">
        <v>68</v>
      </c>
      <c r="M6" s="4" t="inlineStr">
        <is>
          <t xml:space="preserve"> </t>
        </is>
      </c>
    </row>
    <row r="7">
      <c r="A7" s="4" t="inlineStr">
        <is>
          <t>Prepaid expenses and other current assets</t>
        </is>
      </c>
      <c r="B7" s="6" t="n">
        <v>36374</v>
      </c>
      <c r="C7" s="4" t="inlineStr">
        <is>
          <t>[1]</t>
        </is>
      </c>
      <c r="D7" s="6" t="n">
        <v>35799</v>
      </c>
      <c r="E7" s="6" t="n">
        <v>43583</v>
      </c>
      <c r="F7" s="6" t="n">
        <v>22570</v>
      </c>
      <c r="G7" s="6" t="n">
        <v>17810</v>
      </c>
      <c r="H7" s="4" t="inlineStr">
        <is>
          <t>[1]</t>
        </is>
      </c>
      <c r="I7" s="6" t="n">
        <v>19805</v>
      </c>
      <c r="J7" s="6" t="n">
        <v>15945</v>
      </c>
      <c r="K7" s="6" t="n">
        <v>16893</v>
      </c>
      <c r="L7" s="6" t="n">
        <v>15989</v>
      </c>
      <c r="M7" s="4" t="inlineStr">
        <is>
          <t xml:space="preserve"> </t>
        </is>
      </c>
    </row>
    <row r="8">
      <c r="A8" s="4" t="inlineStr">
        <is>
          <t>Total current assets</t>
        </is>
      </c>
      <c r="B8" s="6" t="n">
        <v>195115</v>
      </c>
      <c r="D8" s="6" t="n">
        <v>209571</v>
      </c>
      <c r="E8" s="6" t="n">
        <v>213058</v>
      </c>
      <c r="F8" s="6" t="n">
        <v>129976</v>
      </c>
      <c r="G8" s="6" t="n">
        <v>130684</v>
      </c>
      <c r="I8" s="6" t="n">
        <v>132140</v>
      </c>
      <c r="J8" s="6" t="n">
        <v>156855</v>
      </c>
      <c r="K8" s="6" t="n">
        <v>159259</v>
      </c>
      <c r="L8" s="6" t="n">
        <v>168854</v>
      </c>
      <c r="M8" s="4" t="inlineStr">
        <is>
          <t xml:space="preserve"> </t>
        </is>
      </c>
    </row>
    <row r="9">
      <c r="A9" s="4" t="inlineStr">
        <is>
          <t>Property and equipment, net</t>
        </is>
      </c>
      <c r="B9" s="6" t="n">
        <v>73467</v>
      </c>
      <c r="D9" s="6" t="n">
        <v>105528</v>
      </c>
      <c r="E9" s="6" t="n">
        <v>116828</v>
      </c>
      <c r="F9" s="6" t="n">
        <v>41398</v>
      </c>
      <c r="G9" s="6" t="n">
        <v>40511</v>
      </c>
      <c r="I9" s="6" t="n">
        <v>42091</v>
      </c>
      <c r="J9" s="6" t="n">
        <v>46253</v>
      </c>
      <c r="K9" s="6" t="n">
        <v>49879</v>
      </c>
      <c r="L9" s="6" t="n">
        <v>49088</v>
      </c>
      <c r="M9" s="4" t="inlineStr">
        <is>
          <t xml:space="preserve"> </t>
        </is>
      </c>
    </row>
    <row r="10">
      <c r="A10" s="4" t="inlineStr">
        <is>
          <t>Operating lease right of use assets</t>
        </is>
      </c>
      <c r="B10" s="6" t="n">
        <v>5290</v>
      </c>
      <c r="D10" s="6" t="n">
        <v>6680</v>
      </c>
      <c r="E10" s="6" t="n">
        <v>7124</v>
      </c>
      <c r="F10" s="6" t="n">
        <v>6064</v>
      </c>
      <c r="G10" s="6" t="n">
        <v>6338</v>
      </c>
      <c r="I10" s="6" t="n">
        <v>7683</v>
      </c>
      <c r="J10" s="6" t="n">
        <v>8929</v>
      </c>
      <c r="K10" s="6" t="n">
        <v>9521</v>
      </c>
      <c r="L10" s="6" t="n">
        <v>10150</v>
      </c>
      <c r="M10" s="4" t="inlineStr">
        <is>
          <t xml:space="preserve"> </t>
        </is>
      </c>
    </row>
    <row r="11">
      <c r="A11" s="4" t="inlineStr">
        <is>
          <t>Deferred income taxes</t>
        </is>
      </c>
      <c r="B11" s="6" t="n">
        <v>2338</v>
      </c>
      <c r="D11" s="6" t="n">
        <v>2745</v>
      </c>
      <c r="E11" s="6" t="n">
        <v>2866</v>
      </c>
      <c r="F11" s="6" t="n">
        <v>1822</v>
      </c>
      <c r="G11" s="6" t="n">
        <v>1893</v>
      </c>
      <c r="I11" s="6" t="n">
        <v>1693</v>
      </c>
      <c r="J11" s="6" t="n">
        <v>1604</v>
      </c>
      <c r="K11" s="6" t="n">
        <v>1577</v>
      </c>
      <c r="L11" s="6" t="n">
        <v>1530</v>
      </c>
      <c r="M11" s="4" t="inlineStr">
        <is>
          <t xml:space="preserve"> </t>
        </is>
      </c>
    </row>
    <row r="12">
      <c r="A12" s="4" t="inlineStr">
        <is>
          <t>Goodwill</t>
        </is>
      </c>
      <c r="B12" s="6" t="n">
        <v>169156</v>
      </c>
      <c r="D12" s="6" t="n">
        <v>171065</v>
      </c>
      <c r="E12" s="6" t="n">
        <v>163489</v>
      </c>
      <c r="F12" s="6" t="n">
        <v>113463</v>
      </c>
      <c r="G12" s="6" t="n">
        <v>114511</v>
      </c>
      <c r="I12" s="6" t="n">
        <v>105221</v>
      </c>
      <c r="J12" s="6" t="n">
        <v>77642</v>
      </c>
      <c r="K12" s="6" t="n">
        <v>77421</v>
      </c>
      <c r="L12" s="6" t="n">
        <v>77753</v>
      </c>
      <c r="M12" s="4" t="inlineStr">
        <is>
          <t xml:space="preserve"> </t>
        </is>
      </c>
    </row>
    <row r="13">
      <c r="A13" s="4" t="inlineStr">
        <is>
          <t>Intangible assets, net</t>
        </is>
      </c>
      <c r="B13" s="6" t="n">
        <v>91661</v>
      </c>
      <c r="D13" s="6" t="n">
        <v>67738</v>
      </c>
      <c r="E13" s="6" t="n">
        <v>72655</v>
      </c>
      <c r="F13" s="6" t="n">
        <v>13827</v>
      </c>
      <c r="G13" s="6" t="n">
        <v>14613</v>
      </c>
      <c r="I13" s="6" t="n">
        <v>23680</v>
      </c>
      <c r="J13" s="6" t="n">
        <v>6187</v>
      </c>
      <c r="K13" s="6" t="n">
        <v>6782</v>
      </c>
      <c r="L13" s="4" t="inlineStr">
        <is>
          <t xml:space="preserve"> </t>
        </is>
      </c>
      <c r="M13" s="4" t="inlineStr">
        <is>
          <t xml:space="preserve"> </t>
        </is>
      </c>
    </row>
    <row r="14">
      <c r="A14" s="4" t="inlineStr">
        <is>
          <t>Other assets (1)</t>
        </is>
      </c>
      <c r="B14" s="6" t="n">
        <v>5353</v>
      </c>
      <c r="D14" s="6" t="n">
        <v>7820</v>
      </c>
      <c r="E14" s="6" t="n">
        <v>7374</v>
      </c>
      <c r="F14" s="6" t="n">
        <v>4819</v>
      </c>
      <c r="G14" s="6" t="n">
        <v>5525</v>
      </c>
      <c r="I14" s="6" t="n">
        <v>6012</v>
      </c>
      <c r="J14" s="6" t="n">
        <v>297470</v>
      </c>
      <c r="K14" s="6" t="n">
        <v>304439</v>
      </c>
      <c r="L14" s="6" t="n">
        <v>7273</v>
      </c>
      <c r="M14" s="4" t="inlineStr">
        <is>
          <t xml:space="preserve"> </t>
        </is>
      </c>
    </row>
    <row r="15">
      <c r="A15" s="4" t="inlineStr">
        <is>
          <t>Total assets</t>
        </is>
      </c>
      <c r="B15" s="6" t="n">
        <v>542380</v>
      </c>
      <c r="D15" s="6" t="n">
        <v>571147</v>
      </c>
      <c r="E15" s="6" t="n">
        <v>583394</v>
      </c>
      <c r="F15" s="6" t="n">
        <v>311369</v>
      </c>
      <c r="G15" s="6" t="n">
        <v>314075</v>
      </c>
      <c r="I15" s="6" t="n">
        <v>318520</v>
      </c>
      <c r="J15" s="4" t="inlineStr">
        <is>
          <t xml:space="preserve"> </t>
        </is>
      </c>
      <c r="K15" s="4" t="inlineStr">
        <is>
          <t xml:space="preserve"> </t>
        </is>
      </c>
      <c r="L15" s="6" t="n">
        <v>314648</v>
      </c>
      <c r="M15" s="4" t="inlineStr">
        <is>
          <t xml:space="preserve"> </t>
        </is>
      </c>
    </row>
    <row r="16">
      <c r="A16" s="3" t="inlineStr">
        <is>
          <t>Current liabilitie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t>
        </is>
      </c>
      <c r="B17" s="6" t="n">
        <v>52776</v>
      </c>
      <c r="C17" s="4" t="inlineStr">
        <is>
          <t>[1]</t>
        </is>
      </c>
      <c r="D17" s="6" t="n">
        <v>38155</v>
      </c>
      <c r="E17" s="6" t="n">
        <v>19455</v>
      </c>
      <c r="F17" s="6" t="n">
        <v>14712</v>
      </c>
      <c r="G17" s="6" t="n">
        <v>10624</v>
      </c>
      <c r="H17" s="4" t="inlineStr">
        <is>
          <t>[1]</t>
        </is>
      </c>
      <c r="I17" s="6" t="n">
        <v>12761</v>
      </c>
      <c r="J17" s="6" t="n">
        <v>11869</v>
      </c>
      <c r="K17" s="6" t="n">
        <v>7504</v>
      </c>
      <c r="L17" s="6" t="n">
        <v>4370</v>
      </c>
      <c r="M17" s="4" t="inlineStr">
        <is>
          <t xml:space="preserve"> </t>
        </is>
      </c>
    </row>
    <row r="18">
      <c r="A18" s="4" t="inlineStr">
        <is>
          <t>Deferred revenue</t>
        </is>
      </c>
      <c r="B18" s="6" t="n">
        <v>9286</v>
      </c>
      <c r="D18" s="6" t="n">
        <v>7048</v>
      </c>
      <c r="E18" s="6" t="n">
        <v>5596</v>
      </c>
      <c r="F18" s="6" t="n">
        <v>3000</v>
      </c>
      <c r="G18" s="6" t="n">
        <v>4034</v>
      </c>
      <c r="I18" s="6" t="n">
        <v>8064</v>
      </c>
      <c r="J18" s="6" t="n">
        <v>681</v>
      </c>
      <c r="K18" s="6" t="n">
        <v>1151</v>
      </c>
      <c r="L18" s="6" t="n">
        <v>1318</v>
      </c>
      <c r="M18" s="4" t="inlineStr">
        <is>
          <t xml:space="preserve"> </t>
        </is>
      </c>
    </row>
    <row r="19">
      <c r="A19" s="4" t="inlineStr">
        <is>
          <t>Operating lease liability obligations</t>
        </is>
      </c>
      <c r="B19" s="6" t="n">
        <v>4557</v>
      </c>
      <c r="D19" s="6" t="n">
        <v>4396</v>
      </c>
      <c r="E19" s="6" t="n">
        <v>4755</v>
      </c>
      <c r="F19" s="6" t="n">
        <v>1754</v>
      </c>
      <c r="G19" s="6" t="n">
        <v>1861</v>
      </c>
      <c r="I19" s="6" t="n">
        <v>1966</v>
      </c>
      <c r="J19" s="6" t="n">
        <v>1977</v>
      </c>
      <c r="K19" s="6" t="n">
        <v>2233</v>
      </c>
      <c r="L19" s="6" t="n">
        <v>2465</v>
      </c>
      <c r="M19" s="4" t="inlineStr">
        <is>
          <t xml:space="preserve"> </t>
        </is>
      </c>
    </row>
    <row r="20">
      <c r="A20" s="4" t="inlineStr">
        <is>
          <t>Income taxes payable</t>
        </is>
      </c>
      <c r="B20" s="6" t="n">
        <v>3133</v>
      </c>
      <c r="D20" s="6" t="n">
        <v>433</v>
      </c>
      <c r="E20" s="6" t="n">
        <v>262</v>
      </c>
      <c r="F20" s="6" t="n">
        <v>215</v>
      </c>
      <c r="G20" s="6" t="n">
        <v>873</v>
      </c>
      <c r="I20" s="6" t="n">
        <v>443</v>
      </c>
      <c r="J20" s="6" t="n">
        <v>388</v>
      </c>
      <c r="K20" s="6" t="n">
        <v>322</v>
      </c>
      <c r="L20" s="6" t="n">
        <v>253</v>
      </c>
      <c r="M20" s="4" t="inlineStr">
        <is>
          <t xml:space="preserve"> </t>
        </is>
      </c>
    </row>
    <row r="21">
      <c r="A21" s="4" t="inlineStr">
        <is>
          <t>Financing obligations</t>
        </is>
      </c>
      <c r="B21" s="6" t="n">
        <v>6346</v>
      </c>
      <c r="D21" s="6" t="n">
        <v>6314</v>
      </c>
      <c r="E21" s="6" t="n">
        <v>5865</v>
      </c>
      <c r="F21" s="6" t="n">
        <v>4740</v>
      </c>
      <c r="G21" s="6" t="n">
        <v>4648</v>
      </c>
      <c r="I21" s="6" t="n">
        <v>4854</v>
      </c>
      <c r="J21" s="6" t="n">
        <v>3756</v>
      </c>
      <c r="K21" s="6" t="n">
        <v>3721</v>
      </c>
      <c r="L21" s="6" t="n">
        <v>3381</v>
      </c>
      <c r="M21" s="4" t="inlineStr">
        <is>
          <t xml:space="preserve"> </t>
        </is>
      </c>
    </row>
    <row r="22">
      <c r="A22" s="4" t="inlineStr">
        <is>
          <t>Other current liabilities</t>
        </is>
      </c>
      <c r="B22" s="6" t="n">
        <v>76160</v>
      </c>
      <c r="C22" s="4" t="inlineStr">
        <is>
          <t>[1]</t>
        </is>
      </c>
      <c r="D22" s="6" t="n">
        <v>86645</v>
      </c>
      <c r="E22" s="6" t="n">
        <v>74984</v>
      </c>
      <c r="F22" s="6" t="n">
        <v>20650</v>
      </c>
      <c r="G22" s="6" t="n">
        <v>19511</v>
      </c>
      <c r="H22" s="4" t="inlineStr">
        <is>
          <t>[1]</t>
        </is>
      </c>
      <c r="I22" s="6" t="n">
        <v>18035</v>
      </c>
      <c r="J22" s="6" t="n">
        <v>16958</v>
      </c>
      <c r="K22" s="6" t="n">
        <v>19277</v>
      </c>
      <c r="L22" s="6" t="n">
        <v>17581</v>
      </c>
      <c r="M22" s="4" t="inlineStr">
        <is>
          <t xml:space="preserve"> </t>
        </is>
      </c>
    </row>
    <row r="23">
      <c r="A23" s="4" t="inlineStr">
        <is>
          <t>Total current liabilities</t>
        </is>
      </c>
      <c r="B23" s="6" t="n">
        <v>152258</v>
      </c>
      <c r="D23" s="6" t="n">
        <v>142991</v>
      </c>
      <c r="E23" s="6" t="n">
        <v>110917</v>
      </c>
      <c r="F23" s="6" t="n">
        <v>45071</v>
      </c>
      <c r="G23" s="6" t="n">
        <v>41551</v>
      </c>
      <c r="I23" s="6" t="n">
        <v>46123</v>
      </c>
      <c r="J23" s="6" t="n">
        <v>35629</v>
      </c>
      <c r="K23" s="6" t="n">
        <v>34208</v>
      </c>
      <c r="L23" s="6" t="n">
        <v>29368</v>
      </c>
      <c r="M23" s="4" t="inlineStr">
        <is>
          <t xml:space="preserve"> </t>
        </is>
      </c>
    </row>
    <row r="24">
      <c r="A24" s="4" t="inlineStr">
        <is>
          <t>Convertible senior notes, net</t>
        </is>
      </c>
      <c r="B24" s="6" t="n">
        <v>122631</v>
      </c>
      <c r="D24" s="6" t="n">
        <v>122416</v>
      </c>
      <c r="E24" s="6" t="n">
        <v>122202</v>
      </c>
      <c r="F24" s="6" t="n">
        <v>121991</v>
      </c>
      <c r="G24" s="6" t="n">
        <v>121782</v>
      </c>
      <c r="I24" s="6" t="n">
        <v>121576</v>
      </c>
      <c r="J24" s="6" t="n">
        <v>121371</v>
      </c>
      <c r="K24" s="6" t="n">
        <v>121200</v>
      </c>
      <c r="L24" s="6" t="n">
        <v>100945</v>
      </c>
      <c r="M24" s="4" t="inlineStr">
        <is>
          <t xml:space="preserve"> </t>
        </is>
      </c>
    </row>
    <row r="25">
      <c r="A25" s="4" t="inlineStr">
        <is>
          <t>Operating lease liability obligations, less current portion</t>
        </is>
      </c>
      <c r="B25" s="6" t="n">
        <v>9181</v>
      </c>
      <c r="D25" s="6" t="n">
        <v>10511</v>
      </c>
      <c r="E25" s="6" t="n">
        <v>11352</v>
      </c>
      <c r="F25" s="6" t="n">
        <v>9209</v>
      </c>
      <c r="G25" s="6" t="n">
        <v>9616</v>
      </c>
      <c r="I25" s="6" t="n">
        <v>10045</v>
      </c>
      <c r="J25" s="6" t="n">
        <v>10358</v>
      </c>
      <c r="K25" s="6" t="n">
        <v>10781</v>
      </c>
      <c r="L25" s="6" t="n">
        <v>11265</v>
      </c>
      <c r="M25" s="4" t="inlineStr">
        <is>
          <t xml:space="preserve"> </t>
        </is>
      </c>
    </row>
    <row r="26">
      <c r="A26" s="4" t="inlineStr">
        <is>
          <t>Deferred income taxes</t>
        </is>
      </c>
      <c r="B26" s="6" t="n">
        <v>596</v>
      </c>
      <c r="D26" s="6" t="n">
        <v>95</v>
      </c>
      <c r="E26" s="6" t="n">
        <v>100</v>
      </c>
      <c r="F26" s="6" t="n">
        <v>303</v>
      </c>
      <c r="G26" s="6" t="n">
        <v>308</v>
      </c>
      <c r="I26" s="6" t="n">
        <v>308</v>
      </c>
      <c r="J26" s="6" t="n">
        <v>306</v>
      </c>
      <c r="K26" s="6" t="n">
        <v>360</v>
      </c>
      <c r="L26" s="6" t="n">
        <v>279</v>
      </c>
      <c r="M26" s="4" t="inlineStr">
        <is>
          <t xml:space="preserve"> </t>
        </is>
      </c>
    </row>
    <row r="27">
      <c r="A27" s="4" t="inlineStr">
        <is>
          <t>Deferred revenue, less current portion</t>
        </is>
      </c>
      <c r="B27" s="6" t="n">
        <v>2949</v>
      </c>
      <c r="D27" s="6" t="n">
        <v>2938</v>
      </c>
      <c r="E27" s="6" t="n">
        <v>1530</v>
      </c>
      <c r="F27" s="6" t="n">
        <v>282</v>
      </c>
      <c r="G27" s="6" t="n">
        <v>116</v>
      </c>
      <c r="I27" s="6" t="n">
        <v>307</v>
      </c>
      <c r="J27" s="6" t="n">
        <v>272</v>
      </c>
      <c r="K27" s="6" t="n">
        <v>226</v>
      </c>
      <c r="L27" s="6" t="n">
        <v>220</v>
      </c>
      <c r="M27" s="4" t="inlineStr">
        <is>
          <t xml:space="preserve"> </t>
        </is>
      </c>
    </row>
    <row r="28">
      <c r="A28" s="4" t="inlineStr">
        <is>
          <t>Financing obligations, less current portion</t>
        </is>
      </c>
      <c r="B28" s="6" t="n">
        <v>13784</v>
      </c>
      <c r="D28" s="6" t="n">
        <v>14243</v>
      </c>
      <c r="E28" s="6" t="n">
        <v>14292</v>
      </c>
      <c r="F28" s="6" t="n">
        <v>9202</v>
      </c>
      <c r="G28" s="6" t="n">
        <v>7851</v>
      </c>
      <c r="I28" s="6" t="n">
        <v>5425</v>
      </c>
      <c r="J28" s="6" t="n">
        <v>1440</v>
      </c>
      <c r="K28" s="6" t="n">
        <v>854</v>
      </c>
      <c r="L28" s="4" t="inlineStr">
        <is>
          <t xml:space="preserve"> </t>
        </is>
      </c>
      <c r="M28" s="4" t="inlineStr">
        <is>
          <t xml:space="preserve"> </t>
        </is>
      </c>
    </row>
    <row r="29">
      <c r="A29" s="4" t="inlineStr">
        <is>
          <t>Other long-term liabilities</t>
        </is>
      </c>
      <c r="B29" s="6" t="n">
        <v>1658</v>
      </c>
      <c r="D29" s="6" t="n">
        <v>710</v>
      </c>
      <c r="E29" s="6" t="n">
        <v>716</v>
      </c>
      <c r="F29" s="6" t="n">
        <v>721</v>
      </c>
      <c r="G29" s="6" t="n">
        <v>777</v>
      </c>
      <c r="I29" s="6" t="n">
        <v>453</v>
      </c>
      <c r="J29" s="6" t="n">
        <v>369</v>
      </c>
      <c r="K29" s="6" t="n">
        <v>476</v>
      </c>
      <c r="L29" s="6" t="n">
        <v>479</v>
      </c>
      <c r="M29" s="4" t="inlineStr">
        <is>
          <t xml:space="preserve"> </t>
        </is>
      </c>
    </row>
    <row r="30">
      <c r="A30" s="4" t="inlineStr">
        <is>
          <t>Total liabilities</t>
        </is>
      </c>
      <c r="B30" s="6" t="n">
        <v>303057</v>
      </c>
      <c r="D30" s="6" t="n">
        <v>293904</v>
      </c>
      <c r="E30" s="6" t="n">
        <v>261109</v>
      </c>
      <c r="F30" s="6" t="n">
        <v>186779</v>
      </c>
      <c r="G30" s="6" t="n">
        <v>182001</v>
      </c>
      <c r="I30" s="6" t="n">
        <v>184237</v>
      </c>
      <c r="J30" s="6" t="n">
        <v>169745</v>
      </c>
      <c r="K30" s="6" t="n">
        <v>168105</v>
      </c>
      <c r="L30" s="6" t="n">
        <v>142556</v>
      </c>
      <c r="M30" s="4" t="inlineStr">
        <is>
          <t xml:space="preserve"> </t>
        </is>
      </c>
    </row>
    <row r="31">
      <c r="A31" s="4" t="inlineStr">
        <is>
          <t>Commitments and contingencies</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preferred stock</t>
        </is>
      </c>
      <c r="B33" s="6" t="n">
        <v>0</v>
      </c>
      <c r="D33" s="6" t="n">
        <v>0</v>
      </c>
      <c r="E33" s="6" t="n">
        <v>0</v>
      </c>
      <c r="F33" s="6" t="n">
        <v>0</v>
      </c>
      <c r="G33" s="6" t="n">
        <v>0</v>
      </c>
      <c r="I33" s="6" t="n">
        <v>0</v>
      </c>
      <c r="J33" s="6" t="n">
        <v>0</v>
      </c>
      <c r="K33" s="6" t="n">
        <v>0</v>
      </c>
      <c r="L33" s="6" t="n">
        <v>0</v>
      </c>
      <c r="M33" s="4" t="inlineStr">
        <is>
          <t xml:space="preserve"> </t>
        </is>
      </c>
    </row>
    <row r="34">
      <c r="A34" s="4" t="inlineStr">
        <is>
          <t>Common stock</t>
        </is>
      </c>
      <c r="B34" s="6" t="n">
        <v>222</v>
      </c>
      <c r="D34" s="6" t="n">
        <v>222</v>
      </c>
      <c r="E34" s="6" t="n">
        <v>220</v>
      </c>
      <c r="F34" s="6" t="n">
        <v>138</v>
      </c>
      <c r="G34" s="6" t="n">
        <v>134</v>
      </c>
      <c r="I34" s="6" t="n">
        <v>134</v>
      </c>
      <c r="J34" s="6" t="n">
        <v>127</v>
      </c>
      <c r="K34" s="6" t="n">
        <v>125</v>
      </c>
      <c r="L34" s="6" t="n">
        <v>124</v>
      </c>
      <c r="M34" s="4" t="inlineStr">
        <is>
          <t xml:space="preserve"> </t>
        </is>
      </c>
    </row>
    <row r="35">
      <c r="A35" s="4" t="inlineStr">
        <is>
          <t>Common stock contingent consideration</t>
        </is>
      </c>
      <c r="B35" s="6" t="n">
        <v>16300</v>
      </c>
      <c r="D35" s="6" t="n">
        <v>16300</v>
      </c>
      <c r="E35" s="6" t="n">
        <v>16900</v>
      </c>
      <c r="F35" s="4" t="inlineStr">
        <is>
          <t xml:space="preserve"> </t>
        </is>
      </c>
      <c r="G35" s="6" t="n">
        <v>0</v>
      </c>
      <c r="I35" s="4" t="inlineStr">
        <is>
          <t xml:space="preserve"> </t>
        </is>
      </c>
      <c r="J35" s="4" t="inlineStr">
        <is>
          <t xml:space="preserve"> </t>
        </is>
      </c>
      <c r="K35" s="4" t="inlineStr">
        <is>
          <t xml:space="preserve"> </t>
        </is>
      </c>
      <c r="L35" s="6" t="n">
        <v>0</v>
      </c>
      <c r="M35" s="4" t="inlineStr">
        <is>
          <t xml:space="preserve"> </t>
        </is>
      </c>
    </row>
    <row r="36">
      <c r="A36" s="4" t="inlineStr">
        <is>
          <t>Additional paid-in capital</t>
        </is>
      </c>
      <c r="B36" s="6" t="n">
        <v>807507</v>
      </c>
      <c r="D36" s="6" t="n">
        <v>800697</v>
      </c>
      <c r="E36" s="6" t="n">
        <v>793969</v>
      </c>
      <c r="F36" s="6" t="n">
        <v>590249</v>
      </c>
      <c r="G36" s="6" t="n">
        <v>576807</v>
      </c>
      <c r="I36" s="6" t="n">
        <v>571268</v>
      </c>
      <c r="J36" s="6" t="n">
        <v>550205</v>
      </c>
      <c r="K36" s="6" t="n">
        <v>545516</v>
      </c>
      <c r="L36" s="6" t="n">
        <v>556512</v>
      </c>
      <c r="M36" s="4" t="inlineStr">
        <is>
          <t xml:space="preserve"> </t>
        </is>
      </c>
    </row>
    <row r="37">
      <c r="A37" s="4" t="inlineStr">
        <is>
          <t>Accumulated other comprehensive loss</t>
        </is>
      </c>
      <c r="B37" s="6" t="n">
        <v>-11665</v>
      </c>
      <c r="D37" s="6" t="n">
        <v>-13462</v>
      </c>
      <c r="E37" s="6" t="n">
        <v>-11413</v>
      </c>
      <c r="F37" s="6" t="n">
        <v>-9004</v>
      </c>
      <c r="G37" s="6" t="n">
        <v>-8345</v>
      </c>
      <c r="I37" s="6" t="n">
        <v>-8491</v>
      </c>
      <c r="J37" s="6" t="n">
        <v>-7965</v>
      </c>
      <c r="K37" s="6" t="n">
        <v>-8462</v>
      </c>
      <c r="L37" s="6" t="n">
        <v>-7511</v>
      </c>
      <c r="M37" s="4" t="inlineStr">
        <is>
          <t xml:space="preserve"> </t>
        </is>
      </c>
    </row>
    <row r="38">
      <c r="A38" s="4" t="inlineStr">
        <is>
          <t>Accumulated deficit</t>
        </is>
      </c>
      <c r="B38" s="6" t="n">
        <v>-573041</v>
      </c>
      <c r="D38" s="6" t="n">
        <v>-526514</v>
      </c>
      <c r="E38" s="6" t="n">
        <v>-477391</v>
      </c>
      <c r="F38" s="6" t="n">
        <v>-456793</v>
      </c>
      <c r="G38" s="6" t="n">
        <v>-436522</v>
      </c>
      <c r="I38" s="6" t="n">
        <v>-428628</v>
      </c>
      <c r="J38" s="6" t="n">
        <v>-414642</v>
      </c>
      <c r="K38" s="6" t="n">
        <v>-400845</v>
      </c>
      <c r="L38" s="6" t="n">
        <v>-377033</v>
      </c>
      <c r="M38" s="4" t="inlineStr">
        <is>
          <t xml:space="preserve"> </t>
        </is>
      </c>
    </row>
    <row r="39">
      <c r="A39" s="4" t="inlineStr">
        <is>
          <t>Total stockholders’ equity</t>
        </is>
      </c>
      <c r="B39" s="6" t="n">
        <v>239323</v>
      </c>
      <c r="D39" s="6" t="n">
        <v>277243</v>
      </c>
      <c r="E39" s="6" t="n">
        <v>322285</v>
      </c>
      <c r="F39" s="6" t="n">
        <v>124590</v>
      </c>
      <c r="G39" s="6" t="n">
        <v>132074</v>
      </c>
      <c r="I39" s="6" t="n">
        <v>134283</v>
      </c>
      <c r="J39" s="6" t="n">
        <v>127725</v>
      </c>
      <c r="K39" s="6" t="n">
        <v>136334</v>
      </c>
      <c r="L39" s="6" t="n">
        <v>172092</v>
      </c>
      <c r="M39" s="5" t="n">
        <v>166287</v>
      </c>
    </row>
    <row r="40">
      <c r="A40" s="4" t="inlineStr">
        <is>
          <t>Total liabilities and stockholders’ equity</t>
        </is>
      </c>
      <c r="B40" s="5" t="n">
        <v>542380</v>
      </c>
      <c r="D40" s="5" t="n">
        <v>571147</v>
      </c>
      <c r="E40" s="5" t="n">
        <v>583394</v>
      </c>
      <c r="F40" s="5" t="n">
        <v>311369</v>
      </c>
      <c r="G40" s="5" t="n">
        <v>314075</v>
      </c>
      <c r="I40" s="5" t="n">
        <v>318520</v>
      </c>
      <c r="J40" s="5" t="n">
        <v>297470</v>
      </c>
      <c r="K40" s="5" t="n">
        <v>304439</v>
      </c>
      <c r="L40" s="5" t="n">
        <v>314648</v>
      </c>
      <c r="M40" s="4" t="inlineStr">
        <is>
          <t xml:space="preserve"> </t>
        </is>
      </c>
    </row>
    <row r="41">
      <c r="A41" s="4" t="inlineStr">
        <is>
          <t>Convertible preferred stock, par value (in dollars per share)</t>
        </is>
      </c>
      <c r="B41" s="7" t="n">
        <v>0.001</v>
      </c>
      <c r="D41" s="7" t="n">
        <v>0.001</v>
      </c>
      <c r="E41" s="7" t="n">
        <v>0.001</v>
      </c>
      <c r="F41" s="7" t="n">
        <v>0.001</v>
      </c>
      <c r="G41" s="7" t="n">
        <v>0.001</v>
      </c>
      <c r="I41" s="7" t="n">
        <v>0.001</v>
      </c>
      <c r="J41" s="7" t="n">
        <v>0.001</v>
      </c>
      <c r="K41" s="7" t="n">
        <v>0.001</v>
      </c>
      <c r="L41" s="4" t="inlineStr">
        <is>
          <t xml:space="preserve"> </t>
        </is>
      </c>
      <c r="M41" s="4" t="inlineStr">
        <is>
          <t xml:space="preserve"> </t>
        </is>
      </c>
    </row>
    <row r="42">
      <c r="A42" s="4" t="inlineStr">
        <is>
          <t>Convertible preferred stock, shares authorized (in shares)</t>
        </is>
      </c>
      <c r="B42" s="6" t="n">
        <v>7500000</v>
      </c>
      <c r="D42" s="6" t="n">
        <v>7500000</v>
      </c>
      <c r="E42" s="6" t="n">
        <v>7500000</v>
      </c>
      <c r="F42" s="6" t="n">
        <v>7500000</v>
      </c>
      <c r="G42" s="6" t="n">
        <v>7500000</v>
      </c>
      <c r="I42" s="6" t="n">
        <v>7500000</v>
      </c>
      <c r="J42" s="6" t="n">
        <v>7500000</v>
      </c>
      <c r="K42" s="6" t="n">
        <v>7500000</v>
      </c>
      <c r="L42" s="4" t="inlineStr">
        <is>
          <t xml:space="preserve"> </t>
        </is>
      </c>
      <c r="M42" s="4" t="inlineStr">
        <is>
          <t xml:space="preserve"> </t>
        </is>
      </c>
    </row>
    <row r="43">
      <c r="A43" s="4" t="inlineStr">
        <is>
          <t>Convertible preferred stock, shares issued (in shares)</t>
        </is>
      </c>
      <c r="B43" s="6" t="n">
        <v>0</v>
      </c>
      <c r="D43" s="6" t="n">
        <v>0</v>
      </c>
      <c r="E43" s="6" t="n">
        <v>0</v>
      </c>
      <c r="F43" s="6" t="n">
        <v>0</v>
      </c>
      <c r="G43" s="6" t="n">
        <v>0</v>
      </c>
      <c r="I43" s="6" t="n">
        <v>0</v>
      </c>
      <c r="J43" s="6" t="n">
        <v>0</v>
      </c>
      <c r="K43" s="6" t="n">
        <v>0</v>
      </c>
      <c r="L43" s="4" t="inlineStr">
        <is>
          <t xml:space="preserve"> </t>
        </is>
      </c>
      <c r="M43" s="4" t="inlineStr">
        <is>
          <t xml:space="preserve"> </t>
        </is>
      </c>
    </row>
    <row r="44">
      <c r="A44" s="4" t="inlineStr">
        <is>
          <t>Convertible preferred stock, shares outstanding (in shares)</t>
        </is>
      </c>
      <c r="B44" s="6" t="n">
        <v>0</v>
      </c>
      <c r="D44" s="6" t="n">
        <v>0</v>
      </c>
      <c r="E44" s="6" t="n">
        <v>0</v>
      </c>
      <c r="F44" s="6" t="n">
        <v>0</v>
      </c>
      <c r="G44" s="6" t="n">
        <v>0</v>
      </c>
      <c r="I44" s="6" t="n">
        <v>0</v>
      </c>
      <c r="J44" s="6" t="n">
        <v>0</v>
      </c>
      <c r="K44" s="6" t="n">
        <v>0</v>
      </c>
      <c r="L44" s="4" t="inlineStr">
        <is>
          <t xml:space="preserve"> </t>
        </is>
      </c>
      <c r="M44" s="4" t="inlineStr">
        <is>
          <t xml:space="preserve"> </t>
        </is>
      </c>
    </row>
    <row r="45">
      <c r="A45" s="4" t="inlineStr">
        <is>
          <t>Common stock, par value (in dollars per share)</t>
        </is>
      </c>
      <c r="B45" s="7" t="n">
        <v>0.001</v>
      </c>
      <c r="D45" s="7" t="n">
        <v>0.001</v>
      </c>
      <c r="E45" s="7" t="n">
        <v>0.001</v>
      </c>
      <c r="F45" s="7" t="n">
        <v>0.001</v>
      </c>
      <c r="G45" s="7" t="n">
        <v>0.001</v>
      </c>
      <c r="I45" s="7" t="n">
        <v>0.001</v>
      </c>
      <c r="J45" s="7" t="n">
        <v>0.001</v>
      </c>
      <c r="K45" s="7" t="n">
        <v>0.001</v>
      </c>
      <c r="L45" s="7" t="n">
        <v>0.001</v>
      </c>
      <c r="M45" s="4" t="inlineStr">
        <is>
          <t xml:space="preserve"> </t>
        </is>
      </c>
    </row>
    <row r="46">
      <c r="A46" s="4" t="inlineStr">
        <is>
          <t>Common stock, shares authorized (in shares)</t>
        </is>
      </c>
      <c r="B46" s="6" t="n">
        <v>300000000</v>
      </c>
      <c r="D46" s="6" t="n">
        <v>300000000</v>
      </c>
      <c r="E46" s="6" t="n">
        <v>300000000</v>
      </c>
      <c r="F46" s="6" t="n">
        <v>300000000</v>
      </c>
      <c r="G46" s="6" t="n">
        <v>300000000</v>
      </c>
      <c r="I46" s="6" t="n">
        <v>300000000</v>
      </c>
      <c r="J46" s="6" t="n">
        <v>300000000</v>
      </c>
      <c r="K46" s="6" t="n">
        <v>300000000</v>
      </c>
      <c r="L46" s="6" t="n">
        <v>300000000</v>
      </c>
      <c r="M46" s="4" t="inlineStr">
        <is>
          <t xml:space="preserve"> </t>
        </is>
      </c>
    </row>
    <row r="47">
      <c r="A47" s="4" t="inlineStr">
        <is>
          <t>Common stock, shares issued (in shares)</t>
        </is>
      </c>
      <c r="B47" s="6" t="n">
        <v>222232000</v>
      </c>
      <c r="D47" s="6" t="n">
        <v>221583000</v>
      </c>
      <c r="E47" s="6" t="n">
        <v>219706000</v>
      </c>
      <c r="F47" s="6" t="n">
        <v>138178000</v>
      </c>
      <c r="G47" s="6" t="n">
        <v>134337000</v>
      </c>
      <c r="I47" s="6" t="n">
        <v>133812000</v>
      </c>
      <c r="J47" s="6" t="n">
        <v>126705000</v>
      </c>
      <c r="K47" s="6" t="n">
        <v>125248000</v>
      </c>
      <c r="L47" s="6" t="n">
        <v>123653000</v>
      </c>
      <c r="M47" s="4" t="inlineStr">
        <is>
          <t xml:space="preserve"> </t>
        </is>
      </c>
    </row>
    <row r="48">
      <c r="A48" s="4" t="inlineStr">
        <is>
          <t>Common stock, shares outstanding (in shares)</t>
        </is>
      </c>
      <c r="B48" s="6" t="n">
        <v>222232000</v>
      </c>
      <c r="D48" s="6" t="n">
        <v>221583000</v>
      </c>
      <c r="E48" s="6" t="n">
        <v>219706000</v>
      </c>
      <c r="F48" s="6" t="n">
        <v>138178000</v>
      </c>
      <c r="G48" s="6" t="n">
        <v>134337000</v>
      </c>
      <c r="I48" s="6" t="n">
        <v>133812000</v>
      </c>
      <c r="J48" s="6" t="n">
        <v>126705000</v>
      </c>
      <c r="K48" s="6" t="n">
        <v>125248000</v>
      </c>
      <c r="L48" s="6" t="n">
        <v>123653000</v>
      </c>
      <c r="M48" s="4" t="inlineStr">
        <is>
          <t xml:space="preserve"> </t>
        </is>
      </c>
    </row>
    <row r="49">
      <c r="A49" s="4" t="inlineStr">
        <is>
          <t>As Previously Reported</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urrent assets:</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and cash equivalents</t>
        </is>
      </c>
      <c r="B51" s="4" t="inlineStr">
        <is>
          <t xml:space="preserve"> </t>
        </is>
      </c>
      <c r="D51" s="5" t="n">
        <v>59306</v>
      </c>
      <c r="E51" s="5" t="n">
        <v>55175</v>
      </c>
      <c r="F51" s="5" t="n">
        <v>27175</v>
      </c>
      <c r="G51" s="5" t="n">
        <v>41918</v>
      </c>
      <c r="I51" s="5" t="n">
        <v>39585</v>
      </c>
      <c r="J51" s="5" t="n">
        <v>44065</v>
      </c>
      <c r="K51" s="5" t="n">
        <v>35620</v>
      </c>
      <c r="L51" s="5" t="n">
        <v>46795</v>
      </c>
      <c r="M51" s="4" t="inlineStr">
        <is>
          <t xml:space="preserve"> </t>
        </is>
      </c>
    </row>
    <row r="52">
      <c r="A52" s="4" t="inlineStr">
        <is>
          <t>Marketable securities</t>
        </is>
      </c>
      <c r="B52" s="4" t="inlineStr">
        <is>
          <t xml:space="preserve"> </t>
        </is>
      </c>
      <c r="D52" s="6" t="n">
        <v>11444</v>
      </c>
      <c r="E52" s="6" t="n">
        <v>22158</v>
      </c>
      <c r="F52" s="6" t="n">
        <v>34751</v>
      </c>
      <c r="G52" s="6" t="n">
        <v>37367</v>
      </c>
      <c r="I52" s="6" t="n">
        <v>36201</v>
      </c>
      <c r="J52" s="6" t="n">
        <v>75471</v>
      </c>
      <c r="K52" s="6" t="n">
        <v>81308</v>
      </c>
      <c r="L52" s="6" t="n">
        <v>76928</v>
      </c>
      <c r="M52" s="4" t="inlineStr">
        <is>
          <t xml:space="preserve"> </t>
        </is>
      </c>
    </row>
    <row r="53">
      <c r="A53" s="4" t="inlineStr">
        <is>
          <t>Accounts receivable, net (1)</t>
        </is>
      </c>
      <c r="B53" s="4" t="inlineStr">
        <is>
          <t xml:space="preserve"> </t>
        </is>
      </c>
      <c r="D53" s="6" t="n">
        <v>122397</v>
      </c>
      <c r="E53" s="6" t="n">
        <v>108445</v>
      </c>
      <c r="F53" s="6" t="n">
        <v>55040</v>
      </c>
      <c r="G53" s="6" t="n">
        <v>42217</v>
      </c>
      <c r="I53" s="6" t="n">
        <v>46179</v>
      </c>
      <c r="J53" s="6" t="n">
        <v>24867</v>
      </c>
      <c r="K53" s="6" t="n">
        <v>29151</v>
      </c>
      <c r="L53" s="6" t="n">
        <v>31675</v>
      </c>
      <c r="M53" s="4" t="inlineStr">
        <is>
          <t xml:space="preserve"> </t>
        </is>
      </c>
    </row>
    <row r="54">
      <c r="A54" s="4" t="inlineStr">
        <is>
          <t>Income taxes receivable</t>
        </is>
      </c>
      <c r="B54" s="4" t="inlineStr">
        <is>
          <t xml:space="preserve"> </t>
        </is>
      </c>
      <c r="D54" s="6" t="n">
        <v>59</v>
      </c>
      <c r="E54" s="6" t="n">
        <v>58</v>
      </c>
      <c r="F54" s="6" t="n">
        <v>63</v>
      </c>
      <c r="G54" s="6" t="n">
        <v>61</v>
      </c>
      <c r="I54" s="6" t="n">
        <v>62</v>
      </c>
      <c r="J54" s="6" t="n">
        <v>57</v>
      </c>
      <c r="K54" s="6" t="n">
        <v>102</v>
      </c>
      <c r="L54" s="6" t="n">
        <v>68</v>
      </c>
      <c r="M54" s="4" t="inlineStr">
        <is>
          <t xml:space="preserve"> </t>
        </is>
      </c>
    </row>
    <row r="55">
      <c r="A55" s="4" t="inlineStr">
        <is>
          <t>Prepaid expenses and other current assets</t>
        </is>
      </c>
      <c r="B55" s="4" t="inlineStr">
        <is>
          <t xml:space="preserve"> </t>
        </is>
      </c>
      <c r="D55" s="6" t="n">
        <v>28775</v>
      </c>
      <c r="E55" s="6" t="n">
        <v>32107</v>
      </c>
      <c r="F55" s="6" t="n">
        <v>16044</v>
      </c>
      <c r="G55" s="6" t="n">
        <v>13036</v>
      </c>
      <c r="I55" s="6" t="n">
        <v>13396</v>
      </c>
      <c r="J55" s="6" t="n">
        <v>14557</v>
      </c>
      <c r="K55" s="6" t="n">
        <v>14784</v>
      </c>
      <c r="L55" s="6" t="n">
        <v>15588</v>
      </c>
      <c r="M55" s="4" t="inlineStr">
        <is>
          <t xml:space="preserve"> </t>
        </is>
      </c>
    </row>
    <row r="56">
      <c r="A56" s="4" t="inlineStr">
        <is>
          <t>Total current assets</t>
        </is>
      </c>
      <c r="B56" s="4" t="inlineStr">
        <is>
          <t xml:space="preserve"> </t>
        </is>
      </c>
      <c r="D56" s="6" t="n">
        <v>221981</v>
      </c>
      <c r="E56" s="6" t="n">
        <v>217943</v>
      </c>
      <c r="F56" s="6" t="n">
        <v>133073</v>
      </c>
      <c r="G56" s="6" t="n">
        <v>134599</v>
      </c>
      <c r="I56" s="6" t="n">
        <v>135423</v>
      </c>
      <c r="J56" s="6" t="n">
        <v>159017</v>
      </c>
      <c r="K56" s="6" t="n">
        <v>160965</v>
      </c>
      <c r="L56" s="6" t="n">
        <v>171054</v>
      </c>
      <c r="M56" s="4" t="inlineStr">
        <is>
          <t xml:space="preserve"> </t>
        </is>
      </c>
    </row>
    <row r="57">
      <c r="A57" s="4" t="inlineStr">
        <is>
          <t>Property and equipment, net</t>
        </is>
      </c>
      <c r="B57" s="4" t="inlineStr">
        <is>
          <t xml:space="preserve"> </t>
        </is>
      </c>
      <c r="D57" s="6" t="n">
        <v>91670</v>
      </c>
      <c r="E57" s="6" t="n">
        <v>106059</v>
      </c>
      <c r="F57" s="6" t="n">
        <v>34792</v>
      </c>
      <c r="G57" s="6" t="n">
        <v>33622</v>
      </c>
      <c r="I57" s="6" t="n">
        <v>36392</v>
      </c>
      <c r="J57" s="6" t="n">
        <v>42406</v>
      </c>
      <c r="K57" s="6" t="n">
        <v>46863</v>
      </c>
      <c r="L57" s="6" t="n">
        <v>46418</v>
      </c>
      <c r="M57" s="4" t="inlineStr">
        <is>
          <t xml:space="preserve"> </t>
        </is>
      </c>
    </row>
    <row r="58">
      <c r="A58" s="4" t="inlineStr">
        <is>
          <t>Operating lease right of use assets</t>
        </is>
      </c>
      <c r="B58" s="4" t="inlineStr">
        <is>
          <t xml:space="preserve"> </t>
        </is>
      </c>
      <c r="D58" s="6" t="n">
        <v>6680</v>
      </c>
      <c r="E58" s="6" t="n">
        <v>7124</v>
      </c>
      <c r="F58" s="6" t="n">
        <v>6064</v>
      </c>
      <c r="G58" s="6" t="n">
        <v>6338</v>
      </c>
      <c r="I58" s="6" t="n">
        <v>7683</v>
      </c>
      <c r="J58" s="6" t="n">
        <v>8929</v>
      </c>
      <c r="K58" s="6" t="n">
        <v>9521</v>
      </c>
      <c r="L58" s="6" t="n">
        <v>10150</v>
      </c>
      <c r="M58" s="4" t="inlineStr">
        <is>
          <t xml:space="preserve"> </t>
        </is>
      </c>
    </row>
    <row r="59">
      <c r="A59" s="4" t="inlineStr">
        <is>
          <t>Deferred income taxes</t>
        </is>
      </c>
      <c r="B59" s="4" t="inlineStr">
        <is>
          <t xml:space="preserve"> </t>
        </is>
      </c>
      <c r="D59" s="6" t="n">
        <v>2745</v>
      </c>
      <c r="E59" s="6" t="n">
        <v>2866</v>
      </c>
      <c r="F59" s="6" t="n">
        <v>1822</v>
      </c>
      <c r="G59" s="6" t="n">
        <v>1893</v>
      </c>
      <c r="I59" s="6" t="n">
        <v>1693</v>
      </c>
      <c r="J59" s="6" t="n">
        <v>1604</v>
      </c>
      <c r="K59" s="6" t="n">
        <v>1577</v>
      </c>
      <c r="L59" s="6" t="n">
        <v>1530</v>
      </c>
      <c r="M59" s="4" t="inlineStr">
        <is>
          <t xml:space="preserve"> </t>
        </is>
      </c>
    </row>
    <row r="60">
      <c r="A60" s="4" t="inlineStr">
        <is>
          <t>Goodwill</t>
        </is>
      </c>
      <c r="B60" s="4" t="inlineStr">
        <is>
          <t xml:space="preserve"> </t>
        </is>
      </c>
      <c r="D60" s="6" t="n">
        <v>171065</v>
      </c>
      <c r="E60" s="6" t="n">
        <v>163489</v>
      </c>
      <c r="F60" s="6" t="n">
        <v>113463</v>
      </c>
      <c r="G60" s="6" t="n">
        <v>114511</v>
      </c>
      <c r="I60" s="6" t="n">
        <v>105221</v>
      </c>
      <c r="J60" s="6" t="n">
        <v>77642</v>
      </c>
      <c r="K60" s="6" t="n">
        <v>77421</v>
      </c>
      <c r="L60" s="6" t="n">
        <v>77753</v>
      </c>
      <c r="M60" s="4" t="inlineStr">
        <is>
          <t xml:space="preserve"> </t>
        </is>
      </c>
    </row>
    <row r="61">
      <c r="A61" s="4" t="inlineStr">
        <is>
          <t>Intangible assets, net</t>
        </is>
      </c>
      <c r="B61" s="4" t="inlineStr">
        <is>
          <t xml:space="preserve"> </t>
        </is>
      </c>
      <c r="D61" s="6" t="n">
        <v>67738</v>
      </c>
      <c r="E61" s="6" t="n">
        <v>72655</v>
      </c>
      <c r="F61" s="6" t="n">
        <v>13827</v>
      </c>
      <c r="G61" s="6" t="n">
        <v>14613</v>
      </c>
      <c r="I61" s="6" t="n">
        <v>23680</v>
      </c>
      <c r="J61" s="6" t="n">
        <v>6187</v>
      </c>
      <c r="K61" s="6" t="n">
        <v>6782</v>
      </c>
      <c r="L61" s="4" t="inlineStr">
        <is>
          <t xml:space="preserve"> </t>
        </is>
      </c>
      <c r="M61" s="4" t="inlineStr">
        <is>
          <t xml:space="preserve"> </t>
        </is>
      </c>
    </row>
    <row r="62">
      <c r="A62" s="4" t="inlineStr">
        <is>
          <t>Other assets (1)</t>
        </is>
      </c>
      <c r="B62" s="4" t="inlineStr">
        <is>
          <t xml:space="preserve"> </t>
        </is>
      </c>
      <c r="D62" s="6" t="n">
        <v>7820</v>
      </c>
      <c r="E62" s="6" t="n">
        <v>7374</v>
      </c>
      <c r="F62" s="6" t="n">
        <v>4819</v>
      </c>
      <c r="G62" s="6" t="n">
        <v>5525</v>
      </c>
      <c r="I62" s="6" t="n">
        <v>6012</v>
      </c>
      <c r="J62" s="6" t="n">
        <v>295785</v>
      </c>
      <c r="K62" s="6" t="n">
        <v>303129</v>
      </c>
      <c r="L62" s="6" t="n">
        <v>7273</v>
      </c>
      <c r="M62" s="4" t="inlineStr">
        <is>
          <t xml:space="preserve"> </t>
        </is>
      </c>
    </row>
    <row r="63">
      <c r="A63" s="4" t="inlineStr">
        <is>
          <t>Total assets</t>
        </is>
      </c>
      <c r="B63" s="4" t="inlineStr">
        <is>
          <t xml:space="preserve"> </t>
        </is>
      </c>
      <c r="D63" s="6" t="n">
        <v>569699</v>
      </c>
      <c r="E63" s="6" t="n">
        <v>577510</v>
      </c>
      <c r="F63" s="6" t="n">
        <v>307860</v>
      </c>
      <c r="G63" s="6" t="n">
        <v>311101</v>
      </c>
      <c r="I63" s="6" t="n">
        <v>316104</v>
      </c>
      <c r="J63" s="4" t="inlineStr">
        <is>
          <t xml:space="preserve"> </t>
        </is>
      </c>
      <c r="K63" s="4" t="inlineStr">
        <is>
          <t xml:space="preserve"> </t>
        </is>
      </c>
      <c r="L63" s="6" t="n">
        <v>314178</v>
      </c>
      <c r="M63" s="4" t="inlineStr">
        <is>
          <t xml:space="preserve"> </t>
        </is>
      </c>
    </row>
    <row r="64">
      <c r="A64" s="3" t="inlineStr">
        <is>
          <t>Current liabilities:</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s payable</t>
        </is>
      </c>
      <c r="B65" s="4" t="inlineStr">
        <is>
          <t xml:space="preserve"> </t>
        </is>
      </c>
      <c r="D65" s="6" t="n">
        <v>39755</v>
      </c>
      <c r="E65" s="6" t="n">
        <v>19800</v>
      </c>
      <c r="F65" s="6" t="n">
        <v>15599</v>
      </c>
      <c r="G65" s="6" t="n">
        <v>11631</v>
      </c>
      <c r="I65" s="6" t="n">
        <v>13768</v>
      </c>
      <c r="J65" s="6" t="n">
        <v>12459</v>
      </c>
      <c r="K65" s="6" t="n">
        <v>8029</v>
      </c>
      <c r="L65" s="6" t="n">
        <v>4587</v>
      </c>
      <c r="M65" s="4" t="inlineStr">
        <is>
          <t xml:space="preserve"> </t>
        </is>
      </c>
    </row>
    <row r="66">
      <c r="A66" s="4" t="inlineStr">
        <is>
          <t>Deferred revenue</t>
        </is>
      </c>
      <c r="B66" s="4" t="inlineStr">
        <is>
          <t xml:space="preserve"> </t>
        </is>
      </c>
      <c r="D66" s="6" t="n">
        <v>6357</v>
      </c>
      <c r="E66" s="6" t="n">
        <v>4790</v>
      </c>
      <c r="F66" s="6" t="n">
        <v>2189</v>
      </c>
      <c r="G66" s="6" t="n">
        <v>3266</v>
      </c>
      <c r="I66" s="6" t="n">
        <v>7965</v>
      </c>
      <c r="J66" s="6" t="n">
        <v>524</v>
      </c>
      <c r="K66" s="6" t="n">
        <v>844</v>
      </c>
      <c r="L66" s="6" t="n">
        <v>933</v>
      </c>
      <c r="M66" s="4" t="inlineStr">
        <is>
          <t xml:space="preserve"> </t>
        </is>
      </c>
    </row>
    <row r="67">
      <c r="A67" s="4" t="inlineStr">
        <is>
          <t>Operating lease liability obligations</t>
        </is>
      </c>
      <c r="B67" s="4" t="inlineStr">
        <is>
          <t xml:space="preserve"> </t>
        </is>
      </c>
      <c r="D67" s="6" t="n">
        <v>4396</v>
      </c>
      <c r="E67" s="6" t="n">
        <v>4755</v>
      </c>
      <c r="F67" s="6" t="n">
        <v>1754</v>
      </c>
      <c r="G67" s="6" t="n">
        <v>1861</v>
      </c>
      <c r="I67" s="6" t="n">
        <v>1966</v>
      </c>
      <c r="J67" s="6" t="n">
        <v>1977</v>
      </c>
      <c r="K67" s="6" t="n">
        <v>2233</v>
      </c>
      <c r="L67" s="6" t="n">
        <v>2465</v>
      </c>
      <c r="M67" s="4" t="inlineStr">
        <is>
          <t xml:space="preserve"> </t>
        </is>
      </c>
    </row>
    <row r="68">
      <c r="A68" s="4" t="inlineStr">
        <is>
          <t>Income taxes payable</t>
        </is>
      </c>
      <c r="B68" s="4" t="inlineStr">
        <is>
          <t xml:space="preserve"> </t>
        </is>
      </c>
      <c r="D68" s="6" t="n">
        <v>433</v>
      </c>
      <c r="E68" s="6" t="n">
        <v>262</v>
      </c>
      <c r="F68" s="6" t="n">
        <v>215</v>
      </c>
      <c r="G68" s="6" t="n">
        <v>873</v>
      </c>
      <c r="I68" s="6" t="n">
        <v>443</v>
      </c>
      <c r="J68" s="6" t="n">
        <v>388</v>
      </c>
      <c r="K68" s="6" t="n">
        <v>322</v>
      </c>
      <c r="L68" s="6" t="n">
        <v>253</v>
      </c>
      <c r="M68" s="4" t="inlineStr">
        <is>
          <t xml:space="preserve"> </t>
        </is>
      </c>
    </row>
    <row r="69">
      <c r="A69" s="4" t="inlineStr">
        <is>
          <t>Financing obligations</t>
        </is>
      </c>
      <c r="B69" s="4" t="inlineStr">
        <is>
          <t xml:space="preserve"> </t>
        </is>
      </c>
      <c r="D69" s="6" t="n">
        <v>0</v>
      </c>
      <c r="E69" s="6" t="n">
        <v>0</v>
      </c>
      <c r="F69" s="6" t="n">
        <v>0</v>
      </c>
      <c r="G69" s="6" t="n">
        <v>0</v>
      </c>
      <c r="I69" s="6" t="n">
        <v>0</v>
      </c>
      <c r="J69" s="6" t="n">
        <v>0</v>
      </c>
      <c r="K69" s="4" t="inlineStr">
        <is>
          <t xml:space="preserve"> </t>
        </is>
      </c>
      <c r="L69" s="6" t="n">
        <v>0</v>
      </c>
      <c r="M69" s="4" t="inlineStr">
        <is>
          <t xml:space="preserve"> </t>
        </is>
      </c>
    </row>
    <row r="70">
      <c r="A70" s="4" t="inlineStr">
        <is>
          <t>Other current liabilities</t>
        </is>
      </c>
      <c r="B70" s="4" t="inlineStr">
        <is>
          <t xml:space="preserve"> </t>
        </is>
      </c>
      <c r="D70" s="6" t="n">
        <v>86754</v>
      </c>
      <c r="E70" s="6" t="n">
        <v>75391</v>
      </c>
      <c r="F70" s="6" t="n">
        <v>20403</v>
      </c>
      <c r="G70" s="6" t="n">
        <v>19292</v>
      </c>
      <c r="I70" s="6" t="n">
        <v>17950</v>
      </c>
      <c r="J70" s="6" t="n">
        <v>16877</v>
      </c>
      <c r="K70" s="6" t="n">
        <v>19264</v>
      </c>
      <c r="L70" s="6" t="n">
        <v>17560</v>
      </c>
      <c r="M70" s="4" t="inlineStr">
        <is>
          <t xml:space="preserve"> </t>
        </is>
      </c>
    </row>
    <row r="71">
      <c r="A71" s="4" t="inlineStr">
        <is>
          <t>Total current liabilities</t>
        </is>
      </c>
      <c r="B71" s="4" t="inlineStr">
        <is>
          <t xml:space="preserve"> </t>
        </is>
      </c>
      <c r="D71" s="6" t="n">
        <v>137695</v>
      </c>
      <c r="E71" s="6" t="n">
        <v>104998</v>
      </c>
      <c r="F71" s="6" t="n">
        <v>40160</v>
      </c>
      <c r="G71" s="6" t="n">
        <v>36923</v>
      </c>
      <c r="I71" s="6" t="n">
        <v>42092</v>
      </c>
      <c r="J71" s="6" t="n">
        <v>32225</v>
      </c>
      <c r="K71" s="6" t="n">
        <v>30692</v>
      </c>
      <c r="L71" s="6" t="n">
        <v>25798</v>
      </c>
      <c r="M71" s="4" t="inlineStr">
        <is>
          <t xml:space="preserve"> </t>
        </is>
      </c>
    </row>
    <row r="72">
      <c r="A72" s="4" t="inlineStr">
        <is>
          <t>Convertible senior notes, net</t>
        </is>
      </c>
      <c r="B72" s="4" t="inlineStr">
        <is>
          <t xml:space="preserve"> </t>
        </is>
      </c>
      <c r="D72" s="6" t="n">
        <v>122416</v>
      </c>
      <c r="E72" s="6" t="n">
        <v>122202</v>
      </c>
      <c r="F72" s="6" t="n">
        <v>121991</v>
      </c>
      <c r="G72" s="6" t="n">
        <v>121782</v>
      </c>
      <c r="I72" s="6" t="n">
        <v>121576</v>
      </c>
      <c r="J72" s="6" t="n">
        <v>121371</v>
      </c>
      <c r="K72" s="6" t="n">
        <v>121200</v>
      </c>
      <c r="L72" s="6" t="n">
        <v>100945</v>
      </c>
      <c r="M72" s="4" t="inlineStr">
        <is>
          <t xml:space="preserve"> </t>
        </is>
      </c>
    </row>
    <row r="73">
      <c r="A73" s="4" t="inlineStr">
        <is>
          <t>Operating lease liability obligations, less current portion</t>
        </is>
      </c>
      <c r="B73" s="4" t="inlineStr">
        <is>
          <t xml:space="preserve"> </t>
        </is>
      </c>
      <c r="D73" s="6" t="n">
        <v>10511</v>
      </c>
      <c r="E73" s="6" t="n">
        <v>11352</v>
      </c>
      <c r="F73" s="6" t="n">
        <v>9209</v>
      </c>
      <c r="G73" s="6" t="n">
        <v>9616</v>
      </c>
      <c r="I73" s="6" t="n">
        <v>10045</v>
      </c>
      <c r="J73" s="6" t="n">
        <v>10358</v>
      </c>
      <c r="K73" s="6" t="n">
        <v>10781</v>
      </c>
      <c r="L73" s="6" t="n">
        <v>11265</v>
      </c>
      <c r="M73" s="4" t="inlineStr">
        <is>
          <t xml:space="preserve"> </t>
        </is>
      </c>
    </row>
    <row r="74">
      <c r="A74" s="4" t="inlineStr">
        <is>
          <t>Deferred income taxes</t>
        </is>
      </c>
      <c r="B74" s="4" t="inlineStr">
        <is>
          <t xml:space="preserve"> </t>
        </is>
      </c>
      <c r="D74" s="6" t="n">
        <v>95</v>
      </c>
      <c r="E74" s="6" t="n">
        <v>100</v>
      </c>
      <c r="F74" s="6" t="n">
        <v>303</v>
      </c>
      <c r="G74" s="6" t="n">
        <v>308</v>
      </c>
      <c r="I74" s="6" t="n">
        <v>308</v>
      </c>
      <c r="J74" s="6" t="n">
        <v>306</v>
      </c>
      <c r="K74" s="6" t="n">
        <v>360</v>
      </c>
      <c r="L74" s="6" t="n">
        <v>279</v>
      </c>
      <c r="M74" s="4" t="inlineStr">
        <is>
          <t xml:space="preserve"> </t>
        </is>
      </c>
    </row>
    <row r="75">
      <c r="A75" s="4" t="inlineStr">
        <is>
          <t>Deferred revenue, less current portion</t>
        </is>
      </c>
      <c r="B75" s="4" t="inlineStr">
        <is>
          <t xml:space="preserve"> </t>
        </is>
      </c>
      <c r="D75" s="6" t="n">
        <v>2938</v>
      </c>
      <c r="E75" s="6" t="n">
        <v>1530</v>
      </c>
      <c r="F75" s="6" t="n">
        <v>282</v>
      </c>
      <c r="G75" s="6" t="n">
        <v>116</v>
      </c>
      <c r="I75" s="6" t="n">
        <v>307</v>
      </c>
      <c r="J75" s="6" t="n">
        <v>272</v>
      </c>
      <c r="K75" s="6" t="n">
        <v>226</v>
      </c>
      <c r="L75" s="6" t="n">
        <v>220</v>
      </c>
      <c r="M75" s="4" t="inlineStr">
        <is>
          <t xml:space="preserve"> </t>
        </is>
      </c>
    </row>
    <row r="76">
      <c r="A76" s="4" t="inlineStr">
        <is>
          <t>Financing obligations, less current portion</t>
        </is>
      </c>
      <c r="B76" s="4" t="inlineStr">
        <is>
          <t xml:space="preserve"> </t>
        </is>
      </c>
      <c r="D76" s="6" t="n">
        <v>0</v>
      </c>
      <c r="E76" s="6" t="n">
        <v>0</v>
      </c>
      <c r="F76" s="6" t="n">
        <v>0</v>
      </c>
      <c r="G76" s="6" t="n">
        <v>0</v>
      </c>
      <c r="I76" s="6" t="n">
        <v>0</v>
      </c>
      <c r="J76" s="6" t="n">
        <v>0</v>
      </c>
      <c r="K76" s="6" t="n">
        <v>0</v>
      </c>
      <c r="L76" s="4" t="inlineStr">
        <is>
          <t xml:space="preserve"> </t>
        </is>
      </c>
      <c r="M76" s="4" t="inlineStr">
        <is>
          <t xml:space="preserve"> </t>
        </is>
      </c>
    </row>
    <row r="77">
      <c r="A77" s="4" t="inlineStr">
        <is>
          <t>Other long-term liabilities</t>
        </is>
      </c>
      <c r="B77" s="4" t="inlineStr">
        <is>
          <t xml:space="preserve"> </t>
        </is>
      </c>
      <c r="D77" s="6" t="n">
        <v>710</v>
      </c>
      <c r="E77" s="6" t="n">
        <v>716</v>
      </c>
      <c r="F77" s="6" t="n">
        <v>721</v>
      </c>
      <c r="G77" s="6" t="n">
        <v>777</v>
      </c>
      <c r="I77" s="6" t="n">
        <v>453</v>
      </c>
      <c r="J77" s="6" t="n">
        <v>369</v>
      </c>
      <c r="K77" s="6" t="n">
        <v>476</v>
      </c>
      <c r="L77" s="6" t="n">
        <v>479</v>
      </c>
      <c r="M77" s="4" t="inlineStr">
        <is>
          <t xml:space="preserve"> </t>
        </is>
      </c>
    </row>
    <row r="78">
      <c r="A78" s="4" t="inlineStr">
        <is>
          <t>Total liabilities</t>
        </is>
      </c>
      <c r="B78" s="4" t="inlineStr">
        <is>
          <t xml:space="preserve"> </t>
        </is>
      </c>
      <c r="D78" s="6" t="n">
        <v>274365</v>
      </c>
      <c r="E78" s="6" t="n">
        <v>240898</v>
      </c>
      <c r="F78" s="6" t="n">
        <v>172666</v>
      </c>
      <c r="G78" s="6" t="n">
        <v>169522</v>
      </c>
      <c r="I78" s="6" t="n">
        <v>174781</v>
      </c>
      <c r="J78" s="6" t="n">
        <v>164901</v>
      </c>
      <c r="K78" s="6" t="n">
        <v>163735</v>
      </c>
      <c r="L78" s="6" t="n">
        <v>138986</v>
      </c>
      <c r="M78" s="4" t="inlineStr">
        <is>
          <t xml:space="preserve"> </t>
        </is>
      </c>
    </row>
    <row r="79">
      <c r="A79" s="4" t="inlineStr">
        <is>
          <t>Commitments and contingencie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tible preferred stock</t>
        </is>
      </c>
      <c r="B81" s="4" t="inlineStr">
        <is>
          <t xml:space="preserve"> </t>
        </is>
      </c>
      <c r="D81" s="6" t="n">
        <v>0</v>
      </c>
      <c r="E81" s="6" t="n">
        <v>0</v>
      </c>
      <c r="F81" s="6" t="n">
        <v>0</v>
      </c>
      <c r="G81" s="6" t="n">
        <v>0</v>
      </c>
      <c r="I81" s="6" t="n">
        <v>0</v>
      </c>
      <c r="J81" s="6" t="n">
        <v>0</v>
      </c>
      <c r="K81" s="6" t="n">
        <v>0</v>
      </c>
      <c r="L81" s="6" t="n">
        <v>0</v>
      </c>
      <c r="M81" s="4" t="inlineStr">
        <is>
          <t xml:space="preserve"> </t>
        </is>
      </c>
    </row>
    <row r="82">
      <c r="A82" s="4" t="inlineStr">
        <is>
          <t>Common stock</t>
        </is>
      </c>
      <c r="B82" s="4" t="inlineStr">
        <is>
          <t xml:space="preserve"> </t>
        </is>
      </c>
      <c r="D82" s="6" t="n">
        <v>222</v>
      </c>
      <c r="E82" s="6" t="n">
        <v>220</v>
      </c>
      <c r="F82" s="6" t="n">
        <v>138</v>
      </c>
      <c r="G82" s="6" t="n">
        <v>134</v>
      </c>
      <c r="I82" s="6" t="n">
        <v>134</v>
      </c>
      <c r="J82" s="6" t="n">
        <v>127</v>
      </c>
      <c r="K82" s="6" t="n">
        <v>125</v>
      </c>
      <c r="L82" s="6" t="n">
        <v>124</v>
      </c>
      <c r="M82" s="4" t="inlineStr">
        <is>
          <t xml:space="preserve"> </t>
        </is>
      </c>
    </row>
    <row r="83">
      <c r="A83" s="4" t="inlineStr">
        <is>
          <t>Common stock contingent consideration</t>
        </is>
      </c>
      <c r="B83" s="4" t="inlineStr">
        <is>
          <t xml:space="preserve"> </t>
        </is>
      </c>
      <c r="D83" s="6" t="n">
        <v>16300</v>
      </c>
      <c r="E83" s="6" t="n">
        <v>16900</v>
      </c>
      <c r="F83" s="4" t="inlineStr">
        <is>
          <t xml:space="preserve"> </t>
        </is>
      </c>
      <c r="G83" s="6" t="n">
        <v>0</v>
      </c>
      <c r="I83" s="4" t="inlineStr">
        <is>
          <t xml:space="preserve"> </t>
        </is>
      </c>
      <c r="J83" s="4" t="inlineStr">
        <is>
          <t xml:space="preserve"> </t>
        </is>
      </c>
      <c r="K83" s="4" t="inlineStr">
        <is>
          <t xml:space="preserve"> </t>
        </is>
      </c>
      <c r="L83" s="6" t="n">
        <v>0</v>
      </c>
      <c r="M83" s="4" t="inlineStr">
        <is>
          <t xml:space="preserve"> </t>
        </is>
      </c>
    </row>
    <row r="84">
      <c r="A84" s="4" t="inlineStr">
        <is>
          <t>Additional paid-in capital</t>
        </is>
      </c>
      <c r="B84" s="4" t="inlineStr">
        <is>
          <t xml:space="preserve"> </t>
        </is>
      </c>
      <c r="D84" s="6" t="n">
        <v>797508</v>
      </c>
      <c r="E84" s="6" t="n">
        <v>793522</v>
      </c>
      <c r="F84" s="6" t="n">
        <v>590249</v>
      </c>
      <c r="G84" s="6" t="n">
        <v>576807</v>
      </c>
      <c r="I84" s="6" t="n">
        <v>571268</v>
      </c>
      <c r="J84" s="6" t="n">
        <v>550205</v>
      </c>
      <c r="K84" s="6" t="n">
        <v>545516</v>
      </c>
      <c r="L84" s="6" t="n">
        <v>556512</v>
      </c>
      <c r="M84" s="4" t="inlineStr">
        <is>
          <t xml:space="preserve"> </t>
        </is>
      </c>
    </row>
    <row r="85">
      <c r="A85" s="4" t="inlineStr">
        <is>
          <t>Accumulated other comprehensive loss</t>
        </is>
      </c>
      <c r="B85" s="4" t="inlineStr">
        <is>
          <t xml:space="preserve"> </t>
        </is>
      </c>
      <c r="D85" s="6" t="n">
        <v>-13462</v>
      </c>
      <c r="E85" s="6" t="n">
        <v>-11413</v>
      </c>
      <c r="F85" s="6" t="n">
        <v>-9004</v>
      </c>
      <c r="G85" s="6" t="n">
        <v>-8345</v>
      </c>
      <c r="I85" s="6" t="n">
        <v>-8491</v>
      </c>
      <c r="J85" s="6" t="n">
        <v>-7965</v>
      </c>
      <c r="K85" s="6" t="n">
        <v>-8462</v>
      </c>
      <c r="L85" s="6" t="n">
        <v>-7511</v>
      </c>
      <c r="M85" s="4" t="inlineStr">
        <is>
          <t xml:space="preserve"> </t>
        </is>
      </c>
    </row>
    <row r="86">
      <c r="A86" s="4" t="inlineStr">
        <is>
          <t>Accumulated deficit</t>
        </is>
      </c>
      <c r="B86" s="4" t="inlineStr">
        <is>
          <t xml:space="preserve"> </t>
        </is>
      </c>
      <c r="D86" s="6" t="n">
        <v>-505234</v>
      </c>
      <c r="E86" s="6" t="n">
        <v>-462617</v>
      </c>
      <c r="F86" s="6" t="n">
        <v>-446189</v>
      </c>
      <c r="G86" s="6" t="n">
        <v>-427017</v>
      </c>
      <c r="I86" s="6" t="n">
        <v>-421588</v>
      </c>
      <c r="J86" s="6" t="n">
        <v>-411483</v>
      </c>
      <c r="K86" s="6" t="n">
        <v>-397785</v>
      </c>
      <c r="L86" s="6" t="n">
        <v>-373933</v>
      </c>
      <c r="M86" s="4" t="inlineStr">
        <is>
          <t xml:space="preserve"> </t>
        </is>
      </c>
    </row>
    <row r="87">
      <c r="A87" s="4" t="inlineStr">
        <is>
          <t>Total stockholders’ equity</t>
        </is>
      </c>
      <c r="B87" s="4" t="inlineStr">
        <is>
          <t xml:space="preserve"> </t>
        </is>
      </c>
      <c r="D87" s="6" t="n">
        <v>295334</v>
      </c>
      <c r="E87" s="6" t="n">
        <v>336612</v>
      </c>
      <c r="F87" s="6" t="n">
        <v>135194</v>
      </c>
      <c r="G87" s="6" t="n">
        <v>141579</v>
      </c>
      <c r="I87" s="6" t="n">
        <v>141323</v>
      </c>
      <c r="J87" s="6" t="n">
        <v>130884</v>
      </c>
      <c r="K87" s="6" t="n">
        <v>139394</v>
      </c>
      <c r="L87" s="6" t="n">
        <v>175192</v>
      </c>
      <c r="M87" s="4" t="inlineStr">
        <is>
          <t xml:space="preserve"> </t>
        </is>
      </c>
    </row>
    <row r="88">
      <c r="A88" s="4" t="inlineStr">
        <is>
          <t>Total liabilities and stockholders’ equity</t>
        </is>
      </c>
      <c r="B88" s="4" t="inlineStr">
        <is>
          <t xml:space="preserve"> </t>
        </is>
      </c>
      <c r="D88" s="6" t="n">
        <v>569699</v>
      </c>
      <c r="E88" s="6" t="n">
        <v>577510</v>
      </c>
      <c r="F88" s="6" t="n">
        <v>307860</v>
      </c>
      <c r="G88" s="6" t="n">
        <v>311101</v>
      </c>
      <c r="I88" s="6" t="n">
        <v>316104</v>
      </c>
      <c r="J88" s="6" t="n">
        <v>295785</v>
      </c>
      <c r="K88" s="6" t="n">
        <v>303129</v>
      </c>
      <c r="L88" s="6" t="n">
        <v>314178</v>
      </c>
      <c r="M88" s="4" t="inlineStr">
        <is>
          <t xml:space="preserve"> </t>
        </is>
      </c>
    </row>
    <row r="89">
      <c r="A89" s="4" t="inlineStr">
        <is>
          <t>Restatement Impacts</t>
        </is>
      </c>
      <c r="B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urrent assets:</t>
        </is>
      </c>
      <c r="B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sh and cash equivalents</t>
        </is>
      </c>
      <c r="B91" s="4" t="inlineStr">
        <is>
          <t xml:space="preserve"> </t>
        </is>
      </c>
      <c r="D91" s="6" t="n">
        <v>0</v>
      </c>
      <c r="E91" s="6" t="n">
        <v>0</v>
      </c>
      <c r="F91" s="6" t="n">
        <v>0</v>
      </c>
      <c r="G91" s="6" t="n">
        <v>0</v>
      </c>
      <c r="I91" s="6" t="n">
        <v>0</v>
      </c>
      <c r="J91" s="6" t="n">
        <v>0</v>
      </c>
      <c r="K91" s="6" t="n">
        <v>0</v>
      </c>
      <c r="L91" s="6" t="n">
        <v>0</v>
      </c>
      <c r="M91" s="4" t="inlineStr">
        <is>
          <t xml:space="preserve"> </t>
        </is>
      </c>
    </row>
    <row r="92">
      <c r="A92" s="4" t="inlineStr">
        <is>
          <t>Marketable securities</t>
        </is>
      </c>
      <c r="B92" s="4" t="inlineStr">
        <is>
          <t xml:space="preserve"> </t>
        </is>
      </c>
      <c r="D92" s="6" t="n">
        <v>0</v>
      </c>
      <c r="E92" s="6" t="n">
        <v>0</v>
      </c>
      <c r="F92" s="6" t="n">
        <v>0</v>
      </c>
      <c r="G92" s="6" t="n">
        <v>0</v>
      </c>
      <c r="I92" s="6" t="n">
        <v>0</v>
      </c>
      <c r="J92" s="6" t="n">
        <v>0</v>
      </c>
      <c r="K92" s="6" t="n">
        <v>0</v>
      </c>
      <c r="L92" s="6" t="n">
        <v>0</v>
      </c>
      <c r="M92" s="4" t="inlineStr">
        <is>
          <t xml:space="preserve"> </t>
        </is>
      </c>
    </row>
    <row r="93">
      <c r="A93" s="4" t="inlineStr">
        <is>
          <t>Accounts receivable, net (1)</t>
        </is>
      </c>
      <c r="B93" s="4" t="inlineStr">
        <is>
          <t xml:space="preserve"> </t>
        </is>
      </c>
      <c r="D93" s="6" t="n">
        <v>-19434</v>
      </c>
      <c r="E93" s="6" t="n">
        <v>-16361</v>
      </c>
      <c r="F93" s="6" t="n">
        <v>-9623</v>
      </c>
      <c r="G93" s="6" t="n">
        <v>-8689</v>
      </c>
      <c r="I93" s="6" t="n">
        <v>-9692</v>
      </c>
      <c r="J93" s="6" t="n">
        <v>-3550</v>
      </c>
      <c r="K93" s="6" t="n">
        <v>-3815</v>
      </c>
      <c r="L93" s="6" t="n">
        <v>-2601</v>
      </c>
      <c r="M93" s="4" t="inlineStr">
        <is>
          <t xml:space="preserve"> </t>
        </is>
      </c>
    </row>
    <row r="94">
      <c r="A94" s="4" t="inlineStr">
        <is>
          <t>Income taxes receivable</t>
        </is>
      </c>
      <c r="B94" s="4" t="inlineStr">
        <is>
          <t xml:space="preserve"> </t>
        </is>
      </c>
      <c r="D94" s="6" t="n">
        <v>0</v>
      </c>
      <c r="E94" s="6" t="n">
        <v>0</v>
      </c>
      <c r="F94" s="6" t="n">
        <v>0</v>
      </c>
      <c r="G94" s="6" t="n">
        <v>0</v>
      </c>
      <c r="I94" s="6" t="n">
        <v>0</v>
      </c>
      <c r="J94" s="6" t="n">
        <v>0</v>
      </c>
      <c r="K94" s="6" t="n">
        <v>0</v>
      </c>
      <c r="L94" s="6" t="n">
        <v>0</v>
      </c>
      <c r="M94" s="4" t="inlineStr">
        <is>
          <t xml:space="preserve"> </t>
        </is>
      </c>
    </row>
    <row r="95">
      <c r="A95" s="4" t="inlineStr">
        <is>
          <t>Prepaid expenses and other current assets</t>
        </is>
      </c>
      <c r="B95" s="4" t="inlineStr">
        <is>
          <t xml:space="preserve"> </t>
        </is>
      </c>
      <c r="D95" s="6" t="n">
        <v>7024</v>
      </c>
      <c r="E95" s="6" t="n">
        <v>11476</v>
      </c>
      <c r="F95" s="6" t="n">
        <v>6526</v>
      </c>
      <c r="G95" s="6" t="n">
        <v>4774</v>
      </c>
      <c r="I95" s="6" t="n">
        <v>6409</v>
      </c>
      <c r="J95" s="6" t="n">
        <v>1388</v>
      </c>
      <c r="K95" s="6" t="n">
        <v>2109</v>
      </c>
      <c r="L95" s="6" t="n">
        <v>401</v>
      </c>
      <c r="M95" s="4" t="inlineStr">
        <is>
          <t xml:space="preserve"> </t>
        </is>
      </c>
    </row>
    <row r="96">
      <c r="A96" s="4" t="inlineStr">
        <is>
          <t>Total current assets</t>
        </is>
      </c>
      <c r="B96" s="4" t="inlineStr">
        <is>
          <t xml:space="preserve"> </t>
        </is>
      </c>
      <c r="D96" s="6" t="n">
        <v>-12410</v>
      </c>
      <c r="E96" s="6" t="n">
        <v>-4885</v>
      </c>
      <c r="F96" s="6" t="n">
        <v>-3097</v>
      </c>
      <c r="G96" s="6" t="n">
        <v>-3915</v>
      </c>
      <c r="I96" s="6" t="n">
        <v>-3283</v>
      </c>
      <c r="J96" s="6" t="n">
        <v>-2162</v>
      </c>
      <c r="K96" s="6" t="n">
        <v>-1706</v>
      </c>
      <c r="L96" s="6" t="n">
        <v>-2200</v>
      </c>
      <c r="M96" s="4" t="inlineStr">
        <is>
          <t xml:space="preserve"> </t>
        </is>
      </c>
    </row>
    <row r="97">
      <c r="A97" s="4" t="inlineStr">
        <is>
          <t>Property and equipment, net</t>
        </is>
      </c>
      <c r="B97" s="4" t="inlineStr">
        <is>
          <t xml:space="preserve"> </t>
        </is>
      </c>
      <c r="D97" s="6" t="n">
        <v>13858</v>
      </c>
      <c r="E97" s="6" t="n">
        <v>10769</v>
      </c>
      <c r="F97" s="6" t="n">
        <v>6606</v>
      </c>
      <c r="G97" s="6" t="n">
        <v>6889</v>
      </c>
      <c r="I97" s="6" t="n">
        <v>5699</v>
      </c>
      <c r="J97" s="6" t="n">
        <v>3847</v>
      </c>
      <c r="K97" s="6" t="n">
        <v>3016</v>
      </c>
      <c r="L97" s="6" t="n">
        <v>2670</v>
      </c>
      <c r="M97" s="4" t="inlineStr">
        <is>
          <t xml:space="preserve"> </t>
        </is>
      </c>
    </row>
    <row r="98">
      <c r="A98" s="4" t="inlineStr">
        <is>
          <t>Operating lease right of use assets</t>
        </is>
      </c>
      <c r="B98" s="4" t="inlineStr">
        <is>
          <t xml:space="preserve"> </t>
        </is>
      </c>
      <c r="D98" s="6" t="n">
        <v>0</v>
      </c>
      <c r="E98" s="6" t="n">
        <v>0</v>
      </c>
      <c r="F98" s="6" t="n">
        <v>0</v>
      </c>
      <c r="G98" s="6" t="n">
        <v>0</v>
      </c>
      <c r="I98" s="6" t="n">
        <v>0</v>
      </c>
      <c r="J98" s="6" t="n">
        <v>0</v>
      </c>
      <c r="K98" s="6" t="n">
        <v>0</v>
      </c>
      <c r="L98" s="6" t="n">
        <v>0</v>
      </c>
      <c r="M98" s="4" t="inlineStr">
        <is>
          <t xml:space="preserve"> </t>
        </is>
      </c>
    </row>
    <row r="99">
      <c r="A99" s="4" t="inlineStr">
        <is>
          <t>Deferred income taxes</t>
        </is>
      </c>
      <c r="B99" s="4" t="inlineStr">
        <is>
          <t xml:space="preserve"> </t>
        </is>
      </c>
      <c r="D99" s="6" t="n">
        <v>0</v>
      </c>
      <c r="E99" s="6" t="n">
        <v>0</v>
      </c>
      <c r="F99" s="6" t="n">
        <v>0</v>
      </c>
      <c r="G99" s="6" t="n">
        <v>0</v>
      </c>
      <c r="I99" s="6" t="n">
        <v>0</v>
      </c>
      <c r="J99" s="6" t="n">
        <v>0</v>
      </c>
      <c r="K99" s="6" t="n">
        <v>0</v>
      </c>
      <c r="L99" s="6" t="n">
        <v>0</v>
      </c>
      <c r="M99" s="4" t="inlineStr">
        <is>
          <t xml:space="preserve"> </t>
        </is>
      </c>
    </row>
    <row r="100">
      <c r="A100" s="4" t="inlineStr">
        <is>
          <t>Goodwill</t>
        </is>
      </c>
      <c r="B100" s="4" t="inlineStr">
        <is>
          <t xml:space="preserve"> </t>
        </is>
      </c>
      <c r="D100" s="6" t="n">
        <v>0</v>
      </c>
      <c r="E100" s="6" t="n">
        <v>0</v>
      </c>
      <c r="F100" s="6" t="n">
        <v>0</v>
      </c>
      <c r="G100" s="6" t="n">
        <v>0</v>
      </c>
      <c r="I100" s="6" t="n">
        <v>0</v>
      </c>
      <c r="J100" s="6" t="n">
        <v>0</v>
      </c>
      <c r="K100" s="6" t="n">
        <v>0</v>
      </c>
      <c r="L100" s="6" t="n">
        <v>0</v>
      </c>
      <c r="M100" s="4" t="inlineStr">
        <is>
          <t xml:space="preserve"> </t>
        </is>
      </c>
    </row>
    <row r="101">
      <c r="A101" s="4" t="inlineStr">
        <is>
          <t>Intangible assets, net</t>
        </is>
      </c>
      <c r="B101" s="4" t="inlineStr">
        <is>
          <t xml:space="preserve"> </t>
        </is>
      </c>
      <c r="D101" s="6" t="n">
        <v>0</v>
      </c>
      <c r="E101" s="6" t="n">
        <v>0</v>
      </c>
      <c r="F101" s="6" t="n">
        <v>0</v>
      </c>
      <c r="G101" s="6" t="n">
        <v>0</v>
      </c>
      <c r="I101" s="6" t="n">
        <v>0</v>
      </c>
      <c r="J101" s="6" t="n">
        <v>0</v>
      </c>
      <c r="K101" s="6" t="n">
        <v>0</v>
      </c>
      <c r="L101" s="4" t="inlineStr">
        <is>
          <t xml:space="preserve"> </t>
        </is>
      </c>
      <c r="M101" s="4" t="inlineStr">
        <is>
          <t xml:space="preserve"> </t>
        </is>
      </c>
    </row>
    <row r="102">
      <c r="A102" s="4" t="inlineStr">
        <is>
          <t>Other assets (1)</t>
        </is>
      </c>
      <c r="B102" s="4" t="inlineStr">
        <is>
          <t xml:space="preserve"> </t>
        </is>
      </c>
      <c r="D102" s="6" t="n">
        <v>0</v>
      </c>
      <c r="E102" s="6" t="n">
        <v>0</v>
      </c>
      <c r="F102" s="6" t="n">
        <v>0</v>
      </c>
      <c r="G102" s="6" t="n">
        <v>0</v>
      </c>
      <c r="I102" s="6" t="n">
        <v>0</v>
      </c>
      <c r="J102" s="6" t="n">
        <v>1685</v>
      </c>
      <c r="K102" s="6" t="n">
        <v>1310</v>
      </c>
      <c r="L102" s="6" t="n">
        <v>0</v>
      </c>
      <c r="M102" s="4" t="inlineStr">
        <is>
          <t xml:space="preserve"> </t>
        </is>
      </c>
    </row>
    <row r="103">
      <c r="A103" s="4" t="inlineStr">
        <is>
          <t>Total assets</t>
        </is>
      </c>
      <c r="B103" s="4" t="inlineStr">
        <is>
          <t xml:space="preserve"> </t>
        </is>
      </c>
      <c r="D103" s="6" t="n">
        <v>1448</v>
      </c>
      <c r="E103" s="6" t="n">
        <v>5884</v>
      </c>
      <c r="F103" s="6" t="n">
        <v>3509</v>
      </c>
      <c r="G103" s="6" t="n">
        <v>2974</v>
      </c>
      <c r="I103" s="6" t="n">
        <v>2416</v>
      </c>
      <c r="J103" s="4" t="inlineStr">
        <is>
          <t xml:space="preserve"> </t>
        </is>
      </c>
      <c r="K103" s="4" t="inlineStr">
        <is>
          <t xml:space="preserve"> </t>
        </is>
      </c>
      <c r="L103" s="6" t="n">
        <v>470</v>
      </c>
      <c r="M103" s="4" t="inlineStr">
        <is>
          <t xml:space="preserve"> </t>
        </is>
      </c>
    </row>
    <row r="104">
      <c r="A104" s="3" t="inlineStr">
        <is>
          <t>Current liabilities:</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counts payable</t>
        </is>
      </c>
      <c r="B105" s="4" t="inlineStr">
        <is>
          <t xml:space="preserve"> </t>
        </is>
      </c>
      <c r="D105" s="6" t="n">
        <v>-1600</v>
      </c>
      <c r="E105" s="6" t="n">
        <v>-345</v>
      </c>
      <c r="F105" s="6" t="n">
        <v>-887</v>
      </c>
      <c r="G105" s="6" t="n">
        <v>-1007</v>
      </c>
      <c r="I105" s="6" t="n">
        <v>-1007</v>
      </c>
      <c r="J105" s="6" t="n">
        <v>-590</v>
      </c>
      <c r="K105" s="6" t="n">
        <v>-525</v>
      </c>
      <c r="L105" s="6" t="n">
        <v>-217</v>
      </c>
      <c r="M105" s="4" t="inlineStr">
        <is>
          <t xml:space="preserve"> </t>
        </is>
      </c>
    </row>
    <row r="106">
      <c r="A106" s="4" t="inlineStr">
        <is>
          <t>Deferred revenue</t>
        </is>
      </c>
      <c r="B106" s="4" t="inlineStr">
        <is>
          <t xml:space="preserve"> </t>
        </is>
      </c>
      <c r="D106" s="6" t="n">
        <v>691</v>
      </c>
      <c r="E106" s="6" t="n">
        <v>806</v>
      </c>
      <c r="F106" s="6" t="n">
        <v>811</v>
      </c>
      <c r="G106" s="6" t="n">
        <v>768</v>
      </c>
      <c r="I106" s="6" t="n">
        <v>99</v>
      </c>
      <c r="J106" s="6" t="n">
        <v>157</v>
      </c>
      <c r="K106" s="6" t="n">
        <v>307</v>
      </c>
      <c r="L106" s="6" t="n">
        <v>385</v>
      </c>
      <c r="M106" s="4" t="inlineStr">
        <is>
          <t xml:space="preserve"> </t>
        </is>
      </c>
    </row>
    <row r="107">
      <c r="A107" s="4" t="inlineStr">
        <is>
          <t>Operating lease liability obligations</t>
        </is>
      </c>
      <c r="B107" s="4" t="inlineStr">
        <is>
          <t xml:space="preserve"> </t>
        </is>
      </c>
      <c r="D107" s="6" t="n">
        <v>0</v>
      </c>
      <c r="E107" s="6" t="n">
        <v>0</v>
      </c>
      <c r="F107" s="6" t="n">
        <v>0</v>
      </c>
      <c r="G107" s="6" t="n">
        <v>0</v>
      </c>
      <c r="I107" s="6" t="n">
        <v>0</v>
      </c>
      <c r="J107" s="6" t="n">
        <v>0</v>
      </c>
      <c r="K107" s="6" t="n">
        <v>0</v>
      </c>
      <c r="L107" s="6" t="n">
        <v>0</v>
      </c>
      <c r="M107" s="4" t="inlineStr">
        <is>
          <t xml:space="preserve"> </t>
        </is>
      </c>
    </row>
    <row r="108">
      <c r="A108" s="4" t="inlineStr">
        <is>
          <t>Income taxes payable</t>
        </is>
      </c>
      <c r="B108" s="4" t="inlineStr">
        <is>
          <t xml:space="preserve"> </t>
        </is>
      </c>
      <c r="D108" s="6" t="n">
        <v>0</v>
      </c>
      <c r="E108" s="6" t="n">
        <v>0</v>
      </c>
      <c r="F108" s="6" t="n">
        <v>0</v>
      </c>
      <c r="G108" s="6" t="n">
        <v>0</v>
      </c>
      <c r="I108" s="6" t="n">
        <v>0</v>
      </c>
      <c r="J108" s="6" t="n">
        <v>0</v>
      </c>
      <c r="K108" s="6" t="n">
        <v>0</v>
      </c>
      <c r="L108" s="6" t="n">
        <v>0</v>
      </c>
      <c r="M108" s="4" t="inlineStr">
        <is>
          <t xml:space="preserve"> </t>
        </is>
      </c>
    </row>
    <row r="109">
      <c r="A109" s="4" t="inlineStr">
        <is>
          <t>Financing obligations</t>
        </is>
      </c>
      <c r="B109" s="4" t="inlineStr">
        <is>
          <t xml:space="preserve"> </t>
        </is>
      </c>
      <c r="D109" s="6" t="n">
        <v>6314</v>
      </c>
      <c r="E109" s="6" t="n">
        <v>5865</v>
      </c>
      <c r="F109" s="6" t="n">
        <v>4740</v>
      </c>
      <c r="G109" s="6" t="n">
        <v>4648</v>
      </c>
      <c r="I109" s="6" t="n">
        <v>4854</v>
      </c>
      <c r="J109" s="6" t="n">
        <v>3756</v>
      </c>
      <c r="K109" s="6" t="n">
        <v>3721</v>
      </c>
      <c r="L109" s="6" t="n">
        <v>3381</v>
      </c>
      <c r="M109" s="4" t="inlineStr">
        <is>
          <t xml:space="preserve"> </t>
        </is>
      </c>
    </row>
    <row r="110">
      <c r="A110" s="4" t="inlineStr">
        <is>
          <t>Other current liabilities</t>
        </is>
      </c>
      <c r="B110" s="4" t="inlineStr">
        <is>
          <t xml:space="preserve"> </t>
        </is>
      </c>
      <c r="D110" s="6" t="n">
        <v>-109</v>
      </c>
      <c r="E110" s="6" t="n">
        <v>-407</v>
      </c>
      <c r="F110" s="6" t="n">
        <v>247</v>
      </c>
      <c r="G110" s="6" t="n">
        <v>219</v>
      </c>
      <c r="I110" s="6" t="n">
        <v>85</v>
      </c>
      <c r="J110" s="6" t="n">
        <v>81</v>
      </c>
      <c r="K110" s="6" t="n">
        <v>13</v>
      </c>
      <c r="L110" s="6" t="n">
        <v>21</v>
      </c>
      <c r="M110" s="4" t="inlineStr">
        <is>
          <t xml:space="preserve"> </t>
        </is>
      </c>
    </row>
    <row r="111">
      <c r="A111" s="4" t="inlineStr">
        <is>
          <t>Total current liabilities</t>
        </is>
      </c>
      <c r="B111" s="4" t="inlineStr">
        <is>
          <t xml:space="preserve"> </t>
        </is>
      </c>
      <c r="D111" s="6" t="n">
        <v>5296</v>
      </c>
      <c r="E111" s="6" t="n">
        <v>5919</v>
      </c>
      <c r="F111" s="6" t="n">
        <v>4911</v>
      </c>
      <c r="G111" s="6" t="n">
        <v>4628</v>
      </c>
      <c r="I111" s="6" t="n">
        <v>4031</v>
      </c>
      <c r="J111" s="6" t="n">
        <v>3404</v>
      </c>
      <c r="K111" s="6" t="n">
        <v>3516</v>
      </c>
      <c r="L111" s="6" t="n">
        <v>3570</v>
      </c>
      <c r="M111" s="4" t="inlineStr">
        <is>
          <t xml:space="preserve"> </t>
        </is>
      </c>
    </row>
    <row r="112">
      <c r="A112" s="4" t="inlineStr">
        <is>
          <t>Convertible senior notes, net</t>
        </is>
      </c>
      <c r="B112" s="4" t="inlineStr">
        <is>
          <t xml:space="preserve"> </t>
        </is>
      </c>
      <c r="D112" s="6" t="n">
        <v>0</v>
      </c>
      <c r="E112" s="6" t="n">
        <v>0</v>
      </c>
      <c r="F112" s="6" t="n">
        <v>0</v>
      </c>
      <c r="G112" s="6" t="n">
        <v>0</v>
      </c>
      <c r="I112" s="6" t="n">
        <v>0</v>
      </c>
      <c r="J112" s="6" t="n">
        <v>0</v>
      </c>
      <c r="K112" s="6" t="n">
        <v>0</v>
      </c>
      <c r="L112" s="6" t="n">
        <v>0</v>
      </c>
      <c r="M112" s="4" t="inlineStr">
        <is>
          <t xml:space="preserve"> </t>
        </is>
      </c>
    </row>
    <row r="113">
      <c r="A113" s="4" t="inlineStr">
        <is>
          <t>Operating lease liability obligations, less current portion</t>
        </is>
      </c>
      <c r="B113" s="4" t="inlineStr">
        <is>
          <t xml:space="preserve"> </t>
        </is>
      </c>
      <c r="D113" s="6" t="n">
        <v>0</v>
      </c>
      <c r="E113" s="6" t="n">
        <v>0</v>
      </c>
      <c r="F113" s="6" t="n">
        <v>0</v>
      </c>
      <c r="G113" s="6" t="n">
        <v>0</v>
      </c>
      <c r="I113" s="6" t="n">
        <v>0</v>
      </c>
      <c r="J113" s="6" t="n">
        <v>0</v>
      </c>
      <c r="K113" s="6" t="n">
        <v>0</v>
      </c>
      <c r="L113" s="6" t="n">
        <v>0</v>
      </c>
      <c r="M113" s="4" t="inlineStr">
        <is>
          <t xml:space="preserve"> </t>
        </is>
      </c>
    </row>
    <row r="114">
      <c r="A114" s="4" t="inlineStr">
        <is>
          <t>Deferred income taxes</t>
        </is>
      </c>
      <c r="B114" s="4" t="inlineStr">
        <is>
          <t xml:space="preserve"> </t>
        </is>
      </c>
      <c r="D114" s="6" t="n">
        <v>0</v>
      </c>
      <c r="E114" s="6" t="n">
        <v>0</v>
      </c>
      <c r="F114" s="6" t="n">
        <v>0</v>
      </c>
      <c r="G114" s="6" t="n">
        <v>0</v>
      </c>
      <c r="I114" s="6" t="n">
        <v>0</v>
      </c>
      <c r="J114" s="6" t="n">
        <v>0</v>
      </c>
      <c r="K114" s="6" t="n">
        <v>0</v>
      </c>
      <c r="L114" s="6" t="n">
        <v>0</v>
      </c>
      <c r="M114" s="4" t="inlineStr">
        <is>
          <t xml:space="preserve"> </t>
        </is>
      </c>
    </row>
    <row r="115">
      <c r="A115" s="4" t="inlineStr">
        <is>
          <t>Deferred revenue, less current portion</t>
        </is>
      </c>
      <c r="B115" s="4" t="inlineStr">
        <is>
          <t xml:space="preserve"> </t>
        </is>
      </c>
      <c r="D115" s="6" t="n">
        <v>0</v>
      </c>
      <c r="E115" s="6" t="n">
        <v>0</v>
      </c>
      <c r="F115" s="6" t="n">
        <v>0</v>
      </c>
      <c r="G115" s="6" t="n">
        <v>0</v>
      </c>
      <c r="I115" s="6" t="n">
        <v>0</v>
      </c>
      <c r="J115" s="6" t="n">
        <v>0</v>
      </c>
      <c r="K115" s="6" t="n">
        <v>0</v>
      </c>
      <c r="L115" s="6" t="n">
        <v>0</v>
      </c>
      <c r="M115" s="4" t="inlineStr">
        <is>
          <t xml:space="preserve"> </t>
        </is>
      </c>
    </row>
    <row r="116">
      <c r="A116" s="4" t="inlineStr">
        <is>
          <t>Financing obligations, less current portion</t>
        </is>
      </c>
      <c r="B116" s="4" t="inlineStr">
        <is>
          <t xml:space="preserve"> </t>
        </is>
      </c>
      <c r="D116" s="6" t="n">
        <v>14243</v>
      </c>
      <c r="E116" s="6" t="n">
        <v>14292</v>
      </c>
      <c r="F116" s="6" t="n">
        <v>9202</v>
      </c>
      <c r="G116" s="6" t="n">
        <v>7851</v>
      </c>
      <c r="I116" s="6" t="n">
        <v>5425</v>
      </c>
      <c r="J116" s="6" t="n">
        <v>1440</v>
      </c>
      <c r="K116" s="6" t="n">
        <v>854</v>
      </c>
      <c r="L116" s="4" t="inlineStr">
        <is>
          <t xml:space="preserve"> </t>
        </is>
      </c>
      <c r="M116" s="4" t="inlineStr">
        <is>
          <t xml:space="preserve"> </t>
        </is>
      </c>
    </row>
    <row r="117">
      <c r="A117" s="4" t="inlineStr">
        <is>
          <t>Other long-term liabilities</t>
        </is>
      </c>
      <c r="B117" s="4" t="inlineStr">
        <is>
          <t xml:space="preserve"> </t>
        </is>
      </c>
      <c r="D117" s="6" t="n">
        <v>0</v>
      </c>
      <c r="E117" s="6" t="n">
        <v>0</v>
      </c>
      <c r="F117" s="6" t="n">
        <v>0</v>
      </c>
      <c r="G117" s="6" t="n">
        <v>0</v>
      </c>
      <c r="I117" s="6" t="n">
        <v>0</v>
      </c>
      <c r="J117" s="6" t="n">
        <v>0</v>
      </c>
      <c r="K117" s="6" t="n">
        <v>0</v>
      </c>
      <c r="L117" s="6" t="n">
        <v>0</v>
      </c>
      <c r="M117" s="4" t="inlineStr">
        <is>
          <t xml:space="preserve"> </t>
        </is>
      </c>
    </row>
    <row r="118">
      <c r="A118" s="4" t="inlineStr">
        <is>
          <t>Total liabilities</t>
        </is>
      </c>
      <c r="B118" s="4" t="inlineStr">
        <is>
          <t xml:space="preserve"> </t>
        </is>
      </c>
      <c r="D118" s="6" t="n">
        <v>19539</v>
      </c>
      <c r="E118" s="6" t="n">
        <v>20211</v>
      </c>
      <c r="F118" s="6" t="n">
        <v>14113</v>
      </c>
      <c r="G118" s="6" t="n">
        <v>12479</v>
      </c>
      <c r="I118" s="6" t="n">
        <v>9456</v>
      </c>
      <c r="J118" s="6" t="n">
        <v>4844</v>
      </c>
      <c r="K118" s="6" t="n">
        <v>4370</v>
      </c>
      <c r="L118" s="6" t="n">
        <v>3570</v>
      </c>
      <c r="M118" s="4" t="inlineStr">
        <is>
          <t xml:space="preserve"> </t>
        </is>
      </c>
    </row>
    <row r="119">
      <c r="A119" s="4" t="inlineStr">
        <is>
          <t>Commitments and contingencies</t>
        </is>
      </c>
      <c r="B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tockholders’ equity:</t>
        </is>
      </c>
      <c r="B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tible preferred stock</t>
        </is>
      </c>
      <c r="B121" s="4" t="inlineStr">
        <is>
          <t xml:space="preserve"> </t>
        </is>
      </c>
      <c r="D121" s="6" t="n">
        <v>0</v>
      </c>
      <c r="E121" s="6" t="n">
        <v>0</v>
      </c>
      <c r="F121" s="6" t="n">
        <v>0</v>
      </c>
      <c r="G121" s="6" t="n">
        <v>0</v>
      </c>
      <c r="I121" s="6" t="n">
        <v>0</v>
      </c>
      <c r="J121" s="6" t="n">
        <v>0</v>
      </c>
      <c r="K121" s="6" t="n">
        <v>0</v>
      </c>
      <c r="L121" s="6" t="n">
        <v>0</v>
      </c>
      <c r="M121" s="4" t="inlineStr">
        <is>
          <t xml:space="preserve"> </t>
        </is>
      </c>
    </row>
    <row r="122">
      <c r="A122" s="4" t="inlineStr">
        <is>
          <t>Common stock</t>
        </is>
      </c>
      <c r="B122" s="4" t="inlineStr">
        <is>
          <t xml:space="preserve"> </t>
        </is>
      </c>
      <c r="D122" s="6" t="n">
        <v>0</v>
      </c>
      <c r="E122" s="6" t="n">
        <v>0</v>
      </c>
      <c r="F122" s="6" t="n">
        <v>0</v>
      </c>
      <c r="G122" s="6" t="n">
        <v>0</v>
      </c>
      <c r="I122" s="6" t="n">
        <v>0</v>
      </c>
      <c r="J122" s="6" t="n">
        <v>0</v>
      </c>
      <c r="K122" s="6" t="n">
        <v>0</v>
      </c>
      <c r="L122" s="6" t="n">
        <v>0</v>
      </c>
      <c r="M122" s="4" t="inlineStr">
        <is>
          <t xml:space="preserve"> </t>
        </is>
      </c>
    </row>
    <row r="123">
      <c r="A123" s="4" t="inlineStr">
        <is>
          <t>Common stock contingent consideration</t>
        </is>
      </c>
      <c r="B123" s="4" t="inlineStr">
        <is>
          <t xml:space="preserve"> </t>
        </is>
      </c>
      <c r="D123" s="6" t="n">
        <v>0</v>
      </c>
      <c r="E123" s="6" t="n">
        <v>0</v>
      </c>
      <c r="F123" s="4" t="inlineStr">
        <is>
          <t xml:space="preserve"> </t>
        </is>
      </c>
      <c r="G123" s="6" t="n">
        <v>0</v>
      </c>
      <c r="I123" s="4" t="inlineStr">
        <is>
          <t xml:space="preserve"> </t>
        </is>
      </c>
      <c r="J123" s="4" t="inlineStr">
        <is>
          <t xml:space="preserve"> </t>
        </is>
      </c>
      <c r="K123" s="4" t="inlineStr">
        <is>
          <t xml:space="preserve"> </t>
        </is>
      </c>
      <c r="L123" s="6" t="n">
        <v>0</v>
      </c>
      <c r="M123" s="4" t="inlineStr">
        <is>
          <t xml:space="preserve"> </t>
        </is>
      </c>
    </row>
    <row r="124">
      <c r="A124" s="4" t="inlineStr">
        <is>
          <t>Additional paid-in capital</t>
        </is>
      </c>
      <c r="B124" s="4" t="inlineStr">
        <is>
          <t xml:space="preserve"> </t>
        </is>
      </c>
      <c r="D124" s="6" t="n">
        <v>3189</v>
      </c>
      <c r="E124" s="6" t="n">
        <v>447</v>
      </c>
      <c r="F124" s="6" t="n">
        <v>0</v>
      </c>
      <c r="G124" s="6" t="n">
        <v>0</v>
      </c>
      <c r="I124" s="6" t="n">
        <v>0</v>
      </c>
      <c r="J124" s="6" t="n">
        <v>0</v>
      </c>
      <c r="K124" s="6" t="n">
        <v>0</v>
      </c>
      <c r="L124" s="6" t="n">
        <v>0</v>
      </c>
      <c r="M124" s="4" t="inlineStr">
        <is>
          <t xml:space="preserve"> </t>
        </is>
      </c>
    </row>
    <row r="125">
      <c r="A125" s="4" t="inlineStr">
        <is>
          <t>Accumulated other comprehensive loss</t>
        </is>
      </c>
      <c r="B125" s="4" t="inlineStr">
        <is>
          <t xml:space="preserve"> </t>
        </is>
      </c>
      <c r="D125" s="6" t="n">
        <v>0</v>
      </c>
      <c r="E125" s="6" t="n">
        <v>0</v>
      </c>
      <c r="F125" s="6" t="n">
        <v>0</v>
      </c>
      <c r="G125" s="6" t="n">
        <v>0</v>
      </c>
      <c r="I125" s="6" t="n">
        <v>0</v>
      </c>
      <c r="J125" s="6" t="n">
        <v>0</v>
      </c>
      <c r="K125" s="6" t="n">
        <v>0</v>
      </c>
      <c r="L125" s="6" t="n">
        <v>0</v>
      </c>
      <c r="M125" s="4" t="inlineStr">
        <is>
          <t xml:space="preserve"> </t>
        </is>
      </c>
    </row>
    <row r="126">
      <c r="A126" s="4" t="inlineStr">
        <is>
          <t>Accumulated deficit</t>
        </is>
      </c>
      <c r="B126" s="4" t="inlineStr">
        <is>
          <t xml:space="preserve"> </t>
        </is>
      </c>
      <c r="D126" s="6" t="n">
        <v>-21280</v>
      </c>
      <c r="E126" s="6" t="n">
        <v>-14774</v>
      </c>
      <c r="F126" s="6" t="n">
        <v>-10604</v>
      </c>
      <c r="G126" s="6" t="n">
        <v>-9505</v>
      </c>
      <c r="I126" s="6" t="n">
        <v>-7040</v>
      </c>
      <c r="J126" s="6" t="n">
        <v>-3159</v>
      </c>
      <c r="K126" s="6" t="n">
        <v>-3060</v>
      </c>
      <c r="L126" s="6" t="n">
        <v>-3100</v>
      </c>
      <c r="M126" s="4" t="inlineStr">
        <is>
          <t xml:space="preserve"> </t>
        </is>
      </c>
    </row>
    <row r="127">
      <c r="A127" s="4" t="inlineStr">
        <is>
          <t>Total stockholders’ equity</t>
        </is>
      </c>
      <c r="B127" s="4" t="inlineStr">
        <is>
          <t xml:space="preserve"> </t>
        </is>
      </c>
      <c r="D127" s="6" t="n">
        <v>-18091</v>
      </c>
      <c r="E127" s="6" t="n">
        <v>-14327</v>
      </c>
      <c r="F127" s="6" t="n">
        <v>-10604</v>
      </c>
      <c r="G127" s="6" t="n">
        <v>-9505</v>
      </c>
      <c r="I127" s="6" t="n">
        <v>-7040</v>
      </c>
      <c r="J127" s="6" t="n">
        <v>-3159</v>
      </c>
      <c r="K127" s="6" t="n">
        <v>-3060</v>
      </c>
      <c r="L127" s="6" t="n">
        <v>-3100</v>
      </c>
      <c r="M127" s="4" t="inlineStr">
        <is>
          <t xml:space="preserve"> </t>
        </is>
      </c>
    </row>
    <row r="128">
      <c r="A128" s="4" t="inlineStr">
        <is>
          <t>Total liabilities and stockholders’ equity</t>
        </is>
      </c>
      <c r="B128" s="4" t="inlineStr">
        <is>
          <t xml:space="preserve"> </t>
        </is>
      </c>
      <c r="D128" s="5" t="n">
        <v>1448</v>
      </c>
      <c r="E128" s="5" t="n">
        <v>5884</v>
      </c>
      <c r="F128" s="5" t="n">
        <v>3509</v>
      </c>
      <c r="G128" s="5" t="n">
        <v>2974</v>
      </c>
      <c r="I128" s="5" t="n">
        <v>2416</v>
      </c>
      <c r="J128" s="5" t="n">
        <v>1685</v>
      </c>
      <c r="K128" s="5" t="n">
        <v>1310</v>
      </c>
      <c r="L128" s="5" t="n">
        <v>470</v>
      </c>
      <c r="M128" s="4" t="inlineStr">
        <is>
          <t xml:space="preserve"> </t>
        </is>
      </c>
    </row>
    <row r="129"/>
    <row r="130">
      <c r="A130" s="4" t="inlineStr">
        <is>
          <t>[1]The December 31, 2022 balances include amounts due to/from related parties. See Notes 7, 10, and 18 for further details.</t>
        </is>
      </c>
    </row>
  </sheetData>
  <mergeCells count="4">
    <mergeCell ref="B1:C1"/>
    <mergeCell ref="G1:H1"/>
    <mergeCell ref="A129:M129"/>
    <mergeCell ref="A130:M1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Restatement of Unaudited Quarterly Results - Restatement and Recasting of Previously Reported Unaudited Consolidated Statements of Operations (Details) - USD ($) $ / shares in Units, shares in Thousand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Cost of services</t>
        </is>
      </c>
      <c r="B6" s="6" t="n">
        <v>67140</v>
      </c>
      <c r="C6" s="6" t="n">
        <v>38718</v>
      </c>
      <c r="D6" s="6" t="n">
        <v>32673</v>
      </c>
      <c r="E6" s="6" t="n">
        <v>30876</v>
      </c>
      <c r="F6" s="6" t="n">
        <v>29892</v>
      </c>
      <c r="G6" s="6" t="n">
        <v>30669</v>
      </c>
      <c r="H6" s="6" t="n">
        <v>31250</v>
      </c>
      <c r="I6" s="6" t="n">
        <v>71391</v>
      </c>
      <c r="J6" s="6" t="n">
        <v>61919</v>
      </c>
      <c r="K6" s="6" t="n">
        <v>138531</v>
      </c>
      <c r="L6" s="6" t="n">
        <v>91811</v>
      </c>
      <c r="M6" s="6" t="n">
        <v>202887</v>
      </c>
      <c r="N6" s="4" t="inlineStr">
        <is>
          <t>[1],[2]</t>
        </is>
      </c>
      <c r="O6" s="6" t="n">
        <v>122687</v>
      </c>
      <c r="P6" s="4" t="inlineStr">
        <is>
          <t>[1],[2]</t>
        </is>
      </c>
      <c r="Q6" s="6" t="n">
        <v>121926</v>
      </c>
      <c r="R6" s="4" t="inlineStr">
        <is>
          <t>[1],[2]</t>
        </is>
      </c>
    </row>
    <row r="7">
      <c r="A7" s="4" t="inlineStr">
        <is>
          <t>Depreciation — network</t>
        </is>
      </c>
      <c r="B7" s="6" t="n">
        <v>10903</v>
      </c>
      <c r="C7" s="6" t="n">
        <v>6791</v>
      </c>
      <c r="D7" s="6" t="n">
        <v>5848</v>
      </c>
      <c r="E7" s="6" t="n">
        <v>5876</v>
      </c>
      <c r="F7" s="6" t="n">
        <v>6116</v>
      </c>
      <c r="G7" s="6" t="n">
        <v>6239</v>
      </c>
      <c r="H7" s="6" t="n">
        <v>5874</v>
      </c>
      <c r="I7" s="6" t="n">
        <v>12639</v>
      </c>
      <c r="J7" s="6" t="n">
        <v>12114</v>
      </c>
      <c r="K7" s="6" t="n">
        <v>23542</v>
      </c>
      <c r="L7" s="6" t="n">
        <v>18230</v>
      </c>
      <c r="M7" s="6" t="n">
        <v>28171</v>
      </c>
      <c r="O7" s="6" t="n">
        <v>24106</v>
      </c>
      <c r="Q7" s="6" t="n">
        <v>21787</v>
      </c>
    </row>
    <row r="8">
      <c r="A8" s="4" t="inlineStr">
        <is>
          <t>Total cost of revenue</t>
        </is>
      </c>
      <c r="B8" s="6" t="n">
        <v>78043</v>
      </c>
      <c r="C8" s="6" t="n">
        <v>45509</v>
      </c>
      <c r="D8" s="6" t="n">
        <v>38521</v>
      </c>
      <c r="E8" s="6" t="n">
        <v>36752</v>
      </c>
      <c r="F8" s="6" t="n">
        <v>36008</v>
      </c>
      <c r="G8" s="6" t="n">
        <v>36908</v>
      </c>
      <c r="H8" s="6" t="n">
        <v>37124</v>
      </c>
      <c r="I8" s="6" t="n">
        <v>84030</v>
      </c>
      <c r="J8" s="6" t="n">
        <v>74033</v>
      </c>
      <c r="K8" s="6" t="n">
        <v>162073</v>
      </c>
      <c r="L8" s="6" t="n">
        <v>110041</v>
      </c>
      <c r="M8" s="6" t="n">
        <v>231058</v>
      </c>
      <c r="O8" s="6" t="n">
        <v>146793</v>
      </c>
      <c r="Q8" s="6" t="n">
        <v>143713</v>
      </c>
    </row>
    <row r="9">
      <c r="A9" s="4" t="inlineStr">
        <is>
          <t>Gross profit</t>
        </is>
      </c>
      <c r="B9" s="6" t="n">
        <v>32789</v>
      </c>
      <c r="C9" s="6" t="n">
        <v>18077</v>
      </c>
      <c r="D9" s="6" t="n">
        <v>16818</v>
      </c>
      <c r="E9" s="6" t="n">
        <v>20426</v>
      </c>
      <c r="F9" s="6" t="n">
        <v>11986</v>
      </c>
      <c r="G9" s="6" t="n">
        <v>9377</v>
      </c>
      <c r="H9" s="6" t="n">
        <v>12534</v>
      </c>
      <c r="I9" s="6" t="n">
        <v>34895</v>
      </c>
      <c r="J9" s="6" t="n">
        <v>21910</v>
      </c>
      <c r="K9" s="6" t="n">
        <v>67684</v>
      </c>
      <c r="L9" s="6" t="n">
        <v>33896</v>
      </c>
      <c r="M9" s="6" t="n">
        <v>107540</v>
      </c>
      <c r="O9" s="6" t="n">
        <v>54322</v>
      </c>
      <c r="Q9" s="6" t="n">
        <v>80277</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c r="A11" s="4" t="inlineStr">
        <is>
          <t>General and administrative</t>
        </is>
      </c>
      <c r="B11" s="6" t="n">
        <v>22138</v>
      </c>
      <c r="C11" s="6" t="n">
        <v>26812</v>
      </c>
      <c r="D11" s="6" t="n">
        <v>15833</v>
      </c>
      <c r="E11" s="6" t="n">
        <v>9147</v>
      </c>
      <c r="F11" s="6" t="n">
        <v>10532</v>
      </c>
      <c r="G11" s="6" t="n">
        <v>7515</v>
      </c>
      <c r="H11" s="6" t="n">
        <v>12897</v>
      </c>
      <c r="I11" s="6" t="n">
        <v>42645</v>
      </c>
      <c r="J11" s="6" t="n">
        <v>20412</v>
      </c>
      <c r="K11" s="6" t="n">
        <v>64783</v>
      </c>
      <c r="L11" s="6" t="n">
        <v>30944</v>
      </c>
      <c r="M11" s="6" t="n">
        <v>88150</v>
      </c>
      <c r="N11" s="4" t="inlineStr">
        <is>
          <t>[1]</t>
        </is>
      </c>
      <c r="O11" s="6" t="n">
        <v>40091</v>
      </c>
      <c r="P11" s="4" t="inlineStr">
        <is>
          <t>[1]</t>
        </is>
      </c>
      <c r="Q11" s="6" t="n">
        <v>31284</v>
      </c>
      <c r="R11" s="4" t="inlineStr">
        <is>
          <t>[1]</t>
        </is>
      </c>
    </row>
    <row r="12">
      <c r="A12" s="4" t="inlineStr">
        <is>
          <t>Sales and marketing</t>
        </is>
      </c>
      <c r="B12" s="6" t="n">
        <v>14448</v>
      </c>
      <c r="C12" s="6" t="n">
        <v>10834</v>
      </c>
      <c r="D12" s="6" t="n">
        <v>7627</v>
      </c>
      <c r="E12" s="6" t="n">
        <v>8341</v>
      </c>
      <c r="F12" s="6" t="n">
        <v>5987</v>
      </c>
      <c r="G12" s="6" t="n">
        <v>5784</v>
      </c>
      <c r="H12" s="6" t="n">
        <v>9848</v>
      </c>
      <c r="I12" s="6" t="n">
        <v>18461</v>
      </c>
      <c r="J12" s="6" t="n">
        <v>15631</v>
      </c>
      <c r="K12" s="6" t="n">
        <v>32909</v>
      </c>
      <c r="L12" s="6" t="n">
        <v>21619</v>
      </c>
      <c r="M12" s="6" t="n">
        <v>48803</v>
      </c>
      <c r="N12" s="4" t="inlineStr">
        <is>
          <t>[1]</t>
        </is>
      </c>
      <c r="O12" s="6" t="n">
        <v>29960</v>
      </c>
      <c r="P12" s="4" t="inlineStr">
        <is>
          <t>[1]</t>
        </is>
      </c>
      <c r="Q12" s="6" t="n">
        <v>42945</v>
      </c>
      <c r="R12" s="4" t="inlineStr">
        <is>
          <t>[1]</t>
        </is>
      </c>
    </row>
    <row r="13">
      <c r="A13" s="4" t="inlineStr">
        <is>
          <t>Research and development</t>
        </is>
      </c>
      <c r="B13" s="6" t="n">
        <v>32462</v>
      </c>
      <c r="C13" s="6" t="n">
        <v>12171</v>
      </c>
      <c r="D13" s="6" t="n">
        <v>9577</v>
      </c>
      <c r="E13" s="6" t="n">
        <v>5149</v>
      </c>
      <c r="F13" s="6" t="n">
        <v>5205</v>
      </c>
      <c r="G13" s="6" t="n">
        <v>5187</v>
      </c>
      <c r="H13" s="6" t="n">
        <v>6128</v>
      </c>
      <c r="I13" s="6" t="n">
        <v>21749</v>
      </c>
      <c r="J13" s="6" t="n">
        <v>11315</v>
      </c>
      <c r="K13" s="6" t="n">
        <v>54211</v>
      </c>
      <c r="L13" s="6" t="n">
        <v>16520</v>
      </c>
      <c r="M13" s="6" t="n">
        <v>83652</v>
      </c>
      <c r="N13" s="4" t="inlineStr">
        <is>
          <t>[1]</t>
        </is>
      </c>
      <c r="O13" s="6" t="n">
        <v>21669</v>
      </c>
      <c r="P13" s="4" t="inlineStr">
        <is>
          <t>[1]</t>
        </is>
      </c>
      <c r="Q13" s="6" t="n">
        <v>21680</v>
      </c>
      <c r="R13" s="4" t="inlineStr">
        <is>
          <t>[1]</t>
        </is>
      </c>
    </row>
    <row r="14">
      <c r="A14" s="4" t="inlineStr">
        <is>
          <t>Depreciation and amortization</t>
        </is>
      </c>
      <c r="B14" s="6" t="n">
        <v>5943</v>
      </c>
      <c r="C14" s="6" t="n">
        <v>1508</v>
      </c>
      <c r="D14" s="6" t="n">
        <v>1032</v>
      </c>
      <c r="E14" s="6" t="n">
        <v>976</v>
      </c>
      <c r="F14" s="6" t="n">
        <v>730</v>
      </c>
      <c r="G14" s="6" t="n">
        <v>549</v>
      </c>
      <c r="H14" s="6" t="n">
        <v>540</v>
      </c>
      <c r="I14" s="6" t="n">
        <v>2540</v>
      </c>
      <c r="J14" s="6" t="n">
        <v>1089</v>
      </c>
      <c r="K14" s="6" t="n">
        <v>8483</v>
      </c>
      <c r="L14" s="6" t="n">
        <v>1818</v>
      </c>
      <c r="M14" s="6" t="n">
        <v>14741</v>
      </c>
      <c r="O14" s="6" t="n">
        <v>2794</v>
      </c>
      <c r="Q14" s="6" t="n">
        <v>1591</v>
      </c>
    </row>
    <row r="15">
      <c r="A15" s="4" t="inlineStr">
        <is>
          <t>Restructuring charges</t>
        </is>
      </c>
      <c r="B15" s="6" t="n">
        <v>4070</v>
      </c>
      <c r="C15" s="6" t="n">
        <v>4368</v>
      </c>
      <c r="D15" s="6" t="n">
        <v>698</v>
      </c>
      <c r="E15" s="6" t="n">
        <v>2627</v>
      </c>
      <c r="F15" s="6" t="n">
        <v>1770</v>
      </c>
      <c r="G15" s="6" t="n">
        <v>2155</v>
      </c>
      <c r="H15" s="6" t="n">
        <v>6873</v>
      </c>
      <c r="I15" s="6" t="n">
        <v>5066</v>
      </c>
      <c r="J15" s="6" t="n">
        <v>9028</v>
      </c>
      <c r="K15" s="6" t="n">
        <v>9136</v>
      </c>
      <c r="L15" s="6" t="n">
        <v>10798</v>
      </c>
      <c r="M15" s="6" t="n">
        <v>20030</v>
      </c>
      <c r="O15" s="6" t="n">
        <v>13425</v>
      </c>
      <c r="Q15" s="6" t="n">
        <v>0</v>
      </c>
    </row>
    <row r="16">
      <c r="A16" s="4" t="inlineStr">
        <is>
          <t>Total operating expenses</t>
        </is>
      </c>
      <c r="B16" s="6" t="n">
        <v>79061</v>
      </c>
      <c r="C16" s="6" t="n">
        <v>55693</v>
      </c>
      <c r="D16" s="6" t="n">
        <v>34767</v>
      </c>
      <c r="E16" s="6" t="n">
        <v>26240</v>
      </c>
      <c r="F16" s="6" t="n">
        <v>24224</v>
      </c>
      <c r="G16" s="6" t="n">
        <v>21190</v>
      </c>
      <c r="H16" s="6" t="n">
        <v>36286</v>
      </c>
      <c r="I16" s="6" t="n">
        <v>90461</v>
      </c>
      <c r="J16" s="6" t="n">
        <v>57475</v>
      </c>
      <c r="K16" s="6" t="n">
        <v>169522</v>
      </c>
      <c r="L16" s="6" t="n">
        <v>81699</v>
      </c>
      <c r="M16" s="6" t="n">
        <v>255376</v>
      </c>
      <c r="O16" s="6" t="n">
        <v>107939</v>
      </c>
      <c r="Q16" s="6" t="n">
        <v>97500</v>
      </c>
    </row>
    <row r="17">
      <c r="A17" s="4" t="inlineStr">
        <is>
          <t>Operating loss</t>
        </is>
      </c>
      <c r="B17" s="6" t="n">
        <v>-46272</v>
      </c>
      <c r="C17" s="6" t="n">
        <v>-37616</v>
      </c>
      <c r="D17" s="6" t="n">
        <v>-17949</v>
      </c>
      <c r="E17" s="6" t="n">
        <v>-5814</v>
      </c>
      <c r="F17" s="6" t="n">
        <v>-12238</v>
      </c>
      <c r="G17" s="6" t="n">
        <v>-11813</v>
      </c>
      <c r="H17" s="6" t="n">
        <v>-23752</v>
      </c>
      <c r="I17" s="6" t="n">
        <v>-55566</v>
      </c>
      <c r="J17" s="6" t="n">
        <v>-35565</v>
      </c>
      <c r="K17" s="6" t="n">
        <v>-101838</v>
      </c>
      <c r="L17" s="6" t="n">
        <v>-47803</v>
      </c>
      <c r="M17" s="6" t="n">
        <v>-147836</v>
      </c>
      <c r="O17" s="6" t="n">
        <v>-53617</v>
      </c>
      <c r="Q17" s="6" t="n">
        <v>-17223</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Interest expense</t>
        </is>
      </c>
      <c r="B19" s="6" t="n">
        <v>-1546</v>
      </c>
      <c r="C19" s="6" t="n">
        <v>-1458</v>
      </c>
      <c r="D19" s="6" t="n">
        <v>-1431</v>
      </c>
      <c r="E19" s="6" t="n">
        <v>-1432</v>
      </c>
      <c r="F19" s="6" t="n">
        <v>-1345</v>
      </c>
      <c r="G19" s="6" t="n">
        <v>-1338</v>
      </c>
      <c r="H19" s="6" t="n">
        <v>-1308</v>
      </c>
      <c r="I19" s="6" t="n">
        <v>-2888</v>
      </c>
      <c r="J19" s="6" t="n">
        <v>-2646</v>
      </c>
      <c r="K19" s="6" t="n">
        <v>-4434</v>
      </c>
      <c r="L19" s="6" t="n">
        <v>-3991</v>
      </c>
      <c r="M19" s="6" t="n">
        <v>-6094</v>
      </c>
      <c r="O19" s="6" t="n">
        <v>-5423</v>
      </c>
      <c r="Q19" s="6" t="n">
        <v>-3960</v>
      </c>
    </row>
    <row r="20">
      <c r="A20" s="4" t="inlineStr">
        <is>
          <t>Interest income</t>
        </is>
      </c>
      <c r="B20" s="6" t="n">
        <v>140</v>
      </c>
      <c r="C20" s="6" t="n">
        <v>33</v>
      </c>
      <c r="D20" s="6" t="n">
        <v>27</v>
      </c>
      <c r="E20" s="6" t="n">
        <v>30</v>
      </c>
      <c r="F20" s="6" t="n">
        <v>17</v>
      </c>
      <c r="G20" s="6" t="n">
        <v>42</v>
      </c>
      <c r="H20" s="6" t="n">
        <v>45</v>
      </c>
      <c r="I20" s="6" t="n">
        <v>60</v>
      </c>
      <c r="J20" s="6" t="n">
        <v>87</v>
      </c>
      <c r="K20" s="6" t="n">
        <v>200</v>
      </c>
      <c r="L20" s="6" t="n">
        <v>104</v>
      </c>
      <c r="M20" s="6" t="n">
        <v>510</v>
      </c>
      <c r="O20" s="6" t="n">
        <v>134</v>
      </c>
      <c r="Q20" s="6" t="n">
        <v>69</v>
      </c>
    </row>
    <row r="21">
      <c r="A21" s="4" t="inlineStr">
        <is>
          <t>Other, net</t>
        </is>
      </c>
      <c r="B21" s="6" t="n">
        <v>-1005</v>
      </c>
      <c r="C21" s="6" t="n">
        <v>-1146</v>
      </c>
      <c r="D21" s="6" t="n">
        <v>-713</v>
      </c>
      <c r="E21" s="6" t="n">
        <v>-242</v>
      </c>
      <c r="F21" s="6" t="n">
        <v>-209</v>
      </c>
      <c r="G21" s="6" t="n">
        <v>-440</v>
      </c>
      <c r="H21" s="6" t="n">
        <v>-214</v>
      </c>
      <c r="I21" s="6" t="n">
        <v>-1859</v>
      </c>
      <c r="J21" s="6" t="n">
        <v>-655</v>
      </c>
      <c r="K21" s="6" t="n">
        <v>-2864</v>
      </c>
      <c r="L21" s="6" t="n">
        <v>-864</v>
      </c>
      <c r="M21" s="6" t="n">
        <v>-4179</v>
      </c>
      <c r="O21" s="6" t="n">
        <v>-1106</v>
      </c>
      <c r="Q21" s="6" t="n">
        <v>-368</v>
      </c>
    </row>
    <row r="22">
      <c r="A22" s="4" t="inlineStr">
        <is>
          <t>Total other expense</t>
        </is>
      </c>
      <c r="B22" s="6" t="n">
        <v>-2411</v>
      </c>
      <c r="C22" s="6" t="n">
        <v>-2571</v>
      </c>
      <c r="D22" s="6" t="n">
        <v>-2117</v>
      </c>
      <c r="E22" s="6" t="n">
        <v>-1644</v>
      </c>
      <c r="F22" s="6" t="n">
        <v>-1537</v>
      </c>
      <c r="G22" s="6" t="n">
        <v>-1736</v>
      </c>
      <c r="H22" s="6" t="n">
        <v>-1477</v>
      </c>
      <c r="I22" s="6" t="n">
        <v>-4687</v>
      </c>
      <c r="J22" s="6" t="n">
        <v>-3214</v>
      </c>
      <c r="K22" s="6" t="n">
        <v>-7098</v>
      </c>
      <c r="L22" s="6" t="n">
        <v>-4751</v>
      </c>
      <c r="M22" s="6" t="n">
        <v>-9763</v>
      </c>
      <c r="O22" s="6" t="n">
        <v>-6395</v>
      </c>
      <c r="Q22" s="6" t="n">
        <v>-4259</v>
      </c>
    </row>
    <row r="23">
      <c r="A23" s="4" t="inlineStr">
        <is>
          <t>Loss before income taxes</t>
        </is>
      </c>
      <c r="B23" s="6" t="n">
        <v>-48683</v>
      </c>
      <c r="C23" s="6" t="n">
        <v>-40187</v>
      </c>
      <c r="D23" s="6" t="n">
        <v>-20066</v>
      </c>
      <c r="E23" s="6" t="n">
        <v>-7458</v>
      </c>
      <c r="F23" s="6" t="n">
        <v>-13775</v>
      </c>
      <c r="G23" s="6" t="n">
        <v>-13549</v>
      </c>
      <c r="H23" s="6" t="n">
        <v>-25229</v>
      </c>
      <c r="I23" s="6" t="n">
        <v>-60253</v>
      </c>
      <c r="J23" s="6" t="n">
        <v>-38779</v>
      </c>
      <c r="K23" s="6" t="n">
        <v>-108936</v>
      </c>
      <c r="L23" s="6" t="n">
        <v>-52554</v>
      </c>
      <c r="M23" s="6" t="n">
        <v>-157599</v>
      </c>
      <c r="O23" s="6" t="n">
        <v>-60012</v>
      </c>
      <c r="Q23" s="6" t="n">
        <v>-21482</v>
      </c>
    </row>
    <row r="24">
      <c r="A24" s="4" t="inlineStr">
        <is>
          <t>Income tax (benefit) expense</t>
        </is>
      </c>
      <c r="B24" s="6" t="n">
        <v>440</v>
      </c>
      <c r="C24" s="6" t="n">
        <v>-19589</v>
      </c>
      <c r="D24" s="6" t="n">
        <v>206</v>
      </c>
      <c r="E24" s="6" t="n">
        <v>436</v>
      </c>
      <c r="F24" s="6" t="n">
        <v>211</v>
      </c>
      <c r="G24" s="6" t="n">
        <v>248</v>
      </c>
      <c r="H24" s="6" t="n">
        <v>260</v>
      </c>
      <c r="I24" s="6" t="n">
        <v>-19383</v>
      </c>
      <c r="J24" s="6" t="n">
        <v>507</v>
      </c>
      <c r="K24" s="6" t="n">
        <v>-18943</v>
      </c>
      <c r="L24" s="6" t="n">
        <v>718</v>
      </c>
      <c r="M24" s="6" t="n">
        <v>-21080</v>
      </c>
      <c r="O24" s="6" t="n">
        <v>1154</v>
      </c>
      <c r="Q24" s="6" t="n">
        <v>645</v>
      </c>
    </row>
    <row r="25">
      <c r="A25" s="4" t="inlineStr">
        <is>
          <t>Net loss</t>
        </is>
      </c>
      <c r="B25" s="5" t="n">
        <v>-49123</v>
      </c>
      <c r="C25" s="5" t="n">
        <v>-20598</v>
      </c>
      <c r="D25" s="5" t="n">
        <v>-20272</v>
      </c>
      <c r="E25" s="5" t="n">
        <v>-7894</v>
      </c>
      <c r="F25" s="5" t="n">
        <v>-13986</v>
      </c>
      <c r="G25" s="5" t="n">
        <v>-13797</v>
      </c>
      <c r="H25" s="5" t="n">
        <v>-25489</v>
      </c>
      <c r="I25" s="5" t="n">
        <v>-40870</v>
      </c>
      <c r="J25" s="5" t="n">
        <v>-39286</v>
      </c>
      <c r="K25" s="5" t="n">
        <v>-89993</v>
      </c>
      <c r="L25" s="5" t="n">
        <v>-53272</v>
      </c>
      <c r="M25" s="5" t="n">
        <v>-136519</v>
      </c>
      <c r="O25" s="5" t="n">
        <v>-61166</v>
      </c>
      <c r="Q25" s="5" t="n">
        <v>-22127</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Basic (in dollars per share)</t>
        </is>
      </c>
      <c r="B27" s="8" t="n">
        <v>-0.22</v>
      </c>
      <c r="C27" s="8" t="n">
        <v>-0.14</v>
      </c>
      <c r="D27" s="8" t="n">
        <v>-0.15</v>
      </c>
      <c r="E27" s="8" t="n">
        <v>-0.06</v>
      </c>
      <c r="F27" s="8" t="n">
        <v>-0.11</v>
      </c>
      <c r="G27" s="8" t="n">
        <v>-0.11</v>
      </c>
      <c r="H27" s="8" t="n">
        <v>-0.21</v>
      </c>
      <c r="I27" s="8" t="n">
        <v>-0.28</v>
      </c>
      <c r="J27" s="8" t="n">
        <v>-0.31</v>
      </c>
      <c r="K27" s="8" t="n">
        <v>-0.53</v>
      </c>
      <c r="L27" s="8" t="n">
        <v>-0.42</v>
      </c>
      <c r="M27" s="8" t="n">
        <v>-0.75</v>
      </c>
      <c r="O27" s="8" t="n">
        <v>-0.48</v>
      </c>
      <c r="Q27" s="8" t="n">
        <v>-0.18</v>
      </c>
    </row>
    <row r="28">
      <c r="A28" s="4" t="inlineStr">
        <is>
          <t>Diluted (in dollars per share)</t>
        </is>
      </c>
      <c r="B28" s="8" t="n">
        <v>-0.22</v>
      </c>
      <c r="C28" s="8" t="n">
        <v>-0.14</v>
      </c>
      <c r="D28" s="8" t="n">
        <v>-0.15</v>
      </c>
      <c r="E28" s="8" t="n">
        <v>-0.06</v>
      </c>
      <c r="F28" s="8" t="n">
        <v>-0.11</v>
      </c>
      <c r="G28" s="8" t="n">
        <v>-0.11</v>
      </c>
      <c r="H28" s="8" t="n">
        <v>-0.21</v>
      </c>
      <c r="I28" s="8" t="n">
        <v>-0.28</v>
      </c>
      <c r="J28" s="8" t="n">
        <v>-0.31</v>
      </c>
      <c r="K28" s="8" t="n">
        <v>-0.53</v>
      </c>
      <c r="L28" s="8" t="n">
        <v>-0.42</v>
      </c>
      <c r="M28" s="8" t="n">
        <v>-0.75</v>
      </c>
      <c r="O28" s="8" t="n">
        <v>-0.48</v>
      </c>
      <c r="Q28" s="8" t="n">
        <v>-0.18</v>
      </c>
    </row>
    <row r="29">
      <c r="A29" s="3" t="inlineStr">
        <is>
          <t>Weighted-average shares used in per share calc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Basic (in shares)</t>
        </is>
      </c>
      <c r="B30" s="6" t="n">
        <v>220194</v>
      </c>
      <c r="C30" s="6" t="n">
        <v>151776</v>
      </c>
      <c r="D30" s="6" t="n">
        <v>135528</v>
      </c>
      <c r="E30" s="6" t="n">
        <v>134023</v>
      </c>
      <c r="F30" s="6" t="n">
        <v>126791</v>
      </c>
      <c r="G30" s="6" t="n">
        <v>126050</v>
      </c>
      <c r="H30" s="6" t="n">
        <v>124290</v>
      </c>
      <c r="I30" s="6" t="n">
        <v>143652</v>
      </c>
      <c r="J30" s="6" t="n">
        <v>125170</v>
      </c>
      <c r="K30" s="6" t="n">
        <v>169166</v>
      </c>
      <c r="L30" s="6" t="n">
        <v>125710</v>
      </c>
      <c r="M30" s="6" t="n">
        <v>182381</v>
      </c>
      <c r="O30" s="6" t="n">
        <v>127789</v>
      </c>
      <c r="Q30" s="6" t="n">
        <v>121196</v>
      </c>
    </row>
    <row r="31">
      <c r="A31" s="4" t="inlineStr">
        <is>
          <t>Diluted (in shares)</t>
        </is>
      </c>
      <c r="B31" s="6" t="n">
        <v>220194</v>
      </c>
      <c r="C31" s="6" t="n">
        <v>151776</v>
      </c>
      <c r="D31" s="6" t="n">
        <v>135528</v>
      </c>
      <c r="E31" s="6" t="n">
        <v>134023</v>
      </c>
      <c r="F31" s="6" t="n">
        <v>126791</v>
      </c>
      <c r="G31" s="6" t="n">
        <v>126050</v>
      </c>
      <c r="H31" s="6" t="n">
        <v>124290</v>
      </c>
      <c r="I31" s="6" t="n">
        <v>143652</v>
      </c>
      <c r="J31" s="6" t="n">
        <v>125170</v>
      </c>
      <c r="K31" s="6" t="n">
        <v>169166</v>
      </c>
      <c r="L31" s="6" t="n">
        <v>125710</v>
      </c>
      <c r="M31" s="6" t="n">
        <v>182381</v>
      </c>
      <c r="O31" s="6" t="n">
        <v>127789</v>
      </c>
      <c r="Q31" s="6" t="n">
        <v>121196</v>
      </c>
    </row>
    <row r="32">
      <c r="A32" s="4" t="inlineStr">
        <is>
          <t>As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Revenue</t>
        </is>
      </c>
      <c r="B34" s="5" t="n">
        <v>121156</v>
      </c>
      <c r="C34" s="5" t="n">
        <v>74312</v>
      </c>
      <c r="D34" s="5" t="n">
        <v>57959</v>
      </c>
      <c r="E34" s="5" t="n">
        <v>62885</v>
      </c>
      <c r="F34" s="5" t="n">
        <v>55202</v>
      </c>
      <c r="G34" s="5" t="n">
        <v>48348</v>
      </c>
      <c r="H34" s="5" t="n">
        <v>51195</v>
      </c>
      <c r="I34" s="5" t="n">
        <v>132270</v>
      </c>
      <c r="J34" s="5" t="n">
        <v>99543</v>
      </c>
      <c r="K34" s="5" t="n">
        <v>253426</v>
      </c>
      <c r="L34" s="5" t="n">
        <v>154745</v>
      </c>
      <c r="M34" s="4" t="inlineStr">
        <is>
          <t xml:space="preserve"> </t>
        </is>
      </c>
      <c r="O34" s="5" t="n">
        <v>217630</v>
      </c>
      <c r="Q34" s="5" t="n">
        <v>230194</v>
      </c>
    </row>
    <row r="35">
      <c r="A35" s="3" t="inlineStr">
        <is>
          <t>Cost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row>
    <row r="36">
      <c r="A36" s="4" t="inlineStr">
        <is>
          <t>Cost of services</t>
        </is>
      </c>
      <c r="B36" s="6" t="n">
        <v>74421</v>
      </c>
      <c r="C36" s="6" t="n">
        <v>46088</v>
      </c>
      <c r="D36" s="6" t="n">
        <v>35070</v>
      </c>
      <c r="E36" s="6" t="n">
        <v>35065</v>
      </c>
      <c r="F36" s="6" t="n">
        <v>33687</v>
      </c>
      <c r="G36" s="6" t="n">
        <v>32976</v>
      </c>
      <c r="H36" s="6" t="n">
        <v>33021</v>
      </c>
      <c r="I36" s="6" t="n">
        <v>81157</v>
      </c>
      <c r="J36" s="6" t="n">
        <v>66021</v>
      </c>
      <c r="K36" s="6" t="n">
        <v>155578</v>
      </c>
      <c r="L36" s="6" t="n">
        <v>99708</v>
      </c>
      <c r="M36" s="4" t="inlineStr">
        <is>
          <t xml:space="preserve"> </t>
        </is>
      </c>
      <c r="O36" s="6" t="n">
        <v>134773</v>
      </c>
      <c r="Q36" s="6" t="n">
        <v>125509</v>
      </c>
    </row>
    <row r="37">
      <c r="A37" s="4" t="inlineStr">
        <is>
          <t>Depreciation — network</t>
        </is>
      </c>
      <c r="B37" s="6" t="n">
        <v>9841</v>
      </c>
      <c r="C37" s="6" t="n">
        <v>5903</v>
      </c>
      <c r="D37" s="6" t="n">
        <v>5089</v>
      </c>
      <c r="E37" s="6" t="n">
        <v>5215</v>
      </c>
      <c r="F37" s="6" t="n">
        <v>5685</v>
      </c>
      <c r="G37" s="6" t="n">
        <v>5929</v>
      </c>
      <c r="H37" s="6" t="n">
        <v>5679</v>
      </c>
      <c r="I37" s="6" t="n">
        <v>10992</v>
      </c>
      <c r="J37" s="6" t="n">
        <v>11608</v>
      </c>
      <c r="K37" s="6" t="n">
        <v>20833</v>
      </c>
      <c r="L37" s="6" t="n">
        <v>17293</v>
      </c>
      <c r="M37" s="4" t="inlineStr">
        <is>
          <t xml:space="preserve"> </t>
        </is>
      </c>
      <c r="O37" s="6" t="n">
        <v>22508</v>
      </c>
      <c r="Q37" s="6" t="n">
        <v>21579</v>
      </c>
    </row>
    <row r="38">
      <c r="A38" s="4" t="inlineStr">
        <is>
          <t>Total cost of revenue</t>
        </is>
      </c>
      <c r="B38" s="6" t="n">
        <v>84262</v>
      </c>
      <c r="C38" s="6" t="n">
        <v>51991</v>
      </c>
      <c r="D38" s="6" t="n">
        <v>40159</v>
      </c>
      <c r="E38" s="6" t="n">
        <v>40280</v>
      </c>
      <c r="F38" s="6" t="n">
        <v>39372</v>
      </c>
      <c r="G38" s="6" t="n">
        <v>38905</v>
      </c>
      <c r="H38" s="6" t="n">
        <v>38700</v>
      </c>
      <c r="I38" s="6" t="n">
        <v>92149</v>
      </c>
      <c r="J38" s="6" t="n">
        <v>77629</v>
      </c>
      <c r="K38" s="6" t="n">
        <v>176411</v>
      </c>
      <c r="L38" s="6" t="n">
        <v>117001</v>
      </c>
      <c r="M38" s="4" t="inlineStr">
        <is>
          <t xml:space="preserve"> </t>
        </is>
      </c>
      <c r="O38" s="6" t="n">
        <v>157281</v>
      </c>
      <c r="Q38" s="6" t="n">
        <v>147088</v>
      </c>
    </row>
    <row r="39">
      <c r="A39" s="4" t="inlineStr">
        <is>
          <t>Gross profit</t>
        </is>
      </c>
      <c r="B39" s="6" t="n">
        <v>36894</v>
      </c>
      <c r="C39" s="6" t="n">
        <v>22321</v>
      </c>
      <c r="D39" s="6" t="n">
        <v>17800</v>
      </c>
      <c r="E39" s="6" t="n">
        <v>22605</v>
      </c>
      <c r="F39" s="6" t="n">
        <v>15830</v>
      </c>
      <c r="G39" s="6" t="n">
        <v>9443</v>
      </c>
      <c r="H39" s="6" t="n">
        <v>12495</v>
      </c>
      <c r="I39" s="6" t="n">
        <v>40121</v>
      </c>
      <c r="J39" s="6" t="n">
        <v>21914</v>
      </c>
      <c r="K39" s="6" t="n">
        <v>77015</v>
      </c>
      <c r="L39" s="6" t="n">
        <v>37744</v>
      </c>
      <c r="M39" s="4" t="inlineStr">
        <is>
          <t xml:space="preserve"> </t>
        </is>
      </c>
      <c r="O39" s="6" t="n">
        <v>60349</v>
      </c>
      <c r="Q39" s="6" t="n">
        <v>83106</v>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row>
    <row r="41">
      <c r="A41" s="4" t="inlineStr">
        <is>
          <t>General and administrative</t>
        </is>
      </c>
      <c r="B41" s="6" t="n">
        <v>22198</v>
      </c>
      <c r="C41" s="6" t="n">
        <v>26927</v>
      </c>
      <c r="D41" s="6" t="n">
        <v>15833</v>
      </c>
      <c r="E41" s="6" t="n">
        <v>9147</v>
      </c>
      <c r="F41" s="6" t="n">
        <v>10532</v>
      </c>
      <c r="G41" s="6" t="n">
        <v>7515</v>
      </c>
      <c r="H41" s="6" t="n">
        <v>12948</v>
      </c>
      <c r="I41" s="6" t="n">
        <v>42760</v>
      </c>
      <c r="J41" s="6" t="n">
        <v>20412</v>
      </c>
      <c r="K41" s="6" t="n">
        <v>64958</v>
      </c>
      <c r="L41" s="6" t="n">
        <v>30944</v>
      </c>
      <c r="M41" s="4" t="inlineStr">
        <is>
          <t xml:space="preserve"> </t>
        </is>
      </c>
      <c r="O41" s="6" t="n">
        <v>40091</v>
      </c>
      <c r="Q41" s="6" t="n">
        <v>31284</v>
      </c>
    </row>
    <row r="42">
      <c r="A42" s="4" t="inlineStr">
        <is>
          <t>Sales and marketing</t>
        </is>
      </c>
      <c r="B42" s="6" t="n">
        <v>14428</v>
      </c>
      <c r="C42" s="6" t="n">
        <v>10946</v>
      </c>
      <c r="D42" s="6" t="n">
        <v>7627</v>
      </c>
      <c r="E42" s="6" t="n">
        <v>8141</v>
      </c>
      <c r="F42" s="6" t="n">
        <v>5987</v>
      </c>
      <c r="G42" s="6" t="n">
        <v>5784</v>
      </c>
      <c r="H42" s="6" t="n">
        <v>9835</v>
      </c>
      <c r="I42" s="6" t="n">
        <v>18573</v>
      </c>
      <c r="J42" s="6" t="n">
        <v>15631</v>
      </c>
      <c r="K42" s="6" t="n">
        <v>33001</v>
      </c>
      <c r="L42" s="6" t="n">
        <v>21619</v>
      </c>
      <c r="M42" s="4" t="inlineStr">
        <is>
          <t xml:space="preserve"> </t>
        </is>
      </c>
      <c r="O42" s="6" t="n">
        <v>29760</v>
      </c>
      <c r="Q42" s="6" t="n">
        <v>42945</v>
      </c>
    </row>
    <row r="43">
      <c r="A43" s="4" t="inlineStr">
        <is>
          <t>Research and development</t>
        </is>
      </c>
      <c r="B43" s="6" t="n">
        <v>30173</v>
      </c>
      <c r="C43" s="6" t="n">
        <v>12161</v>
      </c>
      <c r="D43" s="6" t="n">
        <v>9577</v>
      </c>
      <c r="E43" s="6" t="n">
        <v>5149</v>
      </c>
      <c r="F43" s="6" t="n">
        <v>5205</v>
      </c>
      <c r="G43" s="6" t="n">
        <v>5187</v>
      </c>
      <c r="H43" s="6" t="n">
        <v>6113</v>
      </c>
      <c r="I43" s="6" t="n">
        <v>21738</v>
      </c>
      <c r="J43" s="6" t="n">
        <v>11315</v>
      </c>
      <c r="K43" s="6" t="n">
        <v>51911</v>
      </c>
      <c r="L43" s="6" t="n">
        <v>16520</v>
      </c>
      <c r="M43" s="4" t="inlineStr">
        <is>
          <t xml:space="preserve"> </t>
        </is>
      </c>
      <c r="O43" s="6" t="n">
        <v>21669</v>
      </c>
      <c r="Q43" s="6" t="n">
        <v>21680</v>
      </c>
    </row>
    <row r="44">
      <c r="A44" s="4" t="inlineStr">
        <is>
          <t>Depreciation and amortization</t>
        </is>
      </c>
      <c r="B44" s="6" t="n">
        <v>5943</v>
      </c>
      <c r="C44" s="6" t="n">
        <v>1508</v>
      </c>
      <c r="D44" s="6" t="n">
        <v>1032</v>
      </c>
      <c r="E44" s="6" t="n">
        <v>976</v>
      </c>
      <c r="F44" s="6" t="n">
        <v>730</v>
      </c>
      <c r="G44" s="6" t="n">
        <v>549</v>
      </c>
      <c r="H44" s="6" t="n">
        <v>540</v>
      </c>
      <c r="I44" s="6" t="n">
        <v>2540</v>
      </c>
      <c r="J44" s="6" t="n">
        <v>1089</v>
      </c>
      <c r="K44" s="6" t="n">
        <v>8483</v>
      </c>
      <c r="L44" s="6" t="n">
        <v>1818</v>
      </c>
      <c r="M44" s="4" t="inlineStr">
        <is>
          <t xml:space="preserve"> </t>
        </is>
      </c>
      <c r="O44" s="6" t="n">
        <v>2794</v>
      </c>
      <c r="Q44" s="6" t="n">
        <v>1591</v>
      </c>
    </row>
    <row r="45">
      <c r="A45" s="4" t="inlineStr">
        <is>
          <t>Restructuring charges</t>
        </is>
      </c>
      <c r="B45" s="6" t="n">
        <v>4070</v>
      </c>
      <c r="C45" s="6" t="n">
        <v>4368</v>
      </c>
      <c r="D45" s="6" t="n">
        <v>698</v>
      </c>
      <c r="E45" s="6" t="n">
        <v>2627</v>
      </c>
      <c r="F45" s="6" t="n">
        <v>1770</v>
      </c>
      <c r="G45" s="6" t="n">
        <v>2155</v>
      </c>
      <c r="H45" s="6" t="n">
        <v>6873</v>
      </c>
      <c r="I45" s="6" t="n">
        <v>5066</v>
      </c>
      <c r="J45" s="6" t="n">
        <v>9028</v>
      </c>
      <c r="K45" s="6" t="n">
        <v>9136</v>
      </c>
      <c r="L45" s="6" t="n">
        <v>10798</v>
      </c>
      <c r="M45" s="4" t="inlineStr">
        <is>
          <t xml:space="preserve"> </t>
        </is>
      </c>
      <c r="O45" s="6" t="n">
        <v>13425</v>
      </c>
      <c r="Q45" s="6" t="n">
        <v>0</v>
      </c>
    </row>
    <row r="46">
      <c r="A46" s="4" t="inlineStr">
        <is>
          <t>Total operating expenses</t>
        </is>
      </c>
      <c r="B46" s="6" t="n">
        <v>76812</v>
      </c>
      <c r="C46" s="6" t="n">
        <v>55910</v>
      </c>
      <c r="D46" s="6" t="n">
        <v>34767</v>
      </c>
      <c r="E46" s="6" t="n">
        <v>26040</v>
      </c>
      <c r="F46" s="6" t="n">
        <v>24224</v>
      </c>
      <c r="G46" s="6" t="n">
        <v>21190</v>
      </c>
      <c r="H46" s="6" t="n">
        <v>36309</v>
      </c>
      <c r="I46" s="6" t="n">
        <v>90677</v>
      </c>
      <c r="J46" s="6" t="n">
        <v>57475</v>
      </c>
      <c r="K46" s="6" t="n">
        <v>167489</v>
      </c>
      <c r="L46" s="6" t="n">
        <v>81699</v>
      </c>
      <c r="M46" s="4" t="inlineStr">
        <is>
          <t xml:space="preserve"> </t>
        </is>
      </c>
      <c r="O46" s="6" t="n">
        <v>107739</v>
      </c>
      <c r="Q46" s="6" t="n">
        <v>97500</v>
      </c>
    </row>
    <row r="47">
      <c r="A47" s="4" t="inlineStr">
        <is>
          <t>Operating loss</t>
        </is>
      </c>
      <c r="B47" s="6" t="n">
        <v>-39918</v>
      </c>
      <c r="C47" s="6" t="n">
        <v>-33589</v>
      </c>
      <c r="D47" s="6" t="n">
        <v>-16967</v>
      </c>
      <c r="E47" s="6" t="n">
        <v>-3435</v>
      </c>
      <c r="F47" s="6" t="n">
        <v>-8394</v>
      </c>
      <c r="G47" s="6" t="n">
        <v>-11747</v>
      </c>
      <c r="H47" s="6" t="n">
        <v>-23814</v>
      </c>
      <c r="I47" s="6" t="n">
        <v>-50556</v>
      </c>
      <c r="J47" s="6" t="n">
        <v>-35561</v>
      </c>
      <c r="K47" s="6" t="n">
        <v>-90474</v>
      </c>
      <c r="L47" s="6" t="n">
        <v>-43955</v>
      </c>
      <c r="M47" s="4" t="inlineStr">
        <is>
          <t xml:space="preserve"> </t>
        </is>
      </c>
      <c r="O47" s="6" t="n">
        <v>-47390</v>
      </c>
      <c r="Q47" s="6" t="n">
        <v>-14394</v>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row>
    <row r="49">
      <c r="A49" s="4" t="inlineStr">
        <is>
          <t>Interest expense</t>
        </is>
      </c>
      <c r="B49" s="6" t="n">
        <v>-1317</v>
      </c>
      <c r="C49" s="6" t="n">
        <v>-1315</v>
      </c>
      <c r="D49" s="6" t="n">
        <v>-1313</v>
      </c>
      <c r="E49" s="6" t="n">
        <v>-1346</v>
      </c>
      <c r="F49" s="6" t="n">
        <v>-1308</v>
      </c>
      <c r="G49" s="6" t="n">
        <v>-1305</v>
      </c>
      <c r="H49" s="6" t="n">
        <v>-1286</v>
      </c>
      <c r="I49" s="6" t="n">
        <v>-2628</v>
      </c>
      <c r="J49" s="6" t="n">
        <v>-2591</v>
      </c>
      <c r="K49" s="6" t="n">
        <v>-3945</v>
      </c>
      <c r="L49" s="6" t="n">
        <v>-3899</v>
      </c>
      <c r="M49" s="4" t="inlineStr">
        <is>
          <t xml:space="preserve"> </t>
        </is>
      </c>
      <c r="O49" s="6" t="n">
        <v>-5245</v>
      </c>
      <c r="Q49" s="6" t="n">
        <v>-3939</v>
      </c>
    </row>
    <row r="50">
      <c r="A50" s="4" t="inlineStr">
        <is>
          <t>Interest income</t>
        </is>
      </c>
      <c r="B50" s="6" t="n">
        <v>140</v>
      </c>
      <c r="C50" s="6" t="n">
        <v>33</v>
      </c>
      <c r="D50" s="6" t="n">
        <v>27</v>
      </c>
      <c r="E50" s="6" t="n">
        <v>30</v>
      </c>
      <c r="F50" s="6" t="n">
        <v>17</v>
      </c>
      <c r="G50" s="6" t="n">
        <v>42</v>
      </c>
      <c r="H50" s="6" t="n">
        <v>45</v>
      </c>
      <c r="I50" s="6" t="n">
        <v>60</v>
      </c>
      <c r="J50" s="6" t="n">
        <v>87</v>
      </c>
      <c r="K50" s="6" t="n">
        <v>200</v>
      </c>
      <c r="L50" s="6" t="n">
        <v>104</v>
      </c>
      <c r="M50" s="4" t="inlineStr">
        <is>
          <t xml:space="preserve"> </t>
        </is>
      </c>
      <c r="O50" s="6" t="n">
        <v>134</v>
      </c>
      <c r="Q50" s="6" t="n">
        <v>69</v>
      </c>
    </row>
    <row r="51">
      <c r="A51" s="4" t="inlineStr">
        <is>
          <t>Other, net</t>
        </is>
      </c>
      <c r="B51" s="6" t="n">
        <v>-1082</v>
      </c>
      <c r="C51" s="6" t="n">
        <v>-1146</v>
      </c>
      <c r="D51" s="6" t="n">
        <v>-713</v>
      </c>
      <c r="E51" s="6" t="n">
        <v>-242</v>
      </c>
      <c r="F51" s="6" t="n">
        <v>-209</v>
      </c>
      <c r="G51" s="6" t="n">
        <v>-440</v>
      </c>
      <c r="H51" s="6" t="n">
        <v>-214</v>
      </c>
      <c r="I51" s="6" t="n">
        <v>-1859</v>
      </c>
      <c r="J51" s="6" t="n">
        <v>-655</v>
      </c>
      <c r="K51" s="6" t="n">
        <v>-2941</v>
      </c>
      <c r="L51" s="6" t="n">
        <v>-864</v>
      </c>
      <c r="M51" s="4" t="inlineStr">
        <is>
          <t xml:space="preserve"> </t>
        </is>
      </c>
      <c r="O51" s="6" t="n">
        <v>-1106</v>
      </c>
      <c r="Q51" s="6" t="n">
        <v>-368</v>
      </c>
    </row>
    <row r="52">
      <c r="A52" s="4" t="inlineStr">
        <is>
          <t>Total other expense</t>
        </is>
      </c>
      <c r="B52" s="6" t="n">
        <v>-2259</v>
      </c>
      <c r="C52" s="6" t="n">
        <v>-2428</v>
      </c>
      <c r="D52" s="6" t="n">
        <v>-1999</v>
      </c>
      <c r="E52" s="6" t="n">
        <v>-1558</v>
      </c>
      <c r="F52" s="6" t="n">
        <v>-1500</v>
      </c>
      <c r="G52" s="6" t="n">
        <v>-1703</v>
      </c>
      <c r="H52" s="6" t="n">
        <v>-1455</v>
      </c>
      <c r="I52" s="6" t="n">
        <v>-4427</v>
      </c>
      <c r="J52" s="6" t="n">
        <v>-3159</v>
      </c>
      <c r="K52" s="6" t="n">
        <v>-6686</v>
      </c>
      <c r="L52" s="6" t="n">
        <v>-4659</v>
      </c>
      <c r="M52" s="4" t="inlineStr">
        <is>
          <t xml:space="preserve"> </t>
        </is>
      </c>
      <c r="O52" s="6" t="n">
        <v>-6217</v>
      </c>
      <c r="Q52" s="6" t="n">
        <v>-4238</v>
      </c>
    </row>
    <row r="53">
      <c r="A53" s="4" t="inlineStr">
        <is>
          <t>Loss before income taxes</t>
        </is>
      </c>
      <c r="B53" s="6" t="n">
        <v>-42177</v>
      </c>
      <c r="C53" s="6" t="n">
        <v>-36017</v>
      </c>
      <c r="D53" s="6" t="n">
        <v>-18966</v>
      </c>
      <c r="E53" s="6" t="n">
        <v>-4993</v>
      </c>
      <c r="F53" s="6" t="n">
        <v>-9894</v>
      </c>
      <c r="G53" s="6" t="n">
        <v>-13450</v>
      </c>
      <c r="H53" s="6" t="n">
        <v>-25269</v>
      </c>
      <c r="I53" s="6" t="n">
        <v>-54983</v>
      </c>
      <c r="J53" s="6" t="n">
        <v>-38720</v>
      </c>
      <c r="K53" s="6" t="n">
        <v>-97160</v>
      </c>
      <c r="L53" s="6" t="n">
        <v>-48614</v>
      </c>
      <c r="M53" s="4" t="inlineStr">
        <is>
          <t xml:space="preserve"> </t>
        </is>
      </c>
      <c r="O53" s="6" t="n">
        <v>-53607</v>
      </c>
      <c r="Q53" s="6" t="n">
        <v>-18632</v>
      </c>
    </row>
    <row r="54">
      <c r="A54" s="4" t="inlineStr">
        <is>
          <t>Income tax (benefit) expense</t>
        </is>
      </c>
      <c r="B54" s="6" t="n">
        <v>440</v>
      </c>
      <c r="C54" s="6" t="n">
        <v>-19589</v>
      </c>
      <c r="D54" s="6" t="n">
        <v>206</v>
      </c>
      <c r="E54" s="6" t="n">
        <v>436</v>
      </c>
      <c r="F54" s="6" t="n">
        <v>211</v>
      </c>
      <c r="G54" s="6" t="n">
        <v>248</v>
      </c>
      <c r="H54" s="6" t="n">
        <v>260</v>
      </c>
      <c r="I54" s="6" t="n">
        <v>-19383</v>
      </c>
      <c r="J54" s="6" t="n">
        <v>507</v>
      </c>
      <c r="K54" s="6" t="n">
        <v>-18943</v>
      </c>
      <c r="L54" s="6" t="n">
        <v>718</v>
      </c>
      <c r="M54" s="4" t="inlineStr">
        <is>
          <t xml:space="preserve"> </t>
        </is>
      </c>
      <c r="O54" s="6" t="n">
        <v>1154</v>
      </c>
      <c r="Q54" s="6" t="n">
        <v>645</v>
      </c>
    </row>
    <row r="55">
      <c r="A55" s="4" t="inlineStr">
        <is>
          <t>Net loss</t>
        </is>
      </c>
      <c r="B55" s="5" t="n">
        <v>-42617</v>
      </c>
      <c r="C55" s="5" t="n">
        <v>-16428</v>
      </c>
      <c r="D55" s="5" t="n">
        <v>-19172</v>
      </c>
      <c r="E55" s="5" t="n">
        <v>-5429</v>
      </c>
      <c r="F55" s="5" t="n">
        <v>-10105</v>
      </c>
      <c r="G55" s="5" t="n">
        <v>-13698</v>
      </c>
      <c r="H55" s="5" t="n">
        <v>-25529</v>
      </c>
      <c r="I55" s="5" t="n">
        <v>-35600</v>
      </c>
      <c r="J55" s="5" t="n">
        <v>-39227</v>
      </c>
      <c r="K55" s="5" t="n">
        <v>-78217</v>
      </c>
      <c r="L55" s="5" t="n">
        <v>-49332</v>
      </c>
      <c r="M55" s="4" t="inlineStr">
        <is>
          <t xml:space="preserve"> </t>
        </is>
      </c>
      <c r="O55" s="5" t="n">
        <v>-54761</v>
      </c>
      <c r="Q55" s="5" t="n">
        <v>-19277</v>
      </c>
    </row>
    <row r="56">
      <c r="A56" s="3" t="inlineStr">
        <is>
          <t>Net los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row>
    <row r="57">
      <c r="A57" s="4" t="inlineStr">
        <is>
          <t>Basic (in dollars per share)</t>
        </is>
      </c>
      <c r="B57" s="8" t="n">
        <v>-0.19</v>
      </c>
      <c r="C57" s="8" t="n">
        <v>-0.11</v>
      </c>
      <c r="D57" s="8" t="n">
        <v>-0.14</v>
      </c>
      <c r="E57" s="8" t="n">
        <v>-0.04</v>
      </c>
      <c r="F57" s="8" t="n">
        <v>-0.08</v>
      </c>
      <c r="G57" s="8" t="n">
        <v>-0.11</v>
      </c>
      <c r="H57" s="8" t="n">
        <v>-0.21</v>
      </c>
      <c r="I57" s="8" t="n">
        <v>-0.25</v>
      </c>
      <c r="J57" s="8" t="n">
        <v>-0.31</v>
      </c>
      <c r="K57" s="8" t="n">
        <v>-0.46</v>
      </c>
      <c r="L57" s="8" t="n">
        <v>-0.39</v>
      </c>
      <c r="M57" s="4" t="inlineStr">
        <is>
          <t xml:space="preserve"> </t>
        </is>
      </c>
      <c r="O57" s="8" t="n">
        <v>-0.43</v>
      </c>
      <c r="Q57" s="8" t="n">
        <v>-0.16</v>
      </c>
    </row>
    <row r="58">
      <c r="A58" s="4" t="inlineStr">
        <is>
          <t>Diluted (in dollars per share)</t>
        </is>
      </c>
      <c r="B58" s="8" t="n">
        <v>-0.19</v>
      </c>
      <c r="C58" s="8" t="n">
        <v>-0.11</v>
      </c>
      <c r="D58" s="8" t="n">
        <v>-0.14</v>
      </c>
      <c r="E58" s="8" t="n">
        <v>-0.04</v>
      </c>
      <c r="F58" s="8" t="n">
        <v>-0.08</v>
      </c>
      <c r="G58" s="8" t="n">
        <v>-0.11</v>
      </c>
      <c r="H58" s="8" t="n">
        <v>-0.21</v>
      </c>
      <c r="I58" s="8" t="n">
        <v>-0.25</v>
      </c>
      <c r="J58" s="8" t="n">
        <v>-0.31</v>
      </c>
      <c r="K58" s="8" t="n">
        <v>-0.46</v>
      </c>
      <c r="L58" s="8" t="n">
        <v>-0.39</v>
      </c>
      <c r="M58" s="4" t="inlineStr">
        <is>
          <t xml:space="preserve"> </t>
        </is>
      </c>
      <c r="O58" s="8" t="n">
        <v>-0.43</v>
      </c>
      <c r="Q58" s="8" t="n">
        <v>-0.16</v>
      </c>
    </row>
    <row r="59">
      <c r="A59" s="3" t="inlineStr">
        <is>
          <t>Weighted-average shares used in per share calcu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row>
    <row r="60">
      <c r="A60" s="4" t="inlineStr">
        <is>
          <t>Basic (in shares)</t>
        </is>
      </c>
      <c r="B60" s="6" t="n">
        <v>220194</v>
      </c>
      <c r="C60" s="6" t="n">
        <v>151776</v>
      </c>
      <c r="D60" s="6" t="n">
        <v>135528</v>
      </c>
      <c r="E60" s="6" t="n">
        <v>134023</v>
      </c>
      <c r="F60" s="6" t="n">
        <v>126791</v>
      </c>
      <c r="G60" s="6" t="n">
        <v>126050</v>
      </c>
      <c r="H60" s="6" t="n">
        <v>124290</v>
      </c>
      <c r="I60" s="6" t="n">
        <v>143652</v>
      </c>
      <c r="J60" s="6" t="n">
        <v>125170</v>
      </c>
      <c r="K60" s="6" t="n">
        <v>169166</v>
      </c>
      <c r="L60" s="6" t="n">
        <v>125710</v>
      </c>
      <c r="M60" s="4" t="inlineStr">
        <is>
          <t xml:space="preserve"> </t>
        </is>
      </c>
      <c r="O60" s="6" t="n">
        <v>127789</v>
      </c>
      <c r="Q60" s="6" t="n">
        <v>121196</v>
      </c>
    </row>
    <row r="61">
      <c r="A61" s="4" t="inlineStr">
        <is>
          <t>Diluted (in shares)</t>
        </is>
      </c>
      <c r="B61" s="6" t="n">
        <v>220194</v>
      </c>
      <c r="C61" s="6" t="n">
        <v>151776</v>
      </c>
      <c r="D61" s="6" t="n">
        <v>135528</v>
      </c>
      <c r="E61" s="6" t="n">
        <v>134023</v>
      </c>
      <c r="F61" s="6" t="n">
        <v>126791</v>
      </c>
      <c r="G61" s="6" t="n">
        <v>126050</v>
      </c>
      <c r="H61" s="6" t="n">
        <v>124290</v>
      </c>
      <c r="I61" s="6" t="n">
        <v>143652</v>
      </c>
      <c r="J61" s="6" t="n">
        <v>125170</v>
      </c>
      <c r="K61" s="6" t="n">
        <v>169166</v>
      </c>
      <c r="L61" s="6" t="n">
        <v>125710</v>
      </c>
      <c r="M61" s="4" t="inlineStr">
        <is>
          <t xml:space="preserve"> </t>
        </is>
      </c>
      <c r="O61" s="6" t="n">
        <v>127789</v>
      </c>
      <c r="Q61" s="6" t="n">
        <v>121196</v>
      </c>
    </row>
    <row r="62">
      <c r="A62" s="4" t="inlineStr">
        <is>
          <t>Restatement Imp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row>
    <row r="64">
      <c r="A64" s="4" t="inlineStr">
        <is>
          <t>Revenue</t>
        </is>
      </c>
      <c r="B64" s="5" t="n">
        <v>-10324</v>
      </c>
      <c r="C64" s="5" t="n">
        <v>-10726</v>
      </c>
      <c r="D64" s="5" t="n">
        <v>-2620</v>
      </c>
      <c r="E64" s="5" t="n">
        <v>-5707</v>
      </c>
      <c r="F64" s="5" t="n">
        <v>-7208</v>
      </c>
      <c r="G64" s="5" t="n">
        <v>-2063</v>
      </c>
      <c r="H64" s="5" t="n">
        <v>-1537</v>
      </c>
      <c r="I64" s="5" t="n">
        <v>-13345</v>
      </c>
      <c r="J64" s="5" t="n">
        <v>-3600</v>
      </c>
      <c r="K64" s="5" t="n">
        <v>-23669</v>
      </c>
      <c r="L64" s="5" t="n">
        <v>-10808</v>
      </c>
      <c r="M64" s="4" t="inlineStr">
        <is>
          <t xml:space="preserve"> </t>
        </is>
      </c>
      <c r="O64" s="5" t="n">
        <v>-16515</v>
      </c>
      <c r="Q64" s="5" t="n">
        <v>-6204</v>
      </c>
    </row>
    <row r="65">
      <c r="A65" s="3" t="inlineStr">
        <is>
          <t>Cost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row>
    <row r="66">
      <c r="A66" s="4" t="inlineStr">
        <is>
          <t>Cost of services</t>
        </is>
      </c>
      <c r="B66" s="6" t="n">
        <v>-7281</v>
      </c>
      <c r="C66" s="6" t="n">
        <v>-7370</v>
      </c>
      <c r="D66" s="6" t="n">
        <v>-2397</v>
      </c>
      <c r="E66" s="6" t="n">
        <v>-4189</v>
      </c>
      <c r="F66" s="6" t="n">
        <v>-3795</v>
      </c>
      <c r="G66" s="6" t="n">
        <v>-2307</v>
      </c>
      <c r="H66" s="6" t="n">
        <v>-1771</v>
      </c>
      <c r="I66" s="6" t="n">
        <v>-9766</v>
      </c>
      <c r="J66" s="6" t="n">
        <v>-4102</v>
      </c>
      <c r="K66" s="6" t="n">
        <v>-17047</v>
      </c>
      <c r="L66" s="6" t="n">
        <v>-7897</v>
      </c>
      <c r="M66" s="4" t="inlineStr">
        <is>
          <t xml:space="preserve"> </t>
        </is>
      </c>
      <c r="O66" s="6" t="n">
        <v>-12086</v>
      </c>
      <c r="Q66" s="6" t="n">
        <v>-3583</v>
      </c>
    </row>
    <row r="67">
      <c r="A67" s="4" t="inlineStr">
        <is>
          <t>Depreciation — network</t>
        </is>
      </c>
      <c r="B67" s="6" t="n">
        <v>1062</v>
      </c>
      <c r="C67" s="6" t="n">
        <v>888</v>
      </c>
      <c r="D67" s="6" t="n">
        <v>759</v>
      </c>
      <c r="E67" s="6" t="n">
        <v>661</v>
      </c>
      <c r="F67" s="6" t="n">
        <v>431</v>
      </c>
      <c r="G67" s="6" t="n">
        <v>310</v>
      </c>
      <c r="H67" s="6" t="n">
        <v>195</v>
      </c>
      <c r="I67" s="6" t="n">
        <v>1647</v>
      </c>
      <c r="J67" s="6" t="n">
        <v>506</v>
      </c>
      <c r="K67" s="6" t="n">
        <v>2709</v>
      </c>
      <c r="L67" s="6" t="n">
        <v>937</v>
      </c>
      <c r="M67" s="4" t="inlineStr">
        <is>
          <t xml:space="preserve"> </t>
        </is>
      </c>
      <c r="O67" s="6" t="n">
        <v>1598</v>
      </c>
      <c r="Q67" s="6" t="n">
        <v>208</v>
      </c>
    </row>
    <row r="68">
      <c r="A68" s="4" t="inlineStr">
        <is>
          <t>Total cost of revenue</t>
        </is>
      </c>
      <c r="B68" s="6" t="n">
        <v>-6219</v>
      </c>
      <c r="C68" s="6" t="n">
        <v>-6482</v>
      </c>
      <c r="D68" s="6" t="n">
        <v>-1638</v>
      </c>
      <c r="E68" s="6" t="n">
        <v>-3528</v>
      </c>
      <c r="F68" s="6" t="n">
        <v>-3364</v>
      </c>
      <c r="G68" s="6" t="n">
        <v>-1997</v>
      </c>
      <c r="H68" s="6" t="n">
        <v>-1576</v>
      </c>
      <c r="I68" s="6" t="n">
        <v>-8119</v>
      </c>
      <c r="J68" s="6" t="n">
        <v>-3596</v>
      </c>
      <c r="K68" s="6" t="n">
        <v>-14338</v>
      </c>
      <c r="L68" s="6" t="n">
        <v>-6960</v>
      </c>
      <c r="M68" s="4" t="inlineStr">
        <is>
          <t xml:space="preserve"> </t>
        </is>
      </c>
      <c r="O68" s="6" t="n">
        <v>-10488</v>
      </c>
      <c r="Q68" s="6" t="n">
        <v>-3375</v>
      </c>
    </row>
    <row r="69">
      <c r="A69" s="4" t="inlineStr">
        <is>
          <t>Gross profit</t>
        </is>
      </c>
      <c r="B69" s="6" t="n">
        <v>-4105</v>
      </c>
      <c r="C69" s="6" t="n">
        <v>-4244</v>
      </c>
      <c r="D69" s="6" t="n">
        <v>-982</v>
      </c>
      <c r="E69" s="6" t="n">
        <v>-2179</v>
      </c>
      <c r="F69" s="6" t="n">
        <v>-3844</v>
      </c>
      <c r="G69" s="6" t="n">
        <v>-66</v>
      </c>
      <c r="H69" s="6" t="n">
        <v>39</v>
      </c>
      <c r="I69" s="6" t="n">
        <v>-5226</v>
      </c>
      <c r="J69" s="6" t="n">
        <v>-4</v>
      </c>
      <c r="K69" s="6" t="n">
        <v>-9331</v>
      </c>
      <c r="L69" s="6" t="n">
        <v>-3848</v>
      </c>
      <c r="M69" s="4" t="inlineStr">
        <is>
          <t xml:space="preserve"> </t>
        </is>
      </c>
      <c r="O69" s="6" t="n">
        <v>-6027</v>
      </c>
      <c r="Q69" s="6" t="n">
        <v>-2829</v>
      </c>
    </row>
    <row r="70">
      <c r="A70" s="3" t="inlineStr">
        <is>
          <t>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row>
    <row r="71">
      <c r="A71" s="4" t="inlineStr">
        <is>
          <t>General and administrative</t>
        </is>
      </c>
      <c r="B71" s="6" t="n">
        <v>-60</v>
      </c>
      <c r="C71" s="6" t="n">
        <v>-115</v>
      </c>
      <c r="D71" s="6" t="n">
        <v>0</v>
      </c>
      <c r="E71" s="6" t="n">
        <v>0</v>
      </c>
      <c r="F71" s="6" t="n">
        <v>0</v>
      </c>
      <c r="G71" s="6" t="n">
        <v>0</v>
      </c>
      <c r="H71" s="6" t="n">
        <v>-51</v>
      </c>
      <c r="I71" s="6" t="n">
        <v>-115</v>
      </c>
      <c r="J71" s="6" t="n">
        <v>0</v>
      </c>
      <c r="K71" s="6" t="n">
        <v>-175</v>
      </c>
      <c r="L71" s="6" t="n">
        <v>0</v>
      </c>
      <c r="M71" s="4" t="inlineStr">
        <is>
          <t xml:space="preserve"> </t>
        </is>
      </c>
      <c r="O71" s="6" t="n">
        <v>0</v>
      </c>
      <c r="Q71" s="6" t="n">
        <v>0</v>
      </c>
    </row>
    <row r="72">
      <c r="A72" s="4" t="inlineStr">
        <is>
          <t>Sales and marketing</t>
        </is>
      </c>
      <c r="B72" s="6" t="n">
        <v>20</v>
      </c>
      <c r="C72" s="6" t="n">
        <v>-112</v>
      </c>
      <c r="D72" s="6" t="n">
        <v>0</v>
      </c>
      <c r="E72" s="6" t="n">
        <v>200</v>
      </c>
      <c r="F72" s="6" t="n">
        <v>0</v>
      </c>
      <c r="G72" s="6" t="n">
        <v>0</v>
      </c>
      <c r="H72" s="6" t="n">
        <v>13</v>
      </c>
      <c r="I72" s="6" t="n">
        <v>-112</v>
      </c>
      <c r="J72" s="6" t="n">
        <v>0</v>
      </c>
      <c r="K72" s="6" t="n">
        <v>-92</v>
      </c>
      <c r="L72" s="6" t="n">
        <v>0</v>
      </c>
      <c r="M72" s="4" t="inlineStr">
        <is>
          <t xml:space="preserve"> </t>
        </is>
      </c>
      <c r="O72" s="6" t="n">
        <v>200</v>
      </c>
      <c r="Q72" s="6" t="n">
        <v>0</v>
      </c>
    </row>
    <row r="73">
      <c r="A73" s="4" t="inlineStr">
        <is>
          <t>Research and development</t>
        </is>
      </c>
      <c r="B73" s="6" t="n">
        <v>2289</v>
      </c>
      <c r="C73" s="6" t="n">
        <v>10</v>
      </c>
      <c r="D73" s="6" t="n">
        <v>0</v>
      </c>
      <c r="E73" s="6" t="n">
        <v>0</v>
      </c>
      <c r="F73" s="6" t="n">
        <v>0</v>
      </c>
      <c r="G73" s="6" t="n">
        <v>0</v>
      </c>
      <c r="H73" s="6" t="n">
        <v>15</v>
      </c>
      <c r="I73" s="6" t="n">
        <v>11</v>
      </c>
      <c r="J73" s="6" t="n">
        <v>0</v>
      </c>
      <c r="K73" s="6" t="n">
        <v>2300</v>
      </c>
      <c r="L73" s="6" t="n">
        <v>0</v>
      </c>
      <c r="M73" s="4" t="inlineStr">
        <is>
          <t xml:space="preserve"> </t>
        </is>
      </c>
      <c r="O73" s="6" t="n">
        <v>0</v>
      </c>
      <c r="Q73" s="6" t="n">
        <v>0</v>
      </c>
    </row>
    <row r="74">
      <c r="A74" s="4" t="inlineStr">
        <is>
          <t>Depreciation and amortization</t>
        </is>
      </c>
      <c r="B74" s="6" t="n">
        <v>0</v>
      </c>
      <c r="C74" s="6" t="n">
        <v>0</v>
      </c>
      <c r="D74" s="6" t="n">
        <v>0</v>
      </c>
      <c r="E74" s="6" t="n">
        <v>0</v>
      </c>
      <c r="F74" s="6" t="n">
        <v>0</v>
      </c>
      <c r="G74" s="6" t="n">
        <v>0</v>
      </c>
      <c r="H74" s="6" t="n">
        <v>0</v>
      </c>
      <c r="I74" s="6" t="n">
        <v>0</v>
      </c>
      <c r="J74" s="6" t="n">
        <v>0</v>
      </c>
      <c r="K74" s="6" t="n">
        <v>0</v>
      </c>
      <c r="L74" s="6" t="n">
        <v>0</v>
      </c>
      <c r="M74" s="4" t="inlineStr">
        <is>
          <t xml:space="preserve"> </t>
        </is>
      </c>
      <c r="O74" s="6" t="n">
        <v>0</v>
      </c>
      <c r="Q74" s="6" t="n">
        <v>0</v>
      </c>
    </row>
    <row r="75">
      <c r="A75" s="4" t="inlineStr">
        <is>
          <t>Restructuring charges</t>
        </is>
      </c>
      <c r="B75" s="6" t="n">
        <v>0</v>
      </c>
      <c r="C75" s="6" t="n">
        <v>0</v>
      </c>
      <c r="D75" s="6" t="n">
        <v>0</v>
      </c>
      <c r="E75" s="6" t="n">
        <v>0</v>
      </c>
      <c r="F75" s="6" t="n">
        <v>0</v>
      </c>
      <c r="G75" s="6" t="n">
        <v>0</v>
      </c>
      <c r="H75" s="6" t="n">
        <v>0</v>
      </c>
      <c r="I75" s="6" t="n">
        <v>0</v>
      </c>
      <c r="J75" s="6" t="n">
        <v>0</v>
      </c>
      <c r="K75" s="6" t="n">
        <v>0</v>
      </c>
      <c r="L75" s="6" t="n">
        <v>0</v>
      </c>
      <c r="M75" s="4" t="inlineStr">
        <is>
          <t xml:space="preserve"> </t>
        </is>
      </c>
      <c r="O75" s="6" t="n">
        <v>0</v>
      </c>
      <c r="Q75" s="6" t="n">
        <v>0</v>
      </c>
    </row>
    <row r="76">
      <c r="A76" s="4" t="inlineStr">
        <is>
          <t>Total operating expenses</t>
        </is>
      </c>
      <c r="B76" s="6" t="n">
        <v>2249</v>
      </c>
      <c r="C76" s="6" t="n">
        <v>-217</v>
      </c>
      <c r="D76" s="6" t="n">
        <v>0</v>
      </c>
      <c r="E76" s="6" t="n">
        <v>200</v>
      </c>
      <c r="F76" s="6" t="n">
        <v>0</v>
      </c>
      <c r="G76" s="6" t="n">
        <v>0</v>
      </c>
      <c r="H76" s="6" t="n">
        <v>-23</v>
      </c>
      <c r="I76" s="6" t="n">
        <v>-216</v>
      </c>
      <c r="J76" s="6" t="n">
        <v>0</v>
      </c>
      <c r="K76" s="6" t="n">
        <v>2033</v>
      </c>
      <c r="L76" s="6" t="n">
        <v>0</v>
      </c>
      <c r="M76" s="4" t="inlineStr">
        <is>
          <t xml:space="preserve"> </t>
        </is>
      </c>
      <c r="O76" s="6" t="n">
        <v>200</v>
      </c>
      <c r="Q76" s="6" t="n">
        <v>0</v>
      </c>
    </row>
    <row r="77">
      <c r="A77" s="4" t="inlineStr">
        <is>
          <t>Operating loss</t>
        </is>
      </c>
      <c r="B77" s="6" t="n">
        <v>-6354</v>
      </c>
      <c r="C77" s="6" t="n">
        <v>-4027</v>
      </c>
      <c r="D77" s="6" t="n">
        <v>-982</v>
      </c>
      <c r="E77" s="6" t="n">
        <v>-2379</v>
      </c>
      <c r="F77" s="6" t="n">
        <v>-3844</v>
      </c>
      <c r="G77" s="6" t="n">
        <v>-66</v>
      </c>
      <c r="H77" s="6" t="n">
        <v>62</v>
      </c>
      <c r="I77" s="6" t="n">
        <v>-5010</v>
      </c>
      <c r="J77" s="6" t="n">
        <v>-4</v>
      </c>
      <c r="K77" s="6" t="n">
        <v>-11364</v>
      </c>
      <c r="L77" s="6" t="n">
        <v>-3848</v>
      </c>
      <c r="M77" s="4" t="inlineStr">
        <is>
          <t xml:space="preserve"> </t>
        </is>
      </c>
      <c r="O77" s="6" t="n">
        <v>-6227</v>
      </c>
      <c r="Q77" s="6" t="n">
        <v>-2829</v>
      </c>
    </row>
    <row r="78">
      <c r="A78" s="3" t="inlineStr">
        <is>
          <t>Other incom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row>
    <row r="79">
      <c r="A79" s="4" t="inlineStr">
        <is>
          <t>Interest expense</t>
        </is>
      </c>
      <c r="B79" s="6" t="n">
        <v>-229</v>
      </c>
      <c r="C79" s="6" t="n">
        <v>-143</v>
      </c>
      <c r="D79" s="6" t="n">
        <v>-118</v>
      </c>
      <c r="E79" s="6" t="n">
        <v>-86</v>
      </c>
      <c r="F79" s="6" t="n">
        <v>-37</v>
      </c>
      <c r="G79" s="6" t="n">
        <v>-33</v>
      </c>
      <c r="H79" s="6" t="n">
        <v>-22</v>
      </c>
      <c r="I79" s="6" t="n">
        <v>-260</v>
      </c>
      <c r="J79" s="6" t="n">
        <v>-55</v>
      </c>
      <c r="K79" s="6" t="n">
        <v>-489</v>
      </c>
      <c r="L79" s="6" t="n">
        <v>-92</v>
      </c>
      <c r="M79" s="4" t="inlineStr">
        <is>
          <t xml:space="preserve"> </t>
        </is>
      </c>
      <c r="O79" s="6" t="n">
        <v>-178</v>
      </c>
      <c r="Q79" s="6" t="n">
        <v>-21</v>
      </c>
    </row>
    <row r="80">
      <c r="A80" s="4" t="inlineStr">
        <is>
          <t>Interest income</t>
        </is>
      </c>
      <c r="B80" s="6" t="n">
        <v>0</v>
      </c>
      <c r="C80" s="6" t="n">
        <v>0</v>
      </c>
      <c r="D80" s="6" t="n">
        <v>0</v>
      </c>
      <c r="E80" s="6" t="n">
        <v>0</v>
      </c>
      <c r="F80" s="6" t="n">
        <v>0</v>
      </c>
      <c r="G80" s="6" t="n">
        <v>0</v>
      </c>
      <c r="H80" s="6" t="n">
        <v>0</v>
      </c>
      <c r="I80" s="6" t="n">
        <v>0</v>
      </c>
      <c r="J80" s="6" t="n">
        <v>0</v>
      </c>
      <c r="K80" s="6" t="n">
        <v>0</v>
      </c>
      <c r="L80" s="6" t="n">
        <v>0</v>
      </c>
      <c r="M80" s="4" t="inlineStr">
        <is>
          <t xml:space="preserve"> </t>
        </is>
      </c>
      <c r="O80" s="6" t="n">
        <v>0</v>
      </c>
      <c r="Q80" s="6" t="n">
        <v>0</v>
      </c>
    </row>
    <row r="81">
      <c r="A81" s="4" t="inlineStr">
        <is>
          <t>Other, net</t>
        </is>
      </c>
      <c r="B81" s="6" t="n">
        <v>77</v>
      </c>
      <c r="C81" s="6" t="n">
        <v>0</v>
      </c>
      <c r="D81" s="6" t="n">
        <v>0</v>
      </c>
      <c r="E81" s="6" t="n">
        <v>0</v>
      </c>
      <c r="F81" s="6" t="n">
        <v>0</v>
      </c>
      <c r="G81" s="6" t="n">
        <v>0</v>
      </c>
      <c r="H81" s="6" t="n">
        <v>0</v>
      </c>
      <c r="I81" s="6" t="n">
        <v>0</v>
      </c>
      <c r="J81" s="6" t="n">
        <v>0</v>
      </c>
      <c r="K81" s="6" t="n">
        <v>77</v>
      </c>
      <c r="L81" s="6" t="n">
        <v>0</v>
      </c>
      <c r="M81" s="4" t="inlineStr">
        <is>
          <t xml:space="preserve"> </t>
        </is>
      </c>
      <c r="O81" s="6" t="n">
        <v>0</v>
      </c>
      <c r="Q81" s="6" t="n">
        <v>0</v>
      </c>
    </row>
    <row r="82">
      <c r="A82" s="4" t="inlineStr">
        <is>
          <t>Total other expense</t>
        </is>
      </c>
      <c r="B82" s="6" t="n">
        <v>-152</v>
      </c>
      <c r="C82" s="6" t="n">
        <v>-143</v>
      </c>
      <c r="D82" s="6" t="n">
        <v>-118</v>
      </c>
      <c r="E82" s="6" t="n">
        <v>-86</v>
      </c>
      <c r="F82" s="6" t="n">
        <v>-37</v>
      </c>
      <c r="G82" s="6" t="n">
        <v>-33</v>
      </c>
      <c r="H82" s="6" t="n">
        <v>-22</v>
      </c>
      <c r="I82" s="6" t="n">
        <v>-260</v>
      </c>
      <c r="J82" s="6" t="n">
        <v>-55</v>
      </c>
      <c r="K82" s="6" t="n">
        <v>-412</v>
      </c>
      <c r="L82" s="6" t="n">
        <v>-92</v>
      </c>
      <c r="M82" s="4" t="inlineStr">
        <is>
          <t xml:space="preserve"> </t>
        </is>
      </c>
      <c r="O82" s="6" t="n">
        <v>-178</v>
      </c>
      <c r="Q82" s="6" t="n">
        <v>-21</v>
      </c>
    </row>
    <row r="83">
      <c r="A83" s="4" t="inlineStr">
        <is>
          <t>Loss before income taxes</t>
        </is>
      </c>
      <c r="B83" s="6" t="n">
        <v>-6506</v>
      </c>
      <c r="C83" s="6" t="n">
        <v>-4170</v>
      </c>
      <c r="D83" s="6" t="n">
        <v>-1100</v>
      </c>
      <c r="E83" s="6" t="n">
        <v>-2465</v>
      </c>
      <c r="F83" s="6" t="n">
        <v>-3881</v>
      </c>
      <c r="G83" s="6" t="n">
        <v>-99</v>
      </c>
      <c r="H83" s="6" t="n">
        <v>40</v>
      </c>
      <c r="I83" s="6" t="n">
        <v>-5270</v>
      </c>
      <c r="J83" s="6" t="n">
        <v>-59</v>
      </c>
      <c r="K83" s="6" t="n">
        <v>-11776</v>
      </c>
      <c r="L83" s="6" t="n">
        <v>-3940</v>
      </c>
      <c r="M83" s="4" t="inlineStr">
        <is>
          <t xml:space="preserve"> </t>
        </is>
      </c>
      <c r="O83" s="6" t="n">
        <v>-6405</v>
      </c>
      <c r="Q83" s="6" t="n">
        <v>-2850</v>
      </c>
    </row>
    <row r="84">
      <c r="A84" s="4" t="inlineStr">
        <is>
          <t>Income tax (benefit) expense</t>
        </is>
      </c>
      <c r="B84" s="6" t="n">
        <v>0</v>
      </c>
      <c r="C84" s="6" t="n">
        <v>0</v>
      </c>
      <c r="D84" s="6" t="n">
        <v>0</v>
      </c>
      <c r="E84" s="6" t="n">
        <v>0</v>
      </c>
      <c r="F84" s="6" t="n">
        <v>0</v>
      </c>
      <c r="G84" s="6" t="n">
        <v>0</v>
      </c>
      <c r="H84" s="6" t="n">
        <v>0</v>
      </c>
      <c r="I84" s="6" t="n">
        <v>0</v>
      </c>
      <c r="J84" s="6" t="n">
        <v>0</v>
      </c>
      <c r="K84" s="6" t="n">
        <v>0</v>
      </c>
      <c r="L84" s="6" t="n">
        <v>0</v>
      </c>
      <c r="M84" s="4" t="inlineStr">
        <is>
          <t xml:space="preserve"> </t>
        </is>
      </c>
      <c r="O84" s="6" t="n">
        <v>0</v>
      </c>
      <c r="Q84" s="6" t="n">
        <v>0</v>
      </c>
    </row>
    <row r="85">
      <c r="A85" s="4" t="inlineStr">
        <is>
          <t>Net loss</t>
        </is>
      </c>
      <c r="B85" s="5" t="n">
        <v>-6506</v>
      </c>
      <c r="C85" s="5" t="n">
        <v>-4170</v>
      </c>
      <c r="D85" s="5" t="n">
        <v>-1100</v>
      </c>
      <c r="E85" s="5" t="n">
        <v>-2465</v>
      </c>
      <c r="F85" s="5" t="n">
        <v>-3881</v>
      </c>
      <c r="G85" s="5" t="n">
        <v>-99</v>
      </c>
      <c r="H85" s="5" t="n">
        <v>40</v>
      </c>
      <c r="I85" s="5" t="n">
        <v>-5270</v>
      </c>
      <c r="J85" s="5" t="n">
        <v>-59</v>
      </c>
      <c r="K85" s="5" t="n">
        <v>-11776</v>
      </c>
      <c r="L85" s="5" t="n">
        <v>-3940</v>
      </c>
      <c r="M85" s="4" t="inlineStr">
        <is>
          <t xml:space="preserve"> </t>
        </is>
      </c>
      <c r="O85" s="5" t="n">
        <v>-6405</v>
      </c>
      <c r="Q85" s="5" t="n">
        <v>-2850</v>
      </c>
    </row>
    <row r="86">
      <c r="A86" s="3" t="inlineStr">
        <is>
          <t>Net los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row>
    <row r="87">
      <c r="A87" s="4" t="inlineStr">
        <is>
          <t>Basic (in dollars per share)</t>
        </is>
      </c>
      <c r="B87" s="8" t="n">
        <v>-0.03</v>
      </c>
      <c r="C87" s="8" t="n">
        <v>-0.03</v>
      </c>
      <c r="D87" s="8" t="n">
        <v>-0.01</v>
      </c>
      <c r="E87" s="8" t="n">
        <v>-0.02</v>
      </c>
      <c r="F87" s="8" t="n">
        <v>-0.03</v>
      </c>
      <c r="G87" s="5" t="n">
        <v>0</v>
      </c>
      <c r="H87" s="5" t="n">
        <v>0</v>
      </c>
      <c r="I87" s="8" t="n">
        <v>-0.03</v>
      </c>
      <c r="J87" s="5" t="n">
        <v>0</v>
      </c>
      <c r="K87" s="8" t="n">
        <v>-0.07000000000000001</v>
      </c>
      <c r="L87" s="8" t="n">
        <v>-0.03</v>
      </c>
      <c r="M87" s="4" t="inlineStr">
        <is>
          <t xml:space="preserve"> </t>
        </is>
      </c>
      <c r="O87" s="8" t="n">
        <v>-0.05</v>
      </c>
      <c r="Q87" s="8" t="n">
        <v>-0.02</v>
      </c>
    </row>
    <row r="88">
      <c r="A88" s="4" t="inlineStr">
        <is>
          <t>Diluted (in dollars per share)</t>
        </is>
      </c>
      <c r="B88" s="8" t="n">
        <v>-0.03</v>
      </c>
      <c r="C88" s="8" t="n">
        <v>-0.03</v>
      </c>
      <c r="D88" s="8" t="n">
        <v>-0.01</v>
      </c>
      <c r="E88" s="8" t="n">
        <v>-0.02</v>
      </c>
      <c r="F88" s="8" t="n">
        <v>-0.03</v>
      </c>
      <c r="G88" s="5" t="n">
        <v>0</v>
      </c>
      <c r="H88" s="5" t="n">
        <v>0</v>
      </c>
      <c r="I88" s="8" t="n">
        <v>-0.03</v>
      </c>
      <c r="J88" s="5" t="n">
        <v>0</v>
      </c>
      <c r="K88" s="8" t="n">
        <v>-0.07000000000000001</v>
      </c>
      <c r="L88" s="8" t="n">
        <v>-0.03</v>
      </c>
      <c r="M88" s="4" t="inlineStr">
        <is>
          <t xml:space="preserve"> </t>
        </is>
      </c>
      <c r="O88" s="8" t="n">
        <v>-0.05</v>
      </c>
      <c r="Q88" s="8" t="n">
        <v>-0.02</v>
      </c>
    </row>
    <row r="89">
      <c r="A89" s="3" t="inlineStr">
        <is>
          <t>Weighted-average shares used in per share calcul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row>
    <row r="90">
      <c r="A90" s="4" t="inlineStr">
        <is>
          <t>Basic (in shares)</t>
        </is>
      </c>
      <c r="B90" s="6" t="n">
        <v>220194</v>
      </c>
      <c r="C90" s="6" t="n">
        <v>151776</v>
      </c>
      <c r="D90" s="6" t="n">
        <v>135528</v>
      </c>
      <c r="E90" s="6" t="n">
        <v>134023</v>
      </c>
      <c r="F90" s="6" t="n">
        <v>126791</v>
      </c>
      <c r="G90" s="6" t="n">
        <v>126050</v>
      </c>
      <c r="H90" s="6" t="n">
        <v>124290</v>
      </c>
      <c r="I90" s="6" t="n">
        <v>143652</v>
      </c>
      <c r="J90" s="6" t="n">
        <v>125170</v>
      </c>
      <c r="K90" s="6" t="n">
        <v>169166</v>
      </c>
      <c r="L90" s="6" t="n">
        <v>125710</v>
      </c>
      <c r="M90" s="4" t="inlineStr">
        <is>
          <t xml:space="preserve"> </t>
        </is>
      </c>
      <c r="O90" s="6" t="n">
        <v>127789</v>
      </c>
      <c r="Q90" s="6" t="n">
        <v>121196</v>
      </c>
    </row>
    <row r="91">
      <c r="A91" s="4" t="inlineStr">
        <is>
          <t>Diluted (in shares)</t>
        </is>
      </c>
      <c r="B91" s="6" t="n">
        <v>220194</v>
      </c>
      <c r="C91" s="6" t="n">
        <v>151776</v>
      </c>
      <c r="D91" s="6" t="n">
        <v>135528</v>
      </c>
      <c r="E91" s="6" t="n">
        <v>134023</v>
      </c>
      <c r="F91" s="6" t="n">
        <v>126791</v>
      </c>
      <c r="G91" s="6" t="n">
        <v>126050</v>
      </c>
      <c r="H91" s="6" t="n">
        <v>124290</v>
      </c>
      <c r="I91" s="6" t="n">
        <v>143652</v>
      </c>
      <c r="J91" s="6" t="n">
        <v>125170</v>
      </c>
      <c r="K91" s="6" t="n">
        <v>169166</v>
      </c>
      <c r="L91" s="6" t="n">
        <v>125710</v>
      </c>
      <c r="M91" s="4" t="inlineStr">
        <is>
          <t xml:space="preserve"> </t>
        </is>
      </c>
      <c r="O91" s="6" t="n">
        <v>127789</v>
      </c>
      <c r="Q91" s="6" t="n">
        <v>121196</v>
      </c>
    </row>
    <row r="92"/>
    <row r="93">
      <c r="A93" s="4" t="inlineStr">
        <is>
          <t>[1]The year ended December 31, 2022, includes revenue and costs from related parties. See Note 18 for further details.[2]Cost of services excludes amortization related to intangible assets, including technology, customer relationships, and trade names, which are included in depreciation and amortization in operating expenses.</t>
        </is>
      </c>
    </row>
  </sheetData>
  <mergeCells count="10">
    <mergeCell ref="A1:A2"/>
    <mergeCell ref="B1:H1"/>
    <mergeCell ref="I1:J1"/>
    <mergeCell ref="K1:L1"/>
    <mergeCell ref="M1:R1"/>
    <mergeCell ref="M2:N2"/>
    <mergeCell ref="O2:P2"/>
    <mergeCell ref="Q2:R2"/>
    <mergeCell ref="A92:R92"/>
    <mergeCell ref="A93:R9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Unaudited Quarterly Results - Restatement and Recasting of Previously Reported Unaudited Consolidated Statements of Cash Flow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5" t="n">
        <v>-49123</v>
      </c>
      <c r="C4" s="5" t="n">
        <v>-20598</v>
      </c>
      <c r="D4" s="5" t="n">
        <v>-20272</v>
      </c>
      <c r="E4" s="5" t="n">
        <v>-7894</v>
      </c>
      <c r="F4" s="5" t="n">
        <v>-13986</v>
      </c>
      <c r="G4" s="5" t="n">
        <v>-13797</v>
      </c>
      <c r="H4" s="5" t="n">
        <v>-25489</v>
      </c>
      <c r="I4" s="5" t="n">
        <v>-40870</v>
      </c>
      <c r="J4" s="5" t="n">
        <v>-39286</v>
      </c>
      <c r="K4" s="5" t="n">
        <v>-89993</v>
      </c>
      <c r="L4" s="5" t="n">
        <v>-53272</v>
      </c>
      <c r="M4" s="5" t="n">
        <v>-136519</v>
      </c>
      <c r="N4" s="5" t="n">
        <v>-61166</v>
      </c>
      <c r="O4" s="5" t="n">
        <v>-2212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preciation and amortization</t>
        </is>
      </c>
      <c r="B6" s="4" t="inlineStr">
        <is>
          <t xml:space="preserve"> </t>
        </is>
      </c>
      <c r="C6" s="4" t="inlineStr">
        <is>
          <t xml:space="preserve"> </t>
        </is>
      </c>
      <c r="D6" s="6" t="n">
        <v>6880</v>
      </c>
      <c r="E6" s="4" t="inlineStr">
        <is>
          <t xml:space="preserve"> </t>
        </is>
      </c>
      <c r="F6" s="4" t="inlineStr">
        <is>
          <t xml:space="preserve"> </t>
        </is>
      </c>
      <c r="G6" s="4" t="inlineStr">
        <is>
          <t xml:space="preserve"> </t>
        </is>
      </c>
      <c r="H6" s="6" t="n">
        <v>6414</v>
      </c>
      <c r="I6" s="6" t="n">
        <v>15179</v>
      </c>
      <c r="J6" s="6" t="n">
        <v>13203</v>
      </c>
      <c r="K6" s="6" t="n">
        <v>32025</v>
      </c>
      <c r="L6" s="6" t="n">
        <v>20048</v>
      </c>
      <c r="M6" s="6" t="n">
        <v>42912</v>
      </c>
      <c r="N6" s="6" t="n">
        <v>26900</v>
      </c>
      <c r="O6" s="6" t="n">
        <v>23378</v>
      </c>
    </row>
    <row r="7">
      <c r="A7" s="4" t="inlineStr">
        <is>
          <t>Share-based compensation</t>
        </is>
      </c>
      <c r="B7" s="4" t="inlineStr">
        <is>
          <t xml:space="preserve"> </t>
        </is>
      </c>
      <c r="C7" s="4" t="inlineStr">
        <is>
          <t xml:space="preserve"> </t>
        </is>
      </c>
      <c r="D7" s="6" t="n">
        <v>7012</v>
      </c>
      <c r="E7" s="4" t="inlineStr">
        <is>
          <t xml:space="preserve"> </t>
        </is>
      </c>
      <c r="F7" s="4" t="inlineStr">
        <is>
          <t xml:space="preserve"> </t>
        </is>
      </c>
      <c r="G7" s="4" t="inlineStr">
        <is>
          <t xml:space="preserve"> </t>
        </is>
      </c>
      <c r="H7" s="6" t="n">
        <v>8562</v>
      </c>
      <c r="I7" s="6" t="n">
        <v>14303</v>
      </c>
      <c r="J7" s="6" t="n">
        <v>12820</v>
      </c>
      <c r="K7" s="6" t="n">
        <v>22656</v>
      </c>
      <c r="L7" s="6" t="n">
        <v>16477</v>
      </c>
      <c r="M7" s="6" t="n">
        <v>30593</v>
      </c>
      <c r="N7" s="6" t="n">
        <v>20480</v>
      </c>
      <c r="O7" s="6" t="n">
        <v>15717</v>
      </c>
    </row>
    <row r="8">
      <c r="A8" s="4" t="inlineStr">
        <is>
          <t>Foreign currency remeasurement loss</t>
        </is>
      </c>
      <c r="B8" s="4" t="inlineStr">
        <is>
          <t xml:space="preserve"> </t>
        </is>
      </c>
      <c r="C8" s="4" t="inlineStr">
        <is>
          <t xml:space="preserve"> </t>
        </is>
      </c>
      <c r="D8" s="6" t="n">
        <v>242</v>
      </c>
      <c r="E8" s="4" t="inlineStr">
        <is>
          <t xml:space="preserve"> </t>
        </is>
      </c>
      <c r="F8" s="4" t="inlineStr">
        <is>
          <t xml:space="preserve"> </t>
        </is>
      </c>
      <c r="G8" s="4" t="inlineStr">
        <is>
          <t xml:space="preserve"> </t>
        </is>
      </c>
      <c r="H8" s="6" t="n">
        <v>-71</v>
      </c>
      <c r="I8" s="6" t="n">
        <v>683</v>
      </c>
      <c r="J8" s="6" t="n">
        <v>186</v>
      </c>
      <c r="K8" s="6" t="n">
        <v>614</v>
      </c>
      <c r="L8" s="6" t="n">
        <v>-66</v>
      </c>
      <c r="M8" s="6" t="n">
        <v>3003</v>
      </c>
      <c r="N8" s="6" t="n">
        <v>142</v>
      </c>
      <c r="O8" s="6" t="n">
        <v>214</v>
      </c>
    </row>
    <row r="9">
      <c r="A9" s="4" t="inlineStr">
        <is>
          <t>Deferred income taxes</t>
        </is>
      </c>
      <c r="B9" s="4" t="inlineStr">
        <is>
          <t xml:space="preserve"> </t>
        </is>
      </c>
      <c r="C9" s="4" t="inlineStr">
        <is>
          <t xml:space="preserve"> </t>
        </is>
      </c>
      <c r="D9" s="6" t="n">
        <v>-2</v>
      </c>
      <c r="E9" s="4" t="inlineStr">
        <is>
          <t xml:space="preserve"> </t>
        </is>
      </c>
      <c r="F9" s="4" t="inlineStr">
        <is>
          <t xml:space="preserve"> </t>
        </is>
      </c>
      <c r="G9" s="4" t="inlineStr">
        <is>
          <t xml:space="preserve"> </t>
        </is>
      </c>
      <c r="H9" s="6" t="n">
        <v>-10</v>
      </c>
      <c r="I9" s="6" t="n">
        <v>-19280</v>
      </c>
      <c r="J9" s="6" t="n">
        <v>-81</v>
      </c>
      <c r="K9" s="6" t="n">
        <v>-19117</v>
      </c>
      <c r="L9" s="6" t="n">
        <v>-198</v>
      </c>
      <c r="M9" s="6" t="n">
        <v>-22137</v>
      </c>
      <c r="N9" s="6" t="n">
        <v>-414</v>
      </c>
      <c r="O9" s="6" t="n">
        <v>-94</v>
      </c>
    </row>
    <row r="10">
      <c r="A10" s="4" t="inlineStr">
        <is>
          <t>Gain (loss) on sale of property and equipment</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6" t="n">
        <v>-10</v>
      </c>
      <c r="J10" s="6" t="n">
        <v>-107</v>
      </c>
      <c r="K10" s="6" t="n">
        <v>-47</v>
      </c>
      <c r="L10" s="6" t="n">
        <v>-219</v>
      </c>
      <c r="M10" s="6" t="n">
        <v>433</v>
      </c>
      <c r="N10" s="6" t="n">
        <v>-247</v>
      </c>
      <c r="O10" s="6" t="n">
        <v>6</v>
      </c>
    </row>
    <row r="11">
      <c r="A11" s="4" t="inlineStr">
        <is>
          <t>Accounts receivable charges</t>
        </is>
      </c>
      <c r="B11" s="4" t="inlineStr">
        <is>
          <t xml:space="preserve"> </t>
        </is>
      </c>
      <c r="C11" s="4" t="inlineStr">
        <is>
          <t xml:space="preserve"> </t>
        </is>
      </c>
      <c r="D11" s="6" t="n">
        <v>272</v>
      </c>
      <c r="E11" s="4" t="inlineStr">
        <is>
          <t xml:space="preserve"> </t>
        </is>
      </c>
      <c r="F11" s="4" t="inlineStr">
        <is>
          <t xml:space="preserve"> </t>
        </is>
      </c>
      <c r="G11" s="4" t="inlineStr">
        <is>
          <t xml:space="preserve"> </t>
        </is>
      </c>
      <c r="H11" s="6" t="n">
        <v>466</v>
      </c>
      <c r="I11" s="6" t="n">
        <v>278</v>
      </c>
      <c r="J11" s="6" t="n">
        <v>847</v>
      </c>
      <c r="K11" s="6" t="n">
        <v>671</v>
      </c>
      <c r="L11" s="6" t="n">
        <v>1047</v>
      </c>
      <c r="M11" s="6" t="n">
        <v>2413</v>
      </c>
      <c r="N11" s="6" t="n">
        <v>1082</v>
      </c>
      <c r="O11" s="6" t="n">
        <v>801</v>
      </c>
    </row>
    <row r="12">
      <c r="A12" s="4" t="inlineStr">
        <is>
          <t>Amortization of premium on marketable securities</t>
        </is>
      </c>
      <c r="B12" s="4" t="inlineStr">
        <is>
          <t xml:space="preserve"> </t>
        </is>
      </c>
      <c r="C12" s="4" t="inlineStr">
        <is>
          <t xml:space="preserve"> </t>
        </is>
      </c>
      <c r="D12" s="6" t="n">
        <v>280</v>
      </c>
      <c r="E12" s="4" t="inlineStr">
        <is>
          <t xml:space="preserve"> </t>
        </is>
      </c>
      <c r="F12" s="4" t="inlineStr">
        <is>
          <t xml:space="preserve"> </t>
        </is>
      </c>
      <c r="G12" s="4" t="inlineStr">
        <is>
          <t xml:space="preserve"> </t>
        </is>
      </c>
      <c r="H12" s="6" t="n">
        <v>609</v>
      </c>
      <c r="I12" s="6" t="n">
        <v>484</v>
      </c>
      <c r="J12" s="6" t="n">
        <v>1182</v>
      </c>
      <c r="K12" s="6" t="n">
        <v>526</v>
      </c>
      <c r="L12" s="6" t="n">
        <v>1597</v>
      </c>
      <c r="M12" s="6" t="n">
        <v>439</v>
      </c>
      <c r="N12" s="6" t="n">
        <v>1879</v>
      </c>
      <c r="O12" s="6" t="n">
        <v>606</v>
      </c>
    </row>
    <row r="13">
      <c r="A13" s="4" t="inlineStr">
        <is>
          <t>Realized loss o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6" t="n">
        <v>-3</v>
      </c>
    </row>
    <row r="14">
      <c r="A14" s="4" t="inlineStr">
        <is>
          <t>Noncash interest expense</t>
        </is>
      </c>
      <c r="B14" s="4" t="inlineStr">
        <is>
          <t xml:space="preserve"> </t>
        </is>
      </c>
      <c r="C14" s="4" t="inlineStr">
        <is>
          <t xml:space="preserve"> </t>
        </is>
      </c>
      <c r="D14" s="6" t="n">
        <v>209</v>
      </c>
      <c r="E14" s="4" t="inlineStr">
        <is>
          <t xml:space="preserve"> </t>
        </is>
      </c>
      <c r="F14" s="4" t="inlineStr">
        <is>
          <t xml:space="preserve"> </t>
        </is>
      </c>
      <c r="G14" s="4" t="inlineStr">
        <is>
          <t xml:space="preserve"> </t>
        </is>
      </c>
      <c r="H14" s="6" t="n">
        <v>199</v>
      </c>
      <c r="I14" s="6" t="n">
        <v>420</v>
      </c>
      <c r="J14" s="6" t="n">
        <v>400</v>
      </c>
      <c r="K14" s="6" t="n">
        <v>634</v>
      </c>
      <c r="L14" s="6" t="n">
        <v>604</v>
      </c>
      <c r="M14" s="6" t="n">
        <v>849</v>
      </c>
      <c r="N14" s="6" t="n">
        <v>811</v>
      </c>
      <c r="O14" s="6" t="n">
        <v>1938</v>
      </c>
    </row>
    <row r="15">
      <c r="A15" s="4" t="inlineStr">
        <is>
          <t>Noncash capital contributions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47</v>
      </c>
      <c r="J15" s="4" t="inlineStr">
        <is>
          <t xml:space="preserve"> </t>
        </is>
      </c>
      <c r="K15" s="6" t="n">
        <v>3189</v>
      </c>
      <c r="L15" s="4" t="inlineStr">
        <is>
          <t xml:space="preserve"> </t>
        </is>
      </c>
      <c r="M15" s="6" t="n">
        <v>5484</v>
      </c>
      <c r="N15" s="6" t="n">
        <v>0</v>
      </c>
      <c r="O15" s="6" t="n">
        <v>0</v>
      </c>
    </row>
    <row r="16">
      <c r="A16" s="3" t="inlineStr">
        <is>
          <t>Changes in operating assets and liabilities, net of amoun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s receivable</t>
        </is>
      </c>
      <c r="B17" s="4" t="inlineStr">
        <is>
          <t xml:space="preserve"> </t>
        </is>
      </c>
      <c r="C17" s="4" t="inlineStr">
        <is>
          <t xml:space="preserve"> </t>
        </is>
      </c>
      <c r="D17" s="6" t="n">
        <v>-12161</v>
      </c>
      <c r="E17" s="4" t="inlineStr">
        <is>
          <t xml:space="preserve"> </t>
        </is>
      </c>
      <c r="F17" s="4" t="inlineStr">
        <is>
          <t xml:space="preserve"> </t>
        </is>
      </c>
      <c r="G17" s="4" t="inlineStr">
        <is>
          <t xml:space="preserve"> </t>
        </is>
      </c>
      <c r="H17" s="6" t="n">
        <v>3273</v>
      </c>
      <c r="I17" s="6" t="n">
        <v>-10284</v>
      </c>
      <c r="J17" s="6" t="n">
        <v>6911</v>
      </c>
      <c r="K17" s="6" t="n">
        <v>-22391</v>
      </c>
      <c r="L17" s="6" t="n">
        <v>-5947</v>
      </c>
      <c r="M17" s="6" t="n">
        <v>-4843</v>
      </c>
      <c r="N17" s="6" t="n">
        <v>-3021</v>
      </c>
      <c r="O17" s="6" t="n">
        <v>4370</v>
      </c>
    </row>
    <row r="18">
      <c r="A18" s="4" t="inlineStr">
        <is>
          <t>Prepaid expenses and other current assets</t>
        </is>
      </c>
      <c r="B18" s="4" t="inlineStr">
        <is>
          <t xml:space="preserve"> </t>
        </is>
      </c>
      <c r="C18" s="4" t="inlineStr">
        <is>
          <t xml:space="preserve"> </t>
        </is>
      </c>
      <c r="D18" s="6" t="n">
        <v>-2728</v>
      </c>
      <c r="E18" s="4" t="inlineStr">
        <is>
          <t xml:space="preserve"> </t>
        </is>
      </c>
      <c r="F18" s="4" t="inlineStr">
        <is>
          <t xml:space="preserve"> </t>
        </is>
      </c>
      <c r="G18" s="4" t="inlineStr">
        <is>
          <t xml:space="preserve"> </t>
        </is>
      </c>
      <c r="H18" s="6" t="n">
        <v>840</v>
      </c>
      <c r="I18" s="6" t="n">
        <v>-5183</v>
      </c>
      <c r="J18" s="6" t="n">
        <v>652</v>
      </c>
      <c r="K18" s="6" t="n">
        <v>-3475</v>
      </c>
      <c r="L18" s="6" t="n">
        <v>1625</v>
      </c>
      <c r="M18" s="6" t="n">
        <v>-6902</v>
      </c>
      <c r="N18" s="6" t="n">
        <v>1535</v>
      </c>
      <c r="O18" s="6" t="n">
        <v>-5887</v>
      </c>
    </row>
    <row r="19">
      <c r="A19" s="4" t="inlineStr">
        <is>
          <t>Income taxes receivable</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6" t="n">
        <v>-36</v>
      </c>
      <c r="I19" s="6" t="n">
        <v>-555</v>
      </c>
      <c r="J19" s="6" t="n">
        <v>10</v>
      </c>
      <c r="K19" s="6" t="n">
        <v>-721</v>
      </c>
      <c r="L19" s="6" t="n">
        <v>4</v>
      </c>
      <c r="M19" s="6" t="n">
        <v>75</v>
      </c>
      <c r="N19" s="6" t="n">
        <v>-47</v>
      </c>
      <c r="O19" s="6" t="n">
        <v>19</v>
      </c>
    </row>
    <row r="20">
      <c r="A20" s="4" t="inlineStr">
        <is>
          <t>Other assets</t>
        </is>
      </c>
      <c r="B20" s="4" t="inlineStr">
        <is>
          <t xml:space="preserve"> </t>
        </is>
      </c>
      <c r="C20" s="4" t="inlineStr">
        <is>
          <t xml:space="preserve"> </t>
        </is>
      </c>
      <c r="D20" s="6" t="n">
        <v>466</v>
      </c>
      <c r="E20" s="4" t="inlineStr">
        <is>
          <t xml:space="preserve"> </t>
        </is>
      </c>
      <c r="F20" s="4" t="inlineStr">
        <is>
          <t xml:space="preserve"> </t>
        </is>
      </c>
      <c r="G20" s="4" t="inlineStr">
        <is>
          <t xml:space="preserve"> </t>
        </is>
      </c>
      <c r="H20" s="6" t="n">
        <v>399</v>
      </c>
      <c r="I20" s="6" t="n">
        <v>1006</v>
      </c>
      <c r="J20" s="6" t="n">
        <v>912</v>
      </c>
      <c r="K20" s="6" t="n">
        <v>-200</v>
      </c>
      <c r="L20" s="6" t="n">
        <v>2017</v>
      </c>
      <c r="M20" s="6" t="n">
        <v>2036</v>
      </c>
      <c r="N20" s="6" t="n">
        <v>3961</v>
      </c>
      <c r="O20" s="6" t="n">
        <v>2762</v>
      </c>
    </row>
    <row r="21">
      <c r="A21" s="4" t="inlineStr">
        <is>
          <t>Accounts payable and other current liabilities</t>
        </is>
      </c>
      <c r="B21" s="4" t="inlineStr">
        <is>
          <t xml:space="preserve"> </t>
        </is>
      </c>
      <c r="C21" s="4" t="inlineStr">
        <is>
          <t xml:space="preserve"> </t>
        </is>
      </c>
      <c r="D21" s="6" t="n">
        <v>3813</v>
      </c>
      <c r="E21" s="4" t="inlineStr">
        <is>
          <t xml:space="preserve"> </t>
        </is>
      </c>
      <c r="F21" s="4" t="inlineStr">
        <is>
          <t xml:space="preserve"> </t>
        </is>
      </c>
      <c r="G21" s="4" t="inlineStr">
        <is>
          <t xml:space="preserve"> </t>
        </is>
      </c>
      <c r="H21" s="6" t="n">
        <v>5304</v>
      </c>
      <c r="I21" s="6" t="n">
        <v>26713</v>
      </c>
      <c r="J21" s="6" t="n">
        <v>6654</v>
      </c>
      <c r="K21" s="6" t="n">
        <v>51537</v>
      </c>
      <c r="L21" s="6" t="n">
        <v>7761</v>
      </c>
      <c r="M21" s="6" t="n">
        <v>58448</v>
      </c>
      <c r="N21" s="6" t="n">
        <v>8742</v>
      </c>
      <c r="O21" s="6" t="n">
        <v>-1737</v>
      </c>
    </row>
    <row r="22">
      <c r="A22" s="4" t="inlineStr">
        <is>
          <t>Deferred revenue</t>
        </is>
      </c>
      <c r="B22" s="4" t="inlineStr">
        <is>
          <t xml:space="preserve"> </t>
        </is>
      </c>
      <c r="C22" s="4" t="inlineStr">
        <is>
          <t xml:space="preserve"> </t>
        </is>
      </c>
      <c r="D22" s="6" t="n">
        <v>-868</v>
      </c>
      <c r="E22" s="4" t="inlineStr">
        <is>
          <t xml:space="preserve"> </t>
        </is>
      </c>
      <c r="F22" s="4" t="inlineStr">
        <is>
          <t xml:space="preserve"> </t>
        </is>
      </c>
      <c r="G22" s="4" t="inlineStr">
        <is>
          <t xml:space="preserve"> </t>
        </is>
      </c>
      <c r="H22" s="6" t="n">
        <v>-162</v>
      </c>
      <c r="I22" s="6" t="n">
        <v>1905</v>
      </c>
      <c r="J22" s="6" t="n">
        <v>-585</v>
      </c>
      <c r="K22" s="6" t="n">
        <v>4754</v>
      </c>
      <c r="L22" s="6" t="n">
        <v>4353</v>
      </c>
      <c r="M22" s="6" t="n">
        <v>4281</v>
      </c>
      <c r="N22" s="6" t="n">
        <v>-496</v>
      </c>
      <c r="O22" s="6" t="n">
        <v>151</v>
      </c>
    </row>
    <row r="23">
      <c r="A23" s="4" t="inlineStr">
        <is>
          <t>Income taxes payable</t>
        </is>
      </c>
      <c r="B23" s="4" t="inlineStr">
        <is>
          <t xml:space="preserve"> </t>
        </is>
      </c>
      <c r="C23" s="4" t="inlineStr">
        <is>
          <t xml:space="preserve"> </t>
        </is>
      </c>
      <c r="D23" s="6" t="n">
        <v>-655</v>
      </c>
      <c r="E23" s="4" t="inlineStr">
        <is>
          <t xml:space="preserve"> </t>
        </is>
      </c>
      <c r="F23" s="4" t="inlineStr">
        <is>
          <t xml:space="preserve"> </t>
        </is>
      </c>
      <c r="G23" s="4" t="inlineStr">
        <is>
          <t xml:space="preserve"> </t>
        </is>
      </c>
      <c r="H23" s="6" t="n">
        <v>73</v>
      </c>
      <c r="I23" s="6" t="n">
        <v>-603</v>
      </c>
      <c r="J23" s="6" t="n">
        <v>141</v>
      </c>
      <c r="K23" s="6" t="n">
        <v>-424</v>
      </c>
      <c r="L23" s="6" t="n">
        <v>210</v>
      </c>
      <c r="M23" s="6" t="n">
        <v>2084</v>
      </c>
      <c r="N23" s="6" t="n">
        <v>645</v>
      </c>
      <c r="O23" s="6" t="n">
        <v>71</v>
      </c>
    </row>
    <row r="24">
      <c r="A24" s="4" t="inlineStr">
        <is>
          <t>Other long term liabilities</t>
        </is>
      </c>
      <c r="B24" s="4" t="inlineStr">
        <is>
          <t xml:space="preserve"> </t>
        </is>
      </c>
      <c r="C24" s="4" t="inlineStr">
        <is>
          <t xml:space="preserve"> </t>
        </is>
      </c>
      <c r="D24" s="6" t="n">
        <v>-55</v>
      </c>
      <c r="E24" s="4" t="inlineStr">
        <is>
          <t xml:space="preserve"> </t>
        </is>
      </c>
      <c r="F24" s="4" t="inlineStr">
        <is>
          <t xml:space="preserve"> </t>
        </is>
      </c>
      <c r="G24" s="4" t="inlineStr">
        <is>
          <t xml:space="preserve"> </t>
        </is>
      </c>
      <c r="H24" s="6" t="n">
        <v>-3</v>
      </c>
      <c r="I24" s="6" t="n">
        <v>-57</v>
      </c>
      <c r="J24" s="6" t="n">
        <v>-111</v>
      </c>
      <c r="K24" s="6" t="n">
        <v>-57</v>
      </c>
      <c r="L24" s="6" t="n">
        <v>-26</v>
      </c>
      <c r="M24" s="6" t="n">
        <v>882</v>
      </c>
      <c r="N24" s="6" t="n">
        <v>300</v>
      </c>
      <c r="O24" s="6" t="n">
        <v>167</v>
      </c>
    </row>
    <row r="25">
      <c r="A25" s="4" t="inlineStr">
        <is>
          <t>Net cash (used in) provided by operating activities</t>
        </is>
      </c>
      <c r="B25" s="4" t="inlineStr">
        <is>
          <t xml:space="preserve"> </t>
        </is>
      </c>
      <c r="C25" s="4" t="inlineStr">
        <is>
          <t xml:space="preserve"> </t>
        </is>
      </c>
      <c r="D25" s="6" t="n">
        <v>-17569</v>
      </c>
      <c r="E25" s="4" t="inlineStr">
        <is>
          <t xml:space="preserve"> </t>
        </is>
      </c>
      <c r="F25" s="4" t="inlineStr">
        <is>
          <t xml:space="preserve"> </t>
        </is>
      </c>
      <c r="G25" s="4" t="inlineStr">
        <is>
          <t xml:space="preserve"> </t>
        </is>
      </c>
      <c r="H25" s="6" t="n">
        <v>368</v>
      </c>
      <c r="I25" s="6" t="n">
        <v>-15424</v>
      </c>
      <c r="J25" s="6" t="n">
        <v>3748</v>
      </c>
      <c r="K25" s="6" t="n">
        <v>19819</v>
      </c>
      <c r="L25" s="6" t="n">
        <v>-3985</v>
      </c>
      <c r="M25" s="6" t="n">
        <v>-11672</v>
      </c>
      <c r="N25" s="6" t="n">
        <v>1086</v>
      </c>
      <c r="O25" s="6" t="n">
        <v>20352</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s of marketable securities</t>
        </is>
      </c>
      <c r="B27" s="4" t="inlineStr">
        <is>
          <t xml:space="preserve"> </t>
        </is>
      </c>
      <c r="C27" s="4" t="inlineStr">
        <is>
          <t xml:space="preserve"> </t>
        </is>
      </c>
      <c r="D27" s="6" t="n">
        <v>-6839</v>
      </c>
      <c r="E27" s="4" t="inlineStr">
        <is>
          <t xml:space="preserve"> </t>
        </is>
      </c>
      <c r="F27" s="4" t="inlineStr">
        <is>
          <t xml:space="preserve"> </t>
        </is>
      </c>
      <c r="G27" s="4" t="inlineStr">
        <is>
          <t xml:space="preserve"> </t>
        </is>
      </c>
      <c r="H27" s="6" t="n">
        <v>-10874</v>
      </c>
      <c r="I27" s="6" t="n">
        <v>-8179</v>
      </c>
      <c r="J27" s="6" t="n">
        <v>-31411</v>
      </c>
      <c r="K27" s="6" t="n">
        <v>-19781</v>
      </c>
      <c r="L27" s="6" t="n">
        <v>-44838</v>
      </c>
      <c r="M27" s="6" t="n">
        <v>-36948</v>
      </c>
      <c r="N27" s="6" t="n">
        <v>-62076</v>
      </c>
      <c r="O27" s="6" t="n">
        <v>-88754</v>
      </c>
    </row>
    <row r="28">
      <c r="A28" s="4" t="inlineStr">
        <is>
          <t>Sale and maturities of marketable securities</t>
        </is>
      </c>
      <c r="B28" s="4" t="inlineStr">
        <is>
          <t xml:space="preserve"> </t>
        </is>
      </c>
      <c r="C28" s="4" t="inlineStr">
        <is>
          <t xml:space="preserve"> </t>
        </is>
      </c>
      <c r="D28" s="6" t="n">
        <v>9087</v>
      </c>
      <c r="E28" s="4" t="inlineStr">
        <is>
          <t xml:space="preserve"> </t>
        </is>
      </c>
      <c r="F28" s="4" t="inlineStr">
        <is>
          <t xml:space="preserve"> </t>
        </is>
      </c>
      <c r="G28" s="4" t="inlineStr">
        <is>
          <t xml:space="preserve"> </t>
        </is>
      </c>
      <c r="H28" s="6" t="n">
        <v>5897</v>
      </c>
      <c r="I28" s="6" t="n">
        <v>22871</v>
      </c>
      <c r="J28" s="6" t="n">
        <v>31715</v>
      </c>
      <c r="K28" s="6" t="n">
        <v>45191</v>
      </c>
      <c r="L28" s="6" t="n">
        <v>84000</v>
      </c>
      <c r="M28" s="6" t="n">
        <v>55166</v>
      </c>
      <c r="N28" s="6" t="n">
        <v>99760</v>
      </c>
      <c r="O28" s="6" t="n">
        <v>11172</v>
      </c>
    </row>
    <row r="29">
      <c r="A29" s="4" t="inlineStr">
        <is>
          <t>Purchases of property and equipment</t>
        </is>
      </c>
      <c r="B29" s="4" t="inlineStr">
        <is>
          <t xml:space="preserve"> </t>
        </is>
      </c>
      <c r="C29" s="4" t="inlineStr">
        <is>
          <t xml:space="preserve"> </t>
        </is>
      </c>
      <c r="D29" s="6" t="n">
        <v>-5863</v>
      </c>
      <c r="E29" s="4" t="inlineStr">
        <is>
          <t xml:space="preserve"> </t>
        </is>
      </c>
      <c r="F29" s="4" t="inlineStr">
        <is>
          <t xml:space="preserve"> </t>
        </is>
      </c>
      <c r="G29" s="4" t="inlineStr">
        <is>
          <t xml:space="preserve"> </t>
        </is>
      </c>
      <c r="H29" s="6" t="n">
        <v>-7582</v>
      </c>
      <c r="I29" s="6" t="n">
        <v>-23856</v>
      </c>
      <c r="J29" s="6" t="n">
        <v>-11532</v>
      </c>
      <c r="K29" s="6" t="n">
        <v>-30212</v>
      </c>
      <c r="L29" s="6" t="n">
        <v>-16197</v>
      </c>
      <c r="M29" s="6" t="n">
        <v>-35541</v>
      </c>
      <c r="N29" s="6" t="n">
        <v>-22060</v>
      </c>
      <c r="O29" s="6" t="n">
        <v>-27490</v>
      </c>
    </row>
    <row r="30">
      <c r="A30" s="4" t="inlineStr">
        <is>
          <t>Proceeds from sale of property and equipment</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6" t="n">
        <v>10</v>
      </c>
      <c r="J30" s="6" t="n">
        <v>107</v>
      </c>
      <c r="K30" s="6" t="n">
        <v>47</v>
      </c>
      <c r="L30" s="6" t="n">
        <v>219</v>
      </c>
      <c r="M30" s="6" t="n">
        <v>69</v>
      </c>
      <c r="N30" s="6" t="n">
        <v>247</v>
      </c>
      <c r="O30" s="6" t="n">
        <v>2</v>
      </c>
    </row>
    <row r="31">
      <c r="A31" s="4" t="inlineStr">
        <is>
          <t>Cash acquired in (used for) acquisition of business</t>
        </is>
      </c>
      <c r="B31" s="4" t="inlineStr">
        <is>
          <t xml:space="preserve"> </t>
        </is>
      </c>
      <c r="C31" s="4" t="inlineStr">
        <is>
          <t xml:space="preserve"> </t>
        </is>
      </c>
      <c r="D31" s="6" t="n">
        <v>-163</v>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4" t="inlineStr">
        <is>
          <t xml:space="preserve"> </t>
        </is>
      </c>
      <c r="L31" s="6" t="n">
        <v>-30968</v>
      </c>
      <c r="M31" s="6" t="n">
        <v>29826</v>
      </c>
      <c r="N31" s="6" t="n">
        <v>-30968</v>
      </c>
      <c r="O31" s="6" t="n">
        <v>0</v>
      </c>
    </row>
    <row r="32">
      <c r="A32" s="4" t="inlineStr">
        <is>
          <t>Cash acquired in acquisition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829</v>
      </c>
      <c r="J32" s="4" t="inlineStr">
        <is>
          <t xml:space="preserve"> </t>
        </is>
      </c>
      <c r="K32" s="6" t="n">
        <v>29829</v>
      </c>
      <c r="L32" s="4" t="inlineStr">
        <is>
          <t xml:space="preserve"> </t>
        </is>
      </c>
      <c r="M32" s="4" t="inlineStr">
        <is>
          <t xml:space="preserve"> </t>
        </is>
      </c>
      <c r="N32" s="4" t="inlineStr">
        <is>
          <t xml:space="preserve"> </t>
        </is>
      </c>
      <c r="O32" s="4" t="inlineStr">
        <is>
          <t xml:space="preserve"> </t>
        </is>
      </c>
    </row>
    <row r="33">
      <c r="A33" s="4" t="inlineStr">
        <is>
          <t>Net cash provided by (used in) investing activities</t>
        </is>
      </c>
      <c r="B33" s="4" t="inlineStr">
        <is>
          <t xml:space="preserve"> </t>
        </is>
      </c>
      <c r="C33" s="4" t="inlineStr">
        <is>
          <t xml:space="preserve"> </t>
        </is>
      </c>
      <c r="D33" s="6" t="n">
        <v>-3778</v>
      </c>
      <c r="E33" s="4" t="inlineStr">
        <is>
          <t xml:space="preserve"> </t>
        </is>
      </c>
      <c r="F33" s="4" t="inlineStr">
        <is>
          <t xml:space="preserve"> </t>
        </is>
      </c>
      <c r="G33" s="4" t="inlineStr">
        <is>
          <t xml:space="preserve"> </t>
        </is>
      </c>
      <c r="H33" s="6" t="n">
        <v>-12559</v>
      </c>
      <c r="I33" s="6" t="n">
        <v>20675</v>
      </c>
      <c r="J33" s="6" t="n">
        <v>-11121</v>
      </c>
      <c r="K33" s="6" t="n">
        <v>25074</v>
      </c>
      <c r="L33" s="6" t="n">
        <v>-7784</v>
      </c>
      <c r="M33" s="6" t="n">
        <v>12572</v>
      </c>
      <c r="N33" s="6" t="n">
        <v>-15097</v>
      </c>
      <c r="O33" s="6" t="n">
        <v>-105070</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of debt, ne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6" t="n">
        <v>0</v>
      </c>
      <c r="J35" s="6" t="n">
        <v>0</v>
      </c>
      <c r="K35" s="6" t="n">
        <v>0</v>
      </c>
      <c r="L35" s="6" t="n">
        <v>0</v>
      </c>
      <c r="M35" s="6" t="n">
        <v>0</v>
      </c>
      <c r="N35" s="6" t="n">
        <v>0</v>
      </c>
      <c r="O35" s="6" t="n">
        <v>121600</v>
      </c>
    </row>
    <row r="36">
      <c r="A36" s="4" t="inlineStr">
        <is>
          <t>Purchase of capped call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6" t="n">
        <v>0</v>
      </c>
      <c r="J36" s="6" t="n">
        <v>0</v>
      </c>
      <c r="K36" s="6" t="n">
        <v>0</v>
      </c>
      <c r="L36" s="6" t="n">
        <v>0</v>
      </c>
      <c r="M36" s="6" t="n">
        <v>0</v>
      </c>
      <c r="N36" s="6" t="n">
        <v>0</v>
      </c>
      <c r="O36" s="6" t="n">
        <v>-16413</v>
      </c>
    </row>
    <row r="37">
      <c r="A37" s="4" t="inlineStr">
        <is>
          <t>Payment of debt issuance cost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6" t="n">
        <v>0</v>
      </c>
      <c r="J37" s="6" t="n">
        <v>-30</v>
      </c>
      <c r="K37" s="6" t="n">
        <v>0</v>
      </c>
      <c r="L37" s="6" t="n">
        <v>-30</v>
      </c>
      <c r="M37" s="6" t="n">
        <v>0</v>
      </c>
      <c r="N37" s="6" t="n">
        <v>-30</v>
      </c>
      <c r="O37" s="6" t="n">
        <v>-859</v>
      </c>
    </row>
    <row r="38">
      <c r="A38" s="4" t="inlineStr">
        <is>
          <t>Proceeds from financing obligations</t>
        </is>
      </c>
      <c r="B38" s="4" t="inlineStr">
        <is>
          <t xml:space="preserve"> </t>
        </is>
      </c>
      <c r="C38" s="4" t="inlineStr">
        <is>
          <t xml:space="preserve"> </t>
        </is>
      </c>
      <c r="D38" s="6" t="n">
        <v>1602</v>
      </c>
      <c r="E38" s="4" t="inlineStr">
        <is>
          <t xml:space="preserve"> </t>
        </is>
      </c>
      <c r="F38" s="4" t="inlineStr">
        <is>
          <t xml:space="preserve"> </t>
        </is>
      </c>
      <c r="G38" s="4" t="inlineStr">
        <is>
          <t xml:space="preserve"> </t>
        </is>
      </c>
      <c r="H38" s="6" t="n">
        <v>0</v>
      </c>
      <c r="I38" s="6" t="n">
        <v>5502</v>
      </c>
      <c r="J38" s="6" t="n">
        <v>2415</v>
      </c>
      <c r="K38" s="6" t="n">
        <v>12604</v>
      </c>
      <c r="L38" s="6" t="n">
        <v>3540</v>
      </c>
      <c r="M38" s="6" t="n">
        <v>13479</v>
      </c>
      <c r="N38" s="6" t="n">
        <v>9385</v>
      </c>
      <c r="O38" s="6" t="n">
        <v>3381</v>
      </c>
    </row>
    <row r="39">
      <c r="A39" s="4" t="inlineStr">
        <is>
          <t>Repayment of financing obligations</t>
        </is>
      </c>
      <c r="B39" s="4" t="inlineStr">
        <is>
          <t xml:space="preserve"> </t>
        </is>
      </c>
      <c r="C39" s="4" t="inlineStr">
        <is>
          <t xml:space="preserve"> </t>
        </is>
      </c>
      <c r="D39" s="6" t="n">
        <v>-1336</v>
      </c>
      <c r="E39" s="4" t="inlineStr">
        <is>
          <t xml:space="preserve"> </t>
        </is>
      </c>
      <c r="F39" s="4" t="inlineStr">
        <is>
          <t xml:space="preserve"> </t>
        </is>
      </c>
      <c r="G39" s="4" t="inlineStr">
        <is>
          <t xml:space="preserve"> </t>
        </is>
      </c>
      <c r="H39" s="6" t="n">
        <v>-906</v>
      </c>
      <c r="I39" s="6" t="n">
        <v>-2832</v>
      </c>
      <c r="J39" s="6" t="n">
        <v>-1800</v>
      </c>
      <c r="K39" s="6" t="n">
        <v>-3807</v>
      </c>
      <c r="L39" s="6" t="n">
        <v>-2597</v>
      </c>
      <c r="M39" s="6" t="n">
        <v>-4956</v>
      </c>
      <c r="N39" s="6" t="n">
        <v>-4207</v>
      </c>
      <c r="O39" s="6" t="n">
        <v>0</v>
      </c>
    </row>
    <row r="40">
      <c r="A40" s="4" t="inlineStr">
        <is>
          <t>Payment of employee tax withholdings related to restricted stock vesting</t>
        </is>
      </c>
      <c r="B40" s="4" t="inlineStr">
        <is>
          <t xml:space="preserve"> </t>
        </is>
      </c>
      <c r="C40" s="4" t="inlineStr">
        <is>
          <t xml:space="preserve"> </t>
        </is>
      </c>
      <c r="D40" s="6" t="n">
        <v>-1285</v>
      </c>
      <c r="E40" s="4" t="inlineStr">
        <is>
          <t xml:space="preserve"> </t>
        </is>
      </c>
      <c r="F40" s="4" t="inlineStr">
        <is>
          <t xml:space="preserve"> </t>
        </is>
      </c>
      <c r="G40" s="4" t="inlineStr">
        <is>
          <t xml:space="preserve"> </t>
        </is>
      </c>
      <c r="H40" s="6" t="n">
        <v>-671</v>
      </c>
      <c r="I40" s="6" t="n">
        <v>-1809</v>
      </c>
      <c r="J40" s="6" t="n">
        <v>-1098</v>
      </c>
      <c r="K40" s="6" t="n">
        <v>-3371</v>
      </c>
      <c r="L40" s="6" t="n">
        <v>-1315</v>
      </c>
      <c r="M40" s="6" t="n">
        <v>-4270</v>
      </c>
      <c r="N40" s="6" t="n">
        <v>-1626</v>
      </c>
      <c r="O40" s="6" t="n">
        <v>-4878</v>
      </c>
    </row>
    <row r="41">
      <c r="A41" s="4" t="inlineStr">
        <is>
          <t>Proceeds from employee stock plans</t>
        </is>
      </c>
      <c r="B41" s="4" t="inlineStr">
        <is>
          <t xml:space="preserve"> </t>
        </is>
      </c>
      <c r="C41" s="4" t="inlineStr">
        <is>
          <t xml:space="preserve"> </t>
        </is>
      </c>
      <c r="D41" s="6" t="n">
        <v>7986</v>
      </c>
      <c r="E41" s="4" t="inlineStr">
        <is>
          <t xml:space="preserve"> </t>
        </is>
      </c>
      <c r="F41" s="4" t="inlineStr">
        <is>
          <t xml:space="preserve"> </t>
        </is>
      </c>
      <c r="G41" s="4" t="inlineStr">
        <is>
          <t xml:space="preserve"> </t>
        </is>
      </c>
      <c r="H41" s="6" t="n">
        <v>2847</v>
      </c>
      <c r="I41" s="6" t="n">
        <v>8771</v>
      </c>
      <c r="J41" s="6" t="n">
        <v>5460</v>
      </c>
      <c r="K41" s="6" t="n">
        <v>9361</v>
      </c>
      <c r="L41" s="6" t="n">
        <v>5460</v>
      </c>
      <c r="M41" s="6" t="n">
        <v>9998</v>
      </c>
      <c r="N41" s="6" t="n">
        <v>6185</v>
      </c>
      <c r="O41" s="6" t="n">
        <v>10068</v>
      </c>
    </row>
    <row r="42">
      <c r="A42" s="4" t="inlineStr">
        <is>
          <t>Net cash provided by financing activities</t>
        </is>
      </c>
      <c r="B42" s="4" t="inlineStr">
        <is>
          <t xml:space="preserve"> </t>
        </is>
      </c>
      <c r="C42" s="4" t="inlineStr">
        <is>
          <t xml:space="preserve"> </t>
        </is>
      </c>
      <c r="D42" s="6" t="n">
        <v>6967</v>
      </c>
      <c r="E42" s="4" t="inlineStr">
        <is>
          <t xml:space="preserve"> </t>
        </is>
      </c>
      <c r="F42" s="4" t="inlineStr">
        <is>
          <t xml:space="preserve"> </t>
        </is>
      </c>
      <c r="G42" s="4" t="inlineStr">
        <is>
          <t xml:space="preserve"> </t>
        </is>
      </c>
      <c r="H42" s="6" t="n">
        <v>1270</v>
      </c>
      <c r="I42" s="6" t="n">
        <v>9632</v>
      </c>
      <c r="J42" s="6" t="n">
        <v>4947</v>
      </c>
      <c r="K42" s="6" t="n">
        <v>14787</v>
      </c>
      <c r="L42" s="6" t="n">
        <v>5058</v>
      </c>
      <c r="M42" s="6" t="n">
        <v>14251</v>
      </c>
      <c r="N42" s="6" t="n">
        <v>9707</v>
      </c>
      <c r="O42" s="6" t="n">
        <v>112899</v>
      </c>
    </row>
    <row r="43">
      <c r="A43" s="4" t="inlineStr">
        <is>
          <t>Effect of exchange rate changes on cash and cash equivalents</t>
        </is>
      </c>
      <c r="B43" s="4" t="inlineStr">
        <is>
          <t xml:space="preserve"> </t>
        </is>
      </c>
      <c r="C43" s="4" t="inlineStr">
        <is>
          <t xml:space="preserve"> </t>
        </is>
      </c>
      <c r="D43" s="6" t="n">
        <v>-363</v>
      </c>
      <c r="E43" s="4" t="inlineStr">
        <is>
          <t xml:space="preserve"> </t>
        </is>
      </c>
      <c r="F43" s="4" t="inlineStr">
        <is>
          <t xml:space="preserve"> </t>
        </is>
      </c>
      <c r="G43" s="4" t="inlineStr">
        <is>
          <t xml:space="preserve"> </t>
        </is>
      </c>
      <c r="H43" s="6" t="n">
        <v>-254</v>
      </c>
      <c r="I43" s="6" t="n">
        <v>-1626</v>
      </c>
      <c r="J43" s="6" t="n">
        <v>-304</v>
      </c>
      <c r="K43" s="6" t="n">
        <v>-2654</v>
      </c>
      <c r="L43" s="6" t="n">
        <v>-499</v>
      </c>
      <c r="M43" s="6" t="n">
        <v>-1794</v>
      </c>
      <c r="N43" s="6" t="n">
        <v>-573</v>
      </c>
      <c r="O43" s="6" t="n">
        <v>279</v>
      </c>
    </row>
    <row r="44">
      <c r="A44" s="4" t="inlineStr">
        <is>
          <t>Net increase (decrease) in cash and cash equivalents</t>
        </is>
      </c>
      <c r="B44" s="4" t="inlineStr">
        <is>
          <t xml:space="preserve"> </t>
        </is>
      </c>
      <c r="C44" s="4" t="inlineStr">
        <is>
          <t xml:space="preserve"> </t>
        </is>
      </c>
      <c r="D44" s="6" t="n">
        <v>-14743</v>
      </c>
      <c r="E44" s="4" t="inlineStr">
        <is>
          <t xml:space="preserve"> </t>
        </is>
      </c>
      <c r="F44" s="4" t="inlineStr">
        <is>
          <t xml:space="preserve"> </t>
        </is>
      </c>
      <c r="G44" s="4" t="inlineStr">
        <is>
          <t xml:space="preserve"> </t>
        </is>
      </c>
      <c r="H44" s="6" t="n">
        <v>-11175</v>
      </c>
      <c r="I44" s="6" t="n">
        <v>13257</v>
      </c>
      <c r="J44" s="6" t="n">
        <v>-2730</v>
      </c>
      <c r="K44" s="6" t="n">
        <v>17388</v>
      </c>
      <c r="L44" s="6" t="n">
        <v>-7210</v>
      </c>
      <c r="M44" s="6" t="n">
        <v>13357</v>
      </c>
      <c r="N44" s="6" t="n">
        <v>-4877</v>
      </c>
      <c r="O44" s="6" t="n">
        <v>28460</v>
      </c>
    </row>
    <row r="45">
      <c r="A45" s="4" t="inlineStr">
        <is>
          <t>Cash and cash equivalents, beginning of year</t>
        </is>
      </c>
      <c r="B45" s="6" t="n">
        <v>55175</v>
      </c>
      <c r="C45" s="6" t="n">
        <v>27175</v>
      </c>
      <c r="D45" s="6" t="n">
        <v>41918</v>
      </c>
      <c r="E45" s="6" t="n">
        <v>39585</v>
      </c>
      <c r="F45" s="6" t="n">
        <v>44065</v>
      </c>
      <c r="G45" s="6" t="n">
        <v>35620</v>
      </c>
      <c r="H45" s="6" t="n">
        <v>46795</v>
      </c>
      <c r="I45" s="6" t="n">
        <v>41918</v>
      </c>
      <c r="J45" s="6" t="n">
        <v>46795</v>
      </c>
      <c r="K45" s="6" t="n">
        <v>41918</v>
      </c>
      <c r="L45" s="6" t="n">
        <v>46795</v>
      </c>
      <c r="M45" s="6" t="n">
        <v>41918</v>
      </c>
      <c r="N45" s="6" t="n">
        <v>46795</v>
      </c>
      <c r="O45" s="6" t="n">
        <v>18335</v>
      </c>
    </row>
    <row r="46">
      <c r="A46" s="4" t="inlineStr">
        <is>
          <t>Cash and cash equivalents, end of year</t>
        </is>
      </c>
      <c r="B46" s="6" t="n">
        <v>59306</v>
      </c>
      <c r="C46" s="6" t="n">
        <v>55175</v>
      </c>
      <c r="D46" s="6" t="n">
        <v>27175</v>
      </c>
      <c r="E46" s="6" t="n">
        <v>41918</v>
      </c>
      <c r="F46" s="6" t="n">
        <v>39585</v>
      </c>
      <c r="G46" s="6" t="n">
        <v>44065</v>
      </c>
      <c r="H46" s="6" t="n">
        <v>35620</v>
      </c>
      <c r="I46" s="6" t="n">
        <v>55175</v>
      </c>
      <c r="J46" s="6" t="n">
        <v>44065</v>
      </c>
      <c r="K46" s="6" t="n">
        <v>59306</v>
      </c>
      <c r="L46" s="6" t="n">
        <v>39585</v>
      </c>
      <c r="M46" s="6" t="n">
        <v>55275</v>
      </c>
      <c r="N46" s="6" t="n">
        <v>41918</v>
      </c>
      <c r="O46" s="6" t="n">
        <v>46795</v>
      </c>
    </row>
    <row r="47">
      <c r="A47" s="3" t="inlineStr">
        <is>
          <t>Supplement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sh paid during the year for interest</t>
        </is>
      </c>
      <c r="B48" s="4" t="inlineStr">
        <is>
          <t xml:space="preserve"> </t>
        </is>
      </c>
      <c r="C48" s="4" t="inlineStr">
        <is>
          <t xml:space="preserve"> </t>
        </is>
      </c>
      <c r="D48" s="6" t="n">
        <v>2282</v>
      </c>
      <c r="E48" s="4" t="inlineStr">
        <is>
          <t xml:space="preserve"> </t>
        </is>
      </c>
      <c r="F48" s="4" t="inlineStr">
        <is>
          <t xml:space="preserve"> </t>
        </is>
      </c>
      <c r="G48" s="4" t="inlineStr">
        <is>
          <t xml:space="preserve"> </t>
        </is>
      </c>
      <c r="H48" s="6" t="n">
        <v>2280</v>
      </c>
      <c r="I48" s="6" t="n">
        <v>2446</v>
      </c>
      <c r="J48" s="6" t="n">
        <v>2320</v>
      </c>
      <c r="K48" s="6" t="n">
        <v>4748</v>
      </c>
      <c r="L48" s="6" t="n">
        <v>4547</v>
      </c>
      <c r="M48" s="6" t="n">
        <v>4928</v>
      </c>
      <c r="N48" s="6" t="n">
        <v>4638</v>
      </c>
      <c r="O48" s="6" t="n">
        <v>108</v>
      </c>
    </row>
    <row r="49">
      <c r="A49" s="4" t="inlineStr">
        <is>
          <t>Cash paid during the year for income taxes, net of refunds</t>
        </is>
      </c>
      <c r="B49" s="4" t="inlineStr">
        <is>
          <t xml:space="preserve"> </t>
        </is>
      </c>
      <c r="C49" s="4" t="inlineStr">
        <is>
          <t xml:space="preserve"> </t>
        </is>
      </c>
      <c r="D49" s="6" t="n">
        <v>868</v>
      </c>
      <c r="E49" s="4" t="inlineStr">
        <is>
          <t xml:space="preserve"> </t>
        </is>
      </c>
      <c r="F49" s="4" t="inlineStr">
        <is>
          <t xml:space="preserve"> </t>
        </is>
      </c>
      <c r="G49" s="4" t="inlineStr">
        <is>
          <t xml:space="preserve"> </t>
        </is>
      </c>
      <c r="H49" s="6" t="n">
        <v>229</v>
      </c>
      <c r="I49" s="6" t="n">
        <v>1002</v>
      </c>
      <c r="J49" s="6" t="n">
        <v>440</v>
      </c>
      <c r="K49" s="6" t="n">
        <v>1202</v>
      </c>
      <c r="L49" s="6" t="n">
        <v>714</v>
      </c>
      <c r="M49" s="6" t="n">
        <v>1132</v>
      </c>
      <c r="N49" s="6" t="n">
        <v>928</v>
      </c>
      <c r="O49" s="6" t="n">
        <v>626</v>
      </c>
    </row>
    <row r="50">
      <c r="A50" s="4" t="inlineStr">
        <is>
          <t>Common stock issued in connection with acquisition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6146</v>
      </c>
      <c r="J50" s="4" t="inlineStr">
        <is>
          <t xml:space="preserve"> </t>
        </is>
      </c>
      <c r="K50" s="6" t="n">
        <v>186196</v>
      </c>
      <c r="L50" s="6" t="n">
        <v>18433</v>
      </c>
      <c r="M50" s="6" t="n">
        <v>183585</v>
      </c>
      <c r="N50" s="6" t="n">
        <v>18433</v>
      </c>
      <c r="O50" s="6" t="n">
        <v>0</v>
      </c>
    </row>
    <row r="51">
      <c r="A51" s="4" t="inlineStr">
        <is>
          <t>Common stock contingent consideration related to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900</v>
      </c>
      <c r="J51" s="4" t="inlineStr">
        <is>
          <t xml:space="preserve"> </t>
        </is>
      </c>
      <c r="K51" s="6" t="n">
        <v>16300</v>
      </c>
      <c r="L51" s="4" t="inlineStr">
        <is>
          <t xml:space="preserve"> </t>
        </is>
      </c>
      <c r="M51" s="6" t="n">
        <v>16300</v>
      </c>
      <c r="N51" s="6" t="n">
        <v>0</v>
      </c>
      <c r="O51" s="6" t="n">
        <v>0</v>
      </c>
    </row>
    <row r="52">
      <c r="A52" s="4" t="inlineStr">
        <is>
          <t>Common stock issued for employee compensation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419</v>
      </c>
      <c r="J52" s="4" t="inlineStr">
        <is>
          <t xml:space="preserve"> </t>
        </is>
      </c>
      <c r="K52" s="6" t="n">
        <v>9419</v>
      </c>
      <c r="L52" s="4" t="inlineStr">
        <is>
          <t xml:space="preserve"> </t>
        </is>
      </c>
      <c r="M52" s="6" t="n">
        <v>9419</v>
      </c>
      <c r="N52" s="6" t="n">
        <v>0</v>
      </c>
      <c r="O52" s="6" t="n">
        <v>0</v>
      </c>
    </row>
    <row r="53">
      <c r="A53" s="4" t="inlineStr">
        <is>
          <t>Property and equipment included in accounts payable and other current liabilities</t>
        </is>
      </c>
      <c r="B53" s="4" t="inlineStr">
        <is>
          <t xml:space="preserve"> </t>
        </is>
      </c>
      <c r="C53" s="4" t="inlineStr">
        <is>
          <t xml:space="preserve"> </t>
        </is>
      </c>
      <c r="D53" s="6" t="n">
        <v>2026</v>
      </c>
      <c r="E53" s="4" t="inlineStr">
        <is>
          <t xml:space="preserve"> </t>
        </is>
      </c>
      <c r="F53" s="4" t="inlineStr">
        <is>
          <t xml:space="preserve"> </t>
        </is>
      </c>
      <c r="G53" s="4" t="inlineStr">
        <is>
          <t xml:space="preserve"> </t>
        </is>
      </c>
      <c r="H53" s="6" t="n">
        <v>3414</v>
      </c>
      <c r="I53" s="6" t="n">
        <v>1139</v>
      </c>
      <c r="J53" s="6" t="n">
        <v>1788</v>
      </c>
      <c r="K53" s="6" t="n">
        <v>1323</v>
      </c>
      <c r="L53" s="6" t="n">
        <v>1316</v>
      </c>
      <c r="M53" s="6" t="n">
        <v>3179</v>
      </c>
      <c r="N53" s="6" t="n">
        <v>1020</v>
      </c>
      <c r="O53" s="6" t="n">
        <v>1732</v>
      </c>
    </row>
    <row r="54">
      <c r="A54" s="4" t="inlineStr">
        <is>
          <t>Noncash additions to financing receivables</t>
        </is>
      </c>
      <c r="B54" s="4" t="inlineStr">
        <is>
          <t xml:space="preserve"> </t>
        </is>
      </c>
      <c r="C54" s="4" t="inlineStr">
        <is>
          <t xml:space="preserve"> </t>
        </is>
      </c>
      <c r="D54" s="6" t="n">
        <v>2779</v>
      </c>
      <c r="E54" s="4" t="inlineStr">
        <is>
          <t xml:space="preserve"> </t>
        </is>
      </c>
      <c r="F54" s="4" t="inlineStr">
        <is>
          <t xml:space="preserve"> </t>
        </is>
      </c>
      <c r="G54" s="4" t="inlineStr">
        <is>
          <t xml:space="preserve"> </t>
        </is>
      </c>
      <c r="H54" s="6" t="n">
        <v>2100</v>
      </c>
      <c r="I54" s="6" t="n">
        <v>10489</v>
      </c>
      <c r="J54" s="6" t="n">
        <v>3615</v>
      </c>
      <c r="K54" s="6" t="n">
        <v>11865</v>
      </c>
      <c r="L54" s="6" t="n">
        <v>9495</v>
      </c>
      <c r="M54" s="6" t="n">
        <v>12589</v>
      </c>
      <c r="N54" s="6" t="n">
        <v>13325</v>
      </c>
      <c r="O54" s="6" t="n">
        <v>3381</v>
      </c>
    </row>
    <row r="55">
      <c r="A55" s="4" t="inlineStr">
        <is>
          <t>Noncash additions to short-term financing liabilities</t>
        </is>
      </c>
      <c r="B55" s="4" t="inlineStr">
        <is>
          <t xml:space="preserve"> </t>
        </is>
      </c>
      <c r="C55" s="4" t="inlineStr">
        <is>
          <t xml:space="preserve"> </t>
        </is>
      </c>
      <c r="D55" s="6" t="n">
        <v>774</v>
      </c>
      <c r="E55" s="4" t="inlineStr">
        <is>
          <t xml:space="preserve"> </t>
        </is>
      </c>
      <c r="F55" s="4" t="inlineStr">
        <is>
          <t xml:space="preserve"> </t>
        </is>
      </c>
      <c r="G55" s="4" t="inlineStr">
        <is>
          <t xml:space="preserve"> </t>
        </is>
      </c>
      <c r="H55" s="6" t="n">
        <v>1246</v>
      </c>
      <c r="I55" s="6" t="n">
        <v>2627</v>
      </c>
      <c r="J55" s="6" t="n">
        <v>1954</v>
      </c>
      <c r="K55" s="6" t="n">
        <v>2919</v>
      </c>
      <c r="L55" s="6" t="n">
        <v>3731</v>
      </c>
      <c r="M55" s="6" t="n">
        <v>3043</v>
      </c>
      <c r="N55" s="6" t="n">
        <v>4687</v>
      </c>
      <c r="O55" s="6" t="n">
        <v>2696</v>
      </c>
    </row>
    <row r="56">
      <c r="A56" s="4" t="inlineStr">
        <is>
          <t>Noncash additions to long-term financing liabilities</t>
        </is>
      </c>
      <c r="B56" s="4" t="inlineStr">
        <is>
          <t xml:space="preserve"> </t>
        </is>
      </c>
      <c r="C56" s="4" t="inlineStr">
        <is>
          <t xml:space="preserve"> </t>
        </is>
      </c>
      <c r="D56" s="6" t="n">
        <v>2005</v>
      </c>
      <c r="E56" s="4" t="inlineStr">
        <is>
          <t xml:space="preserve"> </t>
        </is>
      </c>
      <c r="F56" s="4" t="inlineStr">
        <is>
          <t xml:space="preserve"> </t>
        </is>
      </c>
      <c r="G56" s="4" t="inlineStr">
        <is>
          <t xml:space="preserve"> </t>
        </is>
      </c>
      <c r="H56" s="6" t="n">
        <v>854</v>
      </c>
      <c r="I56" s="6" t="n">
        <v>7862</v>
      </c>
      <c r="J56" s="6" t="n">
        <v>1661</v>
      </c>
      <c r="K56" s="6" t="n">
        <v>8946</v>
      </c>
      <c r="L56" s="6" t="n">
        <v>5764</v>
      </c>
      <c r="M56" s="6" t="n">
        <v>9546</v>
      </c>
      <c r="N56" s="6" t="n">
        <v>8638</v>
      </c>
      <c r="O56" s="6" t="n">
        <v>685</v>
      </c>
    </row>
    <row r="57">
      <c r="A57" s="4" t="inlineStr">
        <is>
          <t>Noncash capital contributions from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7</v>
      </c>
      <c r="J57" s="4" t="inlineStr">
        <is>
          <t xml:space="preserve"> </t>
        </is>
      </c>
      <c r="K57" s="6" t="n">
        <v>3189</v>
      </c>
      <c r="L57" s="4" t="inlineStr">
        <is>
          <t xml:space="preserve"> </t>
        </is>
      </c>
      <c r="M57" s="6" t="n">
        <v>5484</v>
      </c>
      <c r="N57" s="6" t="n">
        <v>0</v>
      </c>
      <c r="O57" s="6" t="n">
        <v>0</v>
      </c>
    </row>
    <row r="58">
      <c r="A58" s="4" t="inlineStr">
        <is>
          <t>As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loss</t>
        </is>
      </c>
      <c r="B60" s="6" t="n">
        <v>-42617</v>
      </c>
      <c r="C60" s="6" t="n">
        <v>-16428</v>
      </c>
      <c r="D60" s="6" t="n">
        <v>-19172</v>
      </c>
      <c r="E60" s="6" t="n">
        <v>-5429</v>
      </c>
      <c r="F60" s="6" t="n">
        <v>-10105</v>
      </c>
      <c r="G60" s="6" t="n">
        <v>-13698</v>
      </c>
      <c r="H60" s="6" t="n">
        <v>-25529</v>
      </c>
      <c r="I60" s="6" t="n">
        <v>-35600</v>
      </c>
      <c r="J60" s="6" t="n">
        <v>-39227</v>
      </c>
      <c r="K60" s="6" t="n">
        <v>-78217</v>
      </c>
      <c r="L60" s="6" t="n">
        <v>-49332</v>
      </c>
      <c r="M60" s="4" t="inlineStr">
        <is>
          <t xml:space="preserve"> </t>
        </is>
      </c>
      <c r="N60" s="6" t="n">
        <v>-54761</v>
      </c>
      <c r="O60" s="6" t="n">
        <v>-19277</v>
      </c>
    </row>
    <row r="61">
      <c r="A61" s="3" t="inlineStr">
        <is>
          <t>Adjustments to reconcile net loss to net cash (used in) provided by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preciation and amortization</t>
        </is>
      </c>
      <c r="B62" s="4" t="inlineStr">
        <is>
          <t xml:space="preserve"> </t>
        </is>
      </c>
      <c r="C62" s="4" t="inlineStr">
        <is>
          <t xml:space="preserve"> </t>
        </is>
      </c>
      <c r="D62" s="6" t="n">
        <v>6121</v>
      </c>
      <c r="E62" s="4" t="inlineStr">
        <is>
          <t xml:space="preserve"> </t>
        </is>
      </c>
      <c r="F62" s="4" t="inlineStr">
        <is>
          <t xml:space="preserve"> </t>
        </is>
      </c>
      <c r="G62" s="4" t="inlineStr">
        <is>
          <t xml:space="preserve"> </t>
        </is>
      </c>
      <c r="H62" s="6" t="n">
        <v>6219</v>
      </c>
      <c r="I62" s="6" t="n">
        <v>13532</v>
      </c>
      <c r="J62" s="6" t="n">
        <v>12697</v>
      </c>
      <c r="K62" s="6" t="n">
        <v>29316</v>
      </c>
      <c r="L62" s="6" t="n">
        <v>19111</v>
      </c>
      <c r="M62" s="4" t="inlineStr">
        <is>
          <t xml:space="preserve"> </t>
        </is>
      </c>
      <c r="N62" s="6" t="n">
        <v>25302</v>
      </c>
      <c r="O62" s="6" t="n">
        <v>23170</v>
      </c>
    </row>
    <row r="63">
      <c r="A63" s="4" t="inlineStr">
        <is>
          <t>Share-based compensation</t>
        </is>
      </c>
      <c r="B63" s="4" t="inlineStr">
        <is>
          <t xml:space="preserve"> </t>
        </is>
      </c>
      <c r="C63" s="4" t="inlineStr">
        <is>
          <t xml:space="preserve"> </t>
        </is>
      </c>
      <c r="D63" s="6" t="n">
        <v>7012</v>
      </c>
      <c r="E63" s="4" t="inlineStr">
        <is>
          <t xml:space="preserve"> </t>
        </is>
      </c>
      <c r="F63" s="4" t="inlineStr">
        <is>
          <t xml:space="preserve"> </t>
        </is>
      </c>
      <c r="G63" s="4" t="inlineStr">
        <is>
          <t xml:space="preserve"> </t>
        </is>
      </c>
      <c r="H63" s="6" t="n">
        <v>8562</v>
      </c>
      <c r="I63" s="6" t="n">
        <v>14303</v>
      </c>
      <c r="J63" s="6" t="n">
        <v>12820</v>
      </c>
      <c r="K63" s="6" t="n">
        <v>22656</v>
      </c>
      <c r="L63" s="6" t="n">
        <v>16477</v>
      </c>
      <c r="M63" s="4" t="inlineStr">
        <is>
          <t xml:space="preserve"> </t>
        </is>
      </c>
      <c r="N63" s="6" t="n">
        <v>20480</v>
      </c>
      <c r="O63" s="6" t="n">
        <v>15717</v>
      </c>
    </row>
    <row r="64">
      <c r="A64" s="4" t="inlineStr">
        <is>
          <t>Foreign currency remeasurement loss</t>
        </is>
      </c>
      <c r="B64" s="4" t="inlineStr">
        <is>
          <t xml:space="preserve"> </t>
        </is>
      </c>
      <c r="C64" s="4" t="inlineStr">
        <is>
          <t xml:space="preserve"> </t>
        </is>
      </c>
      <c r="D64" s="6" t="n">
        <v>242</v>
      </c>
      <c r="E64" s="4" t="inlineStr">
        <is>
          <t xml:space="preserve"> </t>
        </is>
      </c>
      <c r="F64" s="4" t="inlineStr">
        <is>
          <t xml:space="preserve"> </t>
        </is>
      </c>
      <c r="G64" s="4" t="inlineStr">
        <is>
          <t xml:space="preserve"> </t>
        </is>
      </c>
      <c r="H64" s="6" t="n">
        <v>-71</v>
      </c>
      <c r="I64" s="6" t="n">
        <v>683</v>
      </c>
      <c r="J64" s="6" t="n">
        <v>186</v>
      </c>
      <c r="K64" s="6" t="n">
        <v>614</v>
      </c>
      <c r="L64" s="6" t="n">
        <v>-66</v>
      </c>
      <c r="M64" s="4" t="inlineStr">
        <is>
          <t xml:space="preserve"> </t>
        </is>
      </c>
      <c r="N64" s="6" t="n">
        <v>142</v>
      </c>
      <c r="O64" s="6" t="n">
        <v>214</v>
      </c>
    </row>
    <row r="65">
      <c r="A65" s="4" t="inlineStr">
        <is>
          <t>Deferred income taxes</t>
        </is>
      </c>
      <c r="B65" s="4" t="inlineStr">
        <is>
          <t xml:space="preserve"> </t>
        </is>
      </c>
      <c r="C65" s="4" t="inlineStr">
        <is>
          <t xml:space="preserve"> </t>
        </is>
      </c>
      <c r="D65" s="6" t="n">
        <v>-2</v>
      </c>
      <c r="E65" s="4" t="inlineStr">
        <is>
          <t xml:space="preserve"> </t>
        </is>
      </c>
      <c r="F65" s="4" t="inlineStr">
        <is>
          <t xml:space="preserve"> </t>
        </is>
      </c>
      <c r="G65" s="4" t="inlineStr">
        <is>
          <t xml:space="preserve"> </t>
        </is>
      </c>
      <c r="H65" s="6" t="n">
        <v>-10</v>
      </c>
      <c r="I65" s="6" t="n">
        <v>-19280</v>
      </c>
      <c r="J65" s="6" t="n">
        <v>-81</v>
      </c>
      <c r="K65" s="6" t="n">
        <v>-19117</v>
      </c>
      <c r="L65" s="6" t="n">
        <v>-198</v>
      </c>
      <c r="M65" s="4" t="inlineStr">
        <is>
          <t xml:space="preserve"> </t>
        </is>
      </c>
      <c r="N65" s="6" t="n">
        <v>-414</v>
      </c>
      <c r="O65" s="6" t="n">
        <v>-94</v>
      </c>
    </row>
    <row r="66">
      <c r="A66" s="4" t="inlineStr">
        <is>
          <t>Gain (loss) on sale of property and equipment</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6" t="n">
        <v>-10</v>
      </c>
      <c r="J66" s="6" t="n">
        <v>-107</v>
      </c>
      <c r="K66" s="6" t="n">
        <v>-47</v>
      </c>
      <c r="L66" s="6" t="n">
        <v>-219</v>
      </c>
      <c r="M66" s="4" t="inlineStr">
        <is>
          <t xml:space="preserve"> </t>
        </is>
      </c>
      <c r="N66" s="6" t="n">
        <v>-247</v>
      </c>
      <c r="O66" s="6" t="n">
        <v>6</v>
      </c>
    </row>
    <row r="67">
      <c r="A67" s="4" t="inlineStr">
        <is>
          <t>Accounts receivable charges</t>
        </is>
      </c>
      <c r="B67" s="4" t="inlineStr">
        <is>
          <t xml:space="preserve"> </t>
        </is>
      </c>
      <c r="C67" s="4" t="inlineStr">
        <is>
          <t xml:space="preserve"> </t>
        </is>
      </c>
      <c r="D67" s="6" t="n">
        <v>272</v>
      </c>
      <c r="E67" s="4" t="inlineStr">
        <is>
          <t xml:space="preserve"> </t>
        </is>
      </c>
      <c r="F67" s="4" t="inlineStr">
        <is>
          <t xml:space="preserve"> </t>
        </is>
      </c>
      <c r="G67" s="4" t="inlineStr">
        <is>
          <t xml:space="preserve"> </t>
        </is>
      </c>
      <c r="H67" s="6" t="n">
        <v>466</v>
      </c>
      <c r="I67" s="6" t="n">
        <v>278</v>
      </c>
      <c r="J67" s="6" t="n">
        <v>847</v>
      </c>
      <c r="K67" s="6" t="n">
        <v>671</v>
      </c>
      <c r="L67" s="6" t="n">
        <v>1047</v>
      </c>
      <c r="M67" s="4" t="inlineStr">
        <is>
          <t xml:space="preserve"> </t>
        </is>
      </c>
      <c r="N67" s="6" t="n">
        <v>1082</v>
      </c>
      <c r="O67" s="6" t="n">
        <v>801</v>
      </c>
    </row>
    <row r="68">
      <c r="A68" s="4" t="inlineStr">
        <is>
          <t>Amortization of premium on marketable securities</t>
        </is>
      </c>
      <c r="B68" s="4" t="inlineStr">
        <is>
          <t xml:space="preserve"> </t>
        </is>
      </c>
      <c r="C68" s="4" t="inlineStr">
        <is>
          <t xml:space="preserve"> </t>
        </is>
      </c>
      <c r="D68" s="6" t="n">
        <v>280</v>
      </c>
      <c r="E68" s="4" t="inlineStr">
        <is>
          <t xml:space="preserve"> </t>
        </is>
      </c>
      <c r="F68" s="4" t="inlineStr">
        <is>
          <t xml:space="preserve"> </t>
        </is>
      </c>
      <c r="G68" s="4" t="inlineStr">
        <is>
          <t xml:space="preserve"> </t>
        </is>
      </c>
      <c r="H68" s="6" t="n">
        <v>609</v>
      </c>
      <c r="I68" s="6" t="n">
        <v>484</v>
      </c>
      <c r="J68" s="6" t="n">
        <v>1182</v>
      </c>
      <c r="K68" s="6" t="n">
        <v>526</v>
      </c>
      <c r="L68" s="6" t="n">
        <v>1597</v>
      </c>
      <c r="M68" s="4" t="inlineStr">
        <is>
          <t xml:space="preserve"> </t>
        </is>
      </c>
      <c r="N68" s="6" t="n">
        <v>1879</v>
      </c>
      <c r="O68" s="6" t="n">
        <v>606</v>
      </c>
    </row>
    <row r="69">
      <c r="A69" s="4" t="inlineStr">
        <is>
          <t>Realized loss on marketable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0</v>
      </c>
      <c r="O69" s="6" t="n">
        <v>-3</v>
      </c>
    </row>
    <row r="70">
      <c r="A70" s="4" t="inlineStr">
        <is>
          <t>Noncash interest expense</t>
        </is>
      </c>
      <c r="B70" s="4" t="inlineStr">
        <is>
          <t xml:space="preserve"> </t>
        </is>
      </c>
      <c r="C70" s="4" t="inlineStr">
        <is>
          <t xml:space="preserve"> </t>
        </is>
      </c>
      <c r="D70" s="6" t="n">
        <v>209</v>
      </c>
      <c r="E70" s="4" t="inlineStr">
        <is>
          <t xml:space="preserve"> </t>
        </is>
      </c>
      <c r="F70" s="4" t="inlineStr">
        <is>
          <t xml:space="preserve"> </t>
        </is>
      </c>
      <c r="G70" s="4" t="inlineStr">
        <is>
          <t xml:space="preserve"> </t>
        </is>
      </c>
      <c r="H70" s="6" t="n">
        <v>199</v>
      </c>
      <c r="I70" s="6" t="n">
        <v>420</v>
      </c>
      <c r="J70" s="6" t="n">
        <v>400</v>
      </c>
      <c r="K70" s="6" t="n">
        <v>634</v>
      </c>
      <c r="L70" s="6" t="n">
        <v>604</v>
      </c>
      <c r="M70" s="4" t="inlineStr">
        <is>
          <t xml:space="preserve"> </t>
        </is>
      </c>
      <c r="N70" s="6" t="n">
        <v>811</v>
      </c>
      <c r="O70" s="6" t="n">
        <v>1938</v>
      </c>
    </row>
    <row r="71">
      <c r="A71" s="4" t="inlineStr">
        <is>
          <t>Noncash capital contributions from pa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6" t="n">
        <v>0</v>
      </c>
      <c r="L71" s="4" t="inlineStr">
        <is>
          <t xml:space="preserve"> </t>
        </is>
      </c>
      <c r="M71" s="4" t="inlineStr">
        <is>
          <t xml:space="preserve"> </t>
        </is>
      </c>
      <c r="N71" s="4" t="inlineStr">
        <is>
          <t xml:space="preserve"> </t>
        </is>
      </c>
      <c r="O71" s="4" t="inlineStr">
        <is>
          <t xml:space="preserve"> </t>
        </is>
      </c>
    </row>
    <row r="72">
      <c r="A72" s="3" t="inlineStr">
        <is>
          <t>Changes in operating assets and liabilities, net of amoun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ccounts receivable</t>
        </is>
      </c>
      <c r="B73" s="4" t="inlineStr">
        <is>
          <t xml:space="preserve"> </t>
        </is>
      </c>
      <c r="C73" s="4" t="inlineStr">
        <is>
          <t xml:space="preserve"> </t>
        </is>
      </c>
      <c r="D73" s="6" t="n">
        <v>-13095</v>
      </c>
      <c r="E73" s="4" t="inlineStr">
        <is>
          <t xml:space="preserve"> </t>
        </is>
      </c>
      <c r="F73" s="4" t="inlineStr">
        <is>
          <t xml:space="preserve"> </t>
        </is>
      </c>
      <c r="G73" s="4" t="inlineStr">
        <is>
          <t xml:space="preserve"> </t>
        </is>
      </c>
      <c r="H73" s="6" t="n">
        <v>2059</v>
      </c>
      <c r="I73" s="6" t="n">
        <v>-17956</v>
      </c>
      <c r="J73" s="6" t="n">
        <v>5962</v>
      </c>
      <c r="K73" s="6" t="n">
        <v>-33136</v>
      </c>
      <c r="L73" s="6" t="n">
        <v>-13037</v>
      </c>
      <c r="M73" s="4" t="inlineStr">
        <is>
          <t xml:space="preserve"> </t>
        </is>
      </c>
      <c r="N73" s="6" t="n">
        <v>-9109</v>
      </c>
      <c r="O73" s="6" t="n">
        <v>2000</v>
      </c>
    </row>
    <row r="74">
      <c r="A74" s="4" t="inlineStr">
        <is>
          <t>Prepaid expenses and other current assets</t>
        </is>
      </c>
      <c r="B74" s="4" t="inlineStr">
        <is>
          <t xml:space="preserve"> </t>
        </is>
      </c>
      <c r="C74" s="4" t="inlineStr">
        <is>
          <t xml:space="preserve"> </t>
        </is>
      </c>
      <c r="D74" s="6" t="n">
        <v>-3174</v>
      </c>
      <c r="E74" s="4" t="inlineStr">
        <is>
          <t xml:space="preserve"> </t>
        </is>
      </c>
      <c r="F74" s="4" t="inlineStr">
        <is>
          <t xml:space="preserve"> </t>
        </is>
      </c>
      <c r="G74" s="4" t="inlineStr">
        <is>
          <t xml:space="preserve"> </t>
        </is>
      </c>
      <c r="H74" s="6" t="n">
        <v>446</v>
      </c>
      <c r="I74" s="6" t="n">
        <v>-4625</v>
      </c>
      <c r="J74" s="6" t="n">
        <v>439</v>
      </c>
      <c r="K74" s="6" t="n">
        <v>-1521</v>
      </c>
      <c r="L74" s="6" t="n">
        <v>1678</v>
      </c>
      <c r="M74" s="4" t="inlineStr">
        <is>
          <t xml:space="preserve"> </t>
        </is>
      </c>
      <c r="N74" s="6" t="n">
        <v>1966</v>
      </c>
      <c r="O74" s="6" t="n">
        <v>-5717</v>
      </c>
    </row>
    <row r="75">
      <c r="A75" s="4" t="inlineStr">
        <is>
          <t>Income taxes receivable</t>
        </is>
      </c>
      <c r="B75" s="4" t="inlineStr">
        <is>
          <t xml:space="preserve"> </t>
        </is>
      </c>
      <c r="C75" s="4" t="inlineStr">
        <is>
          <t xml:space="preserve"> </t>
        </is>
      </c>
      <c r="D75" s="6" t="n">
        <v>-2</v>
      </c>
      <c r="E75" s="4" t="inlineStr">
        <is>
          <t xml:space="preserve"> </t>
        </is>
      </c>
      <c r="F75" s="4" t="inlineStr">
        <is>
          <t xml:space="preserve"> </t>
        </is>
      </c>
      <c r="G75" s="4" t="inlineStr">
        <is>
          <t xml:space="preserve"> </t>
        </is>
      </c>
      <c r="H75" s="6" t="n">
        <v>-36</v>
      </c>
      <c r="I75" s="6" t="n">
        <v>-555</v>
      </c>
      <c r="J75" s="6" t="n">
        <v>10</v>
      </c>
      <c r="K75" s="6" t="n">
        <v>-721</v>
      </c>
      <c r="L75" s="6" t="n">
        <v>4</v>
      </c>
      <c r="M75" s="4" t="inlineStr">
        <is>
          <t xml:space="preserve"> </t>
        </is>
      </c>
      <c r="N75" s="6" t="n">
        <v>-47</v>
      </c>
      <c r="O75" s="6" t="n">
        <v>19</v>
      </c>
    </row>
    <row r="76">
      <c r="A76" s="4" t="inlineStr">
        <is>
          <t>Other assets</t>
        </is>
      </c>
      <c r="B76" s="4" t="inlineStr">
        <is>
          <t xml:space="preserve"> </t>
        </is>
      </c>
      <c r="C76" s="4" t="inlineStr">
        <is>
          <t xml:space="preserve"> </t>
        </is>
      </c>
      <c r="D76" s="6" t="n">
        <v>834</v>
      </c>
      <c r="E76" s="4" t="inlineStr">
        <is>
          <t xml:space="preserve"> </t>
        </is>
      </c>
      <c r="F76" s="4" t="inlineStr">
        <is>
          <t xml:space="preserve"> </t>
        </is>
      </c>
      <c r="G76" s="4" t="inlineStr">
        <is>
          <t xml:space="preserve"> </t>
        </is>
      </c>
      <c r="H76" s="6" t="n">
        <v>399</v>
      </c>
      <c r="I76" s="6" t="n">
        <v>1126</v>
      </c>
      <c r="J76" s="6" t="n">
        <v>912</v>
      </c>
      <c r="K76" s="6" t="n">
        <v>-200</v>
      </c>
      <c r="L76" s="6" t="n">
        <v>2017</v>
      </c>
      <c r="M76" s="4" t="inlineStr">
        <is>
          <t xml:space="preserve"> </t>
        </is>
      </c>
      <c r="N76" s="6" t="n">
        <v>3961</v>
      </c>
      <c r="O76" s="6" t="n">
        <v>2762</v>
      </c>
    </row>
    <row r="77">
      <c r="A77" s="4" t="inlineStr">
        <is>
          <t>Accounts payable and other current liabilities</t>
        </is>
      </c>
      <c r="B77" s="4" t="inlineStr">
        <is>
          <t xml:space="preserve"> </t>
        </is>
      </c>
      <c r="C77" s="4" t="inlineStr">
        <is>
          <t xml:space="preserve"> </t>
        </is>
      </c>
      <c r="D77" s="6" t="n">
        <v>3625</v>
      </c>
      <c r="E77" s="4" t="inlineStr">
        <is>
          <t xml:space="preserve"> </t>
        </is>
      </c>
      <c r="F77" s="4" t="inlineStr">
        <is>
          <t xml:space="preserve"> </t>
        </is>
      </c>
      <c r="G77" s="4" t="inlineStr">
        <is>
          <t xml:space="preserve"> </t>
        </is>
      </c>
      <c r="H77" s="6" t="n">
        <v>5209</v>
      </c>
      <c r="I77" s="6" t="n">
        <v>26671</v>
      </c>
      <c r="J77" s="6" t="n">
        <v>6732</v>
      </c>
      <c r="K77" s="6" t="n">
        <v>52437</v>
      </c>
      <c r="L77" s="6" t="n">
        <v>8163</v>
      </c>
      <c r="M77" s="4" t="inlineStr">
        <is>
          <t xml:space="preserve"> </t>
        </is>
      </c>
      <c r="N77" s="6" t="n">
        <v>8903</v>
      </c>
      <c r="O77" s="6" t="n">
        <v>-1069</v>
      </c>
    </row>
    <row r="78">
      <c r="A78" s="4" t="inlineStr">
        <is>
          <t>Deferred revenue</t>
        </is>
      </c>
      <c r="B78" s="4" t="inlineStr">
        <is>
          <t xml:space="preserve"> </t>
        </is>
      </c>
      <c r="C78" s="4" t="inlineStr">
        <is>
          <t xml:space="preserve"> </t>
        </is>
      </c>
      <c r="D78" s="6" t="n">
        <v>-911</v>
      </c>
      <c r="E78" s="4" t="inlineStr">
        <is>
          <t xml:space="preserve"> </t>
        </is>
      </c>
      <c r="F78" s="4" t="inlineStr">
        <is>
          <t xml:space="preserve"> </t>
        </is>
      </c>
      <c r="G78" s="4" t="inlineStr">
        <is>
          <t xml:space="preserve"> </t>
        </is>
      </c>
      <c r="H78" s="6" t="n">
        <v>-84</v>
      </c>
      <c r="I78" s="6" t="n">
        <v>1867</v>
      </c>
      <c r="J78" s="6" t="n">
        <v>-357</v>
      </c>
      <c r="K78" s="6" t="n">
        <v>4831</v>
      </c>
      <c r="L78" s="6" t="n">
        <v>4640</v>
      </c>
      <c r="M78" s="4" t="inlineStr">
        <is>
          <t xml:space="preserve"> </t>
        </is>
      </c>
      <c r="N78" s="6" t="n">
        <v>-879</v>
      </c>
      <c r="O78" s="6" t="n">
        <v>17</v>
      </c>
    </row>
    <row r="79">
      <c r="A79" s="4" t="inlineStr">
        <is>
          <t>Income taxes payable</t>
        </is>
      </c>
      <c r="B79" s="4" t="inlineStr">
        <is>
          <t xml:space="preserve"> </t>
        </is>
      </c>
      <c r="C79" s="4" t="inlineStr">
        <is>
          <t xml:space="preserve"> </t>
        </is>
      </c>
      <c r="D79" s="6" t="n">
        <v>-655</v>
      </c>
      <c r="E79" s="4" t="inlineStr">
        <is>
          <t xml:space="preserve"> </t>
        </is>
      </c>
      <c r="F79" s="4" t="inlineStr">
        <is>
          <t xml:space="preserve"> </t>
        </is>
      </c>
      <c r="G79" s="4" t="inlineStr">
        <is>
          <t xml:space="preserve"> </t>
        </is>
      </c>
      <c r="H79" s="6" t="n">
        <v>73</v>
      </c>
      <c r="I79" s="6" t="n">
        <v>-603</v>
      </c>
      <c r="J79" s="6" t="n">
        <v>141</v>
      </c>
      <c r="K79" s="6" t="n">
        <v>-424</v>
      </c>
      <c r="L79" s="6" t="n">
        <v>210</v>
      </c>
      <c r="M79" s="4" t="inlineStr">
        <is>
          <t xml:space="preserve"> </t>
        </is>
      </c>
      <c r="N79" s="6" t="n">
        <v>645</v>
      </c>
      <c r="O79" s="6" t="n">
        <v>71</v>
      </c>
    </row>
    <row r="80">
      <c r="A80" s="4" t="inlineStr">
        <is>
          <t>Other long term liabilities</t>
        </is>
      </c>
      <c r="B80" s="4" t="inlineStr">
        <is>
          <t xml:space="preserve"> </t>
        </is>
      </c>
      <c r="C80" s="4" t="inlineStr">
        <is>
          <t xml:space="preserve"> </t>
        </is>
      </c>
      <c r="D80" s="6" t="n">
        <v>-55</v>
      </c>
      <c r="E80" s="4" t="inlineStr">
        <is>
          <t xml:space="preserve"> </t>
        </is>
      </c>
      <c r="F80" s="4" t="inlineStr">
        <is>
          <t xml:space="preserve"> </t>
        </is>
      </c>
      <c r="G80" s="4" t="inlineStr">
        <is>
          <t xml:space="preserve"> </t>
        </is>
      </c>
      <c r="H80" s="6" t="n">
        <v>-3</v>
      </c>
      <c r="I80" s="6" t="n">
        <v>-57</v>
      </c>
      <c r="J80" s="6" t="n">
        <v>-111</v>
      </c>
      <c r="K80" s="6" t="n">
        <v>-57</v>
      </c>
      <c r="L80" s="6" t="n">
        <v>-26</v>
      </c>
      <c r="M80" s="4" t="inlineStr">
        <is>
          <t xml:space="preserve"> </t>
        </is>
      </c>
      <c r="N80" s="6" t="n">
        <v>300</v>
      </c>
      <c r="O80" s="6" t="n">
        <v>167</v>
      </c>
    </row>
    <row r="81">
      <c r="A81" s="4" t="inlineStr">
        <is>
          <t>Net cash (used in) provided by operating activities</t>
        </is>
      </c>
      <c r="B81" s="4" t="inlineStr">
        <is>
          <t xml:space="preserve"> </t>
        </is>
      </c>
      <c r="C81" s="4" t="inlineStr">
        <is>
          <t xml:space="preserve"> </t>
        </is>
      </c>
      <c r="D81" s="6" t="n">
        <v>-18471</v>
      </c>
      <c r="E81" s="4" t="inlineStr">
        <is>
          <t xml:space="preserve"> </t>
        </is>
      </c>
      <c r="F81" s="4" t="inlineStr">
        <is>
          <t xml:space="preserve"> </t>
        </is>
      </c>
      <c r="G81" s="4" t="inlineStr">
        <is>
          <t xml:space="preserve"> </t>
        </is>
      </c>
      <c r="H81" s="6" t="n">
        <v>-1492</v>
      </c>
      <c r="I81" s="6" t="n">
        <v>-19322</v>
      </c>
      <c r="J81" s="6" t="n">
        <v>2445</v>
      </c>
      <c r="K81" s="6" t="n">
        <v>21755</v>
      </c>
      <c r="L81" s="6" t="n">
        <v>-7330</v>
      </c>
      <c r="M81" s="4" t="inlineStr">
        <is>
          <t xml:space="preserve"> </t>
        </is>
      </c>
      <c r="N81" s="6" t="n">
        <v>14</v>
      </c>
      <c r="O81" s="6" t="n">
        <v>21328</v>
      </c>
    </row>
    <row r="82">
      <c r="A82" s="3" t="inlineStr">
        <is>
          <t>Inves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rchases of marketable securities</t>
        </is>
      </c>
      <c r="B83" s="4" t="inlineStr">
        <is>
          <t xml:space="preserve"> </t>
        </is>
      </c>
      <c r="C83" s="4" t="inlineStr">
        <is>
          <t xml:space="preserve"> </t>
        </is>
      </c>
      <c r="D83" s="6" t="n">
        <v>-6839</v>
      </c>
      <c r="E83" s="4" t="inlineStr">
        <is>
          <t xml:space="preserve"> </t>
        </is>
      </c>
      <c r="F83" s="4" t="inlineStr">
        <is>
          <t xml:space="preserve"> </t>
        </is>
      </c>
      <c r="G83" s="4" t="inlineStr">
        <is>
          <t xml:space="preserve"> </t>
        </is>
      </c>
      <c r="H83" s="6" t="n">
        <v>-10874</v>
      </c>
      <c r="I83" s="6" t="n">
        <v>-8179</v>
      </c>
      <c r="J83" s="6" t="n">
        <v>-31411</v>
      </c>
      <c r="K83" s="6" t="n">
        <v>-19781</v>
      </c>
      <c r="L83" s="6" t="n">
        <v>-44838</v>
      </c>
      <c r="M83" s="4" t="inlineStr">
        <is>
          <t xml:space="preserve"> </t>
        </is>
      </c>
      <c r="N83" s="6" t="n">
        <v>-62076</v>
      </c>
      <c r="O83" s="6" t="n">
        <v>-88754</v>
      </c>
    </row>
    <row r="84">
      <c r="A84" s="4" t="inlineStr">
        <is>
          <t>Sale and maturities of marketable securities</t>
        </is>
      </c>
      <c r="B84" s="4" t="inlineStr">
        <is>
          <t xml:space="preserve"> </t>
        </is>
      </c>
      <c r="C84" s="4" t="inlineStr">
        <is>
          <t xml:space="preserve"> </t>
        </is>
      </c>
      <c r="D84" s="6" t="n">
        <v>9087</v>
      </c>
      <c r="E84" s="4" t="inlineStr">
        <is>
          <t xml:space="preserve"> </t>
        </is>
      </c>
      <c r="F84" s="4" t="inlineStr">
        <is>
          <t xml:space="preserve"> </t>
        </is>
      </c>
      <c r="G84" s="4" t="inlineStr">
        <is>
          <t xml:space="preserve"> </t>
        </is>
      </c>
      <c r="H84" s="6" t="n">
        <v>5897</v>
      </c>
      <c r="I84" s="6" t="n">
        <v>22871</v>
      </c>
      <c r="J84" s="6" t="n">
        <v>31715</v>
      </c>
      <c r="K84" s="6" t="n">
        <v>45191</v>
      </c>
      <c r="L84" s="6" t="n">
        <v>84000</v>
      </c>
      <c r="M84" s="4" t="inlineStr">
        <is>
          <t xml:space="preserve"> </t>
        </is>
      </c>
      <c r="N84" s="6" t="n">
        <v>99760</v>
      </c>
      <c r="O84" s="6" t="n">
        <v>11172</v>
      </c>
    </row>
    <row r="85">
      <c r="A85" s="4" t="inlineStr">
        <is>
          <t>Purchases of property and equipment</t>
        </is>
      </c>
      <c r="B85" s="4" t="inlineStr">
        <is>
          <t xml:space="preserve"> </t>
        </is>
      </c>
      <c r="C85" s="4" t="inlineStr">
        <is>
          <t xml:space="preserve"> </t>
        </is>
      </c>
      <c r="D85" s="6" t="n">
        <v>-5350</v>
      </c>
      <c r="E85" s="4" t="inlineStr">
        <is>
          <t xml:space="preserve"> </t>
        </is>
      </c>
      <c r="F85" s="4" t="inlineStr">
        <is>
          <t xml:space="preserve"> </t>
        </is>
      </c>
      <c r="G85" s="4" t="inlineStr">
        <is>
          <t xml:space="preserve"> </t>
        </is>
      </c>
      <c r="H85" s="6" t="n">
        <v>-6628</v>
      </c>
      <c r="I85" s="6" t="n">
        <v>-18325</v>
      </c>
      <c r="J85" s="6" t="n">
        <v>-9614</v>
      </c>
      <c r="K85" s="6" t="n">
        <v>-20516</v>
      </c>
      <c r="L85" s="6" t="n">
        <v>-11909</v>
      </c>
      <c r="M85" s="4" t="inlineStr">
        <is>
          <t xml:space="preserve"> </t>
        </is>
      </c>
      <c r="N85" s="6" t="n">
        <v>-15810</v>
      </c>
      <c r="O85" s="6" t="n">
        <v>-25085</v>
      </c>
    </row>
    <row r="86">
      <c r="A86" s="4" t="inlineStr">
        <is>
          <t>Proceeds from sale of property and equipment</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4" t="inlineStr">
        <is>
          <t xml:space="preserve"> </t>
        </is>
      </c>
      <c r="I86" s="6" t="n">
        <v>10</v>
      </c>
      <c r="J86" s="6" t="n">
        <v>107</v>
      </c>
      <c r="K86" s="6" t="n">
        <v>47</v>
      </c>
      <c r="L86" s="6" t="n">
        <v>219</v>
      </c>
      <c r="M86" s="4" t="inlineStr">
        <is>
          <t xml:space="preserve"> </t>
        </is>
      </c>
      <c r="N86" s="6" t="n">
        <v>247</v>
      </c>
      <c r="O86" s="6" t="n">
        <v>2</v>
      </c>
    </row>
    <row r="87">
      <c r="A87" s="4" t="inlineStr">
        <is>
          <t>Cash acquired in (used for) acquisition of business</t>
        </is>
      </c>
      <c r="B87" s="4" t="inlineStr">
        <is>
          <t xml:space="preserve"> </t>
        </is>
      </c>
      <c r="C87" s="4" t="inlineStr">
        <is>
          <t xml:space="preserve"> </t>
        </is>
      </c>
      <c r="D87" s="6" t="n">
        <v>492</v>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4" t="inlineStr">
        <is>
          <t xml:space="preserve"> </t>
        </is>
      </c>
      <c r="L87" s="6" t="n">
        <v>-30968</v>
      </c>
      <c r="M87" s="4" t="inlineStr">
        <is>
          <t xml:space="preserve"> </t>
        </is>
      </c>
      <c r="N87" s="6" t="n">
        <v>-30968</v>
      </c>
      <c r="O87" s="6" t="n">
        <v>0</v>
      </c>
    </row>
    <row r="88">
      <c r="A88" s="4" t="inlineStr">
        <is>
          <t>Cash acquired in acquisition of busi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866</v>
      </c>
      <c r="J88" s="4" t="inlineStr">
        <is>
          <t xml:space="preserve"> </t>
        </is>
      </c>
      <c r="K88" s="6" t="n">
        <v>30866</v>
      </c>
      <c r="L88" s="4" t="inlineStr">
        <is>
          <t xml:space="preserve"> </t>
        </is>
      </c>
      <c r="M88" s="4" t="inlineStr">
        <is>
          <t xml:space="preserve"> </t>
        </is>
      </c>
      <c r="N88" s="4" t="inlineStr">
        <is>
          <t xml:space="preserve"> </t>
        </is>
      </c>
      <c r="O88" s="4" t="inlineStr">
        <is>
          <t xml:space="preserve"> </t>
        </is>
      </c>
    </row>
    <row r="89">
      <c r="A89" s="4" t="inlineStr">
        <is>
          <t>Net cash provided by (used in) investing activities</t>
        </is>
      </c>
      <c r="B89" s="4" t="inlineStr">
        <is>
          <t xml:space="preserve"> </t>
        </is>
      </c>
      <c r="C89" s="4" t="inlineStr">
        <is>
          <t xml:space="preserve"> </t>
        </is>
      </c>
      <c r="D89" s="6" t="n">
        <v>-2610</v>
      </c>
      <c r="E89" s="4" t="inlineStr">
        <is>
          <t xml:space="preserve"> </t>
        </is>
      </c>
      <c r="F89" s="4" t="inlineStr">
        <is>
          <t xml:space="preserve"> </t>
        </is>
      </c>
      <c r="G89" s="4" t="inlineStr">
        <is>
          <t xml:space="preserve"> </t>
        </is>
      </c>
      <c r="H89" s="6" t="n">
        <v>-11605</v>
      </c>
      <c r="I89" s="6" t="n">
        <v>27243</v>
      </c>
      <c r="J89" s="6" t="n">
        <v>-9203</v>
      </c>
      <c r="K89" s="6" t="n">
        <v>35807</v>
      </c>
      <c r="L89" s="6" t="n">
        <v>-3496</v>
      </c>
      <c r="M89" s="4" t="inlineStr">
        <is>
          <t xml:space="preserve"> </t>
        </is>
      </c>
      <c r="N89" s="6" t="n">
        <v>-8847</v>
      </c>
      <c r="O89" s="6" t="n">
        <v>-102665</v>
      </c>
    </row>
    <row r="90">
      <c r="A90" s="3" t="inlineStr">
        <is>
          <t>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ds from issuance of debt, net</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6" t="n">
        <v>0</v>
      </c>
      <c r="J91" s="6" t="n">
        <v>0</v>
      </c>
      <c r="K91" s="6" t="n">
        <v>0</v>
      </c>
      <c r="L91" s="6" t="n">
        <v>0</v>
      </c>
      <c r="M91" s="4" t="inlineStr">
        <is>
          <t xml:space="preserve"> </t>
        </is>
      </c>
      <c r="N91" s="6" t="n">
        <v>0</v>
      </c>
      <c r="O91" s="6" t="n">
        <v>121600</v>
      </c>
    </row>
    <row r="92">
      <c r="A92" s="4" t="inlineStr">
        <is>
          <t>Purchase of capped calls</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6" t="n">
        <v>0</v>
      </c>
      <c r="J92" s="6" t="n">
        <v>0</v>
      </c>
      <c r="K92" s="6" t="n">
        <v>0</v>
      </c>
      <c r="L92" s="6" t="n">
        <v>0</v>
      </c>
      <c r="M92" s="4" t="inlineStr">
        <is>
          <t xml:space="preserve"> </t>
        </is>
      </c>
      <c r="N92" s="6" t="n">
        <v>0</v>
      </c>
      <c r="O92" s="6" t="n">
        <v>-16413</v>
      </c>
    </row>
    <row r="93">
      <c r="A93" s="4" t="inlineStr">
        <is>
          <t>Payment of debt issuance costs</t>
        </is>
      </c>
      <c r="B93" s="4" t="inlineStr">
        <is>
          <t xml:space="preserve"> </t>
        </is>
      </c>
      <c r="C93" s="4" t="inlineStr">
        <is>
          <t xml:space="preserve"> </t>
        </is>
      </c>
      <c r="D93" s="6" t="n">
        <v>0</v>
      </c>
      <c r="E93" s="4" t="inlineStr">
        <is>
          <t xml:space="preserve"> </t>
        </is>
      </c>
      <c r="F93" s="4" t="inlineStr">
        <is>
          <t xml:space="preserve"> </t>
        </is>
      </c>
      <c r="G93" s="4" t="inlineStr">
        <is>
          <t xml:space="preserve"> </t>
        </is>
      </c>
      <c r="H93" s="4" t="inlineStr">
        <is>
          <t xml:space="preserve"> </t>
        </is>
      </c>
      <c r="I93" s="6" t="n">
        <v>0</v>
      </c>
      <c r="J93" s="6" t="n">
        <v>-30</v>
      </c>
      <c r="K93" s="6" t="n">
        <v>0</v>
      </c>
      <c r="L93" s="6" t="n">
        <v>-30</v>
      </c>
      <c r="M93" s="4" t="inlineStr">
        <is>
          <t xml:space="preserve"> </t>
        </is>
      </c>
      <c r="N93" s="6" t="n">
        <v>-30</v>
      </c>
      <c r="O93" s="6" t="n">
        <v>-859</v>
      </c>
    </row>
    <row r="94">
      <c r="A94" s="4" t="inlineStr">
        <is>
          <t>Proceeds from financing obligations</t>
        </is>
      </c>
      <c r="B94" s="4" t="inlineStr">
        <is>
          <t xml:space="preserve"> </t>
        </is>
      </c>
      <c r="C94" s="4" t="inlineStr">
        <is>
          <t xml:space="preserve"> </t>
        </is>
      </c>
      <c r="D94" s="6" t="n">
        <v>0</v>
      </c>
      <c r="E94" s="4" t="inlineStr">
        <is>
          <t xml:space="preserve"> </t>
        </is>
      </c>
      <c r="F94" s="4" t="inlineStr">
        <is>
          <t xml:space="preserve"> </t>
        </is>
      </c>
      <c r="G94" s="4" t="inlineStr">
        <is>
          <t xml:space="preserve"> </t>
        </is>
      </c>
      <c r="H94" s="6" t="n">
        <v>0</v>
      </c>
      <c r="I94" s="6" t="n">
        <v>0</v>
      </c>
      <c r="J94" s="6" t="n">
        <v>0</v>
      </c>
      <c r="K94" s="6" t="n">
        <v>0</v>
      </c>
      <c r="L94" s="6" t="n">
        <v>0</v>
      </c>
      <c r="M94" s="4" t="inlineStr">
        <is>
          <t xml:space="preserve"> </t>
        </is>
      </c>
      <c r="N94" s="6" t="n">
        <v>0</v>
      </c>
      <c r="O94" s="6" t="n">
        <v>0</v>
      </c>
    </row>
    <row r="95">
      <c r="A95" s="4" t="inlineStr">
        <is>
          <t>Repayment of financing obligations</t>
        </is>
      </c>
      <c r="B95" s="4" t="inlineStr">
        <is>
          <t xml:space="preserve"> </t>
        </is>
      </c>
      <c r="C95" s="4" t="inlineStr">
        <is>
          <t xml:space="preserve"> </t>
        </is>
      </c>
      <c r="D95" s="6" t="n">
        <v>0</v>
      </c>
      <c r="E95" s="4" t="inlineStr">
        <is>
          <t xml:space="preserve"> </t>
        </is>
      </c>
      <c r="F95" s="4" t="inlineStr">
        <is>
          <t xml:space="preserve"> </t>
        </is>
      </c>
      <c r="G95" s="4" t="inlineStr">
        <is>
          <t xml:space="preserve"> </t>
        </is>
      </c>
      <c r="H95" s="6" t="n">
        <v>0</v>
      </c>
      <c r="I95" s="6" t="n">
        <v>0</v>
      </c>
      <c r="J95" s="6" t="n">
        <v>0</v>
      </c>
      <c r="K95" s="6" t="n">
        <v>0</v>
      </c>
      <c r="L95" s="6" t="n">
        <v>0</v>
      </c>
      <c r="M95" s="4" t="inlineStr">
        <is>
          <t xml:space="preserve"> </t>
        </is>
      </c>
      <c r="N95" s="6" t="n">
        <v>0</v>
      </c>
      <c r="O95" s="6" t="n">
        <v>0</v>
      </c>
    </row>
    <row r="96">
      <c r="A96" s="4" t="inlineStr">
        <is>
          <t>Payment of employee tax withholdings related to restricted stock vesting</t>
        </is>
      </c>
      <c r="B96" s="4" t="inlineStr">
        <is>
          <t xml:space="preserve"> </t>
        </is>
      </c>
      <c r="C96" s="4" t="inlineStr">
        <is>
          <t xml:space="preserve"> </t>
        </is>
      </c>
      <c r="D96" s="6" t="n">
        <v>-1285</v>
      </c>
      <c r="E96" s="4" t="inlineStr">
        <is>
          <t xml:space="preserve"> </t>
        </is>
      </c>
      <c r="F96" s="4" t="inlineStr">
        <is>
          <t xml:space="preserve"> </t>
        </is>
      </c>
      <c r="G96" s="4" t="inlineStr">
        <is>
          <t xml:space="preserve"> </t>
        </is>
      </c>
      <c r="H96" s="6" t="n">
        <v>-671</v>
      </c>
      <c r="I96" s="6" t="n">
        <v>-1809</v>
      </c>
      <c r="J96" s="6" t="n">
        <v>-1098</v>
      </c>
      <c r="K96" s="6" t="n">
        <v>-3371</v>
      </c>
      <c r="L96" s="6" t="n">
        <v>-1315</v>
      </c>
      <c r="M96" s="4" t="inlineStr">
        <is>
          <t xml:space="preserve"> </t>
        </is>
      </c>
      <c r="N96" s="6" t="n">
        <v>-1626</v>
      </c>
      <c r="O96" s="6" t="n">
        <v>-4878</v>
      </c>
    </row>
    <row r="97">
      <c r="A97" s="4" t="inlineStr">
        <is>
          <t>Proceeds from employee stock plans</t>
        </is>
      </c>
      <c r="B97" s="4" t="inlineStr">
        <is>
          <t xml:space="preserve"> </t>
        </is>
      </c>
      <c r="C97" s="4" t="inlineStr">
        <is>
          <t xml:space="preserve"> </t>
        </is>
      </c>
      <c r="D97" s="6" t="n">
        <v>7986</v>
      </c>
      <c r="E97" s="4" t="inlineStr">
        <is>
          <t xml:space="preserve"> </t>
        </is>
      </c>
      <c r="F97" s="4" t="inlineStr">
        <is>
          <t xml:space="preserve"> </t>
        </is>
      </c>
      <c r="G97" s="4" t="inlineStr">
        <is>
          <t xml:space="preserve"> </t>
        </is>
      </c>
      <c r="H97" s="6" t="n">
        <v>2847</v>
      </c>
      <c r="I97" s="6" t="n">
        <v>8771</v>
      </c>
      <c r="J97" s="6" t="n">
        <v>5460</v>
      </c>
      <c r="K97" s="6" t="n">
        <v>9361</v>
      </c>
      <c r="L97" s="6" t="n">
        <v>5460</v>
      </c>
      <c r="M97" s="4" t="inlineStr">
        <is>
          <t xml:space="preserve"> </t>
        </is>
      </c>
      <c r="N97" s="6" t="n">
        <v>6185</v>
      </c>
      <c r="O97" s="6" t="n">
        <v>10068</v>
      </c>
    </row>
    <row r="98">
      <c r="A98" s="4" t="inlineStr">
        <is>
          <t>Net cash provided by financing activities</t>
        </is>
      </c>
      <c r="B98" s="4" t="inlineStr">
        <is>
          <t xml:space="preserve"> </t>
        </is>
      </c>
      <c r="C98" s="4" t="inlineStr">
        <is>
          <t xml:space="preserve"> </t>
        </is>
      </c>
      <c r="D98" s="6" t="n">
        <v>6701</v>
      </c>
      <c r="E98" s="4" t="inlineStr">
        <is>
          <t xml:space="preserve"> </t>
        </is>
      </c>
      <c r="F98" s="4" t="inlineStr">
        <is>
          <t xml:space="preserve"> </t>
        </is>
      </c>
      <c r="G98" s="4" t="inlineStr">
        <is>
          <t xml:space="preserve"> </t>
        </is>
      </c>
      <c r="H98" s="6" t="n">
        <v>2176</v>
      </c>
      <c r="I98" s="6" t="n">
        <v>6962</v>
      </c>
      <c r="J98" s="6" t="n">
        <v>4332</v>
      </c>
      <c r="K98" s="6" t="n">
        <v>5990</v>
      </c>
      <c r="L98" s="6" t="n">
        <v>4115</v>
      </c>
      <c r="M98" s="4" t="inlineStr">
        <is>
          <t xml:space="preserve"> </t>
        </is>
      </c>
      <c r="N98" s="6" t="n">
        <v>4529</v>
      </c>
      <c r="O98" s="6" t="n">
        <v>109518</v>
      </c>
    </row>
    <row r="99">
      <c r="A99" s="4" t="inlineStr">
        <is>
          <t>Effect of exchange rate changes on cash and cash equivalents</t>
        </is>
      </c>
      <c r="B99" s="4" t="inlineStr">
        <is>
          <t xml:space="preserve"> </t>
        </is>
      </c>
      <c r="C99" s="4" t="inlineStr">
        <is>
          <t xml:space="preserve"> </t>
        </is>
      </c>
      <c r="D99" s="6" t="n">
        <v>-363</v>
      </c>
      <c r="E99" s="4" t="inlineStr">
        <is>
          <t xml:space="preserve"> </t>
        </is>
      </c>
      <c r="F99" s="4" t="inlineStr">
        <is>
          <t xml:space="preserve"> </t>
        </is>
      </c>
      <c r="G99" s="4" t="inlineStr">
        <is>
          <t xml:space="preserve"> </t>
        </is>
      </c>
      <c r="H99" s="6" t="n">
        <v>-254</v>
      </c>
      <c r="I99" s="6" t="n">
        <v>-1626</v>
      </c>
      <c r="J99" s="6" t="n">
        <v>-304</v>
      </c>
      <c r="K99" s="6" t="n">
        <v>-2654</v>
      </c>
      <c r="L99" s="6" t="n">
        <v>-499</v>
      </c>
      <c r="M99" s="4" t="inlineStr">
        <is>
          <t xml:space="preserve"> </t>
        </is>
      </c>
      <c r="N99" s="6" t="n">
        <v>-573</v>
      </c>
      <c r="O99" s="6" t="n">
        <v>279</v>
      </c>
    </row>
    <row r="100">
      <c r="A100" s="4" t="inlineStr">
        <is>
          <t>Net increase (decrease) in cash and cash equivalents</t>
        </is>
      </c>
      <c r="B100" s="4" t="inlineStr">
        <is>
          <t xml:space="preserve"> </t>
        </is>
      </c>
      <c r="C100" s="4" t="inlineStr">
        <is>
          <t xml:space="preserve"> </t>
        </is>
      </c>
      <c r="D100" s="6" t="n">
        <v>-14743</v>
      </c>
      <c r="E100" s="4" t="inlineStr">
        <is>
          <t xml:space="preserve"> </t>
        </is>
      </c>
      <c r="F100" s="4" t="inlineStr">
        <is>
          <t xml:space="preserve"> </t>
        </is>
      </c>
      <c r="G100" s="4" t="inlineStr">
        <is>
          <t xml:space="preserve"> </t>
        </is>
      </c>
      <c r="H100" s="6" t="n">
        <v>-11175</v>
      </c>
      <c r="I100" s="6" t="n">
        <v>13257</v>
      </c>
      <c r="J100" s="6" t="n">
        <v>-2730</v>
      </c>
      <c r="K100" s="6" t="n">
        <v>17388</v>
      </c>
      <c r="L100" s="6" t="n">
        <v>-7210</v>
      </c>
      <c r="M100" s="4" t="inlineStr">
        <is>
          <t xml:space="preserve"> </t>
        </is>
      </c>
      <c r="N100" s="6" t="n">
        <v>-4877</v>
      </c>
      <c r="O100" s="6" t="n">
        <v>28460</v>
      </c>
    </row>
    <row r="101">
      <c r="A101" s="4" t="inlineStr">
        <is>
          <t>Cash and cash equivalents, beginning of year</t>
        </is>
      </c>
      <c r="B101" s="6" t="n">
        <v>55175</v>
      </c>
      <c r="C101" s="6" t="n">
        <v>27175</v>
      </c>
      <c r="D101" s="6" t="n">
        <v>41918</v>
      </c>
      <c r="E101" s="6" t="n">
        <v>39585</v>
      </c>
      <c r="F101" s="6" t="n">
        <v>44065</v>
      </c>
      <c r="G101" s="6" t="n">
        <v>35620</v>
      </c>
      <c r="H101" s="6" t="n">
        <v>46795</v>
      </c>
      <c r="I101" s="6" t="n">
        <v>41918</v>
      </c>
      <c r="J101" s="6" t="n">
        <v>46795</v>
      </c>
      <c r="K101" s="6" t="n">
        <v>41918</v>
      </c>
      <c r="L101" s="6" t="n">
        <v>46795</v>
      </c>
      <c r="M101" s="6" t="n">
        <v>41918</v>
      </c>
      <c r="N101" s="6" t="n">
        <v>46795</v>
      </c>
      <c r="O101" s="6" t="n">
        <v>18335</v>
      </c>
    </row>
    <row r="102">
      <c r="A102" s="4" t="inlineStr">
        <is>
          <t>Cash and cash equivalents, end of year</t>
        </is>
      </c>
      <c r="B102" s="6" t="n">
        <v>59306</v>
      </c>
      <c r="C102" s="6" t="n">
        <v>55175</v>
      </c>
      <c r="D102" s="6" t="n">
        <v>27175</v>
      </c>
      <c r="E102" s="6" t="n">
        <v>41918</v>
      </c>
      <c r="F102" s="6" t="n">
        <v>39585</v>
      </c>
      <c r="G102" s="6" t="n">
        <v>44065</v>
      </c>
      <c r="H102" s="6" t="n">
        <v>35620</v>
      </c>
      <c r="I102" s="6" t="n">
        <v>55175</v>
      </c>
      <c r="J102" s="6" t="n">
        <v>44065</v>
      </c>
      <c r="K102" s="6" t="n">
        <v>59306</v>
      </c>
      <c r="L102" s="6" t="n">
        <v>39585</v>
      </c>
      <c r="M102" s="4" t="inlineStr">
        <is>
          <t xml:space="preserve"> </t>
        </is>
      </c>
      <c r="N102" s="6" t="n">
        <v>41918</v>
      </c>
      <c r="O102" s="6" t="n">
        <v>46795</v>
      </c>
    </row>
    <row r="103">
      <c r="A103" s="3" t="inlineStr">
        <is>
          <t>Supplement disclosure of cash flow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ash paid during the year for interest</t>
        </is>
      </c>
      <c r="B104" s="4" t="inlineStr">
        <is>
          <t xml:space="preserve"> </t>
        </is>
      </c>
      <c r="C104" s="4" t="inlineStr">
        <is>
          <t xml:space="preserve"> </t>
        </is>
      </c>
      <c r="D104" s="6" t="n">
        <v>2198</v>
      </c>
      <c r="E104" s="4" t="inlineStr">
        <is>
          <t xml:space="preserve"> </t>
        </is>
      </c>
      <c r="F104" s="4" t="inlineStr">
        <is>
          <t xml:space="preserve"> </t>
        </is>
      </c>
      <c r="G104" s="4" t="inlineStr">
        <is>
          <t xml:space="preserve"> </t>
        </is>
      </c>
      <c r="H104" s="6" t="n">
        <v>2252</v>
      </c>
      <c r="I104" s="6" t="n">
        <v>2208</v>
      </c>
      <c r="J104" s="6" t="n">
        <v>2262</v>
      </c>
      <c r="K104" s="6" t="n">
        <v>4405</v>
      </c>
      <c r="L104" s="6" t="n">
        <v>4460</v>
      </c>
      <c r="M104" s="4" t="inlineStr">
        <is>
          <t xml:space="preserve"> </t>
        </is>
      </c>
      <c r="N104" s="6" t="n">
        <v>4505</v>
      </c>
      <c r="O104" s="6" t="n">
        <v>108</v>
      </c>
    </row>
    <row r="105">
      <c r="A105" s="4" t="inlineStr">
        <is>
          <t>Cash paid during the year for income taxes, net of refunds</t>
        </is>
      </c>
      <c r="B105" s="4" t="inlineStr">
        <is>
          <t xml:space="preserve"> </t>
        </is>
      </c>
      <c r="C105" s="4" t="inlineStr">
        <is>
          <t xml:space="preserve"> </t>
        </is>
      </c>
      <c r="D105" s="6" t="n">
        <v>868</v>
      </c>
      <c r="E105" s="4" t="inlineStr">
        <is>
          <t xml:space="preserve"> </t>
        </is>
      </c>
      <c r="F105" s="4" t="inlineStr">
        <is>
          <t xml:space="preserve"> </t>
        </is>
      </c>
      <c r="G105" s="4" t="inlineStr">
        <is>
          <t xml:space="preserve"> </t>
        </is>
      </c>
      <c r="H105" s="6" t="n">
        <v>229</v>
      </c>
      <c r="I105" s="6" t="n">
        <v>1002</v>
      </c>
      <c r="J105" s="6" t="n">
        <v>440</v>
      </c>
      <c r="K105" s="6" t="n">
        <v>1202</v>
      </c>
      <c r="L105" s="6" t="n">
        <v>714</v>
      </c>
      <c r="M105" s="4" t="inlineStr">
        <is>
          <t xml:space="preserve"> </t>
        </is>
      </c>
      <c r="N105" s="6" t="n">
        <v>928</v>
      </c>
      <c r="O105" s="6" t="n">
        <v>626</v>
      </c>
    </row>
    <row r="106">
      <c r="A106" s="4" t="inlineStr">
        <is>
          <t>Common stock issued in connection with acquisition of busine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86146</v>
      </c>
      <c r="J106" s="4" t="inlineStr">
        <is>
          <t xml:space="preserve"> </t>
        </is>
      </c>
      <c r="K106" s="6" t="n">
        <v>186196</v>
      </c>
      <c r="L106" s="6" t="n">
        <v>18433</v>
      </c>
      <c r="M106" s="4" t="inlineStr">
        <is>
          <t xml:space="preserve"> </t>
        </is>
      </c>
      <c r="N106" s="6" t="n">
        <v>18433</v>
      </c>
      <c r="O106" s="4" t="inlineStr">
        <is>
          <t xml:space="preserve"> </t>
        </is>
      </c>
    </row>
    <row r="107">
      <c r="A107" s="4" t="inlineStr">
        <is>
          <t>Common stock contingent consideration related to business combin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6900</v>
      </c>
      <c r="J107" s="4" t="inlineStr">
        <is>
          <t xml:space="preserve"> </t>
        </is>
      </c>
      <c r="K107" s="6" t="n">
        <v>16300</v>
      </c>
      <c r="L107" s="4" t="inlineStr">
        <is>
          <t xml:space="preserve"> </t>
        </is>
      </c>
      <c r="M107" s="4" t="inlineStr">
        <is>
          <t xml:space="preserve"> </t>
        </is>
      </c>
      <c r="N107" s="4" t="inlineStr">
        <is>
          <t xml:space="preserve"> </t>
        </is>
      </c>
      <c r="O107" s="4" t="inlineStr">
        <is>
          <t xml:space="preserve"> </t>
        </is>
      </c>
    </row>
    <row r="108">
      <c r="A108" s="4" t="inlineStr">
        <is>
          <t>Common stock issued for employee compensation arrang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9419</v>
      </c>
      <c r="J108" s="4" t="inlineStr">
        <is>
          <t xml:space="preserve"> </t>
        </is>
      </c>
      <c r="K108" s="6" t="n">
        <v>9419</v>
      </c>
      <c r="L108" s="4" t="inlineStr">
        <is>
          <t xml:space="preserve"> </t>
        </is>
      </c>
      <c r="M108" s="4" t="inlineStr">
        <is>
          <t xml:space="preserve"> </t>
        </is>
      </c>
      <c r="N108" s="4" t="inlineStr">
        <is>
          <t xml:space="preserve"> </t>
        </is>
      </c>
      <c r="O108" s="4" t="inlineStr">
        <is>
          <t xml:space="preserve"> </t>
        </is>
      </c>
    </row>
    <row r="109">
      <c r="A109" s="4" t="inlineStr">
        <is>
          <t>Property and equipment included in accounts payable and other current liabilities</t>
        </is>
      </c>
      <c r="B109" s="4" t="inlineStr">
        <is>
          <t xml:space="preserve"> </t>
        </is>
      </c>
      <c r="C109" s="4" t="inlineStr">
        <is>
          <t xml:space="preserve"> </t>
        </is>
      </c>
      <c r="D109" s="6" t="n">
        <v>2022</v>
      </c>
      <c r="E109" s="4" t="inlineStr">
        <is>
          <t xml:space="preserve"> </t>
        </is>
      </c>
      <c r="F109" s="4" t="inlineStr">
        <is>
          <t xml:space="preserve"> </t>
        </is>
      </c>
      <c r="G109" s="4" t="inlineStr">
        <is>
          <t xml:space="preserve"> </t>
        </is>
      </c>
      <c r="H109" s="6" t="n">
        <v>3354</v>
      </c>
      <c r="I109" s="6" t="n">
        <v>1100</v>
      </c>
      <c r="J109" s="6" t="n">
        <v>1552</v>
      </c>
      <c r="K109" s="6" t="n">
        <v>1298</v>
      </c>
      <c r="L109" s="6" t="n">
        <v>1166</v>
      </c>
      <c r="M109" s="4" t="inlineStr">
        <is>
          <t xml:space="preserve"> </t>
        </is>
      </c>
      <c r="N109" s="6" t="n">
        <v>977</v>
      </c>
      <c r="O109" s="6" t="n">
        <v>1260</v>
      </c>
    </row>
    <row r="110">
      <c r="A110" s="4" t="inlineStr">
        <is>
          <t>Noncash additions to financing receivables</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c r="H110" s="6" t="n">
        <v>0</v>
      </c>
      <c r="I110" s="6" t="n">
        <v>0</v>
      </c>
      <c r="J110" s="6" t="n">
        <v>0</v>
      </c>
      <c r="K110" s="6" t="n">
        <v>0</v>
      </c>
      <c r="L110" s="6" t="n">
        <v>0</v>
      </c>
      <c r="M110" s="4" t="inlineStr">
        <is>
          <t xml:space="preserve"> </t>
        </is>
      </c>
      <c r="N110" s="6" t="n">
        <v>0</v>
      </c>
      <c r="O110" s="6" t="n">
        <v>0</v>
      </c>
    </row>
    <row r="111">
      <c r="A111" s="4" t="inlineStr">
        <is>
          <t>Noncash additions to short-term financing liabilities</t>
        </is>
      </c>
      <c r="B111" s="4" t="inlineStr">
        <is>
          <t xml:space="preserve"> </t>
        </is>
      </c>
      <c r="C111" s="4" t="inlineStr">
        <is>
          <t xml:space="preserve"> </t>
        </is>
      </c>
      <c r="D111" s="6" t="n">
        <v>0</v>
      </c>
      <c r="E111" s="4" t="inlineStr">
        <is>
          <t xml:space="preserve"> </t>
        </is>
      </c>
      <c r="F111" s="4" t="inlineStr">
        <is>
          <t xml:space="preserve"> </t>
        </is>
      </c>
      <c r="G111" s="4" t="inlineStr">
        <is>
          <t xml:space="preserve"> </t>
        </is>
      </c>
      <c r="H111" s="6" t="n">
        <v>0</v>
      </c>
      <c r="I111" s="6" t="n">
        <v>0</v>
      </c>
      <c r="J111" s="6" t="n">
        <v>0</v>
      </c>
      <c r="K111" s="6" t="n">
        <v>0</v>
      </c>
      <c r="L111" s="6" t="n">
        <v>0</v>
      </c>
      <c r="M111" s="4" t="inlineStr">
        <is>
          <t xml:space="preserve"> </t>
        </is>
      </c>
      <c r="N111" s="6" t="n">
        <v>0</v>
      </c>
      <c r="O111" s="6" t="n">
        <v>0</v>
      </c>
    </row>
    <row r="112">
      <c r="A112" s="4" t="inlineStr">
        <is>
          <t>Noncash additions to long-term financing liabilities</t>
        </is>
      </c>
      <c r="B112" s="4" t="inlineStr">
        <is>
          <t xml:space="preserve"> </t>
        </is>
      </c>
      <c r="C112" s="4" t="inlineStr">
        <is>
          <t xml:space="preserve"> </t>
        </is>
      </c>
      <c r="D112" s="6" t="n">
        <v>0</v>
      </c>
      <c r="E112" s="4" t="inlineStr">
        <is>
          <t xml:space="preserve"> </t>
        </is>
      </c>
      <c r="F112" s="4" t="inlineStr">
        <is>
          <t xml:space="preserve"> </t>
        </is>
      </c>
      <c r="G112" s="4" t="inlineStr">
        <is>
          <t xml:space="preserve"> </t>
        </is>
      </c>
      <c r="H112" s="6" t="n">
        <v>0</v>
      </c>
      <c r="I112" s="6" t="n">
        <v>0</v>
      </c>
      <c r="J112" s="6" t="n">
        <v>0</v>
      </c>
      <c r="K112" s="6" t="n">
        <v>0</v>
      </c>
      <c r="L112" s="6" t="n">
        <v>0</v>
      </c>
      <c r="M112" s="4" t="inlineStr">
        <is>
          <t xml:space="preserve"> </t>
        </is>
      </c>
      <c r="N112" s="6" t="n">
        <v>0</v>
      </c>
      <c r="O112" s="6" t="n">
        <v>0</v>
      </c>
    </row>
    <row r="113">
      <c r="A113" s="4" t="inlineStr">
        <is>
          <t>Noncash capital contributions from pa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0</v>
      </c>
      <c r="J113" s="4" t="inlineStr">
        <is>
          <t xml:space="preserve"> </t>
        </is>
      </c>
      <c r="K113" s="6" t="n">
        <v>0</v>
      </c>
      <c r="L113" s="4" t="inlineStr">
        <is>
          <t xml:space="preserve"> </t>
        </is>
      </c>
      <c r="M113" s="4" t="inlineStr">
        <is>
          <t xml:space="preserve"> </t>
        </is>
      </c>
      <c r="N113" s="4" t="inlineStr">
        <is>
          <t xml:space="preserve"> </t>
        </is>
      </c>
      <c r="O113" s="4" t="inlineStr">
        <is>
          <t xml:space="preserve"> </t>
        </is>
      </c>
    </row>
    <row r="114">
      <c r="A114" s="4" t="inlineStr">
        <is>
          <t>Restatement Imp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Opera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et loss</t>
        </is>
      </c>
      <c r="B116" s="6" t="n">
        <v>-6506</v>
      </c>
      <c r="C116" s="6" t="n">
        <v>-4170</v>
      </c>
      <c r="D116" s="6" t="n">
        <v>-1100</v>
      </c>
      <c r="E116" s="6" t="n">
        <v>-2465</v>
      </c>
      <c r="F116" s="6" t="n">
        <v>-3881</v>
      </c>
      <c r="G116" s="6" t="n">
        <v>-99</v>
      </c>
      <c r="H116" s="6" t="n">
        <v>40</v>
      </c>
      <c r="I116" s="6" t="n">
        <v>-5270</v>
      </c>
      <c r="J116" s="6" t="n">
        <v>-59</v>
      </c>
      <c r="K116" s="6" t="n">
        <v>-11776</v>
      </c>
      <c r="L116" s="6" t="n">
        <v>-3940</v>
      </c>
      <c r="M116" s="4" t="inlineStr">
        <is>
          <t xml:space="preserve"> </t>
        </is>
      </c>
      <c r="N116" s="6" t="n">
        <v>-6405</v>
      </c>
      <c r="O116" s="6" t="n">
        <v>-2850</v>
      </c>
    </row>
    <row r="117">
      <c r="A117" s="3" t="inlineStr">
        <is>
          <t>Adjustments to reconcile net loss to net cash (used in) provided by operating activ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preciation and amortization</t>
        </is>
      </c>
      <c r="B118" s="4" t="inlineStr">
        <is>
          <t xml:space="preserve"> </t>
        </is>
      </c>
      <c r="C118" s="4" t="inlineStr">
        <is>
          <t xml:space="preserve"> </t>
        </is>
      </c>
      <c r="D118" s="6" t="n">
        <v>759</v>
      </c>
      <c r="E118" s="4" t="inlineStr">
        <is>
          <t xml:space="preserve"> </t>
        </is>
      </c>
      <c r="F118" s="4" t="inlineStr">
        <is>
          <t xml:space="preserve"> </t>
        </is>
      </c>
      <c r="G118" s="4" t="inlineStr">
        <is>
          <t xml:space="preserve"> </t>
        </is>
      </c>
      <c r="H118" s="6" t="n">
        <v>195</v>
      </c>
      <c r="I118" s="6" t="n">
        <v>1647</v>
      </c>
      <c r="J118" s="6" t="n">
        <v>506</v>
      </c>
      <c r="K118" s="6" t="n">
        <v>2709</v>
      </c>
      <c r="L118" s="6" t="n">
        <v>937</v>
      </c>
      <c r="M118" s="4" t="inlineStr">
        <is>
          <t xml:space="preserve"> </t>
        </is>
      </c>
      <c r="N118" s="6" t="n">
        <v>1598</v>
      </c>
      <c r="O118" s="6" t="n">
        <v>208</v>
      </c>
    </row>
    <row r="119">
      <c r="A119" s="4" t="inlineStr">
        <is>
          <t>Share-based compensation</t>
        </is>
      </c>
      <c r="B119" s="4" t="inlineStr">
        <is>
          <t xml:space="preserve"> </t>
        </is>
      </c>
      <c r="C119" s="4" t="inlineStr">
        <is>
          <t xml:space="preserve"> </t>
        </is>
      </c>
      <c r="D119" s="6" t="n">
        <v>0</v>
      </c>
      <c r="E119" s="4" t="inlineStr">
        <is>
          <t xml:space="preserve"> </t>
        </is>
      </c>
      <c r="F119" s="4" t="inlineStr">
        <is>
          <t xml:space="preserve"> </t>
        </is>
      </c>
      <c r="G119" s="4" t="inlineStr">
        <is>
          <t xml:space="preserve"> </t>
        </is>
      </c>
      <c r="H119" s="6" t="n">
        <v>0</v>
      </c>
      <c r="I119" s="6" t="n">
        <v>0</v>
      </c>
      <c r="J119" s="6" t="n">
        <v>0</v>
      </c>
      <c r="K119" s="6" t="n">
        <v>0</v>
      </c>
      <c r="L119" s="6" t="n">
        <v>0</v>
      </c>
      <c r="M119" s="4" t="inlineStr">
        <is>
          <t xml:space="preserve"> </t>
        </is>
      </c>
      <c r="N119" s="6" t="n">
        <v>0</v>
      </c>
      <c r="O119" s="6" t="n">
        <v>0</v>
      </c>
    </row>
    <row r="120">
      <c r="A120" s="4" t="inlineStr">
        <is>
          <t>Foreign currency remeasurement loss</t>
        </is>
      </c>
      <c r="B120" s="4" t="inlineStr">
        <is>
          <t xml:space="preserve"> </t>
        </is>
      </c>
      <c r="C120" s="4" t="inlineStr">
        <is>
          <t xml:space="preserve"> </t>
        </is>
      </c>
      <c r="D120" s="6" t="n">
        <v>0</v>
      </c>
      <c r="E120" s="4" t="inlineStr">
        <is>
          <t xml:space="preserve"> </t>
        </is>
      </c>
      <c r="F120" s="4" t="inlineStr">
        <is>
          <t xml:space="preserve"> </t>
        </is>
      </c>
      <c r="G120" s="4" t="inlineStr">
        <is>
          <t xml:space="preserve"> </t>
        </is>
      </c>
      <c r="H120" s="6" t="n">
        <v>0</v>
      </c>
      <c r="I120" s="6" t="n">
        <v>0</v>
      </c>
      <c r="J120" s="6" t="n">
        <v>0</v>
      </c>
      <c r="K120" s="6" t="n">
        <v>0</v>
      </c>
      <c r="L120" s="6" t="n">
        <v>0</v>
      </c>
      <c r="M120" s="4" t="inlineStr">
        <is>
          <t xml:space="preserve"> </t>
        </is>
      </c>
      <c r="N120" s="6" t="n">
        <v>0</v>
      </c>
      <c r="O120" s="6" t="n">
        <v>0</v>
      </c>
    </row>
    <row r="121">
      <c r="A121" s="4" t="inlineStr">
        <is>
          <t>Deferred income taxes</t>
        </is>
      </c>
      <c r="B121" s="4" t="inlineStr">
        <is>
          <t xml:space="preserve"> </t>
        </is>
      </c>
      <c r="C121" s="4" t="inlineStr">
        <is>
          <t xml:space="preserve"> </t>
        </is>
      </c>
      <c r="D121" s="6" t="n">
        <v>0</v>
      </c>
      <c r="E121" s="4" t="inlineStr">
        <is>
          <t xml:space="preserve"> </t>
        </is>
      </c>
      <c r="F121" s="4" t="inlineStr">
        <is>
          <t xml:space="preserve"> </t>
        </is>
      </c>
      <c r="G121" s="4" t="inlineStr">
        <is>
          <t xml:space="preserve"> </t>
        </is>
      </c>
      <c r="H121" s="6" t="n">
        <v>0</v>
      </c>
      <c r="I121" s="6" t="n">
        <v>0</v>
      </c>
      <c r="J121" s="6" t="n">
        <v>0</v>
      </c>
      <c r="K121" s="6" t="n">
        <v>0</v>
      </c>
      <c r="L121" s="6" t="n">
        <v>0</v>
      </c>
      <c r="M121" s="4" t="inlineStr">
        <is>
          <t xml:space="preserve"> </t>
        </is>
      </c>
      <c r="N121" s="6" t="n">
        <v>0</v>
      </c>
      <c r="O121" s="6" t="n">
        <v>0</v>
      </c>
    </row>
    <row r="122">
      <c r="A122" s="4" t="inlineStr">
        <is>
          <t>Gain (loss) on sale of property and equipment</t>
        </is>
      </c>
      <c r="B122" s="4" t="inlineStr">
        <is>
          <t xml:space="preserve"> </t>
        </is>
      </c>
      <c r="C122" s="4" t="inlineStr">
        <is>
          <t xml:space="preserve"> </t>
        </is>
      </c>
      <c r="D122" s="6" t="n">
        <v>0</v>
      </c>
      <c r="E122" s="4" t="inlineStr">
        <is>
          <t xml:space="preserve"> </t>
        </is>
      </c>
      <c r="F122" s="4" t="inlineStr">
        <is>
          <t xml:space="preserve"> </t>
        </is>
      </c>
      <c r="G122" s="4" t="inlineStr">
        <is>
          <t xml:space="preserve"> </t>
        </is>
      </c>
      <c r="H122" s="4" t="inlineStr">
        <is>
          <t xml:space="preserve"> </t>
        </is>
      </c>
      <c r="I122" s="6" t="n">
        <v>0</v>
      </c>
      <c r="J122" s="6" t="n">
        <v>0</v>
      </c>
      <c r="K122" s="6" t="n">
        <v>0</v>
      </c>
      <c r="L122" s="6" t="n">
        <v>0</v>
      </c>
      <c r="M122" s="4" t="inlineStr">
        <is>
          <t xml:space="preserve"> </t>
        </is>
      </c>
      <c r="N122" s="6" t="n">
        <v>0</v>
      </c>
      <c r="O122" s="6" t="n">
        <v>0</v>
      </c>
    </row>
    <row r="123">
      <c r="A123" s="4" t="inlineStr">
        <is>
          <t>Accounts receivable charges</t>
        </is>
      </c>
      <c r="B123" s="4" t="inlineStr">
        <is>
          <t xml:space="preserve"> </t>
        </is>
      </c>
      <c r="C123" s="4" t="inlineStr">
        <is>
          <t xml:space="preserve"> </t>
        </is>
      </c>
      <c r="D123" s="6" t="n">
        <v>0</v>
      </c>
      <c r="E123" s="4" t="inlineStr">
        <is>
          <t xml:space="preserve"> </t>
        </is>
      </c>
      <c r="F123" s="4" t="inlineStr">
        <is>
          <t xml:space="preserve"> </t>
        </is>
      </c>
      <c r="G123" s="4" t="inlineStr">
        <is>
          <t xml:space="preserve"> </t>
        </is>
      </c>
      <c r="H123" s="6" t="n">
        <v>0</v>
      </c>
      <c r="I123" s="6" t="n">
        <v>0</v>
      </c>
      <c r="J123" s="6" t="n">
        <v>0</v>
      </c>
      <c r="K123" s="6" t="n">
        <v>0</v>
      </c>
      <c r="L123" s="6" t="n">
        <v>0</v>
      </c>
      <c r="M123" s="4" t="inlineStr">
        <is>
          <t xml:space="preserve"> </t>
        </is>
      </c>
      <c r="N123" s="6" t="n">
        <v>0</v>
      </c>
      <c r="O123" s="6" t="n">
        <v>0</v>
      </c>
    </row>
    <row r="124">
      <c r="A124" s="4" t="inlineStr">
        <is>
          <t>Amortization of premium on marketable securities</t>
        </is>
      </c>
      <c r="B124" s="4" t="inlineStr">
        <is>
          <t xml:space="preserve"> </t>
        </is>
      </c>
      <c r="C124" s="4" t="inlineStr">
        <is>
          <t xml:space="preserve"> </t>
        </is>
      </c>
      <c r="D124" s="6" t="n">
        <v>0</v>
      </c>
      <c r="E124" s="4" t="inlineStr">
        <is>
          <t xml:space="preserve"> </t>
        </is>
      </c>
      <c r="F124" s="4" t="inlineStr">
        <is>
          <t xml:space="preserve"> </t>
        </is>
      </c>
      <c r="G124" s="4" t="inlineStr">
        <is>
          <t xml:space="preserve"> </t>
        </is>
      </c>
      <c r="H124" s="6" t="n">
        <v>0</v>
      </c>
      <c r="I124" s="6" t="n">
        <v>0</v>
      </c>
      <c r="J124" s="6" t="n">
        <v>0</v>
      </c>
      <c r="K124" s="6" t="n">
        <v>0</v>
      </c>
      <c r="L124" s="6" t="n">
        <v>0</v>
      </c>
      <c r="M124" s="4" t="inlineStr">
        <is>
          <t xml:space="preserve"> </t>
        </is>
      </c>
      <c r="N124" s="6" t="n">
        <v>0</v>
      </c>
      <c r="O124" s="6" t="n">
        <v>0</v>
      </c>
    </row>
    <row r="125">
      <c r="A125" s="4" t="inlineStr">
        <is>
          <t>Realized loss on marketable secur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0</v>
      </c>
      <c r="O125" s="6" t="n">
        <v>0</v>
      </c>
    </row>
    <row r="126">
      <c r="A126" s="4" t="inlineStr">
        <is>
          <t>Noncash interest expense</t>
        </is>
      </c>
      <c r="B126" s="4" t="inlineStr">
        <is>
          <t xml:space="preserve"> </t>
        </is>
      </c>
      <c r="C126" s="4" t="inlineStr">
        <is>
          <t xml:space="preserve"> </t>
        </is>
      </c>
      <c r="D126" s="6" t="n">
        <v>0</v>
      </c>
      <c r="E126" s="4" t="inlineStr">
        <is>
          <t xml:space="preserve"> </t>
        </is>
      </c>
      <c r="F126" s="4" t="inlineStr">
        <is>
          <t xml:space="preserve"> </t>
        </is>
      </c>
      <c r="G126" s="4" t="inlineStr">
        <is>
          <t xml:space="preserve"> </t>
        </is>
      </c>
      <c r="H126" s="6" t="n">
        <v>0</v>
      </c>
      <c r="I126" s="6" t="n">
        <v>0</v>
      </c>
      <c r="J126" s="6" t="n">
        <v>0</v>
      </c>
      <c r="K126" s="6" t="n">
        <v>0</v>
      </c>
      <c r="L126" s="6" t="n">
        <v>0</v>
      </c>
      <c r="M126" s="4" t="inlineStr">
        <is>
          <t xml:space="preserve"> </t>
        </is>
      </c>
      <c r="N126" s="6" t="n">
        <v>0</v>
      </c>
      <c r="O126" s="6" t="n">
        <v>0</v>
      </c>
    </row>
    <row r="127">
      <c r="A127" s="4" t="inlineStr">
        <is>
          <t>Noncash capital contributions from par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447</v>
      </c>
      <c r="J127" s="4" t="inlineStr">
        <is>
          <t xml:space="preserve"> </t>
        </is>
      </c>
      <c r="K127" s="6" t="n">
        <v>3189</v>
      </c>
      <c r="L127" s="4" t="inlineStr">
        <is>
          <t xml:space="preserve"> </t>
        </is>
      </c>
      <c r="M127" s="4" t="inlineStr">
        <is>
          <t xml:space="preserve"> </t>
        </is>
      </c>
      <c r="N127" s="4" t="inlineStr">
        <is>
          <t xml:space="preserve"> </t>
        </is>
      </c>
      <c r="O127" s="4" t="inlineStr">
        <is>
          <t xml:space="preserve"> </t>
        </is>
      </c>
    </row>
    <row r="128">
      <c r="A128" s="3" t="inlineStr">
        <is>
          <t>Changes in operating assets and liabilities, net of amoun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ccounts receivable</t>
        </is>
      </c>
      <c r="B129" s="4" t="inlineStr">
        <is>
          <t xml:space="preserve"> </t>
        </is>
      </c>
      <c r="C129" s="4" t="inlineStr">
        <is>
          <t xml:space="preserve"> </t>
        </is>
      </c>
      <c r="D129" s="6" t="n">
        <v>934</v>
      </c>
      <c r="E129" s="4" t="inlineStr">
        <is>
          <t xml:space="preserve"> </t>
        </is>
      </c>
      <c r="F129" s="4" t="inlineStr">
        <is>
          <t xml:space="preserve"> </t>
        </is>
      </c>
      <c r="G129" s="4" t="inlineStr">
        <is>
          <t xml:space="preserve"> </t>
        </is>
      </c>
      <c r="H129" s="6" t="n">
        <v>1214</v>
      </c>
      <c r="I129" s="6" t="n">
        <v>7672</v>
      </c>
      <c r="J129" s="6" t="n">
        <v>949</v>
      </c>
      <c r="K129" s="6" t="n">
        <v>10745</v>
      </c>
      <c r="L129" s="6" t="n">
        <v>7090</v>
      </c>
      <c r="M129" s="4" t="inlineStr">
        <is>
          <t xml:space="preserve"> </t>
        </is>
      </c>
      <c r="N129" s="6" t="n">
        <v>6088</v>
      </c>
      <c r="O129" s="6" t="n">
        <v>2370</v>
      </c>
    </row>
    <row r="130">
      <c r="A130" s="4" t="inlineStr">
        <is>
          <t>Prepaid expenses and other current assets</t>
        </is>
      </c>
      <c r="B130" s="4" t="inlineStr">
        <is>
          <t xml:space="preserve"> </t>
        </is>
      </c>
      <c r="C130" s="4" t="inlineStr">
        <is>
          <t xml:space="preserve"> </t>
        </is>
      </c>
      <c r="D130" s="6" t="n">
        <v>446</v>
      </c>
      <c r="E130" s="4" t="inlineStr">
        <is>
          <t xml:space="preserve"> </t>
        </is>
      </c>
      <c r="F130" s="4" t="inlineStr">
        <is>
          <t xml:space="preserve"> </t>
        </is>
      </c>
      <c r="G130" s="4" t="inlineStr">
        <is>
          <t xml:space="preserve"> </t>
        </is>
      </c>
      <c r="H130" s="6" t="n">
        <v>394</v>
      </c>
      <c r="I130" s="6" t="n">
        <v>-558</v>
      </c>
      <c r="J130" s="6" t="n">
        <v>213</v>
      </c>
      <c r="K130" s="6" t="n">
        <v>-1954</v>
      </c>
      <c r="L130" s="6" t="n">
        <v>-53</v>
      </c>
      <c r="M130" s="4" t="inlineStr">
        <is>
          <t xml:space="preserve"> </t>
        </is>
      </c>
      <c r="N130" s="6" t="n">
        <v>-431</v>
      </c>
      <c r="O130" s="6" t="n">
        <v>-170</v>
      </c>
    </row>
    <row r="131">
      <c r="A131" s="4" t="inlineStr">
        <is>
          <t>Income taxes receivable</t>
        </is>
      </c>
      <c r="B131" s="4" t="inlineStr">
        <is>
          <t xml:space="preserve"> </t>
        </is>
      </c>
      <c r="C131" s="4" t="inlineStr">
        <is>
          <t xml:space="preserve"> </t>
        </is>
      </c>
      <c r="D131" s="6" t="n">
        <v>0</v>
      </c>
      <c r="E131" s="4" t="inlineStr">
        <is>
          <t xml:space="preserve"> </t>
        </is>
      </c>
      <c r="F131" s="4" t="inlineStr">
        <is>
          <t xml:space="preserve"> </t>
        </is>
      </c>
      <c r="G131" s="4" t="inlineStr">
        <is>
          <t xml:space="preserve"> </t>
        </is>
      </c>
      <c r="H131" s="6" t="n">
        <v>0</v>
      </c>
      <c r="I131" s="6" t="n">
        <v>0</v>
      </c>
      <c r="J131" s="6" t="n">
        <v>0</v>
      </c>
      <c r="K131" s="6" t="n">
        <v>0</v>
      </c>
      <c r="L131" s="6" t="n">
        <v>0</v>
      </c>
      <c r="M131" s="4" t="inlineStr">
        <is>
          <t xml:space="preserve"> </t>
        </is>
      </c>
      <c r="N131" s="6" t="n">
        <v>0</v>
      </c>
      <c r="O131" s="6" t="n">
        <v>0</v>
      </c>
    </row>
    <row r="132">
      <c r="A132" s="4" t="inlineStr">
        <is>
          <t>Other assets</t>
        </is>
      </c>
      <c r="B132" s="4" t="inlineStr">
        <is>
          <t xml:space="preserve"> </t>
        </is>
      </c>
      <c r="C132" s="4" t="inlineStr">
        <is>
          <t xml:space="preserve"> </t>
        </is>
      </c>
      <c r="D132" s="6" t="n">
        <v>-368</v>
      </c>
      <c r="E132" s="4" t="inlineStr">
        <is>
          <t xml:space="preserve"> </t>
        </is>
      </c>
      <c r="F132" s="4" t="inlineStr">
        <is>
          <t xml:space="preserve"> </t>
        </is>
      </c>
      <c r="G132" s="4" t="inlineStr">
        <is>
          <t xml:space="preserve"> </t>
        </is>
      </c>
      <c r="H132" s="6" t="n">
        <v>0</v>
      </c>
      <c r="I132" s="6" t="n">
        <v>-120</v>
      </c>
      <c r="J132" s="6" t="n">
        <v>0</v>
      </c>
      <c r="K132" s="6" t="n">
        <v>0</v>
      </c>
      <c r="L132" s="6" t="n">
        <v>0</v>
      </c>
      <c r="M132" s="4" t="inlineStr">
        <is>
          <t xml:space="preserve"> </t>
        </is>
      </c>
      <c r="N132" s="6" t="n">
        <v>0</v>
      </c>
      <c r="O132" s="6" t="n">
        <v>0</v>
      </c>
    </row>
    <row r="133">
      <c r="A133" s="4" t="inlineStr">
        <is>
          <t>Accounts payable and other current liabilities</t>
        </is>
      </c>
      <c r="B133" s="4" t="inlineStr">
        <is>
          <t xml:space="preserve"> </t>
        </is>
      </c>
      <c r="C133" s="4" t="inlineStr">
        <is>
          <t xml:space="preserve"> </t>
        </is>
      </c>
      <c r="D133" s="6" t="n">
        <v>188</v>
      </c>
      <c r="E133" s="4" t="inlineStr">
        <is>
          <t xml:space="preserve"> </t>
        </is>
      </c>
      <c r="F133" s="4" t="inlineStr">
        <is>
          <t xml:space="preserve"> </t>
        </is>
      </c>
      <c r="G133" s="4" t="inlineStr">
        <is>
          <t xml:space="preserve"> </t>
        </is>
      </c>
      <c r="H133" s="6" t="n">
        <v>95</v>
      </c>
      <c r="I133" s="6" t="n">
        <v>42</v>
      </c>
      <c r="J133" s="6" t="n">
        <v>-78</v>
      </c>
      <c r="K133" s="6" t="n">
        <v>-900</v>
      </c>
      <c r="L133" s="6" t="n">
        <v>-402</v>
      </c>
      <c r="M133" s="4" t="inlineStr">
        <is>
          <t xml:space="preserve"> </t>
        </is>
      </c>
      <c r="N133" s="6" t="n">
        <v>-161</v>
      </c>
      <c r="O133" s="6" t="n">
        <v>-668</v>
      </c>
    </row>
    <row r="134">
      <c r="A134" s="4" t="inlineStr">
        <is>
          <t>Deferred revenue</t>
        </is>
      </c>
      <c r="B134" s="4" t="inlineStr">
        <is>
          <t xml:space="preserve"> </t>
        </is>
      </c>
      <c r="C134" s="4" t="inlineStr">
        <is>
          <t xml:space="preserve"> </t>
        </is>
      </c>
      <c r="D134" s="6" t="n">
        <v>43</v>
      </c>
      <c r="E134" s="4" t="inlineStr">
        <is>
          <t xml:space="preserve"> </t>
        </is>
      </c>
      <c r="F134" s="4" t="inlineStr">
        <is>
          <t xml:space="preserve"> </t>
        </is>
      </c>
      <c r="G134" s="4" t="inlineStr">
        <is>
          <t xml:space="preserve"> </t>
        </is>
      </c>
      <c r="H134" s="6" t="n">
        <v>-78</v>
      </c>
      <c r="I134" s="6" t="n">
        <v>38</v>
      </c>
      <c r="J134" s="6" t="n">
        <v>-228</v>
      </c>
      <c r="K134" s="6" t="n">
        <v>-77</v>
      </c>
      <c r="L134" s="6" t="n">
        <v>-287</v>
      </c>
      <c r="M134" s="4" t="inlineStr">
        <is>
          <t xml:space="preserve"> </t>
        </is>
      </c>
      <c r="N134" s="6" t="n">
        <v>383</v>
      </c>
      <c r="O134" s="6" t="n">
        <v>134</v>
      </c>
    </row>
    <row r="135">
      <c r="A135" s="4" t="inlineStr">
        <is>
          <t>Income taxes payable</t>
        </is>
      </c>
      <c r="B135" s="4" t="inlineStr">
        <is>
          <t xml:space="preserve"> </t>
        </is>
      </c>
      <c r="C135" s="4" t="inlineStr">
        <is>
          <t xml:space="preserve"> </t>
        </is>
      </c>
      <c r="D135" s="6" t="n">
        <v>0</v>
      </c>
      <c r="E135" s="4" t="inlineStr">
        <is>
          <t xml:space="preserve"> </t>
        </is>
      </c>
      <c r="F135" s="4" t="inlineStr">
        <is>
          <t xml:space="preserve"> </t>
        </is>
      </c>
      <c r="G135" s="4" t="inlineStr">
        <is>
          <t xml:space="preserve"> </t>
        </is>
      </c>
      <c r="H135" s="6" t="n">
        <v>0</v>
      </c>
      <c r="I135" s="6" t="n">
        <v>0</v>
      </c>
      <c r="J135" s="6" t="n">
        <v>0</v>
      </c>
      <c r="K135" s="6" t="n">
        <v>0</v>
      </c>
      <c r="L135" s="6" t="n">
        <v>0</v>
      </c>
      <c r="M135" s="4" t="inlineStr">
        <is>
          <t xml:space="preserve"> </t>
        </is>
      </c>
      <c r="N135" s="6" t="n">
        <v>0</v>
      </c>
      <c r="O135" s="6" t="n">
        <v>0</v>
      </c>
    </row>
    <row r="136">
      <c r="A136" s="4" t="inlineStr">
        <is>
          <t>Other long term liabilities</t>
        </is>
      </c>
      <c r="B136" s="4" t="inlineStr">
        <is>
          <t xml:space="preserve"> </t>
        </is>
      </c>
      <c r="C136" s="4" t="inlineStr">
        <is>
          <t xml:space="preserve"> </t>
        </is>
      </c>
      <c r="D136" s="6" t="n">
        <v>0</v>
      </c>
      <c r="E136" s="4" t="inlineStr">
        <is>
          <t xml:space="preserve"> </t>
        </is>
      </c>
      <c r="F136" s="4" t="inlineStr">
        <is>
          <t xml:space="preserve"> </t>
        </is>
      </c>
      <c r="G136" s="4" t="inlineStr">
        <is>
          <t xml:space="preserve"> </t>
        </is>
      </c>
      <c r="H136" s="6" t="n">
        <v>0</v>
      </c>
      <c r="I136" s="6" t="n">
        <v>0</v>
      </c>
      <c r="J136" s="6" t="n">
        <v>0</v>
      </c>
      <c r="K136" s="6" t="n">
        <v>0</v>
      </c>
      <c r="L136" s="6" t="n">
        <v>0</v>
      </c>
      <c r="M136" s="4" t="inlineStr">
        <is>
          <t xml:space="preserve"> </t>
        </is>
      </c>
      <c r="N136" s="6" t="n">
        <v>0</v>
      </c>
      <c r="O136" s="6" t="n">
        <v>0</v>
      </c>
    </row>
    <row r="137">
      <c r="A137" s="4" t="inlineStr">
        <is>
          <t>Net cash (used in) provided by operating activities</t>
        </is>
      </c>
      <c r="B137" s="4" t="inlineStr">
        <is>
          <t xml:space="preserve"> </t>
        </is>
      </c>
      <c r="C137" s="4" t="inlineStr">
        <is>
          <t xml:space="preserve"> </t>
        </is>
      </c>
      <c r="D137" s="6" t="n">
        <v>902</v>
      </c>
      <c r="E137" s="4" t="inlineStr">
        <is>
          <t xml:space="preserve"> </t>
        </is>
      </c>
      <c r="F137" s="4" t="inlineStr">
        <is>
          <t xml:space="preserve"> </t>
        </is>
      </c>
      <c r="G137" s="4" t="inlineStr">
        <is>
          <t xml:space="preserve"> </t>
        </is>
      </c>
      <c r="H137" s="6" t="n">
        <v>1860</v>
      </c>
      <c r="I137" s="6" t="n">
        <v>3898</v>
      </c>
      <c r="J137" s="6" t="n">
        <v>1303</v>
      </c>
      <c r="K137" s="6" t="n">
        <v>-1936</v>
      </c>
      <c r="L137" s="6" t="n">
        <v>3345</v>
      </c>
      <c r="M137" s="4" t="inlineStr">
        <is>
          <t xml:space="preserve"> </t>
        </is>
      </c>
      <c r="N137" s="6" t="n">
        <v>1072</v>
      </c>
      <c r="O137" s="6" t="n">
        <v>-976</v>
      </c>
    </row>
    <row r="138">
      <c r="A138" s="3" t="inlineStr">
        <is>
          <t>Inves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urchases of marketable securities</t>
        </is>
      </c>
      <c r="B139" s="4" t="inlineStr">
        <is>
          <t xml:space="preserve"> </t>
        </is>
      </c>
      <c r="C139" s="4" t="inlineStr">
        <is>
          <t xml:space="preserve"> </t>
        </is>
      </c>
      <c r="D139" s="6" t="n">
        <v>0</v>
      </c>
      <c r="E139" s="4" t="inlineStr">
        <is>
          <t xml:space="preserve"> </t>
        </is>
      </c>
      <c r="F139" s="4" t="inlineStr">
        <is>
          <t xml:space="preserve"> </t>
        </is>
      </c>
      <c r="G139" s="4" t="inlineStr">
        <is>
          <t xml:space="preserve"> </t>
        </is>
      </c>
      <c r="H139" s="6" t="n">
        <v>0</v>
      </c>
      <c r="I139" s="6" t="n">
        <v>0</v>
      </c>
      <c r="J139" s="6" t="n">
        <v>0</v>
      </c>
      <c r="K139" s="6" t="n">
        <v>0</v>
      </c>
      <c r="L139" s="6" t="n">
        <v>0</v>
      </c>
      <c r="M139" s="4" t="inlineStr">
        <is>
          <t xml:space="preserve"> </t>
        </is>
      </c>
      <c r="N139" s="6" t="n">
        <v>0</v>
      </c>
      <c r="O139" s="6" t="n">
        <v>0</v>
      </c>
    </row>
    <row r="140">
      <c r="A140" s="4" t="inlineStr">
        <is>
          <t>Sale and maturities of marketable securities</t>
        </is>
      </c>
      <c r="B140" s="4" t="inlineStr">
        <is>
          <t xml:space="preserve"> </t>
        </is>
      </c>
      <c r="C140" s="4" t="inlineStr">
        <is>
          <t xml:space="preserve"> </t>
        </is>
      </c>
      <c r="D140" s="6" t="n">
        <v>0</v>
      </c>
      <c r="E140" s="4" t="inlineStr">
        <is>
          <t xml:space="preserve"> </t>
        </is>
      </c>
      <c r="F140" s="4" t="inlineStr">
        <is>
          <t xml:space="preserve"> </t>
        </is>
      </c>
      <c r="G140" s="4" t="inlineStr">
        <is>
          <t xml:space="preserve"> </t>
        </is>
      </c>
      <c r="H140" s="6" t="n">
        <v>0</v>
      </c>
      <c r="I140" s="6" t="n">
        <v>0</v>
      </c>
      <c r="J140" s="6" t="n">
        <v>0</v>
      </c>
      <c r="K140" s="6" t="n">
        <v>0</v>
      </c>
      <c r="L140" s="6" t="n">
        <v>0</v>
      </c>
      <c r="M140" s="4" t="inlineStr">
        <is>
          <t xml:space="preserve"> </t>
        </is>
      </c>
      <c r="N140" s="6" t="n">
        <v>0</v>
      </c>
      <c r="O140" s="6" t="n">
        <v>0</v>
      </c>
    </row>
    <row r="141">
      <c r="A141" s="4" t="inlineStr">
        <is>
          <t>Purchases of property and equipment</t>
        </is>
      </c>
      <c r="B141" s="4" t="inlineStr">
        <is>
          <t xml:space="preserve"> </t>
        </is>
      </c>
      <c r="C141" s="4" t="inlineStr">
        <is>
          <t xml:space="preserve"> </t>
        </is>
      </c>
      <c r="D141" s="6" t="n">
        <v>-513</v>
      </c>
      <c r="E141" s="4" t="inlineStr">
        <is>
          <t xml:space="preserve"> </t>
        </is>
      </c>
      <c r="F141" s="4" t="inlineStr">
        <is>
          <t xml:space="preserve"> </t>
        </is>
      </c>
      <c r="G141" s="4" t="inlineStr">
        <is>
          <t xml:space="preserve"> </t>
        </is>
      </c>
      <c r="H141" s="6" t="n">
        <v>-954</v>
      </c>
      <c r="I141" s="6" t="n">
        <v>-5531</v>
      </c>
      <c r="J141" s="6" t="n">
        <v>-1918</v>
      </c>
      <c r="K141" s="6" t="n">
        <v>-9696</v>
      </c>
      <c r="L141" s="6" t="n">
        <v>-4288</v>
      </c>
      <c r="M141" s="4" t="inlineStr">
        <is>
          <t xml:space="preserve"> </t>
        </is>
      </c>
      <c r="N141" s="6" t="n">
        <v>-6250</v>
      </c>
      <c r="O141" s="6" t="n">
        <v>-2405</v>
      </c>
    </row>
    <row r="142">
      <c r="A142" s="4" t="inlineStr">
        <is>
          <t>Proceeds from sale of property and equipment</t>
        </is>
      </c>
      <c r="B142" s="4" t="inlineStr">
        <is>
          <t xml:space="preserve"> </t>
        </is>
      </c>
      <c r="C142" s="4" t="inlineStr">
        <is>
          <t xml:space="preserve"> </t>
        </is>
      </c>
      <c r="D142" s="6" t="n">
        <v>0</v>
      </c>
      <c r="E142" s="4" t="inlineStr">
        <is>
          <t xml:space="preserve"> </t>
        </is>
      </c>
      <c r="F142" s="4" t="inlineStr">
        <is>
          <t xml:space="preserve"> </t>
        </is>
      </c>
      <c r="G142" s="4" t="inlineStr">
        <is>
          <t xml:space="preserve"> </t>
        </is>
      </c>
      <c r="H142" s="4" t="inlineStr">
        <is>
          <t xml:space="preserve"> </t>
        </is>
      </c>
      <c r="I142" s="6" t="n">
        <v>0</v>
      </c>
      <c r="J142" s="6" t="n">
        <v>0</v>
      </c>
      <c r="K142" s="6" t="n">
        <v>0</v>
      </c>
      <c r="L142" s="6" t="n">
        <v>0</v>
      </c>
      <c r="M142" s="4" t="inlineStr">
        <is>
          <t xml:space="preserve"> </t>
        </is>
      </c>
      <c r="N142" s="6" t="n">
        <v>0</v>
      </c>
      <c r="O142" s="6" t="n">
        <v>0</v>
      </c>
    </row>
    <row r="143">
      <c r="A143" s="4" t="inlineStr">
        <is>
          <t>Cash acquired in (used for) acquisition of business</t>
        </is>
      </c>
      <c r="B143" s="4" t="inlineStr">
        <is>
          <t xml:space="preserve"> </t>
        </is>
      </c>
      <c r="C143" s="4" t="inlineStr">
        <is>
          <t xml:space="preserve"> </t>
        </is>
      </c>
      <c r="D143" s="6" t="n">
        <v>-655</v>
      </c>
      <c r="E143" s="4" t="inlineStr">
        <is>
          <t xml:space="preserve"> </t>
        </is>
      </c>
      <c r="F143" s="4" t="inlineStr">
        <is>
          <t xml:space="preserve"> </t>
        </is>
      </c>
      <c r="G143" s="4" t="inlineStr">
        <is>
          <t xml:space="preserve"> </t>
        </is>
      </c>
      <c r="H143" s="4" t="inlineStr">
        <is>
          <t xml:space="preserve"> </t>
        </is>
      </c>
      <c r="I143" s="4" t="inlineStr">
        <is>
          <t xml:space="preserve"> </t>
        </is>
      </c>
      <c r="J143" s="6" t="n">
        <v>0</v>
      </c>
      <c r="K143" s="4" t="inlineStr">
        <is>
          <t xml:space="preserve"> </t>
        </is>
      </c>
      <c r="L143" s="6" t="n">
        <v>0</v>
      </c>
      <c r="M143" s="4" t="inlineStr">
        <is>
          <t xml:space="preserve"> </t>
        </is>
      </c>
      <c r="N143" s="6" t="n">
        <v>0</v>
      </c>
      <c r="O143" s="6" t="n">
        <v>0</v>
      </c>
    </row>
    <row r="144">
      <c r="A144" s="4" t="inlineStr">
        <is>
          <t>Cash acquired in acquisition of busine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037</v>
      </c>
      <c r="J144" s="4" t="inlineStr">
        <is>
          <t xml:space="preserve"> </t>
        </is>
      </c>
      <c r="K144" s="6" t="n">
        <v>-1037</v>
      </c>
      <c r="L144" s="4" t="inlineStr">
        <is>
          <t xml:space="preserve"> </t>
        </is>
      </c>
      <c r="M144" s="4" t="inlineStr">
        <is>
          <t xml:space="preserve"> </t>
        </is>
      </c>
      <c r="N144" s="4" t="inlineStr">
        <is>
          <t xml:space="preserve"> </t>
        </is>
      </c>
      <c r="O144" s="4" t="inlineStr">
        <is>
          <t xml:space="preserve"> </t>
        </is>
      </c>
    </row>
    <row r="145">
      <c r="A145" s="4" t="inlineStr">
        <is>
          <t>Net cash provided by (used in) investing activities</t>
        </is>
      </c>
      <c r="B145" s="4" t="inlineStr">
        <is>
          <t xml:space="preserve"> </t>
        </is>
      </c>
      <c r="C145" s="4" t="inlineStr">
        <is>
          <t xml:space="preserve"> </t>
        </is>
      </c>
      <c r="D145" s="6" t="n">
        <v>-1168</v>
      </c>
      <c r="E145" s="4" t="inlineStr">
        <is>
          <t xml:space="preserve"> </t>
        </is>
      </c>
      <c r="F145" s="4" t="inlineStr">
        <is>
          <t xml:space="preserve"> </t>
        </is>
      </c>
      <c r="G145" s="4" t="inlineStr">
        <is>
          <t xml:space="preserve"> </t>
        </is>
      </c>
      <c r="H145" s="6" t="n">
        <v>-954</v>
      </c>
      <c r="I145" s="6" t="n">
        <v>-6568</v>
      </c>
      <c r="J145" s="6" t="n">
        <v>-1918</v>
      </c>
      <c r="K145" s="6" t="n">
        <v>-10733</v>
      </c>
      <c r="L145" s="6" t="n">
        <v>-4288</v>
      </c>
      <c r="M145" s="4" t="inlineStr">
        <is>
          <t xml:space="preserve"> </t>
        </is>
      </c>
      <c r="N145" s="6" t="n">
        <v>-6250</v>
      </c>
      <c r="O145" s="6" t="n">
        <v>-2405</v>
      </c>
    </row>
    <row r="146">
      <c r="A146" s="3" t="inlineStr">
        <is>
          <t>Financ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roceeds from issuance of debt, net</t>
        </is>
      </c>
      <c r="B147" s="4" t="inlineStr">
        <is>
          <t xml:space="preserve"> </t>
        </is>
      </c>
      <c r="C147" s="4" t="inlineStr">
        <is>
          <t xml:space="preserve"> </t>
        </is>
      </c>
      <c r="D147" s="6" t="n">
        <v>0</v>
      </c>
      <c r="E147" s="4" t="inlineStr">
        <is>
          <t xml:space="preserve"> </t>
        </is>
      </c>
      <c r="F147" s="4" t="inlineStr">
        <is>
          <t xml:space="preserve"> </t>
        </is>
      </c>
      <c r="G147" s="4" t="inlineStr">
        <is>
          <t xml:space="preserve"> </t>
        </is>
      </c>
      <c r="H147" s="4" t="inlineStr">
        <is>
          <t xml:space="preserve"> </t>
        </is>
      </c>
      <c r="I147" s="6" t="n">
        <v>0</v>
      </c>
      <c r="J147" s="6" t="n">
        <v>0</v>
      </c>
      <c r="K147" s="6" t="n">
        <v>0</v>
      </c>
      <c r="L147" s="6" t="n">
        <v>0</v>
      </c>
      <c r="M147" s="4" t="inlineStr">
        <is>
          <t xml:space="preserve"> </t>
        </is>
      </c>
      <c r="N147" s="6" t="n">
        <v>0</v>
      </c>
      <c r="O147" s="6" t="n">
        <v>0</v>
      </c>
    </row>
    <row r="148">
      <c r="A148" s="4" t="inlineStr">
        <is>
          <t>Purchase of capped calls</t>
        </is>
      </c>
      <c r="B148" s="4" t="inlineStr">
        <is>
          <t xml:space="preserve"> </t>
        </is>
      </c>
      <c r="C148" s="4" t="inlineStr">
        <is>
          <t xml:space="preserve"> </t>
        </is>
      </c>
      <c r="D148" s="6" t="n">
        <v>0</v>
      </c>
      <c r="E148" s="4" t="inlineStr">
        <is>
          <t xml:space="preserve"> </t>
        </is>
      </c>
      <c r="F148" s="4" t="inlineStr">
        <is>
          <t xml:space="preserve"> </t>
        </is>
      </c>
      <c r="G148" s="4" t="inlineStr">
        <is>
          <t xml:space="preserve"> </t>
        </is>
      </c>
      <c r="H148" s="4" t="inlineStr">
        <is>
          <t xml:space="preserve"> </t>
        </is>
      </c>
      <c r="I148" s="6" t="n">
        <v>0</v>
      </c>
      <c r="J148" s="6" t="n">
        <v>0</v>
      </c>
      <c r="K148" s="6" t="n">
        <v>0</v>
      </c>
      <c r="L148" s="6" t="n">
        <v>0</v>
      </c>
      <c r="M148" s="4" t="inlineStr">
        <is>
          <t xml:space="preserve"> </t>
        </is>
      </c>
      <c r="N148" s="6" t="n">
        <v>0</v>
      </c>
      <c r="O148" s="6" t="n">
        <v>0</v>
      </c>
    </row>
    <row r="149">
      <c r="A149" s="4" t="inlineStr">
        <is>
          <t>Payment of debt issuance costs</t>
        </is>
      </c>
      <c r="B149" s="4" t="inlineStr">
        <is>
          <t xml:space="preserve"> </t>
        </is>
      </c>
      <c r="C149" s="4" t="inlineStr">
        <is>
          <t xml:space="preserve"> </t>
        </is>
      </c>
      <c r="D149" s="6" t="n">
        <v>0</v>
      </c>
      <c r="E149" s="4" t="inlineStr">
        <is>
          <t xml:space="preserve"> </t>
        </is>
      </c>
      <c r="F149" s="4" t="inlineStr">
        <is>
          <t xml:space="preserve"> </t>
        </is>
      </c>
      <c r="G149" s="4" t="inlineStr">
        <is>
          <t xml:space="preserve"> </t>
        </is>
      </c>
      <c r="H149" s="4" t="inlineStr">
        <is>
          <t xml:space="preserve"> </t>
        </is>
      </c>
      <c r="I149" s="6" t="n">
        <v>0</v>
      </c>
      <c r="J149" s="6" t="n">
        <v>0</v>
      </c>
      <c r="K149" s="6" t="n">
        <v>0</v>
      </c>
      <c r="L149" s="6" t="n">
        <v>0</v>
      </c>
      <c r="M149" s="4" t="inlineStr">
        <is>
          <t xml:space="preserve"> </t>
        </is>
      </c>
      <c r="N149" s="6" t="n">
        <v>0</v>
      </c>
      <c r="O149" s="6" t="n">
        <v>0</v>
      </c>
    </row>
    <row r="150">
      <c r="A150" s="4" t="inlineStr">
        <is>
          <t>Proceeds from financing obligations</t>
        </is>
      </c>
      <c r="B150" s="4" t="inlineStr">
        <is>
          <t xml:space="preserve"> </t>
        </is>
      </c>
      <c r="C150" s="4" t="inlineStr">
        <is>
          <t xml:space="preserve"> </t>
        </is>
      </c>
      <c r="D150" s="6" t="n">
        <v>1602</v>
      </c>
      <c r="E150" s="4" t="inlineStr">
        <is>
          <t xml:space="preserve"> </t>
        </is>
      </c>
      <c r="F150" s="4" t="inlineStr">
        <is>
          <t xml:space="preserve"> </t>
        </is>
      </c>
      <c r="G150" s="4" t="inlineStr">
        <is>
          <t xml:space="preserve"> </t>
        </is>
      </c>
      <c r="H150" s="6" t="n">
        <v>0</v>
      </c>
      <c r="I150" s="6" t="n">
        <v>5502</v>
      </c>
      <c r="J150" s="6" t="n">
        <v>2415</v>
      </c>
      <c r="K150" s="6" t="n">
        <v>12604</v>
      </c>
      <c r="L150" s="6" t="n">
        <v>3540</v>
      </c>
      <c r="M150" s="4" t="inlineStr">
        <is>
          <t xml:space="preserve"> </t>
        </is>
      </c>
      <c r="N150" s="6" t="n">
        <v>9385</v>
      </c>
      <c r="O150" s="6" t="n">
        <v>3381</v>
      </c>
    </row>
    <row r="151">
      <c r="A151" s="4" t="inlineStr">
        <is>
          <t>Repayment of financing obligations</t>
        </is>
      </c>
      <c r="B151" s="4" t="inlineStr">
        <is>
          <t xml:space="preserve"> </t>
        </is>
      </c>
      <c r="C151" s="4" t="inlineStr">
        <is>
          <t xml:space="preserve"> </t>
        </is>
      </c>
      <c r="D151" s="6" t="n">
        <v>-1336</v>
      </c>
      <c r="E151" s="4" t="inlineStr">
        <is>
          <t xml:space="preserve"> </t>
        </is>
      </c>
      <c r="F151" s="4" t="inlineStr">
        <is>
          <t xml:space="preserve"> </t>
        </is>
      </c>
      <c r="G151" s="4" t="inlineStr">
        <is>
          <t xml:space="preserve"> </t>
        </is>
      </c>
      <c r="H151" s="6" t="n">
        <v>-906</v>
      </c>
      <c r="I151" s="6" t="n">
        <v>-2832</v>
      </c>
      <c r="J151" s="6" t="n">
        <v>-1800</v>
      </c>
      <c r="K151" s="6" t="n">
        <v>-3807</v>
      </c>
      <c r="L151" s="6" t="n">
        <v>-2597</v>
      </c>
      <c r="M151" s="4" t="inlineStr">
        <is>
          <t xml:space="preserve"> </t>
        </is>
      </c>
      <c r="N151" s="6" t="n">
        <v>-4207</v>
      </c>
      <c r="O151" s="6" t="n">
        <v>0</v>
      </c>
    </row>
    <row r="152">
      <c r="A152" s="4" t="inlineStr">
        <is>
          <t>Payment of employee tax withholdings related to restricted stock vesting</t>
        </is>
      </c>
      <c r="B152" s="4" t="inlineStr">
        <is>
          <t xml:space="preserve"> </t>
        </is>
      </c>
      <c r="C152" s="4" t="inlineStr">
        <is>
          <t xml:space="preserve"> </t>
        </is>
      </c>
      <c r="D152" s="6" t="n">
        <v>0</v>
      </c>
      <c r="E152" s="4" t="inlineStr">
        <is>
          <t xml:space="preserve"> </t>
        </is>
      </c>
      <c r="F152" s="4" t="inlineStr">
        <is>
          <t xml:space="preserve"> </t>
        </is>
      </c>
      <c r="G152" s="4" t="inlineStr">
        <is>
          <t xml:space="preserve"> </t>
        </is>
      </c>
      <c r="H152" s="6" t="n">
        <v>0</v>
      </c>
      <c r="I152" s="6" t="n">
        <v>0</v>
      </c>
      <c r="J152" s="6" t="n">
        <v>0</v>
      </c>
      <c r="K152" s="6" t="n">
        <v>0</v>
      </c>
      <c r="L152" s="6" t="n">
        <v>0</v>
      </c>
      <c r="M152" s="4" t="inlineStr">
        <is>
          <t xml:space="preserve"> </t>
        </is>
      </c>
      <c r="N152" s="6" t="n">
        <v>0</v>
      </c>
      <c r="O152" s="6" t="n">
        <v>0</v>
      </c>
    </row>
    <row r="153">
      <c r="A153" s="4" t="inlineStr">
        <is>
          <t>Proceeds from employee stock plans</t>
        </is>
      </c>
      <c r="B153" s="4" t="inlineStr">
        <is>
          <t xml:space="preserve"> </t>
        </is>
      </c>
      <c r="C153" s="4" t="inlineStr">
        <is>
          <t xml:space="preserve"> </t>
        </is>
      </c>
      <c r="D153" s="6" t="n">
        <v>0</v>
      </c>
      <c r="E153" s="4" t="inlineStr">
        <is>
          <t xml:space="preserve"> </t>
        </is>
      </c>
      <c r="F153" s="4" t="inlineStr">
        <is>
          <t xml:space="preserve"> </t>
        </is>
      </c>
      <c r="G153" s="4" t="inlineStr">
        <is>
          <t xml:space="preserve"> </t>
        </is>
      </c>
      <c r="H153" s="6" t="n">
        <v>0</v>
      </c>
      <c r="I153" s="6" t="n">
        <v>0</v>
      </c>
      <c r="J153" s="6" t="n">
        <v>0</v>
      </c>
      <c r="K153" s="6" t="n">
        <v>0</v>
      </c>
      <c r="L153" s="6" t="n">
        <v>0</v>
      </c>
      <c r="M153" s="4" t="inlineStr">
        <is>
          <t xml:space="preserve"> </t>
        </is>
      </c>
      <c r="N153" s="6" t="n">
        <v>0</v>
      </c>
      <c r="O153" s="6" t="n">
        <v>0</v>
      </c>
    </row>
    <row r="154">
      <c r="A154" s="4" t="inlineStr">
        <is>
          <t>Net cash provided by financing activities</t>
        </is>
      </c>
      <c r="B154" s="4" t="inlineStr">
        <is>
          <t xml:space="preserve"> </t>
        </is>
      </c>
      <c r="C154" s="4" t="inlineStr">
        <is>
          <t xml:space="preserve"> </t>
        </is>
      </c>
      <c r="D154" s="6" t="n">
        <v>266</v>
      </c>
      <c r="E154" s="4" t="inlineStr">
        <is>
          <t xml:space="preserve"> </t>
        </is>
      </c>
      <c r="F154" s="4" t="inlineStr">
        <is>
          <t xml:space="preserve"> </t>
        </is>
      </c>
      <c r="G154" s="4" t="inlineStr">
        <is>
          <t xml:space="preserve"> </t>
        </is>
      </c>
      <c r="H154" s="6" t="n">
        <v>-906</v>
      </c>
      <c r="I154" s="6" t="n">
        <v>2670</v>
      </c>
      <c r="J154" s="6" t="n">
        <v>615</v>
      </c>
      <c r="K154" s="6" t="n">
        <v>8797</v>
      </c>
      <c r="L154" s="6" t="n">
        <v>943</v>
      </c>
      <c r="M154" s="4" t="inlineStr">
        <is>
          <t xml:space="preserve"> </t>
        </is>
      </c>
      <c r="N154" s="6" t="n">
        <v>5178</v>
      </c>
      <c r="O154" s="6" t="n">
        <v>3381</v>
      </c>
    </row>
    <row r="155">
      <c r="A155" s="4" t="inlineStr">
        <is>
          <t>Effect of exchange rate changes on cash and cash equivalents</t>
        </is>
      </c>
      <c r="B155" s="4" t="inlineStr">
        <is>
          <t xml:space="preserve"> </t>
        </is>
      </c>
      <c r="C155" s="4" t="inlineStr">
        <is>
          <t xml:space="preserve"> </t>
        </is>
      </c>
      <c r="D155" s="6" t="n">
        <v>0</v>
      </c>
      <c r="E155" s="4" t="inlineStr">
        <is>
          <t xml:space="preserve"> </t>
        </is>
      </c>
      <c r="F155" s="4" t="inlineStr">
        <is>
          <t xml:space="preserve"> </t>
        </is>
      </c>
      <c r="G155" s="4" t="inlineStr">
        <is>
          <t xml:space="preserve"> </t>
        </is>
      </c>
      <c r="H155" s="6" t="n">
        <v>0</v>
      </c>
      <c r="I155" s="6" t="n">
        <v>0</v>
      </c>
      <c r="J155" s="6" t="n">
        <v>0</v>
      </c>
      <c r="K155" s="6" t="n">
        <v>0</v>
      </c>
      <c r="L155" s="6" t="n">
        <v>0</v>
      </c>
      <c r="M155" s="4" t="inlineStr">
        <is>
          <t xml:space="preserve"> </t>
        </is>
      </c>
      <c r="N155" s="6" t="n">
        <v>0</v>
      </c>
      <c r="O155" s="6" t="n">
        <v>0</v>
      </c>
    </row>
    <row r="156">
      <c r="A156" s="4" t="inlineStr">
        <is>
          <t>Net increase (decrease) in cash and cash equivalents</t>
        </is>
      </c>
      <c r="B156" s="4" t="inlineStr">
        <is>
          <t xml:space="preserve"> </t>
        </is>
      </c>
      <c r="C156" s="4" t="inlineStr">
        <is>
          <t xml:space="preserve"> </t>
        </is>
      </c>
      <c r="D156" s="6" t="n">
        <v>0</v>
      </c>
      <c r="E156" s="4" t="inlineStr">
        <is>
          <t xml:space="preserve"> </t>
        </is>
      </c>
      <c r="F156" s="4" t="inlineStr">
        <is>
          <t xml:space="preserve"> </t>
        </is>
      </c>
      <c r="G156" s="4" t="inlineStr">
        <is>
          <t xml:space="preserve"> </t>
        </is>
      </c>
      <c r="H156" s="6" t="n">
        <v>0</v>
      </c>
      <c r="I156" s="6" t="n">
        <v>0</v>
      </c>
      <c r="J156" s="6" t="n">
        <v>0</v>
      </c>
      <c r="K156" s="6" t="n">
        <v>0</v>
      </c>
      <c r="L156" s="6" t="n">
        <v>0</v>
      </c>
      <c r="M156" s="4" t="inlineStr">
        <is>
          <t xml:space="preserve"> </t>
        </is>
      </c>
      <c r="N156" s="6" t="n">
        <v>0</v>
      </c>
      <c r="O156" s="6" t="n">
        <v>0</v>
      </c>
    </row>
    <row r="157">
      <c r="A157" s="4" t="inlineStr">
        <is>
          <t>Cash and cash equivalents, beginning of year</t>
        </is>
      </c>
      <c r="B157" s="6" t="n">
        <v>0</v>
      </c>
      <c r="C157" s="6" t="n">
        <v>0</v>
      </c>
      <c r="D157" s="6" t="n">
        <v>0</v>
      </c>
      <c r="E157" s="6" t="n">
        <v>0</v>
      </c>
      <c r="F157" s="6" t="n">
        <v>0</v>
      </c>
      <c r="G157" s="6" t="n">
        <v>0</v>
      </c>
      <c r="H157" s="6" t="n">
        <v>0</v>
      </c>
      <c r="I157" s="6" t="n">
        <v>0</v>
      </c>
      <c r="J157" s="6" t="n">
        <v>0</v>
      </c>
      <c r="K157" s="6" t="n">
        <v>0</v>
      </c>
      <c r="L157" s="6" t="n">
        <v>0</v>
      </c>
      <c r="M157" s="5" t="n">
        <v>0</v>
      </c>
      <c r="N157" s="6" t="n">
        <v>0</v>
      </c>
      <c r="O157" s="6" t="n">
        <v>0</v>
      </c>
    </row>
    <row r="158">
      <c r="A158" s="4" t="inlineStr">
        <is>
          <t>Cash and cash equivalents, end of year</t>
        </is>
      </c>
      <c r="B158" s="5" t="n">
        <v>0</v>
      </c>
      <c r="C158" s="5" t="n">
        <v>0</v>
      </c>
      <c r="D158" s="6" t="n">
        <v>0</v>
      </c>
      <c r="E158" s="5" t="n">
        <v>0</v>
      </c>
      <c r="F158" s="5" t="n">
        <v>0</v>
      </c>
      <c r="G158" s="5" t="n">
        <v>0</v>
      </c>
      <c r="H158" s="6" t="n">
        <v>0</v>
      </c>
      <c r="I158" s="6" t="n">
        <v>0</v>
      </c>
      <c r="J158" s="6" t="n">
        <v>0</v>
      </c>
      <c r="K158" s="6" t="n">
        <v>0</v>
      </c>
      <c r="L158" s="6" t="n">
        <v>0</v>
      </c>
      <c r="M158" s="4" t="inlineStr">
        <is>
          <t xml:space="preserve"> </t>
        </is>
      </c>
      <c r="N158" s="6" t="n">
        <v>0</v>
      </c>
      <c r="O158" s="6" t="n">
        <v>0</v>
      </c>
    </row>
    <row r="159">
      <c r="A159" s="3" t="inlineStr">
        <is>
          <t>Supplement disclosure of cash flow inform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Cash paid during the year for interest</t>
        </is>
      </c>
      <c r="B160" s="4" t="inlineStr">
        <is>
          <t xml:space="preserve"> </t>
        </is>
      </c>
      <c r="C160" s="4" t="inlineStr">
        <is>
          <t xml:space="preserve"> </t>
        </is>
      </c>
      <c r="D160" s="6" t="n">
        <v>84</v>
      </c>
      <c r="E160" s="4" t="inlineStr">
        <is>
          <t xml:space="preserve"> </t>
        </is>
      </c>
      <c r="F160" s="4" t="inlineStr">
        <is>
          <t xml:space="preserve"> </t>
        </is>
      </c>
      <c r="G160" s="4" t="inlineStr">
        <is>
          <t xml:space="preserve"> </t>
        </is>
      </c>
      <c r="H160" s="6" t="n">
        <v>28</v>
      </c>
      <c r="I160" s="6" t="n">
        <v>238</v>
      </c>
      <c r="J160" s="6" t="n">
        <v>58</v>
      </c>
      <c r="K160" s="6" t="n">
        <v>343</v>
      </c>
      <c r="L160" s="6" t="n">
        <v>87</v>
      </c>
      <c r="M160" s="4" t="inlineStr">
        <is>
          <t xml:space="preserve"> </t>
        </is>
      </c>
      <c r="N160" s="6" t="n">
        <v>133</v>
      </c>
      <c r="O160" s="6" t="n">
        <v>0</v>
      </c>
    </row>
    <row r="161">
      <c r="A161" s="4" t="inlineStr">
        <is>
          <t>Cash paid during the year for income taxes, net of refunds</t>
        </is>
      </c>
      <c r="B161" s="4" t="inlineStr">
        <is>
          <t xml:space="preserve"> </t>
        </is>
      </c>
      <c r="C161" s="4" t="inlineStr">
        <is>
          <t xml:space="preserve"> </t>
        </is>
      </c>
      <c r="D161" s="6" t="n">
        <v>0</v>
      </c>
      <c r="E161" s="4" t="inlineStr">
        <is>
          <t xml:space="preserve"> </t>
        </is>
      </c>
      <c r="F161" s="4" t="inlineStr">
        <is>
          <t xml:space="preserve"> </t>
        </is>
      </c>
      <c r="G161" s="4" t="inlineStr">
        <is>
          <t xml:space="preserve"> </t>
        </is>
      </c>
      <c r="H161" s="6" t="n">
        <v>0</v>
      </c>
      <c r="I161" s="6" t="n">
        <v>0</v>
      </c>
      <c r="J161" s="6" t="n">
        <v>0</v>
      </c>
      <c r="K161" s="6" t="n">
        <v>0</v>
      </c>
      <c r="L161" s="6" t="n">
        <v>0</v>
      </c>
      <c r="M161" s="4" t="inlineStr">
        <is>
          <t xml:space="preserve"> </t>
        </is>
      </c>
      <c r="N161" s="6" t="n">
        <v>0</v>
      </c>
      <c r="O161" s="6" t="n">
        <v>0</v>
      </c>
    </row>
    <row r="162">
      <c r="A162" s="4" t="inlineStr">
        <is>
          <t>Common stock issued in connection with acquisition of busine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0</v>
      </c>
      <c r="J162" s="4" t="inlineStr">
        <is>
          <t xml:space="preserve"> </t>
        </is>
      </c>
      <c r="K162" s="6" t="n">
        <v>0</v>
      </c>
      <c r="L162" s="6" t="n">
        <v>0</v>
      </c>
      <c r="M162" s="4" t="inlineStr">
        <is>
          <t xml:space="preserve"> </t>
        </is>
      </c>
      <c r="N162" s="6" t="n">
        <v>0</v>
      </c>
      <c r="O162" s="4" t="inlineStr">
        <is>
          <t xml:space="preserve"> </t>
        </is>
      </c>
    </row>
    <row r="163">
      <c r="A163" s="4" t="inlineStr">
        <is>
          <t>Common stock contingent consideration related to business combin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0</v>
      </c>
      <c r="J163" s="4" t="inlineStr">
        <is>
          <t xml:space="preserve"> </t>
        </is>
      </c>
      <c r="K163" s="6" t="n">
        <v>0</v>
      </c>
      <c r="L163" s="4" t="inlineStr">
        <is>
          <t xml:space="preserve"> </t>
        </is>
      </c>
      <c r="M163" s="4" t="inlineStr">
        <is>
          <t xml:space="preserve"> </t>
        </is>
      </c>
      <c r="N163" s="4" t="inlineStr">
        <is>
          <t xml:space="preserve"> </t>
        </is>
      </c>
      <c r="O163" s="4" t="inlineStr">
        <is>
          <t xml:space="preserve"> </t>
        </is>
      </c>
    </row>
    <row r="164">
      <c r="A164" s="4" t="inlineStr">
        <is>
          <t>Common stock issued for employee compensation arrange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0</v>
      </c>
      <c r="J164" s="4" t="inlineStr">
        <is>
          <t xml:space="preserve"> </t>
        </is>
      </c>
      <c r="K164" s="6" t="n">
        <v>0</v>
      </c>
      <c r="L164" s="4" t="inlineStr">
        <is>
          <t xml:space="preserve"> </t>
        </is>
      </c>
      <c r="M164" s="4" t="inlineStr">
        <is>
          <t xml:space="preserve"> </t>
        </is>
      </c>
      <c r="N164" s="4" t="inlineStr">
        <is>
          <t xml:space="preserve"> </t>
        </is>
      </c>
      <c r="O164" s="4" t="inlineStr">
        <is>
          <t xml:space="preserve"> </t>
        </is>
      </c>
    </row>
    <row r="165">
      <c r="A165" s="4" t="inlineStr">
        <is>
          <t>Property and equipment included in accounts payable and other current liabilities</t>
        </is>
      </c>
      <c r="B165" s="4" t="inlineStr">
        <is>
          <t xml:space="preserve"> </t>
        </is>
      </c>
      <c r="C165" s="4" t="inlineStr">
        <is>
          <t xml:space="preserve"> </t>
        </is>
      </c>
      <c r="D165" s="6" t="n">
        <v>4</v>
      </c>
      <c r="E165" s="4" t="inlineStr">
        <is>
          <t xml:space="preserve"> </t>
        </is>
      </c>
      <c r="F165" s="4" t="inlineStr">
        <is>
          <t xml:space="preserve"> </t>
        </is>
      </c>
      <c r="G165" s="4" t="inlineStr">
        <is>
          <t xml:space="preserve"> </t>
        </is>
      </c>
      <c r="H165" s="6" t="n">
        <v>60</v>
      </c>
      <c r="I165" s="6" t="n">
        <v>39</v>
      </c>
      <c r="J165" s="6" t="n">
        <v>236</v>
      </c>
      <c r="K165" s="6" t="n">
        <v>25</v>
      </c>
      <c r="L165" s="6" t="n">
        <v>150</v>
      </c>
      <c r="M165" s="4" t="inlineStr">
        <is>
          <t xml:space="preserve"> </t>
        </is>
      </c>
      <c r="N165" s="6" t="n">
        <v>43</v>
      </c>
      <c r="O165" s="6" t="n">
        <v>472</v>
      </c>
    </row>
    <row r="166">
      <c r="A166" s="4" t="inlineStr">
        <is>
          <t>Noncash additions to financing receivables</t>
        </is>
      </c>
      <c r="B166" s="4" t="inlineStr">
        <is>
          <t xml:space="preserve"> </t>
        </is>
      </c>
      <c r="C166" s="4" t="inlineStr">
        <is>
          <t xml:space="preserve"> </t>
        </is>
      </c>
      <c r="D166" s="6" t="n">
        <v>2779</v>
      </c>
      <c r="E166" s="4" t="inlineStr">
        <is>
          <t xml:space="preserve"> </t>
        </is>
      </c>
      <c r="F166" s="4" t="inlineStr">
        <is>
          <t xml:space="preserve"> </t>
        </is>
      </c>
      <c r="G166" s="4" t="inlineStr">
        <is>
          <t xml:space="preserve"> </t>
        </is>
      </c>
      <c r="H166" s="6" t="n">
        <v>2100</v>
      </c>
      <c r="I166" s="6" t="n">
        <v>10489</v>
      </c>
      <c r="J166" s="6" t="n">
        <v>3615</v>
      </c>
      <c r="K166" s="6" t="n">
        <v>11865</v>
      </c>
      <c r="L166" s="6" t="n">
        <v>9495</v>
      </c>
      <c r="M166" s="4" t="inlineStr">
        <is>
          <t xml:space="preserve"> </t>
        </is>
      </c>
      <c r="N166" s="6" t="n">
        <v>13325</v>
      </c>
      <c r="O166" s="6" t="n">
        <v>3381</v>
      </c>
    </row>
    <row r="167">
      <c r="A167" s="4" t="inlineStr">
        <is>
          <t>Noncash additions to short-term financing liabilities</t>
        </is>
      </c>
      <c r="B167" s="4" t="inlineStr">
        <is>
          <t xml:space="preserve"> </t>
        </is>
      </c>
      <c r="C167" s="4" t="inlineStr">
        <is>
          <t xml:space="preserve"> </t>
        </is>
      </c>
      <c r="D167" s="6" t="n">
        <v>774</v>
      </c>
      <c r="E167" s="4" t="inlineStr">
        <is>
          <t xml:space="preserve"> </t>
        </is>
      </c>
      <c r="F167" s="4" t="inlineStr">
        <is>
          <t xml:space="preserve"> </t>
        </is>
      </c>
      <c r="G167" s="4" t="inlineStr">
        <is>
          <t xml:space="preserve"> </t>
        </is>
      </c>
      <c r="H167" s="6" t="n">
        <v>1246</v>
      </c>
      <c r="I167" s="6" t="n">
        <v>2627</v>
      </c>
      <c r="J167" s="6" t="n">
        <v>1954</v>
      </c>
      <c r="K167" s="6" t="n">
        <v>2919</v>
      </c>
      <c r="L167" s="6" t="n">
        <v>3731</v>
      </c>
      <c r="M167" s="4" t="inlineStr">
        <is>
          <t xml:space="preserve"> </t>
        </is>
      </c>
      <c r="N167" s="6" t="n">
        <v>4687</v>
      </c>
      <c r="O167" s="6" t="n">
        <v>2696</v>
      </c>
    </row>
    <row r="168">
      <c r="A168" s="4" t="inlineStr">
        <is>
          <t>Noncash additions to long-term financing liabilities</t>
        </is>
      </c>
      <c r="B168" s="4" t="inlineStr">
        <is>
          <t xml:space="preserve"> </t>
        </is>
      </c>
      <c r="C168" s="4" t="inlineStr">
        <is>
          <t xml:space="preserve"> </t>
        </is>
      </c>
      <c r="D168" s="5" t="n">
        <v>2005</v>
      </c>
      <c r="E168" s="4" t="inlineStr">
        <is>
          <t xml:space="preserve"> </t>
        </is>
      </c>
      <c r="F168" s="4" t="inlineStr">
        <is>
          <t xml:space="preserve"> </t>
        </is>
      </c>
      <c r="G168" s="4" t="inlineStr">
        <is>
          <t xml:space="preserve"> </t>
        </is>
      </c>
      <c r="H168" s="5" t="n">
        <v>854</v>
      </c>
      <c r="I168" s="6" t="n">
        <v>7862</v>
      </c>
      <c r="J168" s="5" t="n">
        <v>1661</v>
      </c>
      <c r="K168" s="6" t="n">
        <v>8946</v>
      </c>
      <c r="L168" s="5" t="n">
        <v>5764</v>
      </c>
      <c r="M168" s="4" t="inlineStr">
        <is>
          <t xml:space="preserve"> </t>
        </is>
      </c>
      <c r="N168" s="5" t="n">
        <v>8638</v>
      </c>
      <c r="O168" s="5" t="n">
        <v>685</v>
      </c>
    </row>
    <row r="169">
      <c r="A169" s="4" t="inlineStr">
        <is>
          <t>Noncash capital contributions from par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447</v>
      </c>
      <c r="J169" s="4" t="inlineStr">
        <is>
          <t xml:space="preserve"> </t>
        </is>
      </c>
      <c r="K169" s="5" t="n">
        <v>3189</v>
      </c>
      <c r="L169" s="4" t="inlineStr">
        <is>
          <t xml:space="preserve"> </t>
        </is>
      </c>
      <c r="M169" s="4" t="inlineStr">
        <is>
          <t xml:space="preserve"> </t>
        </is>
      </c>
      <c r="N169" s="4" t="inlineStr">
        <is>
          <t xml:space="preserve"> </t>
        </is>
      </c>
      <c r="O169" s="4" t="inlineStr">
        <is>
          <t xml:space="preserve"> </t>
        </is>
      </c>
    </row>
  </sheetData>
  <mergeCells count="5">
    <mergeCell ref="A1:A2"/>
    <mergeCell ref="B1:H1"/>
    <mergeCell ref="I1:J1"/>
    <mergeCell ref="K1:L1"/>
    <mergeCell ref="M1:O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Reserves for accounts receivabl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1500</v>
      </c>
      <c r="C5" s="5" t="n">
        <v>1012</v>
      </c>
      <c r="D5" s="5" t="n">
        <v>973</v>
      </c>
    </row>
    <row r="6">
      <c r="A6" s="4" t="inlineStr">
        <is>
          <t>Charged to Costs and Expenses</t>
        </is>
      </c>
      <c r="B6" s="6" t="n">
        <v>2413</v>
      </c>
      <c r="C6" s="6" t="n">
        <v>1082</v>
      </c>
      <c r="D6" s="6" t="n">
        <v>801</v>
      </c>
    </row>
    <row r="7">
      <c r="A7" s="4" t="inlineStr">
        <is>
          <t>Charged Against Revenue</t>
        </is>
      </c>
      <c r="B7" s="6" t="n">
        <v>0</v>
      </c>
      <c r="C7" s="6" t="n">
        <v>0</v>
      </c>
      <c r="D7" s="6" t="n">
        <v>0</v>
      </c>
    </row>
    <row r="8">
      <c r="A8" s="4" t="inlineStr">
        <is>
          <t>Write-Offs Net of Recoveries</t>
        </is>
      </c>
      <c r="B8" s="6" t="n">
        <v>8</v>
      </c>
      <c r="C8" s="6" t="n">
        <v>594</v>
      </c>
      <c r="D8" s="6" t="n">
        <v>762</v>
      </c>
    </row>
    <row r="9">
      <c r="A9" s="4" t="inlineStr">
        <is>
          <t>Balance at End of Period</t>
        </is>
      </c>
      <c r="B9" s="6" t="n">
        <v>3905</v>
      </c>
      <c r="C9" s="6" t="n">
        <v>1500</v>
      </c>
      <c r="D9" s="6" t="n">
        <v>1012</v>
      </c>
    </row>
    <row r="10">
      <c r="A10" s="4" t="inlineStr">
        <is>
          <t>Deferred tax asset valuation allowanc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6" t="n">
        <v>79867</v>
      </c>
      <c r="C12" s="6" t="n">
        <v>61268</v>
      </c>
      <c r="D12" s="6" t="n">
        <v>59579</v>
      </c>
    </row>
    <row r="13">
      <c r="A13" s="4" t="inlineStr">
        <is>
          <t>Charged to Costs and Expenses</t>
        </is>
      </c>
      <c r="B13" s="6" t="n">
        <v>9759</v>
      </c>
      <c r="C13" s="6" t="n">
        <v>18599</v>
      </c>
      <c r="D13" s="6" t="n">
        <v>1689</v>
      </c>
    </row>
    <row r="14">
      <c r="A14" s="4" t="inlineStr">
        <is>
          <t>Charged Against Revenue</t>
        </is>
      </c>
      <c r="B14" s="6" t="n">
        <v>0</v>
      </c>
      <c r="C14" s="6" t="n">
        <v>0</v>
      </c>
      <c r="D14" s="6" t="n">
        <v>0</v>
      </c>
    </row>
    <row r="15">
      <c r="A15" s="4" t="inlineStr">
        <is>
          <t>Write-Offs Net of Recoveries</t>
        </is>
      </c>
      <c r="B15" s="6" t="n">
        <v>0</v>
      </c>
      <c r="C15" s="6" t="n">
        <v>0</v>
      </c>
      <c r="D15" s="6" t="n">
        <v>0</v>
      </c>
    </row>
    <row r="16">
      <c r="A16" s="4" t="inlineStr">
        <is>
          <t>Balance at End of Period</t>
        </is>
      </c>
      <c r="B16" s="5" t="n">
        <v>89626</v>
      </c>
      <c r="C16" s="5" t="n">
        <v>79867</v>
      </c>
      <c r="D16" s="5" t="n">
        <v>612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Edgecast Acquisition On June 15, 2022, Edgio completed the acquisition (the “ Edgecast Acquisition ” ) of 100% of the equity interests of Edgecast Inc., a California corporation (“Edgecast”), and certain Edgecast-related businesses and assets from College Parent for total purchase consideration of $199,837. The total purchase consideration included 75,842 shares of our common stock allocated to the Edgecast Acquisition. Edgecast is a leading provider of edge security, content delivery and video services. Edgio accounted for the acquisition in accordance with ASC 805, Business Combinations , which requires the assets acquired and liabilities assumed to be recognized on the balance sheet at their fair values as of the acquisition date. We retained an independent third-party valuation firm to assist in our valuation of the acquired assets and liabilities. The following table presents the allocation of the estimated purchase price consideration for Edgecast: Consideration: Common stock $ 192,956 Common stock - contingent consideration 16,300 Less: Consideration allocated to employee compensation arrangements (9,419) Total consideration allocated to Edgecast Acquisition $ 199,837 The purchase price was defined within the purchase agreement as $270,000 in Edgio common stock at a reference price of $4.1168 (determined using a 30-day volume-weighted average price ( “ VWAP ”) of Edgio’s common stock price prior to the execution of the purchase agreement), and adjustments for customary working capital adjustments. The fair value of our common stock consideration was based on the opening price of our common stock of $2.42 per share on the acquisition closing date. Inclusive within the common stock consideration, and pursuant to the purchase agreement, Edgio issued 7,287 shares of common stock in exchange for cash from College Parent of $30,000. As the economic substance of this issuance was to provide additional cash to Edgecast for liabilities that existed prior to the business combination and the transaction occurred on June 15, 2022, Edgio concluded that this was part of the business combination, and therefore, should be considered as part of the consideration transferred in exchange for the acquisition of Edgecast. During the fourth quarter of 2022, the working capital adjustment was finalized, resulting in the surrender and cancellation of 1,078 of the 80,812 shares initially issued to College Parent. This initial common stock purchase consideration of 79,734 shares was also adjusted downward for 3,892 sh ares issued for employee compensation arrangements accounted for as separate transactions as further discussed below. The purchase agreement contains an “earn-out” or contingent consideration provision in the event that the price of our common stock exceeds certain thresholds during the period ending on the third anniversary of the acquisition date of the transaction (the “Earnout Period”), Edgio will be required to issue approximately up to an additional 12,685 shares of our common stock to College Parent (the “common stock contingent consideration”). If during the Earnout Period, the closing share price of our common stock exceeds the following share prices for 10 trading days in any 30 consecutive trading day period the following number of shares of our common stock will be issued: (a) approximately 5,398 shares of our common stock if the closing share price of our common stock exceeds $6.1752 per share, (b) approximately 4,048 shares of our common stock if the closing share price of our common stock exceeds $8.2336 per share, and (c) approximately 3,239 shares of our common stock if the closing share price of our common stock exceeds $10.2920 per share. Edgio estimated that the fair value of the common stock contingent consideration, with the assistance of a third-party valuation specialist using a Monte Carlo simulation, and initially concluded it was $16,900 as of the acquisition date. During the year ended December 31, 2022, Edgio updated the preliminary fair value of the contingent consideration from $16,900 to $16,300 as a measurement period adjustment, which impacted stockholders' equity and goodwill. As a result of the Edgecast Acquisition, certain cash awards that existed for Edgecast’s employees require the transferred employee to provide services to Edgio in the post-combination period in order for the cash award to be earned. When the awards are earned, Edgio will either a) pay the employees the amount earned and will subsequently be reimbursed by College Parent or b) College Parent will directly pay the employee the amount earned. Edgio considered whether the employee awards were part of the Edgecast Acquisition's purchase consideration, or separate transactions, and not part of purchase accounting. Under ASC 805, a transaction entered into by or on behalf of the acquirer or primarily for the benefit of the acquirer or the combined entity, rather than primarily for the benefit of the acquiree (or its former owners) before the combination, is likely to be a separate transaction. The employee awards represent compensation for post-combination services rendered to Edgio and the reimbursement right was initiated by Edgio for the future economic benefit of the combined entity. Accordingly, Edgio concluded the employee awards represent transactions separate from the Edgecast Acquisition. Edgio allocated $9,419 of the total consideration transferred to College Parent to the employee compensation arrangements based on the post-combination fair value of the employee awards. As service is required to be rendered for the award to be earned, Edgio will recognize expense as the employee performs service. The employee compensation arrangements related to post-combination services and the related reimbursement right resulted in the recognition of $6,573 in prepaid expenses and other current assets and $2,846 in other assets on June 15, 2022. During the year ended December 31, 2022, Edgio recorded $6,723, in compensation expense to the consolidated statements of operations as a result of the employee compensation arrangements. Of the $6,723 of compensation expense, $1,230, $514, $426, and $4,553 was recorded to cost of services, general and administrative, sales and marketing, and research and development, respectively. The employee compensation arrangements are time-based vesting only and the unrecognized compensation expense was $2,696 as of December 31, 2022, of which $2,320 is expected to be recognized during 2023 and the remainder thereafter. The Edgecast Acquisition was accounted for under the acquisition method of accounting and the operating results of Edgecast have been included in our consolidated financial statements as of the acquisition date. Under the acquisition method of accounting, the aggregate amount of consideration paid by us was allocated to Edgecast’s net tangible assets and intangible assets based on their estimated fair values as of the acquisition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expected synergies and the assembled workforce at the time of the acquisition. The following table summarizes the final allocation of the purchase consideration to the acquisition date fair value of the assets, including intangible assets, liabilities assumed and related goodwill acquired: Cash (inclusive of $30,000 as described above) $ 30,037 Accounts receivable (a) 48,669 Income taxes receivable (a) 119 Prepaid expenses and other current assets (a) 5,676 Property and equipment (a) 32,185 Operating lease right of use assets 1,365 Goodwill (a) 56,546 Intangible assets Customer relationships (a) 41,000 Technology 49,000 Other assets (a) 1,220 Total assets acquired 265,817 Accounts payable 6,917 Deferred revenue (a) 1,259 Operating lease liability obligations 3,071 Income taxes payable (a) 2,465 Other current liabilities (a) 27,500 Operating lease liability obligations, less current portion 2,531 Deferred income taxes (a) 22,237 Total liabilities 65,980 Total purchase consideration $ 199,837 (a) During the year ended December 31, 2022, we identified measurement period adjustments related to preliminary fair value estimates. The total adjustments included an increase to accounts receivable of $116, an increase to income taxes receivable of $119, a decrease to prepaid expenses and other current assets of $993, a decrease to property and equipment of $35,881, an increase to customer relationships intangible assets of $30,000, an increase to other assets of $827, an increase to deferred revenue, including the long-term portion, of $191, an increase to income taxes payable of $2,465, a decrease to other current liabilities of $3,455, and an increase to deferred income taxes of $3,804. Measurement period adjustments are recognized in the reporting period in which the adjustments are determined and calculated as if the accounting had been completed at the acquisition date. The fair value of acquired property and equipment was valued using the market approach and indirect cost approach and primarily consists of computer and networking equipment. The weighted-average depreciation period for the acquired property and equipment was 3.0 years at the acquisition date. The fair value of the acquired intangible assets was determined as follows, customer relationships, utilizing the excess earnings method, and technology, utilizing the relief from royalty method. The amortization period of the acquired intangible assets was 7.0 years for customer relationships and 4.0 years for technology at the acquisition date. The deferred income tax liability was $22,237, primarily as a result of the fair value attributable to the identifiable intangible assets. From the date of the Edgecast Acquisition through December 31, 2022, Edgecast represented $134,306 of our total revenue and it is impractical for the company to determine the Edgecast net loss for this period. Transaction costs incurred by us in connection with the Edgecast Acquisition were $25,332 for the year ended December 31, 2022, and were recorded within general and administrative expenses in our consolidated statements of operations. Unaudited Pro Forma Financial Information The following unaudited pro forma combined financial information presents combined results of Edgio and Edgecast as if the acquisition of Edgecast has occurred on January 1, 2021: Years Ended December 31, 2022 2021 Revenue $ 485,129 $ 524,537 Net loss $ (146,643) $ (168,067) These unaudited pro forma combined financial statements include adjustments to reflect fair value adjustments related to property and equipment depreciation, customer relationships and technology amortization, compensation expense related to the employee compensation arrangements, exclusion of interest income related to loan receivables settled at the acquisition date, and the effects of the adjustments on income taxes and net loss. Additionally, the pro forma adjustments include adjustments to reflect non-recurring transaction costs of $25,332, incurred in the year ended December 31, 2022, and non-recurring restructuring charges related to the Edgecast Acquisition of $4,804 incurred in the year ended December 31, 2022, as of the beginning of the comparable prior reporting period. The pro forma financial information is not intended to represent or be indicative of the actual results of operations of the combined business that would have been reported had the acquisition of Edgecast been completed at the beginning of the fiscal year 2021, nor is it representative of future operating results of Edgio. Moov Acquisition In September 2021, we closed the acquisition of 100% of the equity interests of Moov, a California corporation doing business as Layer0, a sub-scale SaaS based application acceleration and developer support platform, for total purchase consideration of $52,747. The total purchase consideration included $34,266 in cash, and 6,926 shares of our common stock valued at $18,481 at the acquisition date. In connection with this transaction, a shareholder of Moov entered into an employment agreement with us. As part of the employment agreement, the employee will receive contingent consideration of approximately $4,300 to be paid out ratably over a three year period on each anniversary of the acquisition closing date if the employee remains employed by us. As the employee is required to render services to us following the acquisition, this contingent consideration is not included in the purchase consideration. We also assumed unvested options which are subject to future performance requirements, and accordingly expense is attributable to post-combination services and will be recognized over the remaining service periods of the stock options. The acquisition was accounted for under the acquisition method of accounting and the operating results of Moov have been included in our consolidated financial statements as of the closing date of the acquisition. Under the acquisition method of accounting, the aggregate amount of consideration paid by us was allocated to Moov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technology, client relationships and trade name of the acquired business and expected synergies at the time of the acquisition. We retained an independent third-party valuation firm to assist management in our valuation of the acquired assets and liabilities. The following table presents the allocation of the purchase price for Moov: Consideration: Cash $ 34,266 Common stock 18,481 Total consideration $ 52,747 The fair value of our common stock consideration of 6,926 shares, is based on the closing price of our common stock of $2.68 per share on the acquisition closing date. The following table summarizes the final allocation of the purchase consideration to the acquisition date fair value of the assets, including intangible assets, liabilities assumed, and related goodwill acquired: Cash $ 3,130 Accounts receivable 2,514 Prepaid expenses and other current assets (a) 1,312 Goodwill (a) 35,669 Intangible assets Trade name 91 Client relationships 7,090 Developed technology 8,480 Total assets acquired 58,286 Accounts payable and accrued liabilities 2,432 Deferred revenue 3,107 Total liabilities 5,539 Total purchase consideration $ 52,747 (a) The valuation process to determine the fair values is complete. During the respective measurement period (up to one year from the acquisition date), Edgio made certain measurement period adjustments to reflect facts and circumstances in existence at the acquisition date. During the year ended December 31, 2022, measurement period adjustments resulted in an increase to prepaid expenses and other current assets of $1,039 and a decrease in goodwill of $779. The fair value of the acquired intangible assets were determined as follows, trade name - income approach using the relief from royalty methodology, client relationships - utilizing the cost approach methodology, and developed technology - excess earnings methodology under the income approach. The weighted-average amortization period of the acquired intangible assets was 5 years at acquisition. Moov represented approximately $4,500 of our total revenue from the acquisition date to December 31, 2021. Transaction costs incurred by us in connection with the Moov acquisition were $1,640 for the year ended December 31, 2021, and were recorded within general and administrative expenses in our consolidated statements of operations. Unaudited Pro Forma Financi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is a summary of marketable securities (designated as available-for-sale) as of December 31, 2022: Amortized Gross Gross Estimated Agency bonds $ 486 $ — $ — $ 486 Certificate of deposit 40 — — 40 Commercial paper 5,884 — — 5,884 Corporate notes and bonds 11,395 — 15 11,380 Treasury bills 985 — 1 984 Total marketable securities $ 18,790 $ — $ 16 $ 18,774 The amortized cost and estimated fair value of the marketable securities as of December 31, 2022, by maturity, are shown below: Amortized Gross Gross Estimated Available-for-sale securities: Due in one year or less $ 18,750 $ — $ 16 $ 18,734 Due after one year and through five years (1) 40 — — 40 $ 18,790 $ — $ 16 $ 18,774 ____________ (1) Classified in other assets The following is a summary of marketable securities (designated as available-for-sale) as of December 31, 2021: Amortized Gross Gross Estimated Certificate of deposit $ 40 $ — $ — $ 40 Corporate notes and bonds 18,297 — 38 18,259 Municipal securities 19,117 — 9 19,108 Total marketable securities $ 37,454 $ — $ 47 $ 37,407 The amortized cost and estimated fair value of the marketable securities as of December 31, 2021, by maturity, are shown below: Amortized Gross Gross Estimated Available-for-sale securities: Due in one year or less $ 37,209 $ — $ 47 $ 37,162 Due after one year and through five years (1) 245 — — 245 $ 37,454 $ — $ 47 $ 37,407 ____________ (1) Classified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include: December 31, 2022 2021 As Restated Accounts receivable $ 90,046 $ 35,198 Less: credit allowance (1,514) (170) Less: allowance for doubtful accounts (3,905) (1,500) Total accounts receivable, net $ 84,627 $ 33,528 The following is a roll-forward of the allowance for doubtful accounts related to trade accounts receivable for the years ended December 31, 2022 and 2021. December 31, 2022 2021 Beginning of period $ 1,500 $ 1,012 Provision for credit losses 2,413 1,082 Write-offs (8) (594) End of period $ 3,905 $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December 31, 2022 2021 As Restated Prepaid bandwidth and backbone $ 7,431 $ 1,939 VAT receivable 5,805 4,781 Prepaid expenses and insurance 5,352 1,975 Financing receivables 3,218 3,962 Related party receivable 7,962 — Vendor deposits and other 6,606 5,153 Total prepaid expenses and other current assets $ 36,374 $ 17,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include: December 31, 2022 2021 As Restated Network equipment $ 176,899 $ 138,030 Computer equipment and software 3,680 7,107 Furniture and fixtures 1,322 1,406 Leasehold improvements 6,017 6,454 Other equipment 17 17 Total property and equipment 187,935 153,014 Less: accumulated depreciation (114,468) (112,503) Total property and equipment, net $ 73,467 $ 40,511 Cost of revenue depreciation expense related to property and equipment was $28,171, $24,106, and $21,787, respectively, for the years ended December 31, 2022, 2021, and 2020, respectively. Operating expense depreciation and amortization expense related to property and equipment was $1,789 , $1,746 , and $1,5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for the years ended December 31, 2022, and 2021, were as follows: Balance, December 31, 2020 $ 77,753 Acquisition of Moov 36,448 Foreign currency translation adjustment 310 Balance, December 31, 2021 114,511 Foreign currency translation adjustment (1,122) Measurement period adjustments – Moov acquisition (779) Acquisition of Edgecast 56,546 Balance, December 31, 2022 $ 169,156 Intangible assets consisted of the following as of December 31, 2022: Gross Accumulated Net Trade name $ 91 $ (40) $ 51 Client relationships 48,090 (4,960) 43,130 Technology 57,480 (9,000) 48,480 Total other intangible assets $ 105,661 $ (14,000) $ 91,661 Aggregate expense related to amortization of other intangible assets for the year ended December 31, 2022, was $12,952. There were no impairment charges related to goodwill or other intangible assets incurred during the year ended December 31, 2022. As of December 31, 2022, the weighted-average remaining useful lives of our acquired intangible assets were 1.7 years for trade name, 6.1 years for client rel ationships, and 3.4 years for developed technology, and 4.7 years in total, for all acquired intangible assets. Intangible assets consisted of the following as of December 31, 2021: Gross Accumulated Net Trade name $ 91 $ (10) $ 81 Client relationships 7,090 (473) 6,617 Technology 8,480 (565) 7,915 Total other intangible assets $ 15,661 $ (1,048) $ 14,613 Aggregate expense related to amortization of other intangible assets for the year ended December 31, 2021, was approximately $1,048. There were no impairment charges related to goodwill or other intangible assets incurred during the year ended December 31, 2021. As of December 31, 2021, the weighted-average remaining useful lives of our acquired intangible assets were 2.7 years for trade name, 4.7 years for client relationships, and 4.7 years for developed technology, and 4.7 years in total, for all acquired intangible assets. As of December 31, 2022, future amortization expense related to our other intangible assets is expected to be recognized as follows: 2023 $ 21,425 2024 21,415 2025 21,394 2026 13,141 2027 5,911 Thereafter 8,375 Total $ 91,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include: December 31, 2022 2021 As Restated Accrued compensation and benefits $ 19,982 $ 5,131 Accrued cost of revenue 27,422 5,714 Accrued interest payable 1,823 1,823 Related party payable 9,931 — Restructuring charges and accrued legal fees 6,184 415 Other accrued expenses 10,818 6,428 Total other current liabilities $ 76,160 $ 19,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amended credit facility with First Citizens Bank (formerly Silicon Valley Bank) (“FC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As a result of the restatement of our previously issued consolidated financial statements described in the “Explanatory Note” preceding Item 1, we were unable to file our Annual Report on Form 10-K for the year ended December 31, 2022 on a timely basis. For the same reason, we were also unable to file our Quarterly Report on Form 10-Q for the quarter ended March 31, 2023. Pursuant to the terms of the Indenture, on April 12, 2023, we notified the Trustee that due to our failure to timely file with the SEC our Annual Report on Form 10-K for the year ended December 31, 2022, a default (as defined in the Indenture) had occurred. Pursuant to the terms of the Indenture, on June 12, 2023, we notified the Trustee that due to our failure to timely file with the SEC our Quarterly Report on Form 10-Q for the quarter ended March 31, 2023, a default (as defined in the Indenture) had occurred. On April 17, 2023, a holder of the Notes delivered a notice of default to the Trustee and the company notifying us that we were in breach of the Indenture for failing to provide the Trustee our Annual Report on Form 10-K for the year ended December 31, 2022. Under the terms of the Indenture, such default matured into an event of default (the “Reporting Event of Default”) on June 17, 2023. By notice to the holders of the Notes and the Trustee on June 12, 2023 and in accordance with the Indenture, we elected that the sole remedy for the Reporting Event of Default during the period beginning on June 17, 2023 (the "Reporting Event of Default Date") and ending on the earlier of (x) 365 calendar days after the Reporting Event of Default Date and (y) the date on which we deliver the Annual Report to the Trustee will consist of the accrual of additional interest ("Special Interest") at a rate equal to one quarter of one percent (0.25%) of the principal amount of the outstanding Notes for the first 180 calendar days on which Special Interest accrues and, thereafter, at a rate per annum equal to one half of one percent (0.50%) of the principal amount of the outstanding Notes. The Notes will be subject to acceleration pursuant to the Indenture on account of the Reporting Event of Default if we fail to pay Special Interest when due under the Indenture. The Notes mature on August 1, 2025 unless earlier converted, redeemed or repurchased in accordance with their term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 of our common stock per $1 principal amount of Notes, subject to adjustment. We may not redeem the Notes prior to August 4, 2023. We may redeem for cash all, or any portion in an authorized denomination, of the Notes, at our option, on or after August 4,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December 31, 2022, the conditions allowing holders of the Notes to convert had not been met and therefore the Notes are not yet convertible. The Notes were classified as long-term debt on our consolidated balance sheets as of December 31, 2022 and 2021. At the time of issuance in July 2020, we separately accounted for the liability and equity components of the Notes. We determined the initial carrying amount of the $102,500 liability component before consideration of debt discount and transaction fees by calculating the present value of the cash flows using an effective interest rate of 8.6%. The interest rate was determined based on non-convertible debt offerings of similar sizes and terms by companies with similar credit ratings (Level 2 inputs). The carrying amount of the equity component, representing the conversion option, was $22,500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On January 1, 2021, we early adopted ASU 2020-06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a $20,255 increase in debt from the derecognition of the discount associated with the bifurcated equity component and a $1,677 decrease to the opening balance of accumulated deficit, representing the cumulative interest expense recognized related to the amortization of the bifurcated conversion option. We initially allocated transaction costs related to the issuance of the Notes to the liability and equity components using the same proportions as the initial carrying value of the Notes. Transaction costs initially attributable to the liability component were $3,400 and are being amortized to interest expense using the effective interest method over the term of the Notes. Transaction costs attributable to the equity component were $859. Following the adoption of ASU 2020-06, the transaction costs attributable to the original equity component are now being amortized to interest expense over the remaining term of the Notes. The net carrying amounts of the liability and equity components of the Notes consisted of the following: December 31, December 31, 2022 2021 Liability component: Principal $ 125,000 $ 125,000 Unamortized transaction costs (2,369) (3,218) Net carrying amount $ 122,631 $ 121,782 Interest expense recognized related to the Notes was as follows: Years Ended December 31, 2022 2021 Contractual interest expense $ 4,375 $ 4,353 Amortization of transaction costs 849 811 Total $ 5,224 $ 5,164 As of December 31, 2022 and 2021, the estimated fair value of the Notes was $107,031 and $119,363,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Line of Credit In November 2015, we entered into the original Loan and Security Agreement (the “Credit Agreement”) with FCB. Since the inception, there have been ten amendments, with the most recent amendment being in June 2023 (the “Tenth Amendment”). Under the Tenth Amendment our borrowing capacity was reduced to the lesser of the commitment amount of $50,000 or 50% of eligible accounts receivable while the maturity date remains at April 2, 2025. All outstanding borrowings owed under the Credit Agreement, if any, become due and payable no later than the final maturity date of April 2, 2025. As of December 31, 2022 and 2021, we had no outstanding borrowings. As of December 31, 2022, borrowings under the Credit Agreement bear interest at the current prime rate minus 0.25%. In the event of default, o bligations shall bear interest at a rate per annum that is 4% above the then applicable rate. Amendment fees and other commitment fees are included in interest expense. During the years ended December 31, 2022, 2021 and 2020, respectively, interest expense was immaterial and fees and amortization expense was $166, $81 and $108, respectively. Any borrowings are secured by essentially all of our domestic personal property, with a negative pledge on intellectual property. FCB’s security interest in our foreign subsidiaries is limited to 65% of voting stock of each such foreign subsidiary. We are required to maintain an Adjusted Quick Ratio of at least 1.0. We are also subject to certain customary limitations on our ability to, among other things, incur debt, grant liens, make acquisitions and other investments, make certain restricted payments such as dividends, dispose of assets, or undergo a change in control. As of December 31, 2022, we were not in compliance with our Adjusted Quick Ratio requirement. On June 27, 2023, we have received a waiver for, among others, our non-comp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During the first quarter of 2021, management committed to restructure certain parts of the company to focus on improved growth and profitability. As a result, certain headcount reductions were implemented, and we incurred certain charges related to severance, share-based compensation, and professional fees. During the year ended December 31, 2021, we incurred $9,028 of costs related to this restructuring plan. We consider this restructuring plan to be substantially complete. During the third and fourth quarters of 2021, management committed to restructure certain parts of the company to align our workforce and facility requirements with our continued investment in the business as we focus on cost efficiencies, improved growth and profitability. As a result, outside service contracts and professional fees were incurred. Additionally, with the decision to close, and in some cases, sublease, facilities, we incurred impairment charges related to certain operating lease assets and related leasehold improvements. During the year December 31, 2021, we incurred $4,397 of costs related to this restructuring plan, substantially all of which was related to facilities impairment charges. During the year December 31, 2022, we incurred $698 of costs related to this restructuring plan, substantially all of which was related to facilities related charges. As of December 31, 2022, we consider this restructuring plan to be substantially complete. During the second quarter of 2022, management committed to a separate action to restructure certain parts of the company to focus on improved profitability. As a result, certain headcount reductions were implemented. During the year ended December 31, 2022, relating to this action, we incurred $8,438 of costs which consisted of employee termination costs of $5,623 and operating lease impairment and related charges of $2,815. Future restructuring charges related to this action plan are expected to be immaterial. In the fourth quarter of 2022, management committed to a separate action to restructure strategic and financial objectives and to optimize resources for long term growth including a reduction in global workforce. Additionally, as it relates to an operating lease asset acquired during the Edgecast Acquisition, management determined the operating lease asset to be impaired. Furniture and fixtures related to this acquired operating lease asset were also written down as a permanent reduction in their carrying value. For the year ended December 31, 2022, relating to this action, we incurred $10,894 of costs which consisted of employee severance costs of approximately $2,605 and operating lease asset impairment and related charges of $8,289. Future restructuring charges of approximately $766 related to this action plan are expected to be incurred in the first half of 2023. The following table summarizes the activity of our restructuring accrual (recorded in other current liabilities on our consolidated balance sheets) during the years ended December 31, 2022 and December 31, 2021 (in thousands): Employee Severance and Related Benefits Share-Based Compensation Facilities Related Charges Professional Fees and Other Total Balance as of January 1, 2021 $ — $ — $ — $ — $ — Costs incurred (recorded in restructuring charges) 3,216 1,781 4,768 3,660 13,425 Cash disbursements (2,968) (147) (668) (3,660) (7,443) Noncash charges (13) (1,634) (3,920) — (5,567) Balance as of December 31, 2021 235 — 180 — 415 Costs incurred (recorded in restructuring charges) 7,736 397 11,895 2 20,030 Cash disbursements (5,291) — (2,756) (2) (8,049) Noncash charges 92 (157) (6,147) — (6,212) Balance as of December 31, 2022 $ 2,772 $ 240 $ 3,172 $ — $ 6,184 On June 6, 2023, the company's Board of Directors approved a restructuring plan (the “Restructuring Plan”) in order to reduce its operating costs to continue to optimize its business model and increase efficiencies. The Restructuring Plan is anticipated to entail a reduction in force of approximately 134 employees, or approximately 12% of the company’s global workforce, to be implemented through the third quarter of 2023. Restructuring charges of approximately $3,200 related to the Restructuring Plan will be recorded in the second quarter of 2023. Remaining future estimated restructuring charges of approximately $500 are expected be recorded in the third quarter of 2023. These charges, which will be cash expenditures, consist of one-time severance charges and continuation of health benefit. The company anticipates it will generate approximately $23,700 in net annual sav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Legal Matters We are subject to various legal proceedings and claims, either asserted or unasserted, arising from time to time,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We have not recorded any accruals related to any legal matters. No assurances can be given with respect to the extent or outcome of any such litigation in the future. Indirect Tax Matter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have maintained adequate tax reserves to offset potential liabilities that may arise upon audit. Our tax reserve was immaterial as of December 31, 2022 and 2021.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We calculate basic and diluted net loss per weighted average share. We use the weighted-average number of shares of common stock outstanding during the period for the computation of basic net loss per share. Diluted net loss per share includes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Years Ended December 31, 2022 2021 2020 As Restated As Restated Net loss $ (136,519) $ (61,166) $ (22,127) Basic weighted-average outstanding shares of common stock 182,381 127,789 121,196 Basic weighted-average outstanding shares of common stock 182,381 127,789 121,196 Dilutive effect of stock options, restricted stock units, other equity incentive plans, convertible senior notes, and contingently issuable shares — — — Diluted weighted-average outstanding shares of common stock 182,381 127,789 121,196 Basic net loss per share $ (0.75) $ (0.48) $ (0.18) Diluted net loss per share $ (0.75) $ (0.48) $ (0.18) For the years ended December 31, 2022, 2021 and 2020, the following potentially dilutive common stock, including awards granted under our equity incentive compensation plans were excluded from the computation of diluted net loss per share because including them would have been anti-dilutive. Years Ended December 31, 2022 2021 2020 Employee stock purchase plan 514 85 96 Stock options 1,601 2,138 5,973 Restricted stock units 4,846 1,123 1,891 Convertible senior notes 14,654 14,654 14,654 Contingently issuable shares (1) 12,685 — — 34,300 18,000 22,614 (1) Represents common stock contingent consideration related to the Edgecast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We did not purchase any shares during the years ended December 31, 2022, 2021 and 2020, respectively. As of December 31, 2022, there remained $21,200 under this share repurchase program. Amended and Restated Equity Incentive Plan We established the 2007 Equity Incentive Plan (the “2007 Plan”), which allows for the grant of equity, including stock options and restricted stock unit awards. In June 2016, our stockholders approved the Amended and Restated Equity Incentive Plan (the “Restated 2007 Plan”), which amended and restated the 2007 Plan. Approval of the Restated 2007 Plan replaced the terms and conditions of the 2007 Plan with the terms and conditions of the Restated 2007 Plan and extended the term of the Restated 2007 Plan to April 2026. There was no increase in the aggregate amount of shares available for issuance. The total number of shares available to be issued under the Restated 2007 Plan as of December 31, 2022 was 11,437. 2017 Moov Corporation Equity Incentive Plan In connection with our acquisition of Moov, we assumed each outstanding and unvested option to purchase Moov common stock granted pursuant to the Moov Corporation 2017 Equity Incentive Plan and such options became exercisable to purchase shares of our common stock, subject to appropriate adjustments to the number of shares and the exercise price of each such option. 2021 Inducement Plan In November 2021, we adopted the Inducement Plan pursuant to which we reserved 11,000 shares of common stock, to be used exclusively for grants of equity-based awards to highly qualified prospective officers and employees, as an inducement material to the individual's entry into employment with us within the meaning of Rule 5635(c)(4) of the Nasdaq Listing Rules. The Inducement Plan provides for the grant of equity-based awards in the form of non-statutory stock options, stock appreciation rights, restricted stock awards, and restricted stock unit awards. The Inducement Plan was adopted by our board of directors without stockholder approval pursuant to Rule 5634(c)(4) of the Nasdaq Listing Rules. We have issued 10,497 shares under the Inducement Plan as of December 31, 2022.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years ended December 31, 2022, 2021, and 2020, we issued 829, 636, and 555 shares, respectively, under the ESPP. Total cash proceeds from the purchase of shares under the ESPP were $1,355, $1,638, and $1,936, respectively for the years ended December 31, 2022, 2021, and 2020. As of December 31, 2022, shares reserved for issuance to employees under this plan totaled 2,220 and we held employee contributions of $495 (included in other current liabilities) for future purchases under the ESPP. Preferred Stock Our board of directors have authorized the issuance of up to 7,500 shares of preferred stock as of December 31, 2022. The preferred stock may be issued in one or more series pursuant to a resolution or resolutions providing for such issuance duly adopted by the board of directors. As of December 31, 2022, the Board had not adopted any resolutions for the issuance of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Changes in the components of accumulated other comprehensive loss, net of tax, for the year ended December 31, 2022, were as follows: Foreign Available for Currency Sale Securities Total Balance, December 31, 2021 $ (8,296) $ (49) $ (8,345) Other comprehensive (loss) gain before reclassifications (3,344) 24 (3,320) Amounts reclassified from accumulated other comprehensive loss — — — Net current period other comprehensive (loss) gain (3,344) 24 (3,320) Balance, December 31, 2022 $ (11,640) $ (25) $ (11,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Recognized Amount [Abstract]</t>
        </is>
      </c>
      <c r="B3" s="4" t="inlineStr">
        <is>
          <t xml:space="preserve"> </t>
        </is>
      </c>
    </row>
    <row r="4">
      <c r="A4" s="4" t="inlineStr">
        <is>
          <t>Share-Based Compensation</t>
        </is>
      </c>
      <c r="B4" s="4" t="inlineStr">
        <is>
          <t>Share-Based Compensation Incentive Compensation Plans We maintain incentive compensation plans (the “Plans”) to attract, motivate, retain, and reward high quality executives and other employees, officers, directors, and consultants by enabling such persons to acquire or increase a proprietary interest in the company. The Plans are intended to be qualified plans under the Internal Revenue Code. The Plans allow us to award stock option grants, RSUs, and PSUs to employees, directors and consultants of the company. During 2022, we granted awards to employees, directors, and contractors. The exercise price of incentive stock options granted under the Plan may not be granted at less than 100% of the fair market value of our common stock on the date of the grant. Data pertaining to stock option activity under the Plans are as follows: Number of Weighted (In thousands) Balance as of December 31, 2019 17,634 $ 3.12 Granted 1,509 4.18 Exercised (2,870) 2.83 Cancelled/Forfeitures (678) 3.98 Balance as of December 31, 2020 15,595 3.23 Granted 3,022 2.17 Exercised (1,936) 2.35 Cancelled/Forfeitures (3,252) 3.76 Balance as of December 31, 2021 13,429 3.00 Granted 2,405 2.30 Exercised (3,535) 2.44 Cancelled/Forfeitures (1,291) 4.32 Balance as of December 31, 2022 11,008 2.87 The following table summarizes the information about stock options outstanding and exercisable as of December 31, 2022: Options Outstanding Options Exercisable Exercise Price Number of Weighted Weighted Number of Weighted (In thousands) (In thousands) $ 0.00 — $ 1.50 1,853 9.2 $ 1.04 247 $ 0.50 $ 1.51 — $ 3.00 4,456 1.4 2.37 4,167 2.35 $ 3.01 — $ 4.50 3,352 5.2 3.66 2,031 3.68 $ 4.51 — $ 6.00 1,344 1.8 5.05 1,319 5.05 $ 6.01 — $ 7.50 3 7.6 6.22 2 6.22 11,008 7,766 The weighted-average grant-date fair value of options granted during the years ended December 31, 2022, 2021, and 2020 on a per-share basis was $1.30, $2.26, and $2.26, respectively. The total intrinsic value of the options exercised during the years ended December 31, 2022, 2021, and 2020 was $6,358, $2,566, and $9,963, respectively. The aggregate intrinsic value of options outstanding as of December 31, 2022 was $373. The weighted average remaining contractual term of options currently exercisable as of December 31, 2022 was 1.8 years. The fair value of options awarded were estimated on the grant date using the following weighted average assumptions: Years Ended December 31, 2022 2021 2020 Expected volatility 64.26 % 62.62 % 59.70 % Expected term, years 5.14 4.65 5.99 Risk-free interest 3.48 % 0.66 % 0.62 % Expected dividends — % — % — % Unrecognized share-based compensation related to stock options totaled $4,018 as of December 31, 2022. We expect to amortize unvested stock compensation related to stock options over a weighted average period of approximately 3.0 years as of December 31, 2022. The following table summarizes the RSUs outstanding (in thousands): Years Ended December 31, 2022 2021 2020 RSUs with service-based vesting conditions 5,989 6,699 3,340 RSUs with performance-based vesting conditions 8,223 7,305 — 14,212 14,004 3,340 Each RSU represents the right to receive one share of our common stock upon vesting. The fair value of these RSUs was calculated based upon our closing stock price on the date of grant. Data pertaining to RSUs activity under the Plans is as follows: Number of Weighted (In thousands) Balance as of December 31, 2019 4,503 $ 3.45 Granted: RSUs 2,225 4.86 Vested (2,817) 3.80 Forfeitures (571) 3.51 Balance as of December 31, 2020 3,340 4.09 Granted: RSUs 6,506 2.94 Granted: Financial-based Performance RSUs 7,305 2.93 Vested (1,758) 4.00 Forfeitures (1,389) 3.74 Balance as of December 31, 2021 14,004 3.00 Granted: RSUs 4,757 2.83 Granted: Financial-based Performance RSUs 37 — Granted: Financial-based Performance RSUs (1) 997 n/a Vested (4,735) 2.93 Forfeitures (848) 3.51 Balance as of December 31, 2022 14,212 2.80 (1) Represents Performance RSUs for which performance targets have not yet been established, and which are not yet considered granted for accounting purposes. The total intrinsic value of the RSUs vested during the years ended December 31, 2022, 2021, and 2020 was $12,989, $5,436, and $14,371, respectively. The aggregate intrinsic value of RSUs outstanding as of December 31, 2022 was $6,768. As of December 31, 2022, there was $14,418 of total unrecognized compensation costs related to RSUs. That cost related to RSUs is expected to be recognized over a weighted-average period of 2.3 years as of December 31, 2022. As of December 31, 2022, no Performance RSUs were vested. The aggregate intrinsic value of Performance RSUs outstanding as of December 31, 2022 was $8,166. As of December 31, 2022 there was $9,169 of total unrecognized compensation costs related to Performance RSUs. That cost related to Performance RSUs is expected to be recognized over a weighted-average period of approximately 2.50 years as of December 31, 2022. We currently believe the performance targets related to the vesting of performance-based equity awards will be achieved. If such targets are not achieved or are subsequently determined to not be probable of being achieved, we will not recognize any compensation expense for the performance-based awards and will reverse any previously recognized expense on such performance-based awards. Total unrecognized aggregate share-based compensation expense totaled $27,605 as of December 31, 2022, which is expected to be recognized over a weighted average period of approximately 2.5 years. The following table summarizes the components of share-based compensation expense included in our consolidated statements of operations: Years Ended December 31, 2022 2021 2020 Share-based compensation expense by type: Stock options $ 2,179 $ 7,790 $ 4,289 Restricted stock units (1) 27,603 12,185 10,494 ESPP 811 505 934 Total share-based compensation expense $ 30,593 $ 20,480 $ 15,717 Share-based compensation expense included in the consolidated statements of operations: Cost of services $ 2,443 $ 1,385 $ 1,998 General and administrative expense 8,659 12,514 7,611 Sales and marketing expense 3,836 2,513 3,519 Research and development expense 15,655 2,435 2,589 Restructuring charge — 1,633 — Total share-based compensation expense $ 30,593 $ 20,480 $ 15,717 (1) Includes expenses related to Performance RSUs for the year ended December 31, 2022 of $8,938. Expenses related to Performance RSUs for the year ended December 31,2021 were immaterial. During the year ended December 31, 2022, we entered into transition agreements with four executives, which resulted in the modification of previously issued equity grants. The modifications were the result of us extending the period of time the employee receives to exercise their outstanding non-qualified stock options. The extension of time to exercise their outstanding non-qualified stock options for the four individuals ranged from six months to two years. The incremental expense recorded as a result of the modifications was $314, of which $149 was included in general and administrative expense, $8 was included in selling and marketing expense, and $157 was included in restructuring charges. For the year ended December 31, 2022, we have recorded $9,411 of share-based compensation expense related to restricted stock units that are expected to be issued in 2023 to employees whom earned them as part of our 2022 annual corporate bonus plan and restricted stock units that were issued in 2022 to employees whom earned them as part of our 2022 retention bonus plan. For the year ended December 31, 2021, we recorded $1,422 of share-based compensation expense related to restricted stock units issued as part of our 2021 annual corporate bonus plan. 401(k) Plan We manage the Edgio 401(k) Plan covering effectively all of our employees. The plan is a 401(k) profit sharing plan in which participating employees are fully vested in any contributions they make. We will match employee deferrals as follows: a dollar-for-dollar match on eligible employee’s deferral that does not exceed 3% of compensation for the year and a 50% match on the next 2% of the employee deferrals. Our employees may elect to reduce their current compensation up to the statutory limit. We made matching contributions of $2,600, $1,215, and $1,535 during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College Parent and its related affiliates is considered to be a related party following the close of the Edgecast Acquisition due to its ownership interest. As of December 31, 2022, College Parent had approximately 36% ownership interest in Edgio. As of December 31, 2022, we had recorded receivables from College Parent and its affiliates related to reimbursement for certain compensation and severance plans. Additionally, as of December 31, 2022, we had recorded payables related to transition service agreements, which had been entered into between Edgio and College Parent and its related affiliates. For the year ended December 31, 2022, expenses related to these agreements were $33,312 of which $21,319 was recorded in cost of services, $5,796 was recorded in general and administrative, $198 was recorded in sales and marketing, and $5,999 was recorded in research and development within our consolidated statements of operations. The following table summarizes the amounts due to and due from College Parent and its related affiliates as of December 31, 2022: Prepaid assets and other current assets (1) $ 7,962 Other assets 2,318 Total amount due from related party $ 10,280 Accounts payable $ 18,224 Other current liabilities 9,931 Total amount due to related party (2) $ 28,155 (1) Includes $2,271 of receivables related to reimbursement from College Parent and its related affiliates for certain employee compensation expenses in excess of company requirements. As a result, these receivables were recorded as capital contributions in the consolidated statements of stockholders’ equity for the year ended December 31, 2022. (2) Inclusive of $5,484 of transition service agreement credits from College Parent and its related affiliates. Costs associated with these services were recorded as incurred. For the year ended December 31, 2022, $859 was recorded in cost of services, $4,351 was recorded in general and administrative, and $274 was recorded in research and development within our consolidated statements of operations. Reductions to payables were recorded as capital contributions in the consolidated statements of stockholders’ equity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s and Commitments</t>
        </is>
      </c>
      <c r="B4" s="4" t="inlineStr">
        <is>
          <t>Leases and Commitments Operating Leases - Right of Use Assets and Liabilities We have various operating leases for office space that expire through 2030 . Below is a summary of our right of use assets and liabilities as of December 31, 2022: Right-of-use assets $ 5,290 Lease liability obligations, current $ 4,557 Lease liability obligations, less current portion 9,181 Total lease liability obligations $ 13,738 Weighted-average remaining lease term 4.8 years Weighted-average discount rate 5.05 % During the year ended December 31, 2022, operating lease costs were $1,544 and included in operating expenses in our consolidated statements . During the year ended December 31, 2022, cash paid for operating leases was $2,701 . During the year ended December 31, 2022, we recognized impairment charges related to operating lease assets acquired during the Edgecast Acquisition as discussed in Note 12. During the year ended December 31, 2021, we recognized $2,075 in operating lease costs. Operating lease costs of $382 were included in cost of revenue and $1,693 were included in operating expenses in our consolidated statements of operations. During the year ended December 31, 2021, cash paid for operating leases was $2,855. We recognized impairment charges related to operating lease assets during 2021 as discussed in Note 12. During the year ended December 31, 2020, we recognized $3,166 in operating lease costs. Operating lease costs of $476 were included in cost of revenue and $2,690 were included in operating expenses in our consolidated statements of operations. During the year ended December 31, 2020, cash paid for operating leases was $2,175. Approximate future minimum lease payments for our right of use assets over the remaining lease periods as of December 31, 2022, were as follows: 2023 $ 5,158 2024 2,360 2025 1,440 2026 1,468 2027 1,497 Thereafter 3,864 Total minimum payments 15,787 Less: amount representing interest 2,049 Total $ 13,738 Financing Obligations Open Edge arrangements' financing obligations are recognized as short-term or long-term liabilities based on the estimated payment dates. Minimum commitment payments required to pay down the financing liability by the end of the minimum commitment term, are based on our estimated incremental borrowing rate and are recorded as a reduction of the financing liability in the period they are paid. Interest expense related to Open Edge arrangements was $704, $178, and $21 for the years ended December 31, 2022, 2021, 2020 respectively. As of December 31, 2022, future minimum payments under the Open Edge arrangements' financing obligations were as follows (in thousands): 2023 $ 7,358 2024 4,966 2025 4,761 2026 3,827 2027 1,197 Thereafter 75 Total minimum payments 22,184 Less: imputed interest 2,054 Total financing obligations 20,130 Less: current financing obligations 6,346 Long-term financing obligations $ 13,784 Purchase Commitments We have long-term commitments for bandwidth usage and co-location with various networks and ISPs. The following summarizes our minimum non-cancellable commitments for future periods as of December 31, 2022: 2023 $ 80,446 2024 40,644 2025 29,326 2026 17,510 2027 7,214 Thereafter — Total minimum payments (1) $ 175,140 (1) Includes Open Edge partner commitments which typically have a minimum fee commitment that is paid to the partners over the course of the arrangement. The aggregate minimum fee commitment is allocated between cost of services and financing obligations. The above table reflects the minimum fee commitment allocated to cost of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Concentrations During the year ended December 31, 2022, we had two clients, Amazon and Verizon, who represented approximately 17% and 12%, respectively, of our total revenue. During the year ended December 31, 2021 and 2020, we had two clients, Amazon and Sony which represented approximately 32% and 12%, respectively, and 37% and 11%, respectively, of our total revenue. As of December 31, 2022, Amazon, Verizon and Microsoft represented 20%, 13% and 10%, respectively, of our total accounts receivable. As of December 31, 2021, Amazon represented 33% of our total accounts receivable. Revenue from clients located within the United States, our country of domicile, was approximately $239,273, $124,747, and $133,267, respectively, for the years ended December 31, 2022, 2021, and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come Taxes Our loss before income taxes consists of the following: Years Ended December 31, 2022 2021 2020 As Restated As Restated Loss before income taxes: United States $ (162,729) $ (63,683) $ (23,732) Foreign 5,130 3,671 2,250 $ (157,599) $ (60,012) $ (21,482) The components of the provision for income taxes are as follows: Years Ended December 31, 2022 2021 2020 As Restated As Restated Current: Federal $ — $ — $ — State 81 121 85 Foreign 976 1,447 654 Total current 1,057 1,568 739 Deferred: Federal (17,492) 7 8 State (5,700) 3 2 Foreign 1,055 (424) (104) Total deferred (22,137) (414) (94) Total (benefit) provision $ (21,080) $ 1,154 $ 645 A reconciliation of the U.S. federal statutory rate to our effective income tax rate is shown in the table below: Years Ended December 31, 2022 2021 2020 As Restated As Restated Amount Percent Amount Percent Amount Percent U.S. federal statutory tax rate $ (33,096) 21.0 % $ (12,602) 21.0 % $ (4,511) 21.0 % Valuation allowance 9,493 (6.3) % 12,284 (20.4) % 6,978 (32.5) % Foreign income taxes 220 (0.1) % 251 (0.4) % 88 (0.4) % State income taxes (5,619) 3.5 % (1,728) 2.9 % (933) 4.3 % Non-deductible expenses 896 (0.6) % 455 (0.8) % 58 (0.3) % Non-deductible acquisition costs 3,699 (2.3) % 344 (0.6) % — — % Uncertain tax positions 57 — % — — % (11) 0.1 % Non-deductible officer compensation 583 (0.4) % 38 (0.1) % 418 (1.9) % Share-based compensation 2,287 (1.4) % 2,059 (3.4) % (1,478) 6.9 % Other 400 (0.2) % 53 (0.1) % 36 (0.2) % Provision for income taxes $ (21,080) 13.2 % $ 1,154 (1.9) % $ 645 (3.0) % Deferred income taxes reflect the net tax effects of temporary differences between the carrying amounts of assets and liabilities for financial reporting purposes and the amounts used for income tax purpose. Significant components of our deferred tax assets and liabilities are as follows: December 31, 2022 2021 As Restated Deferred tax assets: Share-based compensation $ 7,462 $ 5,674 Net operating loss and tax credit carry-forwards 76,923 67,998 Interest expense 2,378 1,191 Deferred revenue 3,752 1,888 Accounts receivable reserves 1,279 371 Fixed assets 1,786 3,074 Compensation 480 247 Lease liability 3,261 2,567 Capitalized Research and Development 18,102 — Inducement Income 9,418 4,062 Other 979 408 Total deferred tax assets 125,820 87,480 Deferred tax liabilities: Fixed Assets (2,514) — Intangible assets (23,678) (3,740) Right-of-use asset (1,188) (1,396) Prepaid expenses (2,880) (582) Accrued Revenue (3,598) — Other (594) (310) Total deferred tax liabilities (34,452) (6,028) Valuation allowance (89,626) (79,867) Net deferred tax assets $ 1,742 $ 1,585 The federal and state net operating loss (“NOL”) carryforwards relate to prior years’ NOLs, which may be used to reduce tax liabilities in future years. As of December 31, 2022, we had $308,768 federal and $214,485 state NOL carryforwards. Our federal NOL will begin to expire in 2028 and the state NOL carryforwards began expiring in 2023. Pursuant to Sections 382 and 383 of the Internal Revenue Code, the utilization of NOLs and other tax attributes may be subject to substantial limitations if certain ownership changes occur during a three-year testing period (as defined by the Internal Revenue Code). We did not have any state tax credit carryforwards as of December 31, 2022.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not expiring unutilized, and all tax planning alternatives that may be available. A valuation allowance has been recorded against our deferred tax assets, with the exception of deferred tax assets at certain foreign subsidiaries, as management cannot conclude that it is more-likely-than-not that these assets will be realized. During the year ended December 31, 2022 we released $23,370 of our valuation allowance as the result of deferred tax liabilities acquired in the Edgecast Acquisition. Estimated liabilities for unrecognized tax benefits are included in “other liabilities” on the consolidated balance sheet. These contingent liabilities relate to various tax matters that result from uncertainties in the application of complex income tax regulations in the numerous jurisdictions in which we operate. As of December 31, 2022, unrecognized tax benefits were $6,159, of which approximately $240, if recognized, would favorably impact the effective tax rate and the remaining balance would be substantially offset by valuation allowances. A summary of the activities associated with our reserve for unrecognized tax benefits, interest and penalties follow: Unrecognized Balance as of January 1, 2021 $ 2,468 Additions for tax positions related to current year 1,283 Additions for tax positions related to prior years (194) Settlements — Adjustment related to foreign currency translation 1 Reductions related to the lapse of applicable statute of limitations — Reduction for tax positions of prior years — Balance as of December 31, 2021 3,558 Additions for tax positions related to current year 3,183 Additions for tax positions related to prior years (581) Settlements — Adjustment related to foreign currency translation (1) Reductions related to the lapse of applicable statute of limitations — Reduction for tax positions of prior years — Balance as of December 31, 2022 $ 6,159 We recognize interest and penalties related to unrecognized tax benefits in our tax provision. As of December 31, 2022, our interest and penalties accrual related to unrecognized tax benefits was de minimis. We anticipate our unrecognized tax benefits may increase or decrease within twelve months of the reporting date, as audits or reviews are initiated or settled and as a result of settled potential tax liabilities in certain foreign jurisdictions. We anticipate that $4,308 of our uncertain tax benefits could reverse within twelve months as a result of changing our tax methods of accounting related to the Open Edge arrangements. We file income tax returns in jurisdictions with varying statues of limitations. Tax years 2019 through 2021 remain subject to examination by federal tax authorities. Tax years 2018 through 2021 generally remain subject to examination by state tax authorities. As of December 31, 2022, we are not under any federal or state income tax examinations. Management asserts that its foreign earnings are permanently reinvested, and therefore, have not provided deferred taxes on foreign cash. Additionally, no additional income taxes have been provided for any remaining undistributed foreign earnings not subject to the transition tax, or any additional outside basis differences inherent in our foreign subsidiaries, as these amounts continue to be indefinitely reinvested in foreign operations. We will continue to monitor our foreign cash position as we maintain our assertion under the Accounting Principles Board (APB)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 USD ($) $ in Thousands</t>
        </is>
      </c>
      <c r="B1" s="2" t="inlineStr">
        <is>
          <t>Dec. 31, 2022</t>
        </is>
      </c>
      <c r="D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c r="M1" s="2" t="inlineStr">
        <is>
          <t>Dec. 31, 2019</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55275</v>
      </c>
      <c r="D3" s="5" t="n">
        <v>59306</v>
      </c>
      <c r="E3" s="5" t="n">
        <v>55175</v>
      </c>
      <c r="F3" s="5" t="n">
        <v>27175</v>
      </c>
      <c r="G3" s="5" t="n">
        <v>41918</v>
      </c>
      <c r="I3" s="5" t="n">
        <v>39585</v>
      </c>
      <c r="J3" s="5" t="n">
        <v>44065</v>
      </c>
      <c r="K3" s="5" t="n">
        <v>35620</v>
      </c>
      <c r="L3" s="5" t="n">
        <v>46795</v>
      </c>
      <c r="M3" s="4" t="inlineStr">
        <is>
          <t xml:space="preserve"> </t>
        </is>
      </c>
    </row>
    <row r="4">
      <c r="A4" s="4" t="inlineStr">
        <is>
          <t>Marketable securities</t>
        </is>
      </c>
      <c r="B4" s="6" t="n">
        <v>18734</v>
      </c>
      <c r="D4" s="6" t="n">
        <v>11444</v>
      </c>
      <c r="E4" s="6" t="n">
        <v>22158</v>
      </c>
      <c r="F4" s="6" t="n">
        <v>34751</v>
      </c>
      <c r="G4" s="6" t="n">
        <v>37367</v>
      </c>
      <c r="I4" s="6" t="n">
        <v>36201</v>
      </c>
      <c r="J4" s="6" t="n">
        <v>75471</v>
      </c>
      <c r="K4" s="6" t="n">
        <v>81308</v>
      </c>
      <c r="L4" s="6" t="n">
        <v>76928</v>
      </c>
      <c r="M4" s="4" t="inlineStr">
        <is>
          <t xml:space="preserve"> </t>
        </is>
      </c>
    </row>
    <row r="5">
      <c r="A5" s="4" t="inlineStr">
        <is>
          <t>Accounts receivable, net (1)</t>
        </is>
      </c>
      <c r="B5" s="6" t="n">
        <v>84627</v>
      </c>
      <c r="D5" s="6" t="n">
        <v>102963</v>
      </c>
      <c r="E5" s="6" t="n">
        <v>92084</v>
      </c>
      <c r="F5" s="6" t="n">
        <v>45417</v>
      </c>
      <c r="G5" s="6" t="n">
        <v>33528</v>
      </c>
      <c r="I5" s="6" t="n">
        <v>36487</v>
      </c>
      <c r="J5" s="6" t="n">
        <v>21317</v>
      </c>
      <c r="K5" s="6" t="n">
        <v>25336</v>
      </c>
      <c r="L5" s="6" t="n">
        <v>29074</v>
      </c>
      <c r="M5" s="4" t="inlineStr">
        <is>
          <t xml:space="preserve"> </t>
        </is>
      </c>
    </row>
    <row r="6">
      <c r="A6" s="4" t="inlineStr">
        <is>
          <t>Income taxes receivable</t>
        </is>
      </c>
      <c r="B6" s="6" t="n">
        <v>105</v>
      </c>
      <c r="D6" s="6" t="n">
        <v>59</v>
      </c>
      <c r="E6" s="6" t="n">
        <v>58</v>
      </c>
      <c r="F6" s="6" t="n">
        <v>63</v>
      </c>
      <c r="G6" s="6" t="n">
        <v>61</v>
      </c>
      <c r="I6" s="6" t="n">
        <v>62</v>
      </c>
      <c r="J6" s="6" t="n">
        <v>57</v>
      </c>
      <c r="K6" s="6" t="n">
        <v>102</v>
      </c>
      <c r="L6" s="6" t="n">
        <v>68</v>
      </c>
      <c r="M6" s="4" t="inlineStr">
        <is>
          <t xml:space="preserve"> </t>
        </is>
      </c>
    </row>
    <row r="7">
      <c r="A7" s="4" t="inlineStr">
        <is>
          <t>Prepaid expenses and other current assets</t>
        </is>
      </c>
      <c r="B7" s="6" t="n">
        <v>36374</v>
      </c>
      <c r="C7" s="4" t="inlineStr">
        <is>
          <t>[1]</t>
        </is>
      </c>
      <c r="D7" s="6" t="n">
        <v>35799</v>
      </c>
      <c r="E7" s="6" t="n">
        <v>43583</v>
      </c>
      <c r="F7" s="6" t="n">
        <v>22570</v>
      </c>
      <c r="G7" s="6" t="n">
        <v>17810</v>
      </c>
      <c r="H7" s="4" t="inlineStr">
        <is>
          <t>[1]</t>
        </is>
      </c>
      <c r="I7" s="6" t="n">
        <v>19805</v>
      </c>
      <c r="J7" s="6" t="n">
        <v>15945</v>
      </c>
      <c r="K7" s="6" t="n">
        <v>16893</v>
      </c>
      <c r="L7" s="6" t="n">
        <v>15989</v>
      </c>
      <c r="M7" s="4" t="inlineStr">
        <is>
          <t xml:space="preserve"> </t>
        </is>
      </c>
    </row>
    <row r="8">
      <c r="A8" s="4" t="inlineStr">
        <is>
          <t>Total current assets</t>
        </is>
      </c>
      <c r="B8" s="6" t="n">
        <v>195115</v>
      </c>
      <c r="D8" s="6" t="n">
        <v>209571</v>
      </c>
      <c r="E8" s="6" t="n">
        <v>213058</v>
      </c>
      <c r="F8" s="6" t="n">
        <v>129976</v>
      </c>
      <c r="G8" s="6" t="n">
        <v>130684</v>
      </c>
      <c r="I8" s="6" t="n">
        <v>132140</v>
      </c>
      <c r="J8" s="6" t="n">
        <v>156855</v>
      </c>
      <c r="K8" s="6" t="n">
        <v>159259</v>
      </c>
      <c r="L8" s="6" t="n">
        <v>168854</v>
      </c>
      <c r="M8" s="4" t="inlineStr">
        <is>
          <t xml:space="preserve"> </t>
        </is>
      </c>
    </row>
    <row r="9">
      <c r="A9" s="4" t="inlineStr">
        <is>
          <t>Property and equipment, net</t>
        </is>
      </c>
      <c r="B9" s="6" t="n">
        <v>73467</v>
      </c>
      <c r="D9" s="6" t="n">
        <v>105528</v>
      </c>
      <c r="E9" s="6" t="n">
        <v>116828</v>
      </c>
      <c r="F9" s="6" t="n">
        <v>41398</v>
      </c>
      <c r="G9" s="6" t="n">
        <v>40511</v>
      </c>
      <c r="I9" s="6" t="n">
        <v>42091</v>
      </c>
      <c r="J9" s="6" t="n">
        <v>46253</v>
      </c>
      <c r="K9" s="6" t="n">
        <v>49879</v>
      </c>
      <c r="L9" s="6" t="n">
        <v>49088</v>
      </c>
      <c r="M9" s="4" t="inlineStr">
        <is>
          <t xml:space="preserve"> </t>
        </is>
      </c>
    </row>
    <row r="10">
      <c r="A10" s="4" t="inlineStr">
        <is>
          <t>Operating lease right of use assets</t>
        </is>
      </c>
      <c r="B10" s="6" t="n">
        <v>5290</v>
      </c>
      <c r="D10" s="6" t="n">
        <v>6680</v>
      </c>
      <c r="E10" s="6" t="n">
        <v>7124</v>
      </c>
      <c r="F10" s="6" t="n">
        <v>6064</v>
      </c>
      <c r="G10" s="6" t="n">
        <v>6338</v>
      </c>
      <c r="I10" s="6" t="n">
        <v>7683</v>
      </c>
      <c r="J10" s="6" t="n">
        <v>8929</v>
      </c>
      <c r="K10" s="6" t="n">
        <v>9521</v>
      </c>
      <c r="L10" s="6" t="n">
        <v>10150</v>
      </c>
      <c r="M10" s="4" t="inlineStr">
        <is>
          <t xml:space="preserve"> </t>
        </is>
      </c>
    </row>
    <row r="11">
      <c r="A11" s="4" t="inlineStr">
        <is>
          <t>Deferred income taxes</t>
        </is>
      </c>
      <c r="B11" s="6" t="n">
        <v>2338</v>
      </c>
      <c r="D11" s="6" t="n">
        <v>2745</v>
      </c>
      <c r="E11" s="6" t="n">
        <v>2866</v>
      </c>
      <c r="F11" s="6" t="n">
        <v>1822</v>
      </c>
      <c r="G11" s="6" t="n">
        <v>1893</v>
      </c>
      <c r="I11" s="6" t="n">
        <v>1693</v>
      </c>
      <c r="J11" s="6" t="n">
        <v>1604</v>
      </c>
      <c r="K11" s="6" t="n">
        <v>1577</v>
      </c>
      <c r="L11" s="6" t="n">
        <v>1530</v>
      </c>
      <c r="M11" s="4" t="inlineStr">
        <is>
          <t xml:space="preserve"> </t>
        </is>
      </c>
    </row>
    <row r="12">
      <c r="A12" s="4" t="inlineStr">
        <is>
          <t>Goodwill</t>
        </is>
      </c>
      <c r="B12" s="6" t="n">
        <v>169156</v>
      </c>
      <c r="D12" s="6" t="n">
        <v>171065</v>
      </c>
      <c r="E12" s="6" t="n">
        <v>163489</v>
      </c>
      <c r="F12" s="6" t="n">
        <v>113463</v>
      </c>
      <c r="G12" s="6" t="n">
        <v>114511</v>
      </c>
      <c r="I12" s="6" t="n">
        <v>105221</v>
      </c>
      <c r="J12" s="6" t="n">
        <v>77642</v>
      </c>
      <c r="K12" s="6" t="n">
        <v>77421</v>
      </c>
      <c r="L12" s="6" t="n">
        <v>77753</v>
      </c>
      <c r="M12" s="4" t="inlineStr">
        <is>
          <t xml:space="preserve"> </t>
        </is>
      </c>
    </row>
    <row r="13">
      <c r="A13" s="4" t="inlineStr">
        <is>
          <t>Intangible assets, net</t>
        </is>
      </c>
      <c r="B13" s="6" t="n">
        <v>91661</v>
      </c>
      <c r="D13" s="6" t="n">
        <v>67738</v>
      </c>
      <c r="E13" s="6" t="n">
        <v>72655</v>
      </c>
      <c r="F13" s="6" t="n">
        <v>13827</v>
      </c>
      <c r="G13" s="6" t="n">
        <v>14613</v>
      </c>
      <c r="I13" s="6" t="n">
        <v>23680</v>
      </c>
      <c r="J13" s="6" t="n">
        <v>6187</v>
      </c>
      <c r="K13" s="6" t="n">
        <v>6782</v>
      </c>
      <c r="L13" s="4" t="inlineStr">
        <is>
          <t xml:space="preserve"> </t>
        </is>
      </c>
      <c r="M13" s="4" t="inlineStr">
        <is>
          <t xml:space="preserve"> </t>
        </is>
      </c>
    </row>
    <row r="14">
      <c r="A14" s="4" t="inlineStr">
        <is>
          <t>Other assets (1)</t>
        </is>
      </c>
      <c r="B14" s="6" t="n">
        <v>5353</v>
      </c>
      <c r="D14" s="6" t="n">
        <v>7820</v>
      </c>
      <c r="E14" s="6" t="n">
        <v>7374</v>
      </c>
      <c r="F14" s="6" t="n">
        <v>4819</v>
      </c>
      <c r="G14" s="6" t="n">
        <v>5525</v>
      </c>
      <c r="I14" s="6" t="n">
        <v>6012</v>
      </c>
      <c r="J14" s="6" t="n">
        <v>297470</v>
      </c>
      <c r="K14" s="6" t="n">
        <v>304439</v>
      </c>
      <c r="L14" s="6" t="n">
        <v>7273</v>
      </c>
      <c r="M14" s="4" t="inlineStr">
        <is>
          <t xml:space="preserve"> </t>
        </is>
      </c>
    </row>
    <row r="15">
      <c r="A15" s="4" t="inlineStr">
        <is>
          <t>Total assets</t>
        </is>
      </c>
      <c r="B15" s="6" t="n">
        <v>542380</v>
      </c>
      <c r="D15" s="6" t="n">
        <v>571147</v>
      </c>
      <c r="E15" s="6" t="n">
        <v>583394</v>
      </c>
      <c r="F15" s="6" t="n">
        <v>311369</v>
      </c>
      <c r="G15" s="6" t="n">
        <v>314075</v>
      </c>
      <c r="I15" s="6" t="n">
        <v>318520</v>
      </c>
      <c r="J15" s="4" t="inlineStr">
        <is>
          <t xml:space="preserve"> </t>
        </is>
      </c>
      <c r="K15" s="4" t="inlineStr">
        <is>
          <t xml:space="preserve"> </t>
        </is>
      </c>
      <c r="L15" s="6" t="n">
        <v>314648</v>
      </c>
      <c r="M15" s="4" t="inlineStr">
        <is>
          <t xml:space="preserve"> </t>
        </is>
      </c>
    </row>
    <row r="16">
      <c r="A16" s="3" t="inlineStr">
        <is>
          <t>Current liabilitie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t>
        </is>
      </c>
      <c r="B17" s="6" t="n">
        <v>52776</v>
      </c>
      <c r="C17" s="4" t="inlineStr">
        <is>
          <t>[1]</t>
        </is>
      </c>
      <c r="D17" s="6" t="n">
        <v>38155</v>
      </c>
      <c r="E17" s="6" t="n">
        <v>19455</v>
      </c>
      <c r="F17" s="6" t="n">
        <v>14712</v>
      </c>
      <c r="G17" s="6" t="n">
        <v>10624</v>
      </c>
      <c r="H17" s="4" t="inlineStr">
        <is>
          <t>[1]</t>
        </is>
      </c>
      <c r="I17" s="6" t="n">
        <v>12761</v>
      </c>
      <c r="J17" s="6" t="n">
        <v>11869</v>
      </c>
      <c r="K17" s="6" t="n">
        <v>7504</v>
      </c>
      <c r="L17" s="6" t="n">
        <v>4370</v>
      </c>
      <c r="M17" s="4" t="inlineStr">
        <is>
          <t xml:space="preserve"> </t>
        </is>
      </c>
    </row>
    <row r="18">
      <c r="A18" s="4" t="inlineStr">
        <is>
          <t>Deferred revenue</t>
        </is>
      </c>
      <c r="B18" s="6" t="n">
        <v>9286</v>
      </c>
      <c r="D18" s="6" t="n">
        <v>7048</v>
      </c>
      <c r="E18" s="6" t="n">
        <v>5596</v>
      </c>
      <c r="F18" s="6" t="n">
        <v>3000</v>
      </c>
      <c r="G18" s="6" t="n">
        <v>4034</v>
      </c>
      <c r="I18" s="6" t="n">
        <v>8064</v>
      </c>
      <c r="J18" s="6" t="n">
        <v>681</v>
      </c>
      <c r="K18" s="6" t="n">
        <v>1151</v>
      </c>
      <c r="L18" s="6" t="n">
        <v>1318</v>
      </c>
      <c r="M18" s="4" t="inlineStr">
        <is>
          <t xml:space="preserve"> </t>
        </is>
      </c>
    </row>
    <row r="19">
      <c r="A19" s="4" t="inlineStr">
        <is>
          <t>Operating lease liability obligations</t>
        </is>
      </c>
      <c r="B19" s="6" t="n">
        <v>4557</v>
      </c>
      <c r="D19" s="6" t="n">
        <v>4396</v>
      </c>
      <c r="E19" s="6" t="n">
        <v>4755</v>
      </c>
      <c r="F19" s="6" t="n">
        <v>1754</v>
      </c>
      <c r="G19" s="6" t="n">
        <v>1861</v>
      </c>
      <c r="I19" s="6" t="n">
        <v>1966</v>
      </c>
      <c r="J19" s="6" t="n">
        <v>1977</v>
      </c>
      <c r="K19" s="6" t="n">
        <v>2233</v>
      </c>
      <c r="L19" s="6" t="n">
        <v>2465</v>
      </c>
      <c r="M19" s="4" t="inlineStr">
        <is>
          <t xml:space="preserve"> </t>
        </is>
      </c>
    </row>
    <row r="20">
      <c r="A20" s="4" t="inlineStr">
        <is>
          <t>Income taxes payable</t>
        </is>
      </c>
      <c r="B20" s="6" t="n">
        <v>3133</v>
      </c>
      <c r="D20" s="6" t="n">
        <v>433</v>
      </c>
      <c r="E20" s="6" t="n">
        <v>262</v>
      </c>
      <c r="F20" s="6" t="n">
        <v>215</v>
      </c>
      <c r="G20" s="6" t="n">
        <v>873</v>
      </c>
      <c r="I20" s="6" t="n">
        <v>443</v>
      </c>
      <c r="J20" s="6" t="n">
        <v>388</v>
      </c>
      <c r="K20" s="6" t="n">
        <v>322</v>
      </c>
      <c r="L20" s="6" t="n">
        <v>253</v>
      </c>
      <c r="M20" s="4" t="inlineStr">
        <is>
          <t xml:space="preserve"> </t>
        </is>
      </c>
    </row>
    <row r="21">
      <c r="A21" s="4" t="inlineStr">
        <is>
          <t>Financing obligations</t>
        </is>
      </c>
      <c r="B21" s="6" t="n">
        <v>6346</v>
      </c>
      <c r="D21" s="6" t="n">
        <v>6314</v>
      </c>
      <c r="E21" s="6" t="n">
        <v>5865</v>
      </c>
      <c r="F21" s="6" t="n">
        <v>4740</v>
      </c>
      <c r="G21" s="6" t="n">
        <v>4648</v>
      </c>
      <c r="I21" s="6" t="n">
        <v>4854</v>
      </c>
      <c r="J21" s="6" t="n">
        <v>3756</v>
      </c>
      <c r="K21" s="6" t="n">
        <v>3721</v>
      </c>
      <c r="L21" s="6" t="n">
        <v>3381</v>
      </c>
      <c r="M21" s="4" t="inlineStr">
        <is>
          <t xml:space="preserve"> </t>
        </is>
      </c>
    </row>
    <row r="22">
      <c r="A22" s="4" t="inlineStr">
        <is>
          <t>Other current liabilities</t>
        </is>
      </c>
      <c r="B22" s="6" t="n">
        <v>76160</v>
      </c>
      <c r="C22" s="4" t="inlineStr">
        <is>
          <t>[1]</t>
        </is>
      </c>
      <c r="D22" s="6" t="n">
        <v>86645</v>
      </c>
      <c r="E22" s="6" t="n">
        <v>74984</v>
      </c>
      <c r="F22" s="6" t="n">
        <v>20650</v>
      </c>
      <c r="G22" s="6" t="n">
        <v>19511</v>
      </c>
      <c r="H22" s="4" t="inlineStr">
        <is>
          <t>[1]</t>
        </is>
      </c>
      <c r="I22" s="6" t="n">
        <v>18035</v>
      </c>
      <c r="J22" s="6" t="n">
        <v>16958</v>
      </c>
      <c r="K22" s="6" t="n">
        <v>19277</v>
      </c>
      <c r="L22" s="6" t="n">
        <v>17581</v>
      </c>
      <c r="M22" s="4" t="inlineStr">
        <is>
          <t xml:space="preserve"> </t>
        </is>
      </c>
    </row>
    <row r="23">
      <c r="A23" s="4" t="inlineStr">
        <is>
          <t>Total current liabilities</t>
        </is>
      </c>
      <c r="B23" s="6" t="n">
        <v>152258</v>
      </c>
      <c r="D23" s="6" t="n">
        <v>142991</v>
      </c>
      <c r="E23" s="6" t="n">
        <v>110917</v>
      </c>
      <c r="F23" s="6" t="n">
        <v>45071</v>
      </c>
      <c r="G23" s="6" t="n">
        <v>41551</v>
      </c>
      <c r="I23" s="6" t="n">
        <v>46123</v>
      </c>
      <c r="J23" s="6" t="n">
        <v>35629</v>
      </c>
      <c r="K23" s="6" t="n">
        <v>34208</v>
      </c>
      <c r="L23" s="6" t="n">
        <v>29368</v>
      </c>
      <c r="M23" s="4" t="inlineStr">
        <is>
          <t xml:space="preserve"> </t>
        </is>
      </c>
    </row>
    <row r="24">
      <c r="A24" s="4" t="inlineStr">
        <is>
          <t>Convertible senior notes, net</t>
        </is>
      </c>
      <c r="B24" s="6" t="n">
        <v>122631</v>
      </c>
      <c r="D24" s="6" t="n">
        <v>122416</v>
      </c>
      <c r="E24" s="6" t="n">
        <v>122202</v>
      </c>
      <c r="F24" s="6" t="n">
        <v>121991</v>
      </c>
      <c r="G24" s="6" t="n">
        <v>121782</v>
      </c>
      <c r="I24" s="6" t="n">
        <v>121576</v>
      </c>
      <c r="J24" s="6" t="n">
        <v>121371</v>
      </c>
      <c r="K24" s="6" t="n">
        <v>121200</v>
      </c>
      <c r="L24" s="6" t="n">
        <v>100945</v>
      </c>
      <c r="M24" s="4" t="inlineStr">
        <is>
          <t xml:space="preserve"> </t>
        </is>
      </c>
    </row>
    <row r="25">
      <c r="A25" s="4" t="inlineStr">
        <is>
          <t>Operating lease liability obligations, less current portion</t>
        </is>
      </c>
      <c r="B25" s="6" t="n">
        <v>9181</v>
      </c>
      <c r="D25" s="6" t="n">
        <v>10511</v>
      </c>
      <c r="E25" s="6" t="n">
        <v>11352</v>
      </c>
      <c r="F25" s="6" t="n">
        <v>9209</v>
      </c>
      <c r="G25" s="6" t="n">
        <v>9616</v>
      </c>
      <c r="I25" s="6" t="n">
        <v>10045</v>
      </c>
      <c r="J25" s="6" t="n">
        <v>10358</v>
      </c>
      <c r="K25" s="6" t="n">
        <v>10781</v>
      </c>
      <c r="L25" s="6" t="n">
        <v>11265</v>
      </c>
      <c r="M25" s="4" t="inlineStr">
        <is>
          <t xml:space="preserve"> </t>
        </is>
      </c>
    </row>
    <row r="26">
      <c r="A26" s="4" t="inlineStr">
        <is>
          <t>Deferred income taxes</t>
        </is>
      </c>
      <c r="B26" s="6" t="n">
        <v>596</v>
      </c>
      <c r="D26" s="6" t="n">
        <v>95</v>
      </c>
      <c r="E26" s="6" t="n">
        <v>100</v>
      </c>
      <c r="F26" s="6" t="n">
        <v>303</v>
      </c>
      <c r="G26" s="6" t="n">
        <v>308</v>
      </c>
      <c r="I26" s="6" t="n">
        <v>308</v>
      </c>
      <c r="J26" s="6" t="n">
        <v>306</v>
      </c>
      <c r="K26" s="6" t="n">
        <v>360</v>
      </c>
      <c r="L26" s="6" t="n">
        <v>279</v>
      </c>
      <c r="M26" s="4" t="inlineStr">
        <is>
          <t xml:space="preserve"> </t>
        </is>
      </c>
    </row>
    <row r="27">
      <c r="A27" s="4" t="inlineStr">
        <is>
          <t>Deferred revenue, less current portion</t>
        </is>
      </c>
      <c r="B27" s="6" t="n">
        <v>2949</v>
      </c>
      <c r="D27" s="6" t="n">
        <v>2938</v>
      </c>
      <c r="E27" s="6" t="n">
        <v>1530</v>
      </c>
      <c r="F27" s="6" t="n">
        <v>282</v>
      </c>
      <c r="G27" s="6" t="n">
        <v>116</v>
      </c>
      <c r="I27" s="6" t="n">
        <v>307</v>
      </c>
      <c r="J27" s="6" t="n">
        <v>272</v>
      </c>
      <c r="K27" s="6" t="n">
        <v>226</v>
      </c>
      <c r="L27" s="6" t="n">
        <v>220</v>
      </c>
      <c r="M27" s="4" t="inlineStr">
        <is>
          <t xml:space="preserve"> </t>
        </is>
      </c>
    </row>
    <row r="28">
      <c r="A28" s="4" t="inlineStr">
        <is>
          <t>Financing obligations, less current portion</t>
        </is>
      </c>
      <c r="B28" s="6" t="n">
        <v>13784</v>
      </c>
      <c r="D28" s="6" t="n">
        <v>14243</v>
      </c>
      <c r="E28" s="6" t="n">
        <v>14292</v>
      </c>
      <c r="F28" s="6" t="n">
        <v>9202</v>
      </c>
      <c r="G28" s="6" t="n">
        <v>7851</v>
      </c>
      <c r="I28" s="6" t="n">
        <v>5425</v>
      </c>
      <c r="J28" s="6" t="n">
        <v>1440</v>
      </c>
      <c r="K28" s="6" t="n">
        <v>854</v>
      </c>
      <c r="L28" s="4" t="inlineStr">
        <is>
          <t xml:space="preserve"> </t>
        </is>
      </c>
      <c r="M28" s="4" t="inlineStr">
        <is>
          <t xml:space="preserve"> </t>
        </is>
      </c>
    </row>
    <row r="29">
      <c r="A29" s="4" t="inlineStr">
        <is>
          <t>Other long-term liabilities</t>
        </is>
      </c>
      <c r="B29" s="6" t="n">
        <v>1658</v>
      </c>
      <c r="D29" s="6" t="n">
        <v>710</v>
      </c>
      <c r="E29" s="6" t="n">
        <v>716</v>
      </c>
      <c r="F29" s="6" t="n">
        <v>721</v>
      </c>
      <c r="G29" s="6" t="n">
        <v>777</v>
      </c>
      <c r="I29" s="6" t="n">
        <v>453</v>
      </c>
      <c r="J29" s="6" t="n">
        <v>369</v>
      </c>
      <c r="K29" s="6" t="n">
        <v>476</v>
      </c>
      <c r="L29" s="6" t="n">
        <v>479</v>
      </c>
      <c r="M29" s="4" t="inlineStr">
        <is>
          <t xml:space="preserve"> </t>
        </is>
      </c>
    </row>
    <row r="30">
      <c r="A30" s="4" t="inlineStr">
        <is>
          <t>Total liabilities</t>
        </is>
      </c>
      <c r="B30" s="6" t="n">
        <v>303057</v>
      </c>
      <c r="D30" s="6" t="n">
        <v>293904</v>
      </c>
      <c r="E30" s="6" t="n">
        <v>261109</v>
      </c>
      <c r="F30" s="6" t="n">
        <v>186779</v>
      </c>
      <c r="G30" s="6" t="n">
        <v>182001</v>
      </c>
      <c r="I30" s="6" t="n">
        <v>184237</v>
      </c>
      <c r="J30" s="6" t="n">
        <v>169745</v>
      </c>
      <c r="K30" s="6" t="n">
        <v>168105</v>
      </c>
      <c r="L30" s="6" t="n">
        <v>142556</v>
      </c>
      <c r="M30" s="4" t="inlineStr">
        <is>
          <t xml:space="preserve"> </t>
        </is>
      </c>
    </row>
    <row r="31">
      <c r="A31" s="4" t="inlineStr">
        <is>
          <t>Commitments and contingencies</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preferred stock, $0.001 par value; 7,500 shares authorized; 0 shares issued and outstanding</t>
        </is>
      </c>
      <c r="B33" s="6" t="n">
        <v>0</v>
      </c>
      <c r="D33" s="6" t="n">
        <v>0</v>
      </c>
      <c r="E33" s="6" t="n">
        <v>0</v>
      </c>
      <c r="F33" s="6" t="n">
        <v>0</v>
      </c>
      <c r="G33" s="6" t="n">
        <v>0</v>
      </c>
      <c r="I33" s="6" t="n">
        <v>0</v>
      </c>
      <c r="J33" s="6" t="n">
        <v>0</v>
      </c>
      <c r="K33" s="6" t="n">
        <v>0</v>
      </c>
      <c r="L33" s="6" t="n">
        <v>0</v>
      </c>
      <c r="M33" s="4" t="inlineStr">
        <is>
          <t xml:space="preserve"> </t>
        </is>
      </c>
    </row>
    <row r="34">
      <c r="A34" s="4" t="inlineStr">
        <is>
          <t>Common stock, $0.001 par value; 300,000 shares authorized; 222,232 and 134,337 shares issued and outstanding as of December 31, 2022 and 2021, respectively</t>
        </is>
      </c>
      <c r="B34" s="6" t="n">
        <v>222</v>
      </c>
      <c r="D34" s="6" t="n">
        <v>222</v>
      </c>
      <c r="E34" s="6" t="n">
        <v>220</v>
      </c>
      <c r="F34" s="6" t="n">
        <v>138</v>
      </c>
      <c r="G34" s="6" t="n">
        <v>134</v>
      </c>
      <c r="I34" s="6" t="n">
        <v>134</v>
      </c>
      <c r="J34" s="6" t="n">
        <v>127</v>
      </c>
      <c r="K34" s="6" t="n">
        <v>125</v>
      </c>
      <c r="L34" s="6" t="n">
        <v>124</v>
      </c>
      <c r="M34" s="4" t="inlineStr">
        <is>
          <t xml:space="preserve"> </t>
        </is>
      </c>
    </row>
    <row r="35">
      <c r="A35" s="4" t="inlineStr">
        <is>
          <t>Common stock contingent consideration</t>
        </is>
      </c>
      <c r="B35" s="6" t="n">
        <v>16300</v>
      </c>
      <c r="D35" s="6" t="n">
        <v>16300</v>
      </c>
      <c r="E35" s="6" t="n">
        <v>16900</v>
      </c>
      <c r="F35" s="4" t="inlineStr">
        <is>
          <t xml:space="preserve"> </t>
        </is>
      </c>
      <c r="G35" s="6" t="n">
        <v>0</v>
      </c>
      <c r="I35" s="4" t="inlineStr">
        <is>
          <t xml:space="preserve"> </t>
        </is>
      </c>
      <c r="J35" s="4" t="inlineStr">
        <is>
          <t xml:space="preserve"> </t>
        </is>
      </c>
      <c r="K35" s="4" t="inlineStr">
        <is>
          <t xml:space="preserve"> </t>
        </is>
      </c>
      <c r="L35" s="6" t="n">
        <v>0</v>
      </c>
      <c r="M35" s="4" t="inlineStr">
        <is>
          <t xml:space="preserve"> </t>
        </is>
      </c>
    </row>
    <row r="36">
      <c r="A36" s="4" t="inlineStr">
        <is>
          <t>Additional paid-in capital</t>
        </is>
      </c>
      <c r="B36" s="6" t="n">
        <v>807507</v>
      </c>
      <c r="D36" s="6" t="n">
        <v>800697</v>
      </c>
      <c r="E36" s="6" t="n">
        <v>793969</v>
      </c>
      <c r="F36" s="6" t="n">
        <v>590249</v>
      </c>
      <c r="G36" s="6" t="n">
        <v>576807</v>
      </c>
      <c r="I36" s="6" t="n">
        <v>571268</v>
      </c>
      <c r="J36" s="6" t="n">
        <v>550205</v>
      </c>
      <c r="K36" s="6" t="n">
        <v>545516</v>
      </c>
      <c r="L36" s="6" t="n">
        <v>556512</v>
      </c>
      <c r="M36" s="4" t="inlineStr">
        <is>
          <t xml:space="preserve"> </t>
        </is>
      </c>
    </row>
    <row r="37">
      <c r="A37" s="4" t="inlineStr">
        <is>
          <t>Accumulated other comprehensive loss</t>
        </is>
      </c>
      <c r="B37" s="6" t="n">
        <v>-11665</v>
      </c>
      <c r="D37" s="6" t="n">
        <v>-13462</v>
      </c>
      <c r="E37" s="6" t="n">
        <v>-11413</v>
      </c>
      <c r="F37" s="6" t="n">
        <v>-9004</v>
      </c>
      <c r="G37" s="6" t="n">
        <v>-8345</v>
      </c>
      <c r="I37" s="6" t="n">
        <v>-8491</v>
      </c>
      <c r="J37" s="6" t="n">
        <v>-7965</v>
      </c>
      <c r="K37" s="6" t="n">
        <v>-8462</v>
      </c>
      <c r="L37" s="6" t="n">
        <v>-7511</v>
      </c>
      <c r="M37" s="4" t="inlineStr">
        <is>
          <t xml:space="preserve"> </t>
        </is>
      </c>
    </row>
    <row r="38">
      <c r="A38" s="4" t="inlineStr">
        <is>
          <t>Accumulated deficit</t>
        </is>
      </c>
      <c r="B38" s="6" t="n">
        <v>-573041</v>
      </c>
      <c r="D38" s="6" t="n">
        <v>-526514</v>
      </c>
      <c r="E38" s="6" t="n">
        <v>-477391</v>
      </c>
      <c r="F38" s="6" t="n">
        <v>-456793</v>
      </c>
      <c r="G38" s="6" t="n">
        <v>-436522</v>
      </c>
      <c r="I38" s="6" t="n">
        <v>-428628</v>
      </c>
      <c r="J38" s="6" t="n">
        <v>-414642</v>
      </c>
      <c r="K38" s="6" t="n">
        <v>-400845</v>
      </c>
      <c r="L38" s="6" t="n">
        <v>-377033</v>
      </c>
      <c r="M38" s="4" t="inlineStr">
        <is>
          <t xml:space="preserve"> </t>
        </is>
      </c>
    </row>
    <row r="39">
      <c r="A39" s="4" t="inlineStr">
        <is>
          <t>Total stockholders’ equity</t>
        </is>
      </c>
      <c r="B39" s="6" t="n">
        <v>239323</v>
      </c>
      <c r="D39" s="6" t="n">
        <v>277243</v>
      </c>
      <c r="E39" s="6" t="n">
        <v>322285</v>
      </c>
      <c r="F39" s="6" t="n">
        <v>124590</v>
      </c>
      <c r="G39" s="6" t="n">
        <v>132074</v>
      </c>
      <c r="I39" s="6" t="n">
        <v>134283</v>
      </c>
      <c r="J39" s="6" t="n">
        <v>127725</v>
      </c>
      <c r="K39" s="6" t="n">
        <v>136334</v>
      </c>
      <c r="L39" s="6" t="n">
        <v>172092</v>
      </c>
      <c r="M39" s="5" t="n">
        <v>166287</v>
      </c>
    </row>
    <row r="40">
      <c r="A40" s="4" t="inlineStr">
        <is>
          <t>Total liabilities and stockholders’ equity</t>
        </is>
      </c>
      <c r="B40" s="5" t="n">
        <v>542380</v>
      </c>
      <c r="D40" s="5" t="n">
        <v>571147</v>
      </c>
      <c r="E40" s="5" t="n">
        <v>583394</v>
      </c>
      <c r="F40" s="5" t="n">
        <v>311369</v>
      </c>
      <c r="G40" s="5" t="n">
        <v>314075</v>
      </c>
      <c r="I40" s="5" t="n">
        <v>318520</v>
      </c>
      <c r="J40" s="5" t="n">
        <v>297470</v>
      </c>
      <c r="K40" s="5" t="n">
        <v>304439</v>
      </c>
      <c r="L40" s="5" t="n">
        <v>314648</v>
      </c>
      <c r="M40" s="4" t="inlineStr">
        <is>
          <t xml:space="preserve"> </t>
        </is>
      </c>
    </row>
    <row r="41"/>
    <row r="42">
      <c r="A42" s="4" t="inlineStr">
        <is>
          <t>[1]The December 31, 2022 balances include amounts due to/from related parties. See Notes 7, 10, and 18 for further details.</t>
        </is>
      </c>
    </row>
  </sheetData>
  <mergeCells count="4">
    <mergeCell ref="B1:C1"/>
    <mergeCell ref="G1:H1"/>
    <mergeCell ref="A41:M41"/>
    <mergeCell ref="A42:M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 xml:space="preserve">Segment Reporting and Geographic Information Our chief operating decision maker (who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lient from where the revenue is earned based on bill to locations. The following table sets forth our revenue by geographic area: Years Ended December 31, 2022 2021 2020 As Restated As Restated Americas $ 245,633 73 % $ 129,014 64 % $ 136,261 61 % EMEA 23,892 7 % 20,955 11 % 36,838 16 % Asia Pacific 69,073 20 % 51,146 25 % 50,891 23 % Total revenue $ 338,598 100 % $ 201,115 100 % $ 223,990 100 % The following table sets forth the individual countries and their respective revenue for those countries whose revenue exceeded 10% of our total revenue: Years Ended December 31, 2022 2021 2020 As Restated As Restated Country / Region United States / Americas $ 239,273 $ 124,747 $ 133,267 United Kingdom / EMEA $ 11,645 $ 13,580 $ 29,623 Japan / Asia Pacific $ 42,080 $ 27,281 $ 32,369 The following table sets forth property and equipment, net (long-lived assets) by geographic area where they are located: Years Ended December 31, 2022 2021 2020 As Restated As Restated Long-lived Assets Americas $ 65,190 $ 27,789 $ 35,612 International 8,277 12,722 13,476 Total long-lived assets $ 73,467 $ 40,511 $ 49,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We evaluate our financial instruments within the three-tier fair value hierarchy, which prioritizes the inputs used in measuring fair value. These tiers include: • Level 1 – Defined as observable inputs such as quoted prices in active markets; • Level 2 – Defined as other than quoted prices in active markets that are either directly or indirectly observable; and • Level 3 – Defined as unobservable inputs in which little or no market data exists, therefore requiring an entity to develop its own assumptions. As of December 31, 2022 and 2021, we held certain assets that were required to be measured at fair value on a recurring basis. The following is a summary of fair value measurements as of December 31, 2022: Fair Value Measurements at Reporting Date Using Description Total Quoted Prices In Active Markets for Identical Assets Significant Significant Cash $ 49,422 $ 49,422 $ — $ — Cash equivalents: Money market funds 2,036 2,036 — — Commercial paper 1,195 — 1,195 — Corporate notes and bonds 1,622 — 1,622 — Yankee bond 1,000 — 1,000 — Total cash equivalents 5,853 2,036 3,817 — Total cash and cash equivalents 55,275 51,458 3,817 — Marketable securities: Agency bonds 486 — 486 — Certificate of deposit (1) 40 — 40 — Commercial paper 5,884 — 5,884 — Corporate notes and bonds 11,380 — 11,380 — Treasury bills 984 — 984 — Total marketable securities 18,774 — 18,774 — Total assets measured at fair value $ 74,049 $ 51,458 $ 22,591 $ — ____________ (1) Classified in other assets The following is a summary of fair value measurements as of December 31, 2021: Fair Value Measurements at Reporting Date Using Description Total Quoted Prices In Active Markets for Identical Assets Significant Significant Cash $ 34,608 $ 34,608 $ — $ — Cash and cash equivalents: Money market funds 7,310 7,310 — — Total cash equivalents 7,310 7,310 — — Total cash and cash equivalents 41,918 41,918 — — Marketable securities: Certificate of deposit (1) 40 — 40 — Corporate notes and bonds 18,259 — 18,259 — Municipal securities 19,108 — 19,108 — Total marketable securities 37,407 — 37,407 — Total assets measured at fair value $ 79,325 $ 41,918 $ 37,407 $ — ____________ (1) Classified in other assets The carrying amount of cash equivalents approximates fair value because their maturity is less than three months from the date of purchase. The carrying amount of short-term and long-term marketable securities approximates fair value as the securities are marked to market as of each balance sheet date with any unrealized gains and losses reported in stockholde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Unaudited Quarterly Resul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Unaudited Quarterly Results</t>
        </is>
      </c>
      <c r="B4" s="4" t="inlineStr">
        <is>
          <t>Restatement of Unaudited Quarterly Results The financial results data, presented on a quarterly basis for the nine- months ended December 31, 2022 and for the year ended December 31 2021, are unaudited. This data has been prepared in accordance with U.S. GAAP for interim financial information and, in the opinion of management, reflect all adjustments necessary for a fair statement of the results of operations for the periods presented. We have restated herein our previously issued unaudited quarterly financial results for the quarters ended March 31, 2022 and 2021, June 30, 2022 and 2021, and September 30, 2022 and 2021. We have also presented the three- month period ended December 31, 2021. See Note 3, Restatement of Previously Issued Consolidated Financial Statements, for further information. The year ended December 31, 2022 was not subject to restatement and is presented in Part 1 of Item 8. Financial Statements. In addition, our unaudited selected quarterly financial data for the quarters ended June 30 and September 30, 2022, as previously reported, have been restated to account for errors relating to the accounting treatment for certain transitional services provided by College Parent to Edgio at no charge. The transitional services provided at no charge are accounted for as capital contributions due to College Parent’s ownership interest in Edgio, and the estimated fair value of the services provided are expensed as incurred. In addition to the above, there were certain other immaterial errors identified that are also being corrected (including related tax effects) in connection with the restatement of previously issued consolidated financial statements. These errors are quantitatively immaterial in the aggregate for our previously issued annual financial information. The following presents our restated unaudited consolidated statements of operations by quarter (in thousands): 2022 2021 Three Months Ended Sept. 30 June 30 March 31 Dec.31 Sept. 30 June 30 March 31 As Restated As Restated Revenue $ 110,832 $ 63,586 $ 55,339 $ 57,178 $ 47,994 $ 46,285 $ 49,658 Cost of revenue: Cost of services 67,140 38,718 32,673 30,876 29,892 30,669 31,250 Depreciation — network 10,903 6,791 5,848 5,876 6,116 6,239 5,874 Total cost of revenue 78,043 45,509 38,521 36,752 36,008 36,908 37,124 Gross profit 32,789 18,077 16,818 20,426 11,986 9,377 12,534 Operating expenses: General and administrative 22,138 26,812 15,833 9,147 10,532 7,515 12,897 Sales and marketing 14,448 10,834 7,627 8,341 5,987 5,784 9,848 Research and development 32,462 12,171 9,577 5,149 5,205 5,187 6,128 Depreciation and amortization 5,943 1,508 1,032 976 730 549 540 Restructuring charges 4,070 4,368 698 2,627 1,770 2,155 6,873 Total operating expenses 79,061 55,693 34,767 26,240 24,224 21,190 36,286 Operating loss (46,272) (37,616) (17,949) (5,814) (12,238) (11,813) (23,752) Other income (expense): Interest expense (1,546) (1,458) (1,431) (1,432) (1,345) (1,338) (1,308) Interest income 140 33 27 30 17 42 45 Other, net (1,005) (1,146) (713) (242) (209) (440) (214) Total other expense (2,411) (2,571) (2,117) (1,644) (1,537) (1,736) (1,477) Loss before income taxes (48,683) (40,187) (20,066) (7,458) (13,775) (13,549) (25,229) Income tax expense (benefit) 440 (19,589) 206 436 211 248 260 Net loss $ (49,123) $ (20,598) $ (20,272) $ (7,894) $ (13,986) $ (13,797) $ (25,489) Net loss per share: Basic $ (0.22) $ (0.14) $ (0.15) $ (0.06) $ (0.11) $ (0.11) $ (0.21) Diluted $ (0.22) $ (0.14) $ (0.15) $ (0.06) $ (0.11) $ (0.11) $ (0.21) Weighted-average shares used in per share calculation: Basic 220,194 151,776 135,528 134,023 126,791 126,050 124,290 Diluted 220,194 151,776 135,528 134,023 126,791 126,050 124,290 In the following tables, we have presented a reconciliation of our consolidated balance sheet from our prior periods as previously reported to the restated as of the quarters ended September 30, 2022 and 2021, June 30, 2022 and 2021, and March 31, 2022 and 2021. September 30, 2022 As Previously Reported Restatement Impacts Restatement Reference As Restated ASSETS Current assets: Cash and cash equivalents $ 59,306 $ — $ 59,306 Marketable securities 11,444 — 11,444 Accounts receivable, net 122,397 (19,434) 1 102,963 Income taxes receivable 59 — 59 Prepaid expenses and other current assets 28,775 7,024 1 35,799 Total current assets 221,981 (12,410) 209,571 Property and equipment, net 91,670 13,858 2 105,528 Operating lease right of use assets 6,680 — 6,680 Deferred income taxes 2,745 — 2,745 Goodwill 171,065 — 171,065 Intangible assets, net 67,738 — 67,738 Other assets 7,820 — 7,820 Total assets $ 569,699 $ 1,448 $ 571,147 LIABILITIES AND STOCKHOLDERS’ EQUITY Current liabilities: Accounts payable $ 39,755 $ (1,600) 3 $ 38,155 Deferred revenue 6,357 691 4 7,048 Operating lease liability obligations 4,396 — 4,396 Income taxes payable 433 — 433 Financing obligations — 6,314 5 6,314 Other current liabilities 86,754 (109) 3 86,645 Total current liabilities 137,695 5,296 142,991 Convertible senior notes, net 122,416 — 122,416 Operating lease liability obligations, less current portion 10,511 — 10,511 Deferred income taxes 95 — 95 Deferred revenue, less current portion 2,938 — 2,938 Financing obligations, less current portion — 14,243 5 14,243 Other long-term liabilities 710 — 710 Total liabilities 274,365 19,539 293,904 Commitments and contingencies Stockholders’ equity: Convertible preferred stock, $0.001 par value; 7,500 shares authorized; 0 shares issued and outstanding — — — Common stock, $0.001 par value; 300,000 shares authorized; 221,583 shares issued and outstanding as of September 30, 2022 222 — 222 Common stock contingent consideration 16,300 — 16,300 Additional paid-in capital 797,508 3,189 6 800,697 Accumulated other comprehensive loss (13,462) — (13,462) Accumulated deficit (505,234) (21,280) 7 (526,514) Total stockholders’ equity 295,334 (18,091) 277,243 Total liabilities and stockholders’ equity $ 569,699 $ 1,448 $ 571,147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7 Cumulative and current period impacts of corrections to the consolidated statement of operations. June 30, 2022 As Previously Reported Restatement Impacts Restatement Reference As Restated ASSETS Current assets: Cash and cash equivalents $ 55,175 $ — $ 55,175 Marketable securities 22,158 — 22,158 Accounts receivable, net 108,445 (16,361) 1 92,084 Income taxes receivable 58 — 58 Prepaid expenses and other current assets 32,107 11,476 1 43,583 Total current assets 217,943 (4,885) 213,058 Property and equipment, net 106,059 10,769 2 116,828 Operating lease right of use assets 7,124 — 7,124 Deferred income taxes 2,866 — 2,866 Goodwill 163,489 — 163,489 Intangible assets, net 72,655 — 72,655 Other assets 7,374 — 7,374 Total assets $ 577,510 $ 5,884 $ 583,394 LIABILITIES AND STOCKHOLDERS’ EQUITY Current liabilities: Accounts payable $ 19,800 $ (345) 3 $ 19,455 Deferred revenue 4,790 806 4 5,596 Operating lease liability obligations 4,755 — 4,755 Income taxes payable 262 — 262 Financing obligations — 5,865 5 5,865 Other current liabilities 75,391 (407) 3 74,984 Total current liabilities 104,998 5,919 110,917 Convertible senior notes, net 122,202 — 122,202 Operating lease liability obligations, less current portion 11,352 — 11,352 Deferred income taxes 100 — 100 Deferred revenue, less current portion 1,530 — 1,530 Financing obligations, less current portion — 14,292 5 14,292 Other long-term liabilities 716 — 716 Total liabilities 240,898 20,211 261,109 Commitments and contingencies Stockholders’ equity: Convertible preferred stock, $0.001 par value; 7,500 shares authorized; 0 shares issued and outstanding — — — Common stock, $0.001 par value; 300,000 shares authorized; 219,706 shares issued and outstanding as of June 30, 2022 220 — 220 Common stock contingent consideration 16,900 — 16,900 Additional paid-in capital 793,522 447 6 793,969 Accumulated other comprehensive loss (11,413) — (11,413) Accumulated deficit (462,617) (14,774) 7 (477,391) Total stockholders’ equity 336,612 (14,327) 322,285 Total liabilities and stockholders’ equity $ 577,510 $ 5,884 $ 583,394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7 Cumulative and current period impacts of corrections to the consolidated statement of operations. March 31, 2022 As Previously Reported Restatement Impacts Restatement Reference As Restated ASSETS Current assets: Cash and cash equivalents $ 27,175 $ — $ 27,175 Marketable securities 34,751 — 34,751 Accounts receivable, net 55,040 (9,623) 1 45,417 Income taxes receivable 63 — 63 Prepaid expenses and other current assets 16,044 6,526 1 22,570 Total current assets 133,073 (3,097) 129,976 Property and equipment, net 34,792 6,606 2 41,398 Operating lease right of use assets 6,064 — 6,064 Deferred income taxes 1,822 — 1,822 Goodwill 113,463 — 113,463 Intangible assets, net 13,827 — 13,827 Other assets 4,819 — 4,819 Total assets $ 307,860 $ 3,509 $ 311,369 LIABILITIES AND STOCKHOLDERS’ EQUITY Current liabilities: Accounts payable $ 15,599 $ (887) 3 $ 14,712 Deferred revenue 2,189 811 4 3,000 Operating lease liability obligations 1,754 — 1,754 Income taxes payable 215 — 215 Financing obligations — 4,740 5 4,740 Other current liabilities 20,403 247 3 20,650 Total current liabilities 40,160 4,911 45,071 Convertible senior notes, net 121,991 — 121,991 Operating lease liability obligations, less current portion 9,209 — 9,209 Deferred income taxes 303 — 303 Deferred revenue, less current portion 282 — 282 Financing obligations, less current portion — 9,202 5 9,202 Other long-term liabilities 721 — 721 Total liabilities 172,666 14,113 186,779 Commitments and contingencies Stockholders’ equity: Convertible preferred stock, $0.001 par value; 7,500 shares authorized; 0 shares issued and outstanding — — — Common stock, $0.001 par value; 300,000 shares authorized; 138,178 shares issued and outstanding as of March 31, 2022 138 — 138 Additional paid-in capital 590,249 — 590,249 Accumulated other comprehensive loss (9,004) — (9,004) Accumulated deficit (446,189) (10,604) 6 (456,793) Total stockholders’ equity 135,194 (10,604) 124,590 Total liabilities and stockholders’ equity $ 307,860 $ 3,509 $ 311,369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Cumulative and current period impacts of corrections to the consolidated statement of operations. September 30, 2021 As Previously Reported Restatement Impacts Restatement Reference As Restated ASSETS Current assets: Cash and cash equivalents $ 39,585 $ — $ 39,585 Marketable securities 36,201 — 36,201 Accounts receivable, net 46,179 (9,692) 1 36,487 Income taxes receivable 62 — 62 Prepaid expenses and other current assets 13,396 6,409 1 19,805 Total current assets 135,423 (3,283) 132,140 Property and equipment, net 36,392 5,699 2 42,091 Operating lease right of use assets 7,683 — 7,683 Deferred income taxes 1,693 — 1,693 Goodwill 105,221 — 105,221 Intangible assets, net 23,680 — 23,680 Other assets 6,012 — 6,012 Total assets $ 316,104 $ 2,416 $ 318,520 LIABILITIES AND STOCKHOLDERS’ EQUITY Current liabilities: Accounts payable $ 13,768 $ (1,007) 3 $ 12,761 Deferred revenue 7,965 99 4 8,064 Operating lease liability obligations 1,966 — 1,966 Income taxes payable 443 — 443 Financing obligations — 4,854 5 4,854 Other current liabilities 17,950 85 3 18,035 Total current liabilities 42,092 4,031 46,123 Convertible senior notes, net 121,576 — 121,576 Operating lease liability obligations, less current portion 10,045 — 10,045 Deferred income taxes 308 — 308 Deferred revenue, less current portion 307 — 307 Financing obligations, less current portion — 5,425 5 5,425 Other long-term liabilities 453 — 453 Total liabilities 174,781 9,456 184,237 Commitments and contingencies Stockholders’ equity: Convertible preferred stock, $0.001 par value; 7,500 shares authorized; 0 shares issued and outstanding — — — Common stock, $0.001 par value; 300,000 shares authorized; 133,812 shares issued and outstanding as of September 30, 2021 134 — 134 Additional paid-in capital 571,268 — 571,268 Accumulated other comprehensive loss (8,491) — (8,491) Accumulated deficit (421,588) (7,040) 6 (428,628) Total stockholders’ equity 141,323 (7,040) 134,283 Total liabilities and stockholders’ equity $ 316,104 $ 2,416 $ 318,520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Cumulative and current period impacts of corrections to the consolidated statement of operations. June 30, 2021 As Previously Reported Restatement Impacts Restatement Reference As Restated ASSETS Current assets: Cash and cash equivalents $ 44,065 $ — $ 44,065 Marketable securities 75,471 — 75,471 Accounts receivable, net 24,867 (3,550) 1 21,317 Income taxes receivable 57 — 57 Prepaid expenses and other current assets 14,557 1,388 1 15,945 Total current assets 159,017 (2,162) 156,855 Property and equipment, net 42,406 3,847 2 46,253 Operating lease right of use assets 8,929 — 8,929 Deferred income taxes 1,604 — 1,604 Goodwill 77,642 — 77,642 Other assets 6,187 — 6,187 Total assets $ 295,785 $ 1,685 $ 297,470 LIABILITIES AND STOCKHOLDERS’ EQUITY Current liabilities: Accounts payable $ 12,459 $ (590) 3 $ 11,869 Deferred revenue 524 157 4 681 Operating lease liability obligations 1,977 — 1,977 Income taxes payable 388 — 388 Financing obligations — 3,756 5 3,756 Other current liabilities 16,877 81 3 16,958 Total current liabilities 32,225 3,404 35,629 Convertible senior notes, net 121,371 — 121,371 Operating lease liability obligations, less current portion 10,358 — 10,358 Deferred income taxes 306 — 306 Deferred revenue, less current portion 272 — 272 Financing obligations, less current portion — 1,440 5 1,440 Other long-term liabilities 369 — 369 Total liabilities 164,901 4,844 169,745 Commitments and contingencies Stockholders’ equity: Convertible preferred stock, $0.001 par value; 7,500 shares authorized; 0 shares issued and outstanding — — — Common stock, $0.001 par value; 300,000 shares authorized; 126,705 shares issued and outstanding as of June 30, 2021 127 — 127 Additional paid-in capital 550,205 — 550,205 Accumulated other comprehensive loss (7,965) — (7,965) Accumulated deficit (411,483) (3,159) 6 (414,642) Total stockholders’ equity 130,884 (3,159) 127,725 Total liabilities and stockholders’ equity $ 295,785 $ 1,685 $ 297,470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Cumulative and current period impacts of corrections to the consolidated statement of operations. March 31, 2021 As Previously Reported Restatement Impacts Restatement Reference As Restated ASSETS Current assets: Cash and cash equivalents $ 35,620 $ — $ 35,620 Marketable securities 81,308 — 81,308 Accounts receivable, net 29,151 (3,815) 1 25,336 Income taxes receivable 102 — 102 Prepaid expenses and other current assets 14,784 2,109 1 16,893 Total current assets 160,965 (1,706) 159,259 Property and equipment, net 46,863 3,016 2 49,879 Operating lease right of use assets 9,521 — 9,521 Deferred income taxes 1,577 — 1,577 Goodwill 77,421 — 77,421 Other assets 6,782 — 6,782 Total assets $ 303,129 $ 1,310 $ 304,439 LIABILITIES AND STOCKHOLDERS’ EQUITY Current liabilities: Accounts payable $ 8,029 $ (525) 3 $ 7,504 Deferred revenue 844 307 4 1,151 Operating lease liability obligations 2,233 — 2,233 Income taxes payable 322 — 322 Financing obligations 3,721 5 3,721 Other current liabilities 19,264 13 3 19,277 Total current liabilities 30,692 3,516 34,208 Convertible senior notes, net 121,200 — 121,200 Operating lease liability obligations, less current portion 10,781 — 10,781 Deferred income taxes 360 — 360 Deferred revenue, less current portion 226 — 226 Financing obligations, less current portion — 854 5 854 Other long-term liabilities 476 — 476 Total liabilities 163,735 4,370 168,105 Commitments and contingencies Stockholders’ equity: Convertible preferred stock, $0.001 par value; 7,500 shares authorized; 0 shares issued and outstanding — — — Common stock,$0.001 par value; 300,000 shares authorized; 125,248 shares issued and outstanding as of March 31, 2021 125 — 125 Additional paid-in capital 545,516 — 545,516 Accumulated other comprehensive loss (8,462) — (8,462) Accumulated deficit (397,785) (3,060) 6 (400,845) Total stockholders’ equity 139,394 (3,060) 136,334 Total liabilities and stockholders’ equity $ 303,129 $ 1,310 $ 304,439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Cumulative and current period impacts of corrections to the consolidated statement of operations. In the following tables, we have presented a reconciliation of previously reported unaudited consolidated statements of operations for the three- and nine-month periods ended September 30, 2022 and 2021, the three- and six-month periods ended June 30, 2022 and 2021 and three-month periods ended March 31, 2022 and 2021 to the restated amounts. We have also presented the three- month period ended December 31, 2021. Three Months Ended September 30, 2022 As Previously Reported Restatement Impacts Restatement Reference As Restated Revenue $ 121,156 $ (10,324) 1, 6 $ 110,832 Cost of revenue: Cost of services 74,421 (7,281) 2. 4. 6 67,140 Depreciation — network 9,841 1,062 3 10,903 Total cost of revenue 84,262 (6,219) 78,043 Gross profit 36,894 (4,105) 32,789 Operating expenses: General and administrative 22,198 (60) 4 22,138 Sales and marketing 14,428 20 4 14,448 Research and development 30,173 2,289 4 32,462 Depreciation and amortization 5,943 — 5,943 Restructuring charges 4,070 — 4,070 Total operating expenses 76,812 2,249 79,061 Operating loss (39,918) (6,354) (46,272) Other income (expense): Interest expense (1,317) (229) 5 (1,546) Interest income 140 — 140 Other, net (1,082) 77 6 (1,005) Total other expense (2,259) (152) (2,411) Loss before income taxes (42,177) (6,506) (48,683) Income tax expense 440 — 440 Net loss $ (42,617) $ (6,506) $ (49,123) Net loss per share: Basic $ (0.19) $ (0.03) $ (0.22) Diluted $ (0.19) $ (0.03) $ (0.22) Weighted-average shares used in per share calculation: Basic 220,194 220,194 220,194 Diluted 220,194 220,194 220,194 1 Results from errors related to Open Edge arrangements, whereby previously recorded revenue is now classified as financing obligations. 2 Results from errors related to Open Edge arrangements, whereby previously recorded cost of services are now included within property and equipment, net and a portion of the revenue share minimum fee commitment, previously recognized as cost of services, are now allocated to the financing obligation and interest. 3 Results from errors related to Open Edge arrangements, whereby equipment sold previously recognized within cost of services are now included in property and equipment, net, and depreciated over their remaining useful lives within depreciation – network. 4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net other errors related to transitional services. 5 Results from errors related to Open Edge arrangements, whereby a portion of the revenue share minimum fee commitment, which were previously recognized cost of services, are now recognized as interest expense on financing obligations. 6 The correction of other immaterial errors affecting revenue, cost of services, and other, net. Nine Months Ended September 30, 2022 As Previously Reported Restatement Impacts Restatement Reference As Restated Revenue $ 253,426 $ (23,669) 1, 6 $ 229,757 Cost of revenue: Cost of services 155,578 (17,047) 2, 4, 6 138,531 Depreciation — network 20,833 2,709 3 23,542 Total cost of revenue 176,411 (14,338) 162,073 Gross profit 77,015 (9,331) 67,684 Operating expenses: General and administrative 64,958 (175) 4 64,783 Sales and marketing 33,001 (92) 4 32,909 Research and development 51,911 2,300 4 54,211 Depreciation and amortization 8,483 — 8,483 Restructuring charges 9,136 — 9,136 Total operating expenses 167,489 2,033 169,522 Operating loss (90,474) (11,364) (101,838) Other income (expense): Interest expense (3,945) (489) 5 (4,434) Interest income 200 — 200 Other, net (2,941) 77 6 (2,864) Total other expense (6,686) (412) (7,098) Loss before income taxes (97,160) (11,776) (108,936) Income tax (benefit) (18,943) — (18,943) Net loss $ (78,217) $ (11,776) $ (89,993) Net loss per share: Basic $ (0.46) $ (0.07) $ (0.53) Diluted $ (0.46) $ (0.07) $ (0.53) Weighted-average shares used in per share calculation: Basic 169,166 169,166 169,166 Diluted 169,166 169,166 169,166 1 Results from errors related to Open Edge arrangements, whereby previously recorded revenue is now classified as financing obligations. 2 / Results from errors related to Open Edge arrangements, whereby previously recorded cost of services are now included within property and equipment, net and a portion of the revenue share minimum fee commitment, previously recognized as cost of services, are now allocated to the financing obligation and interest. 3 Results from errors related to Open Edge arrangements, whereby equipment sold previously recognized within cost of services are now included in property and equipment, net, and depreciated over their remaining useful lives within depreciation – network. 4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net other errors related to transitional services. 5 Results from errors related to Open Edge arrangements, whereby a portion of the revenue share minimum fee commitment, which were previously recognized cost of services, are now recognized as interest expense on financing obligations. 6 The correction of other immaterial errors affecting revenue, cost of services, and other, net. Three Months Ended June 30, 2022 As Previously Reported Restatement Impacts Restatement Reference As Restated Revenue $ 74,312 $ (10,726) 1 $ 63,586 Cost of revenue: Cost of services 46,088 (7,370) 2, 4 38,718 Depreciation — network 5,903 888 3 6,791 Total cost of revenue 51,991 (6,482) 45,509 Gross profit 22,321 (4,244) 18,077 Operating expenses: General and administrative 26,927 (115) 4 26,812 Sales and marketing 10,946 (112) 4 10,834 Research and development 12,161 10 4 12,171 Depreciation and amortization 1,508 — 1,508 Restructuring charges 4,368 — 4,368 Total operating expenses 55,910 (217) 55,693 Operating loss (33,589) (4,027) (37,616) Other income (expense): Interest expense (1,315) (143) 5 (1,458) Interest income 33 — 33 Other, net (1,146) — (1,146) Total other expense (2,428) (143) (2,571) Loss before income taxes (36,017) (4,170) (40,187) Income tax (benefit) (19,589) — (19,589) Net loss $ (16,428) $ (4,170) $ (20,598) Net loss per share: Basic $ (0.11) $ (0.03) $ (0.14) Diluted $ (0.11) $ (0.03) $ (0.14) Weighted-average shares used in per share calculation: Basic 151,776 151,776 151,776 Diluted 151,776 151,776 151,776 1 Results from errors related to Open Edge arrangements, whereby previously recorded revenue is now classified as financing obligations. 2 Results from errors related to Open Edge arrangements, whereby previously recorded cost of services are now included within property and equipment, net and a portion of the revenue share minimum fee commitment, previously recognized as cost of services, are now allocated to the financing obligation and interest. 3 Results from errors related to Open Edge arrangements, whereby equipment sold previously recognized within cost of services are now included in property and equipment, net, and depreciated over their remaining useful lives within depreciation – network. 4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net other errors related to transitional services. 5 Results from errors related to Open Edge arrangements, whereby a portion of the revenue share minimum fee commitment, which were previously recognized cost of services, are now recognized as interest expense on financing obligations. Six Months Ended June 30, 2022 As Previously Reported Restatement Impacts Restatement Reference As Restated Revenue $ 132,270 $ (13,345) 1 $ 118,925 Cost of revenue: Cost of services 81,157 (9,766) 2, 4 71,391 Depreciation — network 10,992 1,647 3 12,639 Total cost of revenue 92,149 (8,119) 84,030 Gross profit 40,121 (5,226) 34,895 Operating expenses: General and administrative 42,760 (115) 4 42,645 Sales and marketing 18,573 (112) 4 18,461 Research and development 21,738 11 4 21,749 Depreciation and amortization 2,540 — 2,540 Restructuring charges 5,066 — 5,066 Total operating expenses 90,677 (216) 90,461 Operating loss (50,556) (5,010) (55,566) Other income (expense): Interest expense (2,628) (260) 5 (2,888) Interest income 60 — 60 Other, net (1,859) — (1,859) Total other expense (4,427) (260) (4,687) Loss before income taxes (54,983) (5,270) (60,253) Income tax (benefit) (19,383) — (19,383) Net loss $ (35,600) $ (5,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Additions Deductions Description Balance at Charged to Charged Write-Offs Balance at Year ended December 31, 2020: Allowances deducted from asset accounts: Reserves for accounts receivable $ 973 801 — 762 $ 1,012 Deferred tax asset valuation allowance $ 59,579 1,689 — — $ 61,268 Year ended December 31, 2021: Allowances deducted from asset accounts: Reserves for accounts receivable $ 1,012 1,082 — 594 $ 1,500 Deferred tax asset valuation allowance $ 61,268 18,599 — — $ 79,867 Year ended December 31, 2022: Allowances deducted from asset accounts: Reserves for accounts receivable $ 1,500 2,413 — 8 $ 3,905 Deferred tax asset valuation allowance $ 79,867 9,759 — — $ 89,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The consolidated financial statements include accounts of Edgio and our wholly owned subsidiaries. All significant intercompany balances and transactions have been eliminated. In addition, certain other reclassifications have been made to prior period amounts to conform to the current period presentation. In connection with the preparation of the 2022 annual consolidated financial statements, the company identified errors in its previously issued financial statements. In accordance with SEC Staff Accounting Bulletin (“SAB”) No.99, Materiality, and SAB No. 108, Considering the Effects of Prior Year Misstatements when Quantifying Misstatements in Current Year Financial Statements, the company assessed the materiality of these errors to its previously issued consolidated financial statements. Based upon the company’s evaluation of both quantitative and qualitative factors, the company concluded the errors were material to the company’s previously issued consolidated financial statements. Accordingly, the company has restated its previously issued consolidated financial statements as shown in Note 3, Restatement of Previously Issued Consolidated Financial Statements. All relevant footnotes have also been adjusted to reflect the impact of the revisions.</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Annual Report on Form 10-K are not necessarily indicative of the results that may be expected for the year ended December 31, 2022, or for any future periods.</t>
        </is>
      </c>
    </row>
    <row r="6">
      <c r="A6" s="4" t="inlineStr">
        <is>
          <t>Foreign Currency Translation</t>
        </is>
      </c>
      <c r="B6" s="4" t="inlineStr">
        <is>
          <t xml:space="preserve">Foreign Currency Translation The functional currency of our international subsidiaries is the local currency. We translate assets and liabilities of foreign subsidiaries, whose functional currency is their local currency, at exchange rates in effect at the balance sheet date. We translate revenue and expenses at the monthly average exchange rates. We include accumulated net translation adjustments in stockholders’ equity as a component of accumulated other comprehensive loss. Due to changes in exchange rates between reporting periods and changes in certain account balances, the foreign currency translation adjustment will change from period to period. During the years ended December 31, 2022, 2021, and 2020, we recorded foreign currency translation gains (losses) of $(3,344), $(836), and $1,750, respectively, in our statements of comprehensive loss. </t>
        </is>
      </c>
    </row>
    <row r="7">
      <c r="A7" s="4" t="inlineStr">
        <is>
          <t>Recent Accounting Standards</t>
        </is>
      </c>
      <c r="B7" s="4" t="inlineStr">
        <is>
          <t>Recent Accounting Standards Adopted Accounting Standards None Recently Issued Accounting Standards applicable to Edgio, Inc. None</t>
        </is>
      </c>
    </row>
    <row r="8">
      <c r="A8" s="4" t="inlineStr">
        <is>
          <t>Business Combinations</t>
        </is>
      </c>
      <c r="B8" s="4" t="inlineStr">
        <is>
          <t>Business Combinations In accounting for acquisitions through which a set of assets and activities are transferred to us, we perform an initial test to determine whether substantially all of the fair value of the gross assets transferred are concentrated in a single identifiable asset or a group of similar identifiable assets, such that the acquisition would not represent a business. If the initial test does not result in substantially all of the fair value concentrated in a single or group of similar assets, we then perform a second test to evaluate whether the assets and activities transferred include inputs and substantive processes that, together, significantly contribute to the ability to create outputs, which would constitute a business. If the result of the second test indicates that the acquired assets and activities constitute a business, we account for the transaction as a business combination. For our business combinations, we allocate the purchase consideration of the acquisition, which includes the estimated acquisition date fair value of contingent consideration (if applicable), to the tangible assets, liabilities and identifiable intangible assets acquired based on each of the estimated fair values at the acquisition date. Contingent consideration is classified as a liability when the obligation requires settlement in cash or other assets and is classified as equity when the obligation requires settlement in our own equity instruments. The excess of the purchase consideration over the fair values is recorded as goodwill. Determining the fair value of such items requires judgment, including estimating future cash flows or the cost to recreate an acquired asset. Acquisition-related expenses are expensed as incurred, except for those costs incurred to issue debt or equity securities (if applicable), and are included in general and administrative expense in our consolidated statements of operations. During and up to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re remeasured each reporting period after the acquisition date and the changes in the estimated fair value, if any, are recorded within operating expenses in our consolidated statements of operations for such period. In accounting for income taxes in a business combination, changes in the deferred tax asset valuations allowance and income tax uncertainties after the acquisition date will be recognized through income tax expense in our consolidated statements of operations each reporting period. The results of operations of the acquired business are included in our consolidated statements of operations since the date of acquisition.</t>
        </is>
      </c>
    </row>
    <row r="9">
      <c r="A9" s="4" t="inlineStr">
        <is>
          <t>Cash and Cash Equivalents</t>
        </is>
      </c>
      <c r="B9" s="4" t="inlineStr">
        <is>
          <t>Cash and Cash Equivalents We hold our cash and cash equivalents in checking, money market, and highly-liquid investments. We consider all highly liquid investments with maturities of three months or less when purchased to be cash equivalents. Cash and cash equivalents are deposited in or managed by major financial institutions and at times exceed Federal Deposit Insurance Corporation insurance limits.</t>
        </is>
      </c>
    </row>
    <row r="10">
      <c r="A10" s="4" t="inlineStr">
        <is>
          <t>Investments in Marketable Securities</t>
        </is>
      </c>
      <c r="B10" s="4" t="inlineStr">
        <is>
          <t xml:space="preserve">Investments in Marketable Securities We hold investments in marketable securities, consisting primarily of municipal bonds, investment grade corporate debt securities, and certificates of deposit. Management determines the appropriate classification of its marketable securities at the time of purchase and reevaluates such classification as of each balance sheet date. We have classified marketable investments with stated maturities of three months or less from the date of purchase as cash equivalents and those with stated maturities greater than three months from the date of purchase as marketable securities. We have classified our marketable securities, which are all debt securities, as available-for-sale and as current, as our marketable securities are available to fund current operations . Our available-for-sale investments are carried at estimated fair value with any unrealized gains and losses, net of taxes, included in accumulated other comprehensive income (loss) in stockholders' equity. Available-for-sale debt securities with an amortized cost basis in excess of estimated fair value are assessed to determine what amount of that </t>
        </is>
      </c>
    </row>
    <row r="11">
      <c r="A11" s="4" t="inlineStr">
        <is>
          <t>Fair Value Measurements</t>
        </is>
      </c>
      <c r="B11" s="4" t="inlineStr">
        <is>
          <t>Fair Value Measurements The carrying amounts of cash and cash equivalents approximate fair value due to the nature and short maturity of those instruments. The respective fair values of marketable securities are determined based on quoted market prices or other readily available market information, which approximate fair values. The carrying amounts of accounts receivable, accounts payable, and accrued liabilities reported on the consolidated balance sheets approximate their respective fair values due to the immediate or short-term maturity.</t>
        </is>
      </c>
    </row>
    <row r="12">
      <c r="A12" s="4" t="inlineStr">
        <is>
          <t>Accounts Receivable</t>
        </is>
      </c>
      <c r="B12" s="4" t="inlineStr">
        <is>
          <t>Accounts Receivable Trade accounts receivable are recorded at the invoiced amounts and do not bear interest. We record reserves against our accounts receivable balance for estimated service credits and doubtful accounts. The allowance for credit losses, represents an estimate of expected losses of our receivables considering current market conditions and estimates for supportable forecasts when appropriate. The estimate is a result of our ongoing assessments and evaluations of collectability, historical loss experience, and future expectations in estimating credit losses for our trade receivables. For trade receivables, we generally apply a reserve percentage to the specific age of the receivable to estimate the allowance for doubtful accounts. The reserve percentages are determined based on our historical write-off experience. Determination of the proper amount of allowance requires management to exercise judgment about the timing, frequency and severity of potential credit losses that could materially affect the provision for credit losses and, as a result, net earnings. The allowance takes into consideration numerous quantitative and qualitative factors that include receivable type, historical loss experience, delinquency trends, collection experience, current economic conditions, estimates for supportable forecasts, when appropriate, and credit risk characteristics. Our reserve for service credits relates to credits that are expected to be issued to clients during the ordinary course of business. These credits typically relate to client disputes and billing adjustments and are estimated at the time the revenue is recognized and recorded as a reduction of revenues. Estimates for service credits are generally based on an analysis of credits issued in previous periods. The allowance for credit losses are included as a component of general and administrative expenses in our consolidated statements of operations. We evaluate the credit risk of the client when extending credit based on a combination of various financial and qualitative factors that may affect our clients’ ability to pay. These factors may include the client’s financial condition, past payment experience, and credit bureau information.</t>
        </is>
      </c>
    </row>
    <row r="13">
      <c r="A13" s="4" t="inlineStr">
        <is>
          <t>Open Edge Arrangements</t>
        </is>
      </c>
      <c r="B13" s="4" t="inlineStr">
        <is>
          <t>Open Edge Arrangements We enter into Open Edge arrangements with our partners, typically Internet service providers (“ISPs”), where we deliver point-of-presence (“PoP”) equipment to our partner in exchange for cash consideration. The equipment purchase arrangements are usually contingent on the parties concurrently entering into a separate services agreement, which includes a revenue share provision that we pay to our partners a percentage of the revenue earned, by us from our clients, for content delivered through the PoP equipment in exchange for co-location and network services ("ISP services"). The arrangements typically also include a minimum fee commitment where we promise to pay a minimum fee, over a specified term, to our partner regardless of the revenue share received by the partners through the PoP equipment. As we continue to use the transferred equipment to satisfy our performance obligations to our clients and because we obtain substantially all of the economic output of the equipment we concluded the arrangement to be an embedded leaseback. The leaseback is classified as a finance lease because the lease term comprises the majority or all of the remaining estimated economic life of the equipment, which precludes the recognition of the sale as revenue under ASC Topic 842, Leases. Therefore, these arrangements are classified as failed-sale leasebacks and are accounted for as financing arrangements. Given the accounting as a financing arrangement, we maintain the transferred equipment as property and equipment, net on our consolidated balance sheet. The equipment provided to our partners in Open Edge arrangements can be new or used (existing equipment previously deployed within our network). For used equipment that was already placed in-service, we continue depreciating the equipment based on its original in-service date. Shipping costs incurred by us for delivering used equipment are expensed as incurred. For new equipment that has not been placed in-service, depreciation will begin once the equipment is placed in service at the partner's PoP. Shipping costs related to new equipment sold are capitalized as part of the property and equipment. The proceeds received for equipment under the Open Edge arrangements are recognized as a financing liability. We recognize the financing liability at the earlier of cash receipt, PoP equipment in service date, or revenue share minimum commitment start date. If the financing liability is recognized prior to the receipt of cash, a financing receivable is also recognized as we have the right to the financing proceeds. Financing receivables are included within prepaid expenses and other current assets on our consolidated balance sheets. Revenue share payments, including the minimum commitment payments, begin at the earlier of PoP equipment in service date or the contractually stated date. Minimum commitment payments are allocated to the financing liability, interest expense, and the recognition of the cost of services for ISP services, including space, power, co-location, and local network bandwidth. In cases where the minimum commitment payments commence prior to PoP equipment in service date, we capitalize the portion of the minimum commitment for ISP services into prepaid expenses and other current assets until the PoP equipment in service date, upon which we amortize the prepaid ISP services to cost of services, using a straight-line method, over the remaining minimum commitment term. We review our financing receivables by aging category to identify significant balances with known disputes or collection issues. In determining the allowance, we make judgments about the credit worthiness of a majority of our partners based on ongoing credit evaluations. We also consider our historical level of credit losses as well as current economic trends that might impact the level of future credit losses. As of December 31, 2022, there were no credit loss reserves for potentially uncollectible financing receivables as we expect to collect all of our financing receivables in full.</t>
        </is>
      </c>
    </row>
    <row r="14">
      <c r="A14" s="4" t="inlineStr">
        <is>
          <t>Property and Equipment</t>
        </is>
      </c>
      <c r="B14" s="4" t="inlineStr">
        <is>
          <t>Property and Equipment Property and equipment are carried at cost less accumulated depreciation or amortization. Depreciation and amortization are computed using the straight-line method over the assets’ estimated useful lives of the applicable asset. Network equipment 3 years Computer equipment and software 3 years Furniture and fixtures 3-5 years Other equipment 3-5 years Leasehold improvements are amortized over the shorter of the asset’s estimated useful life or the respective lease term. Repairs and maintenance are charged to expense as incurred. In the first quarter of 2023, we completed an assessment of the useful lives of our network equipment. Due to advances in technology and improvements in how we operate our network equipment, we expect we will increase the estimated useful lives of network equipment from 3 years to 5 years. This change in accounting estimate will be effective beginning January 1, 2023.</t>
        </is>
      </c>
    </row>
    <row r="15">
      <c r="A15" s="4" t="inlineStr">
        <is>
          <t>Goodwill</t>
        </is>
      </c>
      <c r="B15" s="4" t="inlineStr">
        <is>
          <t>Goodwill Goodwill represents costs in excess of fair values assigned to the underlying net assets of the acquired company. Goodwill is not amortized but instead is tested for impairment annually or more frequently if events or changes in circumstances indicate goodwill might be impaired. We have concluded that we have one reporting unit and assigned the entire balance of goodwill to this reporting unit. The estimated fair value of the reporting unit is determined using a market approach. Our market capitalization is adjusted for a control premium based on the estimated average control premiums of transactions involving companies comparable to us. As of our annual impairment testing date, October 31, 2022 and repeated on December 31, 2022, management determined that goodwill was not impaired. We noted that the estimated fair value of our reporting unit, using an estimated control premium of 30%, on October 31, 2022 and December 31, 2022, exceeded carrying value by approximately $508,485 or 192% and $86,401 or 36%, respectively. Adverse changes to certain key assumptions as described above could result in a future charge to earnings. During 2023, management identified a goodwill impairment indicator related to a decline in the company's stock price. Management will continue to monitor the relevant goodwill impairment indicators to determine whether a goodwill impairment charge to earnings is appropriate, and such impairment charge, if any, could be material.</t>
        </is>
      </c>
    </row>
    <row r="16">
      <c r="A16" s="4" t="inlineStr">
        <is>
          <t>Finite Intangible Assets</t>
        </is>
      </c>
      <c r="B16" s="4" t="inlineStr">
        <is>
          <t>Finite Intangible Assets Finite-lived intangible assets are amortized over the following estimated useful lives: Trade name 3 years Client relationships 5-7 years Technology 4-5 years Our finite-lived intangible assets are amortized on a straight-line basis which is materially consistent with the underlying cash flows of the assets. We annually evaluate the estimated remaining useful lives of our intangible assets to determine whether events or changes in circumstances warrant a revision to the remaining period of amortization.</t>
        </is>
      </c>
    </row>
    <row r="17">
      <c r="A17" s="4" t="inlineStr">
        <is>
          <t>Long-Lived Assets</t>
        </is>
      </c>
      <c r="B17" s="4" t="inlineStr">
        <is>
          <t>Long-Lived Assets We review our long-lived assets for impairment annually, or whenever events or circumstances indicate that the carrying amount of an asset may not be fully recoverable. We recognize an impairment loss if the sum of the expected long-term undiscounted cash flows that the long-lived asset group(s) are expected to generate is less than the carrying amount of the long-lived asset group(s) being evaluated. We treat any write-downs as permanent reductions in the carrying amounts of the assets. For the year ended December 31, 2022, we concluded that there were no indicators of impairment other than related to a right of use asset acquired in the Edgecast Acquisition in 2022. Additionally, some furniture and fixtures related to this acquired operating lease asset were written down as a permanent reduction in their carrying value. For the year ended December 31, 2021, certain operating lease assets and related tenant improvements were concluded to be impaired as a result of our decision to close certain facilities. Refer to Note 12 for more details.</t>
        </is>
      </c>
    </row>
    <row r="18">
      <c r="A18" s="4" t="inlineStr">
        <is>
          <t>Impairment of Private Company Investments</t>
        </is>
      </c>
      <c r="B18" s="4" t="inlineStr">
        <is>
          <t>Impairment of Private Company InvestmentsThe company holds an investment in privately held equity securities in which the company does not have a controlling interest. Privately held equity securities not accounted for under the equity method are recorded at cost and adjusted for observable transactions for same or similar investments of the same issuer or impairment events. The company assesses its privately held and equity securities at least quarterly for impairment.</t>
        </is>
      </c>
    </row>
    <row r="19">
      <c r="A19" s="4" t="inlineStr">
        <is>
          <t>Convertible Senior Notes</t>
        </is>
      </c>
      <c r="B19" s="4" t="inlineStr">
        <is>
          <t>Convertible Senior NotesIn July 2020, we issued $125,000 aggregate principal amount of 3.50% convertible senior notes. Following the adoption of the Financial Accounting Standards Board (FASB) published Accounting Standards Update 2020-06, “Debt – Debt with Conversion and Other Options (Subtopic 470-20) and Derivatives and Hedging – Contracts in Entity’s Own Equity (Subtopic 815 – 40)” (“ASU 2020-06”), we recombined the separate liability and equity instruments into a single instrument that is classified as a liability for convertible debt or equity for equity-classified preferred stock. As a result, our total remaining interest expense over the contractual terms of our convertible debt will be less than under the previous accounting standards since we will account for more instruments as traditional debt. Transaction costs attributable to the original equity component are now being amortized to interest expense over the remaining term of the convertible senior notes.</t>
        </is>
      </c>
    </row>
    <row r="20">
      <c r="A20" s="4" t="inlineStr">
        <is>
          <t>Restructuring Charges</t>
        </is>
      </c>
      <c r="B20" s="4" t="inlineStr">
        <is>
          <t xml:space="preserve">Restructuring Charges We account for restructuring costs under ASC 420, Exit or Disposal Obligations. Restructuring costs are recognized when the liability is incurred. A restructuring liability related to employee terminations is recorded when a one-time benefit arrangement is communicated to an employee who is involuntarily terminated as part of a reorganization and the amount of the termination benefit is known, provided that the employee is not required to render future services in order to receive the termination benefit in excess of statutory requirements. If fixed assets, or other assets are to be disposed of as a result of our restructuring efforts, the assets are written off when we commit to dispose of them, and they are no longer in use. If applicable, depreciation is accelerated on fixed assets for the period of time the asset continues to be used until the asset ceases to be used. In the fourth quarter of 2022, an operating lease asset acquired during the Edgecast Acquisition, was determined to be impaired. Additionally, some furniture and fixtures related to this acquired operating lease asset were written down as a permanent reduction in their carrying value. During 2021 we moved to a home and office hybrid work model. As part of our restructuring plans we evaluated our real estate footprint, and in certain cases we had subleased office facilities, including what previously </t>
        </is>
      </c>
    </row>
    <row r="21">
      <c r="A21" s="4" t="inlineStr">
        <is>
          <t>Contingencies</t>
        </is>
      </c>
      <c r="B21" s="4" t="inlineStr">
        <is>
          <t>Contingencies We record contingent liabilities resulting from asserted and unasserted claims when it is probable that a loss has been incurred and the amount of the loss is reasonably estimable. We disclose contingent liabilities when there is a reasonable possibility that the ultimate loss will exceed the recorded liability. Additionally, estimating the loss, or range of loss, associated with a contingency requires analysis of multiple factors, and changes in law or other developments may ultimately cause our judgments to change. Therefore, actual losses in any future period are inherently uncertain and may be materially different from our estimate.</t>
        </is>
      </c>
    </row>
    <row r="22">
      <c r="A22" s="4" t="inlineStr">
        <is>
          <t>Share-Based Compensation</t>
        </is>
      </c>
      <c r="B22" s="4" t="inlineStr">
        <is>
          <t>Share-Based Compensation We account for our share-based compensation awards using the fair-value method. We have granted stock options, restricted stock units (“RSUs”) that vest solely upon the continued service of the recipient as well as performance-based awards (“Performance RSUs”) with vesting based on our achievement of specified financial targets. The grant date fair value for stock options was determined using the Black-Scholes-Merton pricing model. RSUs and Performance RSUs are measured based on the fair market value of the underlying common stock on their respective accounting grant dates. The Black-Scholes-Merton valuation calculation requires us to make key assumptions such as future stock price volatility, expected terms, risk-free rates, and dividend yield. Our expected volatility is derived from our volatility rate as a publicly traded company. The expected term is based on our historical experience. The risk-free interest factor is based on the United States Treasury yield curve in effect at the time of the grant for zero coupon United States Treasury notes with maturities of approximately equal to each grant’s expected term. We have never paid cash dividends and do not currently intend to pay cash dividends, and therefore, we have assumed a 0% dividend yield.</t>
        </is>
      </c>
    </row>
    <row r="23">
      <c r="A23" s="4" t="inlineStr">
        <is>
          <t>Leases</t>
        </is>
      </c>
      <c r="B23" s="4" t="inlineStr">
        <is>
          <t>Leases We determine if an arrangement is or contains a lease at inception. Operating leases are included in ROU assets, and lease liability obligations are included in our consolidated balance sheets. ROU assets represent our right to use an underlying asset for the lease term and lease liability obligations represent our obligation to make lease payments arising from the lease. ROU assets and liabilities are recognized at commencement date based on the present value of lease payments over the lease term. As most of our leases do not provide an implicit rate, we estimated our incremental borrowing rate based on the information available at commencement date in determining the present value of lease payments. We use the implicit rate when readily determinable. The ROU asset also includes any lease payments made and excludes lease incentives and lease direct costs. Our lease terms may include options to extend or terminate the lease when it is reasonably certain that we will exercise that option. Lease expense is recognized on a straight-line basis over the lease term. We have determined that our real estate leases with terms in excess of one year and which do not include an option to purchase the underlying asset, do meet the leasing criteria.</t>
        </is>
      </c>
    </row>
    <row r="24">
      <c r="A24" s="4" t="inlineStr">
        <is>
          <t>Revenue Recognition</t>
        </is>
      </c>
      <c r="B24" s="4" t="inlineStr">
        <is>
          <t>Revenue Recognition Revenues are recognized when control of the promised goods or services is transferred to our clients, in an amount that reflects the consideration we expect to be entitled to in exchange for those goods or services. Our contractual arrangements with customers generally specify monthly billing terms, and we apply the variable consideration allocation exception and record revenue based on actual usage during the month. Certain contracts contain minimum commitments over the contractual term; however, we generally have concluded that these commitments are not substantive. Accordingly, the consideration for these contracts is substantially considered variable and is recognized based on actual usage as we apply the variable consideration allocation exception to these contracts. These customers have entered into contracts with contract terms generally from one to ten years. As of December 31, 2022, we have approximately $78,329 of remaining unsatisfied performance obligations for contracts with terms over one year. Of the remaining unsatisfied performance obligations we expect to recognize 44% in 2023, 25% in 2024, 12% in 2025, 6% in 2026, and the remainder in 2027 and thereafter. From time to time, we enter into arrangements in which we receive payments from customers based upon contractual billing schedules. We record accounts receivables when the right to consideration becomes unconditional. Contract liabilities primarily reflect deferred revenue from advance payments we have received from customers. We classify deferred revenue as current or non-current based on the timing of when we expect to recognize revenue. Revenue recognized in the year ended December 31, 2022 from amounts included in deferred revenue at the beginning of the period was approximately $3,392. Revenue recognized in the year ended December 31, 2021 from amounts included in deferred revenue at the beginning of the period was insignificant. We may charge the clients an activation fee when services are first activated. We do not charge activation fees for contract renewals. Activation fees are not distinct within the context of the overall contractual commitment with the client to perform our content delivery service and are therefore recorded initially as deferred revenue and recognized as revenue ratably over the estimated life of the client arrangement. At the inception of a client contract for service, we make an assessment as to that client’s ability to pay for the services provided. If we subsequently determine that collection from the client is not probable, we record an allowance for credit losses for that client’s unpaid invoices and cease recognizing revenue for continued services provided until collection is determined to be probable. Our standard payment terms vary by the type and location of our client but do not contain a financing component. Certain of our revenue arrangements include multiple promises to our clients. Revenue arrangements with multiple promises are accounted for as separate performance obligations if each promise is distinct. Such arrangements may include a combination of some or all of the following: content delivery services, video content management and streaming services, performance services for website and web application acceleration and security, professional services, cloud storage, and edge computing services.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monthly pursuant to the variable consideration allocation exception. We have determined that generally most of our products and services do not constitute an individual service offering to our clients, as our promise to the client is to provide a complete edge services platform, and therefore have concluded that such arrangements represent a single performance obligation. When applicable, consideration is allocated to the performance obligations using the relative standalone selling price method. Generally, arrangements with multiple performance obligations are provided over the contract period, and therefore, revenue is recognized over the same period for all performance obligations.</t>
        </is>
      </c>
    </row>
    <row r="25">
      <c r="A25" s="4" t="inlineStr">
        <is>
          <t>Cost of Revenue</t>
        </is>
      </c>
      <c r="B25" s="4" t="inlineStr">
        <is>
          <t>Cost of Revenue Cost of revenue consists primarily of fees paid to network providers for bandwidth and backbone, costs incurred for non-settlement free peering and connection to ISP networks and fees paid to data center operators for housing network equipment in third party network data centers, also known as co-location costs. Cost of revenues also includes fees paid to Open Edge arrangement counterparties in excess of the financing liabilities and related interest, leased warehouse space and utilities, depreciation of network equipment used to deliver our content delivery services, payroll and related costs, and share-based compensation for our network operations and professional services personnel.</t>
        </is>
      </c>
    </row>
    <row r="26">
      <c r="A26" s="4" t="inlineStr">
        <is>
          <t>Research and Development</t>
        </is>
      </c>
      <c r="B26" s="4" t="inlineStr">
        <is>
          <t>Research and Development Research and development costs consist primarily of payroll and related personnel costs for the design, development, deployment, testing, operation, and enhancement of our services, and network. Costs incurred in the development of our services are expensed as incurred.</t>
        </is>
      </c>
    </row>
    <row r="27">
      <c r="A27" s="4" t="inlineStr">
        <is>
          <t>Advertising Costs</t>
        </is>
      </c>
      <c r="B27" s="4" t="inlineStr">
        <is>
          <t>Advertising CostsCosts associated with advertising are expensed as incurred.</t>
        </is>
      </c>
    </row>
    <row r="28">
      <c r="A28" s="4" t="inlineStr">
        <is>
          <t>Income Taxes</t>
        </is>
      </c>
      <c r="B28" s="4" t="inlineStr">
        <is>
          <t>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on a jurisdiction-by-jurisdiction basis. In the event we were to determine that we would be able to realize our deferred income tax assets in the future in excess of their net recorded amount, we would make an adjustment to the valuation allowance, which would reduce the provision for income taxes. During the year ended December 31, 2022, we recorded a partial release of valuation allowances resulting from deferred tax liabilities created primarily by the acquired intangibles related to the Edgecast Acquisition. Refer to Note 21 for additional information. We recognize uncertain income tax positions in our consolidated financial statements when it is more-likely-than-not the position will be sustained upon exam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ite-Lived Intangible Assets</t>
        </is>
      </c>
      <c r="B4" s="4" t="inlineStr">
        <is>
          <t xml:space="preserve">Finite-lived intangible assets are amortized over the following estimated useful lives: Trade name 3 years Client relationships 5-7 years Technology 4-5 years Intangible assets consisted of the following as of December 31, 2022: Gross Accumulated Net Trade name $ 91 $ (40) $ 51 Client relationships 48,090 (4,960) 43,130 Technology 57,480 (9,000) 48,480 Total other intangible assets $ 105,661 $ (14,000) $ 91,661 Intangible assets consisted of the following as of December 31, 2021: Gross Accumulated Net Trade name $ 91 $ (10) $ 81 Client relationships 7,090 (473) 6,617 Technology 8,480 (565) 7,915 Total other intangible assets $ 15,661 $ (1,048) $ 14,613 </t>
        </is>
      </c>
    </row>
    <row r="5">
      <c r="A5" s="4" t="inlineStr">
        <is>
          <t>Schedule of Property and Equipment</t>
        </is>
      </c>
      <c r="B5" s="4" t="inlineStr">
        <is>
          <t xml:space="preserve">Network equipment 3 years Computer equipment and software 3 years Furniture and fixtures 3-5 years Other equipment 3-5 years December 31, 2022 2021 As Restated Network equipment $ 176,899 $ 138,030 Computer equipment and software 3,680 7,107 Furniture and fixtures 1,322 1,406 Leasehold improvements 6,017 6,454 Other equipment 17 17 Total property and equipment 187,935 153,014 Less: accumulated depreciation (114,468) (112,503) Total property and equipment, net $ 73,467 $ 40,5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and Recasting of Previously Reported Financial Results</t>
        </is>
      </c>
      <c r="B4" s="4" t="inlineStr">
        <is>
          <t>In the following tables, we have presented a reconciliation of our consolidated balance sheets from our prior periods as previously reported to the restated amounts as of December 31, 2021 and 2020, as well as our consolidated statements of operations and consolidated statements of cash flows from our prior periods as previously reported to the restated amounts for the years ended December 31, 2021 and 2020. The consolidated statements of comprehensive loss and consolidated statements of stockholders' equity for the years ended December 31, 2021 and 2020 have been restated for the correction to net loss. As of December 31, 2019, accumulated deficit and accumulated stockholders' equity in the consolidated statements of stockholders' equity were restated to reflect immaterial errors in Open Edge arrangements arising in periods commencing prior to 2020. Edgio, Inc. Consolidated Balance Sheet (In thousands, except per share data) December 31, 2021 As Previously Reported Restatement Impacts Restatement Reference As Restated ASSETS Current assets: Cash and cash equivalents $ 41,918 $ — $ 41,918 Marketable securities 37,367 — 37,367 Accounts receivable, net 42,217 (8,689) 1 33,528 Income taxes receivable 61 — 61 Prepaid expenses and other current assets 13,036 4,774 1 17,810 Total current assets 134,599 (3,915) 130,684 Property and equipment, net 33,622 6,889 2 40,511 Operating lease right of use assets 6,338 — 6,338 Deferred income taxes 1,893 — 1,893 Goodwill 114,511 — 114,511 Intangible assets, net 14,613 — 14,613 Other assets 5,525 — 5,525 Total assets $ 311,101 $ 2,974 $ 314,075 LIABILITIES AND STOCKHOLDERS’ EQUITY Current liabilities: Accounts payable $ 11,631 $ (1,007) 3 $ 10,624 Deferred revenue 3,266 768 4 4,034 Operating lease liability obligations 1,861 — 1,861 Income taxes payable 873 — 873 Financing obligations — 4,648 5 4,648 Other current liabilities 19,292 219 3 19,511 Total current liabilities 36,923 4,628 41,551 Convertible senior notes, net 121,782 — 121,782 Operating lease liability obligations, less current portion 9,616 — 9,616 Deferred income taxes 308 — 308 Deferred revenue, less current portion 116 — 116 Financing obligations, less current portion — 7,851 5 7,851 Other long-term liabilities 777 — 777 Total liabilities 169,522 12,479 182,001 Commitments and contingencies Stockholders’ equity: Convertible preferred stock, $0.001 par value; 7,500 shares authorized; 0 shares issued and outstanding — — — Common stock, $0.001 par value; 300,000 shares authorized; 134,337 shares issued and outstanding as of December 31, 2021 134 — 134 Common stock contingent consideration — — — Additional paid-in capital 576,807 — 576,807 Accumulated other comprehensive loss (8,345) — (8,345) Accumulated deficit (427,017) (9,505) 6 (436,522) Total stockholders’ equity 141,579 (9,505) 132,074 Total liabilities and stockholders’ equity $ 311,101 $ 2,974 $ 314,075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in the consolidated statement of operations. 5 Results from errors related to Open Edge arrangements, whereby equipment sales previously recognized as revenue are now recognized as financing obligations. 6 Cumulative and current period impacts of corrections of errors to the consolidated statement of operations. Edgio, Inc. Consolidated Balance Sheet (In thousands, except per share data December 31, 2020 As Previously Reported Restatement Impacts Restatement Reference As Restated ASSETS Current assets: Cash and cash equivalents $ 46,795 $ — $ 46,795 Marketable securities 76,928 — 76,928 Accounts receivable, net 31,675 (2,601) 1 29,074 Income taxes receivable 68 — 68 Prepaid expenses and other current assets 15,588 401 1 15,989 Total current assets 171,054 (2,200) 168,854 Property and equipment, net 46,418 2,670 2 49,088 Operating lease right of use assets 10,150 — 10,150 Deferred income taxes 1,530 — 1,530 Goodwill 77,753 — 77,753 Other assets 7,273 — 7,273 Total assets $ 314,178 $ 470 $ 314,648 LIABILITIES AND STOCKHOLDERS’ EQUITY Current liabilities: Accounts payable $ 4,587 $ (217) 3 $ 4,370 Deferred revenue 933 385 4 1,318 Operating lease liability obligations 2,465 — 2,465 Income taxes payable 253 — 253 Financing obligations — 3,381 5 3,381 Other current liabilities 17,560 21 3 17,581 Total current liabilities 25,798 3,570 29,368 Convertible senior notes, net 100,945 — 100,945 Operating lease liability obligations, less current portion 11,265 — 11,265 Deferred income taxes 279 — 279 Deferred revenue, less current portion 220 — 220 Other long-term liabilities 479 — 479 Total liabilities 138,986 3,570 142,556 Commitments and contingencies Stockholders’ equity: Convertible preferred stock, $0.001 par value; 7,500 shares authorized; 0 shares issued and outstanding — — — Common stock, $0.001 par value; 300,000 shares authorized; 123,653 shares issued and outstanding as of December 31, 2021 124 — 124 Common stock contingent consideration — — — Additional paid-in capital 556,512 — 556,512 Accumulated other comprehensive loss (7,511) — (7,511) Accumulated deficit (373,933) (3,100) 6 (377,033) Total stockholders’ equity 175,192 (3,100) 172,092 Total liabilities and stockholders’ equity $ 314,178 $ 470 $ 314,648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in the consolidated statement of operations. 5 Results from errors related to Open Edge arrangements, whereby equipment sales previously recognized as revenue are now recognized as financing obligations. 6 Cumulative and current period impacts of corrections of errors to the consolidated statement of operations. Edgio, Inc. Consolidated Statement of Operations (In thousands, except per share data) For the year ended December 31, 2021 As Previously Reported Restatement Impacts Restatement Reference As Restated Revenue $ 217,630 $ (16,515) 1 $ 201,115 Cost of revenue: Cost of services 134,773 (12,086) 2 122,687 Depreciation — network 22,508 1,598 3 24,106 Total cost of revenue 157,281 (10,488) 146,793 Gross profit 60,349 (6,027) 54,322 Operating expenses: General and administrative 40,091 — 40,091 Sales and marketing 29,760 200 4 29,960 Research and development 21,669 — 21,669 Depreciation and amortization 2,794 — 2,794 Restructuring charges 13,425 — 13,425 Total operating expenses 107,739 200 107,939 Operating loss (47,390) (6,227) (53,617) Other income (expense): Interest expense (5,245) (178) 5 (5,423) Interest income 134 — 134 Other, net (1,106) — (1,106) Total other expense (6,217) (178) (6,395) Loss before income taxes (53,607) (6,405) (60,012) Income tax expense 1,154 — 1,154 Net loss $ (54,761) $ (6,405) $ (61,166) Net loss per share: Basic $ (0.43) $ (0.05) $ (0.48) Diluted $ (0.43) $ (0.05) $ (0.48) Weighted-average shares used in per share calculation: Basic 127,789 127,789 127,789 Diluted 127,789 127,789 127,789 1 Results from errors related to Open Edge arrangements, whereby previously recorded revenue is now classified as financing obligations. 2 Results from errors related to Open Edge arrangements, whereby certain previously recorded cost of services are now included within property and equipment, net and a portion of the revenue share minimum fee commitment, previously recognized as cost of services, are now allocated to the financing obligation and interest expense. 3 Results from errors related to Open Edge arrangements, whereby equipment sold previously recognized within cost of services are now included in property and equipment, net, and depreciated over their remaining useful lives within depreciation – network. 4 Results from other immaterial errors impacting sales and marketing expense. 5 Results from errors related to Open Edge arrangements, whereby a portion of the revenue share minimum fee commitment, which were previously recognized as cost of services, are now recognized as interest expense on financing obligations. Edgio, Inc. Consolidated Statement of Operations (In thousands, except per share data) For the year ended December 31, 2020 As Previously Reported Restatement Impacts Restatement Reference As Restated Revenue $ 230,194 $ (6,204) 1 $ 223,990 Cost of revenue: Cost of services 125,509 (3,583) 2 121,926 Depreciation — network 21,579 208 3 21,787 Total cost of revenue 147,088 (3,375) 143,713 Gross profit 83,106 (2,829) 80,277 Operating expenses: General and administrative 31,284 — 31,284 Sales and marketing 42,945 — 42,945 Research and development 21,680 — 21,680 Depreciation and amortization 1,591 — 1,591 Restructuring charges — — — Total operating expenses 97,500 — 97,500 Operating loss (14,394) (2,829) (17,223) Other income (expense): Interest expense (3,939) (21) 4 (3,960) Interest income 69 — 69 Other, net (368) — (368) Total other expense (4,238) (21) (4,259) Loss before income taxes (18,632) (2,850) (21,482) Income tax expense 645 — 645 Net loss $ (19,277) $ (2,850) $ (22,127) Net loss per share: Basic $ (0.16) $ (0.02) $ (0.18) Diluted $ (0.16) $ (0.02) $ (0.18) Weighted-average shares used in per share calculation: Basic 121,196 121,196 121,196 Diluted 121,196 121,196 121,196 1 Results from errors related to Open Edge arrangements, whereby previously recorded revenue is now classified as financing obligations. 2 Results from errors related to Open Edge arrangements, whereby previously recorded cost of services are now included within property and equipment, net and a portion of the revenue share minimum fee commitment, previously recognized as cost of services, are now allocated to the financing obligation and interest expense. 3 Results from errors related to Open Edge arrangements, whereby equipment sold previously recognized within cost of services are now included in property and equipment, net, and depreciated over their remaining useful lives within depreciation – network. 4 Results from errors related to Open Edge arrangements, whereby a portion of the revenue share minimum fee commitment, which were previously recognized as cost of services, are now recognized as interest expense on financing obligations. Edgio, Inc. Consolidated Statement of Cash Flows (In thousands) Year Ended December 31, 2021 As Previously Reported Restatement Impacts Restatement Reference As Restated Operating activities Net loss $ (54,761) $ (6,405) $ (61,166) Adjustments to reconcile net income (loss) to net cash provided by operating activities: Depreciation and amortization 25,302 1,598 1 26,900 Share-based compensation 20,480 — 20,480 Foreign currency remeasurement loss 142 — 142 Deferred income taxes (414) — (414) (Gain) on sale of property and equipment (247) — (247) Accounts receivable charges 1,082 — 1,082 Amortization of premium on marketable securities 1,879 — 1,879 Realized loss on marketable securities — — — Noncash interest expense 811 — 811 Changes in operating assets and liabilities, net of amounts acquired: Accounts receivable (9,109) 6,088 2 (3,021) Prepaid expenses and other current assets 1,966 (431) 2 1,535 Income taxes receivable (47) — (47) Other assets 3,961 — 3,961 Accounts payable and other current liabilities 8,903 (161) 3 8,742 Deferred revenue (879) 383 4 (496) Income taxes payable 645 — 645 Other long term liabilities 300 — 300 Net cash provided by operating activities 14 1,072 1,086 Investing activities Purchases of marketable securities (62,076) — (62,076) Sale and maturities of marketable securities 99,760 — 99,760 Purchases of property and equipment (15,810) (6,250) 5 (22,060) Proceeds from sale of property and equipment 247 — 247 Cash (used for) acquisition of business (30,968) — (30,968) Net cash (used in) investing activities (8,847) (6,250) (15,097) Financing activities Proceeds from issuance of debt, net — — — Purchase of capped calls — — — Payment of debt issuance costs (30) — (30) Proceeds from financing obligations — 9,385 6 9,385 Repayment of financing obligations — (4,207) 6 (4,207) Payment of employee tax withholdings related to restricted stock vesting (1,626) — (1,626) Proceeds from employee stock plans 6,185 — 6,185 Net cash provided by financing activities 4,529 5,178 9,707 Effect of exchange rate changes on cash and cash equivalents (573) — (573) Net (decrease) in cash and cash equivalents (4,877) — (4,877) Cash and cash equivalents, beginning of year 46,795 — 46,795 Cash and cash equivalents, end of year $ 41,918 $ — $ 41,918 Supplement disclosure of cash flow information Cash paid during the year for interest $ 4,505 $ 133 7 $ 4,638 Cash paid during the year for income taxes, net of refunds $ 928 $ — $ 928 Common stock issued in connection with acquisition of business $ 18,433 $ — $ 18,433 Property and equipment included in accounts payable and other current liabilities $ 977 $ 43 5 $ 1,020 Noncash additions to financing receivables $ — $ 13,325 2 $ 13,325 Noncash additions to short-term financing liabilities $ — $ 4,687 3 $ 4,687 Noncash additions to long-term financing liabilities $ — $ 8,638 3 $ 8,638 1 Results from errors related to Open Edge arrangements, whereby equipment sold previously recognized within cost of services are now included in property and equipment, net, and depreciated over their remaining useful life. 2 Results from errors related to Open Edge arrangements, whereby trade receivables from equipment sales are now classified as financing receivables and recognized within prepaid expenses and other current assets. In addition to its reclassification, the timing in recognition of the financing receivables is later than the original recognition of trade receivables. 3 Results from errors related to Open Edge arrangements, whereby a portion of the revenue share minimum fee commitment, which were previously recognized as cost of services within accounts payable, are now allocated to the financing obligation and interest expense. 4 The correction of other immaterial errors affecting deferred revenue and revenue. 5 The correction of these errors resulted from errors in accounting for Open Edge arrangements, whereby the carrying value of the Open Edge equipment was previously reflected as a cash inflow in purchases for property and equipment upon sale to the Open Edge partner. 6 Results from errors related to Open Edge arrangements, whereby proceeds from previously recorded revenue are now classified as proceeds from financing obligations and payments related to the revenue share minimum fee commitment, previously recognized as cost of services, are now classified as repayment of the financing obligation and interest paid. 7 Results from errors related to Open Edge arrangements, whereby a portion of the revenue share minimum fee commitment, which were previously recognized cost of services, are now recognized as interest expense on financing obligations. Edgio, Inc. Consolidated Statement of Cash Flows (In thousands) Year Ended December 31, 2020 As Previously Reported Restatement Impacts Restatement Reference As Restated Operating activities Net loss $ (19,277) $ (2,850) $ (22,127) Adjustments to reconcile net income (loss) to net cash provided by operating activities: Depreciation and amortization 23,170 208 1 23,378 Share-based compensation 15,717 — 15,717 Foreign currency remeasurement loss 214 — 214 Deferred income taxes (94) — (94) Loss on sale of property and equipment 6 — 6 Accounts receivable charges 801 — 801 Amortization of premium on marketable securities 606 — 606 Realized loss on marketable securities (3) — (3) Noncash interest expense 1,938 — 1,938 Changes in operating assets and liabilities, net of amounts acquired: Accounts receivable 2,000 2,370 2 4,370 Prepaid expenses and other current assets (5,717) (170) 2 (5,887) Income taxes receivable 19 — 19 Other assets 2,762 — 2,762 Accounts payable and other current liabilities (1,069) (668) 3 (1,737) Deferred revenue 17 134 4 151 Income taxes payable 71 — 71 Other long term liabilities 167 — 167 Net cash provided by (used in) operating activities 21,328 (976) 20,352 Investing activities Purchases of marketable securities (88,754) — (88,754) Sale and maturities of marketable securities 11,172 — 11,172 Purchases of property and equipment (25,085) (2,405) 5 (27,490) Proceeds from sale of property and equipment 2 — 2 Cash acquired in acquisition of business — — — Net cash (used in) investing activities (102,665) (2,405) (105,070) Financing activities Proceeds from issuance of debt, net 121,600 — 121,600 Purchase of capped calls (16,413) — (16,413) Payment of debt issuance costs (859) — (859) Proceeds from financing obligations — 3,381 6 3,381 Repayment of financing obligations — — — Payment of employee tax withholdings related to restricted stock vesting (4,878) — (4,878) Proceeds from employee stock plans 10,068 — 10,068 Net cash provided by financing activities 109,518 3,381 112,899 Effect of exchange rate changes on cash and cash equivalents 279 — 279 Net increase in cash and cash equivalents 28,460 — 28,460 Cash and cash equivalents, beginning of year 18,335 — 18,335 Cash and cash equivalents, end of year $ 46,795 $ — $ 46,795 Supplement disclosure of cash flow information Cash paid during the year for interest $ 108 $ — $ 108 Cash paid during the year for income taxes, net of refunds $ 626 $ — $ 626 Property and equipment included in accounts payable and other current liabilities $ 1,260 $ 472 5 $ 1,732 Noncash additions to financing receivables $ — $ 3,381 2 $ 3,381 Noncash additions to short-term financing liabilities $ — $ 2,696 3 $ 2,696 Noncash additions to long-term financing liabilities $ — $ 685 3 $ 685 1 Results from errors related to Open Edge arrangements, whereby equipment sold previously recognized within cost of services are now included in property and equipment, net, and depreciated over their remaining useful life. 2 Results from errors related to Open Edge arrangements, whereby trade receivables from equipment sales are now classified as financing receivables and recognized within prepaid expenses and other current assets. In addition to its reclassification, the timing in recognition of the financing receivables is later than the original recognition of trade receivables. 3 Results from errors related to Open Edge arrangements, whereby a portion of the revenue share minimum fee commitment, which were previously recognized as cost of services within accounts payable, are now allocated to the financing obligation and interest. 4 The correction of other immaterial errors affecting deferred revenue and revenue. 5 The correction of these errors resulted from errors in accounting for Open Edge arrangements, whereby the carrying value of the Open Edge equipment was previously reflected as a cash inflow in purchases for property and equipment upon sale to the Open Edge partner. 6 Results from errors related to Open Edge arrangements, whereby proceeds from previously recorded revenue are now classified as proceeds from financing obligations and payments related to the revenue share minimum fee commitment, previously recognized as cost of services, are now classified as repayment of the financing obligation and interest paid. In the following tables, we have presented a reconciliation of our consolidated balance sheet from our prior periods as previously reported to the restated as of the quarters ended September 30, 2022 and 2021, June 30, 2022 and 2021, and March 31, 2022 and 2021. September 30, 2022 As Previously Reported Restatement Impacts Restatement Reference As Restated ASSETS Current assets: Cash and cash equivalents $ 59,306 $ — $ 59,306 Marketable securities 11,444 — 11,444 Accounts receivable, net 122,397 (19,434) 1 102,963 Income taxes receivable 59 — 59 Prepaid expenses and other current assets 28,775 7,024 1 35,799 Total current assets 221,981 (12,410) 209,571 Property and equipment, net 91,670 13,858 2 105,528 Operating lease right of use assets 6,680 — 6,680 Deferred income taxes 2,745 — 2,745 Goodwill 171,065 — 171,065 Intangible assets, net 67,738 — 67,738 Other assets 7,820 — 7,820 Total assets $ 569,699 $ 1,448 $ 571,147 LIABILITIES AND STOCKHOLDERS’ EQUITY Current liabilities: Accounts payable $ 39,755 $ (1,600) 3 $ 38,155 Deferred revenue 6,357 691 4 7,048 Operating lease liability obligations 4,396 — 4,396 Income taxes payable 433 — 433 Financing obligations — 6,314 5 6,314 Other current liabilities 86,754 (109) 3 86,645 Total current liabilities 137,695 5,296 142,991 Convertible senior notes, net 122,416 — 122,416 Operating lease liability obligations, less current portion 10,511 — 10,511 Deferred income taxes 95 — 95 Deferred revenue, less current portion 2,938 — 2,938 Financing obligations, less current portion — 14,243 5 14,243 Other long-term liabilities 710 — 710 Total liabilities 274,365 19,539 293,904 Commitments and contingencies Stockholders’ equity: Convertible preferred stock, $0.001 par value; 7,500 shares authorized; 0 shares issued and outstanding — — — Common stock, $0.001 par value; 300,000 shares authorized; 221,583 shares issued and outstanding as of September 30, 2022 222 — 222 Common stock contingent consideration 16,300 — 16,300 Additional paid-in capital 797,508 3,189 6 800,697 Accumulated other comprehensive loss (13,462) — (13,462) Accumulated deficit (505,234) (21,280) 7 (526,514) Total stockholders’ equity 295,334 (18,091) 277,243 Total liabilities and stockholders’ equity $ 569,699 $ 1,448 $ 571,147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7 Cumulative and current period impacts of corrections to the consolidated statement of operations. June 30, 2022 As Previously Reported Restatement Impacts Restatement Reference As Restated ASSETS Current assets: Cash and cash equivalents $ 55,175 $ — $ 55,175 Marketable securities 22,158 — 22,158 Accounts receivable, net 108,445 (16,361) 1 92,084 Income taxes receivable 58 — 58 Prepaid expenses and other current assets 32,107 11,476 1 43,583 Total current assets 217,943 (4,885) 213,058 Property and equipment, net 106,059 10,769 2 116,828 Operating lease right of use assets 7,124 — 7,124 Deferred income taxes 2,866 — 2,866 Goodwill 163,489 — 163,489 Intangible assets, net 72,655 — 72,655 Other assets 7,374 — 7,374 Total assets $ 577,510 $ 5,884 $ 583,394 LIABILITIES AND STOCKHOLDERS’ EQUITY Current liabilities: Accounts payable $ 19,800 $ (345) 3 $ 19,455 Deferred revenue 4,790 806 4 5,596 Operating lease liability obligations 4,755 — 4,755 Income taxes payable 262 — 262 Financing obligations — 5,865 5 5,865 Other current liabilities 75,391 (407) 3 74,984 Total current liabilities 104,998 5,919 110,917 Convertible senior notes, net 122,202 — 122,202 Operating lease liability obligations, less current portion 11,352 — 11,352 Deferred income taxes 100 — 100 Deferred revenue, less current portion 1,530 — 1,530 Financing obligations, less current portion — 14,292 5 14,292 Other long-term liabilities 716 — 716 Total liabilities 240,898 20,211 261,109 Commitments and contingencies Stockholders’ equity: Convertible preferred stock, $0.001 par value; 7,500 shares authorized; 0 shares issued and outstanding — — — Common stock, $0.001 par value; 300,000 shares authorized; 219,706 shares issued and outstanding as of June 30, 2022 220 — 220 Common stock contingent consideration 16,900 — 16,900 Additional paid-in capital 793,522 447 6 793,969 Accumulated other comprehensive loss (11,413) — (11,413) Accumulated deficit (462,617) (14,774) 7 (477,391) Total stockholders’ equity 336,612 (14,327) 322,285 Total liabilities and stockholders’ equity $ 577,510 $ 5,884 $ 583,394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7 Cumulative and current period impacts of corrections to the consolidated statement of operations. March 31, 2022 As Previously Reported Restatement Impacts Restatement Reference As Restated ASSETS Current assets: Cash and cash equivalents $ 27,175 $ — $ 27,175 Marketable securities 34,751 — 34,751 Accounts receivable, net 55,040 (9,623) 1 45,417 Income taxes receivable 63 — 63 Prepaid expenses and other current assets 16,044 6,526 1 22,570 Total current assets 133,073 (3,097) 129,976 Property and equipment, net 34,792 6,606 2 41,398 Operating lease right of use assets 6,064 — 6,064 Deferred income taxes 1,822 — 1,822 Goodwill 113,463 — 113,463 Intangible assets, net 13,827 — 13,827 Other assets 4,819 — 4,819 Total assets $ 307,860 $ 3,509 $ 311,369 LIABILITIES AND STOCKHOLDERS’ EQUITY Current liabilities: Accounts payable $ 15,599 $ (887) 3 $ 14,712 Deferred revenue 2,189 811 4 3,000 Operating lease liability obligations 1,754 — 1,754 Income taxes payable 215 — 215 Financing obligations — 4,740 5 4,740 Other current liabilities 20,403 247 3 20,650 Total current liabilities 40,160 4,911 45,071 Convertible senior notes, net 121,991 — 121,991 Operating lease liability obligations, less current portion 9,209 — 9,209 Deferred income taxes 303 — 303 Deferred revenue, less current portion 282 — 282 Financing obligations, less current portion — 9,202 5 9,202 Other long-term liabilities 721 — 721 Total liabilities 172,666 14,113 186,779 Commitments and contingencies Stockholders’ equity: Convertible preferred stock, $0.001 par value; 7,500 shares authorized; 0 shares issued and outstanding — — — Common stock, $0.001 par value; 300,000 shares authorized; 138,178 shares issued and outstanding as of March 31, 2022 138 — 138 Additional paid-in capital 590,249 — 590,249 Accumulated other comprehensive loss (9,004) — (9,004) Accumulated deficit (446,189) (10,604) 6 (456,793) Total stockholders’ equity 135,194 (10,604) 124,590 Total liabilities and stockholders’ equity $ 307,860 $ 3,509 $ 311,369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Cumulative and current period impacts of corrections to the consolidated statement of operations. September 30, 2021 As Previously Reported Restatement Impacts Restatement Reference As Restated ASSETS Current assets: Cash and cash equivalents $ 39,585 $ — $ 39,585 Marketable securities 36,201 — 36,201 Accounts receivable, net 46,179 (9,692) 1 36,487 Income taxes receivable 62 — 62 Prepaid expenses and other current assets 13,396 6,409 1 19,805 Total current assets 135,423 (3,283) 132,140 Property and equipment, net 36,392 5,699 2 42,091 Operating lease right of use assets 7,683 — 7,683 Deferred income taxes 1,693 — 1,693 Goodwill 105,221 — 105,221 Intangible assets, net 23,680 — 23,680 Other assets 6,012 — 6,012 Total assets $ 316,104 $ 2,416 $ 318,520 LIABILITIES AND STOCKHOLDERS’ EQUITY Current liabilities: Accounts payable $ 13,768 $ (1,007) 3 $ 12,761 Deferred revenue 7,965 99 4 8,064 Operating lease liability obligations 1,966 — 1,966 Income taxes payable 443 — 443 Financing obligations — 4,854 5 4,854 Other current liabilities 17,950 85 3 18,035 Total current liabilities 42,092 4,031 46,123 Convertible senior notes, net 121,576 — 121,576 Operating lease liability obligations, less current portion 10,045 — 10,045 Deferred income taxes 308 — 308 Deferred revenue, less current portion 307 — 307 Financ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Purchase Price</t>
        </is>
      </c>
      <c r="B4" s="4" t="inlineStr">
        <is>
          <t xml:space="preserve">The following table presents the allocation of the estimated purchase price consideration for Edgecast: Consideration: Common stock $ 192,956 Common stock - contingent consideration 16,300 Less: Consideration allocated to employee compensation arrangements (9,419) Total consideration allocated to Edgecast Acquisition $ 199,837 The following table presents the allocation of the purchase price for Moov: Consideration: Cash $ 34,266 Common stock 18,481 Total consideration $ 52,747 </t>
        </is>
      </c>
    </row>
    <row r="5">
      <c r="A5" s="4" t="inlineStr">
        <is>
          <t>Schedule of Recognized Identified Assets Acquired and Liabilities Assumed</t>
        </is>
      </c>
      <c r="B5" s="4" t="inlineStr">
        <is>
          <t>The following table summarizes the final allocation of the purchase consideration to the acquisition date fair value of the assets, including intangible assets, liabilities assumed and related goodwill acquired: Cash (inclusive of $30,000 as described above) $ 30,037 Accounts receivable (a) 48,669 Income taxes receivable (a) 119 Prepaid expenses and other current assets (a) 5,676 Property and equipment (a) 32,185 Operating lease right of use assets 1,365 Goodwill (a) 56,546 Intangible assets Customer relationships (a) 41,000 Technology 49,000 Other assets (a) 1,220 Total assets acquired 265,817 Accounts payable 6,917 Deferred revenue (a) 1,259 Operating lease liability obligations 3,071 Income taxes payable (a) 2,465 Other current liabilities (a) 27,500 Operating lease liability obligations, less current portion 2,531 Deferred income taxes (a) 22,237 Total liabilities 65,980 Total purchase consideration $ 199,837 (a) During the year ended December 31, 2022, we identified measurement period adjustments related to preliminary fair value estimates. The total adjustments included an increase to accounts receivable of $116, an increase to income taxes receivable of $119, a decrease to prepaid expenses and other current assets of $993, a decrease to property and equipment of $35,881, an increase to customer relationships intangible assets of $30,000, an increase to other assets of $827, an increase to deferred revenue, including the long-term portion, of $191, an increase to income taxes payable of $2,465, a decrease to other current liabilities of $3,455, and an increase to deferred income taxes of $3,804. Measurement period adjustments are recognized in the reporting period in which the adjustments are determined and calculated as if the accounting had been completed at the acquisition date. The following table summarizes the final allocation of the purchase consideration to the acquisition date fair value of the assets, including intangible assets, liabilities assumed, and related goodwill acquired: Cash $ 3,130 Accounts receivable 2,514 Prepaid expenses and other current assets (a) 1,312 Goodwill (a) 35,669 Intangible assets Trade name 91 Client relationships 7,090 Developed technology 8,480 Total assets acquired 58,286 Accounts payable and accrued liabilities 2,432 Deferred revenue 3,107 Total liabilities 5,539 Total purchase consideration $ 52,747 (a) The valuation process to determine the fair values is complete. During the respective measurement period (up to one year from the acquisition date), Edgio made certain measurement period adjustments to reflect facts and circumstances in existence at the acquisition date. During the year ended December 31, 2022, measurement period adjustments resulted in an increase to prepaid expenses and other current assets of $1,039 and a decrease in goodwill of $779.</t>
        </is>
      </c>
    </row>
    <row r="6">
      <c r="A6" s="4" t="inlineStr">
        <is>
          <t>Schedule of Pro Forma Information</t>
        </is>
      </c>
      <c r="B6" s="4" t="inlineStr">
        <is>
          <t>The following unaudited pro forma combined financial information presents combined results of Edgio and Edgecast as if the acquisition of Edgecast has occurred on January 1, 2021: Years Ended December 31, 2022 2021 Revenue $ 485,129 $ 524,537 Net loss $ (146,643) $ (168,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designated as available-for-sale) as of December 31, 2022: Amortized Gross Gross Estimated Agency bonds $ 486 $ — $ — $ 486 Certificate of deposit 40 — — 40 Commercial paper 5,884 — — 5,884 Corporate notes and bonds 11,395 — 15 11,380 Treasury bills 985 — 1 984 Total marketable securities $ 18,790 $ — $ 16 $ 18,774 The following is a summary of marketable securities (designated as available-for-sale) as of December 31, 2021: Amortized Gross Gross Estimated Certificate of deposit $ 40 $ — $ — $ 40 Corporate notes and bonds 18,297 — 38 18,259 Municipal securities 19,117 — 9 19,108 Total marketable securities $ 37,454 $ — $ 47 $ 37,407 </t>
        </is>
      </c>
    </row>
    <row r="5">
      <c r="A5" s="4" t="inlineStr">
        <is>
          <t>Amortized Cost and Estimated Fair Value of Marketable Securities by Maturity</t>
        </is>
      </c>
      <c r="B5" s="4" t="inlineStr">
        <is>
          <t>The amortized cost and estimated fair value of the marketable securities as of December 31, 2022, by maturity, are shown below: Amortized Gross Gross Estimated Available-for-sale securities: Due in one year or less $ 18,750 $ — $ 16 $ 18,734 Due after one year and through five years (1) 40 — — 40 $ 18,790 $ — $ 16 $ 18,774 ____________ (1) Classified in other assets The amortized cost and estimated fair value of the marketable securities as of December 31, 2021, by maturity, are shown below: Amortized Gross Gross Estimated Available-for-sale securities: Due in one year or less $ 37,209 $ — $ 47 $ 37,162 Due after one year and through five years (1) 245 — — 245 $ 37,454 $ — $ 47 $ 37,407 ____________ (1) Classified in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 and Allowances for Doubtful Accounts</t>
        </is>
      </c>
      <c r="B4" s="4" t="inlineStr">
        <is>
          <t xml:space="preserve">Accounts receivable include: December 31, 2022 2021 As Restated Accounts receivable $ 90,046 $ 35,198 Less: credit allowance (1,514) (170) Less: allowance for doubtful accounts (3,905) (1,500) Total accounts receivable, net $ 84,627 $ 33,528 The following is a roll-forward of the allowance for doubtful accounts related to trade accounts receivable for the years ended December 31, 2022 and 2021. December 31, 2022 2021 Beginning of period $ 1,500 $ 1,012 Provision for credit losses 2,413 1,082 Write-offs (8) (594) End of period $ 3,905 $ 1,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 / share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preferred stock, par value (in dollars per share)</t>
        </is>
      </c>
      <c r="B3" s="7" t="n">
        <v>0.001</v>
      </c>
      <c r="C3" s="7" t="n">
        <v>0.001</v>
      </c>
      <c r="D3" s="7" t="n">
        <v>0.001</v>
      </c>
      <c r="E3" s="7" t="n">
        <v>0.001</v>
      </c>
      <c r="F3" s="7" t="n">
        <v>0.001</v>
      </c>
      <c r="G3" s="7" t="n">
        <v>0.001</v>
      </c>
      <c r="H3" s="7" t="n">
        <v>0.001</v>
      </c>
      <c r="I3" s="7" t="n">
        <v>0.001</v>
      </c>
      <c r="J3" s="4" t="inlineStr">
        <is>
          <t xml:space="preserve"> </t>
        </is>
      </c>
    </row>
    <row r="4">
      <c r="A4" s="4" t="inlineStr">
        <is>
          <t>Convertible preferred stock, shares authorized (in shares)</t>
        </is>
      </c>
      <c r="B4" s="6" t="n">
        <v>7500000</v>
      </c>
      <c r="C4" s="6" t="n">
        <v>7500000</v>
      </c>
      <c r="D4" s="6" t="n">
        <v>7500000</v>
      </c>
      <c r="E4" s="6" t="n">
        <v>7500000</v>
      </c>
      <c r="F4" s="6" t="n">
        <v>7500000</v>
      </c>
      <c r="G4" s="6" t="n">
        <v>7500000</v>
      </c>
      <c r="H4" s="6" t="n">
        <v>7500000</v>
      </c>
      <c r="I4" s="6" t="n">
        <v>7500000</v>
      </c>
      <c r="J4" s="4" t="inlineStr">
        <is>
          <t xml:space="preserve"> </t>
        </is>
      </c>
    </row>
    <row r="5">
      <c r="A5" s="4" t="inlineStr">
        <is>
          <t>Convertible preferred stock, shares issued (in shares)</t>
        </is>
      </c>
      <c r="B5" s="6" t="n">
        <v>0</v>
      </c>
      <c r="C5" s="6" t="n">
        <v>0</v>
      </c>
      <c r="D5" s="6" t="n">
        <v>0</v>
      </c>
      <c r="E5" s="6" t="n">
        <v>0</v>
      </c>
      <c r="F5" s="6" t="n">
        <v>0</v>
      </c>
      <c r="G5" s="6" t="n">
        <v>0</v>
      </c>
      <c r="H5" s="6" t="n">
        <v>0</v>
      </c>
      <c r="I5" s="6" t="n">
        <v>0</v>
      </c>
      <c r="J5" s="4" t="inlineStr">
        <is>
          <t xml:space="preserve"> </t>
        </is>
      </c>
    </row>
    <row r="6">
      <c r="A6" s="4" t="inlineStr">
        <is>
          <t>Convertible preferred stock, shares outstanding (in shares)</t>
        </is>
      </c>
      <c r="B6" s="6" t="n">
        <v>0</v>
      </c>
      <c r="C6" s="6" t="n">
        <v>0</v>
      </c>
      <c r="D6" s="6" t="n">
        <v>0</v>
      </c>
      <c r="E6" s="6" t="n">
        <v>0</v>
      </c>
      <c r="F6" s="6" t="n">
        <v>0</v>
      </c>
      <c r="G6" s="6" t="n">
        <v>0</v>
      </c>
      <c r="H6" s="6" t="n">
        <v>0</v>
      </c>
      <c r="I6" s="6" t="n">
        <v>0</v>
      </c>
      <c r="J6" s="4" t="inlineStr">
        <is>
          <t xml:space="preserve"> </t>
        </is>
      </c>
    </row>
    <row r="7">
      <c r="A7" s="4" t="inlineStr">
        <is>
          <t>Common stock, par value (in dollars per share)</t>
        </is>
      </c>
      <c r="B7" s="7" t="n">
        <v>0.001</v>
      </c>
      <c r="C7" s="7" t="n">
        <v>0.001</v>
      </c>
      <c r="D7" s="7" t="n">
        <v>0.001</v>
      </c>
      <c r="E7" s="7" t="n">
        <v>0.001</v>
      </c>
      <c r="F7" s="7" t="n">
        <v>0.001</v>
      </c>
      <c r="G7" s="7" t="n">
        <v>0.001</v>
      </c>
      <c r="H7" s="7" t="n">
        <v>0.001</v>
      </c>
      <c r="I7" s="7" t="n">
        <v>0.001</v>
      </c>
      <c r="J7" s="7" t="n">
        <v>0.001</v>
      </c>
    </row>
    <row r="8">
      <c r="A8" s="4" t="inlineStr">
        <is>
          <t>Common stock, shares authorized (in shares)</t>
        </is>
      </c>
      <c r="B8" s="6" t="n">
        <v>300000000</v>
      </c>
      <c r="C8" s="6" t="n">
        <v>300000000</v>
      </c>
      <c r="D8" s="6" t="n">
        <v>300000000</v>
      </c>
      <c r="E8" s="6" t="n">
        <v>300000000</v>
      </c>
      <c r="F8" s="6" t="n">
        <v>300000000</v>
      </c>
      <c r="G8" s="6" t="n">
        <v>300000000</v>
      </c>
      <c r="H8" s="6" t="n">
        <v>300000000</v>
      </c>
      <c r="I8" s="6" t="n">
        <v>300000000</v>
      </c>
      <c r="J8" s="6" t="n">
        <v>300000000</v>
      </c>
    </row>
    <row r="9">
      <c r="A9" s="4" t="inlineStr">
        <is>
          <t>Common stock, shares issued (in shares)</t>
        </is>
      </c>
      <c r="B9" s="6" t="n">
        <v>222232000</v>
      </c>
      <c r="C9" s="6" t="n">
        <v>221583000</v>
      </c>
      <c r="D9" s="6" t="n">
        <v>219706000</v>
      </c>
      <c r="E9" s="6" t="n">
        <v>138178000</v>
      </c>
      <c r="F9" s="6" t="n">
        <v>134337000</v>
      </c>
      <c r="G9" s="6" t="n">
        <v>133812000</v>
      </c>
      <c r="H9" s="6" t="n">
        <v>126705000</v>
      </c>
      <c r="I9" s="6" t="n">
        <v>125248000</v>
      </c>
      <c r="J9" s="6" t="n">
        <v>123653000</v>
      </c>
    </row>
    <row r="10">
      <c r="A10" s="4" t="inlineStr">
        <is>
          <t>Common stock, shares outstanding (in shares)</t>
        </is>
      </c>
      <c r="B10" s="6" t="n">
        <v>222232000</v>
      </c>
      <c r="C10" s="6" t="n">
        <v>221583000</v>
      </c>
      <c r="D10" s="6" t="n">
        <v>219706000</v>
      </c>
      <c r="E10" s="6" t="n">
        <v>138178000</v>
      </c>
      <c r="F10" s="6" t="n">
        <v>134337000</v>
      </c>
      <c r="G10" s="6" t="n">
        <v>133812000</v>
      </c>
      <c r="H10" s="6" t="n">
        <v>126705000</v>
      </c>
      <c r="I10" s="6" t="n">
        <v>125248000</v>
      </c>
      <c r="J10" s="6" t="n">
        <v>1236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clude: December 31, 2022 2021 As Restated Prepaid bandwidth and backbone $ 7,431 $ 1,939 VAT receivable 5,805 4,781 Prepaid expenses and insurance 5,352 1,975 Financing receivables 3,218 3,962 Related party receivable 7,962 — Vendor deposits and other 6,606 5,153 Total prepaid expenses and other current assets $ 36,374 $ 17,8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Network equipment 3 years Computer equipment and software 3 years Furniture and fixtures 3-5 years Other equipment 3-5 years December 31, 2022 2021 As Restated Network equipment $ 176,899 $ 138,030 Computer equipment and software 3,680 7,107 Furniture and fixtures 1,322 1,406 Leasehold improvements 6,017 6,454 Other equipment 17 17 Total property and equipment 187,935 153,014 Less: accumulated depreciation (114,468) (112,503) Total property and equipment, net $ 73,467 $ 40,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2, and 2021, were as follows: Balance, December 31, 2020 $ 77,753 Acquisition of Moov 36,448 Foreign currency translation adjustment 310 Balance, December 31, 2021 114,511 Foreign currency translation adjustment (1,122) Measurement period adjustments – Moov acquisition (779) Acquisition of Edgecast 56,546 Balance, December 31, 2022 $ 169,156 </t>
        </is>
      </c>
    </row>
    <row r="5">
      <c r="A5" s="4" t="inlineStr">
        <is>
          <t>Schedule of Finite-Lived Intangible Assets</t>
        </is>
      </c>
      <c r="B5" s="4" t="inlineStr">
        <is>
          <t xml:space="preserve">Finite-lived intangible assets are amortized over the following estimated useful lives: Trade name 3 years Client relationships 5-7 years Technology 4-5 years Intangible assets consisted of the following as of December 31, 2022: Gross Accumulated Net Trade name $ 91 $ (40) $ 51 Client relationships 48,090 (4,960) 43,130 Technology 57,480 (9,000) 48,480 Total other intangible assets $ 105,661 $ (14,000) $ 91,661 Intangible assets consisted of the following as of December 31, 2021: Gross Accumulated Net Trade name $ 91 $ (10) $ 81 Client relationships 7,090 (473) 6,617 Technology 8,480 (565) 7,915 Total other intangible assets $ 15,661 $ (1,048) $ 14,613 </t>
        </is>
      </c>
    </row>
    <row r="6">
      <c r="A6" s="4" t="inlineStr">
        <is>
          <t>Schedule of Intangible Assets Future Amortization Expense</t>
        </is>
      </c>
      <c r="B6" s="4" t="inlineStr">
        <is>
          <t xml:space="preserve">As of December 31, 2022, future amortization expense related to our other intangible assets is expected to be recognized as follows: 2023 $ 21,425 2024 21,415 2025 21,394 2026 13,141 2027 5,911 Thereafter 8,375 Total $ 91,6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include: December 31, 2022 2021 As Restated Accrued compensation and benefits $ 19,982 $ 5,131 Accrued cost of revenue 27,422 5,714 Accrued interest payable 1,823 1,823 Related party payable 9,931 — Restructuring charges and accrued legal fees 6,184 415 Other accrued expenses 10,818 6,428 Total other current liabilities $ 76,160 $ 19,5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The net carrying amounts of the liability and equity components of the Notes consisted of the following: December 31, December 31, 2022 2021 Liability component: Principal $ 125,000 $ 125,000 Unamortized transaction costs (2,369) (3,218) Net carrying amount $ 122,631 $ 121,782 Interest expense recognized related to the Notes was as follows: Years Ended December 31, 2022 2021 Contractual interest expense $ 4,375 $ 4,353 Amortization of transaction costs 849 811 Total $ 5,224 $ 5,1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t>
        </is>
      </c>
      <c r="B4" s="4" t="inlineStr">
        <is>
          <t xml:space="preserve">The following table summarizes the activity of our restructuring accrual (recorded in other current liabilities on our consolidated balance sheets) during the years ended December 31, 2022 and December 31, 2021 (in thousands): Employee Severance and Related Benefits Share-Based Compensation Facilities Related Charges Professional Fees and Other Total Balance as of January 1, 2021 $ — $ — $ — $ — $ — Costs incurred (recorded in restructuring charges) 3,216 1,781 4,768 3,660 13,425 Cash disbursements (2,968) (147) (668) (3,660) (7,443) Noncash charges (13) (1,634) (3,920) — (5,567) Balance as of December 31, 2021 235 — 180 — 415 Costs incurred (recorded in restructuring charges) 7,736 397 11,895 2 20,030 Cash disbursements (5,291) — (2,756) (2) (8,049) Noncash charges 92 (157) (6,147) — (6,212) Balance as of December 31, 2022 $ 2,772 $ 240 $ 3,172 $ — $ 6,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onents used in the computation of basic and diluted net loss per share for the periods indicated: Years Ended December 31, 2022 2021 2020 As Restated As Restated Net loss $ (136,519) $ (61,166) $ (22,127) Basic weighted-average outstanding shares of common stock 182,381 127,789 121,196 Basic weighted-average outstanding shares of common stock 182,381 127,789 121,196 Dilutive effect of stock options, restricted stock units, other equity incentive plans, convertible senior notes, and contingently issuable shares — — — Diluted weighted-average outstanding shares of common stock 182,381 127,789 121,196 Basic net loss per share $ (0.75) $ (0.48) $ (0.18) Diluted net loss per share $ (0.75) $ (0.48) $ (0.18)</t>
        </is>
      </c>
    </row>
    <row r="5">
      <c r="A5" s="4" t="inlineStr">
        <is>
          <t>Schedule of Antidilutive Securities Excluded from Computation</t>
        </is>
      </c>
      <c r="B5" s="4" t="inlineStr">
        <is>
          <t>For the years ended December 31, 2022, 2021 and 2020, the following potentially dilutive common stock, including awards granted under our equity incentive compensation plans were excluded from the computation of diluted net loss per share because including them would have been anti-dilutive. Years Ended December 31, 2022 2021 2020 Employee stock purchase plan 514 85 96 Stock options 1,601 2,138 5,973 Restricted stock units 4,846 1,123 1,891 Convertible senior notes 14,654 14,654 14,654 Contingently issuable shares (1) 12,685 — — 34,300 18,000 22,614 (1) Represents common stock contingent consideration related to the Edgecast Acquis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Changes in the components of accumulated other comprehensive loss, net of tax, for the year ended December 31, 2022, were as follows: Foreign Available for Currency Sale Securities Total Balance, December 31, 2021 $ (8,296) $ (49) $ (8,345) Other comprehensive (loss) gain before reclassifications (3,344) 24 (3,320) Amounts reclassified from accumulated other comprehensive loss — — — Net current period other comprehensive (loss) gain (3,344) 24 (3,320) Balance, December 31, 2022 $ (11,640) $ (25) $ (11,6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Recognized Amount [Abstract]</t>
        </is>
      </c>
      <c r="B3" s="4" t="inlineStr">
        <is>
          <t xml:space="preserve"> </t>
        </is>
      </c>
    </row>
    <row r="4">
      <c r="A4" s="4" t="inlineStr">
        <is>
          <t>Stock Option Activity</t>
        </is>
      </c>
      <c r="B4" s="4" t="inlineStr">
        <is>
          <t xml:space="preserve">Data pertaining to stock option activity under the Plans are as follows: Number of Weighted (In thousands) Balance as of December 31, 2019 17,634 $ 3.12 Granted 1,509 4.18 Exercised (2,870) 2.83 Cancelled/Forfeitures (678) 3.98 Balance as of December 31, 2020 15,595 3.23 Granted 3,022 2.17 Exercised (1,936) 2.35 Cancelled/Forfeitures (3,252) 3.76 Balance as of December 31, 2021 13,429 3.00 Granted 2,405 2.30 Exercised (3,535) 2.44 Cancelled/Forfeitures (1,291) 4.32 Balance as of December 31, 2022 11,008 2.87 </t>
        </is>
      </c>
    </row>
    <row r="5">
      <c r="A5" s="4" t="inlineStr">
        <is>
          <t>Outstanding Stock Options</t>
        </is>
      </c>
      <c r="B5" s="4" t="inlineStr">
        <is>
          <t xml:space="preserve">The following table summarizes the information about stock options outstanding and exercisable as of December 31, 2022: Options Outstanding Options Exercisable Exercise Price Number of Weighted Weighted Number of Weighted (In thousands) (In thousands) $ 0.00 — $ 1.50 1,853 9.2 $ 1.04 247 $ 0.50 $ 1.51 — $ 3.00 4,456 1.4 2.37 4,167 2.35 $ 3.01 — $ 4.50 3,352 5.2 3.66 2,031 3.68 $ 4.51 — $ 6.00 1,344 1.8 5.05 1,319 5.05 $ 6.01 — $ 7.50 3 7.6 6.22 2 6.22 11,008 7,766 </t>
        </is>
      </c>
    </row>
    <row r="6">
      <c r="A6" s="4" t="inlineStr">
        <is>
          <t>Grant Date Fair Value of Option</t>
        </is>
      </c>
      <c r="B6" s="4" t="inlineStr">
        <is>
          <t>The fair value of options awarded were estimated on the grant date using the following weighted average assumptions: Years Ended December 31, 2022 2021 2020 Expected volatility 64.26 % 62.62 % 59.70 % Expected term, years 5.14 4.65 5.99 Risk-free interest 3.48 % 0.66 % 0.62 % Expected dividends — % — % — %</t>
        </is>
      </c>
    </row>
    <row r="7">
      <c r="A7" s="4" t="inlineStr">
        <is>
          <t>Different Types Of Restricted Stock Units (Rsus) Outstanding</t>
        </is>
      </c>
      <c r="B7" s="4" t="inlineStr">
        <is>
          <t xml:space="preserve">The following table summarizes the RSUs outstanding (in thousands): Years Ended December 31, 2022 2021 2020 RSUs with service-based vesting conditions 5,989 6,699 3,340 RSUs with performance-based vesting conditions 8,223 7,305 — 14,212 14,004 3,340 </t>
        </is>
      </c>
    </row>
    <row r="8">
      <c r="A8" s="4" t="inlineStr">
        <is>
          <t>Restricted Stock Units Activity</t>
        </is>
      </c>
      <c r="B8" s="4" t="inlineStr">
        <is>
          <t>Data pertaining to RSUs activity under the Plans is as follows: Number of Weighted (In thousands) Balance as of December 31, 2019 4,503 $ 3.45 Granted: RSUs 2,225 4.86 Vested (2,817) 3.80 Forfeitures (571) 3.51 Balance as of December 31, 2020 3,340 4.09 Granted: RSUs 6,506 2.94 Granted: Financial-based Performance RSUs 7,305 2.93 Vested (1,758) 4.00 Forfeitures (1,389) 3.74 Balance as of December 31, 2021 14,004 3.00 Granted: RSUs 4,757 2.83 Granted: Financial-based Performance RSUs 37 — Granted: Financial-based Performance RSUs (1) 997 n/a Vested (4,735) 2.93 Forfeitures (848) 3.51 Balance as of December 31, 2022 14,212 2.80 (1) Represents Performance RSUs for which performance targets have not yet been established, and which are not yet considered granted for accounting purposes.</t>
        </is>
      </c>
    </row>
    <row r="9">
      <c r="A9" s="4" t="inlineStr">
        <is>
          <t>Components Of Share-based Compensation Expense</t>
        </is>
      </c>
      <c r="B9" s="4" t="inlineStr">
        <is>
          <t>The following table summarizes the components of share-based compensation expense included in our consolidated statements of operations: Years Ended December 31, 2022 2021 2020 Share-based compensation expense by type: Stock options $ 2,179 $ 7,790 $ 4,289 Restricted stock units (1) 27,603 12,185 10,494 ESPP 811 505 934 Total share-based compensation expense $ 30,593 $ 20,480 $ 15,717 Share-based compensation expense included in the consolidated statements of operations: Cost of services $ 2,443 $ 1,385 $ 1,998 General and administrative expense 8,659 12,514 7,611 Sales and marketing expense 3,836 2,513 3,519 Research and development expense 15,655 2,435 2,589 Restructuring charge — 1,633 — Total share-based compensation expense $ 30,593 $ 20,480 $ 15,717 (1) Includes expenses related to Performance RSUs for the year ended December 31, 2022 of $8,938. Expenses related to Performance RSUs for the year ended December 31,2021 were immateri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izes of Amounts Due To and Due From</t>
        </is>
      </c>
      <c r="B4" s="4" t="inlineStr">
        <is>
          <t>The following table summarizes the amounts due to and due from College Parent and its related affiliates as of December 31, 2022: Prepaid assets and other current assets (1) $ 7,962 Other assets 2,318 Total amount due from related party $ 10,280 Accounts payable $ 18,224 Other current liabilities 9,931 Total amount due to related party (2) $ 28,155 (1) Includes $2,271 of receivables related to reimbursement from College Parent and its related affiliates for certain employee compensation expenses in excess of company requirements. As a result, these receivables were recorded as capital contributions in the consolidated statements of stockholders’ equity for the year ended December 31, 2022. (2) Inclusive of $5,484 of transition service agreement credits from College Parent and its related affiliates. Costs associated with these services were recorded as incurred. For the year ended December 31, 2022, $859 was recorded in cost of services, $4,351 was recorded in general and administrative, and $274 was recorded in research and development within our consolidated statements of operations. Reductions to payables were recorded as capital contributions in the consolidated statements of stockholders’ equity for the year ended December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Consolidated Statements of Operations - USD ($) shares in Thousand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Cost of services</t>
        </is>
      </c>
      <c r="B6" s="6" t="n">
        <v>67140</v>
      </c>
      <c r="C6" s="6" t="n">
        <v>38718</v>
      </c>
      <c r="D6" s="6" t="n">
        <v>32673</v>
      </c>
      <c r="E6" s="6" t="n">
        <v>30876</v>
      </c>
      <c r="F6" s="6" t="n">
        <v>29892</v>
      </c>
      <c r="G6" s="6" t="n">
        <v>30669</v>
      </c>
      <c r="H6" s="6" t="n">
        <v>31250</v>
      </c>
      <c r="I6" s="6" t="n">
        <v>71391</v>
      </c>
      <c r="J6" s="6" t="n">
        <v>61919</v>
      </c>
      <c r="K6" s="6" t="n">
        <v>138531</v>
      </c>
      <c r="L6" s="6" t="n">
        <v>91811</v>
      </c>
      <c r="M6" s="6" t="n">
        <v>202887</v>
      </c>
      <c r="N6" s="4" t="inlineStr">
        <is>
          <t>[1],[2]</t>
        </is>
      </c>
      <c r="O6" s="6" t="n">
        <v>122687</v>
      </c>
      <c r="P6" s="4" t="inlineStr">
        <is>
          <t>[1],[2]</t>
        </is>
      </c>
      <c r="Q6" s="6" t="n">
        <v>121926</v>
      </c>
      <c r="R6" s="4" t="inlineStr">
        <is>
          <t>[1],[2]</t>
        </is>
      </c>
    </row>
    <row r="7">
      <c r="A7" s="4" t="inlineStr">
        <is>
          <t>Depreciation — network</t>
        </is>
      </c>
      <c r="B7" s="6" t="n">
        <v>10903</v>
      </c>
      <c r="C7" s="6" t="n">
        <v>6791</v>
      </c>
      <c r="D7" s="6" t="n">
        <v>5848</v>
      </c>
      <c r="E7" s="6" t="n">
        <v>5876</v>
      </c>
      <c r="F7" s="6" t="n">
        <v>6116</v>
      </c>
      <c r="G7" s="6" t="n">
        <v>6239</v>
      </c>
      <c r="H7" s="6" t="n">
        <v>5874</v>
      </c>
      <c r="I7" s="6" t="n">
        <v>12639</v>
      </c>
      <c r="J7" s="6" t="n">
        <v>12114</v>
      </c>
      <c r="K7" s="6" t="n">
        <v>23542</v>
      </c>
      <c r="L7" s="6" t="n">
        <v>18230</v>
      </c>
      <c r="M7" s="6" t="n">
        <v>28171</v>
      </c>
      <c r="O7" s="6" t="n">
        <v>24106</v>
      </c>
      <c r="Q7" s="6" t="n">
        <v>21787</v>
      </c>
    </row>
    <row r="8">
      <c r="A8" s="4" t="inlineStr">
        <is>
          <t>Total cost of revenue</t>
        </is>
      </c>
      <c r="B8" s="6" t="n">
        <v>78043</v>
      </c>
      <c r="C8" s="6" t="n">
        <v>45509</v>
      </c>
      <c r="D8" s="6" t="n">
        <v>38521</v>
      </c>
      <c r="E8" s="6" t="n">
        <v>36752</v>
      </c>
      <c r="F8" s="6" t="n">
        <v>36008</v>
      </c>
      <c r="G8" s="6" t="n">
        <v>36908</v>
      </c>
      <c r="H8" s="6" t="n">
        <v>37124</v>
      </c>
      <c r="I8" s="6" t="n">
        <v>84030</v>
      </c>
      <c r="J8" s="6" t="n">
        <v>74033</v>
      </c>
      <c r="K8" s="6" t="n">
        <v>162073</v>
      </c>
      <c r="L8" s="6" t="n">
        <v>110041</v>
      </c>
      <c r="M8" s="6" t="n">
        <v>231058</v>
      </c>
      <c r="O8" s="6" t="n">
        <v>146793</v>
      </c>
      <c r="Q8" s="6" t="n">
        <v>143713</v>
      </c>
    </row>
    <row r="9">
      <c r="A9" s="4" t="inlineStr">
        <is>
          <t>Gross profit</t>
        </is>
      </c>
      <c r="B9" s="6" t="n">
        <v>32789</v>
      </c>
      <c r="C9" s="6" t="n">
        <v>18077</v>
      </c>
      <c r="D9" s="6" t="n">
        <v>16818</v>
      </c>
      <c r="E9" s="6" t="n">
        <v>20426</v>
      </c>
      <c r="F9" s="6" t="n">
        <v>11986</v>
      </c>
      <c r="G9" s="6" t="n">
        <v>9377</v>
      </c>
      <c r="H9" s="6" t="n">
        <v>12534</v>
      </c>
      <c r="I9" s="6" t="n">
        <v>34895</v>
      </c>
      <c r="J9" s="6" t="n">
        <v>21910</v>
      </c>
      <c r="K9" s="6" t="n">
        <v>67684</v>
      </c>
      <c r="L9" s="6" t="n">
        <v>33896</v>
      </c>
      <c r="M9" s="6" t="n">
        <v>107540</v>
      </c>
      <c r="O9" s="6" t="n">
        <v>54322</v>
      </c>
      <c r="Q9" s="6" t="n">
        <v>80277</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c r="A11" s="4" t="inlineStr">
        <is>
          <t>General and administrative</t>
        </is>
      </c>
      <c r="B11" s="6" t="n">
        <v>22138</v>
      </c>
      <c r="C11" s="6" t="n">
        <v>26812</v>
      </c>
      <c r="D11" s="6" t="n">
        <v>15833</v>
      </c>
      <c r="E11" s="6" t="n">
        <v>9147</v>
      </c>
      <c r="F11" s="6" t="n">
        <v>10532</v>
      </c>
      <c r="G11" s="6" t="n">
        <v>7515</v>
      </c>
      <c r="H11" s="6" t="n">
        <v>12897</v>
      </c>
      <c r="I11" s="6" t="n">
        <v>42645</v>
      </c>
      <c r="J11" s="6" t="n">
        <v>20412</v>
      </c>
      <c r="K11" s="6" t="n">
        <v>64783</v>
      </c>
      <c r="L11" s="6" t="n">
        <v>30944</v>
      </c>
      <c r="M11" s="6" t="n">
        <v>88150</v>
      </c>
      <c r="N11" s="4" t="inlineStr">
        <is>
          <t>[1]</t>
        </is>
      </c>
      <c r="O11" s="6" t="n">
        <v>40091</v>
      </c>
      <c r="P11" s="4" t="inlineStr">
        <is>
          <t>[1]</t>
        </is>
      </c>
      <c r="Q11" s="6" t="n">
        <v>31284</v>
      </c>
      <c r="R11" s="4" t="inlineStr">
        <is>
          <t>[1]</t>
        </is>
      </c>
    </row>
    <row r="12">
      <c r="A12" s="4" t="inlineStr">
        <is>
          <t>Sales and marketing</t>
        </is>
      </c>
      <c r="B12" s="6" t="n">
        <v>14448</v>
      </c>
      <c r="C12" s="6" t="n">
        <v>10834</v>
      </c>
      <c r="D12" s="6" t="n">
        <v>7627</v>
      </c>
      <c r="E12" s="6" t="n">
        <v>8341</v>
      </c>
      <c r="F12" s="6" t="n">
        <v>5987</v>
      </c>
      <c r="G12" s="6" t="n">
        <v>5784</v>
      </c>
      <c r="H12" s="6" t="n">
        <v>9848</v>
      </c>
      <c r="I12" s="6" t="n">
        <v>18461</v>
      </c>
      <c r="J12" s="6" t="n">
        <v>15631</v>
      </c>
      <c r="K12" s="6" t="n">
        <v>32909</v>
      </c>
      <c r="L12" s="6" t="n">
        <v>21619</v>
      </c>
      <c r="M12" s="6" t="n">
        <v>48803</v>
      </c>
      <c r="N12" s="4" t="inlineStr">
        <is>
          <t>[1]</t>
        </is>
      </c>
      <c r="O12" s="6" t="n">
        <v>29960</v>
      </c>
      <c r="P12" s="4" t="inlineStr">
        <is>
          <t>[1]</t>
        </is>
      </c>
      <c r="Q12" s="6" t="n">
        <v>42945</v>
      </c>
      <c r="R12" s="4" t="inlineStr">
        <is>
          <t>[1]</t>
        </is>
      </c>
    </row>
    <row r="13">
      <c r="A13" s="4" t="inlineStr">
        <is>
          <t>Research and development</t>
        </is>
      </c>
      <c r="B13" s="6" t="n">
        <v>32462</v>
      </c>
      <c r="C13" s="6" t="n">
        <v>12171</v>
      </c>
      <c r="D13" s="6" t="n">
        <v>9577</v>
      </c>
      <c r="E13" s="6" t="n">
        <v>5149</v>
      </c>
      <c r="F13" s="6" t="n">
        <v>5205</v>
      </c>
      <c r="G13" s="6" t="n">
        <v>5187</v>
      </c>
      <c r="H13" s="6" t="n">
        <v>6128</v>
      </c>
      <c r="I13" s="6" t="n">
        <v>21749</v>
      </c>
      <c r="J13" s="6" t="n">
        <v>11315</v>
      </c>
      <c r="K13" s="6" t="n">
        <v>54211</v>
      </c>
      <c r="L13" s="6" t="n">
        <v>16520</v>
      </c>
      <c r="M13" s="6" t="n">
        <v>83652</v>
      </c>
      <c r="N13" s="4" t="inlineStr">
        <is>
          <t>[1]</t>
        </is>
      </c>
      <c r="O13" s="6" t="n">
        <v>21669</v>
      </c>
      <c r="P13" s="4" t="inlineStr">
        <is>
          <t>[1]</t>
        </is>
      </c>
      <c r="Q13" s="6" t="n">
        <v>21680</v>
      </c>
      <c r="R13" s="4" t="inlineStr">
        <is>
          <t>[1]</t>
        </is>
      </c>
    </row>
    <row r="14">
      <c r="A14" s="4" t="inlineStr">
        <is>
          <t>Depreciation and amortization</t>
        </is>
      </c>
      <c r="B14" s="6" t="n">
        <v>5943</v>
      </c>
      <c r="C14" s="6" t="n">
        <v>1508</v>
      </c>
      <c r="D14" s="6" t="n">
        <v>1032</v>
      </c>
      <c r="E14" s="6" t="n">
        <v>976</v>
      </c>
      <c r="F14" s="6" t="n">
        <v>730</v>
      </c>
      <c r="G14" s="6" t="n">
        <v>549</v>
      </c>
      <c r="H14" s="6" t="n">
        <v>540</v>
      </c>
      <c r="I14" s="6" t="n">
        <v>2540</v>
      </c>
      <c r="J14" s="6" t="n">
        <v>1089</v>
      </c>
      <c r="K14" s="6" t="n">
        <v>8483</v>
      </c>
      <c r="L14" s="6" t="n">
        <v>1818</v>
      </c>
      <c r="M14" s="6" t="n">
        <v>14741</v>
      </c>
      <c r="O14" s="6" t="n">
        <v>2794</v>
      </c>
      <c r="Q14" s="6" t="n">
        <v>1591</v>
      </c>
    </row>
    <row r="15">
      <c r="A15" s="4" t="inlineStr">
        <is>
          <t>Restructuring charges</t>
        </is>
      </c>
      <c r="B15" s="6" t="n">
        <v>4070</v>
      </c>
      <c r="C15" s="6" t="n">
        <v>4368</v>
      </c>
      <c r="D15" s="6" t="n">
        <v>698</v>
      </c>
      <c r="E15" s="6" t="n">
        <v>2627</v>
      </c>
      <c r="F15" s="6" t="n">
        <v>1770</v>
      </c>
      <c r="G15" s="6" t="n">
        <v>2155</v>
      </c>
      <c r="H15" s="6" t="n">
        <v>6873</v>
      </c>
      <c r="I15" s="6" t="n">
        <v>5066</v>
      </c>
      <c r="J15" s="6" t="n">
        <v>9028</v>
      </c>
      <c r="K15" s="6" t="n">
        <v>9136</v>
      </c>
      <c r="L15" s="6" t="n">
        <v>10798</v>
      </c>
      <c r="M15" s="6" t="n">
        <v>20030</v>
      </c>
      <c r="O15" s="6" t="n">
        <v>13425</v>
      </c>
      <c r="Q15" s="6" t="n">
        <v>0</v>
      </c>
    </row>
    <row r="16">
      <c r="A16" s="4" t="inlineStr">
        <is>
          <t>Total operating expenses</t>
        </is>
      </c>
      <c r="B16" s="6" t="n">
        <v>79061</v>
      </c>
      <c r="C16" s="6" t="n">
        <v>55693</v>
      </c>
      <c r="D16" s="6" t="n">
        <v>34767</v>
      </c>
      <c r="E16" s="6" t="n">
        <v>26240</v>
      </c>
      <c r="F16" s="6" t="n">
        <v>24224</v>
      </c>
      <c r="G16" s="6" t="n">
        <v>21190</v>
      </c>
      <c r="H16" s="6" t="n">
        <v>36286</v>
      </c>
      <c r="I16" s="6" t="n">
        <v>90461</v>
      </c>
      <c r="J16" s="6" t="n">
        <v>57475</v>
      </c>
      <c r="K16" s="6" t="n">
        <v>169522</v>
      </c>
      <c r="L16" s="6" t="n">
        <v>81699</v>
      </c>
      <c r="M16" s="6" t="n">
        <v>255376</v>
      </c>
      <c r="O16" s="6" t="n">
        <v>107939</v>
      </c>
      <c r="Q16" s="6" t="n">
        <v>97500</v>
      </c>
    </row>
    <row r="17">
      <c r="A17" s="4" t="inlineStr">
        <is>
          <t>Operating loss</t>
        </is>
      </c>
      <c r="B17" s="6" t="n">
        <v>-46272</v>
      </c>
      <c r="C17" s="6" t="n">
        <v>-37616</v>
      </c>
      <c r="D17" s="6" t="n">
        <v>-17949</v>
      </c>
      <c r="E17" s="6" t="n">
        <v>-5814</v>
      </c>
      <c r="F17" s="6" t="n">
        <v>-12238</v>
      </c>
      <c r="G17" s="6" t="n">
        <v>-11813</v>
      </c>
      <c r="H17" s="6" t="n">
        <v>-23752</v>
      </c>
      <c r="I17" s="6" t="n">
        <v>-55566</v>
      </c>
      <c r="J17" s="6" t="n">
        <v>-35565</v>
      </c>
      <c r="K17" s="6" t="n">
        <v>-101838</v>
      </c>
      <c r="L17" s="6" t="n">
        <v>-47803</v>
      </c>
      <c r="M17" s="6" t="n">
        <v>-147836</v>
      </c>
      <c r="O17" s="6" t="n">
        <v>-53617</v>
      </c>
      <c r="Q17" s="6" t="n">
        <v>-17223</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Interest expense</t>
        </is>
      </c>
      <c r="B19" s="6" t="n">
        <v>-1546</v>
      </c>
      <c r="C19" s="6" t="n">
        <v>-1458</v>
      </c>
      <c r="D19" s="6" t="n">
        <v>-1431</v>
      </c>
      <c r="E19" s="6" t="n">
        <v>-1432</v>
      </c>
      <c r="F19" s="6" t="n">
        <v>-1345</v>
      </c>
      <c r="G19" s="6" t="n">
        <v>-1338</v>
      </c>
      <c r="H19" s="6" t="n">
        <v>-1308</v>
      </c>
      <c r="I19" s="6" t="n">
        <v>-2888</v>
      </c>
      <c r="J19" s="6" t="n">
        <v>-2646</v>
      </c>
      <c r="K19" s="6" t="n">
        <v>-4434</v>
      </c>
      <c r="L19" s="6" t="n">
        <v>-3991</v>
      </c>
      <c r="M19" s="6" t="n">
        <v>-6094</v>
      </c>
      <c r="O19" s="6" t="n">
        <v>-5423</v>
      </c>
      <c r="Q19" s="6" t="n">
        <v>-3960</v>
      </c>
    </row>
    <row r="20">
      <c r="A20" s="4" t="inlineStr">
        <is>
          <t>Interest income</t>
        </is>
      </c>
      <c r="B20" s="6" t="n">
        <v>140</v>
      </c>
      <c r="C20" s="6" t="n">
        <v>33</v>
      </c>
      <c r="D20" s="6" t="n">
        <v>27</v>
      </c>
      <c r="E20" s="6" t="n">
        <v>30</v>
      </c>
      <c r="F20" s="6" t="n">
        <v>17</v>
      </c>
      <c r="G20" s="6" t="n">
        <v>42</v>
      </c>
      <c r="H20" s="6" t="n">
        <v>45</v>
      </c>
      <c r="I20" s="6" t="n">
        <v>60</v>
      </c>
      <c r="J20" s="6" t="n">
        <v>87</v>
      </c>
      <c r="K20" s="6" t="n">
        <v>200</v>
      </c>
      <c r="L20" s="6" t="n">
        <v>104</v>
      </c>
      <c r="M20" s="6" t="n">
        <v>510</v>
      </c>
      <c r="O20" s="6" t="n">
        <v>134</v>
      </c>
      <c r="Q20" s="6" t="n">
        <v>69</v>
      </c>
    </row>
    <row r="21">
      <c r="A21" s="4" t="inlineStr">
        <is>
          <t>Other, net</t>
        </is>
      </c>
      <c r="B21" s="6" t="n">
        <v>-1005</v>
      </c>
      <c r="C21" s="6" t="n">
        <v>-1146</v>
      </c>
      <c r="D21" s="6" t="n">
        <v>-713</v>
      </c>
      <c r="E21" s="6" t="n">
        <v>-242</v>
      </c>
      <c r="F21" s="6" t="n">
        <v>-209</v>
      </c>
      <c r="G21" s="6" t="n">
        <v>-440</v>
      </c>
      <c r="H21" s="6" t="n">
        <v>-214</v>
      </c>
      <c r="I21" s="6" t="n">
        <v>-1859</v>
      </c>
      <c r="J21" s="6" t="n">
        <v>-655</v>
      </c>
      <c r="K21" s="6" t="n">
        <v>-2864</v>
      </c>
      <c r="L21" s="6" t="n">
        <v>-864</v>
      </c>
      <c r="M21" s="6" t="n">
        <v>-4179</v>
      </c>
      <c r="O21" s="6" t="n">
        <v>-1106</v>
      </c>
      <c r="Q21" s="6" t="n">
        <v>-368</v>
      </c>
    </row>
    <row r="22">
      <c r="A22" s="4" t="inlineStr">
        <is>
          <t>Total other expense</t>
        </is>
      </c>
      <c r="B22" s="6" t="n">
        <v>-2411</v>
      </c>
      <c r="C22" s="6" t="n">
        <v>-2571</v>
      </c>
      <c r="D22" s="6" t="n">
        <v>-2117</v>
      </c>
      <c r="E22" s="6" t="n">
        <v>-1644</v>
      </c>
      <c r="F22" s="6" t="n">
        <v>-1537</v>
      </c>
      <c r="G22" s="6" t="n">
        <v>-1736</v>
      </c>
      <c r="H22" s="6" t="n">
        <v>-1477</v>
      </c>
      <c r="I22" s="6" t="n">
        <v>-4687</v>
      </c>
      <c r="J22" s="6" t="n">
        <v>-3214</v>
      </c>
      <c r="K22" s="6" t="n">
        <v>-7098</v>
      </c>
      <c r="L22" s="6" t="n">
        <v>-4751</v>
      </c>
      <c r="M22" s="6" t="n">
        <v>-9763</v>
      </c>
      <c r="O22" s="6" t="n">
        <v>-6395</v>
      </c>
      <c r="Q22" s="6" t="n">
        <v>-4259</v>
      </c>
    </row>
    <row r="23">
      <c r="A23" s="4" t="inlineStr">
        <is>
          <t>Loss before income taxes</t>
        </is>
      </c>
      <c r="B23" s="6" t="n">
        <v>-48683</v>
      </c>
      <c r="C23" s="6" t="n">
        <v>-40187</v>
      </c>
      <c r="D23" s="6" t="n">
        <v>-20066</v>
      </c>
      <c r="E23" s="6" t="n">
        <v>-7458</v>
      </c>
      <c r="F23" s="6" t="n">
        <v>-13775</v>
      </c>
      <c r="G23" s="6" t="n">
        <v>-13549</v>
      </c>
      <c r="H23" s="6" t="n">
        <v>-25229</v>
      </c>
      <c r="I23" s="6" t="n">
        <v>-60253</v>
      </c>
      <c r="J23" s="6" t="n">
        <v>-38779</v>
      </c>
      <c r="K23" s="6" t="n">
        <v>-108936</v>
      </c>
      <c r="L23" s="6" t="n">
        <v>-52554</v>
      </c>
      <c r="M23" s="6" t="n">
        <v>-157599</v>
      </c>
      <c r="O23" s="6" t="n">
        <v>-60012</v>
      </c>
      <c r="Q23" s="6" t="n">
        <v>-21482</v>
      </c>
    </row>
    <row r="24">
      <c r="A24" s="4" t="inlineStr">
        <is>
          <t>Income tax (benefit) expense</t>
        </is>
      </c>
      <c r="B24" s="6" t="n">
        <v>440</v>
      </c>
      <c r="C24" s="6" t="n">
        <v>-19589</v>
      </c>
      <c r="D24" s="6" t="n">
        <v>206</v>
      </c>
      <c r="E24" s="6" t="n">
        <v>436</v>
      </c>
      <c r="F24" s="6" t="n">
        <v>211</v>
      </c>
      <c r="G24" s="6" t="n">
        <v>248</v>
      </c>
      <c r="H24" s="6" t="n">
        <v>260</v>
      </c>
      <c r="I24" s="6" t="n">
        <v>-19383</v>
      </c>
      <c r="J24" s="6" t="n">
        <v>507</v>
      </c>
      <c r="K24" s="6" t="n">
        <v>-18943</v>
      </c>
      <c r="L24" s="6" t="n">
        <v>718</v>
      </c>
      <c r="M24" s="6" t="n">
        <v>-21080</v>
      </c>
      <c r="O24" s="6" t="n">
        <v>1154</v>
      </c>
      <c r="Q24" s="6" t="n">
        <v>645</v>
      </c>
    </row>
    <row r="25">
      <c r="A25" s="4" t="inlineStr">
        <is>
          <t>Net loss</t>
        </is>
      </c>
      <c r="B25" s="5" t="n">
        <v>-49123</v>
      </c>
      <c r="C25" s="5" t="n">
        <v>-20598</v>
      </c>
      <c r="D25" s="5" t="n">
        <v>-20272</v>
      </c>
      <c r="E25" s="5" t="n">
        <v>-7894</v>
      </c>
      <c r="F25" s="5" t="n">
        <v>-13986</v>
      </c>
      <c r="G25" s="5" t="n">
        <v>-13797</v>
      </c>
      <c r="H25" s="5" t="n">
        <v>-25489</v>
      </c>
      <c r="I25" s="5" t="n">
        <v>-40870</v>
      </c>
      <c r="J25" s="5" t="n">
        <v>-39286</v>
      </c>
      <c r="K25" s="5" t="n">
        <v>-89993</v>
      </c>
      <c r="L25" s="5" t="n">
        <v>-53272</v>
      </c>
      <c r="M25" s="5" t="n">
        <v>-136519</v>
      </c>
      <c r="O25" s="5" t="n">
        <v>-61166</v>
      </c>
      <c r="Q25" s="5" t="n">
        <v>-22127</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Basic (in dollars per share)</t>
        </is>
      </c>
      <c r="B27" s="8" t="n">
        <v>-0.22</v>
      </c>
      <c r="C27" s="8" t="n">
        <v>-0.14</v>
      </c>
      <c r="D27" s="8" t="n">
        <v>-0.15</v>
      </c>
      <c r="E27" s="8" t="n">
        <v>-0.06</v>
      </c>
      <c r="F27" s="8" t="n">
        <v>-0.11</v>
      </c>
      <c r="G27" s="8" t="n">
        <v>-0.11</v>
      </c>
      <c r="H27" s="8" t="n">
        <v>-0.21</v>
      </c>
      <c r="I27" s="8" t="n">
        <v>-0.28</v>
      </c>
      <c r="J27" s="8" t="n">
        <v>-0.31</v>
      </c>
      <c r="K27" s="8" t="n">
        <v>-0.53</v>
      </c>
      <c r="L27" s="8" t="n">
        <v>-0.42</v>
      </c>
      <c r="M27" s="8" t="n">
        <v>-0.75</v>
      </c>
      <c r="O27" s="8" t="n">
        <v>-0.48</v>
      </c>
      <c r="Q27" s="8" t="n">
        <v>-0.18</v>
      </c>
    </row>
    <row r="28">
      <c r="A28" s="4" t="inlineStr">
        <is>
          <t>Diluted (in dollars per share)</t>
        </is>
      </c>
      <c r="B28" s="8" t="n">
        <v>-0.22</v>
      </c>
      <c r="C28" s="8" t="n">
        <v>-0.14</v>
      </c>
      <c r="D28" s="8" t="n">
        <v>-0.15</v>
      </c>
      <c r="E28" s="8" t="n">
        <v>-0.06</v>
      </c>
      <c r="F28" s="8" t="n">
        <v>-0.11</v>
      </c>
      <c r="G28" s="8" t="n">
        <v>-0.11</v>
      </c>
      <c r="H28" s="8" t="n">
        <v>-0.21</v>
      </c>
      <c r="I28" s="8" t="n">
        <v>-0.28</v>
      </c>
      <c r="J28" s="8" t="n">
        <v>-0.31</v>
      </c>
      <c r="K28" s="8" t="n">
        <v>-0.53</v>
      </c>
      <c r="L28" s="8" t="n">
        <v>-0.42</v>
      </c>
      <c r="M28" s="8" t="n">
        <v>-0.75</v>
      </c>
      <c r="O28" s="8" t="n">
        <v>-0.48</v>
      </c>
      <c r="Q28" s="8" t="n">
        <v>-0.18</v>
      </c>
    </row>
    <row r="29">
      <c r="A29" s="3" t="inlineStr">
        <is>
          <t>Weighted-average shares used in per share calc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Basic (in shares)</t>
        </is>
      </c>
      <c r="B30" s="6" t="n">
        <v>220194</v>
      </c>
      <c r="C30" s="6" t="n">
        <v>151776</v>
      </c>
      <c r="D30" s="6" t="n">
        <v>135528</v>
      </c>
      <c r="E30" s="6" t="n">
        <v>134023</v>
      </c>
      <c r="F30" s="6" t="n">
        <v>126791</v>
      </c>
      <c r="G30" s="6" t="n">
        <v>126050</v>
      </c>
      <c r="H30" s="6" t="n">
        <v>124290</v>
      </c>
      <c r="I30" s="6" t="n">
        <v>143652</v>
      </c>
      <c r="J30" s="6" t="n">
        <v>125170</v>
      </c>
      <c r="K30" s="6" t="n">
        <v>169166</v>
      </c>
      <c r="L30" s="6" t="n">
        <v>125710</v>
      </c>
      <c r="M30" s="6" t="n">
        <v>182381</v>
      </c>
      <c r="O30" s="6" t="n">
        <v>127789</v>
      </c>
      <c r="Q30" s="6" t="n">
        <v>121196</v>
      </c>
    </row>
    <row r="31">
      <c r="A31" s="4" t="inlineStr">
        <is>
          <t>Diluted (in shares)</t>
        </is>
      </c>
      <c r="B31" s="6" t="n">
        <v>220194</v>
      </c>
      <c r="C31" s="6" t="n">
        <v>151776</v>
      </c>
      <c r="D31" s="6" t="n">
        <v>135528</v>
      </c>
      <c r="E31" s="6" t="n">
        <v>134023</v>
      </c>
      <c r="F31" s="6" t="n">
        <v>126791</v>
      </c>
      <c r="G31" s="6" t="n">
        <v>126050</v>
      </c>
      <c r="H31" s="6" t="n">
        <v>124290</v>
      </c>
      <c r="I31" s="6" t="n">
        <v>143652</v>
      </c>
      <c r="J31" s="6" t="n">
        <v>125170</v>
      </c>
      <c r="K31" s="6" t="n">
        <v>169166</v>
      </c>
      <c r="L31" s="6" t="n">
        <v>125710</v>
      </c>
      <c r="M31" s="6" t="n">
        <v>182381</v>
      </c>
      <c r="O31" s="6" t="n">
        <v>127789</v>
      </c>
      <c r="Q31" s="6" t="n">
        <v>121196</v>
      </c>
    </row>
    <row r="32"/>
    <row r="33">
      <c r="A33" s="4" t="inlineStr">
        <is>
          <t>[1]The year ended December 31, 2022, includes revenue and costs from related parties. See Note 18 for further details.[2]Cost of services excludes amortization related to intangible assets, including technology, customer relationships, and trade names, which are included in depreciation and amortization in operating expenses.</t>
        </is>
      </c>
    </row>
  </sheetData>
  <mergeCells count="10">
    <mergeCell ref="A1:A2"/>
    <mergeCell ref="B1:H1"/>
    <mergeCell ref="I1:J1"/>
    <mergeCell ref="K1:L1"/>
    <mergeCell ref="M1:R1"/>
    <mergeCell ref="M2:N2"/>
    <mergeCell ref="O2:P2"/>
    <mergeCell ref="Q2:R2"/>
    <mergeCell ref="A32:R32"/>
    <mergeCell ref="A33:R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and 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ight-of-use Assets and Lease Liabilities</t>
        </is>
      </c>
      <c r="B4" s="4" t="inlineStr">
        <is>
          <t>Below is a summary of our right of use assets and liabilities as of December 31, 2022: Right-of-use assets $ 5,290 Lease liability obligations, current $ 4,557 Lease liability obligations, less current portion 9,181 Total lease liability obligations $ 13,738 Weighted-average remaining lease term 4.8 years Weighted-average discount rate 5.05 %</t>
        </is>
      </c>
    </row>
    <row r="5">
      <c r="A5" s="4" t="inlineStr">
        <is>
          <t>Operating Leases, Future Minimum Lease Payments Over Remaining Lease Periods</t>
        </is>
      </c>
      <c r="B5" s="4" t="inlineStr">
        <is>
          <t xml:space="preserve">Approximate future minimum lease payments for our right of use assets over the remaining lease periods as of December 31, 2022, were as follows: 2023 $ 5,158 2024 2,360 2025 1,440 2026 1,468 2027 1,497 Thereafter 3,864 Total minimum payments 15,787 Less: amount representing interest 2,049 Total $ 13,738 </t>
        </is>
      </c>
    </row>
    <row r="6">
      <c r="A6" s="4" t="inlineStr">
        <is>
          <t>Financing Leases, Future Minimum Lease Payments Over Remaining Lease Periods</t>
        </is>
      </c>
      <c r="B6" s="4" t="inlineStr">
        <is>
          <t xml:space="preserve">As of December 31, 2022, future minimum payments under the Open Edge arrangements' financing obligations were as follows (in thousands): 2023 $ 7,358 2024 4,966 2025 4,761 2026 3,827 2027 1,197 Thereafter 75 Total minimum payments 22,184 Less: imputed interest 2,054 Total financing obligations 20,130 Less: current financing obligations 6,346 Long-term financing obligations $ 13,784 </t>
        </is>
      </c>
    </row>
    <row r="7">
      <c r="A7" s="4" t="inlineStr">
        <is>
          <t>Minimum Purchase Commitments</t>
        </is>
      </c>
      <c r="B7" s="4" t="inlineStr">
        <is>
          <t>The following summarizes our minimum non-cancellable commitments for future periods as of December 31, 2022: 2023 $ 80,446 2024 40,644 2025 29,326 2026 17,510 2027 7,214 Thereafter — Total minimum payments (1) $ 175,140 (1) Includes Open Edge partner commitments which typically have a minimum fee commitment that is paid to the partners over the course of the arrangement. The aggregate minimum fee commitment is allocated between cost of services and financing obligations. The above table reflects the minimum fee commitment allocated to cost of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Loss) Before Income Taxes</t>
        </is>
      </c>
      <c r="B4" s="4" t="inlineStr">
        <is>
          <t>Our loss before income taxes consists of the following: Years Ended December 31, 2022 2021 2020 As Restated As Restated Loss before income taxes: United States $ (162,729) $ (63,683) $ (23,732) Foreign 5,130 3,671 2,250 $ (157,599) $ (60,012) $ (21,482)</t>
        </is>
      </c>
    </row>
    <row r="5">
      <c r="A5" s="4" t="inlineStr">
        <is>
          <t>Components of Provision (Benefit) for Income Taxes</t>
        </is>
      </c>
      <c r="B5" s="4" t="inlineStr">
        <is>
          <t xml:space="preserve">The components of the provision for income taxes are as follows: Years Ended December 31, 2022 2021 2020 As Restated As Restated Current: Federal $ — $ — $ — State 81 121 85 Foreign 976 1,447 654 Total current 1,057 1,568 739 Deferred: Federal (17,492) 7 8 State (5,700) 3 2 Foreign 1,055 (424) (104) Total deferred (22,137) (414) (94) Total (benefit) provision $ (21,080) $ 1,154 $ 645 </t>
        </is>
      </c>
    </row>
    <row r="6">
      <c r="A6" s="4" t="inlineStr">
        <is>
          <t>Reconciliation of the U.S. Federal Statutory Rate to the Effective Income Tax Rate</t>
        </is>
      </c>
      <c r="B6" s="4" t="inlineStr">
        <is>
          <t>A reconciliation of the U.S. federal statutory rate to our effective income tax rate is shown in the table below: Years Ended December 31, 2022 2021 2020 As Restated As Restated Amount Percent Amount Percent Amount Percent U.S. federal statutory tax rate $ (33,096) 21.0 % $ (12,602) 21.0 % $ (4,511) 21.0 % Valuation allowance 9,493 (6.3) % 12,284 (20.4) % 6,978 (32.5) % Foreign income taxes 220 (0.1) % 251 (0.4) % 88 (0.4) % State income taxes (5,619) 3.5 % (1,728) 2.9 % (933) 4.3 % Non-deductible expenses 896 (0.6) % 455 (0.8) % 58 (0.3) % Non-deductible acquisition costs 3,699 (2.3) % 344 (0.6) % — — % Uncertain tax positions 57 — % — — % (11) 0.1 % Non-deductible officer compensation 583 (0.4) % 38 (0.1) % 418 (1.9) % Share-based compensation 2,287 (1.4) % 2,059 (3.4) % (1,478) 6.9 % Other 400 (0.2) % 53 (0.1) % 36 (0.2) % Provision for income taxes $ (21,080) 13.2 % $ 1,154 (1.9) % $ 645 (3.0) %</t>
        </is>
      </c>
    </row>
    <row r="7">
      <c r="A7" s="4" t="inlineStr">
        <is>
          <t>Components of Deferred Tax Assets and Liabilities</t>
        </is>
      </c>
      <c r="B7" s="4" t="inlineStr">
        <is>
          <t xml:space="preserve">Significant components of our deferred tax assets and liabilities are as follows: December 31, 2022 2021 As Restated Deferred tax assets: Share-based compensation $ 7,462 $ 5,674 Net operating loss and tax credit carry-forwards 76,923 67,998 Interest expense 2,378 1,191 Deferred revenue 3,752 1,888 Accounts receivable reserves 1,279 371 Fixed assets 1,786 3,074 Compensation 480 247 Lease liability 3,261 2,567 Capitalized Research and Development 18,102 — Inducement Income 9,418 4,062 Other 979 408 Total deferred tax assets 125,820 87,480 Deferred tax liabilities: Fixed Assets (2,514) — Intangible assets (23,678) (3,740) Right-of-use asset (1,188) (1,396) Prepaid expenses (2,880) (582) Accrued Revenue (3,598) — Other (594) (310) Total deferred tax liabilities (34,452) (6,028) Valuation allowance (89,626) (79,867) Net deferred tax assets $ 1,742 $ 1,585 </t>
        </is>
      </c>
    </row>
    <row r="8">
      <c r="A8" s="4" t="inlineStr">
        <is>
          <t>Summary of Activities Associated with Reserve for Unrecognized Tax Benefits Interest and Penalties</t>
        </is>
      </c>
      <c r="B8" s="4" t="inlineStr">
        <is>
          <t xml:space="preserve">A summary of the activities associated with our reserve for unrecognized tax benefits, interest and penalties follow: Unrecognized Balance as of January 1, 2021 $ 2,468 Additions for tax positions related to current year 1,283 Additions for tax positions related to prior years (194) Settlements — Adjustment related to foreign currency translation 1 Reductions related to the lapse of applicable statute of limitations — Reduction for tax positions of prior years — Balance as of December 31, 2021 3,558 Additions for tax positions related to current year 3,183 Additions for tax positions related to prior years (581) Settlements — Adjustment related to foreign currency translation (1) Reductions related to the lapse of applicable statute of limitations — Reduction for tax positions of prior years — Balance as of December 31, 2022 $ 6,1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Earned by Geographic Area</t>
        </is>
      </c>
      <c r="B4" s="4" t="inlineStr">
        <is>
          <t>The following table sets forth our revenue by geographic area: Years Ended December 31, 2022 2021 2020 As Restated As Restated Americas $ 245,633 73 % $ 129,014 64 % $ 136,261 61 % EMEA 23,892 7 % 20,955 11 % 36,838 16 % Asia Pacific 69,073 20 % 51,146 25 % 50,891 23 % Total revenue $ 338,598 100 % $ 201,115 100 % $ 223,990 100 %</t>
        </is>
      </c>
    </row>
    <row r="5">
      <c r="A5" s="4" t="inlineStr">
        <is>
          <t>Schedule of Concentration of Revenue by Country</t>
        </is>
      </c>
      <c r="B5" s="4" t="inlineStr">
        <is>
          <t xml:space="preserve">The following table sets forth the individual countries and their respective revenue for those countries whose revenue exceeded 10% of our total revenue: Years Ended December 31, 2022 2021 2020 As Restated As Restated Country / Region United States / Americas $ 239,273 $ 124,747 $ 133,267 United Kingdom / EMEA $ 11,645 $ 13,580 $ 29,623 Japan / Asia Pacific $ 42,080 $ 27,281 $ 32,369 </t>
        </is>
      </c>
    </row>
    <row r="6">
      <c r="A6" s="4" t="inlineStr">
        <is>
          <t>Long-lived Assets by Geographical Area</t>
        </is>
      </c>
      <c r="B6" s="4" t="inlineStr">
        <is>
          <t xml:space="preserve">The following table sets forth property and equipment, net (long-lived assets) by geographic area where they are located: Years Ended December 31, 2022 2021 2020 As Restated As Restated Long-lived Assets Americas $ 65,190 $ 27,789 $ 35,612 International 8,277 12,722 13,476 Total long-lived assets $ 73,467 $ 40,511 $ 49,0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Investments</t>
        </is>
      </c>
      <c r="B4" s="4" t="inlineStr">
        <is>
          <t>The following is a summary of fair value measurements as of December 31, 2022: Fair Value Measurements at Reporting Date Using Description Total Quoted Prices In Active Markets for Identical Assets Significant Significant Cash $ 49,422 $ 49,422 $ — $ — Cash equivalents: Money market funds 2,036 2,036 — — Commercial paper 1,195 — 1,195 — Corporate notes and bonds 1,622 — 1,622 — Yankee bond 1,000 — 1,000 — Total cash equivalents 5,853 2,036 3,817 — Total cash and cash equivalents 55,275 51,458 3,817 — Marketable securities: Agency bonds 486 — 486 — Certificate of deposit (1) 40 — 40 — Commercial paper 5,884 — 5,884 — Corporate notes and bonds 11,380 — 11,380 — Treasury bills 984 — 984 — Total marketable securities 18,774 — 18,774 — Total assets measured at fair value $ 74,049 $ 51,458 $ 22,591 $ — ____________ (1) Classified in other assets The following is a summary of fair value measurements as of December 31, 2021: Fair Value Measurements at Reporting Date Using Description Total Quoted Prices In Active Markets for Identical Assets Significant Significant Cash $ 34,608 $ 34,608 $ — $ — Cash and cash equivalents: Money market funds 7,310 7,310 — — Total cash equivalents 7,310 7,310 — — Total cash and cash equivalents 41,918 41,918 — — Marketable securities: Certificate of deposit (1) 40 — 40 — Corporate notes and bonds 18,259 — 18,259 — Municipal securities 19,108 — 19,108 — Total marketable securities 37,407 — 37,407 — Total assets measured at fair value $ 79,325 $ 41,918 $ 37,407 $ — ____________</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atement of Unaudited Quarterly Resul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Consolidated Statements of Operations by Quarter</t>
        </is>
      </c>
      <c r="B4" s="4" t="inlineStr">
        <is>
          <t xml:space="preserve">The following presents our restated unaudited consolidated statements of operations by quarter (in thousands): 2022 2021 Three Months Ended Sept. 30 June 30 March 31 Dec.31 Sept. 30 June 30 March 31 As Restated As Restated Revenue $ 110,832 $ 63,586 $ 55,339 $ 57,178 $ 47,994 $ 46,285 $ 49,658 Cost of revenue: Cost of services 67,140 38,718 32,673 30,876 29,892 30,669 31,250 Depreciation — network 10,903 6,791 5,848 5,876 6,116 6,239 5,874 Total cost of revenue 78,043 45,509 38,521 36,752 36,008 36,908 37,124 Gross profit 32,789 18,077 16,818 20,426 11,986 9,377 12,534 Operating expenses: General and administrative 22,138 26,812 15,833 9,147 10,532 7,515 12,897 Sales and marketing 14,448 10,834 7,627 8,341 5,987 5,784 9,848 Research and development 32,462 12,171 9,577 5,149 5,205 5,187 6,128 Depreciation and amortization 5,943 1,508 1,032 976 730 549 540 Restructuring charges 4,070 4,368 698 2,627 1,770 2,155 6,873 Total operating expenses 79,061 55,693 34,767 26,240 24,224 21,190 36,286 Operating loss (46,272) (37,616) (17,949) (5,814) (12,238) (11,813) (23,752) Other income (expense): Interest expense (1,546) (1,458) (1,431) (1,432) (1,345) (1,338) (1,308) Interest income 140 33 27 30 17 42 45 Other, net (1,005) (1,146) (713) (242) (209) (440) (214) Total other expense (2,411) (2,571) (2,117) (1,644) (1,537) (1,736) (1,477) Loss before income taxes (48,683) (40,187) (20,066) (7,458) (13,775) (13,549) (25,229) Income tax expense (benefit) 440 (19,589) 206 436 211 248 260 Net loss $ (49,123) $ (20,598) $ (20,272) $ (7,894) $ (13,986) $ (13,797) $ (25,489) Net loss per share: Basic $ (0.22) $ (0.14) $ (0.15) $ (0.06) $ (0.11) $ (0.11) $ (0.21) Diluted $ (0.22) $ (0.14) $ (0.15) $ (0.06) $ (0.11) $ (0.11) $ (0.21) Weighted-average shares used in per share calculation: Basic 220,194 151,776 135,528 134,023 126,791 126,050 124,290 Diluted 220,194 151,776 135,528 134,023 126,791 126,050 124,290 </t>
        </is>
      </c>
    </row>
    <row r="5">
      <c r="A5" s="4" t="inlineStr">
        <is>
          <t>Schedule of Restatement and Recasting of Previously Reported Financial Results</t>
        </is>
      </c>
      <c r="B5" s="4" t="inlineStr">
        <is>
          <t>In the following tables, we have presented a reconciliation of our consolidated balance sheets from our prior periods as previously reported to the restated amounts as of December 31, 2021 and 2020, as well as our consolidated statements of operations and consolidated statements of cash flows from our prior periods as previously reported to the restated amounts for the years ended December 31, 2021 and 2020. The consolidated statements of comprehensive loss and consolidated statements of stockholders' equity for the years ended December 31, 2021 and 2020 have been restated for the correction to net loss. As of December 31, 2019, accumulated deficit and accumulated stockholders' equity in the consolidated statements of stockholders' equity were restated to reflect immaterial errors in Open Edge arrangements arising in periods commencing prior to 2020. Edgio, Inc. Consolidated Balance Sheet (In thousands, except per share data) December 31, 2021 As Previously Reported Restatement Impacts Restatement Reference As Restated ASSETS Current assets: Cash and cash equivalents $ 41,918 $ — $ 41,918 Marketable securities 37,367 — 37,367 Accounts receivable, net 42,217 (8,689) 1 33,528 Income taxes receivable 61 — 61 Prepaid expenses and other current assets 13,036 4,774 1 17,810 Total current assets 134,599 (3,915) 130,684 Property and equipment, net 33,622 6,889 2 40,511 Operating lease right of use assets 6,338 — 6,338 Deferred income taxes 1,893 — 1,893 Goodwill 114,511 — 114,511 Intangible assets, net 14,613 — 14,613 Other assets 5,525 — 5,525 Total assets $ 311,101 $ 2,974 $ 314,075 LIABILITIES AND STOCKHOLDERS’ EQUITY Current liabilities: Accounts payable $ 11,631 $ (1,007) 3 $ 10,624 Deferred revenue 3,266 768 4 4,034 Operating lease liability obligations 1,861 — 1,861 Income taxes payable 873 — 873 Financing obligations — 4,648 5 4,648 Other current liabilities 19,292 219 3 19,511 Total current liabilities 36,923 4,628 41,551 Convertible senior notes, net 121,782 — 121,782 Operating lease liability obligations, less current portion 9,616 — 9,616 Deferred income taxes 308 — 308 Deferred revenue, less current portion 116 — 116 Financing obligations, less current portion — 7,851 5 7,851 Other long-term liabilities 777 — 777 Total liabilities 169,522 12,479 182,001 Commitments and contingencies Stockholders’ equity: Convertible preferred stock, $0.001 par value; 7,500 shares authorized; 0 shares issued and outstanding — — — Common stock, $0.001 par value; 300,000 shares authorized; 134,337 shares issued and outstanding as of December 31, 2021 134 — 134 Common stock contingent consideration — — — Additional paid-in capital 576,807 — 576,807 Accumulated other comprehensive loss (8,345) — (8,345) Accumulated deficit (427,017) (9,505) 6 (436,522) Total stockholders’ equity 141,579 (9,505) 132,074 Total liabilities and stockholders’ equity $ 311,101 $ 2,974 $ 314,075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in the consolidated statement of operations. 5 Results from errors related to Open Edge arrangements, whereby equipment sales previously recognized as revenue are now recognized as financing obligations. 6 Cumulative and current period impacts of corrections of errors to the consolidated statement of operations. Edgio, Inc. Consolidated Balance Sheet (In thousands, except per share data December 31, 2020 As Previously Reported Restatement Impacts Restatement Reference As Restated ASSETS Current assets: Cash and cash equivalents $ 46,795 $ — $ 46,795 Marketable securities 76,928 — 76,928 Accounts receivable, net 31,675 (2,601) 1 29,074 Income taxes receivable 68 — 68 Prepaid expenses and other current assets 15,588 401 1 15,989 Total current assets 171,054 (2,200) 168,854 Property and equipment, net 46,418 2,670 2 49,088 Operating lease right of use assets 10,150 — 10,150 Deferred income taxes 1,530 — 1,530 Goodwill 77,753 — 77,753 Other assets 7,273 — 7,273 Total assets $ 314,178 $ 470 $ 314,648 LIABILITIES AND STOCKHOLDERS’ EQUITY Current liabilities: Accounts payable $ 4,587 $ (217) 3 $ 4,370 Deferred revenue 933 385 4 1,318 Operating lease liability obligations 2,465 — 2,465 Income taxes payable 253 — 253 Financing obligations — 3,381 5 3,381 Other current liabilities 17,560 21 3 17,581 Total current liabilities 25,798 3,570 29,368 Convertible senior notes, net 100,945 — 100,945 Operating lease liability obligations, less current portion 11,265 — 11,265 Deferred income taxes 279 — 279 Deferred revenue, less current portion 220 — 220 Other long-term liabilities 479 — 479 Total liabilities 138,986 3,570 142,556 Commitments and contingencies Stockholders’ equity: Convertible preferred stock, $0.001 par value; 7,500 shares authorized; 0 shares issued and outstanding — — — Common stock, $0.001 par value; 300,000 shares authorized; 123,653 shares issued and outstanding as of December 31, 2021 124 — 124 Common stock contingent consideration — — — Additional paid-in capital 556,512 — 556,512 Accumulated other comprehensive loss (7,511) — (7,511) Accumulated deficit (373,933) (3,100) 6 (377,033) Total stockholders’ equity 175,192 (3,100) 172,092 Total liabilities and stockholders’ equity $ 314,178 $ 470 $ 314,648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in the consolidated statement of operations. 5 Results from errors related to Open Edge arrangements, whereby equipment sales previously recognized as revenue are now recognized as financing obligations. 6 Cumulative and current period impacts of corrections of errors to the consolidated statement of operations. Edgio, Inc. Consolidated Statement of Operations (In thousands, except per share data) For the year ended December 31, 2021 As Previously Reported Restatement Impacts Restatement Reference As Restated Revenue $ 217,630 $ (16,515) 1 $ 201,115 Cost of revenue: Cost of services 134,773 (12,086) 2 122,687 Depreciation — network 22,508 1,598 3 24,106 Total cost of revenue 157,281 (10,488) 146,793 Gross profit 60,349 (6,027) 54,322 Operating expenses: General and administrative 40,091 — 40,091 Sales and marketing 29,760 200 4 29,960 Research and development 21,669 — 21,669 Depreciation and amortization 2,794 — 2,794 Restructuring charges 13,425 — 13,425 Total operating expenses 107,739 200 107,939 Operating loss (47,390) (6,227) (53,617) Other income (expense): Interest expense (5,245) (178) 5 (5,423) Interest income 134 — 134 Other, net (1,106) — (1,106) Total other expense (6,217) (178) (6,395) Loss before income taxes (53,607) (6,405) (60,012) Income tax expense 1,154 — 1,154 Net loss $ (54,761) $ (6,405) $ (61,166) Net loss per share: Basic $ (0.43) $ (0.05) $ (0.48) Diluted $ (0.43) $ (0.05) $ (0.48) Weighted-average shares used in per share calculation: Basic 127,789 127,789 127,789 Diluted 127,789 127,789 127,789 1 Results from errors related to Open Edge arrangements, whereby previously recorded revenue is now classified as financing obligations. 2 Results from errors related to Open Edge arrangements, whereby certain previously recorded cost of services are now included within property and equipment, net and a portion of the revenue share minimum fee commitment, previously recognized as cost of services, are now allocated to the financing obligation and interest expense. 3 Results from errors related to Open Edge arrangements, whereby equipment sold previously recognized within cost of services are now included in property and equipment, net, and depreciated over their remaining useful lives within depreciation – network. 4 Results from other immaterial errors impacting sales and marketing expense. 5 Results from errors related to Open Edge arrangements, whereby a portion of the revenue share minimum fee commitment, which were previously recognized as cost of services, are now recognized as interest expense on financing obligations. Edgio, Inc. Consolidated Statement of Operations (In thousands, except per share data) For the year ended December 31, 2020 As Previously Reported Restatement Impacts Restatement Reference As Restated Revenue $ 230,194 $ (6,204) 1 $ 223,990 Cost of revenue: Cost of services 125,509 (3,583) 2 121,926 Depreciation — network 21,579 208 3 21,787 Total cost of revenue 147,088 (3,375) 143,713 Gross profit 83,106 (2,829) 80,277 Operating expenses: General and administrative 31,284 — 31,284 Sales and marketing 42,945 — 42,945 Research and development 21,680 — 21,680 Depreciation and amortization 1,591 — 1,591 Restructuring charges — — — Total operating expenses 97,500 — 97,500 Operating loss (14,394) (2,829) (17,223) Other income (expense): Interest expense (3,939) (21) 4 (3,960) Interest income 69 — 69 Other, net (368) — (368) Total other expense (4,238) (21) (4,259) Loss before income taxes (18,632) (2,850) (21,482) Income tax expense 645 — 645 Net loss $ (19,277) $ (2,850) $ (22,127) Net loss per share: Basic $ (0.16) $ (0.02) $ (0.18) Diluted $ (0.16) $ (0.02) $ (0.18) Weighted-average shares used in per share calculation: Basic 121,196 121,196 121,196 Diluted 121,196 121,196 121,196 1 Results from errors related to Open Edge arrangements, whereby previously recorded revenue is now classified as financing obligations. 2 Results from errors related to Open Edge arrangements, whereby previously recorded cost of services are now included within property and equipment, net and a portion of the revenue share minimum fee commitment, previously recognized as cost of services, are now allocated to the financing obligation and interest expense. 3 Results from errors related to Open Edge arrangements, whereby equipment sold previously recognized within cost of services are now included in property and equipment, net, and depreciated over their remaining useful lives within depreciation – network. 4 Results from errors related to Open Edge arrangements, whereby a portion of the revenue share minimum fee commitment, which were previously recognized as cost of services, are now recognized as interest expense on financing obligations. Edgio, Inc. Consolidated Statement of Cash Flows (In thousands) Year Ended December 31, 2021 As Previously Reported Restatement Impacts Restatement Reference As Restated Operating activities Net loss $ (54,761) $ (6,405) $ (61,166) Adjustments to reconcile net income (loss) to net cash provided by operating activities: Depreciation and amortization 25,302 1,598 1 26,900 Share-based compensation 20,480 — 20,480 Foreign currency remeasurement loss 142 — 142 Deferred income taxes (414) — (414) (Gain) on sale of property and equipment (247) — (247) Accounts receivable charges 1,082 — 1,082 Amortization of premium on marketable securities 1,879 — 1,879 Realized loss on marketable securities — — — Noncash interest expense 811 — 811 Changes in operating assets and liabilities, net of amounts acquired: Accounts receivable (9,109) 6,088 2 (3,021) Prepaid expenses and other current assets 1,966 (431) 2 1,535 Income taxes receivable (47) — (47) Other assets 3,961 — 3,961 Accounts payable and other current liabilities 8,903 (161) 3 8,742 Deferred revenue (879) 383 4 (496) Income taxes payable 645 — 645 Other long term liabilities 300 — 300 Net cash provided by operating activities 14 1,072 1,086 Investing activities Purchases of marketable securities (62,076) — (62,076) Sale and maturities of marketable securities 99,760 — 99,760 Purchases of property and equipment (15,810) (6,250) 5 (22,060) Proceeds from sale of property and equipment 247 — 247 Cash (used for) acquisition of business (30,968) — (30,968) Net cash (used in) investing activities (8,847) (6,250) (15,097) Financing activities Proceeds from issuance of debt, net — — — Purchase of capped calls — — — Payment of debt issuance costs (30) — (30) Proceeds from financing obligations — 9,385 6 9,385 Repayment of financing obligations — (4,207) 6 (4,207) Payment of employee tax withholdings related to restricted stock vesting (1,626) — (1,626) Proceeds from employee stock plans 6,185 — 6,185 Net cash provided by financing activities 4,529 5,178 9,707 Effect of exchange rate changes on cash and cash equivalents (573) — (573) Net (decrease) in cash and cash equivalents (4,877) — (4,877) Cash and cash equivalents, beginning of year 46,795 — 46,795 Cash and cash equivalents, end of year $ 41,918 $ — $ 41,918 Supplement disclosure of cash flow information Cash paid during the year for interest $ 4,505 $ 133 7 $ 4,638 Cash paid during the year for income taxes, net of refunds $ 928 $ — $ 928 Common stock issued in connection with acquisition of business $ 18,433 $ — $ 18,433 Property and equipment included in accounts payable and other current liabilities $ 977 $ 43 5 $ 1,020 Noncash additions to financing receivables $ — $ 13,325 2 $ 13,325 Noncash additions to short-term financing liabilities $ — $ 4,687 3 $ 4,687 Noncash additions to long-term financing liabilities $ — $ 8,638 3 $ 8,638 1 Results from errors related to Open Edge arrangements, whereby equipment sold previously recognized within cost of services are now included in property and equipment, net, and depreciated over their remaining useful life. 2 Results from errors related to Open Edge arrangements, whereby trade receivables from equipment sales are now classified as financing receivables and recognized within prepaid expenses and other current assets. In addition to its reclassification, the timing in recognition of the financing receivables is later than the original recognition of trade receivables. 3 Results from errors related to Open Edge arrangements, whereby a portion of the revenue share minimum fee commitment, which were previously recognized as cost of services within accounts payable, are now allocated to the financing obligation and interest expense. 4 The correction of other immaterial errors affecting deferred revenue and revenue. 5 The correction of these errors resulted from errors in accounting for Open Edge arrangements, whereby the carrying value of the Open Edge equipment was previously reflected as a cash inflow in purchases for property and equipment upon sale to the Open Edge partner. 6 Results from errors related to Open Edge arrangements, whereby proceeds from previously recorded revenue are now classified as proceeds from financing obligations and payments related to the revenue share minimum fee commitment, previously recognized as cost of services, are now classified as repayment of the financing obligation and interest paid. 7 Results from errors related to Open Edge arrangements, whereby a portion of the revenue share minimum fee commitment, which were previously recognized cost of services, are now recognized as interest expense on financing obligations. Edgio, Inc. Consolidated Statement of Cash Flows (In thousands) Year Ended December 31, 2020 As Previously Reported Restatement Impacts Restatement Reference As Restated Operating activities Net loss $ (19,277) $ (2,850) $ (22,127) Adjustments to reconcile net income (loss) to net cash provided by operating activities: Depreciation and amortization 23,170 208 1 23,378 Share-based compensation 15,717 — 15,717 Foreign currency remeasurement loss 214 — 214 Deferred income taxes (94) — (94) Loss on sale of property and equipment 6 — 6 Accounts receivable charges 801 — 801 Amortization of premium on marketable securities 606 — 606 Realized loss on marketable securities (3) — (3) Noncash interest expense 1,938 — 1,938 Changes in operating assets and liabilities, net of amounts acquired: Accounts receivable 2,000 2,370 2 4,370 Prepaid expenses and other current assets (5,717) (170) 2 (5,887) Income taxes receivable 19 — 19 Other assets 2,762 — 2,762 Accounts payable and other current liabilities (1,069) (668) 3 (1,737) Deferred revenue 17 134 4 151 Income taxes payable 71 — 71 Other long term liabilities 167 — 167 Net cash provided by (used in) operating activities 21,328 (976) 20,352 Investing activities Purchases of marketable securities (88,754) — (88,754) Sale and maturities of marketable securities 11,172 — 11,172 Purchases of property and equipment (25,085) (2,405) 5 (27,490) Proceeds from sale of property and equipment 2 — 2 Cash acquired in acquisition of business — — — Net cash (used in) investing activities (102,665) (2,405) (105,070) Financing activities Proceeds from issuance of debt, net 121,600 — 121,600 Purchase of capped calls (16,413) — (16,413) Payment of debt issuance costs (859) — (859) Proceeds from financing obligations — 3,381 6 3,381 Repayment of financing obligations — — — Payment of employee tax withholdings related to restricted stock vesting (4,878) — (4,878) Proceeds from employee stock plans 10,068 — 10,068 Net cash provided by financing activities 109,518 3,381 112,899 Effect of exchange rate changes on cash and cash equivalents 279 — 279 Net increase in cash and cash equivalents 28,460 — 28,460 Cash and cash equivalents, beginning of year 18,335 — 18,335 Cash and cash equivalents, end of year $ 46,795 $ — $ 46,795 Supplement disclosure of cash flow information Cash paid during the year for interest $ 108 $ — $ 108 Cash paid during the year for income taxes, net of refunds $ 626 $ — $ 626 Property and equipment included in accounts payable and other current liabilities $ 1,260 $ 472 5 $ 1,732 Noncash additions to financing receivables $ — $ 3,381 2 $ 3,381 Noncash additions to short-term financing liabilities $ — $ 2,696 3 $ 2,696 Noncash additions to long-term financing liabilities $ — $ 685 3 $ 685 1 Results from errors related to Open Edge arrangements, whereby equipment sold previously recognized within cost of services are now included in property and equipment, net, and depreciated over their remaining useful life. 2 Results from errors related to Open Edge arrangements, whereby trade receivables from equipment sales are now classified as financing receivables and recognized within prepaid expenses and other current assets. In addition to its reclassification, the timing in recognition of the financing receivables is later than the original recognition of trade receivables. 3 Results from errors related to Open Edge arrangements, whereby a portion of the revenue share minimum fee commitment, which were previously recognized as cost of services within accounts payable, are now allocated to the financing obligation and interest. 4 The correction of other immaterial errors affecting deferred revenue and revenue. 5 The correction of these errors resulted from errors in accounting for Open Edge arrangements, whereby the carrying value of the Open Edge equipment was previously reflected as a cash inflow in purchases for property and equipment upon sale to the Open Edge partner. 6 Results from errors related to Open Edge arrangements, whereby proceeds from previously recorded revenue are now classified as proceeds from financing obligations and payments related to the revenue share minimum fee commitment, previously recognized as cost of services, are now classified as repayment of the financing obligation and interest paid. In the following tables, we have presented a reconciliation of our consolidated balance sheet from our prior periods as previously reported to the restated as of the quarters ended September 30, 2022 and 2021, June 30, 2022 and 2021, and March 31, 2022 and 2021. September 30, 2022 As Previously Reported Restatement Impacts Restatement Reference As Restated ASSETS Current assets: Cash and cash equivalents $ 59,306 $ — $ 59,306 Marketable securities 11,444 — 11,444 Accounts receivable, net 122,397 (19,434) 1 102,963 Income taxes receivable 59 — 59 Prepaid expenses and other current assets 28,775 7,024 1 35,799 Total current assets 221,981 (12,410) 209,571 Property and equipment, net 91,670 13,858 2 105,528 Operating lease right of use assets 6,680 — 6,680 Deferred income taxes 2,745 — 2,745 Goodwill 171,065 — 171,065 Intangible assets, net 67,738 — 67,738 Other assets 7,820 — 7,820 Total assets $ 569,699 $ 1,448 $ 571,147 LIABILITIES AND STOCKHOLDERS’ EQUITY Current liabilities: Accounts payable $ 39,755 $ (1,600) 3 $ 38,155 Deferred revenue 6,357 691 4 7,048 Operating lease liability obligations 4,396 — 4,396 Income taxes payable 433 — 433 Financing obligations — 6,314 5 6,314 Other current liabilities 86,754 (109) 3 86,645 Total current liabilities 137,695 5,296 142,991 Convertible senior notes, net 122,416 — 122,416 Operating lease liability obligations, less current portion 10,511 — 10,511 Deferred income taxes 95 — 95 Deferred revenue, less current portion 2,938 — 2,938 Financing obligations, less current portion — 14,243 5 14,243 Other long-term liabilities 710 — 710 Total liabilities 274,365 19,539 293,904 Commitments and contingencies Stockholders’ equity: Convertible preferred stock, $0.001 par value; 7,500 shares authorized; 0 shares issued and outstanding — — — Common stock, $0.001 par value; 300,000 shares authorized; 221,583 shares issued and outstanding as of September 30, 2022 222 — 222 Common stock contingent consideration 16,300 — 16,300 Additional paid-in capital 797,508 3,189 6 800,697 Accumulated other comprehensive loss (13,462) — (13,462) Accumulated deficit (505,234) (21,280) 7 (526,514) Total stockholders’ equity 295,334 (18,091) 277,243 Total liabilities and stockholders’ equity $ 569,699 $ 1,448 $ 571,147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7 Cumulative and current period impacts of corrections to the consolidated statement of operations. June 30, 2022 As Previously Reported Restatement Impacts Restatement Reference As Restated ASSETS Current assets: Cash and cash equivalents $ 55,175 $ — $ 55,175 Marketable securities 22,158 — 22,158 Accounts receivable, net 108,445 (16,361) 1 92,084 Income taxes receivable 58 — 58 Prepaid expenses and other current assets 32,107 11,476 1 43,583 Total current assets 217,943 (4,885) 213,058 Property and equipment, net 106,059 10,769 2 116,828 Operating lease right of use assets 7,124 — 7,124 Deferred income taxes 2,866 — 2,866 Goodwill 163,489 — 163,489 Intangible assets, net 72,655 — 72,655 Other assets 7,374 — 7,374 Total assets $ 577,510 $ 5,884 $ 583,394 LIABILITIES AND STOCKHOLDERS’ EQUITY Current liabilities: Accounts payable $ 19,800 $ (345) 3 $ 19,455 Deferred revenue 4,790 806 4 5,596 Operating lease liability obligations 4,755 — 4,755 Income taxes payable 262 — 262 Financing obligations — 5,865 5 5,865 Other current liabilities 75,391 (407) 3 74,984 Total current liabilities 104,998 5,919 110,917 Convertible senior notes, net 122,202 — 122,202 Operating lease liability obligations, less current portion 11,352 — 11,352 Deferred income taxes 100 — 100 Deferred revenue, less current portion 1,530 — 1,530 Financing obligations, less current portion — 14,292 5 14,292 Other long-term liabilities 716 — 716 Total liabilities 240,898 20,211 261,109 Commitments and contingencies Stockholders’ equity: Convertible preferred stock, $0.001 par value; 7,500 shares authorized; 0 shares issued and outstanding — — — Common stock, $0.001 par value; 300,000 shares authorized; 219,706 shares issued and outstanding as of June 30, 2022 220 — 220 Common stock contingent consideration 16,900 — 16,900 Additional paid-in capital 793,522 447 6 793,969 Accumulated other comprehensive loss (11,413) — (11,413) Accumulated deficit (462,617) (14,774) 7 (477,391) Total stockholders’ equity 336,612 (14,327) 322,285 Total liabilities and stockholders’ equity $ 577,510 $ 5,884 $ 583,394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Results from errors related to the accounting for transitional services whereby services provided at no charge by College Parent, who has a significant ownership interest in Edgio, are now accounted for as capital contributions and expensed as incurred at the estimated fair value of the services provided. 7 Cumulative and current period impacts of corrections to the consolidated statement of operations. March 31, 2022 As Previously Reported Restatement Impacts Restatement Reference As Restated ASSETS Current assets: Cash and cash equivalents $ 27,175 $ — $ 27,175 Marketable securities 34,751 — 34,751 Accounts receivable, net 55,040 (9,623) 1 45,417 Income taxes receivable 63 — 63 Prepaid expenses and other current assets 16,044 6,526 1 22,570 Total current assets 133,073 (3,097) 129,976 Property and equipment, net 34,792 6,606 2 41,398 Operating lease right of use assets 6,064 — 6,064 Deferred income taxes 1,822 — 1,822 Goodwill 113,463 — 113,463 Intangible assets, net 13,827 — 13,827 Other assets 4,819 — 4,819 Total assets $ 307,860 $ 3,509 $ 311,369 LIABILITIES AND STOCKHOLDERS’ EQUITY Current liabilities: Accounts payable $ 15,599 $ (887) 3 $ 14,712 Deferred revenue 2,189 811 4 3,000 Operating lease liability obligations 1,754 — 1,754 Income taxes payable 215 — 215 Financing obligations — 4,740 5 4,740 Other current liabilities 20,403 247 3 20,650 Total current liabilities 40,160 4,911 45,071 Convertible senior notes, net 121,991 — 121,991 Operating lease liability obligations, less current portion 9,209 — 9,209 Deferred income taxes 303 — 303 Deferred revenue, less current portion 282 — 282 Financing obligations, less current portion — 9,202 5 9,202 Other long-term liabilities 721 — 721 Total liabilities 172,666 14,113 186,779 Commitments and contingencies Stockholders’ equity: Convertible preferred stock, $0.001 par value; 7,500 shares authorized; 0 shares issued and outstanding — — — Common stock, $0.001 par value; 300,000 shares authorized; 138,178 shares issued and outstanding as of March 31, 2022 138 — 138 Additional paid-in capital 590,249 — 590,249 Accumulated other comprehensive loss (9,004) — (9,004) Accumulated deficit (446,189) (10,604) 6 (456,793) Total stockholders’ equity 135,194 (10,604) 124,590 Total liabilities and stockholders’ equity $ 307,860 $ 3,509 $ 311,369 1 Results from errors related to Open Edge arrangements, whereby trade receivables from equipment sales are now classified as financing receivables and recognized within prepaid expenses and other current assets. In addition to the reclassification, the recognition of the financing receivables typically falls in later periods than the previously recognized trade receivables. 2 Results from errors related to Open Edge arrangements, whereby previously reported cost of services are now included within property and equipment, net as control of the equipment has not transferred to the partner. 3 Results from errors related to Open Edge arrangements, whereby a portion of the revenue share minimum fee commitment, which were previously recognized as accrued cost of services within accounts payable, are now allocated to the financing obligation and interest payable on financing obligations within other current liabilities. 4 The correction of other immaterial errors affecting deferred revenue and revenue. 5 Results from errors related to Open Edge arrangements, whereby equipment sales previously recognized as revenue are now recognized as financing obligations. 6 Cumulative and current period impacts of corrections to the consolidated statement of operations. September 30, 2021 As Previously Reported Restatement Impacts Restatement Reference As Restated ASSETS Current assets: Cash and cash equivalents $ 39,585 $ — $ 39,585 Marketable securities 36,201 — 36,201 Accounts receivable, net 46,179 (9,692) 1 36,487 Income taxes receivable 62 — 62 Prepaid expenses and other current assets 13,396 6,409 1 19,805 Total current assets 135,423 (3,283) 132,140 Property and equipment, net 36,392 5,699 2 42,091 Operating lease right of use assets 7,683 — 7,683 Deferred income taxes 1,693 — 1,693 Goodwill 105,221 — 105,221 Intangible assets, net 23,680 — 23,680 Other assets 6,012 — 6,012 Total assets $ 316,104 $ 2,416 $ 318,520 LIABILITIES AND STOCKHOLDERS’ EQUITY Current liabilities: Accounts payable $ 13,768 $ (1,007) 3 $ 12,761 Deferred revenue 7,965 99 4 8,064 Operating lease liability obligations 1,966 — 1,966 Income taxes payable 443 — 443 Financing obligations — 4,854 5 4,854 Other current liabilities 17,950 85 3 18,035 Total current liabilities 42,092 4,031 46,123 Convertible senior notes, net 121,576 — 121,576 Operating lease liability obligations, less current portion 10,045 — 10,045 Deferred income taxes 308 — 308 Deferred revenue, less current portion 307 — 307 Financi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36"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B1" s="2" t="inlineStr">
        <is>
          <t>3 Months Ended</t>
        </is>
      </c>
      <c r="C1" s="2" t="inlineStr">
        <is>
          <t>12 Months Ended</t>
        </is>
      </c>
    </row>
    <row r="2">
      <c r="B2" s="2" t="inlineStr">
        <is>
          <t>Mar. 31, 2023</t>
        </is>
      </c>
      <c r="C2" s="2" t="inlineStr">
        <is>
          <t>Dec. 31, 2022 USD ($) reportingUnit</t>
        </is>
      </c>
      <c r="D2" s="2" t="inlineStr">
        <is>
          <t>Dec. 31, 2021 USD ($)</t>
        </is>
      </c>
      <c r="E2" s="2" t="inlineStr">
        <is>
          <t>Dec. 31, 2020 USD ($)</t>
        </is>
      </c>
      <c r="F2" s="2" t="inlineStr">
        <is>
          <t>Oct. 31, 2022 USD ($)</t>
        </is>
      </c>
      <c r="G2" s="2" t="inlineStr">
        <is>
          <t>Jul. 27,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loss) gain</t>
        </is>
      </c>
      <c r="B4" s="4" t="inlineStr">
        <is>
          <t xml:space="preserve"> </t>
        </is>
      </c>
      <c r="C4" s="5" t="n">
        <v>-3344000</v>
      </c>
      <c r="D4" s="5" t="n">
        <v>-836000</v>
      </c>
      <c r="E4" s="5" t="n">
        <v>1750000</v>
      </c>
      <c r="F4" s="4" t="inlineStr">
        <is>
          <t xml:space="preserve"> </t>
        </is>
      </c>
      <c r="G4" s="4" t="inlineStr">
        <is>
          <t xml:space="preserve"> </t>
        </is>
      </c>
    </row>
    <row r="5">
      <c r="A5" s="4" t="inlineStr">
        <is>
          <t>Foreign currency re-measurement (loss)</t>
        </is>
      </c>
      <c r="B5" s="4" t="inlineStr">
        <is>
          <t xml:space="preserve"> </t>
        </is>
      </c>
      <c r="C5" s="5" t="n">
        <v>-3003000</v>
      </c>
      <c r="D5" s="6" t="n">
        <v>-953000</v>
      </c>
      <c r="E5" s="6" t="n">
        <v>-368000</v>
      </c>
      <c r="F5" s="4" t="inlineStr">
        <is>
          <t xml:space="preserve"> </t>
        </is>
      </c>
      <c r="G5" s="4" t="inlineStr">
        <is>
          <t xml:space="preserve"> </t>
        </is>
      </c>
    </row>
    <row r="6">
      <c r="A6" s="4" t="inlineStr">
        <is>
          <t>Number of reporting units | reportingUni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Percentage of estimated control premium</t>
        </is>
      </c>
      <c r="B7" s="4" t="inlineStr">
        <is>
          <t xml:space="preserve"> </t>
        </is>
      </c>
      <c r="C7" s="9" t="n">
        <v>0.3</v>
      </c>
      <c r="D7" s="4" t="inlineStr">
        <is>
          <t xml:space="preserve"> </t>
        </is>
      </c>
      <c r="E7" s="4" t="inlineStr">
        <is>
          <t xml:space="preserve"> </t>
        </is>
      </c>
      <c r="F7" s="9" t="n">
        <v>0.3</v>
      </c>
      <c r="G7" s="4" t="inlineStr">
        <is>
          <t xml:space="preserve"> </t>
        </is>
      </c>
    </row>
    <row r="8">
      <c r="A8" s="4" t="inlineStr">
        <is>
          <t>Estimated fair value in excess of carrying value of goodwill</t>
        </is>
      </c>
      <c r="B8" s="4" t="inlineStr">
        <is>
          <t xml:space="preserve"> </t>
        </is>
      </c>
      <c r="C8" s="5" t="n">
        <v>86401000</v>
      </c>
      <c r="D8" s="4" t="inlineStr">
        <is>
          <t xml:space="preserve"> </t>
        </is>
      </c>
      <c r="E8" s="4" t="inlineStr">
        <is>
          <t xml:space="preserve"> </t>
        </is>
      </c>
      <c r="F8" s="5" t="n">
        <v>508485000</v>
      </c>
      <c r="G8" s="4" t="inlineStr">
        <is>
          <t xml:space="preserve"> </t>
        </is>
      </c>
    </row>
    <row r="9">
      <c r="A9" s="4" t="inlineStr">
        <is>
          <t>Estimated fair value in excess of carrying value of goodwill, percentage</t>
        </is>
      </c>
      <c r="B9" s="4" t="inlineStr">
        <is>
          <t xml:space="preserve"> </t>
        </is>
      </c>
      <c r="C9" s="9" t="n">
        <v>0.36</v>
      </c>
      <c r="D9" s="4" t="inlineStr">
        <is>
          <t xml:space="preserve"> </t>
        </is>
      </c>
      <c r="E9" s="4" t="inlineStr">
        <is>
          <t xml:space="preserve"> </t>
        </is>
      </c>
      <c r="F9" s="9" t="n">
        <v>1.92</v>
      </c>
      <c r="G9" s="4" t="inlineStr">
        <is>
          <t xml:space="preserve"> </t>
        </is>
      </c>
    </row>
    <row r="10">
      <c r="A10" s="4" t="inlineStr">
        <is>
          <t>Impairment of investment</t>
        </is>
      </c>
      <c r="B10" s="4" t="inlineStr">
        <is>
          <t xml:space="preserve"> </t>
        </is>
      </c>
      <c r="C10" s="5" t="n">
        <v>1275000</v>
      </c>
      <c r="D10" s="5" t="n">
        <v>0</v>
      </c>
      <c r="E10" s="5" t="n">
        <v>0</v>
      </c>
      <c r="F10" s="4" t="inlineStr">
        <is>
          <t xml:space="preserve"> </t>
        </is>
      </c>
      <c r="G10" s="4" t="inlineStr">
        <is>
          <t xml:space="preserve"> </t>
        </is>
      </c>
    </row>
    <row r="11">
      <c r="A11" s="4" t="inlineStr">
        <is>
          <t>Expected dividend rate</t>
        </is>
      </c>
      <c r="B11" s="4" t="inlineStr">
        <is>
          <t xml:space="preserve"> </t>
        </is>
      </c>
      <c r="C11" s="9" t="n">
        <v>0</v>
      </c>
      <c r="D11" s="9" t="n">
        <v>0</v>
      </c>
      <c r="E11" s="9" t="n">
        <v>0</v>
      </c>
      <c r="F11" s="4" t="inlineStr">
        <is>
          <t xml:space="preserve"> </t>
        </is>
      </c>
      <c r="G11" s="4" t="inlineStr">
        <is>
          <t xml:space="preserve"> </t>
        </is>
      </c>
    </row>
    <row r="12">
      <c r="A12" s="4" t="inlineStr">
        <is>
          <t>Unsatisfied performance obligations</t>
        </is>
      </c>
      <c r="B12" s="4" t="inlineStr">
        <is>
          <t xml:space="preserve"> </t>
        </is>
      </c>
      <c r="C12" s="5" t="n">
        <v>78329000</v>
      </c>
      <c r="D12" s="4" t="inlineStr">
        <is>
          <t xml:space="preserve"> </t>
        </is>
      </c>
      <c r="E12" s="4" t="inlineStr">
        <is>
          <t xml:space="preserve"> </t>
        </is>
      </c>
      <c r="F12" s="4" t="inlineStr">
        <is>
          <t xml:space="preserve"> </t>
        </is>
      </c>
      <c r="G12" s="4" t="inlineStr">
        <is>
          <t xml:space="preserve"> </t>
        </is>
      </c>
    </row>
    <row r="13">
      <c r="A13" s="4" t="inlineStr">
        <is>
          <t>Revenue recognized upon completion of performance obligation</t>
        </is>
      </c>
      <c r="B13" s="4" t="inlineStr">
        <is>
          <t xml:space="preserve"> </t>
        </is>
      </c>
      <c r="C13" s="6" t="n">
        <v>3392000</v>
      </c>
      <c r="D13" s="4" t="inlineStr">
        <is>
          <t xml:space="preserve"> </t>
        </is>
      </c>
      <c r="E13" s="4" t="inlineStr">
        <is>
          <t xml:space="preserve"> </t>
        </is>
      </c>
      <c r="F13" s="4" t="inlineStr">
        <is>
          <t xml:space="preserve"> </t>
        </is>
      </c>
      <c r="G13" s="4" t="inlineStr">
        <is>
          <t xml:space="preserve"> </t>
        </is>
      </c>
    </row>
    <row r="14">
      <c r="A14" s="4" t="inlineStr">
        <is>
          <t>Advertising expenses</t>
        </is>
      </c>
      <c r="B14" s="4" t="inlineStr">
        <is>
          <t xml:space="preserve"> </t>
        </is>
      </c>
      <c r="C14" s="5" t="n">
        <v>3600000</v>
      </c>
      <c r="D14" s="5" t="n">
        <v>1555000</v>
      </c>
      <c r="E14" s="5" t="n">
        <v>2228000</v>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contract with third party</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contract with third party</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Network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useful life</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Network equip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useful life</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Remaining Performance Obligation, Expected Timing of Satisfaction, Start Date [Axis]: 2023-01-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iod of fulfillment of remaining performance obligations</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Percent of remaining performance obligations</t>
        </is>
      </c>
      <c r="B30" s="4" t="inlineStr">
        <is>
          <t xml:space="preserve"> </t>
        </is>
      </c>
      <c r="C30" s="9" t="n">
        <v>0.44</v>
      </c>
      <c r="D30" s="4" t="inlineStr">
        <is>
          <t xml:space="preserve"> </t>
        </is>
      </c>
      <c r="E30" s="4" t="inlineStr">
        <is>
          <t xml:space="preserve"> </t>
        </is>
      </c>
      <c r="F30" s="4" t="inlineStr">
        <is>
          <t xml:space="preserve"> </t>
        </is>
      </c>
      <c r="G30" s="4" t="inlineStr">
        <is>
          <t xml:space="preserve"> </t>
        </is>
      </c>
    </row>
    <row r="31">
      <c r="A31" s="4" t="inlineStr">
        <is>
          <t>Revenue, Remaining Performance Obligation, Expected Timing of Satisfaction, Start Date [Axis]: 2024-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 of fulfillment of remaining performance obligations</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row>
    <row r="34">
      <c r="A34" s="4" t="inlineStr">
        <is>
          <t>Percent of remaining performance obligations</t>
        </is>
      </c>
      <c r="B34" s="4" t="inlineStr">
        <is>
          <t xml:space="preserve"> </t>
        </is>
      </c>
      <c r="C34" s="9" t="n">
        <v>0.25</v>
      </c>
      <c r="D34" s="4" t="inlineStr">
        <is>
          <t xml:space="preserve"> </t>
        </is>
      </c>
      <c r="E34" s="4" t="inlineStr">
        <is>
          <t xml:space="preserve"> </t>
        </is>
      </c>
      <c r="F34" s="4" t="inlineStr">
        <is>
          <t xml:space="preserve"> </t>
        </is>
      </c>
      <c r="G34" s="4" t="inlineStr">
        <is>
          <t xml:space="preserve"> </t>
        </is>
      </c>
    </row>
    <row r="35">
      <c r="A35" s="4" t="inlineStr">
        <is>
          <t>Revenue, Remaining Performance Obligation, Expected Timing of Satisfaction, Start Date [Axis]: 2025-01-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of fulfillment of remaining performance obligations</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row>
    <row r="38">
      <c r="A38" s="4" t="inlineStr">
        <is>
          <t>Percent of remaining performance obligations</t>
        </is>
      </c>
      <c r="B38" s="4" t="inlineStr">
        <is>
          <t xml:space="preserve"> </t>
        </is>
      </c>
      <c r="C38" s="9" t="n">
        <v>0.12</v>
      </c>
      <c r="D38" s="4" t="inlineStr">
        <is>
          <t xml:space="preserve"> </t>
        </is>
      </c>
      <c r="E38" s="4" t="inlineStr">
        <is>
          <t xml:space="preserve"> </t>
        </is>
      </c>
      <c r="F38" s="4" t="inlineStr">
        <is>
          <t xml:space="preserve"> </t>
        </is>
      </c>
      <c r="G38" s="4" t="inlineStr">
        <is>
          <t xml:space="preserve"> </t>
        </is>
      </c>
    </row>
    <row r="39">
      <c r="A39" s="4" t="inlineStr">
        <is>
          <t>Revenue, Remaining Performance Obligation, Expected Timing of Satisfaction, Start Date [Axis]: 2026-01-0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iod of fulfillment of remaining performance obligations</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row>
    <row r="42">
      <c r="A42" s="4" t="inlineStr">
        <is>
          <t>Percent of remaining performance obligations</t>
        </is>
      </c>
      <c r="B42" s="4" t="inlineStr">
        <is>
          <t xml:space="preserve"> </t>
        </is>
      </c>
      <c r="C42" s="9" t="n">
        <v>0.06</v>
      </c>
      <c r="D42" s="4" t="inlineStr">
        <is>
          <t xml:space="preserve"> </t>
        </is>
      </c>
      <c r="E42" s="4" t="inlineStr">
        <is>
          <t xml:space="preserve"> </t>
        </is>
      </c>
      <c r="F42" s="4" t="inlineStr">
        <is>
          <t xml:space="preserve"> </t>
        </is>
      </c>
      <c r="G42" s="4" t="inlineStr">
        <is>
          <t xml:space="preserve"> </t>
        </is>
      </c>
    </row>
    <row r="43">
      <c r="A43" s="4" t="inlineStr">
        <is>
          <t>Convertible Senior Notes due 2025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5" t="n">
        <v>125000000</v>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0" t="n">
        <v>0.03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Network equipment</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5 years</t>
        </is>
      </c>
    </row>
    <row r="15">
      <c r="A15" s="4" t="inlineStr">
        <is>
          <t>Other equipment | Min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3 years</t>
        </is>
      </c>
    </row>
    <row r="18">
      <c r="A18" s="4" t="inlineStr">
        <is>
          <t>Other equipment | Maximum</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s (Details)</t>
        </is>
      </c>
      <c r="B1" s="2" t="inlineStr">
        <is>
          <t>12 Months Ended</t>
        </is>
      </c>
    </row>
    <row r="2">
      <c r="B2" s="2" t="inlineStr">
        <is>
          <t>Dec. 31, 2022</t>
        </is>
      </c>
    </row>
    <row r="3">
      <c r="A3" s="4" t="inlineStr">
        <is>
          <t>Trade name</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3 years</t>
        </is>
      </c>
    </row>
    <row r="6">
      <c r="A6" s="4" t="inlineStr">
        <is>
          <t>Client relationships | Minimum</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5 years</t>
        </is>
      </c>
    </row>
    <row r="9">
      <c r="A9" s="4" t="inlineStr">
        <is>
          <t>Client relationships | Maximum</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7 years</t>
        </is>
      </c>
    </row>
    <row r="12">
      <c r="A12" s="4" t="inlineStr">
        <is>
          <t>Technology | Minimum</t>
        </is>
      </c>
      <c r="B12" s="4" t="inlineStr">
        <is>
          <t xml:space="preserve"> </t>
        </is>
      </c>
    </row>
    <row r="13">
      <c r="A13" s="3" t="inlineStr">
        <is>
          <t>Finite-Lived Intangible Assets [Line Items]</t>
        </is>
      </c>
      <c r="B13" s="4" t="inlineStr">
        <is>
          <t xml:space="preserve"> </t>
        </is>
      </c>
    </row>
    <row r="14">
      <c r="A14" s="4" t="inlineStr">
        <is>
          <t>Intangible assets, useful life</t>
        </is>
      </c>
      <c r="B14" s="4" t="inlineStr">
        <is>
          <t>4 years</t>
        </is>
      </c>
    </row>
    <row r="15">
      <c r="A15" s="4" t="inlineStr">
        <is>
          <t>Technology | Maximum</t>
        </is>
      </c>
      <c r="B15" s="4" t="inlineStr">
        <is>
          <t xml:space="preserve"> </t>
        </is>
      </c>
    </row>
    <row r="16">
      <c r="A16" s="3" t="inlineStr">
        <is>
          <t>Finite-Lived Intangible Assets [Line Items]</t>
        </is>
      </c>
      <c r="B16" s="4" t="inlineStr">
        <is>
          <t xml:space="preserve"> </t>
        </is>
      </c>
    </row>
    <row r="17">
      <c r="A17" s="4" t="inlineStr">
        <is>
          <t>Intangible assets, useful life</t>
        </is>
      </c>
      <c r="B17"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Consolidated Financial Statements - Reconciliation of Consolidated Balance Sheets (Details) - USD ($) $ / shares in Units, $ in Thousands</t>
        </is>
      </c>
      <c r="B1" s="2" t="inlineStr">
        <is>
          <t>Dec. 31, 2022</t>
        </is>
      </c>
      <c r="D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c r="M1" s="2" t="inlineStr">
        <is>
          <t>Dec. 31, 2019</t>
        </is>
      </c>
    </row>
    <row r="2">
      <c r="A2" s="3" t="inlineStr">
        <is>
          <t>Current asset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55275</v>
      </c>
      <c r="D3" s="5" t="n">
        <v>59306</v>
      </c>
      <c r="E3" s="5" t="n">
        <v>55175</v>
      </c>
      <c r="F3" s="5" t="n">
        <v>27175</v>
      </c>
      <c r="G3" s="5" t="n">
        <v>41918</v>
      </c>
      <c r="I3" s="5" t="n">
        <v>39585</v>
      </c>
      <c r="J3" s="5" t="n">
        <v>44065</v>
      </c>
      <c r="K3" s="5" t="n">
        <v>35620</v>
      </c>
      <c r="L3" s="5" t="n">
        <v>46795</v>
      </c>
      <c r="M3" s="4" t="inlineStr">
        <is>
          <t xml:space="preserve"> </t>
        </is>
      </c>
    </row>
    <row r="4">
      <c r="A4" s="4" t="inlineStr">
        <is>
          <t>Marketable securities</t>
        </is>
      </c>
      <c r="B4" s="6" t="n">
        <v>18734</v>
      </c>
      <c r="D4" s="6" t="n">
        <v>11444</v>
      </c>
      <c r="E4" s="6" t="n">
        <v>22158</v>
      </c>
      <c r="F4" s="6" t="n">
        <v>34751</v>
      </c>
      <c r="G4" s="6" t="n">
        <v>37367</v>
      </c>
      <c r="I4" s="6" t="n">
        <v>36201</v>
      </c>
      <c r="J4" s="6" t="n">
        <v>75471</v>
      </c>
      <c r="K4" s="6" t="n">
        <v>81308</v>
      </c>
      <c r="L4" s="6" t="n">
        <v>76928</v>
      </c>
      <c r="M4" s="4" t="inlineStr">
        <is>
          <t xml:space="preserve"> </t>
        </is>
      </c>
    </row>
    <row r="5">
      <c r="A5" s="4" t="inlineStr">
        <is>
          <t>Accounts receivable, net (1)</t>
        </is>
      </c>
      <c r="B5" s="6" t="n">
        <v>84627</v>
      </c>
      <c r="D5" s="6" t="n">
        <v>102963</v>
      </c>
      <c r="E5" s="6" t="n">
        <v>92084</v>
      </c>
      <c r="F5" s="6" t="n">
        <v>45417</v>
      </c>
      <c r="G5" s="6" t="n">
        <v>33528</v>
      </c>
      <c r="I5" s="6" t="n">
        <v>36487</v>
      </c>
      <c r="J5" s="6" t="n">
        <v>21317</v>
      </c>
      <c r="K5" s="6" t="n">
        <v>25336</v>
      </c>
      <c r="L5" s="6" t="n">
        <v>29074</v>
      </c>
      <c r="M5" s="4" t="inlineStr">
        <is>
          <t xml:space="preserve"> </t>
        </is>
      </c>
    </row>
    <row r="6">
      <c r="A6" s="4" t="inlineStr">
        <is>
          <t>Income taxes receivable</t>
        </is>
      </c>
      <c r="B6" s="6" t="n">
        <v>105</v>
      </c>
      <c r="D6" s="6" t="n">
        <v>59</v>
      </c>
      <c r="E6" s="6" t="n">
        <v>58</v>
      </c>
      <c r="F6" s="6" t="n">
        <v>63</v>
      </c>
      <c r="G6" s="6" t="n">
        <v>61</v>
      </c>
      <c r="I6" s="6" t="n">
        <v>62</v>
      </c>
      <c r="J6" s="6" t="n">
        <v>57</v>
      </c>
      <c r="K6" s="6" t="n">
        <v>102</v>
      </c>
      <c r="L6" s="6" t="n">
        <v>68</v>
      </c>
      <c r="M6" s="4" t="inlineStr">
        <is>
          <t xml:space="preserve"> </t>
        </is>
      </c>
    </row>
    <row r="7">
      <c r="A7" s="4" t="inlineStr">
        <is>
          <t>Prepaid expenses and other current assets</t>
        </is>
      </c>
      <c r="B7" s="6" t="n">
        <v>36374</v>
      </c>
      <c r="C7" s="4" t="inlineStr">
        <is>
          <t>[1]</t>
        </is>
      </c>
      <c r="D7" s="6" t="n">
        <v>35799</v>
      </c>
      <c r="E7" s="6" t="n">
        <v>43583</v>
      </c>
      <c r="F7" s="6" t="n">
        <v>22570</v>
      </c>
      <c r="G7" s="6" t="n">
        <v>17810</v>
      </c>
      <c r="H7" s="4" t="inlineStr">
        <is>
          <t>[1]</t>
        </is>
      </c>
      <c r="I7" s="6" t="n">
        <v>19805</v>
      </c>
      <c r="J7" s="6" t="n">
        <v>15945</v>
      </c>
      <c r="K7" s="6" t="n">
        <v>16893</v>
      </c>
      <c r="L7" s="6" t="n">
        <v>15989</v>
      </c>
      <c r="M7" s="4" t="inlineStr">
        <is>
          <t xml:space="preserve"> </t>
        </is>
      </c>
    </row>
    <row r="8">
      <c r="A8" s="4" t="inlineStr">
        <is>
          <t>Total current assets</t>
        </is>
      </c>
      <c r="B8" s="6" t="n">
        <v>195115</v>
      </c>
      <c r="D8" s="6" t="n">
        <v>209571</v>
      </c>
      <c r="E8" s="6" t="n">
        <v>213058</v>
      </c>
      <c r="F8" s="6" t="n">
        <v>129976</v>
      </c>
      <c r="G8" s="6" t="n">
        <v>130684</v>
      </c>
      <c r="I8" s="6" t="n">
        <v>132140</v>
      </c>
      <c r="J8" s="6" t="n">
        <v>156855</v>
      </c>
      <c r="K8" s="6" t="n">
        <v>159259</v>
      </c>
      <c r="L8" s="6" t="n">
        <v>168854</v>
      </c>
      <c r="M8" s="4" t="inlineStr">
        <is>
          <t xml:space="preserve"> </t>
        </is>
      </c>
    </row>
    <row r="9">
      <c r="A9" s="4" t="inlineStr">
        <is>
          <t>Property and equipment, net</t>
        </is>
      </c>
      <c r="B9" s="6" t="n">
        <v>73467</v>
      </c>
      <c r="D9" s="6" t="n">
        <v>105528</v>
      </c>
      <c r="E9" s="6" t="n">
        <v>116828</v>
      </c>
      <c r="F9" s="6" t="n">
        <v>41398</v>
      </c>
      <c r="G9" s="6" t="n">
        <v>40511</v>
      </c>
      <c r="I9" s="6" t="n">
        <v>42091</v>
      </c>
      <c r="J9" s="6" t="n">
        <v>46253</v>
      </c>
      <c r="K9" s="6" t="n">
        <v>49879</v>
      </c>
      <c r="L9" s="6" t="n">
        <v>49088</v>
      </c>
      <c r="M9" s="4" t="inlineStr">
        <is>
          <t xml:space="preserve"> </t>
        </is>
      </c>
    </row>
    <row r="10">
      <c r="A10" s="4" t="inlineStr">
        <is>
          <t>Operating lease right of use assets</t>
        </is>
      </c>
      <c r="B10" s="6" t="n">
        <v>5290</v>
      </c>
      <c r="D10" s="6" t="n">
        <v>6680</v>
      </c>
      <c r="E10" s="6" t="n">
        <v>7124</v>
      </c>
      <c r="F10" s="6" t="n">
        <v>6064</v>
      </c>
      <c r="G10" s="6" t="n">
        <v>6338</v>
      </c>
      <c r="I10" s="6" t="n">
        <v>7683</v>
      </c>
      <c r="J10" s="6" t="n">
        <v>8929</v>
      </c>
      <c r="K10" s="6" t="n">
        <v>9521</v>
      </c>
      <c r="L10" s="6" t="n">
        <v>10150</v>
      </c>
      <c r="M10" s="4" t="inlineStr">
        <is>
          <t xml:space="preserve"> </t>
        </is>
      </c>
    </row>
    <row r="11">
      <c r="A11" s="4" t="inlineStr">
        <is>
          <t>Deferred income taxes</t>
        </is>
      </c>
      <c r="B11" s="6" t="n">
        <v>2338</v>
      </c>
      <c r="D11" s="6" t="n">
        <v>2745</v>
      </c>
      <c r="E11" s="6" t="n">
        <v>2866</v>
      </c>
      <c r="F11" s="6" t="n">
        <v>1822</v>
      </c>
      <c r="G11" s="6" t="n">
        <v>1893</v>
      </c>
      <c r="I11" s="6" t="n">
        <v>1693</v>
      </c>
      <c r="J11" s="6" t="n">
        <v>1604</v>
      </c>
      <c r="K11" s="6" t="n">
        <v>1577</v>
      </c>
      <c r="L11" s="6" t="n">
        <v>1530</v>
      </c>
      <c r="M11" s="4" t="inlineStr">
        <is>
          <t xml:space="preserve"> </t>
        </is>
      </c>
    </row>
    <row r="12">
      <c r="A12" s="4" t="inlineStr">
        <is>
          <t>Goodwill</t>
        </is>
      </c>
      <c r="B12" s="6" t="n">
        <v>169156</v>
      </c>
      <c r="D12" s="6" t="n">
        <v>171065</v>
      </c>
      <c r="E12" s="6" t="n">
        <v>163489</v>
      </c>
      <c r="F12" s="6" t="n">
        <v>113463</v>
      </c>
      <c r="G12" s="6" t="n">
        <v>114511</v>
      </c>
      <c r="I12" s="6" t="n">
        <v>105221</v>
      </c>
      <c r="J12" s="6" t="n">
        <v>77642</v>
      </c>
      <c r="K12" s="6" t="n">
        <v>77421</v>
      </c>
      <c r="L12" s="6" t="n">
        <v>77753</v>
      </c>
      <c r="M12" s="4" t="inlineStr">
        <is>
          <t xml:space="preserve"> </t>
        </is>
      </c>
    </row>
    <row r="13">
      <c r="A13" s="4" t="inlineStr">
        <is>
          <t>Intangible assets, net</t>
        </is>
      </c>
      <c r="B13" s="6" t="n">
        <v>91661</v>
      </c>
      <c r="D13" s="6" t="n">
        <v>67738</v>
      </c>
      <c r="E13" s="6" t="n">
        <v>72655</v>
      </c>
      <c r="F13" s="6" t="n">
        <v>13827</v>
      </c>
      <c r="G13" s="6" t="n">
        <v>14613</v>
      </c>
      <c r="I13" s="6" t="n">
        <v>23680</v>
      </c>
      <c r="J13" s="6" t="n">
        <v>6187</v>
      </c>
      <c r="K13" s="6" t="n">
        <v>6782</v>
      </c>
      <c r="L13" s="4" t="inlineStr">
        <is>
          <t xml:space="preserve"> </t>
        </is>
      </c>
      <c r="M13" s="4" t="inlineStr">
        <is>
          <t xml:space="preserve"> </t>
        </is>
      </c>
    </row>
    <row r="14">
      <c r="A14" s="4" t="inlineStr">
        <is>
          <t>Other assets (1)</t>
        </is>
      </c>
      <c r="B14" s="6" t="n">
        <v>5353</v>
      </c>
      <c r="D14" s="6" t="n">
        <v>7820</v>
      </c>
      <c r="E14" s="6" t="n">
        <v>7374</v>
      </c>
      <c r="F14" s="6" t="n">
        <v>4819</v>
      </c>
      <c r="G14" s="6" t="n">
        <v>5525</v>
      </c>
      <c r="I14" s="6" t="n">
        <v>6012</v>
      </c>
      <c r="J14" s="6" t="n">
        <v>297470</v>
      </c>
      <c r="K14" s="6" t="n">
        <v>304439</v>
      </c>
      <c r="L14" s="6" t="n">
        <v>7273</v>
      </c>
      <c r="M14" s="4" t="inlineStr">
        <is>
          <t xml:space="preserve"> </t>
        </is>
      </c>
    </row>
    <row r="15">
      <c r="A15" s="4" t="inlineStr">
        <is>
          <t>Total assets</t>
        </is>
      </c>
      <c r="B15" s="6" t="n">
        <v>542380</v>
      </c>
      <c r="D15" s="6" t="n">
        <v>571147</v>
      </c>
      <c r="E15" s="6" t="n">
        <v>583394</v>
      </c>
      <c r="F15" s="6" t="n">
        <v>311369</v>
      </c>
      <c r="G15" s="6" t="n">
        <v>314075</v>
      </c>
      <c r="I15" s="6" t="n">
        <v>318520</v>
      </c>
      <c r="J15" s="4" t="inlineStr">
        <is>
          <t xml:space="preserve"> </t>
        </is>
      </c>
      <c r="K15" s="4" t="inlineStr">
        <is>
          <t xml:space="preserve"> </t>
        </is>
      </c>
      <c r="L15" s="6" t="n">
        <v>314648</v>
      </c>
      <c r="M15" s="4" t="inlineStr">
        <is>
          <t xml:space="preserve"> </t>
        </is>
      </c>
    </row>
    <row r="16">
      <c r="A16" s="3" t="inlineStr">
        <is>
          <t>Current liabilities:</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s payable</t>
        </is>
      </c>
      <c r="B17" s="6" t="n">
        <v>52776</v>
      </c>
      <c r="C17" s="4" t="inlineStr">
        <is>
          <t>[1]</t>
        </is>
      </c>
      <c r="D17" s="6" t="n">
        <v>38155</v>
      </c>
      <c r="E17" s="6" t="n">
        <v>19455</v>
      </c>
      <c r="F17" s="6" t="n">
        <v>14712</v>
      </c>
      <c r="G17" s="6" t="n">
        <v>10624</v>
      </c>
      <c r="H17" s="4" t="inlineStr">
        <is>
          <t>[1]</t>
        </is>
      </c>
      <c r="I17" s="6" t="n">
        <v>12761</v>
      </c>
      <c r="J17" s="6" t="n">
        <v>11869</v>
      </c>
      <c r="K17" s="6" t="n">
        <v>7504</v>
      </c>
      <c r="L17" s="6" t="n">
        <v>4370</v>
      </c>
      <c r="M17" s="4" t="inlineStr">
        <is>
          <t xml:space="preserve"> </t>
        </is>
      </c>
    </row>
    <row r="18">
      <c r="A18" s="4" t="inlineStr">
        <is>
          <t>Deferred revenue</t>
        </is>
      </c>
      <c r="B18" s="6" t="n">
        <v>9286</v>
      </c>
      <c r="D18" s="6" t="n">
        <v>7048</v>
      </c>
      <c r="E18" s="6" t="n">
        <v>5596</v>
      </c>
      <c r="F18" s="6" t="n">
        <v>3000</v>
      </c>
      <c r="G18" s="6" t="n">
        <v>4034</v>
      </c>
      <c r="I18" s="6" t="n">
        <v>8064</v>
      </c>
      <c r="J18" s="6" t="n">
        <v>681</v>
      </c>
      <c r="K18" s="6" t="n">
        <v>1151</v>
      </c>
      <c r="L18" s="6" t="n">
        <v>1318</v>
      </c>
      <c r="M18" s="4" t="inlineStr">
        <is>
          <t xml:space="preserve"> </t>
        </is>
      </c>
    </row>
    <row r="19">
      <c r="A19" s="4" t="inlineStr">
        <is>
          <t>Operating lease liability obligations</t>
        </is>
      </c>
      <c r="B19" s="6" t="n">
        <v>4557</v>
      </c>
      <c r="D19" s="6" t="n">
        <v>4396</v>
      </c>
      <c r="E19" s="6" t="n">
        <v>4755</v>
      </c>
      <c r="F19" s="6" t="n">
        <v>1754</v>
      </c>
      <c r="G19" s="6" t="n">
        <v>1861</v>
      </c>
      <c r="I19" s="6" t="n">
        <v>1966</v>
      </c>
      <c r="J19" s="6" t="n">
        <v>1977</v>
      </c>
      <c r="K19" s="6" t="n">
        <v>2233</v>
      </c>
      <c r="L19" s="6" t="n">
        <v>2465</v>
      </c>
      <c r="M19" s="4" t="inlineStr">
        <is>
          <t xml:space="preserve"> </t>
        </is>
      </c>
    </row>
    <row r="20">
      <c r="A20" s="4" t="inlineStr">
        <is>
          <t>Income taxes payable</t>
        </is>
      </c>
      <c r="B20" s="6" t="n">
        <v>3133</v>
      </c>
      <c r="D20" s="6" t="n">
        <v>433</v>
      </c>
      <c r="E20" s="6" t="n">
        <v>262</v>
      </c>
      <c r="F20" s="6" t="n">
        <v>215</v>
      </c>
      <c r="G20" s="6" t="n">
        <v>873</v>
      </c>
      <c r="I20" s="6" t="n">
        <v>443</v>
      </c>
      <c r="J20" s="6" t="n">
        <v>388</v>
      </c>
      <c r="K20" s="6" t="n">
        <v>322</v>
      </c>
      <c r="L20" s="6" t="n">
        <v>253</v>
      </c>
      <c r="M20" s="4" t="inlineStr">
        <is>
          <t xml:space="preserve"> </t>
        </is>
      </c>
    </row>
    <row r="21">
      <c r="A21" s="4" t="inlineStr">
        <is>
          <t>Financing obligations</t>
        </is>
      </c>
      <c r="B21" s="6" t="n">
        <v>6346</v>
      </c>
      <c r="D21" s="6" t="n">
        <v>6314</v>
      </c>
      <c r="E21" s="6" t="n">
        <v>5865</v>
      </c>
      <c r="F21" s="6" t="n">
        <v>4740</v>
      </c>
      <c r="G21" s="6" t="n">
        <v>4648</v>
      </c>
      <c r="I21" s="6" t="n">
        <v>4854</v>
      </c>
      <c r="J21" s="6" t="n">
        <v>3756</v>
      </c>
      <c r="K21" s="6" t="n">
        <v>3721</v>
      </c>
      <c r="L21" s="6" t="n">
        <v>3381</v>
      </c>
      <c r="M21" s="4" t="inlineStr">
        <is>
          <t xml:space="preserve"> </t>
        </is>
      </c>
    </row>
    <row r="22">
      <c r="A22" s="4" t="inlineStr">
        <is>
          <t>Other current liabilities</t>
        </is>
      </c>
      <c r="B22" s="6" t="n">
        <v>76160</v>
      </c>
      <c r="C22" s="4" t="inlineStr">
        <is>
          <t>[1]</t>
        </is>
      </c>
      <c r="D22" s="6" t="n">
        <v>86645</v>
      </c>
      <c r="E22" s="6" t="n">
        <v>74984</v>
      </c>
      <c r="F22" s="6" t="n">
        <v>20650</v>
      </c>
      <c r="G22" s="6" t="n">
        <v>19511</v>
      </c>
      <c r="H22" s="4" t="inlineStr">
        <is>
          <t>[1]</t>
        </is>
      </c>
      <c r="I22" s="6" t="n">
        <v>18035</v>
      </c>
      <c r="J22" s="6" t="n">
        <v>16958</v>
      </c>
      <c r="K22" s="6" t="n">
        <v>19277</v>
      </c>
      <c r="L22" s="6" t="n">
        <v>17581</v>
      </c>
      <c r="M22" s="4" t="inlineStr">
        <is>
          <t xml:space="preserve"> </t>
        </is>
      </c>
    </row>
    <row r="23">
      <c r="A23" s="4" t="inlineStr">
        <is>
          <t>Total current liabilities</t>
        </is>
      </c>
      <c r="B23" s="6" t="n">
        <v>152258</v>
      </c>
      <c r="D23" s="6" t="n">
        <v>142991</v>
      </c>
      <c r="E23" s="6" t="n">
        <v>110917</v>
      </c>
      <c r="F23" s="6" t="n">
        <v>45071</v>
      </c>
      <c r="G23" s="6" t="n">
        <v>41551</v>
      </c>
      <c r="I23" s="6" t="n">
        <v>46123</v>
      </c>
      <c r="J23" s="6" t="n">
        <v>35629</v>
      </c>
      <c r="K23" s="6" t="n">
        <v>34208</v>
      </c>
      <c r="L23" s="6" t="n">
        <v>29368</v>
      </c>
      <c r="M23" s="4" t="inlineStr">
        <is>
          <t xml:space="preserve"> </t>
        </is>
      </c>
    </row>
    <row r="24">
      <c r="A24" s="4" t="inlineStr">
        <is>
          <t>Convertible senior notes, net</t>
        </is>
      </c>
      <c r="B24" s="6" t="n">
        <v>122631</v>
      </c>
      <c r="D24" s="6" t="n">
        <v>122416</v>
      </c>
      <c r="E24" s="6" t="n">
        <v>122202</v>
      </c>
      <c r="F24" s="6" t="n">
        <v>121991</v>
      </c>
      <c r="G24" s="6" t="n">
        <v>121782</v>
      </c>
      <c r="I24" s="6" t="n">
        <v>121576</v>
      </c>
      <c r="J24" s="6" t="n">
        <v>121371</v>
      </c>
      <c r="K24" s="6" t="n">
        <v>121200</v>
      </c>
      <c r="L24" s="6" t="n">
        <v>100945</v>
      </c>
      <c r="M24" s="4" t="inlineStr">
        <is>
          <t xml:space="preserve"> </t>
        </is>
      </c>
    </row>
    <row r="25">
      <c r="A25" s="4" t="inlineStr">
        <is>
          <t>Operating lease liability obligations, less current portion</t>
        </is>
      </c>
      <c r="B25" s="6" t="n">
        <v>9181</v>
      </c>
      <c r="D25" s="6" t="n">
        <v>10511</v>
      </c>
      <c r="E25" s="6" t="n">
        <v>11352</v>
      </c>
      <c r="F25" s="6" t="n">
        <v>9209</v>
      </c>
      <c r="G25" s="6" t="n">
        <v>9616</v>
      </c>
      <c r="I25" s="6" t="n">
        <v>10045</v>
      </c>
      <c r="J25" s="6" t="n">
        <v>10358</v>
      </c>
      <c r="K25" s="6" t="n">
        <v>10781</v>
      </c>
      <c r="L25" s="6" t="n">
        <v>11265</v>
      </c>
      <c r="M25" s="4" t="inlineStr">
        <is>
          <t xml:space="preserve"> </t>
        </is>
      </c>
    </row>
    <row r="26">
      <c r="A26" s="4" t="inlineStr">
        <is>
          <t>Deferred income taxes</t>
        </is>
      </c>
      <c r="B26" s="6" t="n">
        <v>596</v>
      </c>
      <c r="D26" s="6" t="n">
        <v>95</v>
      </c>
      <c r="E26" s="6" t="n">
        <v>100</v>
      </c>
      <c r="F26" s="6" t="n">
        <v>303</v>
      </c>
      <c r="G26" s="6" t="n">
        <v>308</v>
      </c>
      <c r="I26" s="6" t="n">
        <v>308</v>
      </c>
      <c r="J26" s="6" t="n">
        <v>306</v>
      </c>
      <c r="K26" s="6" t="n">
        <v>360</v>
      </c>
      <c r="L26" s="6" t="n">
        <v>279</v>
      </c>
      <c r="M26" s="4" t="inlineStr">
        <is>
          <t xml:space="preserve"> </t>
        </is>
      </c>
    </row>
    <row r="27">
      <c r="A27" s="4" t="inlineStr">
        <is>
          <t>Deferred revenue, less current portion</t>
        </is>
      </c>
      <c r="B27" s="6" t="n">
        <v>2949</v>
      </c>
      <c r="D27" s="6" t="n">
        <v>2938</v>
      </c>
      <c r="E27" s="6" t="n">
        <v>1530</v>
      </c>
      <c r="F27" s="6" t="n">
        <v>282</v>
      </c>
      <c r="G27" s="6" t="n">
        <v>116</v>
      </c>
      <c r="I27" s="6" t="n">
        <v>307</v>
      </c>
      <c r="J27" s="6" t="n">
        <v>272</v>
      </c>
      <c r="K27" s="6" t="n">
        <v>226</v>
      </c>
      <c r="L27" s="6" t="n">
        <v>220</v>
      </c>
      <c r="M27" s="4" t="inlineStr">
        <is>
          <t xml:space="preserve"> </t>
        </is>
      </c>
    </row>
    <row r="28">
      <c r="A28" s="4" t="inlineStr">
        <is>
          <t>Financing obligations, less current portion</t>
        </is>
      </c>
      <c r="B28" s="6" t="n">
        <v>13784</v>
      </c>
      <c r="D28" s="6" t="n">
        <v>14243</v>
      </c>
      <c r="E28" s="6" t="n">
        <v>14292</v>
      </c>
      <c r="F28" s="6" t="n">
        <v>9202</v>
      </c>
      <c r="G28" s="6" t="n">
        <v>7851</v>
      </c>
      <c r="I28" s="6" t="n">
        <v>5425</v>
      </c>
      <c r="J28" s="6" t="n">
        <v>1440</v>
      </c>
      <c r="K28" s="6" t="n">
        <v>854</v>
      </c>
      <c r="L28" s="4" t="inlineStr">
        <is>
          <t xml:space="preserve"> </t>
        </is>
      </c>
      <c r="M28" s="4" t="inlineStr">
        <is>
          <t xml:space="preserve"> </t>
        </is>
      </c>
    </row>
    <row r="29">
      <c r="A29" s="4" t="inlineStr">
        <is>
          <t>Other long-term liabilities</t>
        </is>
      </c>
      <c r="B29" s="6" t="n">
        <v>1658</v>
      </c>
      <c r="D29" s="6" t="n">
        <v>710</v>
      </c>
      <c r="E29" s="6" t="n">
        <v>716</v>
      </c>
      <c r="F29" s="6" t="n">
        <v>721</v>
      </c>
      <c r="G29" s="6" t="n">
        <v>777</v>
      </c>
      <c r="I29" s="6" t="n">
        <v>453</v>
      </c>
      <c r="J29" s="6" t="n">
        <v>369</v>
      </c>
      <c r="K29" s="6" t="n">
        <v>476</v>
      </c>
      <c r="L29" s="6" t="n">
        <v>479</v>
      </c>
      <c r="M29" s="4" t="inlineStr">
        <is>
          <t xml:space="preserve"> </t>
        </is>
      </c>
    </row>
    <row r="30">
      <c r="A30" s="4" t="inlineStr">
        <is>
          <t>Total liabilities</t>
        </is>
      </c>
      <c r="B30" s="6" t="n">
        <v>303057</v>
      </c>
      <c r="D30" s="6" t="n">
        <v>293904</v>
      </c>
      <c r="E30" s="6" t="n">
        <v>261109</v>
      </c>
      <c r="F30" s="6" t="n">
        <v>186779</v>
      </c>
      <c r="G30" s="6" t="n">
        <v>182001</v>
      </c>
      <c r="I30" s="6" t="n">
        <v>184237</v>
      </c>
      <c r="J30" s="6" t="n">
        <v>169745</v>
      </c>
      <c r="K30" s="6" t="n">
        <v>168105</v>
      </c>
      <c r="L30" s="6" t="n">
        <v>142556</v>
      </c>
      <c r="M30" s="4" t="inlineStr">
        <is>
          <t xml:space="preserve"> </t>
        </is>
      </c>
    </row>
    <row r="31">
      <c r="A31" s="4" t="inlineStr">
        <is>
          <t>Commitments and contingencies</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preferred stock</t>
        </is>
      </c>
      <c r="B33" s="6" t="n">
        <v>0</v>
      </c>
      <c r="D33" s="6" t="n">
        <v>0</v>
      </c>
      <c r="E33" s="6" t="n">
        <v>0</v>
      </c>
      <c r="F33" s="6" t="n">
        <v>0</v>
      </c>
      <c r="G33" s="6" t="n">
        <v>0</v>
      </c>
      <c r="I33" s="6" t="n">
        <v>0</v>
      </c>
      <c r="J33" s="6" t="n">
        <v>0</v>
      </c>
      <c r="K33" s="6" t="n">
        <v>0</v>
      </c>
      <c r="L33" s="6" t="n">
        <v>0</v>
      </c>
      <c r="M33" s="4" t="inlineStr">
        <is>
          <t xml:space="preserve"> </t>
        </is>
      </c>
    </row>
    <row r="34">
      <c r="A34" s="4" t="inlineStr">
        <is>
          <t>Common stock</t>
        </is>
      </c>
      <c r="B34" s="6" t="n">
        <v>222</v>
      </c>
      <c r="D34" s="6" t="n">
        <v>222</v>
      </c>
      <c r="E34" s="6" t="n">
        <v>220</v>
      </c>
      <c r="F34" s="6" t="n">
        <v>138</v>
      </c>
      <c r="G34" s="6" t="n">
        <v>134</v>
      </c>
      <c r="I34" s="6" t="n">
        <v>134</v>
      </c>
      <c r="J34" s="6" t="n">
        <v>127</v>
      </c>
      <c r="K34" s="6" t="n">
        <v>125</v>
      </c>
      <c r="L34" s="6" t="n">
        <v>124</v>
      </c>
      <c r="M34" s="4" t="inlineStr">
        <is>
          <t xml:space="preserve"> </t>
        </is>
      </c>
    </row>
    <row r="35">
      <c r="A35" s="4" t="inlineStr">
        <is>
          <t>Common stock contingent consideration</t>
        </is>
      </c>
      <c r="B35" s="6" t="n">
        <v>16300</v>
      </c>
      <c r="D35" s="6" t="n">
        <v>16300</v>
      </c>
      <c r="E35" s="6" t="n">
        <v>16900</v>
      </c>
      <c r="F35" s="4" t="inlineStr">
        <is>
          <t xml:space="preserve"> </t>
        </is>
      </c>
      <c r="G35" s="6" t="n">
        <v>0</v>
      </c>
      <c r="I35" s="4" t="inlineStr">
        <is>
          <t xml:space="preserve"> </t>
        </is>
      </c>
      <c r="J35" s="4" t="inlineStr">
        <is>
          <t xml:space="preserve"> </t>
        </is>
      </c>
      <c r="K35" s="4" t="inlineStr">
        <is>
          <t xml:space="preserve"> </t>
        </is>
      </c>
      <c r="L35" s="6" t="n">
        <v>0</v>
      </c>
      <c r="M35" s="4" t="inlineStr">
        <is>
          <t xml:space="preserve"> </t>
        </is>
      </c>
    </row>
    <row r="36">
      <c r="A36" s="4" t="inlineStr">
        <is>
          <t>Additional paid-in capital</t>
        </is>
      </c>
      <c r="B36" s="6" t="n">
        <v>807507</v>
      </c>
      <c r="D36" s="6" t="n">
        <v>800697</v>
      </c>
      <c r="E36" s="6" t="n">
        <v>793969</v>
      </c>
      <c r="F36" s="6" t="n">
        <v>590249</v>
      </c>
      <c r="G36" s="6" t="n">
        <v>576807</v>
      </c>
      <c r="I36" s="6" t="n">
        <v>571268</v>
      </c>
      <c r="J36" s="6" t="n">
        <v>550205</v>
      </c>
      <c r="K36" s="6" t="n">
        <v>545516</v>
      </c>
      <c r="L36" s="6" t="n">
        <v>556512</v>
      </c>
      <c r="M36" s="4" t="inlineStr">
        <is>
          <t xml:space="preserve"> </t>
        </is>
      </c>
    </row>
    <row r="37">
      <c r="A37" s="4" t="inlineStr">
        <is>
          <t>Accumulated other comprehensive loss</t>
        </is>
      </c>
      <c r="B37" s="6" t="n">
        <v>-11665</v>
      </c>
      <c r="D37" s="6" t="n">
        <v>-13462</v>
      </c>
      <c r="E37" s="6" t="n">
        <v>-11413</v>
      </c>
      <c r="F37" s="6" t="n">
        <v>-9004</v>
      </c>
      <c r="G37" s="6" t="n">
        <v>-8345</v>
      </c>
      <c r="I37" s="6" t="n">
        <v>-8491</v>
      </c>
      <c r="J37" s="6" t="n">
        <v>-7965</v>
      </c>
      <c r="K37" s="6" t="n">
        <v>-8462</v>
      </c>
      <c r="L37" s="6" t="n">
        <v>-7511</v>
      </c>
      <c r="M37" s="4" t="inlineStr">
        <is>
          <t xml:space="preserve"> </t>
        </is>
      </c>
    </row>
    <row r="38">
      <c r="A38" s="4" t="inlineStr">
        <is>
          <t>Accumulated deficit</t>
        </is>
      </c>
      <c r="B38" s="6" t="n">
        <v>-573041</v>
      </c>
      <c r="D38" s="6" t="n">
        <v>-526514</v>
      </c>
      <c r="E38" s="6" t="n">
        <v>-477391</v>
      </c>
      <c r="F38" s="6" t="n">
        <v>-456793</v>
      </c>
      <c r="G38" s="6" t="n">
        <v>-436522</v>
      </c>
      <c r="I38" s="6" t="n">
        <v>-428628</v>
      </c>
      <c r="J38" s="6" t="n">
        <v>-414642</v>
      </c>
      <c r="K38" s="6" t="n">
        <v>-400845</v>
      </c>
      <c r="L38" s="6" t="n">
        <v>-377033</v>
      </c>
      <c r="M38" s="4" t="inlineStr">
        <is>
          <t xml:space="preserve"> </t>
        </is>
      </c>
    </row>
    <row r="39">
      <c r="A39" s="4" t="inlineStr">
        <is>
          <t>Total stockholders’ equity</t>
        </is>
      </c>
      <c r="B39" s="6" t="n">
        <v>239323</v>
      </c>
      <c r="D39" s="6" t="n">
        <v>277243</v>
      </c>
      <c r="E39" s="6" t="n">
        <v>322285</v>
      </c>
      <c r="F39" s="6" t="n">
        <v>124590</v>
      </c>
      <c r="G39" s="6" t="n">
        <v>132074</v>
      </c>
      <c r="I39" s="6" t="n">
        <v>134283</v>
      </c>
      <c r="J39" s="6" t="n">
        <v>127725</v>
      </c>
      <c r="K39" s="6" t="n">
        <v>136334</v>
      </c>
      <c r="L39" s="6" t="n">
        <v>172092</v>
      </c>
      <c r="M39" s="5" t="n">
        <v>166287</v>
      </c>
    </row>
    <row r="40">
      <c r="A40" s="4" t="inlineStr">
        <is>
          <t>Total liabilities and stockholders’ equity</t>
        </is>
      </c>
      <c r="B40" s="5" t="n">
        <v>542380</v>
      </c>
      <c r="D40" s="5" t="n">
        <v>571147</v>
      </c>
      <c r="E40" s="5" t="n">
        <v>583394</v>
      </c>
      <c r="F40" s="5" t="n">
        <v>311369</v>
      </c>
      <c r="G40" s="5" t="n">
        <v>314075</v>
      </c>
      <c r="I40" s="5" t="n">
        <v>318520</v>
      </c>
      <c r="J40" s="5" t="n">
        <v>297470</v>
      </c>
      <c r="K40" s="5" t="n">
        <v>304439</v>
      </c>
      <c r="L40" s="5" t="n">
        <v>314648</v>
      </c>
      <c r="M40" s="4" t="inlineStr">
        <is>
          <t xml:space="preserve"> </t>
        </is>
      </c>
    </row>
    <row r="41">
      <c r="A41" s="4" t="inlineStr">
        <is>
          <t>Convertible preferred stock, par value (in dollars per share)</t>
        </is>
      </c>
      <c r="B41" s="7" t="n">
        <v>0.001</v>
      </c>
      <c r="D41" s="7" t="n">
        <v>0.001</v>
      </c>
      <c r="E41" s="7" t="n">
        <v>0.001</v>
      </c>
      <c r="F41" s="7" t="n">
        <v>0.001</v>
      </c>
      <c r="G41" s="7" t="n">
        <v>0.001</v>
      </c>
      <c r="I41" s="7" t="n">
        <v>0.001</v>
      </c>
      <c r="J41" s="7" t="n">
        <v>0.001</v>
      </c>
      <c r="K41" s="7" t="n">
        <v>0.001</v>
      </c>
      <c r="L41" s="4" t="inlineStr">
        <is>
          <t xml:space="preserve"> </t>
        </is>
      </c>
      <c r="M41" s="4" t="inlineStr">
        <is>
          <t xml:space="preserve"> </t>
        </is>
      </c>
    </row>
    <row r="42">
      <c r="A42" s="4" t="inlineStr">
        <is>
          <t>Convertible preferred stock, shares authorized (in shares)</t>
        </is>
      </c>
      <c r="B42" s="6" t="n">
        <v>7500000</v>
      </c>
      <c r="D42" s="6" t="n">
        <v>7500000</v>
      </c>
      <c r="E42" s="6" t="n">
        <v>7500000</v>
      </c>
      <c r="F42" s="6" t="n">
        <v>7500000</v>
      </c>
      <c r="G42" s="6" t="n">
        <v>7500000</v>
      </c>
      <c r="I42" s="6" t="n">
        <v>7500000</v>
      </c>
      <c r="J42" s="6" t="n">
        <v>7500000</v>
      </c>
      <c r="K42" s="6" t="n">
        <v>7500000</v>
      </c>
      <c r="L42" s="4" t="inlineStr">
        <is>
          <t xml:space="preserve"> </t>
        </is>
      </c>
      <c r="M42" s="4" t="inlineStr">
        <is>
          <t xml:space="preserve"> </t>
        </is>
      </c>
    </row>
    <row r="43">
      <c r="A43" s="4" t="inlineStr">
        <is>
          <t>Convertible preferred stock, shares issued (in shares)</t>
        </is>
      </c>
      <c r="B43" s="6" t="n">
        <v>0</v>
      </c>
      <c r="D43" s="6" t="n">
        <v>0</v>
      </c>
      <c r="E43" s="6" t="n">
        <v>0</v>
      </c>
      <c r="F43" s="6" t="n">
        <v>0</v>
      </c>
      <c r="G43" s="6" t="n">
        <v>0</v>
      </c>
      <c r="I43" s="6" t="n">
        <v>0</v>
      </c>
      <c r="J43" s="6" t="n">
        <v>0</v>
      </c>
      <c r="K43" s="6" t="n">
        <v>0</v>
      </c>
      <c r="L43" s="4" t="inlineStr">
        <is>
          <t xml:space="preserve"> </t>
        </is>
      </c>
      <c r="M43" s="4" t="inlineStr">
        <is>
          <t xml:space="preserve"> </t>
        </is>
      </c>
    </row>
    <row r="44">
      <c r="A44" s="4" t="inlineStr">
        <is>
          <t>Convertible preferred stock, shares outstanding (in shares)</t>
        </is>
      </c>
      <c r="B44" s="6" t="n">
        <v>0</v>
      </c>
      <c r="D44" s="6" t="n">
        <v>0</v>
      </c>
      <c r="E44" s="6" t="n">
        <v>0</v>
      </c>
      <c r="F44" s="6" t="n">
        <v>0</v>
      </c>
      <c r="G44" s="6" t="n">
        <v>0</v>
      </c>
      <c r="I44" s="6" t="n">
        <v>0</v>
      </c>
      <c r="J44" s="6" t="n">
        <v>0</v>
      </c>
      <c r="K44" s="6" t="n">
        <v>0</v>
      </c>
      <c r="L44" s="4" t="inlineStr">
        <is>
          <t xml:space="preserve"> </t>
        </is>
      </c>
      <c r="M44" s="4" t="inlineStr">
        <is>
          <t xml:space="preserve"> </t>
        </is>
      </c>
    </row>
    <row r="45">
      <c r="A45" s="4" t="inlineStr">
        <is>
          <t>Common stock, par value (in dollars per share)</t>
        </is>
      </c>
      <c r="B45" s="7" t="n">
        <v>0.001</v>
      </c>
      <c r="D45" s="7" t="n">
        <v>0.001</v>
      </c>
      <c r="E45" s="7" t="n">
        <v>0.001</v>
      </c>
      <c r="F45" s="7" t="n">
        <v>0.001</v>
      </c>
      <c r="G45" s="7" t="n">
        <v>0.001</v>
      </c>
      <c r="I45" s="7" t="n">
        <v>0.001</v>
      </c>
      <c r="J45" s="7" t="n">
        <v>0.001</v>
      </c>
      <c r="K45" s="7" t="n">
        <v>0.001</v>
      </c>
      <c r="L45" s="7" t="n">
        <v>0.001</v>
      </c>
      <c r="M45" s="4" t="inlineStr">
        <is>
          <t xml:space="preserve"> </t>
        </is>
      </c>
    </row>
    <row r="46">
      <c r="A46" s="4" t="inlineStr">
        <is>
          <t>Common stock, shares authorized (in shares)</t>
        </is>
      </c>
      <c r="B46" s="6" t="n">
        <v>300000000</v>
      </c>
      <c r="D46" s="6" t="n">
        <v>300000000</v>
      </c>
      <c r="E46" s="6" t="n">
        <v>300000000</v>
      </c>
      <c r="F46" s="6" t="n">
        <v>300000000</v>
      </c>
      <c r="G46" s="6" t="n">
        <v>300000000</v>
      </c>
      <c r="I46" s="6" t="n">
        <v>300000000</v>
      </c>
      <c r="J46" s="6" t="n">
        <v>300000000</v>
      </c>
      <c r="K46" s="6" t="n">
        <v>300000000</v>
      </c>
      <c r="L46" s="6" t="n">
        <v>300000000</v>
      </c>
      <c r="M46" s="4" t="inlineStr">
        <is>
          <t xml:space="preserve"> </t>
        </is>
      </c>
    </row>
    <row r="47">
      <c r="A47" s="4" t="inlineStr">
        <is>
          <t>Common stock, shares issued (in shares)</t>
        </is>
      </c>
      <c r="B47" s="6" t="n">
        <v>222232000</v>
      </c>
      <c r="D47" s="6" t="n">
        <v>221583000</v>
      </c>
      <c r="E47" s="6" t="n">
        <v>219706000</v>
      </c>
      <c r="F47" s="6" t="n">
        <v>138178000</v>
      </c>
      <c r="G47" s="6" t="n">
        <v>134337000</v>
      </c>
      <c r="I47" s="6" t="n">
        <v>133812000</v>
      </c>
      <c r="J47" s="6" t="n">
        <v>126705000</v>
      </c>
      <c r="K47" s="6" t="n">
        <v>125248000</v>
      </c>
      <c r="L47" s="6" t="n">
        <v>123653000</v>
      </c>
      <c r="M47" s="4" t="inlineStr">
        <is>
          <t xml:space="preserve"> </t>
        </is>
      </c>
    </row>
    <row r="48">
      <c r="A48" s="4" t="inlineStr">
        <is>
          <t>Common stock, shares outstanding (in shares)</t>
        </is>
      </c>
      <c r="B48" s="6" t="n">
        <v>222232000</v>
      </c>
      <c r="D48" s="6" t="n">
        <v>221583000</v>
      </c>
      <c r="E48" s="6" t="n">
        <v>219706000</v>
      </c>
      <c r="F48" s="6" t="n">
        <v>138178000</v>
      </c>
      <c r="G48" s="6" t="n">
        <v>134337000</v>
      </c>
      <c r="I48" s="6" t="n">
        <v>133812000</v>
      </c>
      <c r="J48" s="6" t="n">
        <v>126705000</v>
      </c>
      <c r="K48" s="6" t="n">
        <v>125248000</v>
      </c>
      <c r="L48" s="6" t="n">
        <v>123653000</v>
      </c>
      <c r="M48" s="4" t="inlineStr">
        <is>
          <t xml:space="preserve"> </t>
        </is>
      </c>
    </row>
    <row r="49">
      <c r="A49" s="4" t="inlineStr">
        <is>
          <t>As Previously Reported</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urrent assets:</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and cash equivalents</t>
        </is>
      </c>
      <c r="B51" s="4" t="inlineStr">
        <is>
          <t xml:space="preserve"> </t>
        </is>
      </c>
      <c r="D51" s="5" t="n">
        <v>59306</v>
      </c>
      <c r="E51" s="5" t="n">
        <v>55175</v>
      </c>
      <c r="F51" s="5" t="n">
        <v>27175</v>
      </c>
      <c r="G51" s="5" t="n">
        <v>41918</v>
      </c>
      <c r="I51" s="5" t="n">
        <v>39585</v>
      </c>
      <c r="J51" s="5" t="n">
        <v>44065</v>
      </c>
      <c r="K51" s="5" t="n">
        <v>35620</v>
      </c>
      <c r="L51" s="5" t="n">
        <v>46795</v>
      </c>
      <c r="M51" s="4" t="inlineStr">
        <is>
          <t xml:space="preserve"> </t>
        </is>
      </c>
    </row>
    <row r="52">
      <c r="A52" s="4" t="inlineStr">
        <is>
          <t>Marketable securities</t>
        </is>
      </c>
      <c r="B52" s="4" t="inlineStr">
        <is>
          <t xml:space="preserve"> </t>
        </is>
      </c>
      <c r="D52" s="6" t="n">
        <v>11444</v>
      </c>
      <c r="E52" s="6" t="n">
        <v>22158</v>
      </c>
      <c r="F52" s="6" t="n">
        <v>34751</v>
      </c>
      <c r="G52" s="6" t="n">
        <v>37367</v>
      </c>
      <c r="I52" s="6" t="n">
        <v>36201</v>
      </c>
      <c r="J52" s="6" t="n">
        <v>75471</v>
      </c>
      <c r="K52" s="6" t="n">
        <v>81308</v>
      </c>
      <c r="L52" s="6" t="n">
        <v>76928</v>
      </c>
      <c r="M52" s="4" t="inlineStr">
        <is>
          <t xml:space="preserve"> </t>
        </is>
      </c>
    </row>
    <row r="53">
      <c r="A53" s="4" t="inlineStr">
        <is>
          <t>Accounts receivable, net (1)</t>
        </is>
      </c>
      <c r="B53" s="4" t="inlineStr">
        <is>
          <t xml:space="preserve"> </t>
        </is>
      </c>
      <c r="D53" s="6" t="n">
        <v>122397</v>
      </c>
      <c r="E53" s="6" t="n">
        <v>108445</v>
      </c>
      <c r="F53" s="6" t="n">
        <v>55040</v>
      </c>
      <c r="G53" s="6" t="n">
        <v>42217</v>
      </c>
      <c r="I53" s="6" t="n">
        <v>46179</v>
      </c>
      <c r="J53" s="6" t="n">
        <v>24867</v>
      </c>
      <c r="K53" s="6" t="n">
        <v>29151</v>
      </c>
      <c r="L53" s="6" t="n">
        <v>31675</v>
      </c>
      <c r="M53" s="4" t="inlineStr">
        <is>
          <t xml:space="preserve"> </t>
        </is>
      </c>
    </row>
    <row r="54">
      <c r="A54" s="4" t="inlineStr">
        <is>
          <t>Income taxes receivable</t>
        </is>
      </c>
      <c r="B54" s="4" t="inlineStr">
        <is>
          <t xml:space="preserve"> </t>
        </is>
      </c>
      <c r="D54" s="6" t="n">
        <v>59</v>
      </c>
      <c r="E54" s="6" t="n">
        <v>58</v>
      </c>
      <c r="F54" s="6" t="n">
        <v>63</v>
      </c>
      <c r="G54" s="6" t="n">
        <v>61</v>
      </c>
      <c r="I54" s="6" t="n">
        <v>62</v>
      </c>
      <c r="J54" s="6" t="n">
        <v>57</v>
      </c>
      <c r="K54" s="6" t="n">
        <v>102</v>
      </c>
      <c r="L54" s="6" t="n">
        <v>68</v>
      </c>
      <c r="M54" s="4" t="inlineStr">
        <is>
          <t xml:space="preserve"> </t>
        </is>
      </c>
    </row>
    <row r="55">
      <c r="A55" s="4" t="inlineStr">
        <is>
          <t>Prepaid expenses and other current assets</t>
        </is>
      </c>
      <c r="B55" s="4" t="inlineStr">
        <is>
          <t xml:space="preserve"> </t>
        </is>
      </c>
      <c r="D55" s="6" t="n">
        <v>28775</v>
      </c>
      <c r="E55" s="6" t="n">
        <v>32107</v>
      </c>
      <c r="F55" s="6" t="n">
        <v>16044</v>
      </c>
      <c r="G55" s="6" t="n">
        <v>13036</v>
      </c>
      <c r="I55" s="6" t="n">
        <v>13396</v>
      </c>
      <c r="J55" s="6" t="n">
        <v>14557</v>
      </c>
      <c r="K55" s="6" t="n">
        <v>14784</v>
      </c>
      <c r="L55" s="6" t="n">
        <v>15588</v>
      </c>
      <c r="M55" s="4" t="inlineStr">
        <is>
          <t xml:space="preserve"> </t>
        </is>
      </c>
    </row>
    <row r="56">
      <c r="A56" s="4" t="inlineStr">
        <is>
          <t>Total current assets</t>
        </is>
      </c>
      <c r="B56" s="4" t="inlineStr">
        <is>
          <t xml:space="preserve"> </t>
        </is>
      </c>
      <c r="D56" s="6" t="n">
        <v>221981</v>
      </c>
      <c r="E56" s="6" t="n">
        <v>217943</v>
      </c>
      <c r="F56" s="6" t="n">
        <v>133073</v>
      </c>
      <c r="G56" s="6" t="n">
        <v>134599</v>
      </c>
      <c r="I56" s="6" t="n">
        <v>135423</v>
      </c>
      <c r="J56" s="6" t="n">
        <v>159017</v>
      </c>
      <c r="K56" s="6" t="n">
        <v>160965</v>
      </c>
      <c r="L56" s="6" t="n">
        <v>171054</v>
      </c>
      <c r="M56" s="4" t="inlineStr">
        <is>
          <t xml:space="preserve"> </t>
        </is>
      </c>
    </row>
    <row r="57">
      <c r="A57" s="4" t="inlineStr">
        <is>
          <t>Property and equipment, net</t>
        </is>
      </c>
      <c r="B57" s="4" t="inlineStr">
        <is>
          <t xml:space="preserve"> </t>
        </is>
      </c>
      <c r="D57" s="6" t="n">
        <v>91670</v>
      </c>
      <c r="E57" s="6" t="n">
        <v>106059</v>
      </c>
      <c r="F57" s="6" t="n">
        <v>34792</v>
      </c>
      <c r="G57" s="6" t="n">
        <v>33622</v>
      </c>
      <c r="I57" s="6" t="n">
        <v>36392</v>
      </c>
      <c r="J57" s="6" t="n">
        <v>42406</v>
      </c>
      <c r="K57" s="6" t="n">
        <v>46863</v>
      </c>
      <c r="L57" s="6" t="n">
        <v>46418</v>
      </c>
      <c r="M57" s="4" t="inlineStr">
        <is>
          <t xml:space="preserve"> </t>
        </is>
      </c>
    </row>
    <row r="58">
      <c r="A58" s="4" t="inlineStr">
        <is>
          <t>Operating lease right of use assets</t>
        </is>
      </c>
      <c r="B58" s="4" t="inlineStr">
        <is>
          <t xml:space="preserve"> </t>
        </is>
      </c>
      <c r="D58" s="6" t="n">
        <v>6680</v>
      </c>
      <c r="E58" s="6" t="n">
        <v>7124</v>
      </c>
      <c r="F58" s="6" t="n">
        <v>6064</v>
      </c>
      <c r="G58" s="6" t="n">
        <v>6338</v>
      </c>
      <c r="I58" s="6" t="n">
        <v>7683</v>
      </c>
      <c r="J58" s="6" t="n">
        <v>8929</v>
      </c>
      <c r="K58" s="6" t="n">
        <v>9521</v>
      </c>
      <c r="L58" s="6" t="n">
        <v>10150</v>
      </c>
      <c r="M58" s="4" t="inlineStr">
        <is>
          <t xml:space="preserve"> </t>
        </is>
      </c>
    </row>
    <row r="59">
      <c r="A59" s="4" t="inlineStr">
        <is>
          <t>Deferred income taxes</t>
        </is>
      </c>
      <c r="B59" s="4" t="inlineStr">
        <is>
          <t xml:space="preserve"> </t>
        </is>
      </c>
      <c r="D59" s="6" t="n">
        <v>2745</v>
      </c>
      <c r="E59" s="6" t="n">
        <v>2866</v>
      </c>
      <c r="F59" s="6" t="n">
        <v>1822</v>
      </c>
      <c r="G59" s="6" t="n">
        <v>1893</v>
      </c>
      <c r="I59" s="6" t="n">
        <v>1693</v>
      </c>
      <c r="J59" s="6" t="n">
        <v>1604</v>
      </c>
      <c r="K59" s="6" t="n">
        <v>1577</v>
      </c>
      <c r="L59" s="6" t="n">
        <v>1530</v>
      </c>
      <c r="M59" s="4" t="inlineStr">
        <is>
          <t xml:space="preserve"> </t>
        </is>
      </c>
    </row>
    <row r="60">
      <c r="A60" s="4" t="inlineStr">
        <is>
          <t>Goodwill</t>
        </is>
      </c>
      <c r="B60" s="4" t="inlineStr">
        <is>
          <t xml:space="preserve"> </t>
        </is>
      </c>
      <c r="D60" s="6" t="n">
        <v>171065</v>
      </c>
      <c r="E60" s="6" t="n">
        <v>163489</v>
      </c>
      <c r="F60" s="6" t="n">
        <v>113463</v>
      </c>
      <c r="G60" s="6" t="n">
        <v>114511</v>
      </c>
      <c r="I60" s="6" t="n">
        <v>105221</v>
      </c>
      <c r="J60" s="6" t="n">
        <v>77642</v>
      </c>
      <c r="K60" s="6" t="n">
        <v>77421</v>
      </c>
      <c r="L60" s="6" t="n">
        <v>77753</v>
      </c>
      <c r="M60" s="4" t="inlineStr">
        <is>
          <t xml:space="preserve"> </t>
        </is>
      </c>
    </row>
    <row r="61">
      <c r="A61" s="4" t="inlineStr">
        <is>
          <t>Intangible assets, net</t>
        </is>
      </c>
      <c r="B61" s="4" t="inlineStr">
        <is>
          <t xml:space="preserve"> </t>
        </is>
      </c>
      <c r="D61" s="6" t="n">
        <v>67738</v>
      </c>
      <c r="E61" s="6" t="n">
        <v>72655</v>
      </c>
      <c r="F61" s="6" t="n">
        <v>13827</v>
      </c>
      <c r="G61" s="6" t="n">
        <v>14613</v>
      </c>
      <c r="I61" s="6" t="n">
        <v>23680</v>
      </c>
      <c r="J61" s="6" t="n">
        <v>6187</v>
      </c>
      <c r="K61" s="6" t="n">
        <v>6782</v>
      </c>
      <c r="L61" s="4" t="inlineStr">
        <is>
          <t xml:space="preserve"> </t>
        </is>
      </c>
      <c r="M61" s="4" t="inlineStr">
        <is>
          <t xml:space="preserve"> </t>
        </is>
      </c>
    </row>
    <row r="62">
      <c r="A62" s="4" t="inlineStr">
        <is>
          <t>Other assets (1)</t>
        </is>
      </c>
      <c r="B62" s="4" t="inlineStr">
        <is>
          <t xml:space="preserve"> </t>
        </is>
      </c>
      <c r="D62" s="6" t="n">
        <v>7820</v>
      </c>
      <c r="E62" s="6" t="n">
        <v>7374</v>
      </c>
      <c r="F62" s="6" t="n">
        <v>4819</v>
      </c>
      <c r="G62" s="6" t="n">
        <v>5525</v>
      </c>
      <c r="I62" s="6" t="n">
        <v>6012</v>
      </c>
      <c r="J62" s="6" t="n">
        <v>295785</v>
      </c>
      <c r="K62" s="6" t="n">
        <v>303129</v>
      </c>
      <c r="L62" s="6" t="n">
        <v>7273</v>
      </c>
      <c r="M62" s="4" t="inlineStr">
        <is>
          <t xml:space="preserve"> </t>
        </is>
      </c>
    </row>
    <row r="63">
      <c r="A63" s="4" t="inlineStr">
        <is>
          <t>Total assets</t>
        </is>
      </c>
      <c r="B63" s="4" t="inlineStr">
        <is>
          <t xml:space="preserve"> </t>
        </is>
      </c>
      <c r="D63" s="6" t="n">
        <v>569699</v>
      </c>
      <c r="E63" s="6" t="n">
        <v>577510</v>
      </c>
      <c r="F63" s="6" t="n">
        <v>307860</v>
      </c>
      <c r="G63" s="6" t="n">
        <v>311101</v>
      </c>
      <c r="I63" s="6" t="n">
        <v>316104</v>
      </c>
      <c r="J63" s="4" t="inlineStr">
        <is>
          <t xml:space="preserve"> </t>
        </is>
      </c>
      <c r="K63" s="4" t="inlineStr">
        <is>
          <t xml:space="preserve"> </t>
        </is>
      </c>
      <c r="L63" s="6" t="n">
        <v>314178</v>
      </c>
      <c r="M63" s="4" t="inlineStr">
        <is>
          <t xml:space="preserve"> </t>
        </is>
      </c>
    </row>
    <row r="64">
      <c r="A64" s="3" t="inlineStr">
        <is>
          <t>Current liabilities:</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s payable</t>
        </is>
      </c>
      <c r="B65" s="4" t="inlineStr">
        <is>
          <t xml:space="preserve"> </t>
        </is>
      </c>
      <c r="D65" s="6" t="n">
        <v>39755</v>
      </c>
      <c r="E65" s="6" t="n">
        <v>19800</v>
      </c>
      <c r="F65" s="6" t="n">
        <v>15599</v>
      </c>
      <c r="G65" s="6" t="n">
        <v>11631</v>
      </c>
      <c r="I65" s="6" t="n">
        <v>13768</v>
      </c>
      <c r="J65" s="6" t="n">
        <v>12459</v>
      </c>
      <c r="K65" s="6" t="n">
        <v>8029</v>
      </c>
      <c r="L65" s="6" t="n">
        <v>4587</v>
      </c>
      <c r="M65" s="4" t="inlineStr">
        <is>
          <t xml:space="preserve"> </t>
        </is>
      </c>
    </row>
    <row r="66">
      <c r="A66" s="4" t="inlineStr">
        <is>
          <t>Deferred revenue</t>
        </is>
      </c>
      <c r="B66" s="4" t="inlineStr">
        <is>
          <t xml:space="preserve"> </t>
        </is>
      </c>
      <c r="D66" s="6" t="n">
        <v>6357</v>
      </c>
      <c r="E66" s="6" t="n">
        <v>4790</v>
      </c>
      <c r="F66" s="6" t="n">
        <v>2189</v>
      </c>
      <c r="G66" s="6" t="n">
        <v>3266</v>
      </c>
      <c r="I66" s="6" t="n">
        <v>7965</v>
      </c>
      <c r="J66" s="6" t="n">
        <v>524</v>
      </c>
      <c r="K66" s="6" t="n">
        <v>844</v>
      </c>
      <c r="L66" s="6" t="n">
        <v>933</v>
      </c>
      <c r="M66" s="4" t="inlineStr">
        <is>
          <t xml:space="preserve"> </t>
        </is>
      </c>
    </row>
    <row r="67">
      <c r="A67" s="4" t="inlineStr">
        <is>
          <t>Operating lease liability obligations</t>
        </is>
      </c>
      <c r="B67" s="4" t="inlineStr">
        <is>
          <t xml:space="preserve"> </t>
        </is>
      </c>
      <c r="D67" s="6" t="n">
        <v>4396</v>
      </c>
      <c r="E67" s="6" t="n">
        <v>4755</v>
      </c>
      <c r="F67" s="6" t="n">
        <v>1754</v>
      </c>
      <c r="G67" s="6" t="n">
        <v>1861</v>
      </c>
      <c r="I67" s="6" t="n">
        <v>1966</v>
      </c>
      <c r="J67" s="6" t="n">
        <v>1977</v>
      </c>
      <c r="K67" s="6" t="n">
        <v>2233</v>
      </c>
      <c r="L67" s="6" t="n">
        <v>2465</v>
      </c>
      <c r="M67" s="4" t="inlineStr">
        <is>
          <t xml:space="preserve"> </t>
        </is>
      </c>
    </row>
    <row r="68">
      <c r="A68" s="4" t="inlineStr">
        <is>
          <t>Income taxes payable</t>
        </is>
      </c>
      <c r="B68" s="4" t="inlineStr">
        <is>
          <t xml:space="preserve"> </t>
        </is>
      </c>
      <c r="D68" s="6" t="n">
        <v>433</v>
      </c>
      <c r="E68" s="6" t="n">
        <v>262</v>
      </c>
      <c r="F68" s="6" t="n">
        <v>215</v>
      </c>
      <c r="G68" s="6" t="n">
        <v>873</v>
      </c>
      <c r="I68" s="6" t="n">
        <v>443</v>
      </c>
      <c r="J68" s="6" t="n">
        <v>388</v>
      </c>
      <c r="K68" s="6" t="n">
        <v>322</v>
      </c>
      <c r="L68" s="6" t="n">
        <v>253</v>
      </c>
      <c r="M68" s="4" t="inlineStr">
        <is>
          <t xml:space="preserve"> </t>
        </is>
      </c>
    </row>
    <row r="69">
      <c r="A69" s="4" t="inlineStr">
        <is>
          <t>Financing obligations</t>
        </is>
      </c>
      <c r="B69" s="4" t="inlineStr">
        <is>
          <t xml:space="preserve"> </t>
        </is>
      </c>
      <c r="D69" s="6" t="n">
        <v>0</v>
      </c>
      <c r="E69" s="6" t="n">
        <v>0</v>
      </c>
      <c r="F69" s="6" t="n">
        <v>0</v>
      </c>
      <c r="G69" s="6" t="n">
        <v>0</v>
      </c>
      <c r="I69" s="6" t="n">
        <v>0</v>
      </c>
      <c r="J69" s="6" t="n">
        <v>0</v>
      </c>
      <c r="K69" s="4" t="inlineStr">
        <is>
          <t xml:space="preserve"> </t>
        </is>
      </c>
      <c r="L69" s="6" t="n">
        <v>0</v>
      </c>
      <c r="M69" s="4" t="inlineStr">
        <is>
          <t xml:space="preserve"> </t>
        </is>
      </c>
    </row>
    <row r="70">
      <c r="A70" s="4" t="inlineStr">
        <is>
          <t>Other current liabilities</t>
        </is>
      </c>
      <c r="B70" s="4" t="inlineStr">
        <is>
          <t xml:space="preserve"> </t>
        </is>
      </c>
      <c r="D70" s="6" t="n">
        <v>86754</v>
      </c>
      <c r="E70" s="6" t="n">
        <v>75391</v>
      </c>
      <c r="F70" s="6" t="n">
        <v>20403</v>
      </c>
      <c r="G70" s="6" t="n">
        <v>19292</v>
      </c>
      <c r="I70" s="6" t="n">
        <v>17950</v>
      </c>
      <c r="J70" s="6" t="n">
        <v>16877</v>
      </c>
      <c r="K70" s="6" t="n">
        <v>19264</v>
      </c>
      <c r="L70" s="6" t="n">
        <v>17560</v>
      </c>
      <c r="M70" s="4" t="inlineStr">
        <is>
          <t xml:space="preserve"> </t>
        </is>
      </c>
    </row>
    <row r="71">
      <c r="A71" s="4" t="inlineStr">
        <is>
          <t>Total current liabilities</t>
        </is>
      </c>
      <c r="B71" s="4" t="inlineStr">
        <is>
          <t xml:space="preserve"> </t>
        </is>
      </c>
      <c r="D71" s="6" t="n">
        <v>137695</v>
      </c>
      <c r="E71" s="6" t="n">
        <v>104998</v>
      </c>
      <c r="F71" s="6" t="n">
        <v>40160</v>
      </c>
      <c r="G71" s="6" t="n">
        <v>36923</v>
      </c>
      <c r="I71" s="6" t="n">
        <v>42092</v>
      </c>
      <c r="J71" s="6" t="n">
        <v>32225</v>
      </c>
      <c r="K71" s="6" t="n">
        <v>30692</v>
      </c>
      <c r="L71" s="6" t="n">
        <v>25798</v>
      </c>
      <c r="M71" s="4" t="inlineStr">
        <is>
          <t xml:space="preserve"> </t>
        </is>
      </c>
    </row>
    <row r="72">
      <c r="A72" s="4" t="inlineStr">
        <is>
          <t>Convertible senior notes, net</t>
        </is>
      </c>
      <c r="B72" s="4" t="inlineStr">
        <is>
          <t xml:space="preserve"> </t>
        </is>
      </c>
      <c r="D72" s="6" t="n">
        <v>122416</v>
      </c>
      <c r="E72" s="6" t="n">
        <v>122202</v>
      </c>
      <c r="F72" s="6" t="n">
        <v>121991</v>
      </c>
      <c r="G72" s="6" t="n">
        <v>121782</v>
      </c>
      <c r="I72" s="6" t="n">
        <v>121576</v>
      </c>
      <c r="J72" s="6" t="n">
        <v>121371</v>
      </c>
      <c r="K72" s="6" t="n">
        <v>121200</v>
      </c>
      <c r="L72" s="6" t="n">
        <v>100945</v>
      </c>
      <c r="M72" s="4" t="inlineStr">
        <is>
          <t xml:space="preserve"> </t>
        </is>
      </c>
    </row>
    <row r="73">
      <c r="A73" s="4" t="inlineStr">
        <is>
          <t>Operating lease liability obligations, less current portion</t>
        </is>
      </c>
      <c r="B73" s="4" t="inlineStr">
        <is>
          <t xml:space="preserve"> </t>
        </is>
      </c>
      <c r="D73" s="6" t="n">
        <v>10511</v>
      </c>
      <c r="E73" s="6" t="n">
        <v>11352</v>
      </c>
      <c r="F73" s="6" t="n">
        <v>9209</v>
      </c>
      <c r="G73" s="6" t="n">
        <v>9616</v>
      </c>
      <c r="I73" s="6" t="n">
        <v>10045</v>
      </c>
      <c r="J73" s="6" t="n">
        <v>10358</v>
      </c>
      <c r="K73" s="6" t="n">
        <v>10781</v>
      </c>
      <c r="L73" s="6" t="n">
        <v>11265</v>
      </c>
      <c r="M73" s="4" t="inlineStr">
        <is>
          <t xml:space="preserve"> </t>
        </is>
      </c>
    </row>
    <row r="74">
      <c r="A74" s="4" t="inlineStr">
        <is>
          <t>Deferred income taxes</t>
        </is>
      </c>
      <c r="B74" s="4" t="inlineStr">
        <is>
          <t xml:space="preserve"> </t>
        </is>
      </c>
      <c r="D74" s="6" t="n">
        <v>95</v>
      </c>
      <c r="E74" s="6" t="n">
        <v>100</v>
      </c>
      <c r="F74" s="6" t="n">
        <v>303</v>
      </c>
      <c r="G74" s="6" t="n">
        <v>308</v>
      </c>
      <c r="I74" s="6" t="n">
        <v>308</v>
      </c>
      <c r="J74" s="6" t="n">
        <v>306</v>
      </c>
      <c r="K74" s="6" t="n">
        <v>360</v>
      </c>
      <c r="L74" s="6" t="n">
        <v>279</v>
      </c>
      <c r="M74" s="4" t="inlineStr">
        <is>
          <t xml:space="preserve"> </t>
        </is>
      </c>
    </row>
    <row r="75">
      <c r="A75" s="4" t="inlineStr">
        <is>
          <t>Deferred revenue, less current portion</t>
        </is>
      </c>
      <c r="B75" s="4" t="inlineStr">
        <is>
          <t xml:space="preserve"> </t>
        </is>
      </c>
      <c r="D75" s="6" t="n">
        <v>2938</v>
      </c>
      <c r="E75" s="6" t="n">
        <v>1530</v>
      </c>
      <c r="F75" s="6" t="n">
        <v>282</v>
      </c>
      <c r="G75" s="6" t="n">
        <v>116</v>
      </c>
      <c r="I75" s="6" t="n">
        <v>307</v>
      </c>
      <c r="J75" s="6" t="n">
        <v>272</v>
      </c>
      <c r="K75" s="6" t="n">
        <v>226</v>
      </c>
      <c r="L75" s="6" t="n">
        <v>220</v>
      </c>
      <c r="M75" s="4" t="inlineStr">
        <is>
          <t xml:space="preserve"> </t>
        </is>
      </c>
    </row>
    <row r="76">
      <c r="A76" s="4" t="inlineStr">
        <is>
          <t>Financing obligations, less current portion</t>
        </is>
      </c>
      <c r="B76" s="4" t="inlineStr">
        <is>
          <t xml:space="preserve"> </t>
        </is>
      </c>
      <c r="D76" s="6" t="n">
        <v>0</v>
      </c>
      <c r="E76" s="6" t="n">
        <v>0</v>
      </c>
      <c r="F76" s="6" t="n">
        <v>0</v>
      </c>
      <c r="G76" s="6" t="n">
        <v>0</v>
      </c>
      <c r="I76" s="6" t="n">
        <v>0</v>
      </c>
      <c r="J76" s="6" t="n">
        <v>0</v>
      </c>
      <c r="K76" s="6" t="n">
        <v>0</v>
      </c>
      <c r="L76" s="4" t="inlineStr">
        <is>
          <t xml:space="preserve"> </t>
        </is>
      </c>
      <c r="M76" s="4" t="inlineStr">
        <is>
          <t xml:space="preserve"> </t>
        </is>
      </c>
    </row>
    <row r="77">
      <c r="A77" s="4" t="inlineStr">
        <is>
          <t>Other long-term liabilities</t>
        </is>
      </c>
      <c r="B77" s="4" t="inlineStr">
        <is>
          <t xml:space="preserve"> </t>
        </is>
      </c>
      <c r="D77" s="6" t="n">
        <v>710</v>
      </c>
      <c r="E77" s="6" t="n">
        <v>716</v>
      </c>
      <c r="F77" s="6" t="n">
        <v>721</v>
      </c>
      <c r="G77" s="6" t="n">
        <v>777</v>
      </c>
      <c r="I77" s="6" t="n">
        <v>453</v>
      </c>
      <c r="J77" s="6" t="n">
        <v>369</v>
      </c>
      <c r="K77" s="6" t="n">
        <v>476</v>
      </c>
      <c r="L77" s="6" t="n">
        <v>479</v>
      </c>
      <c r="M77" s="4" t="inlineStr">
        <is>
          <t xml:space="preserve"> </t>
        </is>
      </c>
    </row>
    <row r="78">
      <c r="A78" s="4" t="inlineStr">
        <is>
          <t>Total liabilities</t>
        </is>
      </c>
      <c r="B78" s="4" t="inlineStr">
        <is>
          <t xml:space="preserve"> </t>
        </is>
      </c>
      <c r="D78" s="6" t="n">
        <v>274365</v>
      </c>
      <c r="E78" s="6" t="n">
        <v>240898</v>
      </c>
      <c r="F78" s="6" t="n">
        <v>172666</v>
      </c>
      <c r="G78" s="6" t="n">
        <v>169522</v>
      </c>
      <c r="I78" s="6" t="n">
        <v>174781</v>
      </c>
      <c r="J78" s="6" t="n">
        <v>164901</v>
      </c>
      <c r="K78" s="6" t="n">
        <v>163735</v>
      </c>
      <c r="L78" s="6" t="n">
        <v>138986</v>
      </c>
      <c r="M78" s="4" t="inlineStr">
        <is>
          <t xml:space="preserve"> </t>
        </is>
      </c>
    </row>
    <row r="79">
      <c r="A79" s="4" t="inlineStr">
        <is>
          <t>Commitments and contingencies</t>
        </is>
      </c>
      <c r="B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t>
        </is>
      </c>
      <c r="B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tible preferred stock</t>
        </is>
      </c>
      <c r="B81" s="4" t="inlineStr">
        <is>
          <t xml:space="preserve"> </t>
        </is>
      </c>
      <c r="D81" s="6" t="n">
        <v>0</v>
      </c>
      <c r="E81" s="6" t="n">
        <v>0</v>
      </c>
      <c r="F81" s="6" t="n">
        <v>0</v>
      </c>
      <c r="G81" s="6" t="n">
        <v>0</v>
      </c>
      <c r="I81" s="6" t="n">
        <v>0</v>
      </c>
      <c r="J81" s="6" t="n">
        <v>0</v>
      </c>
      <c r="K81" s="6" t="n">
        <v>0</v>
      </c>
      <c r="L81" s="6" t="n">
        <v>0</v>
      </c>
      <c r="M81" s="4" t="inlineStr">
        <is>
          <t xml:space="preserve"> </t>
        </is>
      </c>
    </row>
    <row r="82">
      <c r="A82" s="4" t="inlineStr">
        <is>
          <t>Common stock</t>
        </is>
      </c>
      <c r="B82" s="4" t="inlineStr">
        <is>
          <t xml:space="preserve"> </t>
        </is>
      </c>
      <c r="D82" s="6" t="n">
        <v>222</v>
      </c>
      <c r="E82" s="6" t="n">
        <v>220</v>
      </c>
      <c r="F82" s="6" t="n">
        <v>138</v>
      </c>
      <c r="G82" s="6" t="n">
        <v>134</v>
      </c>
      <c r="I82" s="6" t="n">
        <v>134</v>
      </c>
      <c r="J82" s="6" t="n">
        <v>127</v>
      </c>
      <c r="K82" s="6" t="n">
        <v>125</v>
      </c>
      <c r="L82" s="6" t="n">
        <v>124</v>
      </c>
      <c r="M82" s="4" t="inlineStr">
        <is>
          <t xml:space="preserve"> </t>
        </is>
      </c>
    </row>
    <row r="83">
      <c r="A83" s="4" t="inlineStr">
        <is>
          <t>Common stock contingent consideration</t>
        </is>
      </c>
      <c r="B83" s="4" t="inlineStr">
        <is>
          <t xml:space="preserve"> </t>
        </is>
      </c>
      <c r="D83" s="6" t="n">
        <v>16300</v>
      </c>
      <c r="E83" s="6" t="n">
        <v>16900</v>
      </c>
      <c r="F83" s="4" t="inlineStr">
        <is>
          <t xml:space="preserve"> </t>
        </is>
      </c>
      <c r="G83" s="6" t="n">
        <v>0</v>
      </c>
      <c r="I83" s="4" t="inlineStr">
        <is>
          <t xml:space="preserve"> </t>
        </is>
      </c>
      <c r="J83" s="4" t="inlineStr">
        <is>
          <t xml:space="preserve"> </t>
        </is>
      </c>
      <c r="K83" s="4" t="inlineStr">
        <is>
          <t xml:space="preserve"> </t>
        </is>
      </c>
      <c r="L83" s="6" t="n">
        <v>0</v>
      </c>
      <c r="M83" s="4" t="inlineStr">
        <is>
          <t xml:space="preserve"> </t>
        </is>
      </c>
    </row>
    <row r="84">
      <c r="A84" s="4" t="inlineStr">
        <is>
          <t>Additional paid-in capital</t>
        </is>
      </c>
      <c r="B84" s="4" t="inlineStr">
        <is>
          <t xml:space="preserve"> </t>
        </is>
      </c>
      <c r="D84" s="6" t="n">
        <v>797508</v>
      </c>
      <c r="E84" s="6" t="n">
        <v>793522</v>
      </c>
      <c r="F84" s="6" t="n">
        <v>590249</v>
      </c>
      <c r="G84" s="6" t="n">
        <v>576807</v>
      </c>
      <c r="I84" s="6" t="n">
        <v>571268</v>
      </c>
      <c r="J84" s="6" t="n">
        <v>550205</v>
      </c>
      <c r="K84" s="6" t="n">
        <v>545516</v>
      </c>
      <c r="L84" s="6" t="n">
        <v>556512</v>
      </c>
      <c r="M84" s="4" t="inlineStr">
        <is>
          <t xml:space="preserve"> </t>
        </is>
      </c>
    </row>
    <row r="85">
      <c r="A85" s="4" t="inlineStr">
        <is>
          <t>Accumulated other comprehensive loss</t>
        </is>
      </c>
      <c r="B85" s="4" t="inlineStr">
        <is>
          <t xml:space="preserve"> </t>
        </is>
      </c>
      <c r="D85" s="6" t="n">
        <v>-13462</v>
      </c>
      <c r="E85" s="6" t="n">
        <v>-11413</v>
      </c>
      <c r="F85" s="6" t="n">
        <v>-9004</v>
      </c>
      <c r="G85" s="6" t="n">
        <v>-8345</v>
      </c>
      <c r="I85" s="6" t="n">
        <v>-8491</v>
      </c>
      <c r="J85" s="6" t="n">
        <v>-7965</v>
      </c>
      <c r="K85" s="6" t="n">
        <v>-8462</v>
      </c>
      <c r="L85" s="6" t="n">
        <v>-7511</v>
      </c>
      <c r="M85" s="4" t="inlineStr">
        <is>
          <t xml:space="preserve"> </t>
        </is>
      </c>
    </row>
    <row r="86">
      <c r="A86" s="4" t="inlineStr">
        <is>
          <t>Accumulated deficit</t>
        </is>
      </c>
      <c r="B86" s="4" t="inlineStr">
        <is>
          <t xml:space="preserve"> </t>
        </is>
      </c>
      <c r="D86" s="6" t="n">
        <v>-505234</v>
      </c>
      <c r="E86" s="6" t="n">
        <v>-462617</v>
      </c>
      <c r="F86" s="6" t="n">
        <v>-446189</v>
      </c>
      <c r="G86" s="6" t="n">
        <v>-427017</v>
      </c>
      <c r="I86" s="6" t="n">
        <v>-421588</v>
      </c>
      <c r="J86" s="6" t="n">
        <v>-411483</v>
      </c>
      <c r="K86" s="6" t="n">
        <v>-397785</v>
      </c>
      <c r="L86" s="6" t="n">
        <v>-373933</v>
      </c>
      <c r="M86" s="4" t="inlineStr">
        <is>
          <t xml:space="preserve"> </t>
        </is>
      </c>
    </row>
    <row r="87">
      <c r="A87" s="4" t="inlineStr">
        <is>
          <t>Total stockholders’ equity</t>
        </is>
      </c>
      <c r="B87" s="4" t="inlineStr">
        <is>
          <t xml:space="preserve"> </t>
        </is>
      </c>
      <c r="D87" s="6" t="n">
        <v>295334</v>
      </c>
      <c r="E87" s="6" t="n">
        <v>336612</v>
      </c>
      <c r="F87" s="6" t="n">
        <v>135194</v>
      </c>
      <c r="G87" s="6" t="n">
        <v>141579</v>
      </c>
      <c r="I87" s="6" t="n">
        <v>141323</v>
      </c>
      <c r="J87" s="6" t="n">
        <v>130884</v>
      </c>
      <c r="K87" s="6" t="n">
        <v>139394</v>
      </c>
      <c r="L87" s="6" t="n">
        <v>175192</v>
      </c>
      <c r="M87" s="4" t="inlineStr">
        <is>
          <t xml:space="preserve"> </t>
        </is>
      </c>
    </row>
    <row r="88">
      <c r="A88" s="4" t="inlineStr">
        <is>
          <t>Total liabilities and stockholders’ equity</t>
        </is>
      </c>
      <c r="B88" s="4" t="inlineStr">
        <is>
          <t xml:space="preserve"> </t>
        </is>
      </c>
      <c r="D88" s="6" t="n">
        <v>569699</v>
      </c>
      <c r="E88" s="6" t="n">
        <v>577510</v>
      </c>
      <c r="F88" s="6" t="n">
        <v>307860</v>
      </c>
      <c r="G88" s="6" t="n">
        <v>311101</v>
      </c>
      <c r="I88" s="6" t="n">
        <v>316104</v>
      </c>
      <c r="J88" s="6" t="n">
        <v>295785</v>
      </c>
      <c r="K88" s="6" t="n">
        <v>303129</v>
      </c>
      <c r="L88" s="6" t="n">
        <v>314178</v>
      </c>
      <c r="M88" s="4" t="inlineStr">
        <is>
          <t xml:space="preserve"> </t>
        </is>
      </c>
    </row>
    <row r="89">
      <c r="A89" s="4" t="inlineStr">
        <is>
          <t>Restatement Impacts</t>
        </is>
      </c>
      <c r="B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urrent assets:</t>
        </is>
      </c>
      <c r="B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sh and cash equivalents</t>
        </is>
      </c>
      <c r="B91" s="4" t="inlineStr">
        <is>
          <t xml:space="preserve"> </t>
        </is>
      </c>
      <c r="D91" s="6" t="n">
        <v>0</v>
      </c>
      <c r="E91" s="6" t="n">
        <v>0</v>
      </c>
      <c r="F91" s="6" t="n">
        <v>0</v>
      </c>
      <c r="G91" s="6" t="n">
        <v>0</v>
      </c>
      <c r="I91" s="6" t="n">
        <v>0</v>
      </c>
      <c r="J91" s="6" t="n">
        <v>0</v>
      </c>
      <c r="K91" s="6" t="n">
        <v>0</v>
      </c>
      <c r="L91" s="6" t="n">
        <v>0</v>
      </c>
      <c r="M91" s="4" t="inlineStr">
        <is>
          <t xml:space="preserve"> </t>
        </is>
      </c>
    </row>
    <row r="92">
      <c r="A92" s="4" t="inlineStr">
        <is>
          <t>Marketable securities</t>
        </is>
      </c>
      <c r="B92" s="4" t="inlineStr">
        <is>
          <t xml:space="preserve"> </t>
        </is>
      </c>
      <c r="D92" s="6" t="n">
        <v>0</v>
      </c>
      <c r="E92" s="6" t="n">
        <v>0</v>
      </c>
      <c r="F92" s="6" t="n">
        <v>0</v>
      </c>
      <c r="G92" s="6" t="n">
        <v>0</v>
      </c>
      <c r="I92" s="6" t="n">
        <v>0</v>
      </c>
      <c r="J92" s="6" t="n">
        <v>0</v>
      </c>
      <c r="K92" s="6" t="n">
        <v>0</v>
      </c>
      <c r="L92" s="6" t="n">
        <v>0</v>
      </c>
      <c r="M92" s="4" t="inlineStr">
        <is>
          <t xml:space="preserve"> </t>
        </is>
      </c>
    </row>
    <row r="93">
      <c r="A93" s="4" t="inlineStr">
        <is>
          <t>Accounts receivable, net (1)</t>
        </is>
      </c>
      <c r="B93" s="4" t="inlineStr">
        <is>
          <t xml:space="preserve"> </t>
        </is>
      </c>
      <c r="D93" s="6" t="n">
        <v>-19434</v>
      </c>
      <c r="E93" s="6" t="n">
        <v>-16361</v>
      </c>
      <c r="F93" s="6" t="n">
        <v>-9623</v>
      </c>
      <c r="G93" s="6" t="n">
        <v>-8689</v>
      </c>
      <c r="I93" s="6" t="n">
        <v>-9692</v>
      </c>
      <c r="J93" s="6" t="n">
        <v>-3550</v>
      </c>
      <c r="K93" s="6" t="n">
        <v>-3815</v>
      </c>
      <c r="L93" s="6" t="n">
        <v>-2601</v>
      </c>
      <c r="M93" s="4" t="inlineStr">
        <is>
          <t xml:space="preserve"> </t>
        </is>
      </c>
    </row>
    <row r="94">
      <c r="A94" s="4" t="inlineStr">
        <is>
          <t>Income taxes receivable</t>
        </is>
      </c>
      <c r="B94" s="4" t="inlineStr">
        <is>
          <t xml:space="preserve"> </t>
        </is>
      </c>
      <c r="D94" s="6" t="n">
        <v>0</v>
      </c>
      <c r="E94" s="6" t="n">
        <v>0</v>
      </c>
      <c r="F94" s="6" t="n">
        <v>0</v>
      </c>
      <c r="G94" s="6" t="n">
        <v>0</v>
      </c>
      <c r="I94" s="6" t="n">
        <v>0</v>
      </c>
      <c r="J94" s="6" t="n">
        <v>0</v>
      </c>
      <c r="K94" s="6" t="n">
        <v>0</v>
      </c>
      <c r="L94" s="6" t="n">
        <v>0</v>
      </c>
      <c r="M94" s="4" t="inlineStr">
        <is>
          <t xml:space="preserve"> </t>
        </is>
      </c>
    </row>
    <row r="95">
      <c r="A95" s="4" t="inlineStr">
        <is>
          <t>Prepaid expenses and other current assets</t>
        </is>
      </c>
      <c r="B95" s="4" t="inlineStr">
        <is>
          <t xml:space="preserve"> </t>
        </is>
      </c>
      <c r="D95" s="6" t="n">
        <v>7024</v>
      </c>
      <c r="E95" s="6" t="n">
        <v>11476</v>
      </c>
      <c r="F95" s="6" t="n">
        <v>6526</v>
      </c>
      <c r="G95" s="6" t="n">
        <v>4774</v>
      </c>
      <c r="I95" s="6" t="n">
        <v>6409</v>
      </c>
      <c r="J95" s="6" t="n">
        <v>1388</v>
      </c>
      <c r="K95" s="6" t="n">
        <v>2109</v>
      </c>
      <c r="L95" s="6" t="n">
        <v>401</v>
      </c>
      <c r="M95" s="4" t="inlineStr">
        <is>
          <t xml:space="preserve"> </t>
        </is>
      </c>
    </row>
    <row r="96">
      <c r="A96" s="4" t="inlineStr">
        <is>
          <t>Total current assets</t>
        </is>
      </c>
      <c r="B96" s="4" t="inlineStr">
        <is>
          <t xml:space="preserve"> </t>
        </is>
      </c>
      <c r="D96" s="6" t="n">
        <v>-12410</v>
      </c>
      <c r="E96" s="6" t="n">
        <v>-4885</v>
      </c>
      <c r="F96" s="6" t="n">
        <v>-3097</v>
      </c>
      <c r="G96" s="6" t="n">
        <v>-3915</v>
      </c>
      <c r="I96" s="6" t="n">
        <v>-3283</v>
      </c>
      <c r="J96" s="6" t="n">
        <v>-2162</v>
      </c>
      <c r="K96" s="6" t="n">
        <v>-1706</v>
      </c>
      <c r="L96" s="6" t="n">
        <v>-2200</v>
      </c>
      <c r="M96" s="4" t="inlineStr">
        <is>
          <t xml:space="preserve"> </t>
        </is>
      </c>
    </row>
    <row r="97">
      <c r="A97" s="4" t="inlineStr">
        <is>
          <t>Property and equipment, net</t>
        </is>
      </c>
      <c r="B97" s="4" t="inlineStr">
        <is>
          <t xml:space="preserve"> </t>
        </is>
      </c>
      <c r="D97" s="6" t="n">
        <v>13858</v>
      </c>
      <c r="E97" s="6" t="n">
        <v>10769</v>
      </c>
      <c r="F97" s="6" t="n">
        <v>6606</v>
      </c>
      <c r="G97" s="6" t="n">
        <v>6889</v>
      </c>
      <c r="I97" s="6" t="n">
        <v>5699</v>
      </c>
      <c r="J97" s="6" t="n">
        <v>3847</v>
      </c>
      <c r="K97" s="6" t="n">
        <v>3016</v>
      </c>
      <c r="L97" s="6" t="n">
        <v>2670</v>
      </c>
      <c r="M97" s="4" t="inlineStr">
        <is>
          <t xml:space="preserve"> </t>
        </is>
      </c>
    </row>
    <row r="98">
      <c r="A98" s="4" t="inlineStr">
        <is>
          <t>Operating lease right of use assets</t>
        </is>
      </c>
      <c r="B98" s="4" t="inlineStr">
        <is>
          <t xml:space="preserve"> </t>
        </is>
      </c>
      <c r="D98" s="6" t="n">
        <v>0</v>
      </c>
      <c r="E98" s="6" t="n">
        <v>0</v>
      </c>
      <c r="F98" s="6" t="n">
        <v>0</v>
      </c>
      <c r="G98" s="6" t="n">
        <v>0</v>
      </c>
      <c r="I98" s="6" t="n">
        <v>0</v>
      </c>
      <c r="J98" s="6" t="n">
        <v>0</v>
      </c>
      <c r="K98" s="6" t="n">
        <v>0</v>
      </c>
      <c r="L98" s="6" t="n">
        <v>0</v>
      </c>
      <c r="M98" s="4" t="inlineStr">
        <is>
          <t xml:space="preserve"> </t>
        </is>
      </c>
    </row>
    <row r="99">
      <c r="A99" s="4" t="inlineStr">
        <is>
          <t>Deferred income taxes</t>
        </is>
      </c>
      <c r="B99" s="4" t="inlineStr">
        <is>
          <t xml:space="preserve"> </t>
        </is>
      </c>
      <c r="D99" s="6" t="n">
        <v>0</v>
      </c>
      <c r="E99" s="6" t="n">
        <v>0</v>
      </c>
      <c r="F99" s="6" t="n">
        <v>0</v>
      </c>
      <c r="G99" s="6" t="n">
        <v>0</v>
      </c>
      <c r="I99" s="6" t="n">
        <v>0</v>
      </c>
      <c r="J99" s="6" t="n">
        <v>0</v>
      </c>
      <c r="K99" s="6" t="n">
        <v>0</v>
      </c>
      <c r="L99" s="6" t="n">
        <v>0</v>
      </c>
      <c r="M99" s="4" t="inlineStr">
        <is>
          <t xml:space="preserve"> </t>
        </is>
      </c>
    </row>
    <row r="100">
      <c r="A100" s="4" t="inlineStr">
        <is>
          <t>Goodwill</t>
        </is>
      </c>
      <c r="B100" s="4" t="inlineStr">
        <is>
          <t xml:space="preserve"> </t>
        </is>
      </c>
      <c r="D100" s="6" t="n">
        <v>0</v>
      </c>
      <c r="E100" s="6" t="n">
        <v>0</v>
      </c>
      <c r="F100" s="6" t="n">
        <v>0</v>
      </c>
      <c r="G100" s="6" t="n">
        <v>0</v>
      </c>
      <c r="I100" s="6" t="n">
        <v>0</v>
      </c>
      <c r="J100" s="6" t="n">
        <v>0</v>
      </c>
      <c r="K100" s="6" t="n">
        <v>0</v>
      </c>
      <c r="L100" s="6" t="n">
        <v>0</v>
      </c>
      <c r="M100" s="4" t="inlineStr">
        <is>
          <t xml:space="preserve"> </t>
        </is>
      </c>
    </row>
    <row r="101">
      <c r="A101" s="4" t="inlineStr">
        <is>
          <t>Intangible assets, net</t>
        </is>
      </c>
      <c r="B101" s="4" t="inlineStr">
        <is>
          <t xml:space="preserve"> </t>
        </is>
      </c>
      <c r="D101" s="6" t="n">
        <v>0</v>
      </c>
      <c r="E101" s="6" t="n">
        <v>0</v>
      </c>
      <c r="F101" s="6" t="n">
        <v>0</v>
      </c>
      <c r="G101" s="6" t="n">
        <v>0</v>
      </c>
      <c r="I101" s="6" t="n">
        <v>0</v>
      </c>
      <c r="J101" s="6" t="n">
        <v>0</v>
      </c>
      <c r="K101" s="6" t="n">
        <v>0</v>
      </c>
      <c r="L101" s="4" t="inlineStr">
        <is>
          <t xml:space="preserve"> </t>
        </is>
      </c>
      <c r="M101" s="4" t="inlineStr">
        <is>
          <t xml:space="preserve"> </t>
        </is>
      </c>
    </row>
    <row r="102">
      <c r="A102" s="4" t="inlineStr">
        <is>
          <t>Other assets (1)</t>
        </is>
      </c>
      <c r="B102" s="4" t="inlineStr">
        <is>
          <t xml:space="preserve"> </t>
        </is>
      </c>
      <c r="D102" s="6" t="n">
        <v>0</v>
      </c>
      <c r="E102" s="6" t="n">
        <v>0</v>
      </c>
      <c r="F102" s="6" t="n">
        <v>0</v>
      </c>
      <c r="G102" s="6" t="n">
        <v>0</v>
      </c>
      <c r="I102" s="6" t="n">
        <v>0</v>
      </c>
      <c r="J102" s="6" t="n">
        <v>1685</v>
      </c>
      <c r="K102" s="6" t="n">
        <v>1310</v>
      </c>
      <c r="L102" s="6" t="n">
        <v>0</v>
      </c>
      <c r="M102" s="4" t="inlineStr">
        <is>
          <t xml:space="preserve"> </t>
        </is>
      </c>
    </row>
    <row r="103">
      <c r="A103" s="4" t="inlineStr">
        <is>
          <t>Total assets</t>
        </is>
      </c>
      <c r="B103" s="4" t="inlineStr">
        <is>
          <t xml:space="preserve"> </t>
        </is>
      </c>
      <c r="D103" s="6" t="n">
        <v>1448</v>
      </c>
      <c r="E103" s="6" t="n">
        <v>5884</v>
      </c>
      <c r="F103" s="6" t="n">
        <v>3509</v>
      </c>
      <c r="G103" s="6" t="n">
        <v>2974</v>
      </c>
      <c r="I103" s="6" t="n">
        <v>2416</v>
      </c>
      <c r="J103" s="4" t="inlineStr">
        <is>
          <t xml:space="preserve"> </t>
        </is>
      </c>
      <c r="K103" s="4" t="inlineStr">
        <is>
          <t xml:space="preserve"> </t>
        </is>
      </c>
      <c r="L103" s="6" t="n">
        <v>470</v>
      </c>
      <c r="M103" s="4" t="inlineStr">
        <is>
          <t xml:space="preserve"> </t>
        </is>
      </c>
    </row>
    <row r="104">
      <c r="A104" s="3" t="inlineStr">
        <is>
          <t>Current liabilities:</t>
        </is>
      </c>
      <c r="B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counts payable</t>
        </is>
      </c>
      <c r="B105" s="4" t="inlineStr">
        <is>
          <t xml:space="preserve"> </t>
        </is>
      </c>
      <c r="D105" s="6" t="n">
        <v>-1600</v>
      </c>
      <c r="E105" s="6" t="n">
        <v>-345</v>
      </c>
      <c r="F105" s="6" t="n">
        <v>-887</v>
      </c>
      <c r="G105" s="6" t="n">
        <v>-1007</v>
      </c>
      <c r="I105" s="6" t="n">
        <v>-1007</v>
      </c>
      <c r="J105" s="6" t="n">
        <v>-590</v>
      </c>
      <c r="K105" s="6" t="n">
        <v>-525</v>
      </c>
      <c r="L105" s="6" t="n">
        <v>-217</v>
      </c>
      <c r="M105" s="4" t="inlineStr">
        <is>
          <t xml:space="preserve"> </t>
        </is>
      </c>
    </row>
    <row r="106">
      <c r="A106" s="4" t="inlineStr">
        <is>
          <t>Deferred revenue</t>
        </is>
      </c>
      <c r="B106" s="4" t="inlineStr">
        <is>
          <t xml:space="preserve"> </t>
        </is>
      </c>
      <c r="D106" s="6" t="n">
        <v>691</v>
      </c>
      <c r="E106" s="6" t="n">
        <v>806</v>
      </c>
      <c r="F106" s="6" t="n">
        <v>811</v>
      </c>
      <c r="G106" s="6" t="n">
        <v>768</v>
      </c>
      <c r="I106" s="6" t="n">
        <v>99</v>
      </c>
      <c r="J106" s="6" t="n">
        <v>157</v>
      </c>
      <c r="K106" s="6" t="n">
        <v>307</v>
      </c>
      <c r="L106" s="6" t="n">
        <v>385</v>
      </c>
      <c r="M106" s="4" t="inlineStr">
        <is>
          <t xml:space="preserve"> </t>
        </is>
      </c>
    </row>
    <row r="107">
      <c r="A107" s="4" t="inlineStr">
        <is>
          <t>Operating lease liability obligations</t>
        </is>
      </c>
      <c r="B107" s="4" t="inlineStr">
        <is>
          <t xml:space="preserve"> </t>
        </is>
      </c>
      <c r="D107" s="6" t="n">
        <v>0</v>
      </c>
      <c r="E107" s="6" t="n">
        <v>0</v>
      </c>
      <c r="F107" s="6" t="n">
        <v>0</v>
      </c>
      <c r="G107" s="6" t="n">
        <v>0</v>
      </c>
      <c r="I107" s="6" t="n">
        <v>0</v>
      </c>
      <c r="J107" s="6" t="n">
        <v>0</v>
      </c>
      <c r="K107" s="6" t="n">
        <v>0</v>
      </c>
      <c r="L107" s="6" t="n">
        <v>0</v>
      </c>
      <c r="M107" s="4" t="inlineStr">
        <is>
          <t xml:space="preserve"> </t>
        </is>
      </c>
    </row>
    <row r="108">
      <c r="A108" s="4" t="inlineStr">
        <is>
          <t>Income taxes payable</t>
        </is>
      </c>
      <c r="B108" s="4" t="inlineStr">
        <is>
          <t xml:space="preserve"> </t>
        </is>
      </c>
      <c r="D108" s="6" t="n">
        <v>0</v>
      </c>
      <c r="E108" s="6" t="n">
        <v>0</v>
      </c>
      <c r="F108" s="6" t="n">
        <v>0</v>
      </c>
      <c r="G108" s="6" t="n">
        <v>0</v>
      </c>
      <c r="I108" s="6" t="n">
        <v>0</v>
      </c>
      <c r="J108" s="6" t="n">
        <v>0</v>
      </c>
      <c r="K108" s="6" t="n">
        <v>0</v>
      </c>
      <c r="L108" s="6" t="n">
        <v>0</v>
      </c>
      <c r="M108" s="4" t="inlineStr">
        <is>
          <t xml:space="preserve"> </t>
        </is>
      </c>
    </row>
    <row r="109">
      <c r="A109" s="4" t="inlineStr">
        <is>
          <t>Financing obligations</t>
        </is>
      </c>
      <c r="B109" s="4" t="inlineStr">
        <is>
          <t xml:space="preserve"> </t>
        </is>
      </c>
      <c r="D109" s="6" t="n">
        <v>6314</v>
      </c>
      <c r="E109" s="6" t="n">
        <v>5865</v>
      </c>
      <c r="F109" s="6" t="n">
        <v>4740</v>
      </c>
      <c r="G109" s="6" t="n">
        <v>4648</v>
      </c>
      <c r="I109" s="6" t="n">
        <v>4854</v>
      </c>
      <c r="J109" s="6" t="n">
        <v>3756</v>
      </c>
      <c r="K109" s="6" t="n">
        <v>3721</v>
      </c>
      <c r="L109" s="6" t="n">
        <v>3381</v>
      </c>
      <c r="M109" s="4" t="inlineStr">
        <is>
          <t xml:space="preserve"> </t>
        </is>
      </c>
    </row>
    <row r="110">
      <c r="A110" s="4" t="inlineStr">
        <is>
          <t>Other current liabilities</t>
        </is>
      </c>
      <c r="B110" s="4" t="inlineStr">
        <is>
          <t xml:space="preserve"> </t>
        </is>
      </c>
      <c r="D110" s="6" t="n">
        <v>-109</v>
      </c>
      <c r="E110" s="6" t="n">
        <v>-407</v>
      </c>
      <c r="F110" s="6" t="n">
        <v>247</v>
      </c>
      <c r="G110" s="6" t="n">
        <v>219</v>
      </c>
      <c r="I110" s="6" t="n">
        <v>85</v>
      </c>
      <c r="J110" s="6" t="n">
        <v>81</v>
      </c>
      <c r="K110" s="6" t="n">
        <v>13</v>
      </c>
      <c r="L110" s="6" t="n">
        <v>21</v>
      </c>
      <c r="M110" s="4" t="inlineStr">
        <is>
          <t xml:space="preserve"> </t>
        </is>
      </c>
    </row>
    <row r="111">
      <c r="A111" s="4" t="inlineStr">
        <is>
          <t>Total current liabilities</t>
        </is>
      </c>
      <c r="B111" s="4" t="inlineStr">
        <is>
          <t xml:space="preserve"> </t>
        </is>
      </c>
      <c r="D111" s="6" t="n">
        <v>5296</v>
      </c>
      <c r="E111" s="6" t="n">
        <v>5919</v>
      </c>
      <c r="F111" s="6" t="n">
        <v>4911</v>
      </c>
      <c r="G111" s="6" t="n">
        <v>4628</v>
      </c>
      <c r="I111" s="6" t="n">
        <v>4031</v>
      </c>
      <c r="J111" s="6" t="n">
        <v>3404</v>
      </c>
      <c r="K111" s="6" t="n">
        <v>3516</v>
      </c>
      <c r="L111" s="6" t="n">
        <v>3570</v>
      </c>
      <c r="M111" s="4" t="inlineStr">
        <is>
          <t xml:space="preserve"> </t>
        </is>
      </c>
    </row>
    <row r="112">
      <c r="A112" s="4" t="inlineStr">
        <is>
          <t>Convertible senior notes, net</t>
        </is>
      </c>
      <c r="B112" s="4" t="inlineStr">
        <is>
          <t xml:space="preserve"> </t>
        </is>
      </c>
      <c r="D112" s="6" t="n">
        <v>0</v>
      </c>
      <c r="E112" s="6" t="n">
        <v>0</v>
      </c>
      <c r="F112" s="6" t="n">
        <v>0</v>
      </c>
      <c r="G112" s="6" t="n">
        <v>0</v>
      </c>
      <c r="I112" s="6" t="n">
        <v>0</v>
      </c>
      <c r="J112" s="6" t="n">
        <v>0</v>
      </c>
      <c r="K112" s="6" t="n">
        <v>0</v>
      </c>
      <c r="L112" s="6" t="n">
        <v>0</v>
      </c>
      <c r="M112" s="4" t="inlineStr">
        <is>
          <t xml:space="preserve"> </t>
        </is>
      </c>
    </row>
    <row r="113">
      <c r="A113" s="4" t="inlineStr">
        <is>
          <t>Operating lease liability obligations, less current portion</t>
        </is>
      </c>
      <c r="B113" s="4" t="inlineStr">
        <is>
          <t xml:space="preserve"> </t>
        </is>
      </c>
      <c r="D113" s="6" t="n">
        <v>0</v>
      </c>
      <c r="E113" s="6" t="n">
        <v>0</v>
      </c>
      <c r="F113" s="6" t="n">
        <v>0</v>
      </c>
      <c r="G113" s="6" t="n">
        <v>0</v>
      </c>
      <c r="I113" s="6" t="n">
        <v>0</v>
      </c>
      <c r="J113" s="6" t="n">
        <v>0</v>
      </c>
      <c r="K113" s="6" t="n">
        <v>0</v>
      </c>
      <c r="L113" s="6" t="n">
        <v>0</v>
      </c>
      <c r="M113" s="4" t="inlineStr">
        <is>
          <t xml:space="preserve"> </t>
        </is>
      </c>
    </row>
    <row r="114">
      <c r="A114" s="4" t="inlineStr">
        <is>
          <t>Deferred income taxes</t>
        </is>
      </c>
      <c r="B114" s="4" t="inlineStr">
        <is>
          <t xml:space="preserve"> </t>
        </is>
      </c>
      <c r="D114" s="6" t="n">
        <v>0</v>
      </c>
      <c r="E114" s="6" t="n">
        <v>0</v>
      </c>
      <c r="F114" s="6" t="n">
        <v>0</v>
      </c>
      <c r="G114" s="6" t="n">
        <v>0</v>
      </c>
      <c r="I114" s="6" t="n">
        <v>0</v>
      </c>
      <c r="J114" s="6" t="n">
        <v>0</v>
      </c>
      <c r="K114" s="6" t="n">
        <v>0</v>
      </c>
      <c r="L114" s="6" t="n">
        <v>0</v>
      </c>
      <c r="M114" s="4" t="inlineStr">
        <is>
          <t xml:space="preserve"> </t>
        </is>
      </c>
    </row>
    <row r="115">
      <c r="A115" s="4" t="inlineStr">
        <is>
          <t>Deferred revenue, less current portion</t>
        </is>
      </c>
      <c r="B115" s="4" t="inlineStr">
        <is>
          <t xml:space="preserve"> </t>
        </is>
      </c>
      <c r="D115" s="6" t="n">
        <v>0</v>
      </c>
      <c r="E115" s="6" t="n">
        <v>0</v>
      </c>
      <c r="F115" s="6" t="n">
        <v>0</v>
      </c>
      <c r="G115" s="6" t="n">
        <v>0</v>
      </c>
      <c r="I115" s="6" t="n">
        <v>0</v>
      </c>
      <c r="J115" s="6" t="n">
        <v>0</v>
      </c>
      <c r="K115" s="6" t="n">
        <v>0</v>
      </c>
      <c r="L115" s="6" t="n">
        <v>0</v>
      </c>
      <c r="M115" s="4" t="inlineStr">
        <is>
          <t xml:space="preserve"> </t>
        </is>
      </c>
    </row>
    <row r="116">
      <c r="A116" s="4" t="inlineStr">
        <is>
          <t>Financing obligations, less current portion</t>
        </is>
      </c>
      <c r="B116" s="4" t="inlineStr">
        <is>
          <t xml:space="preserve"> </t>
        </is>
      </c>
      <c r="D116" s="6" t="n">
        <v>14243</v>
      </c>
      <c r="E116" s="6" t="n">
        <v>14292</v>
      </c>
      <c r="F116" s="6" t="n">
        <v>9202</v>
      </c>
      <c r="G116" s="6" t="n">
        <v>7851</v>
      </c>
      <c r="I116" s="6" t="n">
        <v>5425</v>
      </c>
      <c r="J116" s="6" t="n">
        <v>1440</v>
      </c>
      <c r="K116" s="6" t="n">
        <v>854</v>
      </c>
      <c r="L116" s="4" t="inlineStr">
        <is>
          <t xml:space="preserve"> </t>
        </is>
      </c>
      <c r="M116" s="4" t="inlineStr">
        <is>
          <t xml:space="preserve"> </t>
        </is>
      </c>
    </row>
    <row r="117">
      <c r="A117" s="4" t="inlineStr">
        <is>
          <t>Other long-term liabilities</t>
        </is>
      </c>
      <c r="B117" s="4" t="inlineStr">
        <is>
          <t xml:space="preserve"> </t>
        </is>
      </c>
      <c r="D117" s="6" t="n">
        <v>0</v>
      </c>
      <c r="E117" s="6" t="n">
        <v>0</v>
      </c>
      <c r="F117" s="6" t="n">
        <v>0</v>
      </c>
      <c r="G117" s="6" t="n">
        <v>0</v>
      </c>
      <c r="I117" s="6" t="n">
        <v>0</v>
      </c>
      <c r="J117" s="6" t="n">
        <v>0</v>
      </c>
      <c r="K117" s="6" t="n">
        <v>0</v>
      </c>
      <c r="L117" s="6" t="n">
        <v>0</v>
      </c>
      <c r="M117" s="4" t="inlineStr">
        <is>
          <t xml:space="preserve"> </t>
        </is>
      </c>
    </row>
    <row r="118">
      <c r="A118" s="4" t="inlineStr">
        <is>
          <t>Total liabilities</t>
        </is>
      </c>
      <c r="B118" s="4" t="inlineStr">
        <is>
          <t xml:space="preserve"> </t>
        </is>
      </c>
      <c r="D118" s="6" t="n">
        <v>19539</v>
      </c>
      <c r="E118" s="6" t="n">
        <v>20211</v>
      </c>
      <c r="F118" s="6" t="n">
        <v>14113</v>
      </c>
      <c r="G118" s="6" t="n">
        <v>12479</v>
      </c>
      <c r="I118" s="6" t="n">
        <v>9456</v>
      </c>
      <c r="J118" s="6" t="n">
        <v>4844</v>
      </c>
      <c r="K118" s="6" t="n">
        <v>4370</v>
      </c>
      <c r="L118" s="6" t="n">
        <v>3570</v>
      </c>
      <c r="M118" s="4" t="inlineStr">
        <is>
          <t xml:space="preserve"> </t>
        </is>
      </c>
    </row>
    <row r="119">
      <c r="A119" s="4" t="inlineStr">
        <is>
          <t>Commitments and contingencies</t>
        </is>
      </c>
      <c r="B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tockholders’ equity:</t>
        </is>
      </c>
      <c r="B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tible preferred stock</t>
        </is>
      </c>
      <c r="B121" s="4" t="inlineStr">
        <is>
          <t xml:space="preserve"> </t>
        </is>
      </c>
      <c r="D121" s="6" t="n">
        <v>0</v>
      </c>
      <c r="E121" s="6" t="n">
        <v>0</v>
      </c>
      <c r="F121" s="6" t="n">
        <v>0</v>
      </c>
      <c r="G121" s="6" t="n">
        <v>0</v>
      </c>
      <c r="I121" s="6" t="n">
        <v>0</v>
      </c>
      <c r="J121" s="6" t="n">
        <v>0</v>
      </c>
      <c r="K121" s="6" t="n">
        <v>0</v>
      </c>
      <c r="L121" s="6" t="n">
        <v>0</v>
      </c>
      <c r="M121" s="4" t="inlineStr">
        <is>
          <t xml:space="preserve"> </t>
        </is>
      </c>
    </row>
    <row r="122">
      <c r="A122" s="4" t="inlineStr">
        <is>
          <t>Common stock</t>
        </is>
      </c>
      <c r="B122" s="4" t="inlineStr">
        <is>
          <t xml:space="preserve"> </t>
        </is>
      </c>
      <c r="D122" s="6" t="n">
        <v>0</v>
      </c>
      <c r="E122" s="6" t="n">
        <v>0</v>
      </c>
      <c r="F122" s="6" t="n">
        <v>0</v>
      </c>
      <c r="G122" s="6" t="n">
        <v>0</v>
      </c>
      <c r="I122" s="6" t="n">
        <v>0</v>
      </c>
      <c r="J122" s="6" t="n">
        <v>0</v>
      </c>
      <c r="K122" s="6" t="n">
        <v>0</v>
      </c>
      <c r="L122" s="6" t="n">
        <v>0</v>
      </c>
      <c r="M122" s="4" t="inlineStr">
        <is>
          <t xml:space="preserve"> </t>
        </is>
      </c>
    </row>
    <row r="123">
      <c r="A123" s="4" t="inlineStr">
        <is>
          <t>Common stock contingent consideration</t>
        </is>
      </c>
      <c r="B123" s="4" t="inlineStr">
        <is>
          <t xml:space="preserve"> </t>
        </is>
      </c>
      <c r="D123" s="6" t="n">
        <v>0</v>
      </c>
      <c r="E123" s="6" t="n">
        <v>0</v>
      </c>
      <c r="F123" s="4" t="inlineStr">
        <is>
          <t xml:space="preserve"> </t>
        </is>
      </c>
      <c r="G123" s="6" t="n">
        <v>0</v>
      </c>
      <c r="I123" s="4" t="inlineStr">
        <is>
          <t xml:space="preserve"> </t>
        </is>
      </c>
      <c r="J123" s="4" t="inlineStr">
        <is>
          <t xml:space="preserve"> </t>
        </is>
      </c>
      <c r="K123" s="4" t="inlineStr">
        <is>
          <t xml:space="preserve"> </t>
        </is>
      </c>
      <c r="L123" s="6" t="n">
        <v>0</v>
      </c>
      <c r="M123" s="4" t="inlineStr">
        <is>
          <t xml:space="preserve"> </t>
        </is>
      </c>
    </row>
    <row r="124">
      <c r="A124" s="4" t="inlineStr">
        <is>
          <t>Additional paid-in capital</t>
        </is>
      </c>
      <c r="B124" s="4" t="inlineStr">
        <is>
          <t xml:space="preserve"> </t>
        </is>
      </c>
      <c r="D124" s="6" t="n">
        <v>3189</v>
      </c>
      <c r="E124" s="6" t="n">
        <v>447</v>
      </c>
      <c r="F124" s="6" t="n">
        <v>0</v>
      </c>
      <c r="G124" s="6" t="n">
        <v>0</v>
      </c>
      <c r="I124" s="6" t="n">
        <v>0</v>
      </c>
      <c r="J124" s="6" t="n">
        <v>0</v>
      </c>
      <c r="K124" s="6" t="n">
        <v>0</v>
      </c>
      <c r="L124" s="6" t="n">
        <v>0</v>
      </c>
      <c r="M124" s="4" t="inlineStr">
        <is>
          <t xml:space="preserve"> </t>
        </is>
      </c>
    </row>
    <row r="125">
      <c r="A125" s="4" t="inlineStr">
        <is>
          <t>Accumulated other comprehensive loss</t>
        </is>
      </c>
      <c r="B125" s="4" t="inlineStr">
        <is>
          <t xml:space="preserve"> </t>
        </is>
      </c>
      <c r="D125" s="6" t="n">
        <v>0</v>
      </c>
      <c r="E125" s="6" t="n">
        <v>0</v>
      </c>
      <c r="F125" s="6" t="n">
        <v>0</v>
      </c>
      <c r="G125" s="6" t="n">
        <v>0</v>
      </c>
      <c r="I125" s="6" t="n">
        <v>0</v>
      </c>
      <c r="J125" s="6" t="n">
        <v>0</v>
      </c>
      <c r="K125" s="6" t="n">
        <v>0</v>
      </c>
      <c r="L125" s="6" t="n">
        <v>0</v>
      </c>
      <c r="M125" s="4" t="inlineStr">
        <is>
          <t xml:space="preserve"> </t>
        </is>
      </c>
    </row>
    <row r="126">
      <c r="A126" s="4" t="inlineStr">
        <is>
          <t>Accumulated deficit</t>
        </is>
      </c>
      <c r="B126" s="4" t="inlineStr">
        <is>
          <t xml:space="preserve"> </t>
        </is>
      </c>
      <c r="D126" s="6" t="n">
        <v>-21280</v>
      </c>
      <c r="E126" s="6" t="n">
        <v>-14774</v>
      </c>
      <c r="F126" s="6" t="n">
        <v>-10604</v>
      </c>
      <c r="G126" s="6" t="n">
        <v>-9505</v>
      </c>
      <c r="I126" s="6" t="n">
        <v>-7040</v>
      </c>
      <c r="J126" s="6" t="n">
        <v>-3159</v>
      </c>
      <c r="K126" s="6" t="n">
        <v>-3060</v>
      </c>
      <c r="L126" s="6" t="n">
        <v>-3100</v>
      </c>
      <c r="M126" s="4" t="inlineStr">
        <is>
          <t xml:space="preserve"> </t>
        </is>
      </c>
    </row>
    <row r="127">
      <c r="A127" s="4" t="inlineStr">
        <is>
          <t>Total stockholders’ equity</t>
        </is>
      </c>
      <c r="B127" s="4" t="inlineStr">
        <is>
          <t xml:space="preserve"> </t>
        </is>
      </c>
      <c r="D127" s="6" t="n">
        <v>-18091</v>
      </c>
      <c r="E127" s="6" t="n">
        <v>-14327</v>
      </c>
      <c r="F127" s="6" t="n">
        <v>-10604</v>
      </c>
      <c r="G127" s="6" t="n">
        <v>-9505</v>
      </c>
      <c r="I127" s="6" t="n">
        <v>-7040</v>
      </c>
      <c r="J127" s="6" t="n">
        <v>-3159</v>
      </c>
      <c r="K127" s="6" t="n">
        <v>-3060</v>
      </c>
      <c r="L127" s="6" t="n">
        <v>-3100</v>
      </c>
      <c r="M127" s="4" t="inlineStr">
        <is>
          <t xml:space="preserve"> </t>
        </is>
      </c>
    </row>
    <row r="128">
      <c r="A128" s="4" t="inlineStr">
        <is>
          <t>Total liabilities and stockholders’ equity</t>
        </is>
      </c>
      <c r="B128" s="4" t="inlineStr">
        <is>
          <t xml:space="preserve"> </t>
        </is>
      </c>
      <c r="D128" s="5" t="n">
        <v>1448</v>
      </c>
      <c r="E128" s="5" t="n">
        <v>5884</v>
      </c>
      <c r="F128" s="5" t="n">
        <v>3509</v>
      </c>
      <c r="G128" s="5" t="n">
        <v>2974</v>
      </c>
      <c r="I128" s="5" t="n">
        <v>2416</v>
      </c>
      <c r="J128" s="5" t="n">
        <v>1685</v>
      </c>
      <c r="K128" s="5" t="n">
        <v>1310</v>
      </c>
      <c r="L128" s="5" t="n">
        <v>470</v>
      </c>
      <c r="M128" s="4" t="inlineStr">
        <is>
          <t xml:space="preserve"> </t>
        </is>
      </c>
    </row>
    <row r="129"/>
    <row r="130">
      <c r="A130" s="4" t="inlineStr">
        <is>
          <t>[1]The December 31, 2022 balances include amounts due to/from related parties. See Notes 7, 10, and 18 for further details.</t>
        </is>
      </c>
    </row>
  </sheetData>
  <mergeCells count="4">
    <mergeCell ref="B1:C1"/>
    <mergeCell ref="G1:H1"/>
    <mergeCell ref="A129:M129"/>
    <mergeCell ref="A130:M1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Restatement of Previously Issued Consolidated Financial Statements - Reconciliation of Consolidated Statements of Operations (Details) - USD ($) $ / shares in Units, shares in Thousand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Cost of services</t>
        </is>
      </c>
      <c r="B6" s="6" t="n">
        <v>67140</v>
      </c>
      <c r="C6" s="6" t="n">
        <v>38718</v>
      </c>
      <c r="D6" s="6" t="n">
        <v>32673</v>
      </c>
      <c r="E6" s="6" t="n">
        <v>30876</v>
      </c>
      <c r="F6" s="6" t="n">
        <v>29892</v>
      </c>
      <c r="G6" s="6" t="n">
        <v>30669</v>
      </c>
      <c r="H6" s="6" t="n">
        <v>31250</v>
      </c>
      <c r="I6" s="6" t="n">
        <v>71391</v>
      </c>
      <c r="J6" s="6" t="n">
        <v>61919</v>
      </c>
      <c r="K6" s="6" t="n">
        <v>138531</v>
      </c>
      <c r="L6" s="6" t="n">
        <v>91811</v>
      </c>
      <c r="M6" s="6" t="n">
        <v>202887</v>
      </c>
      <c r="N6" s="4" t="inlineStr">
        <is>
          <t>[1],[2]</t>
        </is>
      </c>
      <c r="O6" s="6" t="n">
        <v>122687</v>
      </c>
      <c r="P6" s="4" t="inlineStr">
        <is>
          <t>[1],[2]</t>
        </is>
      </c>
      <c r="Q6" s="6" t="n">
        <v>121926</v>
      </c>
      <c r="R6" s="4" t="inlineStr">
        <is>
          <t>[1],[2]</t>
        </is>
      </c>
    </row>
    <row r="7">
      <c r="A7" s="4" t="inlineStr">
        <is>
          <t>Depreciation — network</t>
        </is>
      </c>
      <c r="B7" s="6" t="n">
        <v>10903</v>
      </c>
      <c r="C7" s="6" t="n">
        <v>6791</v>
      </c>
      <c r="D7" s="6" t="n">
        <v>5848</v>
      </c>
      <c r="E7" s="6" t="n">
        <v>5876</v>
      </c>
      <c r="F7" s="6" t="n">
        <v>6116</v>
      </c>
      <c r="G7" s="6" t="n">
        <v>6239</v>
      </c>
      <c r="H7" s="6" t="n">
        <v>5874</v>
      </c>
      <c r="I7" s="6" t="n">
        <v>12639</v>
      </c>
      <c r="J7" s="6" t="n">
        <v>12114</v>
      </c>
      <c r="K7" s="6" t="n">
        <v>23542</v>
      </c>
      <c r="L7" s="6" t="n">
        <v>18230</v>
      </c>
      <c r="M7" s="6" t="n">
        <v>28171</v>
      </c>
      <c r="O7" s="6" t="n">
        <v>24106</v>
      </c>
      <c r="Q7" s="6" t="n">
        <v>21787</v>
      </c>
    </row>
    <row r="8">
      <c r="A8" s="4" t="inlineStr">
        <is>
          <t>Total cost of revenue</t>
        </is>
      </c>
      <c r="B8" s="6" t="n">
        <v>78043</v>
      </c>
      <c r="C8" s="6" t="n">
        <v>45509</v>
      </c>
      <c r="D8" s="6" t="n">
        <v>38521</v>
      </c>
      <c r="E8" s="6" t="n">
        <v>36752</v>
      </c>
      <c r="F8" s="6" t="n">
        <v>36008</v>
      </c>
      <c r="G8" s="6" t="n">
        <v>36908</v>
      </c>
      <c r="H8" s="6" t="n">
        <v>37124</v>
      </c>
      <c r="I8" s="6" t="n">
        <v>84030</v>
      </c>
      <c r="J8" s="6" t="n">
        <v>74033</v>
      </c>
      <c r="K8" s="6" t="n">
        <v>162073</v>
      </c>
      <c r="L8" s="6" t="n">
        <v>110041</v>
      </c>
      <c r="M8" s="6" t="n">
        <v>231058</v>
      </c>
      <c r="O8" s="6" t="n">
        <v>146793</v>
      </c>
      <c r="Q8" s="6" t="n">
        <v>143713</v>
      </c>
    </row>
    <row r="9">
      <c r="A9" s="4" t="inlineStr">
        <is>
          <t>Gross profit</t>
        </is>
      </c>
      <c r="B9" s="6" t="n">
        <v>32789</v>
      </c>
      <c r="C9" s="6" t="n">
        <v>18077</v>
      </c>
      <c r="D9" s="6" t="n">
        <v>16818</v>
      </c>
      <c r="E9" s="6" t="n">
        <v>20426</v>
      </c>
      <c r="F9" s="6" t="n">
        <v>11986</v>
      </c>
      <c r="G9" s="6" t="n">
        <v>9377</v>
      </c>
      <c r="H9" s="6" t="n">
        <v>12534</v>
      </c>
      <c r="I9" s="6" t="n">
        <v>34895</v>
      </c>
      <c r="J9" s="6" t="n">
        <v>21910</v>
      </c>
      <c r="K9" s="6" t="n">
        <v>67684</v>
      </c>
      <c r="L9" s="6" t="n">
        <v>33896</v>
      </c>
      <c r="M9" s="6" t="n">
        <v>107540</v>
      </c>
      <c r="O9" s="6" t="n">
        <v>54322</v>
      </c>
      <c r="Q9" s="6" t="n">
        <v>80277</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c r="A11" s="4" t="inlineStr">
        <is>
          <t>General and administrative</t>
        </is>
      </c>
      <c r="B11" s="6" t="n">
        <v>22138</v>
      </c>
      <c r="C11" s="6" t="n">
        <v>26812</v>
      </c>
      <c r="D11" s="6" t="n">
        <v>15833</v>
      </c>
      <c r="E11" s="6" t="n">
        <v>9147</v>
      </c>
      <c r="F11" s="6" t="n">
        <v>10532</v>
      </c>
      <c r="G11" s="6" t="n">
        <v>7515</v>
      </c>
      <c r="H11" s="6" t="n">
        <v>12897</v>
      </c>
      <c r="I11" s="6" t="n">
        <v>42645</v>
      </c>
      <c r="J11" s="6" t="n">
        <v>20412</v>
      </c>
      <c r="K11" s="6" t="n">
        <v>64783</v>
      </c>
      <c r="L11" s="6" t="n">
        <v>30944</v>
      </c>
      <c r="M11" s="6" t="n">
        <v>88150</v>
      </c>
      <c r="N11" s="4" t="inlineStr">
        <is>
          <t>[1]</t>
        </is>
      </c>
      <c r="O11" s="6" t="n">
        <v>40091</v>
      </c>
      <c r="P11" s="4" t="inlineStr">
        <is>
          <t>[1]</t>
        </is>
      </c>
      <c r="Q11" s="6" t="n">
        <v>31284</v>
      </c>
      <c r="R11" s="4" t="inlineStr">
        <is>
          <t>[1]</t>
        </is>
      </c>
    </row>
    <row r="12">
      <c r="A12" s="4" t="inlineStr">
        <is>
          <t>Sales and marketing</t>
        </is>
      </c>
      <c r="B12" s="6" t="n">
        <v>14448</v>
      </c>
      <c r="C12" s="6" t="n">
        <v>10834</v>
      </c>
      <c r="D12" s="6" t="n">
        <v>7627</v>
      </c>
      <c r="E12" s="6" t="n">
        <v>8341</v>
      </c>
      <c r="F12" s="6" t="n">
        <v>5987</v>
      </c>
      <c r="G12" s="6" t="n">
        <v>5784</v>
      </c>
      <c r="H12" s="6" t="n">
        <v>9848</v>
      </c>
      <c r="I12" s="6" t="n">
        <v>18461</v>
      </c>
      <c r="J12" s="6" t="n">
        <v>15631</v>
      </c>
      <c r="K12" s="6" t="n">
        <v>32909</v>
      </c>
      <c r="L12" s="6" t="n">
        <v>21619</v>
      </c>
      <c r="M12" s="6" t="n">
        <v>48803</v>
      </c>
      <c r="N12" s="4" t="inlineStr">
        <is>
          <t>[1]</t>
        </is>
      </c>
      <c r="O12" s="6" t="n">
        <v>29960</v>
      </c>
      <c r="P12" s="4" t="inlineStr">
        <is>
          <t>[1]</t>
        </is>
      </c>
      <c r="Q12" s="6" t="n">
        <v>42945</v>
      </c>
      <c r="R12" s="4" t="inlineStr">
        <is>
          <t>[1]</t>
        </is>
      </c>
    </row>
    <row r="13">
      <c r="A13" s="4" t="inlineStr">
        <is>
          <t>Research and development</t>
        </is>
      </c>
      <c r="B13" s="6" t="n">
        <v>32462</v>
      </c>
      <c r="C13" s="6" t="n">
        <v>12171</v>
      </c>
      <c r="D13" s="6" t="n">
        <v>9577</v>
      </c>
      <c r="E13" s="6" t="n">
        <v>5149</v>
      </c>
      <c r="F13" s="6" t="n">
        <v>5205</v>
      </c>
      <c r="G13" s="6" t="n">
        <v>5187</v>
      </c>
      <c r="H13" s="6" t="n">
        <v>6128</v>
      </c>
      <c r="I13" s="6" t="n">
        <v>21749</v>
      </c>
      <c r="J13" s="6" t="n">
        <v>11315</v>
      </c>
      <c r="K13" s="6" t="n">
        <v>54211</v>
      </c>
      <c r="L13" s="6" t="n">
        <v>16520</v>
      </c>
      <c r="M13" s="6" t="n">
        <v>83652</v>
      </c>
      <c r="N13" s="4" t="inlineStr">
        <is>
          <t>[1]</t>
        </is>
      </c>
      <c r="O13" s="6" t="n">
        <v>21669</v>
      </c>
      <c r="P13" s="4" t="inlineStr">
        <is>
          <t>[1]</t>
        </is>
      </c>
      <c r="Q13" s="6" t="n">
        <v>21680</v>
      </c>
      <c r="R13" s="4" t="inlineStr">
        <is>
          <t>[1]</t>
        </is>
      </c>
    </row>
    <row r="14">
      <c r="A14" s="4" t="inlineStr">
        <is>
          <t>Depreciation and amortization</t>
        </is>
      </c>
      <c r="B14" s="6" t="n">
        <v>5943</v>
      </c>
      <c r="C14" s="6" t="n">
        <v>1508</v>
      </c>
      <c r="D14" s="6" t="n">
        <v>1032</v>
      </c>
      <c r="E14" s="6" t="n">
        <v>976</v>
      </c>
      <c r="F14" s="6" t="n">
        <v>730</v>
      </c>
      <c r="G14" s="6" t="n">
        <v>549</v>
      </c>
      <c r="H14" s="6" t="n">
        <v>540</v>
      </c>
      <c r="I14" s="6" t="n">
        <v>2540</v>
      </c>
      <c r="J14" s="6" t="n">
        <v>1089</v>
      </c>
      <c r="K14" s="6" t="n">
        <v>8483</v>
      </c>
      <c r="L14" s="6" t="n">
        <v>1818</v>
      </c>
      <c r="M14" s="6" t="n">
        <v>14741</v>
      </c>
      <c r="O14" s="6" t="n">
        <v>2794</v>
      </c>
      <c r="Q14" s="6" t="n">
        <v>1591</v>
      </c>
    </row>
    <row r="15">
      <c r="A15" s="4" t="inlineStr">
        <is>
          <t>Restructuring charges</t>
        </is>
      </c>
      <c r="B15" s="6" t="n">
        <v>4070</v>
      </c>
      <c r="C15" s="6" t="n">
        <v>4368</v>
      </c>
      <c r="D15" s="6" t="n">
        <v>698</v>
      </c>
      <c r="E15" s="6" t="n">
        <v>2627</v>
      </c>
      <c r="F15" s="6" t="n">
        <v>1770</v>
      </c>
      <c r="G15" s="6" t="n">
        <v>2155</v>
      </c>
      <c r="H15" s="6" t="n">
        <v>6873</v>
      </c>
      <c r="I15" s="6" t="n">
        <v>5066</v>
      </c>
      <c r="J15" s="6" t="n">
        <v>9028</v>
      </c>
      <c r="K15" s="6" t="n">
        <v>9136</v>
      </c>
      <c r="L15" s="6" t="n">
        <v>10798</v>
      </c>
      <c r="M15" s="6" t="n">
        <v>20030</v>
      </c>
      <c r="O15" s="6" t="n">
        <v>13425</v>
      </c>
      <c r="Q15" s="6" t="n">
        <v>0</v>
      </c>
    </row>
    <row r="16">
      <c r="A16" s="4" t="inlineStr">
        <is>
          <t>Total operating expenses</t>
        </is>
      </c>
      <c r="B16" s="6" t="n">
        <v>79061</v>
      </c>
      <c r="C16" s="6" t="n">
        <v>55693</v>
      </c>
      <c r="D16" s="6" t="n">
        <v>34767</v>
      </c>
      <c r="E16" s="6" t="n">
        <v>26240</v>
      </c>
      <c r="F16" s="6" t="n">
        <v>24224</v>
      </c>
      <c r="G16" s="6" t="n">
        <v>21190</v>
      </c>
      <c r="H16" s="6" t="n">
        <v>36286</v>
      </c>
      <c r="I16" s="6" t="n">
        <v>90461</v>
      </c>
      <c r="J16" s="6" t="n">
        <v>57475</v>
      </c>
      <c r="K16" s="6" t="n">
        <v>169522</v>
      </c>
      <c r="L16" s="6" t="n">
        <v>81699</v>
      </c>
      <c r="M16" s="6" t="n">
        <v>255376</v>
      </c>
      <c r="O16" s="6" t="n">
        <v>107939</v>
      </c>
      <c r="Q16" s="6" t="n">
        <v>97500</v>
      </c>
    </row>
    <row r="17">
      <c r="A17" s="4" t="inlineStr">
        <is>
          <t>Operating loss</t>
        </is>
      </c>
      <c r="B17" s="6" t="n">
        <v>-46272</v>
      </c>
      <c r="C17" s="6" t="n">
        <v>-37616</v>
      </c>
      <c r="D17" s="6" t="n">
        <v>-17949</v>
      </c>
      <c r="E17" s="6" t="n">
        <v>-5814</v>
      </c>
      <c r="F17" s="6" t="n">
        <v>-12238</v>
      </c>
      <c r="G17" s="6" t="n">
        <v>-11813</v>
      </c>
      <c r="H17" s="6" t="n">
        <v>-23752</v>
      </c>
      <c r="I17" s="6" t="n">
        <v>-55566</v>
      </c>
      <c r="J17" s="6" t="n">
        <v>-35565</v>
      </c>
      <c r="K17" s="6" t="n">
        <v>-101838</v>
      </c>
      <c r="L17" s="6" t="n">
        <v>-47803</v>
      </c>
      <c r="M17" s="6" t="n">
        <v>-147836</v>
      </c>
      <c r="O17" s="6" t="n">
        <v>-53617</v>
      </c>
      <c r="Q17" s="6" t="n">
        <v>-17223</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Interest expense</t>
        </is>
      </c>
      <c r="B19" s="6" t="n">
        <v>-1546</v>
      </c>
      <c r="C19" s="6" t="n">
        <v>-1458</v>
      </c>
      <c r="D19" s="6" t="n">
        <v>-1431</v>
      </c>
      <c r="E19" s="6" t="n">
        <v>-1432</v>
      </c>
      <c r="F19" s="6" t="n">
        <v>-1345</v>
      </c>
      <c r="G19" s="6" t="n">
        <v>-1338</v>
      </c>
      <c r="H19" s="6" t="n">
        <v>-1308</v>
      </c>
      <c r="I19" s="6" t="n">
        <v>-2888</v>
      </c>
      <c r="J19" s="6" t="n">
        <v>-2646</v>
      </c>
      <c r="K19" s="6" t="n">
        <v>-4434</v>
      </c>
      <c r="L19" s="6" t="n">
        <v>-3991</v>
      </c>
      <c r="M19" s="6" t="n">
        <v>-6094</v>
      </c>
      <c r="O19" s="6" t="n">
        <v>-5423</v>
      </c>
      <c r="Q19" s="6" t="n">
        <v>-3960</v>
      </c>
    </row>
    <row r="20">
      <c r="A20" s="4" t="inlineStr">
        <is>
          <t>Interest income</t>
        </is>
      </c>
      <c r="B20" s="6" t="n">
        <v>140</v>
      </c>
      <c r="C20" s="6" t="n">
        <v>33</v>
      </c>
      <c r="D20" s="6" t="n">
        <v>27</v>
      </c>
      <c r="E20" s="6" t="n">
        <v>30</v>
      </c>
      <c r="F20" s="6" t="n">
        <v>17</v>
      </c>
      <c r="G20" s="6" t="n">
        <v>42</v>
      </c>
      <c r="H20" s="6" t="n">
        <v>45</v>
      </c>
      <c r="I20" s="6" t="n">
        <v>60</v>
      </c>
      <c r="J20" s="6" t="n">
        <v>87</v>
      </c>
      <c r="K20" s="6" t="n">
        <v>200</v>
      </c>
      <c r="L20" s="6" t="n">
        <v>104</v>
      </c>
      <c r="M20" s="6" t="n">
        <v>510</v>
      </c>
      <c r="O20" s="6" t="n">
        <v>134</v>
      </c>
      <c r="Q20" s="6" t="n">
        <v>69</v>
      </c>
    </row>
    <row r="21">
      <c r="A21" s="4" t="inlineStr">
        <is>
          <t>Other, net</t>
        </is>
      </c>
      <c r="B21" s="6" t="n">
        <v>-1005</v>
      </c>
      <c r="C21" s="6" t="n">
        <v>-1146</v>
      </c>
      <c r="D21" s="6" t="n">
        <v>-713</v>
      </c>
      <c r="E21" s="6" t="n">
        <v>-242</v>
      </c>
      <c r="F21" s="6" t="n">
        <v>-209</v>
      </c>
      <c r="G21" s="6" t="n">
        <v>-440</v>
      </c>
      <c r="H21" s="6" t="n">
        <v>-214</v>
      </c>
      <c r="I21" s="6" t="n">
        <v>-1859</v>
      </c>
      <c r="J21" s="6" t="n">
        <v>-655</v>
      </c>
      <c r="K21" s="6" t="n">
        <v>-2864</v>
      </c>
      <c r="L21" s="6" t="n">
        <v>-864</v>
      </c>
      <c r="M21" s="6" t="n">
        <v>-4179</v>
      </c>
      <c r="O21" s="6" t="n">
        <v>-1106</v>
      </c>
      <c r="Q21" s="6" t="n">
        <v>-368</v>
      </c>
    </row>
    <row r="22">
      <c r="A22" s="4" t="inlineStr">
        <is>
          <t>Total other expense</t>
        </is>
      </c>
      <c r="B22" s="6" t="n">
        <v>-2411</v>
      </c>
      <c r="C22" s="6" t="n">
        <v>-2571</v>
      </c>
      <c r="D22" s="6" t="n">
        <v>-2117</v>
      </c>
      <c r="E22" s="6" t="n">
        <v>-1644</v>
      </c>
      <c r="F22" s="6" t="n">
        <v>-1537</v>
      </c>
      <c r="G22" s="6" t="n">
        <v>-1736</v>
      </c>
      <c r="H22" s="6" t="n">
        <v>-1477</v>
      </c>
      <c r="I22" s="6" t="n">
        <v>-4687</v>
      </c>
      <c r="J22" s="6" t="n">
        <v>-3214</v>
      </c>
      <c r="K22" s="6" t="n">
        <v>-7098</v>
      </c>
      <c r="L22" s="6" t="n">
        <v>-4751</v>
      </c>
      <c r="M22" s="6" t="n">
        <v>-9763</v>
      </c>
      <c r="O22" s="6" t="n">
        <v>-6395</v>
      </c>
      <c r="Q22" s="6" t="n">
        <v>-4259</v>
      </c>
    </row>
    <row r="23">
      <c r="A23" s="4" t="inlineStr">
        <is>
          <t>Loss before income taxes</t>
        </is>
      </c>
      <c r="B23" s="6" t="n">
        <v>-48683</v>
      </c>
      <c r="C23" s="6" t="n">
        <v>-40187</v>
      </c>
      <c r="D23" s="6" t="n">
        <v>-20066</v>
      </c>
      <c r="E23" s="6" t="n">
        <v>-7458</v>
      </c>
      <c r="F23" s="6" t="n">
        <v>-13775</v>
      </c>
      <c r="G23" s="6" t="n">
        <v>-13549</v>
      </c>
      <c r="H23" s="6" t="n">
        <v>-25229</v>
      </c>
      <c r="I23" s="6" t="n">
        <v>-60253</v>
      </c>
      <c r="J23" s="6" t="n">
        <v>-38779</v>
      </c>
      <c r="K23" s="6" t="n">
        <v>-108936</v>
      </c>
      <c r="L23" s="6" t="n">
        <v>-52554</v>
      </c>
      <c r="M23" s="6" t="n">
        <v>-157599</v>
      </c>
      <c r="O23" s="6" t="n">
        <v>-60012</v>
      </c>
      <c r="Q23" s="6" t="n">
        <v>-21482</v>
      </c>
    </row>
    <row r="24">
      <c r="A24" s="4" t="inlineStr">
        <is>
          <t>Income tax (benefit) expense</t>
        </is>
      </c>
      <c r="B24" s="6" t="n">
        <v>440</v>
      </c>
      <c r="C24" s="6" t="n">
        <v>-19589</v>
      </c>
      <c r="D24" s="6" t="n">
        <v>206</v>
      </c>
      <c r="E24" s="6" t="n">
        <v>436</v>
      </c>
      <c r="F24" s="6" t="n">
        <v>211</v>
      </c>
      <c r="G24" s="6" t="n">
        <v>248</v>
      </c>
      <c r="H24" s="6" t="n">
        <v>260</v>
      </c>
      <c r="I24" s="6" t="n">
        <v>-19383</v>
      </c>
      <c r="J24" s="6" t="n">
        <v>507</v>
      </c>
      <c r="K24" s="6" t="n">
        <v>-18943</v>
      </c>
      <c r="L24" s="6" t="n">
        <v>718</v>
      </c>
      <c r="M24" s="6" t="n">
        <v>-21080</v>
      </c>
      <c r="O24" s="6" t="n">
        <v>1154</v>
      </c>
      <c r="Q24" s="6" t="n">
        <v>645</v>
      </c>
    </row>
    <row r="25">
      <c r="A25" s="4" t="inlineStr">
        <is>
          <t>Net loss</t>
        </is>
      </c>
      <c r="B25" s="5" t="n">
        <v>-49123</v>
      </c>
      <c r="C25" s="5" t="n">
        <v>-20598</v>
      </c>
      <c r="D25" s="5" t="n">
        <v>-20272</v>
      </c>
      <c r="E25" s="5" t="n">
        <v>-7894</v>
      </c>
      <c r="F25" s="5" t="n">
        <v>-13986</v>
      </c>
      <c r="G25" s="5" t="n">
        <v>-13797</v>
      </c>
      <c r="H25" s="5" t="n">
        <v>-25489</v>
      </c>
      <c r="I25" s="5" t="n">
        <v>-40870</v>
      </c>
      <c r="J25" s="5" t="n">
        <v>-39286</v>
      </c>
      <c r="K25" s="5" t="n">
        <v>-89993</v>
      </c>
      <c r="L25" s="5" t="n">
        <v>-53272</v>
      </c>
      <c r="M25" s="5" t="n">
        <v>-136519</v>
      </c>
      <c r="O25" s="5" t="n">
        <v>-61166</v>
      </c>
      <c r="Q25" s="5" t="n">
        <v>-22127</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Basic (in dollars per share)</t>
        </is>
      </c>
      <c r="B27" s="8" t="n">
        <v>-0.22</v>
      </c>
      <c r="C27" s="8" t="n">
        <v>-0.14</v>
      </c>
      <c r="D27" s="8" t="n">
        <v>-0.15</v>
      </c>
      <c r="E27" s="8" t="n">
        <v>-0.06</v>
      </c>
      <c r="F27" s="8" t="n">
        <v>-0.11</v>
      </c>
      <c r="G27" s="8" t="n">
        <v>-0.11</v>
      </c>
      <c r="H27" s="8" t="n">
        <v>-0.21</v>
      </c>
      <c r="I27" s="8" t="n">
        <v>-0.28</v>
      </c>
      <c r="J27" s="8" t="n">
        <v>-0.31</v>
      </c>
      <c r="K27" s="8" t="n">
        <v>-0.53</v>
      </c>
      <c r="L27" s="8" t="n">
        <v>-0.42</v>
      </c>
      <c r="M27" s="8" t="n">
        <v>-0.75</v>
      </c>
      <c r="O27" s="8" t="n">
        <v>-0.48</v>
      </c>
      <c r="Q27" s="8" t="n">
        <v>-0.18</v>
      </c>
    </row>
    <row r="28">
      <c r="A28" s="4" t="inlineStr">
        <is>
          <t>Diluted (in dollars per share)</t>
        </is>
      </c>
      <c r="B28" s="8" t="n">
        <v>-0.22</v>
      </c>
      <c r="C28" s="8" t="n">
        <v>-0.14</v>
      </c>
      <c r="D28" s="8" t="n">
        <v>-0.15</v>
      </c>
      <c r="E28" s="8" t="n">
        <v>-0.06</v>
      </c>
      <c r="F28" s="8" t="n">
        <v>-0.11</v>
      </c>
      <c r="G28" s="8" t="n">
        <v>-0.11</v>
      </c>
      <c r="H28" s="8" t="n">
        <v>-0.21</v>
      </c>
      <c r="I28" s="8" t="n">
        <v>-0.28</v>
      </c>
      <c r="J28" s="8" t="n">
        <v>-0.31</v>
      </c>
      <c r="K28" s="8" t="n">
        <v>-0.53</v>
      </c>
      <c r="L28" s="8" t="n">
        <v>-0.42</v>
      </c>
      <c r="M28" s="8" t="n">
        <v>-0.75</v>
      </c>
      <c r="O28" s="8" t="n">
        <v>-0.48</v>
      </c>
      <c r="Q28" s="8" t="n">
        <v>-0.18</v>
      </c>
    </row>
    <row r="29">
      <c r="A29" s="3" t="inlineStr">
        <is>
          <t>Weighted-average shares used in per share calc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Basic (in shares)</t>
        </is>
      </c>
      <c r="B30" s="6" t="n">
        <v>220194</v>
      </c>
      <c r="C30" s="6" t="n">
        <v>151776</v>
      </c>
      <c r="D30" s="6" t="n">
        <v>135528</v>
      </c>
      <c r="E30" s="6" t="n">
        <v>134023</v>
      </c>
      <c r="F30" s="6" t="n">
        <v>126791</v>
      </c>
      <c r="G30" s="6" t="n">
        <v>126050</v>
      </c>
      <c r="H30" s="6" t="n">
        <v>124290</v>
      </c>
      <c r="I30" s="6" t="n">
        <v>143652</v>
      </c>
      <c r="J30" s="6" t="n">
        <v>125170</v>
      </c>
      <c r="K30" s="6" t="n">
        <v>169166</v>
      </c>
      <c r="L30" s="6" t="n">
        <v>125710</v>
      </c>
      <c r="M30" s="6" t="n">
        <v>182381</v>
      </c>
      <c r="O30" s="6" t="n">
        <v>127789</v>
      </c>
      <c r="Q30" s="6" t="n">
        <v>121196</v>
      </c>
    </row>
    <row r="31">
      <c r="A31" s="4" t="inlineStr">
        <is>
          <t>Diluted (in shares)</t>
        </is>
      </c>
      <c r="B31" s="6" t="n">
        <v>220194</v>
      </c>
      <c r="C31" s="6" t="n">
        <v>151776</v>
      </c>
      <c r="D31" s="6" t="n">
        <v>135528</v>
      </c>
      <c r="E31" s="6" t="n">
        <v>134023</v>
      </c>
      <c r="F31" s="6" t="n">
        <v>126791</v>
      </c>
      <c r="G31" s="6" t="n">
        <v>126050</v>
      </c>
      <c r="H31" s="6" t="n">
        <v>124290</v>
      </c>
      <c r="I31" s="6" t="n">
        <v>143652</v>
      </c>
      <c r="J31" s="6" t="n">
        <v>125170</v>
      </c>
      <c r="K31" s="6" t="n">
        <v>169166</v>
      </c>
      <c r="L31" s="6" t="n">
        <v>125710</v>
      </c>
      <c r="M31" s="6" t="n">
        <v>182381</v>
      </c>
      <c r="O31" s="6" t="n">
        <v>127789</v>
      </c>
      <c r="Q31" s="6" t="n">
        <v>121196</v>
      </c>
    </row>
    <row r="32">
      <c r="A32" s="4" t="inlineStr">
        <is>
          <t>As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Revenue</t>
        </is>
      </c>
      <c r="B34" s="5" t="n">
        <v>121156</v>
      </c>
      <c r="C34" s="5" t="n">
        <v>74312</v>
      </c>
      <c r="D34" s="5" t="n">
        <v>57959</v>
      </c>
      <c r="E34" s="5" t="n">
        <v>62885</v>
      </c>
      <c r="F34" s="5" t="n">
        <v>55202</v>
      </c>
      <c r="G34" s="5" t="n">
        <v>48348</v>
      </c>
      <c r="H34" s="5" t="n">
        <v>51195</v>
      </c>
      <c r="I34" s="5" t="n">
        <v>132270</v>
      </c>
      <c r="J34" s="5" t="n">
        <v>99543</v>
      </c>
      <c r="K34" s="5" t="n">
        <v>253426</v>
      </c>
      <c r="L34" s="5" t="n">
        <v>154745</v>
      </c>
      <c r="M34" s="4" t="inlineStr">
        <is>
          <t xml:space="preserve"> </t>
        </is>
      </c>
      <c r="O34" s="5" t="n">
        <v>217630</v>
      </c>
      <c r="Q34" s="5" t="n">
        <v>230194</v>
      </c>
    </row>
    <row r="35">
      <c r="A35" s="3" t="inlineStr">
        <is>
          <t>Cost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row>
    <row r="36">
      <c r="A36" s="4" t="inlineStr">
        <is>
          <t>Cost of services</t>
        </is>
      </c>
      <c r="B36" s="6" t="n">
        <v>74421</v>
      </c>
      <c r="C36" s="6" t="n">
        <v>46088</v>
      </c>
      <c r="D36" s="6" t="n">
        <v>35070</v>
      </c>
      <c r="E36" s="6" t="n">
        <v>35065</v>
      </c>
      <c r="F36" s="6" t="n">
        <v>33687</v>
      </c>
      <c r="G36" s="6" t="n">
        <v>32976</v>
      </c>
      <c r="H36" s="6" t="n">
        <v>33021</v>
      </c>
      <c r="I36" s="6" t="n">
        <v>81157</v>
      </c>
      <c r="J36" s="6" t="n">
        <v>66021</v>
      </c>
      <c r="K36" s="6" t="n">
        <v>155578</v>
      </c>
      <c r="L36" s="6" t="n">
        <v>99708</v>
      </c>
      <c r="M36" s="4" t="inlineStr">
        <is>
          <t xml:space="preserve"> </t>
        </is>
      </c>
      <c r="O36" s="6" t="n">
        <v>134773</v>
      </c>
      <c r="Q36" s="6" t="n">
        <v>125509</v>
      </c>
    </row>
    <row r="37">
      <c r="A37" s="4" t="inlineStr">
        <is>
          <t>Depreciation — network</t>
        </is>
      </c>
      <c r="B37" s="6" t="n">
        <v>9841</v>
      </c>
      <c r="C37" s="6" t="n">
        <v>5903</v>
      </c>
      <c r="D37" s="6" t="n">
        <v>5089</v>
      </c>
      <c r="E37" s="6" t="n">
        <v>5215</v>
      </c>
      <c r="F37" s="6" t="n">
        <v>5685</v>
      </c>
      <c r="G37" s="6" t="n">
        <v>5929</v>
      </c>
      <c r="H37" s="6" t="n">
        <v>5679</v>
      </c>
      <c r="I37" s="6" t="n">
        <v>10992</v>
      </c>
      <c r="J37" s="6" t="n">
        <v>11608</v>
      </c>
      <c r="K37" s="6" t="n">
        <v>20833</v>
      </c>
      <c r="L37" s="6" t="n">
        <v>17293</v>
      </c>
      <c r="M37" s="4" t="inlineStr">
        <is>
          <t xml:space="preserve"> </t>
        </is>
      </c>
      <c r="O37" s="6" t="n">
        <v>22508</v>
      </c>
      <c r="Q37" s="6" t="n">
        <v>21579</v>
      </c>
    </row>
    <row r="38">
      <c r="A38" s="4" t="inlineStr">
        <is>
          <t>Total cost of revenue</t>
        </is>
      </c>
      <c r="B38" s="6" t="n">
        <v>84262</v>
      </c>
      <c r="C38" s="6" t="n">
        <v>51991</v>
      </c>
      <c r="D38" s="6" t="n">
        <v>40159</v>
      </c>
      <c r="E38" s="6" t="n">
        <v>40280</v>
      </c>
      <c r="F38" s="6" t="n">
        <v>39372</v>
      </c>
      <c r="G38" s="6" t="n">
        <v>38905</v>
      </c>
      <c r="H38" s="6" t="n">
        <v>38700</v>
      </c>
      <c r="I38" s="6" t="n">
        <v>92149</v>
      </c>
      <c r="J38" s="6" t="n">
        <v>77629</v>
      </c>
      <c r="K38" s="6" t="n">
        <v>176411</v>
      </c>
      <c r="L38" s="6" t="n">
        <v>117001</v>
      </c>
      <c r="M38" s="4" t="inlineStr">
        <is>
          <t xml:space="preserve"> </t>
        </is>
      </c>
      <c r="O38" s="6" t="n">
        <v>157281</v>
      </c>
      <c r="Q38" s="6" t="n">
        <v>147088</v>
      </c>
    </row>
    <row r="39">
      <c r="A39" s="4" t="inlineStr">
        <is>
          <t>Gross profit</t>
        </is>
      </c>
      <c r="B39" s="6" t="n">
        <v>36894</v>
      </c>
      <c r="C39" s="6" t="n">
        <v>22321</v>
      </c>
      <c r="D39" s="6" t="n">
        <v>17800</v>
      </c>
      <c r="E39" s="6" t="n">
        <v>22605</v>
      </c>
      <c r="F39" s="6" t="n">
        <v>15830</v>
      </c>
      <c r="G39" s="6" t="n">
        <v>9443</v>
      </c>
      <c r="H39" s="6" t="n">
        <v>12495</v>
      </c>
      <c r="I39" s="6" t="n">
        <v>40121</v>
      </c>
      <c r="J39" s="6" t="n">
        <v>21914</v>
      </c>
      <c r="K39" s="6" t="n">
        <v>77015</v>
      </c>
      <c r="L39" s="6" t="n">
        <v>37744</v>
      </c>
      <c r="M39" s="4" t="inlineStr">
        <is>
          <t xml:space="preserve"> </t>
        </is>
      </c>
      <c r="O39" s="6" t="n">
        <v>60349</v>
      </c>
      <c r="Q39" s="6" t="n">
        <v>83106</v>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row>
    <row r="41">
      <c r="A41" s="4" t="inlineStr">
        <is>
          <t>General and administrative</t>
        </is>
      </c>
      <c r="B41" s="6" t="n">
        <v>22198</v>
      </c>
      <c r="C41" s="6" t="n">
        <v>26927</v>
      </c>
      <c r="D41" s="6" t="n">
        <v>15833</v>
      </c>
      <c r="E41" s="6" t="n">
        <v>9147</v>
      </c>
      <c r="F41" s="6" t="n">
        <v>10532</v>
      </c>
      <c r="G41" s="6" t="n">
        <v>7515</v>
      </c>
      <c r="H41" s="6" t="n">
        <v>12948</v>
      </c>
      <c r="I41" s="6" t="n">
        <v>42760</v>
      </c>
      <c r="J41" s="6" t="n">
        <v>20412</v>
      </c>
      <c r="K41" s="6" t="n">
        <v>64958</v>
      </c>
      <c r="L41" s="6" t="n">
        <v>30944</v>
      </c>
      <c r="M41" s="4" t="inlineStr">
        <is>
          <t xml:space="preserve"> </t>
        </is>
      </c>
      <c r="O41" s="6" t="n">
        <v>40091</v>
      </c>
      <c r="Q41" s="6" t="n">
        <v>31284</v>
      </c>
    </row>
    <row r="42">
      <c r="A42" s="4" t="inlineStr">
        <is>
          <t>Sales and marketing</t>
        </is>
      </c>
      <c r="B42" s="6" t="n">
        <v>14428</v>
      </c>
      <c r="C42" s="6" t="n">
        <v>10946</v>
      </c>
      <c r="D42" s="6" t="n">
        <v>7627</v>
      </c>
      <c r="E42" s="6" t="n">
        <v>8141</v>
      </c>
      <c r="F42" s="6" t="n">
        <v>5987</v>
      </c>
      <c r="G42" s="6" t="n">
        <v>5784</v>
      </c>
      <c r="H42" s="6" t="n">
        <v>9835</v>
      </c>
      <c r="I42" s="6" t="n">
        <v>18573</v>
      </c>
      <c r="J42" s="6" t="n">
        <v>15631</v>
      </c>
      <c r="K42" s="6" t="n">
        <v>33001</v>
      </c>
      <c r="L42" s="6" t="n">
        <v>21619</v>
      </c>
      <c r="M42" s="4" t="inlineStr">
        <is>
          <t xml:space="preserve"> </t>
        </is>
      </c>
      <c r="O42" s="6" t="n">
        <v>29760</v>
      </c>
      <c r="Q42" s="6" t="n">
        <v>42945</v>
      </c>
    </row>
    <row r="43">
      <c r="A43" s="4" t="inlineStr">
        <is>
          <t>Research and development</t>
        </is>
      </c>
      <c r="B43" s="6" t="n">
        <v>30173</v>
      </c>
      <c r="C43" s="6" t="n">
        <v>12161</v>
      </c>
      <c r="D43" s="6" t="n">
        <v>9577</v>
      </c>
      <c r="E43" s="6" t="n">
        <v>5149</v>
      </c>
      <c r="F43" s="6" t="n">
        <v>5205</v>
      </c>
      <c r="G43" s="6" t="n">
        <v>5187</v>
      </c>
      <c r="H43" s="6" t="n">
        <v>6113</v>
      </c>
      <c r="I43" s="6" t="n">
        <v>21738</v>
      </c>
      <c r="J43" s="6" t="n">
        <v>11315</v>
      </c>
      <c r="K43" s="6" t="n">
        <v>51911</v>
      </c>
      <c r="L43" s="6" t="n">
        <v>16520</v>
      </c>
      <c r="M43" s="4" t="inlineStr">
        <is>
          <t xml:space="preserve"> </t>
        </is>
      </c>
      <c r="O43" s="6" t="n">
        <v>21669</v>
      </c>
      <c r="Q43" s="6" t="n">
        <v>21680</v>
      </c>
    </row>
    <row r="44">
      <c r="A44" s="4" t="inlineStr">
        <is>
          <t>Depreciation and amortization</t>
        </is>
      </c>
      <c r="B44" s="6" t="n">
        <v>5943</v>
      </c>
      <c r="C44" s="6" t="n">
        <v>1508</v>
      </c>
      <c r="D44" s="6" t="n">
        <v>1032</v>
      </c>
      <c r="E44" s="6" t="n">
        <v>976</v>
      </c>
      <c r="F44" s="6" t="n">
        <v>730</v>
      </c>
      <c r="G44" s="6" t="n">
        <v>549</v>
      </c>
      <c r="H44" s="6" t="n">
        <v>540</v>
      </c>
      <c r="I44" s="6" t="n">
        <v>2540</v>
      </c>
      <c r="J44" s="6" t="n">
        <v>1089</v>
      </c>
      <c r="K44" s="6" t="n">
        <v>8483</v>
      </c>
      <c r="L44" s="6" t="n">
        <v>1818</v>
      </c>
      <c r="M44" s="4" t="inlineStr">
        <is>
          <t xml:space="preserve"> </t>
        </is>
      </c>
      <c r="O44" s="6" t="n">
        <v>2794</v>
      </c>
      <c r="Q44" s="6" t="n">
        <v>1591</v>
      </c>
    </row>
    <row r="45">
      <c r="A45" s="4" t="inlineStr">
        <is>
          <t>Restructuring charges</t>
        </is>
      </c>
      <c r="B45" s="6" t="n">
        <v>4070</v>
      </c>
      <c r="C45" s="6" t="n">
        <v>4368</v>
      </c>
      <c r="D45" s="6" t="n">
        <v>698</v>
      </c>
      <c r="E45" s="6" t="n">
        <v>2627</v>
      </c>
      <c r="F45" s="6" t="n">
        <v>1770</v>
      </c>
      <c r="G45" s="6" t="n">
        <v>2155</v>
      </c>
      <c r="H45" s="6" t="n">
        <v>6873</v>
      </c>
      <c r="I45" s="6" t="n">
        <v>5066</v>
      </c>
      <c r="J45" s="6" t="n">
        <v>9028</v>
      </c>
      <c r="K45" s="6" t="n">
        <v>9136</v>
      </c>
      <c r="L45" s="6" t="n">
        <v>10798</v>
      </c>
      <c r="M45" s="4" t="inlineStr">
        <is>
          <t xml:space="preserve"> </t>
        </is>
      </c>
      <c r="O45" s="6" t="n">
        <v>13425</v>
      </c>
      <c r="Q45" s="6" t="n">
        <v>0</v>
      </c>
    </row>
    <row r="46">
      <c r="A46" s="4" t="inlineStr">
        <is>
          <t>Total operating expenses</t>
        </is>
      </c>
      <c r="B46" s="6" t="n">
        <v>76812</v>
      </c>
      <c r="C46" s="6" t="n">
        <v>55910</v>
      </c>
      <c r="D46" s="6" t="n">
        <v>34767</v>
      </c>
      <c r="E46" s="6" t="n">
        <v>26040</v>
      </c>
      <c r="F46" s="6" t="n">
        <v>24224</v>
      </c>
      <c r="G46" s="6" t="n">
        <v>21190</v>
      </c>
      <c r="H46" s="6" t="n">
        <v>36309</v>
      </c>
      <c r="I46" s="6" t="n">
        <v>90677</v>
      </c>
      <c r="J46" s="6" t="n">
        <v>57475</v>
      </c>
      <c r="K46" s="6" t="n">
        <v>167489</v>
      </c>
      <c r="L46" s="6" t="n">
        <v>81699</v>
      </c>
      <c r="M46" s="4" t="inlineStr">
        <is>
          <t xml:space="preserve"> </t>
        </is>
      </c>
      <c r="O46" s="6" t="n">
        <v>107739</v>
      </c>
      <c r="Q46" s="6" t="n">
        <v>97500</v>
      </c>
    </row>
    <row r="47">
      <c r="A47" s="4" t="inlineStr">
        <is>
          <t>Operating loss</t>
        </is>
      </c>
      <c r="B47" s="6" t="n">
        <v>-39918</v>
      </c>
      <c r="C47" s="6" t="n">
        <v>-33589</v>
      </c>
      <c r="D47" s="6" t="n">
        <v>-16967</v>
      </c>
      <c r="E47" s="6" t="n">
        <v>-3435</v>
      </c>
      <c r="F47" s="6" t="n">
        <v>-8394</v>
      </c>
      <c r="G47" s="6" t="n">
        <v>-11747</v>
      </c>
      <c r="H47" s="6" t="n">
        <v>-23814</v>
      </c>
      <c r="I47" s="6" t="n">
        <v>-50556</v>
      </c>
      <c r="J47" s="6" t="n">
        <v>-35561</v>
      </c>
      <c r="K47" s="6" t="n">
        <v>-90474</v>
      </c>
      <c r="L47" s="6" t="n">
        <v>-43955</v>
      </c>
      <c r="M47" s="4" t="inlineStr">
        <is>
          <t xml:space="preserve"> </t>
        </is>
      </c>
      <c r="O47" s="6" t="n">
        <v>-47390</v>
      </c>
      <c r="Q47" s="6" t="n">
        <v>-14394</v>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row>
    <row r="49">
      <c r="A49" s="4" t="inlineStr">
        <is>
          <t>Interest expense</t>
        </is>
      </c>
      <c r="B49" s="6" t="n">
        <v>-1317</v>
      </c>
      <c r="C49" s="6" t="n">
        <v>-1315</v>
      </c>
      <c r="D49" s="6" t="n">
        <v>-1313</v>
      </c>
      <c r="E49" s="6" t="n">
        <v>-1346</v>
      </c>
      <c r="F49" s="6" t="n">
        <v>-1308</v>
      </c>
      <c r="G49" s="6" t="n">
        <v>-1305</v>
      </c>
      <c r="H49" s="6" t="n">
        <v>-1286</v>
      </c>
      <c r="I49" s="6" t="n">
        <v>-2628</v>
      </c>
      <c r="J49" s="6" t="n">
        <v>-2591</v>
      </c>
      <c r="K49" s="6" t="n">
        <v>-3945</v>
      </c>
      <c r="L49" s="6" t="n">
        <v>-3899</v>
      </c>
      <c r="M49" s="4" t="inlineStr">
        <is>
          <t xml:space="preserve"> </t>
        </is>
      </c>
      <c r="O49" s="6" t="n">
        <v>-5245</v>
      </c>
      <c r="Q49" s="6" t="n">
        <v>-3939</v>
      </c>
    </row>
    <row r="50">
      <c r="A50" s="4" t="inlineStr">
        <is>
          <t>Interest income</t>
        </is>
      </c>
      <c r="B50" s="6" t="n">
        <v>140</v>
      </c>
      <c r="C50" s="6" t="n">
        <v>33</v>
      </c>
      <c r="D50" s="6" t="n">
        <v>27</v>
      </c>
      <c r="E50" s="6" t="n">
        <v>30</v>
      </c>
      <c r="F50" s="6" t="n">
        <v>17</v>
      </c>
      <c r="G50" s="6" t="n">
        <v>42</v>
      </c>
      <c r="H50" s="6" t="n">
        <v>45</v>
      </c>
      <c r="I50" s="6" t="n">
        <v>60</v>
      </c>
      <c r="J50" s="6" t="n">
        <v>87</v>
      </c>
      <c r="K50" s="6" t="n">
        <v>200</v>
      </c>
      <c r="L50" s="6" t="n">
        <v>104</v>
      </c>
      <c r="M50" s="4" t="inlineStr">
        <is>
          <t xml:space="preserve"> </t>
        </is>
      </c>
      <c r="O50" s="6" t="n">
        <v>134</v>
      </c>
      <c r="Q50" s="6" t="n">
        <v>69</v>
      </c>
    </row>
    <row r="51">
      <c r="A51" s="4" t="inlineStr">
        <is>
          <t>Other, net</t>
        </is>
      </c>
      <c r="B51" s="6" t="n">
        <v>-1082</v>
      </c>
      <c r="C51" s="6" t="n">
        <v>-1146</v>
      </c>
      <c r="D51" s="6" t="n">
        <v>-713</v>
      </c>
      <c r="E51" s="6" t="n">
        <v>-242</v>
      </c>
      <c r="F51" s="6" t="n">
        <v>-209</v>
      </c>
      <c r="G51" s="6" t="n">
        <v>-440</v>
      </c>
      <c r="H51" s="6" t="n">
        <v>-214</v>
      </c>
      <c r="I51" s="6" t="n">
        <v>-1859</v>
      </c>
      <c r="J51" s="6" t="n">
        <v>-655</v>
      </c>
      <c r="K51" s="6" t="n">
        <v>-2941</v>
      </c>
      <c r="L51" s="6" t="n">
        <v>-864</v>
      </c>
      <c r="M51" s="4" t="inlineStr">
        <is>
          <t xml:space="preserve"> </t>
        </is>
      </c>
      <c r="O51" s="6" t="n">
        <v>-1106</v>
      </c>
      <c r="Q51" s="6" t="n">
        <v>-368</v>
      </c>
    </row>
    <row r="52">
      <c r="A52" s="4" t="inlineStr">
        <is>
          <t>Total other expense</t>
        </is>
      </c>
      <c r="B52" s="6" t="n">
        <v>-2259</v>
      </c>
      <c r="C52" s="6" t="n">
        <v>-2428</v>
      </c>
      <c r="D52" s="6" t="n">
        <v>-1999</v>
      </c>
      <c r="E52" s="6" t="n">
        <v>-1558</v>
      </c>
      <c r="F52" s="6" t="n">
        <v>-1500</v>
      </c>
      <c r="G52" s="6" t="n">
        <v>-1703</v>
      </c>
      <c r="H52" s="6" t="n">
        <v>-1455</v>
      </c>
      <c r="I52" s="6" t="n">
        <v>-4427</v>
      </c>
      <c r="J52" s="6" t="n">
        <v>-3159</v>
      </c>
      <c r="K52" s="6" t="n">
        <v>-6686</v>
      </c>
      <c r="L52" s="6" t="n">
        <v>-4659</v>
      </c>
      <c r="M52" s="4" t="inlineStr">
        <is>
          <t xml:space="preserve"> </t>
        </is>
      </c>
      <c r="O52" s="6" t="n">
        <v>-6217</v>
      </c>
      <c r="Q52" s="6" t="n">
        <v>-4238</v>
      </c>
    </row>
    <row r="53">
      <c r="A53" s="4" t="inlineStr">
        <is>
          <t>Loss before income taxes</t>
        </is>
      </c>
      <c r="B53" s="6" t="n">
        <v>-42177</v>
      </c>
      <c r="C53" s="6" t="n">
        <v>-36017</v>
      </c>
      <c r="D53" s="6" t="n">
        <v>-18966</v>
      </c>
      <c r="E53" s="6" t="n">
        <v>-4993</v>
      </c>
      <c r="F53" s="6" t="n">
        <v>-9894</v>
      </c>
      <c r="G53" s="6" t="n">
        <v>-13450</v>
      </c>
      <c r="H53" s="6" t="n">
        <v>-25269</v>
      </c>
      <c r="I53" s="6" t="n">
        <v>-54983</v>
      </c>
      <c r="J53" s="6" t="n">
        <v>-38720</v>
      </c>
      <c r="K53" s="6" t="n">
        <v>-97160</v>
      </c>
      <c r="L53" s="6" t="n">
        <v>-48614</v>
      </c>
      <c r="M53" s="4" t="inlineStr">
        <is>
          <t xml:space="preserve"> </t>
        </is>
      </c>
      <c r="O53" s="6" t="n">
        <v>-53607</v>
      </c>
      <c r="Q53" s="6" t="n">
        <v>-18632</v>
      </c>
    </row>
    <row r="54">
      <c r="A54" s="4" t="inlineStr">
        <is>
          <t>Income tax (benefit) expense</t>
        </is>
      </c>
      <c r="B54" s="6" t="n">
        <v>440</v>
      </c>
      <c r="C54" s="6" t="n">
        <v>-19589</v>
      </c>
      <c r="D54" s="6" t="n">
        <v>206</v>
      </c>
      <c r="E54" s="6" t="n">
        <v>436</v>
      </c>
      <c r="F54" s="6" t="n">
        <v>211</v>
      </c>
      <c r="G54" s="6" t="n">
        <v>248</v>
      </c>
      <c r="H54" s="6" t="n">
        <v>260</v>
      </c>
      <c r="I54" s="6" t="n">
        <v>-19383</v>
      </c>
      <c r="J54" s="6" t="n">
        <v>507</v>
      </c>
      <c r="K54" s="6" t="n">
        <v>-18943</v>
      </c>
      <c r="L54" s="6" t="n">
        <v>718</v>
      </c>
      <c r="M54" s="4" t="inlineStr">
        <is>
          <t xml:space="preserve"> </t>
        </is>
      </c>
      <c r="O54" s="6" t="n">
        <v>1154</v>
      </c>
      <c r="Q54" s="6" t="n">
        <v>645</v>
      </c>
    </row>
    <row r="55">
      <c r="A55" s="4" t="inlineStr">
        <is>
          <t>Net loss</t>
        </is>
      </c>
      <c r="B55" s="5" t="n">
        <v>-42617</v>
      </c>
      <c r="C55" s="5" t="n">
        <v>-16428</v>
      </c>
      <c r="D55" s="5" t="n">
        <v>-19172</v>
      </c>
      <c r="E55" s="5" t="n">
        <v>-5429</v>
      </c>
      <c r="F55" s="5" t="n">
        <v>-10105</v>
      </c>
      <c r="G55" s="5" t="n">
        <v>-13698</v>
      </c>
      <c r="H55" s="5" t="n">
        <v>-25529</v>
      </c>
      <c r="I55" s="5" t="n">
        <v>-35600</v>
      </c>
      <c r="J55" s="5" t="n">
        <v>-39227</v>
      </c>
      <c r="K55" s="5" t="n">
        <v>-78217</v>
      </c>
      <c r="L55" s="5" t="n">
        <v>-49332</v>
      </c>
      <c r="M55" s="4" t="inlineStr">
        <is>
          <t xml:space="preserve"> </t>
        </is>
      </c>
      <c r="O55" s="5" t="n">
        <v>-54761</v>
      </c>
      <c r="Q55" s="5" t="n">
        <v>-19277</v>
      </c>
    </row>
    <row r="56">
      <c r="A56" s="3" t="inlineStr">
        <is>
          <t>Net los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row>
    <row r="57">
      <c r="A57" s="4" t="inlineStr">
        <is>
          <t>Basic (in dollars per share)</t>
        </is>
      </c>
      <c r="B57" s="8" t="n">
        <v>-0.19</v>
      </c>
      <c r="C57" s="8" t="n">
        <v>-0.11</v>
      </c>
      <c r="D57" s="8" t="n">
        <v>-0.14</v>
      </c>
      <c r="E57" s="8" t="n">
        <v>-0.04</v>
      </c>
      <c r="F57" s="8" t="n">
        <v>-0.08</v>
      </c>
      <c r="G57" s="8" t="n">
        <v>-0.11</v>
      </c>
      <c r="H57" s="8" t="n">
        <v>-0.21</v>
      </c>
      <c r="I57" s="8" t="n">
        <v>-0.25</v>
      </c>
      <c r="J57" s="8" t="n">
        <v>-0.31</v>
      </c>
      <c r="K57" s="8" t="n">
        <v>-0.46</v>
      </c>
      <c r="L57" s="8" t="n">
        <v>-0.39</v>
      </c>
      <c r="M57" s="4" t="inlineStr">
        <is>
          <t xml:space="preserve"> </t>
        </is>
      </c>
      <c r="O57" s="8" t="n">
        <v>-0.43</v>
      </c>
      <c r="Q57" s="8" t="n">
        <v>-0.16</v>
      </c>
    </row>
    <row r="58">
      <c r="A58" s="4" t="inlineStr">
        <is>
          <t>Diluted (in dollars per share)</t>
        </is>
      </c>
      <c r="B58" s="8" t="n">
        <v>-0.19</v>
      </c>
      <c r="C58" s="8" t="n">
        <v>-0.11</v>
      </c>
      <c r="D58" s="8" t="n">
        <v>-0.14</v>
      </c>
      <c r="E58" s="8" t="n">
        <v>-0.04</v>
      </c>
      <c r="F58" s="8" t="n">
        <v>-0.08</v>
      </c>
      <c r="G58" s="8" t="n">
        <v>-0.11</v>
      </c>
      <c r="H58" s="8" t="n">
        <v>-0.21</v>
      </c>
      <c r="I58" s="8" t="n">
        <v>-0.25</v>
      </c>
      <c r="J58" s="8" t="n">
        <v>-0.31</v>
      </c>
      <c r="K58" s="8" t="n">
        <v>-0.46</v>
      </c>
      <c r="L58" s="8" t="n">
        <v>-0.39</v>
      </c>
      <c r="M58" s="4" t="inlineStr">
        <is>
          <t xml:space="preserve"> </t>
        </is>
      </c>
      <c r="O58" s="8" t="n">
        <v>-0.43</v>
      </c>
      <c r="Q58" s="8" t="n">
        <v>-0.16</v>
      </c>
    </row>
    <row r="59">
      <c r="A59" s="3" t="inlineStr">
        <is>
          <t>Weighted-average shares used in per share calcul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row>
    <row r="60">
      <c r="A60" s="4" t="inlineStr">
        <is>
          <t>Basic (in shares)</t>
        </is>
      </c>
      <c r="B60" s="6" t="n">
        <v>220194</v>
      </c>
      <c r="C60" s="6" t="n">
        <v>151776</v>
      </c>
      <c r="D60" s="6" t="n">
        <v>135528</v>
      </c>
      <c r="E60" s="6" t="n">
        <v>134023</v>
      </c>
      <c r="F60" s="6" t="n">
        <v>126791</v>
      </c>
      <c r="G60" s="6" t="n">
        <v>126050</v>
      </c>
      <c r="H60" s="6" t="n">
        <v>124290</v>
      </c>
      <c r="I60" s="6" t="n">
        <v>143652</v>
      </c>
      <c r="J60" s="6" t="n">
        <v>125170</v>
      </c>
      <c r="K60" s="6" t="n">
        <v>169166</v>
      </c>
      <c r="L60" s="6" t="n">
        <v>125710</v>
      </c>
      <c r="M60" s="4" t="inlineStr">
        <is>
          <t xml:space="preserve"> </t>
        </is>
      </c>
      <c r="O60" s="6" t="n">
        <v>127789</v>
      </c>
      <c r="Q60" s="6" t="n">
        <v>121196</v>
      </c>
    </row>
    <row r="61">
      <c r="A61" s="4" t="inlineStr">
        <is>
          <t>Diluted (in shares)</t>
        </is>
      </c>
      <c r="B61" s="6" t="n">
        <v>220194</v>
      </c>
      <c r="C61" s="6" t="n">
        <v>151776</v>
      </c>
      <c r="D61" s="6" t="n">
        <v>135528</v>
      </c>
      <c r="E61" s="6" t="n">
        <v>134023</v>
      </c>
      <c r="F61" s="6" t="n">
        <v>126791</v>
      </c>
      <c r="G61" s="6" t="n">
        <v>126050</v>
      </c>
      <c r="H61" s="6" t="n">
        <v>124290</v>
      </c>
      <c r="I61" s="6" t="n">
        <v>143652</v>
      </c>
      <c r="J61" s="6" t="n">
        <v>125170</v>
      </c>
      <c r="K61" s="6" t="n">
        <v>169166</v>
      </c>
      <c r="L61" s="6" t="n">
        <v>125710</v>
      </c>
      <c r="M61" s="4" t="inlineStr">
        <is>
          <t xml:space="preserve"> </t>
        </is>
      </c>
      <c r="O61" s="6" t="n">
        <v>127789</v>
      </c>
      <c r="Q61" s="6" t="n">
        <v>121196</v>
      </c>
    </row>
    <row r="62">
      <c r="A62" s="4" t="inlineStr">
        <is>
          <t>Restatement Imp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row>
    <row r="64">
      <c r="A64" s="4" t="inlineStr">
        <is>
          <t>Revenue</t>
        </is>
      </c>
      <c r="B64" s="5" t="n">
        <v>-10324</v>
      </c>
      <c r="C64" s="5" t="n">
        <v>-10726</v>
      </c>
      <c r="D64" s="5" t="n">
        <v>-2620</v>
      </c>
      <c r="E64" s="5" t="n">
        <v>-5707</v>
      </c>
      <c r="F64" s="5" t="n">
        <v>-7208</v>
      </c>
      <c r="G64" s="5" t="n">
        <v>-2063</v>
      </c>
      <c r="H64" s="5" t="n">
        <v>-1537</v>
      </c>
      <c r="I64" s="5" t="n">
        <v>-13345</v>
      </c>
      <c r="J64" s="5" t="n">
        <v>-3600</v>
      </c>
      <c r="K64" s="5" t="n">
        <v>-23669</v>
      </c>
      <c r="L64" s="5" t="n">
        <v>-10808</v>
      </c>
      <c r="M64" s="4" t="inlineStr">
        <is>
          <t xml:space="preserve"> </t>
        </is>
      </c>
      <c r="O64" s="5" t="n">
        <v>-16515</v>
      </c>
      <c r="Q64" s="5" t="n">
        <v>-6204</v>
      </c>
    </row>
    <row r="65">
      <c r="A65" s="3" t="inlineStr">
        <is>
          <t>Cost of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row>
    <row r="66">
      <c r="A66" s="4" t="inlineStr">
        <is>
          <t>Cost of services</t>
        </is>
      </c>
      <c r="B66" s="6" t="n">
        <v>-7281</v>
      </c>
      <c r="C66" s="6" t="n">
        <v>-7370</v>
      </c>
      <c r="D66" s="6" t="n">
        <v>-2397</v>
      </c>
      <c r="E66" s="6" t="n">
        <v>-4189</v>
      </c>
      <c r="F66" s="6" t="n">
        <v>-3795</v>
      </c>
      <c r="G66" s="6" t="n">
        <v>-2307</v>
      </c>
      <c r="H66" s="6" t="n">
        <v>-1771</v>
      </c>
      <c r="I66" s="6" t="n">
        <v>-9766</v>
      </c>
      <c r="J66" s="6" t="n">
        <v>-4102</v>
      </c>
      <c r="K66" s="6" t="n">
        <v>-17047</v>
      </c>
      <c r="L66" s="6" t="n">
        <v>-7897</v>
      </c>
      <c r="M66" s="4" t="inlineStr">
        <is>
          <t xml:space="preserve"> </t>
        </is>
      </c>
      <c r="O66" s="6" t="n">
        <v>-12086</v>
      </c>
      <c r="Q66" s="6" t="n">
        <v>-3583</v>
      </c>
    </row>
    <row r="67">
      <c r="A67" s="4" t="inlineStr">
        <is>
          <t>Depreciation — network</t>
        </is>
      </c>
      <c r="B67" s="6" t="n">
        <v>1062</v>
      </c>
      <c r="C67" s="6" t="n">
        <v>888</v>
      </c>
      <c r="D67" s="6" t="n">
        <v>759</v>
      </c>
      <c r="E67" s="6" t="n">
        <v>661</v>
      </c>
      <c r="F67" s="6" t="n">
        <v>431</v>
      </c>
      <c r="G67" s="6" t="n">
        <v>310</v>
      </c>
      <c r="H67" s="6" t="n">
        <v>195</v>
      </c>
      <c r="I67" s="6" t="n">
        <v>1647</v>
      </c>
      <c r="J67" s="6" t="n">
        <v>506</v>
      </c>
      <c r="K67" s="6" t="n">
        <v>2709</v>
      </c>
      <c r="L67" s="6" t="n">
        <v>937</v>
      </c>
      <c r="M67" s="4" t="inlineStr">
        <is>
          <t xml:space="preserve"> </t>
        </is>
      </c>
      <c r="O67" s="6" t="n">
        <v>1598</v>
      </c>
      <c r="Q67" s="6" t="n">
        <v>208</v>
      </c>
    </row>
    <row r="68">
      <c r="A68" s="4" t="inlineStr">
        <is>
          <t>Total cost of revenue</t>
        </is>
      </c>
      <c r="B68" s="6" t="n">
        <v>-6219</v>
      </c>
      <c r="C68" s="6" t="n">
        <v>-6482</v>
      </c>
      <c r="D68" s="6" t="n">
        <v>-1638</v>
      </c>
      <c r="E68" s="6" t="n">
        <v>-3528</v>
      </c>
      <c r="F68" s="6" t="n">
        <v>-3364</v>
      </c>
      <c r="G68" s="6" t="n">
        <v>-1997</v>
      </c>
      <c r="H68" s="6" t="n">
        <v>-1576</v>
      </c>
      <c r="I68" s="6" t="n">
        <v>-8119</v>
      </c>
      <c r="J68" s="6" t="n">
        <v>-3596</v>
      </c>
      <c r="K68" s="6" t="n">
        <v>-14338</v>
      </c>
      <c r="L68" s="6" t="n">
        <v>-6960</v>
      </c>
      <c r="M68" s="4" t="inlineStr">
        <is>
          <t xml:space="preserve"> </t>
        </is>
      </c>
      <c r="O68" s="6" t="n">
        <v>-10488</v>
      </c>
      <c r="Q68" s="6" t="n">
        <v>-3375</v>
      </c>
    </row>
    <row r="69">
      <c r="A69" s="4" t="inlineStr">
        <is>
          <t>Gross profit</t>
        </is>
      </c>
      <c r="B69" s="6" t="n">
        <v>-4105</v>
      </c>
      <c r="C69" s="6" t="n">
        <v>-4244</v>
      </c>
      <c r="D69" s="6" t="n">
        <v>-982</v>
      </c>
      <c r="E69" s="6" t="n">
        <v>-2179</v>
      </c>
      <c r="F69" s="6" t="n">
        <v>-3844</v>
      </c>
      <c r="G69" s="6" t="n">
        <v>-66</v>
      </c>
      <c r="H69" s="6" t="n">
        <v>39</v>
      </c>
      <c r="I69" s="6" t="n">
        <v>-5226</v>
      </c>
      <c r="J69" s="6" t="n">
        <v>-4</v>
      </c>
      <c r="K69" s="6" t="n">
        <v>-9331</v>
      </c>
      <c r="L69" s="6" t="n">
        <v>-3848</v>
      </c>
      <c r="M69" s="4" t="inlineStr">
        <is>
          <t xml:space="preserve"> </t>
        </is>
      </c>
      <c r="O69" s="6" t="n">
        <v>-6027</v>
      </c>
      <c r="Q69" s="6" t="n">
        <v>-2829</v>
      </c>
    </row>
    <row r="70">
      <c r="A70" s="3" t="inlineStr">
        <is>
          <t>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row>
    <row r="71">
      <c r="A71" s="4" t="inlineStr">
        <is>
          <t>General and administrative</t>
        </is>
      </c>
      <c r="B71" s="6" t="n">
        <v>-60</v>
      </c>
      <c r="C71" s="6" t="n">
        <v>-115</v>
      </c>
      <c r="D71" s="6" t="n">
        <v>0</v>
      </c>
      <c r="E71" s="6" t="n">
        <v>0</v>
      </c>
      <c r="F71" s="6" t="n">
        <v>0</v>
      </c>
      <c r="G71" s="6" t="n">
        <v>0</v>
      </c>
      <c r="H71" s="6" t="n">
        <v>-51</v>
      </c>
      <c r="I71" s="6" t="n">
        <v>-115</v>
      </c>
      <c r="J71" s="6" t="n">
        <v>0</v>
      </c>
      <c r="K71" s="6" t="n">
        <v>-175</v>
      </c>
      <c r="L71" s="6" t="n">
        <v>0</v>
      </c>
      <c r="M71" s="4" t="inlineStr">
        <is>
          <t xml:space="preserve"> </t>
        </is>
      </c>
      <c r="O71" s="6" t="n">
        <v>0</v>
      </c>
      <c r="Q71" s="6" t="n">
        <v>0</v>
      </c>
    </row>
    <row r="72">
      <c r="A72" s="4" t="inlineStr">
        <is>
          <t>Sales and marketing</t>
        </is>
      </c>
      <c r="B72" s="6" t="n">
        <v>20</v>
      </c>
      <c r="C72" s="6" t="n">
        <v>-112</v>
      </c>
      <c r="D72" s="6" t="n">
        <v>0</v>
      </c>
      <c r="E72" s="6" t="n">
        <v>200</v>
      </c>
      <c r="F72" s="6" t="n">
        <v>0</v>
      </c>
      <c r="G72" s="6" t="n">
        <v>0</v>
      </c>
      <c r="H72" s="6" t="n">
        <v>13</v>
      </c>
      <c r="I72" s="6" t="n">
        <v>-112</v>
      </c>
      <c r="J72" s="6" t="n">
        <v>0</v>
      </c>
      <c r="K72" s="6" t="n">
        <v>-92</v>
      </c>
      <c r="L72" s="6" t="n">
        <v>0</v>
      </c>
      <c r="M72" s="4" t="inlineStr">
        <is>
          <t xml:space="preserve"> </t>
        </is>
      </c>
      <c r="O72" s="6" t="n">
        <v>200</v>
      </c>
      <c r="Q72" s="6" t="n">
        <v>0</v>
      </c>
    </row>
    <row r="73">
      <c r="A73" s="4" t="inlineStr">
        <is>
          <t>Research and development</t>
        </is>
      </c>
      <c r="B73" s="6" t="n">
        <v>2289</v>
      </c>
      <c r="C73" s="6" t="n">
        <v>10</v>
      </c>
      <c r="D73" s="6" t="n">
        <v>0</v>
      </c>
      <c r="E73" s="6" t="n">
        <v>0</v>
      </c>
      <c r="F73" s="6" t="n">
        <v>0</v>
      </c>
      <c r="G73" s="6" t="n">
        <v>0</v>
      </c>
      <c r="H73" s="6" t="n">
        <v>15</v>
      </c>
      <c r="I73" s="6" t="n">
        <v>11</v>
      </c>
      <c r="J73" s="6" t="n">
        <v>0</v>
      </c>
      <c r="K73" s="6" t="n">
        <v>2300</v>
      </c>
      <c r="L73" s="6" t="n">
        <v>0</v>
      </c>
      <c r="M73" s="4" t="inlineStr">
        <is>
          <t xml:space="preserve"> </t>
        </is>
      </c>
      <c r="O73" s="6" t="n">
        <v>0</v>
      </c>
      <c r="Q73" s="6" t="n">
        <v>0</v>
      </c>
    </row>
    <row r="74">
      <c r="A74" s="4" t="inlineStr">
        <is>
          <t>Depreciation and amortization</t>
        </is>
      </c>
      <c r="B74" s="6" t="n">
        <v>0</v>
      </c>
      <c r="C74" s="6" t="n">
        <v>0</v>
      </c>
      <c r="D74" s="6" t="n">
        <v>0</v>
      </c>
      <c r="E74" s="6" t="n">
        <v>0</v>
      </c>
      <c r="F74" s="6" t="n">
        <v>0</v>
      </c>
      <c r="G74" s="6" t="n">
        <v>0</v>
      </c>
      <c r="H74" s="6" t="n">
        <v>0</v>
      </c>
      <c r="I74" s="6" t="n">
        <v>0</v>
      </c>
      <c r="J74" s="6" t="n">
        <v>0</v>
      </c>
      <c r="K74" s="6" t="n">
        <v>0</v>
      </c>
      <c r="L74" s="6" t="n">
        <v>0</v>
      </c>
      <c r="M74" s="4" t="inlineStr">
        <is>
          <t xml:space="preserve"> </t>
        </is>
      </c>
      <c r="O74" s="6" t="n">
        <v>0</v>
      </c>
      <c r="Q74" s="6" t="n">
        <v>0</v>
      </c>
    </row>
    <row r="75">
      <c r="A75" s="4" t="inlineStr">
        <is>
          <t>Restructuring charges</t>
        </is>
      </c>
      <c r="B75" s="6" t="n">
        <v>0</v>
      </c>
      <c r="C75" s="6" t="n">
        <v>0</v>
      </c>
      <c r="D75" s="6" t="n">
        <v>0</v>
      </c>
      <c r="E75" s="6" t="n">
        <v>0</v>
      </c>
      <c r="F75" s="6" t="n">
        <v>0</v>
      </c>
      <c r="G75" s="6" t="n">
        <v>0</v>
      </c>
      <c r="H75" s="6" t="n">
        <v>0</v>
      </c>
      <c r="I75" s="6" t="n">
        <v>0</v>
      </c>
      <c r="J75" s="6" t="n">
        <v>0</v>
      </c>
      <c r="K75" s="6" t="n">
        <v>0</v>
      </c>
      <c r="L75" s="6" t="n">
        <v>0</v>
      </c>
      <c r="M75" s="4" t="inlineStr">
        <is>
          <t xml:space="preserve"> </t>
        </is>
      </c>
      <c r="O75" s="6" t="n">
        <v>0</v>
      </c>
      <c r="Q75" s="6" t="n">
        <v>0</v>
      </c>
    </row>
    <row r="76">
      <c r="A76" s="4" t="inlineStr">
        <is>
          <t>Total operating expenses</t>
        </is>
      </c>
      <c r="B76" s="6" t="n">
        <v>2249</v>
      </c>
      <c r="C76" s="6" t="n">
        <v>-217</v>
      </c>
      <c r="D76" s="6" t="n">
        <v>0</v>
      </c>
      <c r="E76" s="6" t="n">
        <v>200</v>
      </c>
      <c r="F76" s="6" t="n">
        <v>0</v>
      </c>
      <c r="G76" s="6" t="n">
        <v>0</v>
      </c>
      <c r="H76" s="6" t="n">
        <v>-23</v>
      </c>
      <c r="I76" s="6" t="n">
        <v>-216</v>
      </c>
      <c r="J76" s="6" t="n">
        <v>0</v>
      </c>
      <c r="K76" s="6" t="n">
        <v>2033</v>
      </c>
      <c r="L76" s="6" t="n">
        <v>0</v>
      </c>
      <c r="M76" s="4" t="inlineStr">
        <is>
          <t xml:space="preserve"> </t>
        </is>
      </c>
      <c r="O76" s="6" t="n">
        <v>200</v>
      </c>
      <c r="Q76" s="6" t="n">
        <v>0</v>
      </c>
    </row>
    <row r="77">
      <c r="A77" s="4" t="inlineStr">
        <is>
          <t>Operating loss</t>
        </is>
      </c>
      <c r="B77" s="6" t="n">
        <v>-6354</v>
      </c>
      <c r="C77" s="6" t="n">
        <v>-4027</v>
      </c>
      <c r="D77" s="6" t="n">
        <v>-982</v>
      </c>
      <c r="E77" s="6" t="n">
        <v>-2379</v>
      </c>
      <c r="F77" s="6" t="n">
        <v>-3844</v>
      </c>
      <c r="G77" s="6" t="n">
        <v>-66</v>
      </c>
      <c r="H77" s="6" t="n">
        <v>62</v>
      </c>
      <c r="I77" s="6" t="n">
        <v>-5010</v>
      </c>
      <c r="J77" s="6" t="n">
        <v>-4</v>
      </c>
      <c r="K77" s="6" t="n">
        <v>-11364</v>
      </c>
      <c r="L77" s="6" t="n">
        <v>-3848</v>
      </c>
      <c r="M77" s="4" t="inlineStr">
        <is>
          <t xml:space="preserve"> </t>
        </is>
      </c>
      <c r="O77" s="6" t="n">
        <v>-6227</v>
      </c>
      <c r="Q77" s="6" t="n">
        <v>-2829</v>
      </c>
    </row>
    <row r="78">
      <c r="A78" s="3" t="inlineStr">
        <is>
          <t>Other incom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Q78" s="4" t="inlineStr">
        <is>
          <t xml:space="preserve"> </t>
        </is>
      </c>
    </row>
    <row r="79">
      <c r="A79" s="4" t="inlineStr">
        <is>
          <t>Interest expense</t>
        </is>
      </c>
      <c r="B79" s="6" t="n">
        <v>-229</v>
      </c>
      <c r="C79" s="6" t="n">
        <v>-143</v>
      </c>
      <c r="D79" s="6" t="n">
        <v>-118</v>
      </c>
      <c r="E79" s="6" t="n">
        <v>-86</v>
      </c>
      <c r="F79" s="6" t="n">
        <v>-37</v>
      </c>
      <c r="G79" s="6" t="n">
        <v>-33</v>
      </c>
      <c r="H79" s="6" t="n">
        <v>-22</v>
      </c>
      <c r="I79" s="6" t="n">
        <v>-260</v>
      </c>
      <c r="J79" s="6" t="n">
        <v>-55</v>
      </c>
      <c r="K79" s="6" t="n">
        <v>-489</v>
      </c>
      <c r="L79" s="6" t="n">
        <v>-92</v>
      </c>
      <c r="M79" s="4" t="inlineStr">
        <is>
          <t xml:space="preserve"> </t>
        </is>
      </c>
      <c r="O79" s="6" t="n">
        <v>-178</v>
      </c>
      <c r="Q79" s="6" t="n">
        <v>-21</v>
      </c>
    </row>
    <row r="80">
      <c r="A80" s="4" t="inlineStr">
        <is>
          <t>Interest income</t>
        </is>
      </c>
      <c r="B80" s="6" t="n">
        <v>0</v>
      </c>
      <c r="C80" s="6" t="n">
        <v>0</v>
      </c>
      <c r="D80" s="6" t="n">
        <v>0</v>
      </c>
      <c r="E80" s="6" t="n">
        <v>0</v>
      </c>
      <c r="F80" s="6" t="n">
        <v>0</v>
      </c>
      <c r="G80" s="6" t="n">
        <v>0</v>
      </c>
      <c r="H80" s="6" t="n">
        <v>0</v>
      </c>
      <c r="I80" s="6" t="n">
        <v>0</v>
      </c>
      <c r="J80" s="6" t="n">
        <v>0</v>
      </c>
      <c r="K80" s="6" t="n">
        <v>0</v>
      </c>
      <c r="L80" s="6" t="n">
        <v>0</v>
      </c>
      <c r="M80" s="4" t="inlineStr">
        <is>
          <t xml:space="preserve"> </t>
        </is>
      </c>
      <c r="O80" s="6" t="n">
        <v>0</v>
      </c>
      <c r="Q80" s="6" t="n">
        <v>0</v>
      </c>
    </row>
    <row r="81">
      <c r="A81" s="4" t="inlineStr">
        <is>
          <t>Other, net</t>
        </is>
      </c>
      <c r="B81" s="6" t="n">
        <v>77</v>
      </c>
      <c r="C81" s="6" t="n">
        <v>0</v>
      </c>
      <c r="D81" s="6" t="n">
        <v>0</v>
      </c>
      <c r="E81" s="6" t="n">
        <v>0</v>
      </c>
      <c r="F81" s="6" t="n">
        <v>0</v>
      </c>
      <c r="G81" s="6" t="n">
        <v>0</v>
      </c>
      <c r="H81" s="6" t="n">
        <v>0</v>
      </c>
      <c r="I81" s="6" t="n">
        <v>0</v>
      </c>
      <c r="J81" s="6" t="n">
        <v>0</v>
      </c>
      <c r="K81" s="6" t="n">
        <v>77</v>
      </c>
      <c r="L81" s="6" t="n">
        <v>0</v>
      </c>
      <c r="M81" s="4" t="inlineStr">
        <is>
          <t xml:space="preserve"> </t>
        </is>
      </c>
      <c r="O81" s="6" t="n">
        <v>0</v>
      </c>
      <c r="Q81" s="6" t="n">
        <v>0</v>
      </c>
    </row>
    <row r="82">
      <c r="A82" s="4" t="inlineStr">
        <is>
          <t>Total other expense</t>
        </is>
      </c>
      <c r="B82" s="6" t="n">
        <v>-152</v>
      </c>
      <c r="C82" s="6" t="n">
        <v>-143</v>
      </c>
      <c r="D82" s="6" t="n">
        <v>-118</v>
      </c>
      <c r="E82" s="6" t="n">
        <v>-86</v>
      </c>
      <c r="F82" s="6" t="n">
        <v>-37</v>
      </c>
      <c r="G82" s="6" t="n">
        <v>-33</v>
      </c>
      <c r="H82" s="6" t="n">
        <v>-22</v>
      </c>
      <c r="I82" s="6" t="n">
        <v>-260</v>
      </c>
      <c r="J82" s="6" t="n">
        <v>-55</v>
      </c>
      <c r="K82" s="6" t="n">
        <v>-412</v>
      </c>
      <c r="L82" s="6" t="n">
        <v>-92</v>
      </c>
      <c r="M82" s="4" t="inlineStr">
        <is>
          <t xml:space="preserve"> </t>
        </is>
      </c>
      <c r="O82" s="6" t="n">
        <v>-178</v>
      </c>
      <c r="Q82" s="6" t="n">
        <v>-21</v>
      </c>
    </row>
    <row r="83">
      <c r="A83" s="4" t="inlineStr">
        <is>
          <t>Loss before income taxes</t>
        </is>
      </c>
      <c r="B83" s="6" t="n">
        <v>-6506</v>
      </c>
      <c r="C83" s="6" t="n">
        <v>-4170</v>
      </c>
      <c r="D83" s="6" t="n">
        <v>-1100</v>
      </c>
      <c r="E83" s="6" t="n">
        <v>-2465</v>
      </c>
      <c r="F83" s="6" t="n">
        <v>-3881</v>
      </c>
      <c r="G83" s="6" t="n">
        <v>-99</v>
      </c>
      <c r="H83" s="6" t="n">
        <v>40</v>
      </c>
      <c r="I83" s="6" t="n">
        <v>-5270</v>
      </c>
      <c r="J83" s="6" t="n">
        <v>-59</v>
      </c>
      <c r="K83" s="6" t="n">
        <v>-11776</v>
      </c>
      <c r="L83" s="6" t="n">
        <v>-3940</v>
      </c>
      <c r="M83" s="4" t="inlineStr">
        <is>
          <t xml:space="preserve"> </t>
        </is>
      </c>
      <c r="O83" s="6" t="n">
        <v>-6405</v>
      </c>
      <c r="Q83" s="6" t="n">
        <v>-2850</v>
      </c>
    </row>
    <row r="84">
      <c r="A84" s="4" t="inlineStr">
        <is>
          <t>Income tax (benefit) expense</t>
        </is>
      </c>
      <c r="B84" s="6" t="n">
        <v>0</v>
      </c>
      <c r="C84" s="6" t="n">
        <v>0</v>
      </c>
      <c r="D84" s="6" t="n">
        <v>0</v>
      </c>
      <c r="E84" s="6" t="n">
        <v>0</v>
      </c>
      <c r="F84" s="6" t="n">
        <v>0</v>
      </c>
      <c r="G84" s="6" t="n">
        <v>0</v>
      </c>
      <c r="H84" s="6" t="n">
        <v>0</v>
      </c>
      <c r="I84" s="6" t="n">
        <v>0</v>
      </c>
      <c r="J84" s="6" t="n">
        <v>0</v>
      </c>
      <c r="K84" s="6" t="n">
        <v>0</v>
      </c>
      <c r="L84" s="6" t="n">
        <v>0</v>
      </c>
      <c r="M84" s="4" t="inlineStr">
        <is>
          <t xml:space="preserve"> </t>
        </is>
      </c>
      <c r="O84" s="6" t="n">
        <v>0</v>
      </c>
      <c r="Q84" s="6" t="n">
        <v>0</v>
      </c>
    </row>
    <row r="85">
      <c r="A85" s="4" t="inlineStr">
        <is>
          <t>Net loss</t>
        </is>
      </c>
      <c r="B85" s="5" t="n">
        <v>-6506</v>
      </c>
      <c r="C85" s="5" t="n">
        <v>-4170</v>
      </c>
      <c r="D85" s="5" t="n">
        <v>-1100</v>
      </c>
      <c r="E85" s="5" t="n">
        <v>-2465</v>
      </c>
      <c r="F85" s="5" t="n">
        <v>-3881</v>
      </c>
      <c r="G85" s="5" t="n">
        <v>-99</v>
      </c>
      <c r="H85" s="5" t="n">
        <v>40</v>
      </c>
      <c r="I85" s="5" t="n">
        <v>-5270</v>
      </c>
      <c r="J85" s="5" t="n">
        <v>-59</v>
      </c>
      <c r="K85" s="5" t="n">
        <v>-11776</v>
      </c>
      <c r="L85" s="5" t="n">
        <v>-3940</v>
      </c>
      <c r="M85" s="4" t="inlineStr">
        <is>
          <t xml:space="preserve"> </t>
        </is>
      </c>
      <c r="O85" s="5" t="n">
        <v>-6405</v>
      </c>
      <c r="Q85" s="5" t="n">
        <v>-2850</v>
      </c>
    </row>
    <row r="86">
      <c r="A86" s="3" t="inlineStr">
        <is>
          <t>Net los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row>
    <row r="87">
      <c r="A87" s="4" t="inlineStr">
        <is>
          <t>Basic (in dollars per share)</t>
        </is>
      </c>
      <c r="B87" s="8" t="n">
        <v>-0.03</v>
      </c>
      <c r="C87" s="8" t="n">
        <v>-0.03</v>
      </c>
      <c r="D87" s="8" t="n">
        <v>-0.01</v>
      </c>
      <c r="E87" s="8" t="n">
        <v>-0.02</v>
      </c>
      <c r="F87" s="8" t="n">
        <v>-0.03</v>
      </c>
      <c r="G87" s="5" t="n">
        <v>0</v>
      </c>
      <c r="H87" s="5" t="n">
        <v>0</v>
      </c>
      <c r="I87" s="8" t="n">
        <v>-0.03</v>
      </c>
      <c r="J87" s="5" t="n">
        <v>0</v>
      </c>
      <c r="K87" s="8" t="n">
        <v>-0.07000000000000001</v>
      </c>
      <c r="L87" s="8" t="n">
        <v>-0.03</v>
      </c>
      <c r="M87" s="4" t="inlineStr">
        <is>
          <t xml:space="preserve"> </t>
        </is>
      </c>
      <c r="O87" s="8" t="n">
        <v>-0.05</v>
      </c>
      <c r="Q87" s="8" t="n">
        <v>-0.02</v>
      </c>
    </row>
    <row r="88">
      <c r="A88" s="4" t="inlineStr">
        <is>
          <t>Diluted (in dollars per share)</t>
        </is>
      </c>
      <c r="B88" s="8" t="n">
        <v>-0.03</v>
      </c>
      <c r="C88" s="8" t="n">
        <v>-0.03</v>
      </c>
      <c r="D88" s="8" t="n">
        <v>-0.01</v>
      </c>
      <c r="E88" s="8" t="n">
        <v>-0.02</v>
      </c>
      <c r="F88" s="8" t="n">
        <v>-0.03</v>
      </c>
      <c r="G88" s="5" t="n">
        <v>0</v>
      </c>
      <c r="H88" s="5" t="n">
        <v>0</v>
      </c>
      <c r="I88" s="8" t="n">
        <v>-0.03</v>
      </c>
      <c r="J88" s="5" t="n">
        <v>0</v>
      </c>
      <c r="K88" s="8" t="n">
        <v>-0.07000000000000001</v>
      </c>
      <c r="L88" s="8" t="n">
        <v>-0.03</v>
      </c>
      <c r="M88" s="4" t="inlineStr">
        <is>
          <t xml:space="preserve"> </t>
        </is>
      </c>
      <c r="O88" s="8" t="n">
        <v>-0.05</v>
      </c>
      <c r="Q88" s="8" t="n">
        <v>-0.02</v>
      </c>
    </row>
    <row r="89">
      <c r="A89" s="3" t="inlineStr">
        <is>
          <t>Weighted-average shares used in per share calcul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row>
    <row r="90">
      <c r="A90" s="4" t="inlineStr">
        <is>
          <t>Basic (in shares)</t>
        </is>
      </c>
      <c r="B90" s="6" t="n">
        <v>220194</v>
      </c>
      <c r="C90" s="6" t="n">
        <v>151776</v>
      </c>
      <c r="D90" s="6" t="n">
        <v>135528</v>
      </c>
      <c r="E90" s="6" t="n">
        <v>134023</v>
      </c>
      <c r="F90" s="6" t="n">
        <v>126791</v>
      </c>
      <c r="G90" s="6" t="n">
        <v>126050</v>
      </c>
      <c r="H90" s="6" t="n">
        <v>124290</v>
      </c>
      <c r="I90" s="6" t="n">
        <v>143652</v>
      </c>
      <c r="J90" s="6" t="n">
        <v>125170</v>
      </c>
      <c r="K90" s="6" t="n">
        <v>169166</v>
      </c>
      <c r="L90" s="6" t="n">
        <v>125710</v>
      </c>
      <c r="M90" s="4" t="inlineStr">
        <is>
          <t xml:space="preserve"> </t>
        </is>
      </c>
      <c r="O90" s="6" t="n">
        <v>127789</v>
      </c>
      <c r="Q90" s="6" t="n">
        <v>121196</v>
      </c>
    </row>
    <row r="91">
      <c r="A91" s="4" t="inlineStr">
        <is>
          <t>Diluted (in shares)</t>
        </is>
      </c>
      <c r="B91" s="6" t="n">
        <v>220194</v>
      </c>
      <c r="C91" s="6" t="n">
        <v>151776</v>
      </c>
      <c r="D91" s="6" t="n">
        <v>135528</v>
      </c>
      <c r="E91" s="6" t="n">
        <v>134023</v>
      </c>
      <c r="F91" s="6" t="n">
        <v>126791</v>
      </c>
      <c r="G91" s="6" t="n">
        <v>126050</v>
      </c>
      <c r="H91" s="6" t="n">
        <v>124290</v>
      </c>
      <c r="I91" s="6" t="n">
        <v>143652</v>
      </c>
      <c r="J91" s="6" t="n">
        <v>125170</v>
      </c>
      <c r="K91" s="6" t="n">
        <v>169166</v>
      </c>
      <c r="L91" s="6" t="n">
        <v>125710</v>
      </c>
      <c r="M91" s="4" t="inlineStr">
        <is>
          <t xml:space="preserve"> </t>
        </is>
      </c>
      <c r="O91" s="6" t="n">
        <v>127789</v>
      </c>
      <c r="Q91" s="6" t="n">
        <v>121196</v>
      </c>
    </row>
    <row r="92"/>
    <row r="93">
      <c r="A93" s="4" t="inlineStr">
        <is>
          <t>[1]The year ended December 31, 2022, includes revenue and costs from related parties. See Note 18 for further details.[2]Cost of services excludes amortization related to intangible assets, including technology, customer relationships, and trade names, which are included in depreciation and amortization in operating expenses.</t>
        </is>
      </c>
    </row>
  </sheetData>
  <mergeCells count="10">
    <mergeCell ref="A1:A2"/>
    <mergeCell ref="B1:H1"/>
    <mergeCell ref="I1:J1"/>
    <mergeCell ref="K1:L1"/>
    <mergeCell ref="M1:R1"/>
    <mergeCell ref="M2:N2"/>
    <mergeCell ref="O2:P2"/>
    <mergeCell ref="Q2:R2"/>
    <mergeCell ref="A92:R92"/>
    <mergeCell ref="A93:R9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6519</v>
      </c>
      <c r="C4" s="5" t="n">
        <v>-61166</v>
      </c>
      <c r="D4" s="5" t="n">
        <v>-22127</v>
      </c>
    </row>
    <row r="5">
      <c r="A5" s="3" t="inlineStr">
        <is>
          <t>Other comprehensive (loss) gain, net of tax:</t>
        </is>
      </c>
      <c r="B5" s="4" t="inlineStr">
        <is>
          <t xml:space="preserve"> </t>
        </is>
      </c>
      <c r="C5" s="4" t="inlineStr">
        <is>
          <t xml:space="preserve"> </t>
        </is>
      </c>
      <c r="D5" s="4" t="inlineStr">
        <is>
          <t xml:space="preserve"> </t>
        </is>
      </c>
    </row>
    <row r="6">
      <c r="A6" s="4" t="inlineStr">
        <is>
          <t>Unrealized gain (loss) on investments</t>
        </is>
      </c>
      <c r="B6" s="6" t="n">
        <v>24</v>
      </c>
      <c r="C6" s="6" t="n">
        <v>2</v>
      </c>
      <c r="D6" s="6" t="n">
        <v>-51</v>
      </c>
    </row>
    <row r="7">
      <c r="A7" s="4" t="inlineStr">
        <is>
          <t>Foreign currency translation (loss) gain</t>
        </is>
      </c>
      <c r="B7" s="6" t="n">
        <v>-3344</v>
      </c>
      <c r="C7" s="6" t="n">
        <v>-836</v>
      </c>
      <c r="D7" s="6" t="n">
        <v>1750</v>
      </c>
    </row>
    <row r="8">
      <c r="A8" s="4" t="inlineStr">
        <is>
          <t>Other comprehensive (loss) gain, net of tax</t>
        </is>
      </c>
      <c r="B8" s="6" t="n">
        <v>-3320</v>
      </c>
      <c r="C8" s="6" t="n">
        <v>-834</v>
      </c>
      <c r="D8" s="6" t="n">
        <v>1699</v>
      </c>
    </row>
    <row r="9">
      <c r="A9" s="4" t="inlineStr">
        <is>
          <t>Comprehensive loss</t>
        </is>
      </c>
      <c r="B9" s="5" t="n">
        <v>-139839</v>
      </c>
      <c r="C9" s="5" t="n">
        <v>-62000</v>
      </c>
      <c r="D9" s="5" t="n">
        <v>-204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statement of Previously Issued Consolidated Financial Statements - Reconciliation of Consolidated Statements of Cash Flow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5" t="n">
        <v>-49123</v>
      </c>
      <c r="C4" s="5" t="n">
        <v>-20598</v>
      </c>
      <c r="D4" s="5" t="n">
        <v>-20272</v>
      </c>
      <c r="E4" s="5" t="n">
        <v>-7894</v>
      </c>
      <c r="F4" s="5" t="n">
        <v>-13986</v>
      </c>
      <c r="G4" s="5" t="n">
        <v>-13797</v>
      </c>
      <c r="H4" s="5" t="n">
        <v>-25489</v>
      </c>
      <c r="I4" s="5" t="n">
        <v>-40870</v>
      </c>
      <c r="J4" s="5" t="n">
        <v>-39286</v>
      </c>
      <c r="K4" s="5" t="n">
        <v>-89993</v>
      </c>
      <c r="L4" s="5" t="n">
        <v>-53272</v>
      </c>
      <c r="M4" s="5" t="n">
        <v>-136519</v>
      </c>
      <c r="N4" s="5" t="n">
        <v>-61166</v>
      </c>
      <c r="O4" s="5" t="n">
        <v>-2212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preciation and amortization</t>
        </is>
      </c>
      <c r="B6" s="4" t="inlineStr">
        <is>
          <t xml:space="preserve"> </t>
        </is>
      </c>
      <c r="C6" s="4" t="inlineStr">
        <is>
          <t xml:space="preserve"> </t>
        </is>
      </c>
      <c r="D6" s="6" t="n">
        <v>6880</v>
      </c>
      <c r="E6" s="4" t="inlineStr">
        <is>
          <t xml:space="preserve"> </t>
        </is>
      </c>
      <c r="F6" s="4" t="inlineStr">
        <is>
          <t xml:space="preserve"> </t>
        </is>
      </c>
      <c r="G6" s="4" t="inlineStr">
        <is>
          <t xml:space="preserve"> </t>
        </is>
      </c>
      <c r="H6" s="6" t="n">
        <v>6414</v>
      </c>
      <c r="I6" s="6" t="n">
        <v>15179</v>
      </c>
      <c r="J6" s="6" t="n">
        <v>13203</v>
      </c>
      <c r="K6" s="6" t="n">
        <v>32025</v>
      </c>
      <c r="L6" s="6" t="n">
        <v>20048</v>
      </c>
      <c r="M6" s="6" t="n">
        <v>42912</v>
      </c>
      <c r="N6" s="6" t="n">
        <v>26900</v>
      </c>
      <c r="O6" s="6" t="n">
        <v>23378</v>
      </c>
    </row>
    <row r="7">
      <c r="A7" s="4" t="inlineStr">
        <is>
          <t>Share-based compensation</t>
        </is>
      </c>
      <c r="B7" s="4" t="inlineStr">
        <is>
          <t xml:space="preserve"> </t>
        </is>
      </c>
      <c r="C7" s="4" t="inlineStr">
        <is>
          <t xml:space="preserve"> </t>
        </is>
      </c>
      <c r="D7" s="6" t="n">
        <v>7012</v>
      </c>
      <c r="E7" s="4" t="inlineStr">
        <is>
          <t xml:space="preserve"> </t>
        </is>
      </c>
      <c r="F7" s="4" t="inlineStr">
        <is>
          <t xml:space="preserve"> </t>
        </is>
      </c>
      <c r="G7" s="4" t="inlineStr">
        <is>
          <t xml:space="preserve"> </t>
        </is>
      </c>
      <c r="H7" s="6" t="n">
        <v>8562</v>
      </c>
      <c r="I7" s="6" t="n">
        <v>14303</v>
      </c>
      <c r="J7" s="6" t="n">
        <v>12820</v>
      </c>
      <c r="K7" s="6" t="n">
        <v>22656</v>
      </c>
      <c r="L7" s="6" t="n">
        <v>16477</v>
      </c>
      <c r="M7" s="6" t="n">
        <v>30593</v>
      </c>
      <c r="N7" s="6" t="n">
        <v>20480</v>
      </c>
      <c r="O7" s="6" t="n">
        <v>15717</v>
      </c>
    </row>
    <row r="8">
      <c r="A8" s="4" t="inlineStr">
        <is>
          <t>Foreign currency remeasurement loss</t>
        </is>
      </c>
      <c r="B8" s="4" t="inlineStr">
        <is>
          <t xml:space="preserve"> </t>
        </is>
      </c>
      <c r="C8" s="4" t="inlineStr">
        <is>
          <t xml:space="preserve"> </t>
        </is>
      </c>
      <c r="D8" s="6" t="n">
        <v>242</v>
      </c>
      <c r="E8" s="4" t="inlineStr">
        <is>
          <t xml:space="preserve"> </t>
        </is>
      </c>
      <c r="F8" s="4" t="inlineStr">
        <is>
          <t xml:space="preserve"> </t>
        </is>
      </c>
      <c r="G8" s="4" t="inlineStr">
        <is>
          <t xml:space="preserve"> </t>
        </is>
      </c>
      <c r="H8" s="6" t="n">
        <v>-71</v>
      </c>
      <c r="I8" s="6" t="n">
        <v>683</v>
      </c>
      <c r="J8" s="6" t="n">
        <v>186</v>
      </c>
      <c r="K8" s="6" t="n">
        <v>614</v>
      </c>
      <c r="L8" s="6" t="n">
        <v>-66</v>
      </c>
      <c r="M8" s="6" t="n">
        <v>3003</v>
      </c>
      <c r="N8" s="6" t="n">
        <v>142</v>
      </c>
      <c r="O8" s="6" t="n">
        <v>214</v>
      </c>
    </row>
    <row r="9">
      <c r="A9" s="4" t="inlineStr">
        <is>
          <t>Deferred income taxes</t>
        </is>
      </c>
      <c r="B9" s="4" t="inlineStr">
        <is>
          <t xml:space="preserve"> </t>
        </is>
      </c>
      <c r="C9" s="4" t="inlineStr">
        <is>
          <t xml:space="preserve"> </t>
        </is>
      </c>
      <c r="D9" s="6" t="n">
        <v>-2</v>
      </c>
      <c r="E9" s="4" t="inlineStr">
        <is>
          <t xml:space="preserve"> </t>
        </is>
      </c>
      <c r="F9" s="4" t="inlineStr">
        <is>
          <t xml:space="preserve"> </t>
        </is>
      </c>
      <c r="G9" s="4" t="inlineStr">
        <is>
          <t xml:space="preserve"> </t>
        </is>
      </c>
      <c r="H9" s="6" t="n">
        <v>-10</v>
      </c>
      <c r="I9" s="6" t="n">
        <v>-19280</v>
      </c>
      <c r="J9" s="6" t="n">
        <v>-81</v>
      </c>
      <c r="K9" s="6" t="n">
        <v>-19117</v>
      </c>
      <c r="L9" s="6" t="n">
        <v>-198</v>
      </c>
      <c r="M9" s="6" t="n">
        <v>-22137</v>
      </c>
      <c r="N9" s="6" t="n">
        <v>-414</v>
      </c>
      <c r="O9" s="6" t="n">
        <v>-94</v>
      </c>
    </row>
    <row r="10">
      <c r="A10" s="4" t="inlineStr">
        <is>
          <t>Gain (loss) on sale of property and equipment</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6" t="n">
        <v>-10</v>
      </c>
      <c r="J10" s="6" t="n">
        <v>-107</v>
      </c>
      <c r="K10" s="6" t="n">
        <v>-47</v>
      </c>
      <c r="L10" s="6" t="n">
        <v>-219</v>
      </c>
      <c r="M10" s="6" t="n">
        <v>433</v>
      </c>
      <c r="N10" s="6" t="n">
        <v>-247</v>
      </c>
      <c r="O10" s="6" t="n">
        <v>6</v>
      </c>
    </row>
    <row r="11">
      <c r="A11" s="4" t="inlineStr">
        <is>
          <t>Accounts receivable charges</t>
        </is>
      </c>
      <c r="B11" s="4" t="inlineStr">
        <is>
          <t xml:space="preserve"> </t>
        </is>
      </c>
      <c r="C11" s="4" t="inlineStr">
        <is>
          <t xml:space="preserve"> </t>
        </is>
      </c>
      <c r="D11" s="6" t="n">
        <v>272</v>
      </c>
      <c r="E11" s="4" t="inlineStr">
        <is>
          <t xml:space="preserve"> </t>
        </is>
      </c>
      <c r="F11" s="4" t="inlineStr">
        <is>
          <t xml:space="preserve"> </t>
        </is>
      </c>
      <c r="G11" s="4" t="inlineStr">
        <is>
          <t xml:space="preserve"> </t>
        </is>
      </c>
      <c r="H11" s="6" t="n">
        <v>466</v>
      </c>
      <c r="I11" s="6" t="n">
        <v>278</v>
      </c>
      <c r="J11" s="6" t="n">
        <v>847</v>
      </c>
      <c r="K11" s="6" t="n">
        <v>671</v>
      </c>
      <c r="L11" s="6" t="n">
        <v>1047</v>
      </c>
      <c r="M11" s="6" t="n">
        <v>2413</v>
      </c>
      <c r="N11" s="6" t="n">
        <v>1082</v>
      </c>
      <c r="O11" s="6" t="n">
        <v>801</v>
      </c>
    </row>
    <row r="12">
      <c r="A12" s="4" t="inlineStr">
        <is>
          <t>Amortization of premium on marketable securities</t>
        </is>
      </c>
      <c r="B12" s="4" t="inlineStr">
        <is>
          <t xml:space="preserve"> </t>
        </is>
      </c>
      <c r="C12" s="4" t="inlineStr">
        <is>
          <t xml:space="preserve"> </t>
        </is>
      </c>
      <c r="D12" s="6" t="n">
        <v>280</v>
      </c>
      <c r="E12" s="4" t="inlineStr">
        <is>
          <t xml:space="preserve"> </t>
        </is>
      </c>
      <c r="F12" s="4" t="inlineStr">
        <is>
          <t xml:space="preserve"> </t>
        </is>
      </c>
      <c r="G12" s="4" t="inlineStr">
        <is>
          <t xml:space="preserve"> </t>
        </is>
      </c>
      <c r="H12" s="6" t="n">
        <v>609</v>
      </c>
      <c r="I12" s="6" t="n">
        <v>484</v>
      </c>
      <c r="J12" s="6" t="n">
        <v>1182</v>
      </c>
      <c r="K12" s="6" t="n">
        <v>526</v>
      </c>
      <c r="L12" s="6" t="n">
        <v>1597</v>
      </c>
      <c r="M12" s="6" t="n">
        <v>439</v>
      </c>
      <c r="N12" s="6" t="n">
        <v>1879</v>
      </c>
      <c r="O12" s="6" t="n">
        <v>606</v>
      </c>
    </row>
    <row r="13">
      <c r="A13" s="4" t="inlineStr">
        <is>
          <t>Realized loss o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6" t="n">
        <v>-3</v>
      </c>
    </row>
    <row r="14">
      <c r="A14" s="4" t="inlineStr">
        <is>
          <t>Noncash interest expense</t>
        </is>
      </c>
      <c r="B14" s="4" t="inlineStr">
        <is>
          <t xml:space="preserve"> </t>
        </is>
      </c>
      <c r="C14" s="4" t="inlineStr">
        <is>
          <t xml:space="preserve"> </t>
        </is>
      </c>
      <c r="D14" s="6" t="n">
        <v>209</v>
      </c>
      <c r="E14" s="4" t="inlineStr">
        <is>
          <t xml:space="preserve"> </t>
        </is>
      </c>
      <c r="F14" s="4" t="inlineStr">
        <is>
          <t xml:space="preserve"> </t>
        </is>
      </c>
      <c r="G14" s="4" t="inlineStr">
        <is>
          <t xml:space="preserve"> </t>
        </is>
      </c>
      <c r="H14" s="6" t="n">
        <v>199</v>
      </c>
      <c r="I14" s="6" t="n">
        <v>420</v>
      </c>
      <c r="J14" s="6" t="n">
        <v>400</v>
      </c>
      <c r="K14" s="6" t="n">
        <v>634</v>
      </c>
      <c r="L14" s="6" t="n">
        <v>604</v>
      </c>
      <c r="M14" s="6" t="n">
        <v>849</v>
      </c>
      <c r="N14" s="6" t="n">
        <v>811</v>
      </c>
      <c r="O14" s="6" t="n">
        <v>1938</v>
      </c>
    </row>
    <row r="15">
      <c r="A15" s="3" t="inlineStr">
        <is>
          <t>Changes in operating assets and liabilities, net of amoun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s receivable</t>
        </is>
      </c>
      <c r="B16" s="4" t="inlineStr">
        <is>
          <t xml:space="preserve"> </t>
        </is>
      </c>
      <c r="C16" s="4" t="inlineStr">
        <is>
          <t xml:space="preserve"> </t>
        </is>
      </c>
      <c r="D16" s="6" t="n">
        <v>-12161</v>
      </c>
      <c r="E16" s="4" t="inlineStr">
        <is>
          <t xml:space="preserve"> </t>
        </is>
      </c>
      <c r="F16" s="4" t="inlineStr">
        <is>
          <t xml:space="preserve"> </t>
        </is>
      </c>
      <c r="G16" s="4" t="inlineStr">
        <is>
          <t xml:space="preserve"> </t>
        </is>
      </c>
      <c r="H16" s="6" t="n">
        <v>3273</v>
      </c>
      <c r="I16" s="6" t="n">
        <v>-10284</v>
      </c>
      <c r="J16" s="6" t="n">
        <v>6911</v>
      </c>
      <c r="K16" s="6" t="n">
        <v>-22391</v>
      </c>
      <c r="L16" s="6" t="n">
        <v>-5947</v>
      </c>
      <c r="M16" s="6" t="n">
        <v>-4843</v>
      </c>
      <c r="N16" s="6" t="n">
        <v>-3021</v>
      </c>
      <c r="O16" s="6" t="n">
        <v>4370</v>
      </c>
    </row>
    <row r="17">
      <c r="A17" s="4" t="inlineStr">
        <is>
          <t>Prepaid expenses and other current assets</t>
        </is>
      </c>
      <c r="B17" s="4" t="inlineStr">
        <is>
          <t xml:space="preserve"> </t>
        </is>
      </c>
      <c r="C17" s="4" t="inlineStr">
        <is>
          <t xml:space="preserve"> </t>
        </is>
      </c>
      <c r="D17" s="6" t="n">
        <v>-2728</v>
      </c>
      <c r="E17" s="4" t="inlineStr">
        <is>
          <t xml:space="preserve"> </t>
        </is>
      </c>
      <c r="F17" s="4" t="inlineStr">
        <is>
          <t xml:space="preserve"> </t>
        </is>
      </c>
      <c r="G17" s="4" t="inlineStr">
        <is>
          <t xml:space="preserve"> </t>
        </is>
      </c>
      <c r="H17" s="6" t="n">
        <v>840</v>
      </c>
      <c r="I17" s="6" t="n">
        <v>-5183</v>
      </c>
      <c r="J17" s="6" t="n">
        <v>652</v>
      </c>
      <c r="K17" s="6" t="n">
        <v>-3475</v>
      </c>
      <c r="L17" s="6" t="n">
        <v>1625</v>
      </c>
      <c r="M17" s="6" t="n">
        <v>-6902</v>
      </c>
      <c r="N17" s="6" t="n">
        <v>1535</v>
      </c>
      <c r="O17" s="6" t="n">
        <v>-5887</v>
      </c>
    </row>
    <row r="18">
      <c r="A18" s="4" t="inlineStr">
        <is>
          <t>Income taxes receivable</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6" t="n">
        <v>-36</v>
      </c>
      <c r="I18" s="6" t="n">
        <v>-555</v>
      </c>
      <c r="J18" s="6" t="n">
        <v>10</v>
      </c>
      <c r="K18" s="6" t="n">
        <v>-721</v>
      </c>
      <c r="L18" s="6" t="n">
        <v>4</v>
      </c>
      <c r="M18" s="6" t="n">
        <v>75</v>
      </c>
      <c r="N18" s="6" t="n">
        <v>-47</v>
      </c>
      <c r="O18" s="6" t="n">
        <v>19</v>
      </c>
    </row>
    <row r="19">
      <c r="A19" s="4" t="inlineStr">
        <is>
          <t>Other assets</t>
        </is>
      </c>
      <c r="B19" s="4" t="inlineStr">
        <is>
          <t xml:space="preserve"> </t>
        </is>
      </c>
      <c r="C19" s="4" t="inlineStr">
        <is>
          <t xml:space="preserve"> </t>
        </is>
      </c>
      <c r="D19" s="6" t="n">
        <v>466</v>
      </c>
      <c r="E19" s="4" t="inlineStr">
        <is>
          <t xml:space="preserve"> </t>
        </is>
      </c>
      <c r="F19" s="4" t="inlineStr">
        <is>
          <t xml:space="preserve"> </t>
        </is>
      </c>
      <c r="G19" s="4" t="inlineStr">
        <is>
          <t xml:space="preserve"> </t>
        </is>
      </c>
      <c r="H19" s="6" t="n">
        <v>399</v>
      </c>
      <c r="I19" s="6" t="n">
        <v>1006</v>
      </c>
      <c r="J19" s="6" t="n">
        <v>912</v>
      </c>
      <c r="K19" s="6" t="n">
        <v>-200</v>
      </c>
      <c r="L19" s="6" t="n">
        <v>2017</v>
      </c>
      <c r="M19" s="6" t="n">
        <v>2036</v>
      </c>
      <c r="N19" s="6" t="n">
        <v>3961</v>
      </c>
      <c r="O19" s="6" t="n">
        <v>2762</v>
      </c>
    </row>
    <row r="20">
      <c r="A20" s="4" t="inlineStr">
        <is>
          <t>Accounts payable and other current liabilities</t>
        </is>
      </c>
      <c r="B20" s="4" t="inlineStr">
        <is>
          <t xml:space="preserve"> </t>
        </is>
      </c>
      <c r="C20" s="4" t="inlineStr">
        <is>
          <t xml:space="preserve"> </t>
        </is>
      </c>
      <c r="D20" s="6" t="n">
        <v>3813</v>
      </c>
      <c r="E20" s="4" t="inlineStr">
        <is>
          <t xml:space="preserve"> </t>
        </is>
      </c>
      <c r="F20" s="4" t="inlineStr">
        <is>
          <t xml:space="preserve"> </t>
        </is>
      </c>
      <c r="G20" s="4" t="inlineStr">
        <is>
          <t xml:space="preserve"> </t>
        </is>
      </c>
      <c r="H20" s="6" t="n">
        <v>5304</v>
      </c>
      <c r="I20" s="6" t="n">
        <v>26713</v>
      </c>
      <c r="J20" s="6" t="n">
        <v>6654</v>
      </c>
      <c r="K20" s="6" t="n">
        <v>51537</v>
      </c>
      <c r="L20" s="6" t="n">
        <v>7761</v>
      </c>
      <c r="M20" s="6" t="n">
        <v>58448</v>
      </c>
      <c r="N20" s="6" t="n">
        <v>8742</v>
      </c>
      <c r="O20" s="6" t="n">
        <v>-1737</v>
      </c>
    </row>
    <row r="21">
      <c r="A21" s="4" t="inlineStr">
        <is>
          <t>Deferred revenue</t>
        </is>
      </c>
      <c r="B21" s="4" t="inlineStr">
        <is>
          <t xml:space="preserve"> </t>
        </is>
      </c>
      <c r="C21" s="4" t="inlineStr">
        <is>
          <t xml:space="preserve"> </t>
        </is>
      </c>
      <c r="D21" s="6" t="n">
        <v>-868</v>
      </c>
      <c r="E21" s="4" t="inlineStr">
        <is>
          <t xml:space="preserve"> </t>
        </is>
      </c>
      <c r="F21" s="4" t="inlineStr">
        <is>
          <t xml:space="preserve"> </t>
        </is>
      </c>
      <c r="G21" s="4" t="inlineStr">
        <is>
          <t xml:space="preserve"> </t>
        </is>
      </c>
      <c r="H21" s="6" t="n">
        <v>-162</v>
      </c>
      <c r="I21" s="6" t="n">
        <v>1905</v>
      </c>
      <c r="J21" s="6" t="n">
        <v>-585</v>
      </c>
      <c r="K21" s="6" t="n">
        <v>4754</v>
      </c>
      <c r="L21" s="6" t="n">
        <v>4353</v>
      </c>
      <c r="M21" s="6" t="n">
        <v>4281</v>
      </c>
      <c r="N21" s="6" t="n">
        <v>-496</v>
      </c>
      <c r="O21" s="6" t="n">
        <v>151</v>
      </c>
    </row>
    <row r="22">
      <c r="A22" s="4" t="inlineStr">
        <is>
          <t>Income taxes payable</t>
        </is>
      </c>
      <c r="B22" s="4" t="inlineStr">
        <is>
          <t xml:space="preserve"> </t>
        </is>
      </c>
      <c r="C22" s="4" t="inlineStr">
        <is>
          <t xml:space="preserve"> </t>
        </is>
      </c>
      <c r="D22" s="6" t="n">
        <v>-655</v>
      </c>
      <c r="E22" s="4" t="inlineStr">
        <is>
          <t xml:space="preserve"> </t>
        </is>
      </c>
      <c r="F22" s="4" t="inlineStr">
        <is>
          <t xml:space="preserve"> </t>
        </is>
      </c>
      <c r="G22" s="4" t="inlineStr">
        <is>
          <t xml:space="preserve"> </t>
        </is>
      </c>
      <c r="H22" s="6" t="n">
        <v>73</v>
      </c>
      <c r="I22" s="6" t="n">
        <v>-603</v>
      </c>
      <c r="J22" s="6" t="n">
        <v>141</v>
      </c>
      <c r="K22" s="6" t="n">
        <v>-424</v>
      </c>
      <c r="L22" s="6" t="n">
        <v>210</v>
      </c>
      <c r="M22" s="6" t="n">
        <v>2084</v>
      </c>
      <c r="N22" s="6" t="n">
        <v>645</v>
      </c>
      <c r="O22" s="6" t="n">
        <v>71</v>
      </c>
    </row>
    <row r="23">
      <c r="A23" s="4" t="inlineStr">
        <is>
          <t>Other long term liabilities</t>
        </is>
      </c>
      <c r="B23" s="4" t="inlineStr">
        <is>
          <t xml:space="preserve"> </t>
        </is>
      </c>
      <c r="C23" s="4" t="inlineStr">
        <is>
          <t xml:space="preserve"> </t>
        </is>
      </c>
      <c r="D23" s="6" t="n">
        <v>-55</v>
      </c>
      <c r="E23" s="4" t="inlineStr">
        <is>
          <t xml:space="preserve"> </t>
        </is>
      </c>
      <c r="F23" s="4" t="inlineStr">
        <is>
          <t xml:space="preserve"> </t>
        </is>
      </c>
      <c r="G23" s="4" t="inlineStr">
        <is>
          <t xml:space="preserve"> </t>
        </is>
      </c>
      <c r="H23" s="6" t="n">
        <v>-3</v>
      </c>
      <c r="I23" s="6" t="n">
        <v>-57</v>
      </c>
      <c r="J23" s="6" t="n">
        <v>-111</v>
      </c>
      <c r="K23" s="6" t="n">
        <v>-57</v>
      </c>
      <c r="L23" s="6" t="n">
        <v>-26</v>
      </c>
      <c r="M23" s="6" t="n">
        <v>882</v>
      </c>
      <c r="N23" s="6" t="n">
        <v>300</v>
      </c>
      <c r="O23" s="6" t="n">
        <v>167</v>
      </c>
    </row>
    <row r="24">
      <c r="A24" s="4" t="inlineStr">
        <is>
          <t>Net cash (used in) provided by operating activities</t>
        </is>
      </c>
      <c r="B24" s="4" t="inlineStr">
        <is>
          <t xml:space="preserve"> </t>
        </is>
      </c>
      <c r="C24" s="4" t="inlineStr">
        <is>
          <t xml:space="preserve"> </t>
        </is>
      </c>
      <c r="D24" s="6" t="n">
        <v>-17569</v>
      </c>
      <c r="E24" s="4" t="inlineStr">
        <is>
          <t xml:space="preserve"> </t>
        </is>
      </c>
      <c r="F24" s="4" t="inlineStr">
        <is>
          <t xml:space="preserve"> </t>
        </is>
      </c>
      <c r="G24" s="4" t="inlineStr">
        <is>
          <t xml:space="preserve"> </t>
        </is>
      </c>
      <c r="H24" s="6" t="n">
        <v>368</v>
      </c>
      <c r="I24" s="6" t="n">
        <v>-15424</v>
      </c>
      <c r="J24" s="6" t="n">
        <v>3748</v>
      </c>
      <c r="K24" s="6" t="n">
        <v>19819</v>
      </c>
      <c r="L24" s="6" t="n">
        <v>-3985</v>
      </c>
      <c r="M24" s="6" t="n">
        <v>-11672</v>
      </c>
      <c r="N24" s="6" t="n">
        <v>1086</v>
      </c>
      <c r="O24" s="6" t="n">
        <v>20352</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s of marketable securities</t>
        </is>
      </c>
      <c r="B26" s="4" t="inlineStr">
        <is>
          <t xml:space="preserve"> </t>
        </is>
      </c>
      <c r="C26" s="4" t="inlineStr">
        <is>
          <t xml:space="preserve"> </t>
        </is>
      </c>
      <c r="D26" s="6" t="n">
        <v>-6839</v>
      </c>
      <c r="E26" s="4" t="inlineStr">
        <is>
          <t xml:space="preserve"> </t>
        </is>
      </c>
      <c r="F26" s="4" t="inlineStr">
        <is>
          <t xml:space="preserve"> </t>
        </is>
      </c>
      <c r="G26" s="4" t="inlineStr">
        <is>
          <t xml:space="preserve"> </t>
        </is>
      </c>
      <c r="H26" s="6" t="n">
        <v>-10874</v>
      </c>
      <c r="I26" s="6" t="n">
        <v>-8179</v>
      </c>
      <c r="J26" s="6" t="n">
        <v>-31411</v>
      </c>
      <c r="K26" s="6" t="n">
        <v>-19781</v>
      </c>
      <c r="L26" s="6" t="n">
        <v>-44838</v>
      </c>
      <c r="M26" s="6" t="n">
        <v>-36948</v>
      </c>
      <c r="N26" s="6" t="n">
        <v>-62076</v>
      </c>
      <c r="O26" s="6" t="n">
        <v>-88754</v>
      </c>
    </row>
    <row r="27">
      <c r="A27" s="4" t="inlineStr">
        <is>
          <t>Sale and maturities of marketable securities</t>
        </is>
      </c>
      <c r="B27" s="4" t="inlineStr">
        <is>
          <t xml:space="preserve"> </t>
        </is>
      </c>
      <c r="C27" s="4" t="inlineStr">
        <is>
          <t xml:space="preserve"> </t>
        </is>
      </c>
      <c r="D27" s="6" t="n">
        <v>9087</v>
      </c>
      <c r="E27" s="4" t="inlineStr">
        <is>
          <t xml:space="preserve"> </t>
        </is>
      </c>
      <c r="F27" s="4" t="inlineStr">
        <is>
          <t xml:space="preserve"> </t>
        </is>
      </c>
      <c r="G27" s="4" t="inlineStr">
        <is>
          <t xml:space="preserve"> </t>
        </is>
      </c>
      <c r="H27" s="6" t="n">
        <v>5897</v>
      </c>
      <c r="I27" s="6" t="n">
        <v>22871</v>
      </c>
      <c r="J27" s="6" t="n">
        <v>31715</v>
      </c>
      <c r="K27" s="6" t="n">
        <v>45191</v>
      </c>
      <c r="L27" s="6" t="n">
        <v>84000</v>
      </c>
      <c r="M27" s="6" t="n">
        <v>55166</v>
      </c>
      <c r="N27" s="6" t="n">
        <v>99760</v>
      </c>
      <c r="O27" s="6" t="n">
        <v>11172</v>
      </c>
    </row>
    <row r="28">
      <c r="A28" s="4" t="inlineStr">
        <is>
          <t>Purchases of property and equipment</t>
        </is>
      </c>
      <c r="B28" s="4" t="inlineStr">
        <is>
          <t xml:space="preserve"> </t>
        </is>
      </c>
      <c r="C28" s="4" t="inlineStr">
        <is>
          <t xml:space="preserve"> </t>
        </is>
      </c>
      <c r="D28" s="6" t="n">
        <v>-5863</v>
      </c>
      <c r="E28" s="4" t="inlineStr">
        <is>
          <t xml:space="preserve"> </t>
        </is>
      </c>
      <c r="F28" s="4" t="inlineStr">
        <is>
          <t xml:space="preserve"> </t>
        </is>
      </c>
      <c r="G28" s="4" t="inlineStr">
        <is>
          <t xml:space="preserve"> </t>
        </is>
      </c>
      <c r="H28" s="6" t="n">
        <v>-7582</v>
      </c>
      <c r="I28" s="6" t="n">
        <v>-23856</v>
      </c>
      <c r="J28" s="6" t="n">
        <v>-11532</v>
      </c>
      <c r="K28" s="6" t="n">
        <v>-30212</v>
      </c>
      <c r="L28" s="6" t="n">
        <v>-16197</v>
      </c>
      <c r="M28" s="6" t="n">
        <v>-35541</v>
      </c>
      <c r="N28" s="6" t="n">
        <v>-22060</v>
      </c>
      <c r="O28" s="6" t="n">
        <v>-27490</v>
      </c>
    </row>
    <row r="29">
      <c r="A29" s="4" t="inlineStr">
        <is>
          <t>Proceeds from sale of property and equipment</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6" t="n">
        <v>10</v>
      </c>
      <c r="J29" s="6" t="n">
        <v>107</v>
      </c>
      <c r="K29" s="6" t="n">
        <v>47</v>
      </c>
      <c r="L29" s="6" t="n">
        <v>219</v>
      </c>
      <c r="M29" s="6" t="n">
        <v>69</v>
      </c>
      <c r="N29" s="6" t="n">
        <v>247</v>
      </c>
      <c r="O29" s="6" t="n">
        <v>2</v>
      </c>
    </row>
    <row r="30">
      <c r="A30" s="4" t="inlineStr">
        <is>
          <t>Cash acquired in (used for) acquisition of business</t>
        </is>
      </c>
      <c r="B30" s="4" t="inlineStr">
        <is>
          <t xml:space="preserve"> </t>
        </is>
      </c>
      <c r="C30" s="4" t="inlineStr">
        <is>
          <t xml:space="preserve"> </t>
        </is>
      </c>
      <c r="D30" s="6" t="n">
        <v>-163</v>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6" t="n">
        <v>-30968</v>
      </c>
      <c r="M30" s="6" t="n">
        <v>29826</v>
      </c>
      <c r="N30" s="6" t="n">
        <v>-30968</v>
      </c>
      <c r="O30" s="6" t="n">
        <v>0</v>
      </c>
    </row>
    <row r="31">
      <c r="A31" s="4" t="inlineStr">
        <is>
          <t>Net cash provided by (used in) investing activities</t>
        </is>
      </c>
      <c r="B31" s="4" t="inlineStr">
        <is>
          <t xml:space="preserve"> </t>
        </is>
      </c>
      <c r="C31" s="4" t="inlineStr">
        <is>
          <t xml:space="preserve"> </t>
        </is>
      </c>
      <c r="D31" s="6" t="n">
        <v>-3778</v>
      </c>
      <c r="E31" s="4" t="inlineStr">
        <is>
          <t xml:space="preserve"> </t>
        </is>
      </c>
      <c r="F31" s="4" t="inlineStr">
        <is>
          <t xml:space="preserve"> </t>
        </is>
      </c>
      <c r="G31" s="4" t="inlineStr">
        <is>
          <t xml:space="preserve"> </t>
        </is>
      </c>
      <c r="H31" s="6" t="n">
        <v>-12559</v>
      </c>
      <c r="I31" s="6" t="n">
        <v>20675</v>
      </c>
      <c r="J31" s="6" t="n">
        <v>-11121</v>
      </c>
      <c r="K31" s="6" t="n">
        <v>25074</v>
      </c>
      <c r="L31" s="6" t="n">
        <v>-7784</v>
      </c>
      <c r="M31" s="6" t="n">
        <v>12572</v>
      </c>
      <c r="N31" s="6" t="n">
        <v>-15097</v>
      </c>
      <c r="O31" s="6" t="n">
        <v>-105070</v>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ance of debt, net</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6" t="n">
        <v>0</v>
      </c>
      <c r="J33" s="6" t="n">
        <v>0</v>
      </c>
      <c r="K33" s="6" t="n">
        <v>0</v>
      </c>
      <c r="L33" s="6" t="n">
        <v>0</v>
      </c>
      <c r="M33" s="6" t="n">
        <v>0</v>
      </c>
      <c r="N33" s="6" t="n">
        <v>0</v>
      </c>
      <c r="O33" s="6" t="n">
        <v>121600</v>
      </c>
    </row>
    <row r="34">
      <c r="A34" s="4" t="inlineStr">
        <is>
          <t>Purchase of capped calls</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6" t="n">
        <v>0</v>
      </c>
      <c r="J34" s="6" t="n">
        <v>0</v>
      </c>
      <c r="K34" s="6" t="n">
        <v>0</v>
      </c>
      <c r="L34" s="6" t="n">
        <v>0</v>
      </c>
      <c r="M34" s="6" t="n">
        <v>0</v>
      </c>
      <c r="N34" s="6" t="n">
        <v>0</v>
      </c>
      <c r="O34" s="6" t="n">
        <v>-16413</v>
      </c>
    </row>
    <row r="35">
      <c r="A35" s="4" t="inlineStr">
        <is>
          <t>Payment of debt issuance cost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6" t="n">
        <v>0</v>
      </c>
      <c r="J35" s="6" t="n">
        <v>-30</v>
      </c>
      <c r="K35" s="6" t="n">
        <v>0</v>
      </c>
      <c r="L35" s="6" t="n">
        <v>-30</v>
      </c>
      <c r="M35" s="6" t="n">
        <v>0</v>
      </c>
      <c r="N35" s="6" t="n">
        <v>-30</v>
      </c>
      <c r="O35" s="6" t="n">
        <v>-859</v>
      </c>
    </row>
    <row r="36">
      <c r="A36" s="4" t="inlineStr">
        <is>
          <t>Proceeds from financing obligations</t>
        </is>
      </c>
      <c r="B36" s="4" t="inlineStr">
        <is>
          <t xml:space="preserve"> </t>
        </is>
      </c>
      <c r="C36" s="4" t="inlineStr">
        <is>
          <t xml:space="preserve"> </t>
        </is>
      </c>
      <c r="D36" s="6" t="n">
        <v>1602</v>
      </c>
      <c r="E36" s="4" t="inlineStr">
        <is>
          <t xml:space="preserve"> </t>
        </is>
      </c>
      <c r="F36" s="4" t="inlineStr">
        <is>
          <t xml:space="preserve"> </t>
        </is>
      </c>
      <c r="G36" s="4" t="inlineStr">
        <is>
          <t xml:space="preserve"> </t>
        </is>
      </c>
      <c r="H36" s="6" t="n">
        <v>0</v>
      </c>
      <c r="I36" s="6" t="n">
        <v>5502</v>
      </c>
      <c r="J36" s="6" t="n">
        <v>2415</v>
      </c>
      <c r="K36" s="6" t="n">
        <v>12604</v>
      </c>
      <c r="L36" s="6" t="n">
        <v>3540</v>
      </c>
      <c r="M36" s="6" t="n">
        <v>13479</v>
      </c>
      <c r="N36" s="6" t="n">
        <v>9385</v>
      </c>
      <c r="O36" s="6" t="n">
        <v>3381</v>
      </c>
    </row>
    <row r="37">
      <c r="A37" s="4" t="inlineStr">
        <is>
          <t>Repayment of financing obligations</t>
        </is>
      </c>
      <c r="B37" s="4" t="inlineStr">
        <is>
          <t xml:space="preserve"> </t>
        </is>
      </c>
      <c r="C37" s="4" t="inlineStr">
        <is>
          <t xml:space="preserve"> </t>
        </is>
      </c>
      <c r="D37" s="6" t="n">
        <v>-1336</v>
      </c>
      <c r="E37" s="4" t="inlineStr">
        <is>
          <t xml:space="preserve"> </t>
        </is>
      </c>
      <c r="F37" s="4" t="inlineStr">
        <is>
          <t xml:space="preserve"> </t>
        </is>
      </c>
      <c r="G37" s="4" t="inlineStr">
        <is>
          <t xml:space="preserve"> </t>
        </is>
      </c>
      <c r="H37" s="6" t="n">
        <v>-906</v>
      </c>
      <c r="I37" s="6" t="n">
        <v>-2832</v>
      </c>
      <c r="J37" s="6" t="n">
        <v>-1800</v>
      </c>
      <c r="K37" s="6" t="n">
        <v>-3807</v>
      </c>
      <c r="L37" s="6" t="n">
        <v>-2597</v>
      </c>
      <c r="M37" s="6" t="n">
        <v>-4956</v>
      </c>
      <c r="N37" s="6" t="n">
        <v>-4207</v>
      </c>
      <c r="O37" s="6" t="n">
        <v>0</v>
      </c>
    </row>
    <row r="38">
      <c r="A38" s="4" t="inlineStr">
        <is>
          <t>Payment of employee tax withholdings related to restricted stock vesting</t>
        </is>
      </c>
      <c r="B38" s="4" t="inlineStr">
        <is>
          <t xml:space="preserve"> </t>
        </is>
      </c>
      <c r="C38" s="4" t="inlineStr">
        <is>
          <t xml:space="preserve"> </t>
        </is>
      </c>
      <c r="D38" s="6" t="n">
        <v>-1285</v>
      </c>
      <c r="E38" s="4" t="inlineStr">
        <is>
          <t xml:space="preserve"> </t>
        </is>
      </c>
      <c r="F38" s="4" t="inlineStr">
        <is>
          <t xml:space="preserve"> </t>
        </is>
      </c>
      <c r="G38" s="4" t="inlineStr">
        <is>
          <t xml:space="preserve"> </t>
        </is>
      </c>
      <c r="H38" s="6" t="n">
        <v>-671</v>
      </c>
      <c r="I38" s="6" t="n">
        <v>-1809</v>
      </c>
      <c r="J38" s="6" t="n">
        <v>-1098</v>
      </c>
      <c r="K38" s="6" t="n">
        <v>-3371</v>
      </c>
      <c r="L38" s="6" t="n">
        <v>-1315</v>
      </c>
      <c r="M38" s="6" t="n">
        <v>-4270</v>
      </c>
      <c r="N38" s="6" t="n">
        <v>-1626</v>
      </c>
      <c r="O38" s="6" t="n">
        <v>-4878</v>
      </c>
    </row>
    <row r="39">
      <c r="A39" s="4" t="inlineStr">
        <is>
          <t>Proceeds from employee stock plans</t>
        </is>
      </c>
      <c r="B39" s="4" t="inlineStr">
        <is>
          <t xml:space="preserve"> </t>
        </is>
      </c>
      <c r="C39" s="4" t="inlineStr">
        <is>
          <t xml:space="preserve"> </t>
        </is>
      </c>
      <c r="D39" s="6" t="n">
        <v>7986</v>
      </c>
      <c r="E39" s="4" t="inlineStr">
        <is>
          <t xml:space="preserve"> </t>
        </is>
      </c>
      <c r="F39" s="4" t="inlineStr">
        <is>
          <t xml:space="preserve"> </t>
        </is>
      </c>
      <c r="G39" s="4" t="inlineStr">
        <is>
          <t xml:space="preserve"> </t>
        </is>
      </c>
      <c r="H39" s="6" t="n">
        <v>2847</v>
      </c>
      <c r="I39" s="6" t="n">
        <v>8771</v>
      </c>
      <c r="J39" s="6" t="n">
        <v>5460</v>
      </c>
      <c r="K39" s="6" t="n">
        <v>9361</v>
      </c>
      <c r="L39" s="6" t="n">
        <v>5460</v>
      </c>
      <c r="M39" s="6" t="n">
        <v>9998</v>
      </c>
      <c r="N39" s="6" t="n">
        <v>6185</v>
      </c>
      <c r="O39" s="6" t="n">
        <v>10068</v>
      </c>
    </row>
    <row r="40">
      <c r="A40" s="4" t="inlineStr">
        <is>
          <t>Net cash provided by financing activities</t>
        </is>
      </c>
      <c r="B40" s="4" t="inlineStr">
        <is>
          <t xml:space="preserve"> </t>
        </is>
      </c>
      <c r="C40" s="4" t="inlineStr">
        <is>
          <t xml:space="preserve"> </t>
        </is>
      </c>
      <c r="D40" s="6" t="n">
        <v>6967</v>
      </c>
      <c r="E40" s="4" t="inlineStr">
        <is>
          <t xml:space="preserve"> </t>
        </is>
      </c>
      <c r="F40" s="4" t="inlineStr">
        <is>
          <t xml:space="preserve"> </t>
        </is>
      </c>
      <c r="G40" s="4" t="inlineStr">
        <is>
          <t xml:space="preserve"> </t>
        </is>
      </c>
      <c r="H40" s="6" t="n">
        <v>1270</v>
      </c>
      <c r="I40" s="6" t="n">
        <v>9632</v>
      </c>
      <c r="J40" s="6" t="n">
        <v>4947</v>
      </c>
      <c r="K40" s="6" t="n">
        <v>14787</v>
      </c>
      <c r="L40" s="6" t="n">
        <v>5058</v>
      </c>
      <c r="M40" s="6" t="n">
        <v>14251</v>
      </c>
      <c r="N40" s="6" t="n">
        <v>9707</v>
      </c>
      <c r="O40" s="6" t="n">
        <v>112899</v>
      </c>
    </row>
    <row r="41">
      <c r="A41" s="4" t="inlineStr">
        <is>
          <t>Effect of exchange rate changes on cash and cash equivalents</t>
        </is>
      </c>
      <c r="B41" s="4" t="inlineStr">
        <is>
          <t xml:space="preserve"> </t>
        </is>
      </c>
      <c r="C41" s="4" t="inlineStr">
        <is>
          <t xml:space="preserve"> </t>
        </is>
      </c>
      <c r="D41" s="6" t="n">
        <v>-363</v>
      </c>
      <c r="E41" s="4" t="inlineStr">
        <is>
          <t xml:space="preserve"> </t>
        </is>
      </c>
      <c r="F41" s="4" t="inlineStr">
        <is>
          <t xml:space="preserve"> </t>
        </is>
      </c>
      <c r="G41" s="4" t="inlineStr">
        <is>
          <t xml:space="preserve"> </t>
        </is>
      </c>
      <c r="H41" s="6" t="n">
        <v>-254</v>
      </c>
      <c r="I41" s="6" t="n">
        <v>-1626</v>
      </c>
      <c r="J41" s="6" t="n">
        <v>-304</v>
      </c>
      <c r="K41" s="6" t="n">
        <v>-2654</v>
      </c>
      <c r="L41" s="6" t="n">
        <v>-499</v>
      </c>
      <c r="M41" s="6" t="n">
        <v>-1794</v>
      </c>
      <c r="N41" s="6" t="n">
        <v>-573</v>
      </c>
      <c r="O41" s="6" t="n">
        <v>279</v>
      </c>
    </row>
    <row r="42">
      <c r="A42" s="4" t="inlineStr">
        <is>
          <t>Net increase (decrease) in cash and cash equivalents</t>
        </is>
      </c>
      <c r="B42" s="4" t="inlineStr">
        <is>
          <t xml:space="preserve"> </t>
        </is>
      </c>
      <c r="C42" s="4" t="inlineStr">
        <is>
          <t xml:space="preserve"> </t>
        </is>
      </c>
      <c r="D42" s="6" t="n">
        <v>-14743</v>
      </c>
      <c r="E42" s="4" t="inlineStr">
        <is>
          <t xml:space="preserve"> </t>
        </is>
      </c>
      <c r="F42" s="4" t="inlineStr">
        <is>
          <t xml:space="preserve"> </t>
        </is>
      </c>
      <c r="G42" s="4" t="inlineStr">
        <is>
          <t xml:space="preserve"> </t>
        </is>
      </c>
      <c r="H42" s="6" t="n">
        <v>-11175</v>
      </c>
      <c r="I42" s="6" t="n">
        <v>13257</v>
      </c>
      <c r="J42" s="6" t="n">
        <v>-2730</v>
      </c>
      <c r="K42" s="6" t="n">
        <v>17388</v>
      </c>
      <c r="L42" s="6" t="n">
        <v>-7210</v>
      </c>
      <c r="M42" s="6" t="n">
        <v>13357</v>
      </c>
      <c r="N42" s="6" t="n">
        <v>-4877</v>
      </c>
      <c r="O42" s="6" t="n">
        <v>28460</v>
      </c>
    </row>
    <row r="43">
      <c r="A43" s="4" t="inlineStr">
        <is>
          <t>Cash and cash equivalents, beginning of year</t>
        </is>
      </c>
      <c r="B43" s="6" t="n">
        <v>55175</v>
      </c>
      <c r="C43" s="6" t="n">
        <v>27175</v>
      </c>
      <c r="D43" s="6" t="n">
        <v>41918</v>
      </c>
      <c r="E43" s="6" t="n">
        <v>39585</v>
      </c>
      <c r="F43" s="6" t="n">
        <v>44065</v>
      </c>
      <c r="G43" s="6" t="n">
        <v>35620</v>
      </c>
      <c r="H43" s="6" t="n">
        <v>46795</v>
      </c>
      <c r="I43" s="6" t="n">
        <v>41918</v>
      </c>
      <c r="J43" s="6" t="n">
        <v>46795</v>
      </c>
      <c r="K43" s="6" t="n">
        <v>41918</v>
      </c>
      <c r="L43" s="6" t="n">
        <v>46795</v>
      </c>
      <c r="M43" s="6" t="n">
        <v>41918</v>
      </c>
      <c r="N43" s="6" t="n">
        <v>46795</v>
      </c>
      <c r="O43" s="6" t="n">
        <v>18335</v>
      </c>
    </row>
    <row r="44">
      <c r="A44" s="4" t="inlineStr">
        <is>
          <t>Cash and cash equivalents, end of year</t>
        </is>
      </c>
      <c r="B44" s="6" t="n">
        <v>59306</v>
      </c>
      <c r="C44" s="6" t="n">
        <v>55175</v>
      </c>
      <c r="D44" s="6" t="n">
        <v>27175</v>
      </c>
      <c r="E44" s="6" t="n">
        <v>41918</v>
      </c>
      <c r="F44" s="6" t="n">
        <v>39585</v>
      </c>
      <c r="G44" s="6" t="n">
        <v>44065</v>
      </c>
      <c r="H44" s="6" t="n">
        <v>35620</v>
      </c>
      <c r="I44" s="6" t="n">
        <v>55175</v>
      </c>
      <c r="J44" s="6" t="n">
        <v>44065</v>
      </c>
      <c r="K44" s="6" t="n">
        <v>59306</v>
      </c>
      <c r="L44" s="6" t="n">
        <v>39585</v>
      </c>
      <c r="M44" s="6" t="n">
        <v>55275</v>
      </c>
      <c r="N44" s="6" t="n">
        <v>41918</v>
      </c>
      <c r="O44" s="6" t="n">
        <v>46795</v>
      </c>
    </row>
    <row r="45">
      <c r="A45" s="3" t="inlineStr">
        <is>
          <t>Supplement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 paid during the year for interest</t>
        </is>
      </c>
      <c r="B46" s="4" t="inlineStr">
        <is>
          <t xml:space="preserve"> </t>
        </is>
      </c>
      <c r="C46" s="4" t="inlineStr">
        <is>
          <t xml:space="preserve"> </t>
        </is>
      </c>
      <c r="D46" s="6" t="n">
        <v>2282</v>
      </c>
      <c r="E46" s="4" t="inlineStr">
        <is>
          <t xml:space="preserve"> </t>
        </is>
      </c>
      <c r="F46" s="4" t="inlineStr">
        <is>
          <t xml:space="preserve"> </t>
        </is>
      </c>
      <c r="G46" s="4" t="inlineStr">
        <is>
          <t xml:space="preserve"> </t>
        </is>
      </c>
      <c r="H46" s="6" t="n">
        <v>2280</v>
      </c>
      <c r="I46" s="6" t="n">
        <v>2446</v>
      </c>
      <c r="J46" s="6" t="n">
        <v>2320</v>
      </c>
      <c r="K46" s="6" t="n">
        <v>4748</v>
      </c>
      <c r="L46" s="6" t="n">
        <v>4547</v>
      </c>
      <c r="M46" s="6" t="n">
        <v>4928</v>
      </c>
      <c r="N46" s="6" t="n">
        <v>4638</v>
      </c>
      <c r="O46" s="6" t="n">
        <v>108</v>
      </c>
    </row>
    <row r="47">
      <c r="A47" s="4" t="inlineStr">
        <is>
          <t>Cash paid during the year for income taxes, net of refunds</t>
        </is>
      </c>
      <c r="B47" s="4" t="inlineStr">
        <is>
          <t xml:space="preserve"> </t>
        </is>
      </c>
      <c r="C47" s="4" t="inlineStr">
        <is>
          <t xml:space="preserve"> </t>
        </is>
      </c>
      <c r="D47" s="6" t="n">
        <v>868</v>
      </c>
      <c r="E47" s="4" t="inlineStr">
        <is>
          <t xml:space="preserve"> </t>
        </is>
      </c>
      <c r="F47" s="4" t="inlineStr">
        <is>
          <t xml:space="preserve"> </t>
        </is>
      </c>
      <c r="G47" s="4" t="inlineStr">
        <is>
          <t xml:space="preserve"> </t>
        </is>
      </c>
      <c r="H47" s="6" t="n">
        <v>229</v>
      </c>
      <c r="I47" s="6" t="n">
        <v>1002</v>
      </c>
      <c r="J47" s="6" t="n">
        <v>440</v>
      </c>
      <c r="K47" s="6" t="n">
        <v>1202</v>
      </c>
      <c r="L47" s="6" t="n">
        <v>714</v>
      </c>
      <c r="M47" s="6" t="n">
        <v>1132</v>
      </c>
      <c r="N47" s="6" t="n">
        <v>928</v>
      </c>
      <c r="O47" s="6" t="n">
        <v>626</v>
      </c>
    </row>
    <row r="48">
      <c r="A48" s="4" t="inlineStr">
        <is>
          <t>Common stock issued in connection with acquisition of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6146</v>
      </c>
      <c r="J48" s="4" t="inlineStr">
        <is>
          <t xml:space="preserve"> </t>
        </is>
      </c>
      <c r="K48" s="6" t="n">
        <v>186196</v>
      </c>
      <c r="L48" s="6" t="n">
        <v>18433</v>
      </c>
      <c r="M48" s="6" t="n">
        <v>183585</v>
      </c>
      <c r="N48" s="6" t="n">
        <v>18433</v>
      </c>
      <c r="O48" s="6" t="n">
        <v>0</v>
      </c>
    </row>
    <row r="49">
      <c r="A49" s="4" t="inlineStr">
        <is>
          <t>Common stock contingent consideration related to business comb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900</v>
      </c>
      <c r="J49" s="4" t="inlineStr">
        <is>
          <t xml:space="preserve"> </t>
        </is>
      </c>
      <c r="K49" s="6" t="n">
        <v>16300</v>
      </c>
      <c r="L49" s="4" t="inlineStr">
        <is>
          <t xml:space="preserve"> </t>
        </is>
      </c>
      <c r="M49" s="6" t="n">
        <v>16300</v>
      </c>
      <c r="N49" s="6" t="n">
        <v>0</v>
      </c>
      <c r="O49" s="6" t="n">
        <v>0</v>
      </c>
    </row>
    <row r="50">
      <c r="A50" s="4" t="inlineStr">
        <is>
          <t>Common stock issued for employee compensation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419</v>
      </c>
      <c r="J50" s="4" t="inlineStr">
        <is>
          <t xml:space="preserve"> </t>
        </is>
      </c>
      <c r="K50" s="6" t="n">
        <v>9419</v>
      </c>
      <c r="L50" s="4" t="inlineStr">
        <is>
          <t xml:space="preserve"> </t>
        </is>
      </c>
      <c r="M50" s="6" t="n">
        <v>9419</v>
      </c>
      <c r="N50" s="6" t="n">
        <v>0</v>
      </c>
      <c r="O50" s="6" t="n">
        <v>0</v>
      </c>
    </row>
    <row r="51">
      <c r="A51" s="4" t="inlineStr">
        <is>
          <t>Property and equipment included in accounts payable and other current liabilities</t>
        </is>
      </c>
      <c r="B51" s="4" t="inlineStr">
        <is>
          <t xml:space="preserve"> </t>
        </is>
      </c>
      <c r="C51" s="4" t="inlineStr">
        <is>
          <t xml:space="preserve"> </t>
        </is>
      </c>
      <c r="D51" s="6" t="n">
        <v>2026</v>
      </c>
      <c r="E51" s="4" t="inlineStr">
        <is>
          <t xml:space="preserve"> </t>
        </is>
      </c>
      <c r="F51" s="4" t="inlineStr">
        <is>
          <t xml:space="preserve"> </t>
        </is>
      </c>
      <c r="G51" s="4" t="inlineStr">
        <is>
          <t xml:space="preserve"> </t>
        </is>
      </c>
      <c r="H51" s="6" t="n">
        <v>3414</v>
      </c>
      <c r="I51" s="6" t="n">
        <v>1139</v>
      </c>
      <c r="J51" s="6" t="n">
        <v>1788</v>
      </c>
      <c r="K51" s="6" t="n">
        <v>1323</v>
      </c>
      <c r="L51" s="6" t="n">
        <v>1316</v>
      </c>
      <c r="M51" s="6" t="n">
        <v>3179</v>
      </c>
      <c r="N51" s="6" t="n">
        <v>1020</v>
      </c>
      <c r="O51" s="6" t="n">
        <v>1732</v>
      </c>
    </row>
    <row r="52">
      <c r="A52" s="4" t="inlineStr">
        <is>
          <t>Noncash additions to financing receivables</t>
        </is>
      </c>
      <c r="B52" s="4" t="inlineStr">
        <is>
          <t xml:space="preserve"> </t>
        </is>
      </c>
      <c r="C52" s="4" t="inlineStr">
        <is>
          <t xml:space="preserve"> </t>
        </is>
      </c>
      <c r="D52" s="6" t="n">
        <v>2779</v>
      </c>
      <c r="E52" s="4" t="inlineStr">
        <is>
          <t xml:space="preserve"> </t>
        </is>
      </c>
      <c r="F52" s="4" t="inlineStr">
        <is>
          <t xml:space="preserve"> </t>
        </is>
      </c>
      <c r="G52" s="4" t="inlineStr">
        <is>
          <t xml:space="preserve"> </t>
        </is>
      </c>
      <c r="H52" s="6" t="n">
        <v>2100</v>
      </c>
      <c r="I52" s="6" t="n">
        <v>10489</v>
      </c>
      <c r="J52" s="6" t="n">
        <v>3615</v>
      </c>
      <c r="K52" s="6" t="n">
        <v>11865</v>
      </c>
      <c r="L52" s="6" t="n">
        <v>9495</v>
      </c>
      <c r="M52" s="6" t="n">
        <v>12589</v>
      </c>
      <c r="N52" s="6" t="n">
        <v>13325</v>
      </c>
      <c r="O52" s="6" t="n">
        <v>3381</v>
      </c>
    </row>
    <row r="53">
      <c r="A53" s="4" t="inlineStr">
        <is>
          <t>Noncash additions to short-term financing liabilities</t>
        </is>
      </c>
      <c r="B53" s="4" t="inlineStr">
        <is>
          <t xml:space="preserve"> </t>
        </is>
      </c>
      <c r="C53" s="4" t="inlineStr">
        <is>
          <t xml:space="preserve"> </t>
        </is>
      </c>
      <c r="D53" s="6" t="n">
        <v>774</v>
      </c>
      <c r="E53" s="4" t="inlineStr">
        <is>
          <t xml:space="preserve"> </t>
        </is>
      </c>
      <c r="F53" s="4" t="inlineStr">
        <is>
          <t xml:space="preserve"> </t>
        </is>
      </c>
      <c r="G53" s="4" t="inlineStr">
        <is>
          <t xml:space="preserve"> </t>
        </is>
      </c>
      <c r="H53" s="6" t="n">
        <v>1246</v>
      </c>
      <c r="I53" s="6" t="n">
        <v>2627</v>
      </c>
      <c r="J53" s="6" t="n">
        <v>1954</v>
      </c>
      <c r="K53" s="6" t="n">
        <v>2919</v>
      </c>
      <c r="L53" s="6" t="n">
        <v>3731</v>
      </c>
      <c r="M53" s="6" t="n">
        <v>3043</v>
      </c>
      <c r="N53" s="6" t="n">
        <v>4687</v>
      </c>
      <c r="O53" s="6" t="n">
        <v>2696</v>
      </c>
    </row>
    <row r="54">
      <c r="A54" s="4" t="inlineStr">
        <is>
          <t>Noncash additions to long-term financing liabilities</t>
        </is>
      </c>
      <c r="B54" s="4" t="inlineStr">
        <is>
          <t xml:space="preserve"> </t>
        </is>
      </c>
      <c r="C54" s="4" t="inlineStr">
        <is>
          <t xml:space="preserve"> </t>
        </is>
      </c>
      <c r="D54" s="6" t="n">
        <v>2005</v>
      </c>
      <c r="E54" s="4" t="inlineStr">
        <is>
          <t xml:space="preserve"> </t>
        </is>
      </c>
      <c r="F54" s="4" t="inlineStr">
        <is>
          <t xml:space="preserve"> </t>
        </is>
      </c>
      <c r="G54" s="4" t="inlineStr">
        <is>
          <t xml:space="preserve"> </t>
        </is>
      </c>
      <c r="H54" s="6" t="n">
        <v>854</v>
      </c>
      <c r="I54" s="6" t="n">
        <v>7862</v>
      </c>
      <c r="J54" s="6" t="n">
        <v>1661</v>
      </c>
      <c r="K54" s="6" t="n">
        <v>8946</v>
      </c>
      <c r="L54" s="6" t="n">
        <v>5764</v>
      </c>
      <c r="M54" s="6" t="n">
        <v>9546</v>
      </c>
      <c r="N54" s="6" t="n">
        <v>8638</v>
      </c>
      <c r="O54" s="6" t="n">
        <v>685</v>
      </c>
    </row>
    <row r="55">
      <c r="A55" s="4" t="inlineStr">
        <is>
          <t>As Previously Repo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loss</t>
        </is>
      </c>
      <c r="B57" s="6" t="n">
        <v>-42617</v>
      </c>
      <c r="C57" s="6" t="n">
        <v>-16428</v>
      </c>
      <c r="D57" s="6" t="n">
        <v>-19172</v>
      </c>
      <c r="E57" s="6" t="n">
        <v>-5429</v>
      </c>
      <c r="F57" s="6" t="n">
        <v>-10105</v>
      </c>
      <c r="G57" s="6" t="n">
        <v>-13698</v>
      </c>
      <c r="H57" s="6" t="n">
        <v>-25529</v>
      </c>
      <c r="I57" s="6" t="n">
        <v>-35600</v>
      </c>
      <c r="J57" s="6" t="n">
        <v>-39227</v>
      </c>
      <c r="K57" s="6" t="n">
        <v>-78217</v>
      </c>
      <c r="L57" s="6" t="n">
        <v>-49332</v>
      </c>
      <c r="M57" s="4" t="inlineStr">
        <is>
          <t xml:space="preserve"> </t>
        </is>
      </c>
      <c r="N57" s="6" t="n">
        <v>-54761</v>
      </c>
      <c r="O57" s="6" t="n">
        <v>-19277</v>
      </c>
    </row>
    <row r="58">
      <c r="A58" s="3" t="inlineStr">
        <is>
          <t>Adjustments to reconcile net loss to net cash (used in) provided by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preciation and amortization</t>
        </is>
      </c>
      <c r="B59" s="4" t="inlineStr">
        <is>
          <t xml:space="preserve"> </t>
        </is>
      </c>
      <c r="C59" s="4" t="inlineStr">
        <is>
          <t xml:space="preserve"> </t>
        </is>
      </c>
      <c r="D59" s="6" t="n">
        <v>6121</v>
      </c>
      <c r="E59" s="4" t="inlineStr">
        <is>
          <t xml:space="preserve"> </t>
        </is>
      </c>
      <c r="F59" s="4" t="inlineStr">
        <is>
          <t xml:space="preserve"> </t>
        </is>
      </c>
      <c r="G59" s="4" t="inlineStr">
        <is>
          <t xml:space="preserve"> </t>
        </is>
      </c>
      <c r="H59" s="6" t="n">
        <v>6219</v>
      </c>
      <c r="I59" s="6" t="n">
        <v>13532</v>
      </c>
      <c r="J59" s="6" t="n">
        <v>12697</v>
      </c>
      <c r="K59" s="6" t="n">
        <v>29316</v>
      </c>
      <c r="L59" s="6" t="n">
        <v>19111</v>
      </c>
      <c r="M59" s="4" t="inlineStr">
        <is>
          <t xml:space="preserve"> </t>
        </is>
      </c>
      <c r="N59" s="6" t="n">
        <v>25302</v>
      </c>
      <c r="O59" s="6" t="n">
        <v>23170</v>
      </c>
    </row>
    <row r="60">
      <c r="A60" s="4" t="inlineStr">
        <is>
          <t>Share-based compensation</t>
        </is>
      </c>
      <c r="B60" s="4" t="inlineStr">
        <is>
          <t xml:space="preserve"> </t>
        </is>
      </c>
      <c r="C60" s="4" t="inlineStr">
        <is>
          <t xml:space="preserve"> </t>
        </is>
      </c>
      <c r="D60" s="6" t="n">
        <v>7012</v>
      </c>
      <c r="E60" s="4" t="inlineStr">
        <is>
          <t xml:space="preserve"> </t>
        </is>
      </c>
      <c r="F60" s="4" t="inlineStr">
        <is>
          <t xml:space="preserve"> </t>
        </is>
      </c>
      <c r="G60" s="4" t="inlineStr">
        <is>
          <t xml:space="preserve"> </t>
        </is>
      </c>
      <c r="H60" s="6" t="n">
        <v>8562</v>
      </c>
      <c r="I60" s="6" t="n">
        <v>14303</v>
      </c>
      <c r="J60" s="6" t="n">
        <v>12820</v>
      </c>
      <c r="K60" s="6" t="n">
        <v>22656</v>
      </c>
      <c r="L60" s="6" t="n">
        <v>16477</v>
      </c>
      <c r="M60" s="4" t="inlineStr">
        <is>
          <t xml:space="preserve"> </t>
        </is>
      </c>
      <c r="N60" s="6" t="n">
        <v>20480</v>
      </c>
      <c r="O60" s="6" t="n">
        <v>15717</v>
      </c>
    </row>
    <row r="61">
      <c r="A61" s="4" t="inlineStr">
        <is>
          <t>Foreign currency remeasurement loss</t>
        </is>
      </c>
      <c r="B61" s="4" t="inlineStr">
        <is>
          <t xml:space="preserve"> </t>
        </is>
      </c>
      <c r="C61" s="4" t="inlineStr">
        <is>
          <t xml:space="preserve"> </t>
        </is>
      </c>
      <c r="D61" s="6" t="n">
        <v>242</v>
      </c>
      <c r="E61" s="4" t="inlineStr">
        <is>
          <t xml:space="preserve"> </t>
        </is>
      </c>
      <c r="F61" s="4" t="inlineStr">
        <is>
          <t xml:space="preserve"> </t>
        </is>
      </c>
      <c r="G61" s="4" t="inlineStr">
        <is>
          <t xml:space="preserve"> </t>
        </is>
      </c>
      <c r="H61" s="6" t="n">
        <v>-71</v>
      </c>
      <c r="I61" s="6" t="n">
        <v>683</v>
      </c>
      <c r="J61" s="6" t="n">
        <v>186</v>
      </c>
      <c r="K61" s="6" t="n">
        <v>614</v>
      </c>
      <c r="L61" s="6" t="n">
        <v>-66</v>
      </c>
      <c r="M61" s="4" t="inlineStr">
        <is>
          <t xml:space="preserve"> </t>
        </is>
      </c>
      <c r="N61" s="6" t="n">
        <v>142</v>
      </c>
      <c r="O61" s="6" t="n">
        <v>214</v>
      </c>
    </row>
    <row r="62">
      <c r="A62" s="4" t="inlineStr">
        <is>
          <t>Deferred income taxes</t>
        </is>
      </c>
      <c r="B62" s="4" t="inlineStr">
        <is>
          <t xml:space="preserve"> </t>
        </is>
      </c>
      <c r="C62" s="4" t="inlineStr">
        <is>
          <t xml:space="preserve"> </t>
        </is>
      </c>
      <c r="D62" s="6" t="n">
        <v>-2</v>
      </c>
      <c r="E62" s="4" t="inlineStr">
        <is>
          <t xml:space="preserve"> </t>
        </is>
      </c>
      <c r="F62" s="4" t="inlineStr">
        <is>
          <t xml:space="preserve"> </t>
        </is>
      </c>
      <c r="G62" s="4" t="inlineStr">
        <is>
          <t xml:space="preserve"> </t>
        </is>
      </c>
      <c r="H62" s="6" t="n">
        <v>-10</v>
      </c>
      <c r="I62" s="6" t="n">
        <v>-19280</v>
      </c>
      <c r="J62" s="6" t="n">
        <v>-81</v>
      </c>
      <c r="K62" s="6" t="n">
        <v>-19117</v>
      </c>
      <c r="L62" s="6" t="n">
        <v>-198</v>
      </c>
      <c r="M62" s="4" t="inlineStr">
        <is>
          <t xml:space="preserve"> </t>
        </is>
      </c>
      <c r="N62" s="6" t="n">
        <v>-414</v>
      </c>
      <c r="O62" s="6" t="n">
        <v>-94</v>
      </c>
    </row>
    <row r="63">
      <c r="A63" s="4" t="inlineStr">
        <is>
          <t>Gain (loss) on sale of property and equipment</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6" t="n">
        <v>-10</v>
      </c>
      <c r="J63" s="6" t="n">
        <v>-107</v>
      </c>
      <c r="K63" s="6" t="n">
        <v>-47</v>
      </c>
      <c r="L63" s="6" t="n">
        <v>-219</v>
      </c>
      <c r="M63" s="4" t="inlineStr">
        <is>
          <t xml:space="preserve"> </t>
        </is>
      </c>
      <c r="N63" s="6" t="n">
        <v>-247</v>
      </c>
      <c r="O63" s="6" t="n">
        <v>6</v>
      </c>
    </row>
    <row r="64">
      <c r="A64" s="4" t="inlineStr">
        <is>
          <t>Accounts receivable charges</t>
        </is>
      </c>
      <c r="B64" s="4" t="inlineStr">
        <is>
          <t xml:space="preserve"> </t>
        </is>
      </c>
      <c r="C64" s="4" t="inlineStr">
        <is>
          <t xml:space="preserve"> </t>
        </is>
      </c>
      <c r="D64" s="6" t="n">
        <v>272</v>
      </c>
      <c r="E64" s="4" t="inlineStr">
        <is>
          <t xml:space="preserve"> </t>
        </is>
      </c>
      <c r="F64" s="4" t="inlineStr">
        <is>
          <t xml:space="preserve"> </t>
        </is>
      </c>
      <c r="G64" s="4" t="inlineStr">
        <is>
          <t xml:space="preserve"> </t>
        </is>
      </c>
      <c r="H64" s="6" t="n">
        <v>466</v>
      </c>
      <c r="I64" s="6" t="n">
        <v>278</v>
      </c>
      <c r="J64" s="6" t="n">
        <v>847</v>
      </c>
      <c r="K64" s="6" t="n">
        <v>671</v>
      </c>
      <c r="L64" s="6" t="n">
        <v>1047</v>
      </c>
      <c r="M64" s="4" t="inlineStr">
        <is>
          <t xml:space="preserve"> </t>
        </is>
      </c>
      <c r="N64" s="6" t="n">
        <v>1082</v>
      </c>
      <c r="O64" s="6" t="n">
        <v>801</v>
      </c>
    </row>
    <row r="65">
      <c r="A65" s="4" t="inlineStr">
        <is>
          <t>Amortization of premium on marketable securities</t>
        </is>
      </c>
      <c r="B65" s="4" t="inlineStr">
        <is>
          <t xml:space="preserve"> </t>
        </is>
      </c>
      <c r="C65" s="4" t="inlineStr">
        <is>
          <t xml:space="preserve"> </t>
        </is>
      </c>
      <c r="D65" s="6" t="n">
        <v>280</v>
      </c>
      <c r="E65" s="4" t="inlineStr">
        <is>
          <t xml:space="preserve"> </t>
        </is>
      </c>
      <c r="F65" s="4" t="inlineStr">
        <is>
          <t xml:space="preserve"> </t>
        </is>
      </c>
      <c r="G65" s="4" t="inlineStr">
        <is>
          <t xml:space="preserve"> </t>
        </is>
      </c>
      <c r="H65" s="6" t="n">
        <v>609</v>
      </c>
      <c r="I65" s="6" t="n">
        <v>484</v>
      </c>
      <c r="J65" s="6" t="n">
        <v>1182</v>
      </c>
      <c r="K65" s="6" t="n">
        <v>526</v>
      </c>
      <c r="L65" s="6" t="n">
        <v>1597</v>
      </c>
      <c r="M65" s="4" t="inlineStr">
        <is>
          <t xml:space="preserve"> </t>
        </is>
      </c>
      <c r="N65" s="6" t="n">
        <v>1879</v>
      </c>
      <c r="O65" s="6" t="n">
        <v>606</v>
      </c>
    </row>
    <row r="66">
      <c r="A66" s="4" t="inlineStr">
        <is>
          <t>Realized loss on marketable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6" t="n">
        <v>-3</v>
      </c>
    </row>
    <row r="67">
      <c r="A67" s="4" t="inlineStr">
        <is>
          <t>Noncash interest expense</t>
        </is>
      </c>
      <c r="B67" s="4" t="inlineStr">
        <is>
          <t xml:space="preserve"> </t>
        </is>
      </c>
      <c r="C67" s="4" t="inlineStr">
        <is>
          <t xml:space="preserve"> </t>
        </is>
      </c>
      <c r="D67" s="6" t="n">
        <v>209</v>
      </c>
      <c r="E67" s="4" t="inlineStr">
        <is>
          <t xml:space="preserve"> </t>
        </is>
      </c>
      <c r="F67" s="4" t="inlineStr">
        <is>
          <t xml:space="preserve"> </t>
        </is>
      </c>
      <c r="G67" s="4" t="inlineStr">
        <is>
          <t xml:space="preserve"> </t>
        </is>
      </c>
      <c r="H67" s="6" t="n">
        <v>199</v>
      </c>
      <c r="I67" s="6" t="n">
        <v>420</v>
      </c>
      <c r="J67" s="6" t="n">
        <v>400</v>
      </c>
      <c r="K67" s="6" t="n">
        <v>634</v>
      </c>
      <c r="L67" s="6" t="n">
        <v>604</v>
      </c>
      <c r="M67" s="4" t="inlineStr">
        <is>
          <t xml:space="preserve"> </t>
        </is>
      </c>
      <c r="N67" s="6" t="n">
        <v>811</v>
      </c>
      <c r="O67" s="6" t="n">
        <v>1938</v>
      </c>
    </row>
    <row r="68">
      <c r="A68" s="3" t="inlineStr">
        <is>
          <t>Changes in operating assets and liabilities, net of amoun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ounts receivable</t>
        </is>
      </c>
      <c r="B69" s="4" t="inlineStr">
        <is>
          <t xml:space="preserve"> </t>
        </is>
      </c>
      <c r="C69" s="4" t="inlineStr">
        <is>
          <t xml:space="preserve"> </t>
        </is>
      </c>
      <c r="D69" s="6" t="n">
        <v>-13095</v>
      </c>
      <c r="E69" s="4" t="inlineStr">
        <is>
          <t xml:space="preserve"> </t>
        </is>
      </c>
      <c r="F69" s="4" t="inlineStr">
        <is>
          <t xml:space="preserve"> </t>
        </is>
      </c>
      <c r="G69" s="4" t="inlineStr">
        <is>
          <t xml:space="preserve"> </t>
        </is>
      </c>
      <c r="H69" s="6" t="n">
        <v>2059</v>
      </c>
      <c r="I69" s="6" t="n">
        <v>-17956</v>
      </c>
      <c r="J69" s="6" t="n">
        <v>5962</v>
      </c>
      <c r="K69" s="6" t="n">
        <v>-33136</v>
      </c>
      <c r="L69" s="6" t="n">
        <v>-13037</v>
      </c>
      <c r="M69" s="4" t="inlineStr">
        <is>
          <t xml:space="preserve"> </t>
        </is>
      </c>
      <c r="N69" s="6" t="n">
        <v>-9109</v>
      </c>
      <c r="O69" s="6" t="n">
        <v>2000</v>
      </c>
    </row>
    <row r="70">
      <c r="A70" s="4" t="inlineStr">
        <is>
          <t>Prepaid expenses and other current assets</t>
        </is>
      </c>
      <c r="B70" s="4" t="inlineStr">
        <is>
          <t xml:space="preserve"> </t>
        </is>
      </c>
      <c r="C70" s="4" t="inlineStr">
        <is>
          <t xml:space="preserve"> </t>
        </is>
      </c>
      <c r="D70" s="6" t="n">
        <v>-3174</v>
      </c>
      <c r="E70" s="4" t="inlineStr">
        <is>
          <t xml:space="preserve"> </t>
        </is>
      </c>
      <c r="F70" s="4" t="inlineStr">
        <is>
          <t xml:space="preserve"> </t>
        </is>
      </c>
      <c r="G70" s="4" t="inlineStr">
        <is>
          <t xml:space="preserve"> </t>
        </is>
      </c>
      <c r="H70" s="6" t="n">
        <v>446</v>
      </c>
      <c r="I70" s="6" t="n">
        <v>-4625</v>
      </c>
      <c r="J70" s="6" t="n">
        <v>439</v>
      </c>
      <c r="K70" s="6" t="n">
        <v>-1521</v>
      </c>
      <c r="L70" s="6" t="n">
        <v>1678</v>
      </c>
      <c r="M70" s="4" t="inlineStr">
        <is>
          <t xml:space="preserve"> </t>
        </is>
      </c>
      <c r="N70" s="6" t="n">
        <v>1966</v>
      </c>
      <c r="O70" s="6" t="n">
        <v>-5717</v>
      </c>
    </row>
    <row r="71">
      <c r="A71" s="4" t="inlineStr">
        <is>
          <t>Income taxes receivable</t>
        </is>
      </c>
      <c r="B71" s="4" t="inlineStr">
        <is>
          <t xml:space="preserve"> </t>
        </is>
      </c>
      <c r="C71" s="4" t="inlineStr">
        <is>
          <t xml:space="preserve"> </t>
        </is>
      </c>
      <c r="D71" s="6" t="n">
        <v>-2</v>
      </c>
      <c r="E71" s="4" t="inlineStr">
        <is>
          <t xml:space="preserve"> </t>
        </is>
      </c>
      <c r="F71" s="4" t="inlineStr">
        <is>
          <t xml:space="preserve"> </t>
        </is>
      </c>
      <c r="G71" s="4" t="inlineStr">
        <is>
          <t xml:space="preserve"> </t>
        </is>
      </c>
      <c r="H71" s="6" t="n">
        <v>-36</v>
      </c>
      <c r="I71" s="6" t="n">
        <v>-555</v>
      </c>
      <c r="J71" s="6" t="n">
        <v>10</v>
      </c>
      <c r="K71" s="6" t="n">
        <v>-721</v>
      </c>
      <c r="L71" s="6" t="n">
        <v>4</v>
      </c>
      <c r="M71" s="4" t="inlineStr">
        <is>
          <t xml:space="preserve"> </t>
        </is>
      </c>
      <c r="N71" s="6" t="n">
        <v>-47</v>
      </c>
      <c r="O71" s="6" t="n">
        <v>19</v>
      </c>
    </row>
    <row r="72">
      <c r="A72" s="4" t="inlineStr">
        <is>
          <t>Other assets</t>
        </is>
      </c>
      <c r="B72" s="4" t="inlineStr">
        <is>
          <t xml:space="preserve"> </t>
        </is>
      </c>
      <c r="C72" s="4" t="inlineStr">
        <is>
          <t xml:space="preserve"> </t>
        </is>
      </c>
      <c r="D72" s="6" t="n">
        <v>834</v>
      </c>
      <c r="E72" s="4" t="inlineStr">
        <is>
          <t xml:space="preserve"> </t>
        </is>
      </c>
      <c r="F72" s="4" t="inlineStr">
        <is>
          <t xml:space="preserve"> </t>
        </is>
      </c>
      <c r="G72" s="4" t="inlineStr">
        <is>
          <t xml:space="preserve"> </t>
        </is>
      </c>
      <c r="H72" s="6" t="n">
        <v>399</v>
      </c>
      <c r="I72" s="6" t="n">
        <v>1126</v>
      </c>
      <c r="J72" s="6" t="n">
        <v>912</v>
      </c>
      <c r="K72" s="6" t="n">
        <v>-200</v>
      </c>
      <c r="L72" s="6" t="n">
        <v>2017</v>
      </c>
      <c r="M72" s="4" t="inlineStr">
        <is>
          <t xml:space="preserve"> </t>
        </is>
      </c>
      <c r="N72" s="6" t="n">
        <v>3961</v>
      </c>
      <c r="O72" s="6" t="n">
        <v>2762</v>
      </c>
    </row>
    <row r="73">
      <c r="A73" s="4" t="inlineStr">
        <is>
          <t>Accounts payable and other current liabilities</t>
        </is>
      </c>
      <c r="B73" s="4" t="inlineStr">
        <is>
          <t xml:space="preserve"> </t>
        </is>
      </c>
      <c r="C73" s="4" t="inlineStr">
        <is>
          <t xml:space="preserve"> </t>
        </is>
      </c>
      <c r="D73" s="6" t="n">
        <v>3625</v>
      </c>
      <c r="E73" s="4" t="inlineStr">
        <is>
          <t xml:space="preserve"> </t>
        </is>
      </c>
      <c r="F73" s="4" t="inlineStr">
        <is>
          <t xml:space="preserve"> </t>
        </is>
      </c>
      <c r="G73" s="4" t="inlineStr">
        <is>
          <t xml:space="preserve"> </t>
        </is>
      </c>
      <c r="H73" s="6" t="n">
        <v>5209</v>
      </c>
      <c r="I73" s="6" t="n">
        <v>26671</v>
      </c>
      <c r="J73" s="6" t="n">
        <v>6732</v>
      </c>
      <c r="K73" s="6" t="n">
        <v>52437</v>
      </c>
      <c r="L73" s="6" t="n">
        <v>8163</v>
      </c>
      <c r="M73" s="4" t="inlineStr">
        <is>
          <t xml:space="preserve"> </t>
        </is>
      </c>
      <c r="N73" s="6" t="n">
        <v>8903</v>
      </c>
      <c r="O73" s="6" t="n">
        <v>-1069</v>
      </c>
    </row>
    <row r="74">
      <c r="A74" s="4" t="inlineStr">
        <is>
          <t>Deferred revenue</t>
        </is>
      </c>
      <c r="B74" s="4" t="inlineStr">
        <is>
          <t xml:space="preserve"> </t>
        </is>
      </c>
      <c r="C74" s="4" t="inlineStr">
        <is>
          <t xml:space="preserve"> </t>
        </is>
      </c>
      <c r="D74" s="6" t="n">
        <v>-911</v>
      </c>
      <c r="E74" s="4" t="inlineStr">
        <is>
          <t xml:space="preserve"> </t>
        </is>
      </c>
      <c r="F74" s="4" t="inlineStr">
        <is>
          <t xml:space="preserve"> </t>
        </is>
      </c>
      <c r="G74" s="4" t="inlineStr">
        <is>
          <t xml:space="preserve"> </t>
        </is>
      </c>
      <c r="H74" s="6" t="n">
        <v>-84</v>
      </c>
      <c r="I74" s="6" t="n">
        <v>1867</v>
      </c>
      <c r="J74" s="6" t="n">
        <v>-357</v>
      </c>
      <c r="K74" s="6" t="n">
        <v>4831</v>
      </c>
      <c r="L74" s="6" t="n">
        <v>4640</v>
      </c>
      <c r="M74" s="4" t="inlineStr">
        <is>
          <t xml:space="preserve"> </t>
        </is>
      </c>
      <c r="N74" s="6" t="n">
        <v>-879</v>
      </c>
      <c r="O74" s="6" t="n">
        <v>17</v>
      </c>
    </row>
    <row r="75">
      <c r="A75" s="4" t="inlineStr">
        <is>
          <t>Income taxes payable</t>
        </is>
      </c>
      <c r="B75" s="4" t="inlineStr">
        <is>
          <t xml:space="preserve"> </t>
        </is>
      </c>
      <c r="C75" s="4" t="inlineStr">
        <is>
          <t xml:space="preserve"> </t>
        </is>
      </c>
      <c r="D75" s="6" t="n">
        <v>-655</v>
      </c>
      <c r="E75" s="4" t="inlineStr">
        <is>
          <t xml:space="preserve"> </t>
        </is>
      </c>
      <c r="F75" s="4" t="inlineStr">
        <is>
          <t xml:space="preserve"> </t>
        </is>
      </c>
      <c r="G75" s="4" t="inlineStr">
        <is>
          <t xml:space="preserve"> </t>
        </is>
      </c>
      <c r="H75" s="6" t="n">
        <v>73</v>
      </c>
      <c r="I75" s="6" t="n">
        <v>-603</v>
      </c>
      <c r="J75" s="6" t="n">
        <v>141</v>
      </c>
      <c r="K75" s="6" t="n">
        <v>-424</v>
      </c>
      <c r="L75" s="6" t="n">
        <v>210</v>
      </c>
      <c r="M75" s="4" t="inlineStr">
        <is>
          <t xml:space="preserve"> </t>
        </is>
      </c>
      <c r="N75" s="6" t="n">
        <v>645</v>
      </c>
      <c r="O75" s="6" t="n">
        <v>71</v>
      </c>
    </row>
    <row r="76">
      <c r="A76" s="4" t="inlineStr">
        <is>
          <t>Other long term liabilities</t>
        </is>
      </c>
      <c r="B76" s="4" t="inlineStr">
        <is>
          <t xml:space="preserve"> </t>
        </is>
      </c>
      <c r="C76" s="4" t="inlineStr">
        <is>
          <t xml:space="preserve"> </t>
        </is>
      </c>
      <c r="D76" s="6" t="n">
        <v>-55</v>
      </c>
      <c r="E76" s="4" t="inlineStr">
        <is>
          <t xml:space="preserve"> </t>
        </is>
      </c>
      <c r="F76" s="4" t="inlineStr">
        <is>
          <t xml:space="preserve"> </t>
        </is>
      </c>
      <c r="G76" s="4" t="inlineStr">
        <is>
          <t xml:space="preserve"> </t>
        </is>
      </c>
      <c r="H76" s="6" t="n">
        <v>-3</v>
      </c>
      <c r="I76" s="6" t="n">
        <v>-57</v>
      </c>
      <c r="J76" s="6" t="n">
        <v>-111</v>
      </c>
      <c r="K76" s="6" t="n">
        <v>-57</v>
      </c>
      <c r="L76" s="6" t="n">
        <v>-26</v>
      </c>
      <c r="M76" s="4" t="inlineStr">
        <is>
          <t xml:space="preserve"> </t>
        </is>
      </c>
      <c r="N76" s="6" t="n">
        <v>300</v>
      </c>
      <c r="O76" s="6" t="n">
        <v>167</v>
      </c>
    </row>
    <row r="77">
      <c r="A77" s="4" t="inlineStr">
        <is>
          <t>Net cash (used in) provided by operating activities</t>
        </is>
      </c>
      <c r="B77" s="4" t="inlineStr">
        <is>
          <t xml:space="preserve"> </t>
        </is>
      </c>
      <c r="C77" s="4" t="inlineStr">
        <is>
          <t xml:space="preserve"> </t>
        </is>
      </c>
      <c r="D77" s="6" t="n">
        <v>-18471</v>
      </c>
      <c r="E77" s="4" t="inlineStr">
        <is>
          <t xml:space="preserve"> </t>
        </is>
      </c>
      <c r="F77" s="4" t="inlineStr">
        <is>
          <t xml:space="preserve"> </t>
        </is>
      </c>
      <c r="G77" s="4" t="inlineStr">
        <is>
          <t xml:space="preserve"> </t>
        </is>
      </c>
      <c r="H77" s="6" t="n">
        <v>-1492</v>
      </c>
      <c r="I77" s="6" t="n">
        <v>-19322</v>
      </c>
      <c r="J77" s="6" t="n">
        <v>2445</v>
      </c>
      <c r="K77" s="6" t="n">
        <v>21755</v>
      </c>
      <c r="L77" s="6" t="n">
        <v>-7330</v>
      </c>
      <c r="M77" s="4" t="inlineStr">
        <is>
          <t xml:space="preserve"> </t>
        </is>
      </c>
      <c r="N77" s="6" t="n">
        <v>14</v>
      </c>
      <c r="O77" s="6" t="n">
        <v>21328</v>
      </c>
    </row>
    <row r="78">
      <c r="A78" s="3" t="inlineStr">
        <is>
          <t>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urchases of marketable securities</t>
        </is>
      </c>
      <c r="B79" s="4" t="inlineStr">
        <is>
          <t xml:space="preserve"> </t>
        </is>
      </c>
      <c r="C79" s="4" t="inlineStr">
        <is>
          <t xml:space="preserve"> </t>
        </is>
      </c>
      <c r="D79" s="6" t="n">
        <v>-6839</v>
      </c>
      <c r="E79" s="4" t="inlineStr">
        <is>
          <t xml:space="preserve"> </t>
        </is>
      </c>
      <c r="F79" s="4" t="inlineStr">
        <is>
          <t xml:space="preserve"> </t>
        </is>
      </c>
      <c r="G79" s="4" t="inlineStr">
        <is>
          <t xml:space="preserve"> </t>
        </is>
      </c>
      <c r="H79" s="6" t="n">
        <v>-10874</v>
      </c>
      <c r="I79" s="6" t="n">
        <v>-8179</v>
      </c>
      <c r="J79" s="6" t="n">
        <v>-31411</v>
      </c>
      <c r="K79" s="6" t="n">
        <v>-19781</v>
      </c>
      <c r="L79" s="6" t="n">
        <v>-44838</v>
      </c>
      <c r="M79" s="4" t="inlineStr">
        <is>
          <t xml:space="preserve"> </t>
        </is>
      </c>
      <c r="N79" s="6" t="n">
        <v>-62076</v>
      </c>
      <c r="O79" s="6" t="n">
        <v>-88754</v>
      </c>
    </row>
    <row r="80">
      <c r="A80" s="4" t="inlineStr">
        <is>
          <t>Sale and maturities of marketable securities</t>
        </is>
      </c>
      <c r="B80" s="4" t="inlineStr">
        <is>
          <t xml:space="preserve"> </t>
        </is>
      </c>
      <c r="C80" s="4" t="inlineStr">
        <is>
          <t xml:space="preserve"> </t>
        </is>
      </c>
      <c r="D80" s="6" t="n">
        <v>9087</v>
      </c>
      <c r="E80" s="4" t="inlineStr">
        <is>
          <t xml:space="preserve"> </t>
        </is>
      </c>
      <c r="F80" s="4" t="inlineStr">
        <is>
          <t xml:space="preserve"> </t>
        </is>
      </c>
      <c r="G80" s="4" t="inlineStr">
        <is>
          <t xml:space="preserve"> </t>
        </is>
      </c>
      <c r="H80" s="6" t="n">
        <v>5897</v>
      </c>
      <c r="I80" s="6" t="n">
        <v>22871</v>
      </c>
      <c r="J80" s="6" t="n">
        <v>31715</v>
      </c>
      <c r="K80" s="6" t="n">
        <v>45191</v>
      </c>
      <c r="L80" s="6" t="n">
        <v>84000</v>
      </c>
      <c r="M80" s="4" t="inlineStr">
        <is>
          <t xml:space="preserve"> </t>
        </is>
      </c>
      <c r="N80" s="6" t="n">
        <v>99760</v>
      </c>
      <c r="O80" s="6" t="n">
        <v>11172</v>
      </c>
    </row>
    <row r="81">
      <c r="A81" s="4" t="inlineStr">
        <is>
          <t>Purchases of property and equipment</t>
        </is>
      </c>
      <c r="B81" s="4" t="inlineStr">
        <is>
          <t xml:space="preserve"> </t>
        </is>
      </c>
      <c r="C81" s="4" t="inlineStr">
        <is>
          <t xml:space="preserve"> </t>
        </is>
      </c>
      <c r="D81" s="6" t="n">
        <v>-5350</v>
      </c>
      <c r="E81" s="4" t="inlineStr">
        <is>
          <t xml:space="preserve"> </t>
        </is>
      </c>
      <c r="F81" s="4" t="inlineStr">
        <is>
          <t xml:space="preserve"> </t>
        </is>
      </c>
      <c r="G81" s="4" t="inlineStr">
        <is>
          <t xml:space="preserve"> </t>
        </is>
      </c>
      <c r="H81" s="6" t="n">
        <v>-6628</v>
      </c>
      <c r="I81" s="6" t="n">
        <v>-18325</v>
      </c>
      <c r="J81" s="6" t="n">
        <v>-9614</v>
      </c>
      <c r="K81" s="6" t="n">
        <v>-20516</v>
      </c>
      <c r="L81" s="6" t="n">
        <v>-11909</v>
      </c>
      <c r="M81" s="4" t="inlineStr">
        <is>
          <t xml:space="preserve"> </t>
        </is>
      </c>
      <c r="N81" s="6" t="n">
        <v>-15810</v>
      </c>
      <c r="O81" s="6" t="n">
        <v>-25085</v>
      </c>
    </row>
    <row r="82">
      <c r="A82" s="4" t="inlineStr">
        <is>
          <t>Proceeds from sale of property and equipment</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4" t="inlineStr">
        <is>
          <t xml:space="preserve"> </t>
        </is>
      </c>
      <c r="I82" s="6" t="n">
        <v>10</v>
      </c>
      <c r="J82" s="6" t="n">
        <v>107</v>
      </c>
      <c r="K82" s="6" t="n">
        <v>47</v>
      </c>
      <c r="L82" s="6" t="n">
        <v>219</v>
      </c>
      <c r="M82" s="4" t="inlineStr">
        <is>
          <t xml:space="preserve"> </t>
        </is>
      </c>
      <c r="N82" s="6" t="n">
        <v>247</v>
      </c>
      <c r="O82" s="6" t="n">
        <v>2</v>
      </c>
    </row>
    <row r="83">
      <c r="A83" s="4" t="inlineStr">
        <is>
          <t>Cash acquired in (used for) acquisition of business</t>
        </is>
      </c>
      <c r="B83" s="4" t="inlineStr">
        <is>
          <t xml:space="preserve"> </t>
        </is>
      </c>
      <c r="C83" s="4" t="inlineStr">
        <is>
          <t xml:space="preserve"> </t>
        </is>
      </c>
      <c r="D83" s="6" t="n">
        <v>492</v>
      </c>
      <c r="E83" s="4" t="inlineStr">
        <is>
          <t xml:space="preserve"> </t>
        </is>
      </c>
      <c r="F83" s="4" t="inlineStr">
        <is>
          <t xml:space="preserve"> </t>
        </is>
      </c>
      <c r="G83" s="4" t="inlineStr">
        <is>
          <t xml:space="preserve"> </t>
        </is>
      </c>
      <c r="H83" s="4" t="inlineStr">
        <is>
          <t xml:space="preserve"> </t>
        </is>
      </c>
      <c r="I83" s="4" t="inlineStr">
        <is>
          <t xml:space="preserve"> </t>
        </is>
      </c>
      <c r="J83" s="6" t="n">
        <v>0</v>
      </c>
      <c r="K83" s="4" t="inlineStr">
        <is>
          <t xml:space="preserve"> </t>
        </is>
      </c>
      <c r="L83" s="6" t="n">
        <v>-30968</v>
      </c>
      <c r="M83" s="4" t="inlineStr">
        <is>
          <t xml:space="preserve"> </t>
        </is>
      </c>
      <c r="N83" s="6" t="n">
        <v>-30968</v>
      </c>
      <c r="O83" s="6" t="n">
        <v>0</v>
      </c>
    </row>
    <row r="84">
      <c r="A84" s="4" t="inlineStr">
        <is>
          <t>Net cash provided by (used in) investing activities</t>
        </is>
      </c>
      <c r="B84" s="4" t="inlineStr">
        <is>
          <t xml:space="preserve"> </t>
        </is>
      </c>
      <c r="C84" s="4" t="inlineStr">
        <is>
          <t xml:space="preserve"> </t>
        </is>
      </c>
      <c r="D84" s="6" t="n">
        <v>-2610</v>
      </c>
      <c r="E84" s="4" t="inlineStr">
        <is>
          <t xml:space="preserve"> </t>
        </is>
      </c>
      <c r="F84" s="4" t="inlineStr">
        <is>
          <t xml:space="preserve"> </t>
        </is>
      </c>
      <c r="G84" s="4" t="inlineStr">
        <is>
          <t xml:space="preserve"> </t>
        </is>
      </c>
      <c r="H84" s="6" t="n">
        <v>-11605</v>
      </c>
      <c r="I84" s="6" t="n">
        <v>27243</v>
      </c>
      <c r="J84" s="6" t="n">
        <v>-9203</v>
      </c>
      <c r="K84" s="6" t="n">
        <v>35807</v>
      </c>
      <c r="L84" s="6" t="n">
        <v>-3496</v>
      </c>
      <c r="M84" s="4" t="inlineStr">
        <is>
          <t xml:space="preserve"> </t>
        </is>
      </c>
      <c r="N84" s="6" t="n">
        <v>-8847</v>
      </c>
      <c r="O84" s="6" t="n">
        <v>-102665</v>
      </c>
    </row>
    <row r="85">
      <c r="A85" s="3" t="inlineStr">
        <is>
          <t>Financ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ceeds from issuance of debt, net</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4" t="inlineStr">
        <is>
          <t xml:space="preserve"> </t>
        </is>
      </c>
      <c r="I86" s="6" t="n">
        <v>0</v>
      </c>
      <c r="J86" s="6" t="n">
        <v>0</v>
      </c>
      <c r="K86" s="6" t="n">
        <v>0</v>
      </c>
      <c r="L86" s="6" t="n">
        <v>0</v>
      </c>
      <c r="M86" s="4" t="inlineStr">
        <is>
          <t xml:space="preserve"> </t>
        </is>
      </c>
      <c r="N86" s="6" t="n">
        <v>0</v>
      </c>
      <c r="O86" s="6" t="n">
        <v>121600</v>
      </c>
    </row>
    <row r="87">
      <c r="A87" s="4" t="inlineStr">
        <is>
          <t>Purchase of capped calls</t>
        </is>
      </c>
      <c r="B87" s="4" t="inlineStr">
        <is>
          <t xml:space="preserve"> </t>
        </is>
      </c>
      <c r="C87" s="4" t="inlineStr">
        <is>
          <t xml:space="preserve"> </t>
        </is>
      </c>
      <c r="D87" s="6" t="n">
        <v>0</v>
      </c>
      <c r="E87" s="4" t="inlineStr">
        <is>
          <t xml:space="preserve"> </t>
        </is>
      </c>
      <c r="F87" s="4" t="inlineStr">
        <is>
          <t xml:space="preserve"> </t>
        </is>
      </c>
      <c r="G87" s="4" t="inlineStr">
        <is>
          <t xml:space="preserve"> </t>
        </is>
      </c>
      <c r="H87" s="4" t="inlineStr">
        <is>
          <t xml:space="preserve"> </t>
        </is>
      </c>
      <c r="I87" s="6" t="n">
        <v>0</v>
      </c>
      <c r="J87" s="6" t="n">
        <v>0</v>
      </c>
      <c r="K87" s="6" t="n">
        <v>0</v>
      </c>
      <c r="L87" s="6" t="n">
        <v>0</v>
      </c>
      <c r="M87" s="4" t="inlineStr">
        <is>
          <t xml:space="preserve"> </t>
        </is>
      </c>
      <c r="N87" s="6" t="n">
        <v>0</v>
      </c>
      <c r="O87" s="6" t="n">
        <v>-16413</v>
      </c>
    </row>
    <row r="88">
      <c r="A88" s="4" t="inlineStr">
        <is>
          <t>Payment of debt issuance costs</t>
        </is>
      </c>
      <c r="B88" s="4" t="inlineStr">
        <is>
          <t xml:space="preserve"> </t>
        </is>
      </c>
      <c r="C88" s="4" t="inlineStr">
        <is>
          <t xml:space="preserve"> </t>
        </is>
      </c>
      <c r="D88" s="6" t="n">
        <v>0</v>
      </c>
      <c r="E88" s="4" t="inlineStr">
        <is>
          <t xml:space="preserve"> </t>
        </is>
      </c>
      <c r="F88" s="4" t="inlineStr">
        <is>
          <t xml:space="preserve"> </t>
        </is>
      </c>
      <c r="G88" s="4" t="inlineStr">
        <is>
          <t xml:space="preserve"> </t>
        </is>
      </c>
      <c r="H88" s="4" t="inlineStr">
        <is>
          <t xml:space="preserve"> </t>
        </is>
      </c>
      <c r="I88" s="6" t="n">
        <v>0</v>
      </c>
      <c r="J88" s="6" t="n">
        <v>-30</v>
      </c>
      <c r="K88" s="6" t="n">
        <v>0</v>
      </c>
      <c r="L88" s="6" t="n">
        <v>-30</v>
      </c>
      <c r="M88" s="4" t="inlineStr">
        <is>
          <t xml:space="preserve"> </t>
        </is>
      </c>
      <c r="N88" s="6" t="n">
        <v>-30</v>
      </c>
      <c r="O88" s="6" t="n">
        <v>-859</v>
      </c>
    </row>
    <row r="89">
      <c r="A89" s="4" t="inlineStr">
        <is>
          <t>Proceeds from financing obligations</t>
        </is>
      </c>
      <c r="B89" s="4" t="inlineStr">
        <is>
          <t xml:space="preserve"> </t>
        </is>
      </c>
      <c r="C89" s="4" t="inlineStr">
        <is>
          <t xml:space="preserve"> </t>
        </is>
      </c>
      <c r="D89" s="6" t="n">
        <v>0</v>
      </c>
      <c r="E89" s="4" t="inlineStr">
        <is>
          <t xml:space="preserve"> </t>
        </is>
      </c>
      <c r="F89" s="4" t="inlineStr">
        <is>
          <t xml:space="preserve"> </t>
        </is>
      </c>
      <c r="G89" s="4" t="inlineStr">
        <is>
          <t xml:space="preserve"> </t>
        </is>
      </c>
      <c r="H89" s="6" t="n">
        <v>0</v>
      </c>
      <c r="I89" s="6" t="n">
        <v>0</v>
      </c>
      <c r="J89" s="6" t="n">
        <v>0</v>
      </c>
      <c r="K89" s="6" t="n">
        <v>0</v>
      </c>
      <c r="L89" s="6" t="n">
        <v>0</v>
      </c>
      <c r="M89" s="4" t="inlineStr">
        <is>
          <t xml:space="preserve"> </t>
        </is>
      </c>
      <c r="N89" s="6" t="n">
        <v>0</v>
      </c>
      <c r="O89" s="6" t="n">
        <v>0</v>
      </c>
    </row>
    <row r="90">
      <c r="A90" s="4" t="inlineStr">
        <is>
          <t>Repayment of financing obligations</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6" t="n">
        <v>0</v>
      </c>
      <c r="I90" s="6" t="n">
        <v>0</v>
      </c>
      <c r="J90" s="6" t="n">
        <v>0</v>
      </c>
      <c r="K90" s="6" t="n">
        <v>0</v>
      </c>
      <c r="L90" s="6" t="n">
        <v>0</v>
      </c>
      <c r="M90" s="4" t="inlineStr">
        <is>
          <t xml:space="preserve"> </t>
        </is>
      </c>
      <c r="N90" s="6" t="n">
        <v>0</v>
      </c>
      <c r="O90" s="6" t="n">
        <v>0</v>
      </c>
    </row>
    <row r="91">
      <c r="A91" s="4" t="inlineStr">
        <is>
          <t>Payment of employee tax withholdings related to restricted stock vesting</t>
        </is>
      </c>
      <c r="B91" s="4" t="inlineStr">
        <is>
          <t xml:space="preserve"> </t>
        </is>
      </c>
      <c r="C91" s="4" t="inlineStr">
        <is>
          <t xml:space="preserve"> </t>
        </is>
      </c>
      <c r="D91" s="6" t="n">
        <v>-1285</v>
      </c>
      <c r="E91" s="4" t="inlineStr">
        <is>
          <t xml:space="preserve"> </t>
        </is>
      </c>
      <c r="F91" s="4" t="inlineStr">
        <is>
          <t xml:space="preserve"> </t>
        </is>
      </c>
      <c r="G91" s="4" t="inlineStr">
        <is>
          <t xml:space="preserve"> </t>
        </is>
      </c>
      <c r="H91" s="6" t="n">
        <v>-671</v>
      </c>
      <c r="I91" s="6" t="n">
        <v>-1809</v>
      </c>
      <c r="J91" s="6" t="n">
        <v>-1098</v>
      </c>
      <c r="K91" s="6" t="n">
        <v>-3371</v>
      </c>
      <c r="L91" s="6" t="n">
        <v>-1315</v>
      </c>
      <c r="M91" s="4" t="inlineStr">
        <is>
          <t xml:space="preserve"> </t>
        </is>
      </c>
      <c r="N91" s="6" t="n">
        <v>-1626</v>
      </c>
      <c r="O91" s="6" t="n">
        <v>-4878</v>
      </c>
    </row>
    <row r="92">
      <c r="A92" s="4" t="inlineStr">
        <is>
          <t>Proceeds from employee stock plans</t>
        </is>
      </c>
      <c r="B92" s="4" t="inlineStr">
        <is>
          <t xml:space="preserve"> </t>
        </is>
      </c>
      <c r="C92" s="4" t="inlineStr">
        <is>
          <t xml:space="preserve"> </t>
        </is>
      </c>
      <c r="D92" s="6" t="n">
        <v>7986</v>
      </c>
      <c r="E92" s="4" t="inlineStr">
        <is>
          <t xml:space="preserve"> </t>
        </is>
      </c>
      <c r="F92" s="4" t="inlineStr">
        <is>
          <t xml:space="preserve"> </t>
        </is>
      </c>
      <c r="G92" s="4" t="inlineStr">
        <is>
          <t xml:space="preserve"> </t>
        </is>
      </c>
      <c r="H92" s="6" t="n">
        <v>2847</v>
      </c>
      <c r="I92" s="6" t="n">
        <v>8771</v>
      </c>
      <c r="J92" s="6" t="n">
        <v>5460</v>
      </c>
      <c r="K92" s="6" t="n">
        <v>9361</v>
      </c>
      <c r="L92" s="6" t="n">
        <v>5460</v>
      </c>
      <c r="M92" s="4" t="inlineStr">
        <is>
          <t xml:space="preserve"> </t>
        </is>
      </c>
      <c r="N92" s="6" t="n">
        <v>6185</v>
      </c>
      <c r="O92" s="6" t="n">
        <v>10068</v>
      </c>
    </row>
    <row r="93">
      <c r="A93" s="4" t="inlineStr">
        <is>
          <t>Net cash provided by financing activities</t>
        </is>
      </c>
      <c r="B93" s="4" t="inlineStr">
        <is>
          <t xml:space="preserve"> </t>
        </is>
      </c>
      <c r="C93" s="4" t="inlineStr">
        <is>
          <t xml:space="preserve"> </t>
        </is>
      </c>
      <c r="D93" s="6" t="n">
        <v>6701</v>
      </c>
      <c r="E93" s="4" t="inlineStr">
        <is>
          <t xml:space="preserve"> </t>
        </is>
      </c>
      <c r="F93" s="4" t="inlineStr">
        <is>
          <t xml:space="preserve"> </t>
        </is>
      </c>
      <c r="G93" s="4" t="inlineStr">
        <is>
          <t xml:space="preserve"> </t>
        </is>
      </c>
      <c r="H93" s="6" t="n">
        <v>2176</v>
      </c>
      <c r="I93" s="6" t="n">
        <v>6962</v>
      </c>
      <c r="J93" s="6" t="n">
        <v>4332</v>
      </c>
      <c r="K93" s="6" t="n">
        <v>5990</v>
      </c>
      <c r="L93" s="6" t="n">
        <v>4115</v>
      </c>
      <c r="M93" s="4" t="inlineStr">
        <is>
          <t xml:space="preserve"> </t>
        </is>
      </c>
      <c r="N93" s="6" t="n">
        <v>4529</v>
      </c>
      <c r="O93" s="6" t="n">
        <v>109518</v>
      </c>
    </row>
    <row r="94">
      <c r="A94" s="4" t="inlineStr">
        <is>
          <t>Effect of exchange rate changes on cash and cash equivalents</t>
        </is>
      </c>
      <c r="B94" s="4" t="inlineStr">
        <is>
          <t xml:space="preserve"> </t>
        </is>
      </c>
      <c r="C94" s="4" t="inlineStr">
        <is>
          <t xml:space="preserve"> </t>
        </is>
      </c>
      <c r="D94" s="6" t="n">
        <v>-363</v>
      </c>
      <c r="E94" s="4" t="inlineStr">
        <is>
          <t xml:space="preserve"> </t>
        </is>
      </c>
      <c r="F94" s="4" t="inlineStr">
        <is>
          <t xml:space="preserve"> </t>
        </is>
      </c>
      <c r="G94" s="4" t="inlineStr">
        <is>
          <t xml:space="preserve"> </t>
        </is>
      </c>
      <c r="H94" s="6" t="n">
        <v>-254</v>
      </c>
      <c r="I94" s="6" t="n">
        <v>-1626</v>
      </c>
      <c r="J94" s="6" t="n">
        <v>-304</v>
      </c>
      <c r="K94" s="6" t="n">
        <v>-2654</v>
      </c>
      <c r="L94" s="6" t="n">
        <v>-499</v>
      </c>
      <c r="M94" s="4" t="inlineStr">
        <is>
          <t xml:space="preserve"> </t>
        </is>
      </c>
      <c r="N94" s="6" t="n">
        <v>-573</v>
      </c>
      <c r="O94" s="6" t="n">
        <v>279</v>
      </c>
    </row>
    <row r="95">
      <c r="A95" s="4" t="inlineStr">
        <is>
          <t>Net increase (decrease) in cash and cash equivalents</t>
        </is>
      </c>
      <c r="B95" s="4" t="inlineStr">
        <is>
          <t xml:space="preserve"> </t>
        </is>
      </c>
      <c r="C95" s="4" t="inlineStr">
        <is>
          <t xml:space="preserve"> </t>
        </is>
      </c>
      <c r="D95" s="6" t="n">
        <v>-14743</v>
      </c>
      <c r="E95" s="4" t="inlineStr">
        <is>
          <t xml:space="preserve"> </t>
        </is>
      </c>
      <c r="F95" s="4" t="inlineStr">
        <is>
          <t xml:space="preserve"> </t>
        </is>
      </c>
      <c r="G95" s="4" t="inlineStr">
        <is>
          <t xml:space="preserve"> </t>
        </is>
      </c>
      <c r="H95" s="6" t="n">
        <v>-11175</v>
      </c>
      <c r="I95" s="6" t="n">
        <v>13257</v>
      </c>
      <c r="J95" s="6" t="n">
        <v>-2730</v>
      </c>
      <c r="K95" s="6" t="n">
        <v>17388</v>
      </c>
      <c r="L95" s="6" t="n">
        <v>-7210</v>
      </c>
      <c r="M95" s="4" t="inlineStr">
        <is>
          <t xml:space="preserve"> </t>
        </is>
      </c>
      <c r="N95" s="6" t="n">
        <v>-4877</v>
      </c>
      <c r="O95" s="6" t="n">
        <v>28460</v>
      </c>
    </row>
    <row r="96">
      <c r="A96" s="4" t="inlineStr">
        <is>
          <t>Cash and cash equivalents, beginning of year</t>
        </is>
      </c>
      <c r="B96" s="6" t="n">
        <v>55175</v>
      </c>
      <c r="C96" s="6" t="n">
        <v>27175</v>
      </c>
      <c r="D96" s="6" t="n">
        <v>41918</v>
      </c>
      <c r="E96" s="6" t="n">
        <v>39585</v>
      </c>
      <c r="F96" s="6" t="n">
        <v>44065</v>
      </c>
      <c r="G96" s="6" t="n">
        <v>35620</v>
      </c>
      <c r="H96" s="6" t="n">
        <v>46795</v>
      </c>
      <c r="I96" s="6" t="n">
        <v>41918</v>
      </c>
      <c r="J96" s="6" t="n">
        <v>46795</v>
      </c>
      <c r="K96" s="6" t="n">
        <v>41918</v>
      </c>
      <c r="L96" s="6" t="n">
        <v>46795</v>
      </c>
      <c r="M96" s="6" t="n">
        <v>41918</v>
      </c>
      <c r="N96" s="6" t="n">
        <v>46795</v>
      </c>
      <c r="O96" s="6" t="n">
        <v>18335</v>
      </c>
    </row>
    <row r="97">
      <c r="A97" s="4" t="inlineStr">
        <is>
          <t>Cash and cash equivalents, end of year</t>
        </is>
      </c>
      <c r="B97" s="6" t="n">
        <v>59306</v>
      </c>
      <c r="C97" s="6" t="n">
        <v>55175</v>
      </c>
      <c r="D97" s="6" t="n">
        <v>27175</v>
      </c>
      <c r="E97" s="6" t="n">
        <v>41918</v>
      </c>
      <c r="F97" s="6" t="n">
        <v>39585</v>
      </c>
      <c r="G97" s="6" t="n">
        <v>44065</v>
      </c>
      <c r="H97" s="6" t="n">
        <v>35620</v>
      </c>
      <c r="I97" s="6" t="n">
        <v>55175</v>
      </c>
      <c r="J97" s="6" t="n">
        <v>44065</v>
      </c>
      <c r="K97" s="6" t="n">
        <v>59306</v>
      </c>
      <c r="L97" s="6" t="n">
        <v>39585</v>
      </c>
      <c r="M97" s="4" t="inlineStr">
        <is>
          <t xml:space="preserve"> </t>
        </is>
      </c>
      <c r="N97" s="6" t="n">
        <v>41918</v>
      </c>
      <c r="O97" s="6" t="n">
        <v>46795</v>
      </c>
    </row>
    <row r="98">
      <c r="A98" s="3" t="inlineStr">
        <is>
          <t>Supplement disclosure of cash flow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ash paid during the year for interest</t>
        </is>
      </c>
      <c r="B99" s="4" t="inlineStr">
        <is>
          <t xml:space="preserve"> </t>
        </is>
      </c>
      <c r="C99" s="4" t="inlineStr">
        <is>
          <t xml:space="preserve"> </t>
        </is>
      </c>
      <c r="D99" s="6" t="n">
        <v>2198</v>
      </c>
      <c r="E99" s="4" t="inlineStr">
        <is>
          <t xml:space="preserve"> </t>
        </is>
      </c>
      <c r="F99" s="4" t="inlineStr">
        <is>
          <t xml:space="preserve"> </t>
        </is>
      </c>
      <c r="G99" s="4" t="inlineStr">
        <is>
          <t xml:space="preserve"> </t>
        </is>
      </c>
      <c r="H99" s="6" t="n">
        <v>2252</v>
      </c>
      <c r="I99" s="6" t="n">
        <v>2208</v>
      </c>
      <c r="J99" s="6" t="n">
        <v>2262</v>
      </c>
      <c r="K99" s="6" t="n">
        <v>4405</v>
      </c>
      <c r="L99" s="6" t="n">
        <v>4460</v>
      </c>
      <c r="M99" s="4" t="inlineStr">
        <is>
          <t xml:space="preserve"> </t>
        </is>
      </c>
      <c r="N99" s="6" t="n">
        <v>4505</v>
      </c>
      <c r="O99" s="6" t="n">
        <v>108</v>
      </c>
    </row>
    <row r="100">
      <c r="A100" s="4" t="inlineStr">
        <is>
          <t>Cash paid during the year for income taxes, net of refunds</t>
        </is>
      </c>
      <c r="B100" s="4" t="inlineStr">
        <is>
          <t xml:space="preserve"> </t>
        </is>
      </c>
      <c r="C100" s="4" t="inlineStr">
        <is>
          <t xml:space="preserve"> </t>
        </is>
      </c>
      <c r="D100" s="6" t="n">
        <v>868</v>
      </c>
      <c r="E100" s="4" t="inlineStr">
        <is>
          <t xml:space="preserve"> </t>
        </is>
      </c>
      <c r="F100" s="4" t="inlineStr">
        <is>
          <t xml:space="preserve"> </t>
        </is>
      </c>
      <c r="G100" s="4" t="inlineStr">
        <is>
          <t xml:space="preserve"> </t>
        </is>
      </c>
      <c r="H100" s="6" t="n">
        <v>229</v>
      </c>
      <c r="I100" s="6" t="n">
        <v>1002</v>
      </c>
      <c r="J100" s="6" t="n">
        <v>440</v>
      </c>
      <c r="K100" s="6" t="n">
        <v>1202</v>
      </c>
      <c r="L100" s="6" t="n">
        <v>714</v>
      </c>
      <c r="M100" s="4" t="inlineStr">
        <is>
          <t xml:space="preserve"> </t>
        </is>
      </c>
      <c r="N100" s="6" t="n">
        <v>928</v>
      </c>
      <c r="O100" s="6" t="n">
        <v>626</v>
      </c>
    </row>
    <row r="101">
      <c r="A101" s="4" t="inlineStr">
        <is>
          <t>Common stock issued in connection with acquisition of busine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86146</v>
      </c>
      <c r="J101" s="4" t="inlineStr">
        <is>
          <t xml:space="preserve"> </t>
        </is>
      </c>
      <c r="K101" s="6" t="n">
        <v>186196</v>
      </c>
      <c r="L101" s="6" t="n">
        <v>18433</v>
      </c>
      <c r="M101" s="4" t="inlineStr">
        <is>
          <t xml:space="preserve"> </t>
        </is>
      </c>
      <c r="N101" s="6" t="n">
        <v>18433</v>
      </c>
      <c r="O101" s="4" t="inlineStr">
        <is>
          <t xml:space="preserve"> </t>
        </is>
      </c>
    </row>
    <row r="102">
      <c r="A102" s="4" t="inlineStr">
        <is>
          <t>Common stock contingent consideration related to business combin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6900</v>
      </c>
      <c r="J102" s="4" t="inlineStr">
        <is>
          <t xml:space="preserve"> </t>
        </is>
      </c>
      <c r="K102" s="6" t="n">
        <v>16300</v>
      </c>
      <c r="L102" s="4" t="inlineStr">
        <is>
          <t xml:space="preserve"> </t>
        </is>
      </c>
      <c r="M102" s="4" t="inlineStr">
        <is>
          <t xml:space="preserve"> </t>
        </is>
      </c>
      <c r="N102" s="4" t="inlineStr">
        <is>
          <t xml:space="preserve"> </t>
        </is>
      </c>
      <c r="O102" s="4" t="inlineStr">
        <is>
          <t xml:space="preserve"> </t>
        </is>
      </c>
    </row>
    <row r="103">
      <c r="A103" s="4" t="inlineStr">
        <is>
          <t>Common stock issued for employee compensation arrang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9419</v>
      </c>
      <c r="J103" s="4" t="inlineStr">
        <is>
          <t xml:space="preserve"> </t>
        </is>
      </c>
      <c r="K103" s="6" t="n">
        <v>9419</v>
      </c>
      <c r="L103" s="4" t="inlineStr">
        <is>
          <t xml:space="preserve"> </t>
        </is>
      </c>
      <c r="M103" s="4" t="inlineStr">
        <is>
          <t xml:space="preserve"> </t>
        </is>
      </c>
      <c r="N103" s="4" t="inlineStr">
        <is>
          <t xml:space="preserve"> </t>
        </is>
      </c>
      <c r="O103" s="4" t="inlineStr">
        <is>
          <t xml:space="preserve"> </t>
        </is>
      </c>
    </row>
    <row r="104">
      <c r="A104" s="4" t="inlineStr">
        <is>
          <t>Property and equipment included in accounts payable and other current liabilities</t>
        </is>
      </c>
      <c r="B104" s="4" t="inlineStr">
        <is>
          <t xml:space="preserve"> </t>
        </is>
      </c>
      <c r="C104" s="4" t="inlineStr">
        <is>
          <t xml:space="preserve"> </t>
        </is>
      </c>
      <c r="D104" s="6" t="n">
        <v>2022</v>
      </c>
      <c r="E104" s="4" t="inlineStr">
        <is>
          <t xml:space="preserve"> </t>
        </is>
      </c>
      <c r="F104" s="4" t="inlineStr">
        <is>
          <t xml:space="preserve"> </t>
        </is>
      </c>
      <c r="G104" s="4" t="inlineStr">
        <is>
          <t xml:space="preserve"> </t>
        </is>
      </c>
      <c r="H104" s="6" t="n">
        <v>3354</v>
      </c>
      <c r="I104" s="6" t="n">
        <v>1100</v>
      </c>
      <c r="J104" s="6" t="n">
        <v>1552</v>
      </c>
      <c r="K104" s="6" t="n">
        <v>1298</v>
      </c>
      <c r="L104" s="6" t="n">
        <v>1166</v>
      </c>
      <c r="M104" s="4" t="inlineStr">
        <is>
          <t xml:space="preserve"> </t>
        </is>
      </c>
      <c r="N104" s="6" t="n">
        <v>977</v>
      </c>
      <c r="O104" s="6" t="n">
        <v>1260</v>
      </c>
    </row>
    <row r="105">
      <c r="A105" s="4" t="inlineStr">
        <is>
          <t>Noncash additions to financing receivables</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c r="H105" s="6" t="n">
        <v>0</v>
      </c>
      <c r="I105" s="6" t="n">
        <v>0</v>
      </c>
      <c r="J105" s="6" t="n">
        <v>0</v>
      </c>
      <c r="K105" s="6" t="n">
        <v>0</v>
      </c>
      <c r="L105" s="6" t="n">
        <v>0</v>
      </c>
      <c r="M105" s="4" t="inlineStr">
        <is>
          <t xml:space="preserve"> </t>
        </is>
      </c>
      <c r="N105" s="6" t="n">
        <v>0</v>
      </c>
      <c r="O105" s="6" t="n">
        <v>0</v>
      </c>
    </row>
    <row r="106">
      <c r="A106" s="4" t="inlineStr">
        <is>
          <t>Noncash additions to short-term financing liabilities</t>
        </is>
      </c>
      <c r="B106" s="4" t="inlineStr">
        <is>
          <t xml:space="preserve"> </t>
        </is>
      </c>
      <c r="C106" s="4" t="inlineStr">
        <is>
          <t xml:space="preserve"> </t>
        </is>
      </c>
      <c r="D106" s="6" t="n">
        <v>0</v>
      </c>
      <c r="E106" s="4" t="inlineStr">
        <is>
          <t xml:space="preserve"> </t>
        </is>
      </c>
      <c r="F106" s="4" t="inlineStr">
        <is>
          <t xml:space="preserve"> </t>
        </is>
      </c>
      <c r="G106" s="4" t="inlineStr">
        <is>
          <t xml:space="preserve"> </t>
        </is>
      </c>
      <c r="H106" s="6" t="n">
        <v>0</v>
      </c>
      <c r="I106" s="6" t="n">
        <v>0</v>
      </c>
      <c r="J106" s="6" t="n">
        <v>0</v>
      </c>
      <c r="K106" s="6" t="n">
        <v>0</v>
      </c>
      <c r="L106" s="6" t="n">
        <v>0</v>
      </c>
      <c r="M106" s="4" t="inlineStr">
        <is>
          <t xml:space="preserve"> </t>
        </is>
      </c>
      <c r="N106" s="6" t="n">
        <v>0</v>
      </c>
      <c r="O106" s="6" t="n">
        <v>0</v>
      </c>
    </row>
    <row r="107">
      <c r="A107" s="4" t="inlineStr">
        <is>
          <t>Noncash additions to long-term financing liabilities</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c r="H107" s="6" t="n">
        <v>0</v>
      </c>
      <c r="I107" s="6" t="n">
        <v>0</v>
      </c>
      <c r="J107" s="6" t="n">
        <v>0</v>
      </c>
      <c r="K107" s="6" t="n">
        <v>0</v>
      </c>
      <c r="L107" s="6" t="n">
        <v>0</v>
      </c>
      <c r="M107" s="4" t="inlineStr">
        <is>
          <t xml:space="preserve"> </t>
        </is>
      </c>
      <c r="N107" s="6" t="n">
        <v>0</v>
      </c>
      <c r="O107" s="6" t="n">
        <v>0</v>
      </c>
    </row>
    <row r="108">
      <c r="A108" s="4" t="inlineStr">
        <is>
          <t>Restatement Impac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Operat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et loss</t>
        </is>
      </c>
      <c r="B110" s="6" t="n">
        <v>-6506</v>
      </c>
      <c r="C110" s="6" t="n">
        <v>-4170</v>
      </c>
      <c r="D110" s="6" t="n">
        <v>-1100</v>
      </c>
      <c r="E110" s="6" t="n">
        <v>-2465</v>
      </c>
      <c r="F110" s="6" t="n">
        <v>-3881</v>
      </c>
      <c r="G110" s="6" t="n">
        <v>-99</v>
      </c>
      <c r="H110" s="6" t="n">
        <v>40</v>
      </c>
      <c r="I110" s="6" t="n">
        <v>-5270</v>
      </c>
      <c r="J110" s="6" t="n">
        <v>-59</v>
      </c>
      <c r="K110" s="6" t="n">
        <v>-11776</v>
      </c>
      <c r="L110" s="6" t="n">
        <v>-3940</v>
      </c>
      <c r="M110" s="4" t="inlineStr">
        <is>
          <t xml:space="preserve"> </t>
        </is>
      </c>
      <c r="N110" s="6" t="n">
        <v>-6405</v>
      </c>
      <c r="O110" s="6" t="n">
        <v>-2850</v>
      </c>
    </row>
    <row r="111">
      <c r="A111" s="3" t="inlineStr">
        <is>
          <t>Adjustments to reconcile net loss to net cash (used in) provided by operating activ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preciation and amortization</t>
        </is>
      </c>
      <c r="B112" s="4" t="inlineStr">
        <is>
          <t xml:space="preserve"> </t>
        </is>
      </c>
      <c r="C112" s="4" t="inlineStr">
        <is>
          <t xml:space="preserve"> </t>
        </is>
      </c>
      <c r="D112" s="6" t="n">
        <v>759</v>
      </c>
      <c r="E112" s="4" t="inlineStr">
        <is>
          <t xml:space="preserve"> </t>
        </is>
      </c>
      <c r="F112" s="4" t="inlineStr">
        <is>
          <t xml:space="preserve"> </t>
        </is>
      </c>
      <c r="G112" s="4" t="inlineStr">
        <is>
          <t xml:space="preserve"> </t>
        </is>
      </c>
      <c r="H112" s="6" t="n">
        <v>195</v>
      </c>
      <c r="I112" s="6" t="n">
        <v>1647</v>
      </c>
      <c r="J112" s="6" t="n">
        <v>506</v>
      </c>
      <c r="K112" s="6" t="n">
        <v>2709</v>
      </c>
      <c r="L112" s="6" t="n">
        <v>937</v>
      </c>
      <c r="M112" s="4" t="inlineStr">
        <is>
          <t xml:space="preserve"> </t>
        </is>
      </c>
      <c r="N112" s="6" t="n">
        <v>1598</v>
      </c>
      <c r="O112" s="6" t="n">
        <v>208</v>
      </c>
    </row>
    <row r="113">
      <c r="A113" s="4" t="inlineStr">
        <is>
          <t>Share-based compensation</t>
        </is>
      </c>
      <c r="B113" s="4" t="inlineStr">
        <is>
          <t xml:space="preserve"> </t>
        </is>
      </c>
      <c r="C113" s="4" t="inlineStr">
        <is>
          <t xml:space="preserve"> </t>
        </is>
      </c>
      <c r="D113" s="6" t="n">
        <v>0</v>
      </c>
      <c r="E113" s="4" t="inlineStr">
        <is>
          <t xml:space="preserve"> </t>
        </is>
      </c>
      <c r="F113" s="4" t="inlineStr">
        <is>
          <t xml:space="preserve"> </t>
        </is>
      </c>
      <c r="G113" s="4" t="inlineStr">
        <is>
          <t xml:space="preserve"> </t>
        </is>
      </c>
      <c r="H113" s="6" t="n">
        <v>0</v>
      </c>
      <c r="I113" s="6" t="n">
        <v>0</v>
      </c>
      <c r="J113" s="6" t="n">
        <v>0</v>
      </c>
      <c r="K113" s="6" t="n">
        <v>0</v>
      </c>
      <c r="L113" s="6" t="n">
        <v>0</v>
      </c>
      <c r="M113" s="4" t="inlineStr">
        <is>
          <t xml:space="preserve"> </t>
        </is>
      </c>
      <c r="N113" s="6" t="n">
        <v>0</v>
      </c>
      <c r="O113" s="6" t="n">
        <v>0</v>
      </c>
    </row>
    <row r="114">
      <c r="A114" s="4" t="inlineStr">
        <is>
          <t>Foreign currency remeasurement loss</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c r="H114" s="6" t="n">
        <v>0</v>
      </c>
      <c r="I114" s="6" t="n">
        <v>0</v>
      </c>
      <c r="J114" s="6" t="n">
        <v>0</v>
      </c>
      <c r="K114" s="6" t="n">
        <v>0</v>
      </c>
      <c r="L114" s="6" t="n">
        <v>0</v>
      </c>
      <c r="M114" s="4" t="inlineStr">
        <is>
          <t xml:space="preserve"> </t>
        </is>
      </c>
      <c r="N114" s="6" t="n">
        <v>0</v>
      </c>
      <c r="O114" s="6" t="n">
        <v>0</v>
      </c>
    </row>
    <row r="115">
      <c r="A115" s="4" t="inlineStr">
        <is>
          <t>Deferred income taxes</t>
        </is>
      </c>
      <c r="B115" s="4" t="inlineStr">
        <is>
          <t xml:space="preserve"> </t>
        </is>
      </c>
      <c r="C115" s="4" t="inlineStr">
        <is>
          <t xml:space="preserve"> </t>
        </is>
      </c>
      <c r="D115" s="6" t="n">
        <v>0</v>
      </c>
      <c r="E115" s="4" t="inlineStr">
        <is>
          <t xml:space="preserve"> </t>
        </is>
      </c>
      <c r="F115" s="4" t="inlineStr">
        <is>
          <t xml:space="preserve"> </t>
        </is>
      </c>
      <c r="G115" s="4" t="inlineStr">
        <is>
          <t xml:space="preserve"> </t>
        </is>
      </c>
      <c r="H115" s="6" t="n">
        <v>0</v>
      </c>
      <c r="I115" s="6" t="n">
        <v>0</v>
      </c>
      <c r="J115" s="6" t="n">
        <v>0</v>
      </c>
      <c r="K115" s="6" t="n">
        <v>0</v>
      </c>
      <c r="L115" s="6" t="n">
        <v>0</v>
      </c>
      <c r="M115" s="4" t="inlineStr">
        <is>
          <t xml:space="preserve"> </t>
        </is>
      </c>
      <c r="N115" s="6" t="n">
        <v>0</v>
      </c>
      <c r="O115" s="6" t="n">
        <v>0</v>
      </c>
    </row>
    <row r="116">
      <c r="A116" s="4" t="inlineStr">
        <is>
          <t>Gain (loss) on sale of property and equipment</t>
        </is>
      </c>
      <c r="B116" s="4" t="inlineStr">
        <is>
          <t xml:space="preserve"> </t>
        </is>
      </c>
      <c r="C116" s="4" t="inlineStr">
        <is>
          <t xml:space="preserve"> </t>
        </is>
      </c>
      <c r="D116" s="6" t="n">
        <v>0</v>
      </c>
      <c r="E116" s="4" t="inlineStr">
        <is>
          <t xml:space="preserve"> </t>
        </is>
      </c>
      <c r="F116" s="4" t="inlineStr">
        <is>
          <t xml:space="preserve"> </t>
        </is>
      </c>
      <c r="G116" s="4" t="inlineStr">
        <is>
          <t xml:space="preserve"> </t>
        </is>
      </c>
      <c r="H116" s="4" t="inlineStr">
        <is>
          <t xml:space="preserve"> </t>
        </is>
      </c>
      <c r="I116" s="6" t="n">
        <v>0</v>
      </c>
      <c r="J116" s="6" t="n">
        <v>0</v>
      </c>
      <c r="K116" s="6" t="n">
        <v>0</v>
      </c>
      <c r="L116" s="6" t="n">
        <v>0</v>
      </c>
      <c r="M116" s="4" t="inlineStr">
        <is>
          <t xml:space="preserve"> </t>
        </is>
      </c>
      <c r="N116" s="6" t="n">
        <v>0</v>
      </c>
      <c r="O116" s="6" t="n">
        <v>0</v>
      </c>
    </row>
    <row r="117">
      <c r="A117" s="4" t="inlineStr">
        <is>
          <t>Accounts receivable charges</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c r="H117" s="6" t="n">
        <v>0</v>
      </c>
      <c r="I117" s="6" t="n">
        <v>0</v>
      </c>
      <c r="J117" s="6" t="n">
        <v>0</v>
      </c>
      <c r="K117" s="6" t="n">
        <v>0</v>
      </c>
      <c r="L117" s="6" t="n">
        <v>0</v>
      </c>
      <c r="M117" s="4" t="inlineStr">
        <is>
          <t xml:space="preserve"> </t>
        </is>
      </c>
      <c r="N117" s="6" t="n">
        <v>0</v>
      </c>
      <c r="O117" s="6" t="n">
        <v>0</v>
      </c>
    </row>
    <row r="118">
      <c r="A118" s="4" t="inlineStr">
        <is>
          <t>Amortization of premium on marketable securities</t>
        </is>
      </c>
      <c r="B118" s="4" t="inlineStr">
        <is>
          <t xml:space="preserve"> </t>
        </is>
      </c>
      <c r="C118" s="4" t="inlineStr">
        <is>
          <t xml:space="preserve"> </t>
        </is>
      </c>
      <c r="D118" s="6" t="n">
        <v>0</v>
      </c>
      <c r="E118" s="4" t="inlineStr">
        <is>
          <t xml:space="preserve"> </t>
        </is>
      </c>
      <c r="F118" s="4" t="inlineStr">
        <is>
          <t xml:space="preserve"> </t>
        </is>
      </c>
      <c r="G118" s="4" t="inlineStr">
        <is>
          <t xml:space="preserve"> </t>
        </is>
      </c>
      <c r="H118" s="6" t="n">
        <v>0</v>
      </c>
      <c r="I118" s="6" t="n">
        <v>0</v>
      </c>
      <c r="J118" s="6" t="n">
        <v>0</v>
      </c>
      <c r="K118" s="6" t="n">
        <v>0</v>
      </c>
      <c r="L118" s="6" t="n">
        <v>0</v>
      </c>
      <c r="M118" s="4" t="inlineStr">
        <is>
          <t xml:space="preserve"> </t>
        </is>
      </c>
      <c r="N118" s="6" t="n">
        <v>0</v>
      </c>
      <c r="O118" s="6" t="n">
        <v>0</v>
      </c>
    </row>
    <row r="119">
      <c r="A119" s="4" t="inlineStr">
        <is>
          <t>Realized loss on marketable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0</v>
      </c>
      <c r="O119" s="6" t="n">
        <v>0</v>
      </c>
    </row>
    <row r="120">
      <c r="A120" s="4" t="inlineStr">
        <is>
          <t>Noncash interest expense</t>
        </is>
      </c>
      <c r="B120" s="4" t="inlineStr">
        <is>
          <t xml:space="preserve"> </t>
        </is>
      </c>
      <c r="C120" s="4" t="inlineStr">
        <is>
          <t xml:space="preserve"> </t>
        </is>
      </c>
      <c r="D120" s="6" t="n">
        <v>0</v>
      </c>
      <c r="E120" s="4" t="inlineStr">
        <is>
          <t xml:space="preserve"> </t>
        </is>
      </c>
      <c r="F120" s="4" t="inlineStr">
        <is>
          <t xml:space="preserve"> </t>
        </is>
      </c>
      <c r="G120" s="4" t="inlineStr">
        <is>
          <t xml:space="preserve"> </t>
        </is>
      </c>
      <c r="H120" s="6" t="n">
        <v>0</v>
      </c>
      <c r="I120" s="6" t="n">
        <v>0</v>
      </c>
      <c r="J120" s="6" t="n">
        <v>0</v>
      </c>
      <c r="K120" s="6" t="n">
        <v>0</v>
      </c>
      <c r="L120" s="6" t="n">
        <v>0</v>
      </c>
      <c r="M120" s="4" t="inlineStr">
        <is>
          <t xml:space="preserve"> </t>
        </is>
      </c>
      <c r="N120" s="6" t="n">
        <v>0</v>
      </c>
      <c r="O120" s="6" t="n">
        <v>0</v>
      </c>
    </row>
    <row r="121">
      <c r="A121" s="3" t="inlineStr">
        <is>
          <t>Changes in operating assets and liabilities, net of amounts acquir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s receivable</t>
        </is>
      </c>
      <c r="B122" s="4" t="inlineStr">
        <is>
          <t xml:space="preserve"> </t>
        </is>
      </c>
      <c r="C122" s="4" t="inlineStr">
        <is>
          <t xml:space="preserve"> </t>
        </is>
      </c>
      <c r="D122" s="6" t="n">
        <v>934</v>
      </c>
      <c r="E122" s="4" t="inlineStr">
        <is>
          <t xml:space="preserve"> </t>
        </is>
      </c>
      <c r="F122" s="4" t="inlineStr">
        <is>
          <t xml:space="preserve"> </t>
        </is>
      </c>
      <c r="G122" s="4" t="inlineStr">
        <is>
          <t xml:space="preserve"> </t>
        </is>
      </c>
      <c r="H122" s="6" t="n">
        <v>1214</v>
      </c>
      <c r="I122" s="6" t="n">
        <v>7672</v>
      </c>
      <c r="J122" s="6" t="n">
        <v>949</v>
      </c>
      <c r="K122" s="6" t="n">
        <v>10745</v>
      </c>
      <c r="L122" s="6" t="n">
        <v>7090</v>
      </c>
      <c r="M122" s="4" t="inlineStr">
        <is>
          <t xml:space="preserve"> </t>
        </is>
      </c>
      <c r="N122" s="6" t="n">
        <v>6088</v>
      </c>
      <c r="O122" s="6" t="n">
        <v>2370</v>
      </c>
    </row>
    <row r="123">
      <c r="A123" s="4" t="inlineStr">
        <is>
          <t>Prepaid expenses and other current assets</t>
        </is>
      </c>
      <c r="B123" s="4" t="inlineStr">
        <is>
          <t xml:space="preserve"> </t>
        </is>
      </c>
      <c r="C123" s="4" t="inlineStr">
        <is>
          <t xml:space="preserve"> </t>
        </is>
      </c>
      <c r="D123" s="6" t="n">
        <v>446</v>
      </c>
      <c r="E123" s="4" t="inlineStr">
        <is>
          <t xml:space="preserve"> </t>
        </is>
      </c>
      <c r="F123" s="4" t="inlineStr">
        <is>
          <t xml:space="preserve"> </t>
        </is>
      </c>
      <c r="G123" s="4" t="inlineStr">
        <is>
          <t xml:space="preserve"> </t>
        </is>
      </c>
      <c r="H123" s="6" t="n">
        <v>394</v>
      </c>
      <c r="I123" s="6" t="n">
        <v>-558</v>
      </c>
      <c r="J123" s="6" t="n">
        <v>213</v>
      </c>
      <c r="K123" s="6" t="n">
        <v>-1954</v>
      </c>
      <c r="L123" s="6" t="n">
        <v>-53</v>
      </c>
      <c r="M123" s="4" t="inlineStr">
        <is>
          <t xml:space="preserve"> </t>
        </is>
      </c>
      <c r="N123" s="6" t="n">
        <v>-431</v>
      </c>
      <c r="O123" s="6" t="n">
        <v>-170</v>
      </c>
    </row>
    <row r="124">
      <c r="A124" s="4" t="inlineStr">
        <is>
          <t>Income taxes receivable</t>
        </is>
      </c>
      <c r="B124" s="4" t="inlineStr">
        <is>
          <t xml:space="preserve"> </t>
        </is>
      </c>
      <c r="C124" s="4" t="inlineStr">
        <is>
          <t xml:space="preserve"> </t>
        </is>
      </c>
      <c r="D124" s="6" t="n">
        <v>0</v>
      </c>
      <c r="E124" s="4" t="inlineStr">
        <is>
          <t xml:space="preserve"> </t>
        </is>
      </c>
      <c r="F124" s="4" t="inlineStr">
        <is>
          <t xml:space="preserve"> </t>
        </is>
      </c>
      <c r="G124" s="4" t="inlineStr">
        <is>
          <t xml:space="preserve"> </t>
        </is>
      </c>
      <c r="H124" s="6" t="n">
        <v>0</v>
      </c>
      <c r="I124" s="6" t="n">
        <v>0</v>
      </c>
      <c r="J124" s="6" t="n">
        <v>0</v>
      </c>
      <c r="K124" s="6" t="n">
        <v>0</v>
      </c>
      <c r="L124" s="6" t="n">
        <v>0</v>
      </c>
      <c r="M124" s="4" t="inlineStr">
        <is>
          <t xml:space="preserve"> </t>
        </is>
      </c>
      <c r="N124" s="6" t="n">
        <v>0</v>
      </c>
      <c r="O124" s="6" t="n">
        <v>0</v>
      </c>
    </row>
    <row r="125">
      <c r="A125" s="4" t="inlineStr">
        <is>
          <t>Other assets</t>
        </is>
      </c>
      <c r="B125" s="4" t="inlineStr">
        <is>
          <t xml:space="preserve"> </t>
        </is>
      </c>
      <c r="C125" s="4" t="inlineStr">
        <is>
          <t xml:space="preserve"> </t>
        </is>
      </c>
      <c r="D125" s="6" t="n">
        <v>-368</v>
      </c>
      <c r="E125" s="4" t="inlineStr">
        <is>
          <t xml:space="preserve"> </t>
        </is>
      </c>
      <c r="F125" s="4" t="inlineStr">
        <is>
          <t xml:space="preserve"> </t>
        </is>
      </c>
      <c r="G125" s="4" t="inlineStr">
        <is>
          <t xml:space="preserve"> </t>
        </is>
      </c>
      <c r="H125" s="6" t="n">
        <v>0</v>
      </c>
      <c r="I125" s="6" t="n">
        <v>-120</v>
      </c>
      <c r="J125" s="6" t="n">
        <v>0</v>
      </c>
      <c r="K125" s="6" t="n">
        <v>0</v>
      </c>
      <c r="L125" s="6" t="n">
        <v>0</v>
      </c>
      <c r="M125" s="4" t="inlineStr">
        <is>
          <t xml:space="preserve"> </t>
        </is>
      </c>
      <c r="N125" s="6" t="n">
        <v>0</v>
      </c>
      <c r="O125" s="6" t="n">
        <v>0</v>
      </c>
    </row>
    <row r="126">
      <c r="A126" s="4" t="inlineStr">
        <is>
          <t>Accounts payable and other current liabilities</t>
        </is>
      </c>
      <c r="B126" s="4" t="inlineStr">
        <is>
          <t xml:space="preserve"> </t>
        </is>
      </c>
      <c r="C126" s="4" t="inlineStr">
        <is>
          <t xml:space="preserve"> </t>
        </is>
      </c>
      <c r="D126" s="6" t="n">
        <v>188</v>
      </c>
      <c r="E126" s="4" t="inlineStr">
        <is>
          <t xml:space="preserve"> </t>
        </is>
      </c>
      <c r="F126" s="4" t="inlineStr">
        <is>
          <t xml:space="preserve"> </t>
        </is>
      </c>
      <c r="G126" s="4" t="inlineStr">
        <is>
          <t xml:space="preserve"> </t>
        </is>
      </c>
      <c r="H126" s="6" t="n">
        <v>95</v>
      </c>
      <c r="I126" s="6" t="n">
        <v>42</v>
      </c>
      <c r="J126" s="6" t="n">
        <v>-78</v>
      </c>
      <c r="K126" s="6" t="n">
        <v>-900</v>
      </c>
      <c r="L126" s="6" t="n">
        <v>-402</v>
      </c>
      <c r="M126" s="4" t="inlineStr">
        <is>
          <t xml:space="preserve"> </t>
        </is>
      </c>
      <c r="N126" s="6" t="n">
        <v>-161</v>
      </c>
      <c r="O126" s="6" t="n">
        <v>-668</v>
      </c>
    </row>
    <row r="127">
      <c r="A127" s="4" t="inlineStr">
        <is>
          <t>Deferred revenue</t>
        </is>
      </c>
      <c r="B127" s="4" t="inlineStr">
        <is>
          <t xml:space="preserve"> </t>
        </is>
      </c>
      <c r="C127" s="4" t="inlineStr">
        <is>
          <t xml:space="preserve"> </t>
        </is>
      </c>
      <c r="D127" s="6" t="n">
        <v>43</v>
      </c>
      <c r="E127" s="4" t="inlineStr">
        <is>
          <t xml:space="preserve"> </t>
        </is>
      </c>
      <c r="F127" s="4" t="inlineStr">
        <is>
          <t xml:space="preserve"> </t>
        </is>
      </c>
      <c r="G127" s="4" t="inlineStr">
        <is>
          <t xml:space="preserve"> </t>
        </is>
      </c>
      <c r="H127" s="6" t="n">
        <v>-78</v>
      </c>
      <c r="I127" s="6" t="n">
        <v>38</v>
      </c>
      <c r="J127" s="6" t="n">
        <v>-228</v>
      </c>
      <c r="K127" s="6" t="n">
        <v>-77</v>
      </c>
      <c r="L127" s="6" t="n">
        <v>-287</v>
      </c>
      <c r="M127" s="4" t="inlineStr">
        <is>
          <t xml:space="preserve"> </t>
        </is>
      </c>
      <c r="N127" s="6" t="n">
        <v>383</v>
      </c>
      <c r="O127" s="6" t="n">
        <v>134</v>
      </c>
    </row>
    <row r="128">
      <c r="A128" s="4" t="inlineStr">
        <is>
          <t>Income taxes payable</t>
        </is>
      </c>
      <c r="B128" s="4" t="inlineStr">
        <is>
          <t xml:space="preserve"> </t>
        </is>
      </c>
      <c r="C128" s="4" t="inlineStr">
        <is>
          <t xml:space="preserve"> </t>
        </is>
      </c>
      <c r="D128" s="6" t="n">
        <v>0</v>
      </c>
      <c r="E128" s="4" t="inlineStr">
        <is>
          <t xml:space="preserve"> </t>
        </is>
      </c>
      <c r="F128" s="4" t="inlineStr">
        <is>
          <t xml:space="preserve"> </t>
        </is>
      </c>
      <c r="G128" s="4" t="inlineStr">
        <is>
          <t xml:space="preserve"> </t>
        </is>
      </c>
      <c r="H128" s="6" t="n">
        <v>0</v>
      </c>
      <c r="I128" s="6" t="n">
        <v>0</v>
      </c>
      <c r="J128" s="6" t="n">
        <v>0</v>
      </c>
      <c r="K128" s="6" t="n">
        <v>0</v>
      </c>
      <c r="L128" s="6" t="n">
        <v>0</v>
      </c>
      <c r="M128" s="4" t="inlineStr">
        <is>
          <t xml:space="preserve"> </t>
        </is>
      </c>
      <c r="N128" s="6" t="n">
        <v>0</v>
      </c>
      <c r="O128" s="6" t="n">
        <v>0</v>
      </c>
    </row>
    <row r="129">
      <c r="A129" s="4" t="inlineStr">
        <is>
          <t>Other long term liabilities</t>
        </is>
      </c>
      <c r="B129" s="4" t="inlineStr">
        <is>
          <t xml:space="preserve"> </t>
        </is>
      </c>
      <c r="C129" s="4" t="inlineStr">
        <is>
          <t xml:space="preserve"> </t>
        </is>
      </c>
      <c r="D129" s="6" t="n">
        <v>0</v>
      </c>
      <c r="E129" s="4" t="inlineStr">
        <is>
          <t xml:space="preserve"> </t>
        </is>
      </c>
      <c r="F129" s="4" t="inlineStr">
        <is>
          <t xml:space="preserve"> </t>
        </is>
      </c>
      <c r="G129" s="4" t="inlineStr">
        <is>
          <t xml:space="preserve"> </t>
        </is>
      </c>
      <c r="H129" s="6" t="n">
        <v>0</v>
      </c>
      <c r="I129" s="6" t="n">
        <v>0</v>
      </c>
      <c r="J129" s="6" t="n">
        <v>0</v>
      </c>
      <c r="K129" s="6" t="n">
        <v>0</v>
      </c>
      <c r="L129" s="6" t="n">
        <v>0</v>
      </c>
      <c r="M129" s="4" t="inlineStr">
        <is>
          <t xml:space="preserve"> </t>
        </is>
      </c>
      <c r="N129" s="6" t="n">
        <v>0</v>
      </c>
      <c r="O129" s="6" t="n">
        <v>0</v>
      </c>
    </row>
    <row r="130">
      <c r="A130" s="4" t="inlineStr">
        <is>
          <t>Net cash (used in) provided by operating activities</t>
        </is>
      </c>
      <c r="B130" s="4" t="inlineStr">
        <is>
          <t xml:space="preserve"> </t>
        </is>
      </c>
      <c r="C130" s="4" t="inlineStr">
        <is>
          <t xml:space="preserve"> </t>
        </is>
      </c>
      <c r="D130" s="6" t="n">
        <v>902</v>
      </c>
      <c r="E130" s="4" t="inlineStr">
        <is>
          <t xml:space="preserve"> </t>
        </is>
      </c>
      <c r="F130" s="4" t="inlineStr">
        <is>
          <t xml:space="preserve"> </t>
        </is>
      </c>
      <c r="G130" s="4" t="inlineStr">
        <is>
          <t xml:space="preserve"> </t>
        </is>
      </c>
      <c r="H130" s="6" t="n">
        <v>1860</v>
      </c>
      <c r="I130" s="6" t="n">
        <v>3898</v>
      </c>
      <c r="J130" s="6" t="n">
        <v>1303</v>
      </c>
      <c r="K130" s="6" t="n">
        <v>-1936</v>
      </c>
      <c r="L130" s="6" t="n">
        <v>3345</v>
      </c>
      <c r="M130" s="4" t="inlineStr">
        <is>
          <t xml:space="preserve"> </t>
        </is>
      </c>
      <c r="N130" s="6" t="n">
        <v>1072</v>
      </c>
      <c r="O130" s="6" t="n">
        <v>-976</v>
      </c>
    </row>
    <row r="131">
      <c r="A131" s="3" t="inlineStr">
        <is>
          <t>Invest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urchases of marketable securities</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c r="H132" s="6" t="n">
        <v>0</v>
      </c>
      <c r="I132" s="6" t="n">
        <v>0</v>
      </c>
      <c r="J132" s="6" t="n">
        <v>0</v>
      </c>
      <c r="K132" s="6" t="n">
        <v>0</v>
      </c>
      <c r="L132" s="6" t="n">
        <v>0</v>
      </c>
      <c r="M132" s="4" t="inlineStr">
        <is>
          <t xml:space="preserve"> </t>
        </is>
      </c>
      <c r="N132" s="6" t="n">
        <v>0</v>
      </c>
      <c r="O132" s="6" t="n">
        <v>0</v>
      </c>
    </row>
    <row r="133">
      <c r="A133" s="4" t="inlineStr">
        <is>
          <t>Sale and maturities of marketable securities</t>
        </is>
      </c>
      <c r="B133" s="4" t="inlineStr">
        <is>
          <t xml:space="preserve"> </t>
        </is>
      </c>
      <c r="C133" s="4" t="inlineStr">
        <is>
          <t xml:space="preserve"> </t>
        </is>
      </c>
      <c r="D133" s="6" t="n">
        <v>0</v>
      </c>
      <c r="E133" s="4" t="inlineStr">
        <is>
          <t xml:space="preserve"> </t>
        </is>
      </c>
      <c r="F133" s="4" t="inlineStr">
        <is>
          <t xml:space="preserve"> </t>
        </is>
      </c>
      <c r="G133" s="4" t="inlineStr">
        <is>
          <t xml:space="preserve"> </t>
        </is>
      </c>
      <c r="H133" s="6" t="n">
        <v>0</v>
      </c>
      <c r="I133" s="6" t="n">
        <v>0</v>
      </c>
      <c r="J133" s="6" t="n">
        <v>0</v>
      </c>
      <c r="K133" s="6" t="n">
        <v>0</v>
      </c>
      <c r="L133" s="6" t="n">
        <v>0</v>
      </c>
      <c r="M133" s="4" t="inlineStr">
        <is>
          <t xml:space="preserve"> </t>
        </is>
      </c>
      <c r="N133" s="6" t="n">
        <v>0</v>
      </c>
      <c r="O133" s="6" t="n">
        <v>0</v>
      </c>
    </row>
    <row r="134">
      <c r="A134" s="4" t="inlineStr">
        <is>
          <t>Purchases of property and equipment</t>
        </is>
      </c>
      <c r="B134" s="4" t="inlineStr">
        <is>
          <t xml:space="preserve"> </t>
        </is>
      </c>
      <c r="C134" s="4" t="inlineStr">
        <is>
          <t xml:space="preserve"> </t>
        </is>
      </c>
      <c r="D134" s="6" t="n">
        <v>-513</v>
      </c>
      <c r="E134" s="4" t="inlineStr">
        <is>
          <t xml:space="preserve"> </t>
        </is>
      </c>
      <c r="F134" s="4" t="inlineStr">
        <is>
          <t xml:space="preserve"> </t>
        </is>
      </c>
      <c r="G134" s="4" t="inlineStr">
        <is>
          <t xml:space="preserve"> </t>
        </is>
      </c>
      <c r="H134" s="6" t="n">
        <v>-954</v>
      </c>
      <c r="I134" s="6" t="n">
        <v>-5531</v>
      </c>
      <c r="J134" s="6" t="n">
        <v>-1918</v>
      </c>
      <c r="K134" s="6" t="n">
        <v>-9696</v>
      </c>
      <c r="L134" s="6" t="n">
        <v>-4288</v>
      </c>
      <c r="M134" s="4" t="inlineStr">
        <is>
          <t xml:space="preserve"> </t>
        </is>
      </c>
      <c r="N134" s="6" t="n">
        <v>-6250</v>
      </c>
      <c r="O134" s="6" t="n">
        <v>-2405</v>
      </c>
    </row>
    <row r="135">
      <c r="A135" s="4" t="inlineStr">
        <is>
          <t>Proceeds from sale of property and equipment</t>
        </is>
      </c>
      <c r="B135" s="4" t="inlineStr">
        <is>
          <t xml:space="preserve"> </t>
        </is>
      </c>
      <c r="C135" s="4" t="inlineStr">
        <is>
          <t xml:space="preserve"> </t>
        </is>
      </c>
      <c r="D135" s="6" t="n">
        <v>0</v>
      </c>
      <c r="E135" s="4" t="inlineStr">
        <is>
          <t xml:space="preserve"> </t>
        </is>
      </c>
      <c r="F135" s="4" t="inlineStr">
        <is>
          <t xml:space="preserve"> </t>
        </is>
      </c>
      <c r="G135" s="4" t="inlineStr">
        <is>
          <t xml:space="preserve"> </t>
        </is>
      </c>
      <c r="H135" s="4" t="inlineStr">
        <is>
          <t xml:space="preserve"> </t>
        </is>
      </c>
      <c r="I135" s="6" t="n">
        <v>0</v>
      </c>
      <c r="J135" s="6" t="n">
        <v>0</v>
      </c>
      <c r="K135" s="6" t="n">
        <v>0</v>
      </c>
      <c r="L135" s="6" t="n">
        <v>0</v>
      </c>
      <c r="M135" s="4" t="inlineStr">
        <is>
          <t xml:space="preserve"> </t>
        </is>
      </c>
      <c r="N135" s="6" t="n">
        <v>0</v>
      </c>
      <c r="O135" s="6" t="n">
        <v>0</v>
      </c>
    </row>
    <row r="136">
      <c r="A136" s="4" t="inlineStr">
        <is>
          <t>Cash acquired in (used for) acquisition of business</t>
        </is>
      </c>
      <c r="B136" s="4" t="inlineStr">
        <is>
          <t xml:space="preserve"> </t>
        </is>
      </c>
      <c r="C136" s="4" t="inlineStr">
        <is>
          <t xml:space="preserve"> </t>
        </is>
      </c>
      <c r="D136" s="6" t="n">
        <v>-655</v>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4" t="inlineStr">
        <is>
          <t xml:space="preserve"> </t>
        </is>
      </c>
      <c r="L136" s="6" t="n">
        <v>0</v>
      </c>
      <c r="M136" s="4" t="inlineStr">
        <is>
          <t xml:space="preserve"> </t>
        </is>
      </c>
      <c r="N136" s="6" t="n">
        <v>0</v>
      </c>
      <c r="O136" s="6" t="n">
        <v>0</v>
      </c>
    </row>
    <row r="137">
      <c r="A137" s="4" t="inlineStr">
        <is>
          <t>Net cash provided by (used in) investing activities</t>
        </is>
      </c>
      <c r="B137" s="4" t="inlineStr">
        <is>
          <t xml:space="preserve"> </t>
        </is>
      </c>
      <c r="C137" s="4" t="inlineStr">
        <is>
          <t xml:space="preserve"> </t>
        </is>
      </c>
      <c r="D137" s="6" t="n">
        <v>-1168</v>
      </c>
      <c r="E137" s="4" t="inlineStr">
        <is>
          <t xml:space="preserve"> </t>
        </is>
      </c>
      <c r="F137" s="4" t="inlineStr">
        <is>
          <t xml:space="preserve"> </t>
        </is>
      </c>
      <c r="G137" s="4" t="inlineStr">
        <is>
          <t xml:space="preserve"> </t>
        </is>
      </c>
      <c r="H137" s="6" t="n">
        <v>-954</v>
      </c>
      <c r="I137" s="6" t="n">
        <v>-6568</v>
      </c>
      <c r="J137" s="6" t="n">
        <v>-1918</v>
      </c>
      <c r="K137" s="6" t="n">
        <v>-10733</v>
      </c>
      <c r="L137" s="6" t="n">
        <v>-4288</v>
      </c>
      <c r="M137" s="4" t="inlineStr">
        <is>
          <t xml:space="preserve"> </t>
        </is>
      </c>
      <c r="N137" s="6" t="n">
        <v>-6250</v>
      </c>
      <c r="O137" s="6" t="n">
        <v>-2405</v>
      </c>
    </row>
    <row r="138">
      <c r="A138" s="3" t="inlineStr">
        <is>
          <t>Financ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roceeds from issuance of debt, net</t>
        </is>
      </c>
      <c r="B139" s="4" t="inlineStr">
        <is>
          <t xml:space="preserve"> </t>
        </is>
      </c>
      <c r="C139" s="4" t="inlineStr">
        <is>
          <t xml:space="preserve"> </t>
        </is>
      </c>
      <c r="D139" s="6" t="n">
        <v>0</v>
      </c>
      <c r="E139" s="4" t="inlineStr">
        <is>
          <t xml:space="preserve"> </t>
        </is>
      </c>
      <c r="F139" s="4" t="inlineStr">
        <is>
          <t xml:space="preserve"> </t>
        </is>
      </c>
      <c r="G139" s="4" t="inlineStr">
        <is>
          <t xml:space="preserve"> </t>
        </is>
      </c>
      <c r="H139" s="4" t="inlineStr">
        <is>
          <t xml:space="preserve"> </t>
        </is>
      </c>
      <c r="I139" s="6" t="n">
        <v>0</v>
      </c>
      <c r="J139" s="6" t="n">
        <v>0</v>
      </c>
      <c r="K139" s="6" t="n">
        <v>0</v>
      </c>
      <c r="L139" s="6" t="n">
        <v>0</v>
      </c>
      <c r="M139" s="4" t="inlineStr">
        <is>
          <t xml:space="preserve"> </t>
        </is>
      </c>
      <c r="N139" s="6" t="n">
        <v>0</v>
      </c>
      <c r="O139" s="6" t="n">
        <v>0</v>
      </c>
    </row>
    <row r="140">
      <c r="A140" s="4" t="inlineStr">
        <is>
          <t>Purchase of capped calls</t>
        </is>
      </c>
      <c r="B140" s="4" t="inlineStr">
        <is>
          <t xml:space="preserve"> </t>
        </is>
      </c>
      <c r="C140" s="4" t="inlineStr">
        <is>
          <t xml:space="preserve"> </t>
        </is>
      </c>
      <c r="D140" s="6" t="n">
        <v>0</v>
      </c>
      <c r="E140" s="4" t="inlineStr">
        <is>
          <t xml:space="preserve"> </t>
        </is>
      </c>
      <c r="F140" s="4" t="inlineStr">
        <is>
          <t xml:space="preserve"> </t>
        </is>
      </c>
      <c r="G140" s="4" t="inlineStr">
        <is>
          <t xml:space="preserve"> </t>
        </is>
      </c>
      <c r="H140" s="4" t="inlineStr">
        <is>
          <t xml:space="preserve"> </t>
        </is>
      </c>
      <c r="I140" s="6" t="n">
        <v>0</v>
      </c>
      <c r="J140" s="6" t="n">
        <v>0</v>
      </c>
      <c r="K140" s="6" t="n">
        <v>0</v>
      </c>
      <c r="L140" s="6" t="n">
        <v>0</v>
      </c>
      <c r="M140" s="4" t="inlineStr">
        <is>
          <t xml:space="preserve"> </t>
        </is>
      </c>
      <c r="N140" s="6" t="n">
        <v>0</v>
      </c>
      <c r="O140" s="6" t="n">
        <v>0</v>
      </c>
    </row>
    <row r="141">
      <c r="A141" s="4" t="inlineStr">
        <is>
          <t>Payment of debt issuance costs</t>
        </is>
      </c>
      <c r="B141" s="4" t="inlineStr">
        <is>
          <t xml:space="preserve"> </t>
        </is>
      </c>
      <c r="C141" s="4" t="inlineStr">
        <is>
          <t xml:space="preserve"> </t>
        </is>
      </c>
      <c r="D141" s="6" t="n">
        <v>0</v>
      </c>
      <c r="E141" s="4" t="inlineStr">
        <is>
          <t xml:space="preserve"> </t>
        </is>
      </c>
      <c r="F141" s="4" t="inlineStr">
        <is>
          <t xml:space="preserve"> </t>
        </is>
      </c>
      <c r="G141" s="4" t="inlineStr">
        <is>
          <t xml:space="preserve"> </t>
        </is>
      </c>
      <c r="H141" s="4" t="inlineStr">
        <is>
          <t xml:space="preserve"> </t>
        </is>
      </c>
      <c r="I141" s="6" t="n">
        <v>0</v>
      </c>
      <c r="J141" s="6" t="n">
        <v>0</v>
      </c>
      <c r="K141" s="6" t="n">
        <v>0</v>
      </c>
      <c r="L141" s="6" t="n">
        <v>0</v>
      </c>
      <c r="M141" s="4" t="inlineStr">
        <is>
          <t xml:space="preserve"> </t>
        </is>
      </c>
      <c r="N141" s="6" t="n">
        <v>0</v>
      </c>
      <c r="O141" s="6" t="n">
        <v>0</v>
      </c>
    </row>
    <row r="142">
      <c r="A142" s="4" t="inlineStr">
        <is>
          <t>Proceeds from financing obligations</t>
        </is>
      </c>
      <c r="B142" s="4" t="inlineStr">
        <is>
          <t xml:space="preserve"> </t>
        </is>
      </c>
      <c r="C142" s="4" t="inlineStr">
        <is>
          <t xml:space="preserve"> </t>
        </is>
      </c>
      <c r="D142" s="6" t="n">
        <v>1602</v>
      </c>
      <c r="E142" s="4" t="inlineStr">
        <is>
          <t xml:space="preserve"> </t>
        </is>
      </c>
      <c r="F142" s="4" t="inlineStr">
        <is>
          <t xml:space="preserve"> </t>
        </is>
      </c>
      <c r="G142" s="4" t="inlineStr">
        <is>
          <t xml:space="preserve"> </t>
        </is>
      </c>
      <c r="H142" s="6" t="n">
        <v>0</v>
      </c>
      <c r="I142" s="6" t="n">
        <v>5502</v>
      </c>
      <c r="J142" s="6" t="n">
        <v>2415</v>
      </c>
      <c r="K142" s="6" t="n">
        <v>12604</v>
      </c>
      <c r="L142" s="6" t="n">
        <v>3540</v>
      </c>
      <c r="M142" s="4" t="inlineStr">
        <is>
          <t xml:space="preserve"> </t>
        </is>
      </c>
      <c r="N142" s="6" t="n">
        <v>9385</v>
      </c>
      <c r="O142" s="6" t="n">
        <v>3381</v>
      </c>
    </row>
    <row r="143">
      <c r="A143" s="4" t="inlineStr">
        <is>
          <t>Repayment of financing obligations</t>
        </is>
      </c>
      <c r="B143" s="4" t="inlineStr">
        <is>
          <t xml:space="preserve"> </t>
        </is>
      </c>
      <c r="C143" s="4" t="inlineStr">
        <is>
          <t xml:space="preserve"> </t>
        </is>
      </c>
      <c r="D143" s="6" t="n">
        <v>-1336</v>
      </c>
      <c r="E143" s="4" t="inlineStr">
        <is>
          <t xml:space="preserve"> </t>
        </is>
      </c>
      <c r="F143" s="4" t="inlineStr">
        <is>
          <t xml:space="preserve"> </t>
        </is>
      </c>
      <c r="G143" s="4" t="inlineStr">
        <is>
          <t xml:space="preserve"> </t>
        </is>
      </c>
      <c r="H143" s="6" t="n">
        <v>-906</v>
      </c>
      <c r="I143" s="6" t="n">
        <v>-2832</v>
      </c>
      <c r="J143" s="6" t="n">
        <v>-1800</v>
      </c>
      <c r="K143" s="6" t="n">
        <v>-3807</v>
      </c>
      <c r="L143" s="6" t="n">
        <v>-2597</v>
      </c>
      <c r="M143" s="4" t="inlineStr">
        <is>
          <t xml:space="preserve"> </t>
        </is>
      </c>
      <c r="N143" s="6" t="n">
        <v>-4207</v>
      </c>
      <c r="O143" s="6" t="n">
        <v>0</v>
      </c>
    </row>
    <row r="144">
      <c r="A144" s="4" t="inlineStr">
        <is>
          <t>Payment of employee tax withholdings related to restricted stock vesting</t>
        </is>
      </c>
      <c r="B144" s="4" t="inlineStr">
        <is>
          <t xml:space="preserve"> </t>
        </is>
      </c>
      <c r="C144" s="4" t="inlineStr">
        <is>
          <t xml:space="preserve"> </t>
        </is>
      </c>
      <c r="D144" s="6" t="n">
        <v>0</v>
      </c>
      <c r="E144" s="4" t="inlineStr">
        <is>
          <t xml:space="preserve"> </t>
        </is>
      </c>
      <c r="F144" s="4" t="inlineStr">
        <is>
          <t xml:space="preserve"> </t>
        </is>
      </c>
      <c r="G144" s="4" t="inlineStr">
        <is>
          <t xml:space="preserve"> </t>
        </is>
      </c>
      <c r="H144" s="6" t="n">
        <v>0</v>
      </c>
      <c r="I144" s="6" t="n">
        <v>0</v>
      </c>
      <c r="J144" s="6" t="n">
        <v>0</v>
      </c>
      <c r="K144" s="6" t="n">
        <v>0</v>
      </c>
      <c r="L144" s="6" t="n">
        <v>0</v>
      </c>
      <c r="M144" s="4" t="inlineStr">
        <is>
          <t xml:space="preserve"> </t>
        </is>
      </c>
      <c r="N144" s="6" t="n">
        <v>0</v>
      </c>
      <c r="O144" s="6" t="n">
        <v>0</v>
      </c>
    </row>
    <row r="145">
      <c r="A145" s="4" t="inlineStr">
        <is>
          <t>Proceeds from employee stock plans</t>
        </is>
      </c>
      <c r="B145" s="4" t="inlineStr">
        <is>
          <t xml:space="preserve"> </t>
        </is>
      </c>
      <c r="C145" s="4" t="inlineStr">
        <is>
          <t xml:space="preserve"> </t>
        </is>
      </c>
      <c r="D145" s="6" t="n">
        <v>0</v>
      </c>
      <c r="E145" s="4" t="inlineStr">
        <is>
          <t xml:space="preserve"> </t>
        </is>
      </c>
      <c r="F145" s="4" t="inlineStr">
        <is>
          <t xml:space="preserve"> </t>
        </is>
      </c>
      <c r="G145" s="4" t="inlineStr">
        <is>
          <t xml:space="preserve"> </t>
        </is>
      </c>
      <c r="H145" s="6" t="n">
        <v>0</v>
      </c>
      <c r="I145" s="6" t="n">
        <v>0</v>
      </c>
      <c r="J145" s="6" t="n">
        <v>0</v>
      </c>
      <c r="K145" s="6" t="n">
        <v>0</v>
      </c>
      <c r="L145" s="6" t="n">
        <v>0</v>
      </c>
      <c r="M145" s="4" t="inlineStr">
        <is>
          <t xml:space="preserve"> </t>
        </is>
      </c>
      <c r="N145" s="6" t="n">
        <v>0</v>
      </c>
      <c r="O145" s="6" t="n">
        <v>0</v>
      </c>
    </row>
    <row r="146">
      <c r="A146" s="4" t="inlineStr">
        <is>
          <t>Net cash provided by financing activities</t>
        </is>
      </c>
      <c r="B146" s="4" t="inlineStr">
        <is>
          <t xml:space="preserve"> </t>
        </is>
      </c>
      <c r="C146" s="4" t="inlineStr">
        <is>
          <t xml:space="preserve"> </t>
        </is>
      </c>
      <c r="D146" s="6" t="n">
        <v>266</v>
      </c>
      <c r="E146" s="4" t="inlineStr">
        <is>
          <t xml:space="preserve"> </t>
        </is>
      </c>
      <c r="F146" s="4" t="inlineStr">
        <is>
          <t xml:space="preserve"> </t>
        </is>
      </c>
      <c r="G146" s="4" t="inlineStr">
        <is>
          <t xml:space="preserve"> </t>
        </is>
      </c>
      <c r="H146" s="6" t="n">
        <v>-906</v>
      </c>
      <c r="I146" s="6" t="n">
        <v>2670</v>
      </c>
      <c r="J146" s="6" t="n">
        <v>615</v>
      </c>
      <c r="K146" s="6" t="n">
        <v>8797</v>
      </c>
      <c r="L146" s="6" t="n">
        <v>943</v>
      </c>
      <c r="M146" s="4" t="inlineStr">
        <is>
          <t xml:space="preserve"> </t>
        </is>
      </c>
      <c r="N146" s="6" t="n">
        <v>5178</v>
      </c>
      <c r="O146" s="6" t="n">
        <v>3381</v>
      </c>
    </row>
    <row r="147">
      <c r="A147" s="4" t="inlineStr">
        <is>
          <t>Effect of exchange rate changes on cash and cash equivalents</t>
        </is>
      </c>
      <c r="B147" s="4" t="inlineStr">
        <is>
          <t xml:space="preserve"> </t>
        </is>
      </c>
      <c r="C147" s="4" t="inlineStr">
        <is>
          <t xml:space="preserve"> </t>
        </is>
      </c>
      <c r="D147" s="6" t="n">
        <v>0</v>
      </c>
      <c r="E147" s="4" t="inlineStr">
        <is>
          <t xml:space="preserve"> </t>
        </is>
      </c>
      <c r="F147" s="4" t="inlineStr">
        <is>
          <t xml:space="preserve"> </t>
        </is>
      </c>
      <c r="G147" s="4" t="inlineStr">
        <is>
          <t xml:space="preserve"> </t>
        </is>
      </c>
      <c r="H147" s="6" t="n">
        <v>0</v>
      </c>
      <c r="I147" s="6" t="n">
        <v>0</v>
      </c>
      <c r="J147" s="6" t="n">
        <v>0</v>
      </c>
      <c r="K147" s="6" t="n">
        <v>0</v>
      </c>
      <c r="L147" s="6" t="n">
        <v>0</v>
      </c>
      <c r="M147" s="4" t="inlineStr">
        <is>
          <t xml:space="preserve"> </t>
        </is>
      </c>
      <c r="N147" s="6" t="n">
        <v>0</v>
      </c>
      <c r="O147" s="6" t="n">
        <v>0</v>
      </c>
    </row>
    <row r="148">
      <c r="A148" s="4" t="inlineStr">
        <is>
          <t>Net increase (decrease) in cash and cash equivalents</t>
        </is>
      </c>
      <c r="B148" s="4" t="inlineStr">
        <is>
          <t xml:space="preserve"> </t>
        </is>
      </c>
      <c r="C148" s="4" t="inlineStr">
        <is>
          <t xml:space="preserve"> </t>
        </is>
      </c>
      <c r="D148" s="6" t="n">
        <v>0</v>
      </c>
      <c r="E148" s="4" t="inlineStr">
        <is>
          <t xml:space="preserve"> </t>
        </is>
      </c>
      <c r="F148" s="4" t="inlineStr">
        <is>
          <t xml:space="preserve"> </t>
        </is>
      </c>
      <c r="G148" s="4" t="inlineStr">
        <is>
          <t xml:space="preserve"> </t>
        </is>
      </c>
      <c r="H148" s="6" t="n">
        <v>0</v>
      </c>
      <c r="I148" s="6" t="n">
        <v>0</v>
      </c>
      <c r="J148" s="6" t="n">
        <v>0</v>
      </c>
      <c r="K148" s="6" t="n">
        <v>0</v>
      </c>
      <c r="L148" s="6" t="n">
        <v>0</v>
      </c>
      <c r="M148" s="4" t="inlineStr">
        <is>
          <t xml:space="preserve"> </t>
        </is>
      </c>
      <c r="N148" s="6" t="n">
        <v>0</v>
      </c>
      <c r="O148" s="6" t="n">
        <v>0</v>
      </c>
    </row>
    <row r="149">
      <c r="A149" s="4" t="inlineStr">
        <is>
          <t>Cash and cash equivalents, beginning of year</t>
        </is>
      </c>
      <c r="B149" s="6" t="n">
        <v>0</v>
      </c>
      <c r="C149" s="6" t="n">
        <v>0</v>
      </c>
      <c r="D149" s="6" t="n">
        <v>0</v>
      </c>
      <c r="E149" s="6" t="n">
        <v>0</v>
      </c>
      <c r="F149" s="6" t="n">
        <v>0</v>
      </c>
      <c r="G149" s="6" t="n">
        <v>0</v>
      </c>
      <c r="H149" s="6" t="n">
        <v>0</v>
      </c>
      <c r="I149" s="6" t="n">
        <v>0</v>
      </c>
      <c r="J149" s="6" t="n">
        <v>0</v>
      </c>
      <c r="K149" s="6" t="n">
        <v>0</v>
      </c>
      <c r="L149" s="6" t="n">
        <v>0</v>
      </c>
      <c r="M149" s="5" t="n">
        <v>0</v>
      </c>
      <c r="N149" s="6" t="n">
        <v>0</v>
      </c>
      <c r="O149" s="6" t="n">
        <v>0</v>
      </c>
    </row>
    <row r="150">
      <c r="A150" s="4" t="inlineStr">
        <is>
          <t>Cash and cash equivalents, end of year</t>
        </is>
      </c>
      <c r="B150" s="5" t="n">
        <v>0</v>
      </c>
      <c r="C150" s="5" t="n">
        <v>0</v>
      </c>
      <c r="D150" s="6" t="n">
        <v>0</v>
      </c>
      <c r="E150" s="5" t="n">
        <v>0</v>
      </c>
      <c r="F150" s="5" t="n">
        <v>0</v>
      </c>
      <c r="G150" s="5" t="n">
        <v>0</v>
      </c>
      <c r="H150" s="6" t="n">
        <v>0</v>
      </c>
      <c r="I150" s="6" t="n">
        <v>0</v>
      </c>
      <c r="J150" s="6" t="n">
        <v>0</v>
      </c>
      <c r="K150" s="6" t="n">
        <v>0</v>
      </c>
      <c r="L150" s="6" t="n">
        <v>0</v>
      </c>
      <c r="M150" s="4" t="inlineStr">
        <is>
          <t xml:space="preserve"> </t>
        </is>
      </c>
      <c r="N150" s="6" t="n">
        <v>0</v>
      </c>
      <c r="O150" s="6" t="n">
        <v>0</v>
      </c>
    </row>
    <row r="151">
      <c r="A151" s="3" t="inlineStr">
        <is>
          <t>Supplement disclosure of cash flow inform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Cash paid during the year for interest</t>
        </is>
      </c>
      <c r="B152" s="4" t="inlineStr">
        <is>
          <t xml:space="preserve"> </t>
        </is>
      </c>
      <c r="C152" s="4" t="inlineStr">
        <is>
          <t xml:space="preserve"> </t>
        </is>
      </c>
      <c r="D152" s="6" t="n">
        <v>84</v>
      </c>
      <c r="E152" s="4" t="inlineStr">
        <is>
          <t xml:space="preserve"> </t>
        </is>
      </c>
      <c r="F152" s="4" t="inlineStr">
        <is>
          <t xml:space="preserve"> </t>
        </is>
      </c>
      <c r="G152" s="4" t="inlineStr">
        <is>
          <t xml:space="preserve"> </t>
        </is>
      </c>
      <c r="H152" s="6" t="n">
        <v>28</v>
      </c>
      <c r="I152" s="6" t="n">
        <v>238</v>
      </c>
      <c r="J152" s="6" t="n">
        <v>58</v>
      </c>
      <c r="K152" s="6" t="n">
        <v>343</v>
      </c>
      <c r="L152" s="6" t="n">
        <v>87</v>
      </c>
      <c r="M152" s="4" t="inlineStr">
        <is>
          <t xml:space="preserve"> </t>
        </is>
      </c>
      <c r="N152" s="6" t="n">
        <v>133</v>
      </c>
      <c r="O152" s="6" t="n">
        <v>0</v>
      </c>
    </row>
    <row r="153">
      <c r="A153" s="4" t="inlineStr">
        <is>
          <t>Cash paid during the year for income taxes, net of refunds</t>
        </is>
      </c>
      <c r="B153" s="4" t="inlineStr">
        <is>
          <t xml:space="preserve"> </t>
        </is>
      </c>
      <c r="C153" s="4" t="inlineStr">
        <is>
          <t xml:space="preserve"> </t>
        </is>
      </c>
      <c r="D153" s="6" t="n">
        <v>0</v>
      </c>
      <c r="E153" s="4" t="inlineStr">
        <is>
          <t xml:space="preserve"> </t>
        </is>
      </c>
      <c r="F153" s="4" t="inlineStr">
        <is>
          <t xml:space="preserve"> </t>
        </is>
      </c>
      <c r="G153" s="4" t="inlineStr">
        <is>
          <t xml:space="preserve"> </t>
        </is>
      </c>
      <c r="H153" s="6" t="n">
        <v>0</v>
      </c>
      <c r="I153" s="6" t="n">
        <v>0</v>
      </c>
      <c r="J153" s="6" t="n">
        <v>0</v>
      </c>
      <c r="K153" s="6" t="n">
        <v>0</v>
      </c>
      <c r="L153" s="6" t="n">
        <v>0</v>
      </c>
      <c r="M153" s="4" t="inlineStr">
        <is>
          <t xml:space="preserve"> </t>
        </is>
      </c>
      <c r="N153" s="6" t="n">
        <v>0</v>
      </c>
      <c r="O153" s="6" t="n">
        <v>0</v>
      </c>
    </row>
    <row r="154">
      <c r="A154" s="4" t="inlineStr">
        <is>
          <t>Common stock issued in connection with acquisition of busine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0</v>
      </c>
      <c r="J154" s="4" t="inlineStr">
        <is>
          <t xml:space="preserve"> </t>
        </is>
      </c>
      <c r="K154" s="6" t="n">
        <v>0</v>
      </c>
      <c r="L154" s="6" t="n">
        <v>0</v>
      </c>
      <c r="M154" s="4" t="inlineStr">
        <is>
          <t xml:space="preserve"> </t>
        </is>
      </c>
      <c r="N154" s="6" t="n">
        <v>0</v>
      </c>
      <c r="O154" s="4" t="inlineStr">
        <is>
          <t xml:space="preserve"> </t>
        </is>
      </c>
    </row>
    <row r="155">
      <c r="A155" s="4" t="inlineStr">
        <is>
          <t>Common stock contingent consideration related to business combin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0</v>
      </c>
      <c r="J155" s="4" t="inlineStr">
        <is>
          <t xml:space="preserve"> </t>
        </is>
      </c>
      <c r="K155" s="6" t="n">
        <v>0</v>
      </c>
      <c r="L155" s="4" t="inlineStr">
        <is>
          <t xml:space="preserve"> </t>
        </is>
      </c>
      <c r="M155" s="4" t="inlineStr">
        <is>
          <t xml:space="preserve"> </t>
        </is>
      </c>
      <c r="N155" s="4" t="inlineStr">
        <is>
          <t xml:space="preserve"> </t>
        </is>
      </c>
      <c r="O155" s="4" t="inlineStr">
        <is>
          <t xml:space="preserve"> </t>
        </is>
      </c>
    </row>
    <row r="156">
      <c r="A156" s="4" t="inlineStr">
        <is>
          <t>Common stock issued for employee compensation arrange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0</v>
      </c>
      <c r="J156" s="4" t="inlineStr">
        <is>
          <t xml:space="preserve"> </t>
        </is>
      </c>
      <c r="K156" s="6" t="n">
        <v>0</v>
      </c>
      <c r="L156" s="4" t="inlineStr">
        <is>
          <t xml:space="preserve"> </t>
        </is>
      </c>
      <c r="M156" s="4" t="inlineStr">
        <is>
          <t xml:space="preserve"> </t>
        </is>
      </c>
      <c r="N156" s="4" t="inlineStr">
        <is>
          <t xml:space="preserve"> </t>
        </is>
      </c>
      <c r="O156" s="4" t="inlineStr">
        <is>
          <t xml:space="preserve"> </t>
        </is>
      </c>
    </row>
    <row r="157">
      <c r="A157" s="4" t="inlineStr">
        <is>
          <t>Property and equipment included in accounts payable and other current liabilities</t>
        </is>
      </c>
      <c r="B157" s="4" t="inlineStr">
        <is>
          <t xml:space="preserve"> </t>
        </is>
      </c>
      <c r="C157" s="4" t="inlineStr">
        <is>
          <t xml:space="preserve"> </t>
        </is>
      </c>
      <c r="D157" s="6" t="n">
        <v>4</v>
      </c>
      <c r="E157" s="4" t="inlineStr">
        <is>
          <t xml:space="preserve"> </t>
        </is>
      </c>
      <c r="F157" s="4" t="inlineStr">
        <is>
          <t xml:space="preserve"> </t>
        </is>
      </c>
      <c r="G157" s="4" t="inlineStr">
        <is>
          <t xml:space="preserve"> </t>
        </is>
      </c>
      <c r="H157" s="6" t="n">
        <v>60</v>
      </c>
      <c r="I157" s="6" t="n">
        <v>39</v>
      </c>
      <c r="J157" s="6" t="n">
        <v>236</v>
      </c>
      <c r="K157" s="6" t="n">
        <v>25</v>
      </c>
      <c r="L157" s="6" t="n">
        <v>150</v>
      </c>
      <c r="M157" s="4" t="inlineStr">
        <is>
          <t xml:space="preserve"> </t>
        </is>
      </c>
      <c r="N157" s="6" t="n">
        <v>43</v>
      </c>
      <c r="O157" s="6" t="n">
        <v>472</v>
      </c>
    </row>
    <row r="158">
      <c r="A158" s="4" t="inlineStr">
        <is>
          <t>Noncash additions to financing receivables</t>
        </is>
      </c>
      <c r="B158" s="4" t="inlineStr">
        <is>
          <t xml:space="preserve"> </t>
        </is>
      </c>
      <c r="C158" s="4" t="inlineStr">
        <is>
          <t xml:space="preserve"> </t>
        </is>
      </c>
      <c r="D158" s="6" t="n">
        <v>2779</v>
      </c>
      <c r="E158" s="4" t="inlineStr">
        <is>
          <t xml:space="preserve"> </t>
        </is>
      </c>
      <c r="F158" s="4" t="inlineStr">
        <is>
          <t xml:space="preserve"> </t>
        </is>
      </c>
      <c r="G158" s="4" t="inlineStr">
        <is>
          <t xml:space="preserve"> </t>
        </is>
      </c>
      <c r="H158" s="6" t="n">
        <v>2100</v>
      </c>
      <c r="I158" s="6" t="n">
        <v>10489</v>
      </c>
      <c r="J158" s="6" t="n">
        <v>3615</v>
      </c>
      <c r="K158" s="6" t="n">
        <v>11865</v>
      </c>
      <c r="L158" s="6" t="n">
        <v>9495</v>
      </c>
      <c r="M158" s="4" t="inlineStr">
        <is>
          <t xml:space="preserve"> </t>
        </is>
      </c>
      <c r="N158" s="6" t="n">
        <v>13325</v>
      </c>
      <c r="O158" s="6" t="n">
        <v>3381</v>
      </c>
    </row>
    <row r="159">
      <c r="A159" s="4" t="inlineStr">
        <is>
          <t>Noncash additions to short-term financing liabilities</t>
        </is>
      </c>
      <c r="B159" s="4" t="inlineStr">
        <is>
          <t xml:space="preserve"> </t>
        </is>
      </c>
      <c r="C159" s="4" t="inlineStr">
        <is>
          <t xml:space="preserve"> </t>
        </is>
      </c>
      <c r="D159" s="6" t="n">
        <v>774</v>
      </c>
      <c r="E159" s="4" t="inlineStr">
        <is>
          <t xml:space="preserve"> </t>
        </is>
      </c>
      <c r="F159" s="4" t="inlineStr">
        <is>
          <t xml:space="preserve"> </t>
        </is>
      </c>
      <c r="G159" s="4" t="inlineStr">
        <is>
          <t xml:space="preserve"> </t>
        </is>
      </c>
      <c r="H159" s="6" t="n">
        <v>1246</v>
      </c>
      <c r="I159" s="6" t="n">
        <v>2627</v>
      </c>
      <c r="J159" s="6" t="n">
        <v>1954</v>
      </c>
      <c r="K159" s="6" t="n">
        <v>2919</v>
      </c>
      <c r="L159" s="6" t="n">
        <v>3731</v>
      </c>
      <c r="M159" s="4" t="inlineStr">
        <is>
          <t xml:space="preserve"> </t>
        </is>
      </c>
      <c r="N159" s="6" t="n">
        <v>4687</v>
      </c>
      <c r="O159" s="6" t="n">
        <v>2696</v>
      </c>
    </row>
    <row r="160">
      <c r="A160" s="4" t="inlineStr">
        <is>
          <t>Noncash additions to long-term financing liabilities</t>
        </is>
      </c>
      <c r="B160" s="4" t="inlineStr">
        <is>
          <t xml:space="preserve"> </t>
        </is>
      </c>
      <c r="C160" s="4" t="inlineStr">
        <is>
          <t xml:space="preserve"> </t>
        </is>
      </c>
      <c r="D160" s="5" t="n">
        <v>2005</v>
      </c>
      <c r="E160" s="4" t="inlineStr">
        <is>
          <t xml:space="preserve"> </t>
        </is>
      </c>
      <c r="F160" s="4" t="inlineStr">
        <is>
          <t xml:space="preserve"> </t>
        </is>
      </c>
      <c r="G160" s="4" t="inlineStr">
        <is>
          <t xml:space="preserve"> </t>
        </is>
      </c>
      <c r="H160" s="5" t="n">
        <v>854</v>
      </c>
      <c r="I160" s="5" t="n">
        <v>7862</v>
      </c>
      <c r="J160" s="5" t="n">
        <v>1661</v>
      </c>
      <c r="K160" s="5" t="n">
        <v>8946</v>
      </c>
      <c r="L160" s="5" t="n">
        <v>5764</v>
      </c>
      <c r="M160" s="4" t="inlineStr">
        <is>
          <t xml:space="preserve"> </t>
        </is>
      </c>
      <c r="N160" s="5" t="n">
        <v>8638</v>
      </c>
      <c r="O160" s="5" t="n">
        <v>685</v>
      </c>
    </row>
  </sheetData>
  <mergeCells count="5">
    <mergeCell ref="A1:A2"/>
    <mergeCell ref="B1:H1"/>
    <mergeCell ref="I1:J1"/>
    <mergeCell ref="K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51" customWidth="1" min="2" max="2"/>
    <col width="40" customWidth="1" min="3" max="3"/>
    <col width="29" customWidth="1" min="4" max="4"/>
    <col width="22" customWidth="1" min="5" max="5"/>
    <col width="33" customWidth="1" min="6" max="6"/>
    <col width="25" customWidth="1" min="7" max="7"/>
    <col width="25" customWidth="1" min="8" max="8"/>
    <col width="22" customWidth="1" min="9" max="9"/>
  </cols>
  <sheetData>
    <row r="1">
      <c r="A1" s="1" t="inlineStr">
        <is>
          <t>Business Acquisitions - Narrative (Details) $ / shares in Units, $ in Thousands</t>
        </is>
      </c>
      <c r="C1" s="2" t="inlineStr">
        <is>
          <t>1 Months Ended</t>
        </is>
      </c>
      <c r="D1" s="2" t="inlineStr">
        <is>
          <t>3 Months Ended</t>
        </is>
      </c>
      <c r="E1" s="2" t="inlineStr">
        <is>
          <t>7 Months Ended</t>
        </is>
      </c>
      <c r="F1" s="2" t="inlineStr">
        <is>
          <t>9 Months Ended</t>
        </is>
      </c>
      <c r="G1" s="2" t="inlineStr">
        <is>
          <t>12 Months Ended</t>
        </is>
      </c>
    </row>
    <row r="2">
      <c r="B2" s="2" t="inlineStr">
        <is>
          <t>Jun. 15, 2022 USD ($) tradingDay $ / shares shares</t>
        </is>
      </c>
      <c r="C2" s="2" t="inlineStr">
        <is>
          <t>Sep. 30, 2021 USD ($) $ / shares shares</t>
        </is>
      </c>
      <c r="D2" s="2" t="inlineStr">
        <is>
          <t>Dec. 31, 2022 USD ($) shares</t>
        </is>
      </c>
      <c r="E2" s="2" t="inlineStr">
        <is>
          <t>Dec. 31, 2022 USD ($)</t>
        </is>
      </c>
      <c r="F2" s="2" t="inlineStr">
        <is>
          <t>Sep. 30, 2021 USD ($) $ / shares</t>
        </is>
      </c>
      <c r="G2" s="2" t="inlineStr">
        <is>
          <t>Dec. 31, 2022 USD ($)</t>
        </is>
      </c>
      <c r="H2" s="2" t="inlineStr">
        <is>
          <t>Dec. 31, 2021 USD ($)</t>
        </is>
      </c>
      <c r="I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30593</v>
      </c>
      <c r="H4" s="5" t="n">
        <v>20480</v>
      </c>
      <c r="I4" s="5" t="n">
        <v>15717</v>
      </c>
    </row>
    <row r="5">
      <c r="A5" s="4" t="inlineStr">
        <is>
          <t>Unrecognized compensation expense</t>
        </is>
      </c>
      <c r="B5" s="4" t="inlineStr">
        <is>
          <t xml:space="preserve"> </t>
        </is>
      </c>
      <c r="C5" s="4" t="inlineStr">
        <is>
          <t xml:space="preserve"> </t>
        </is>
      </c>
      <c r="D5" s="5" t="n">
        <v>27605</v>
      </c>
      <c r="E5" s="5" t="n">
        <v>27605</v>
      </c>
      <c r="F5" s="4" t="inlineStr">
        <is>
          <t xml:space="preserve"> </t>
        </is>
      </c>
      <c r="G5" s="5" t="n">
        <v>27605</v>
      </c>
      <c r="H5" s="4" t="inlineStr">
        <is>
          <t xml:space="preserve"> </t>
        </is>
      </c>
      <c r="I5" s="4" t="inlineStr">
        <is>
          <t xml:space="preserve"> </t>
        </is>
      </c>
    </row>
    <row r="6">
      <c r="A6" s="4" t="inlineStr">
        <is>
          <t>Acquired intangible assets, weighted average useful life</t>
        </is>
      </c>
      <c r="B6" s="4" t="inlineStr">
        <is>
          <t xml:space="preserve"> </t>
        </is>
      </c>
      <c r="C6" s="4" t="inlineStr">
        <is>
          <t>5 years</t>
        </is>
      </c>
      <c r="D6" s="4" t="inlineStr">
        <is>
          <t xml:space="preserve"> </t>
        </is>
      </c>
      <c r="E6" s="4" t="inlineStr">
        <is>
          <t xml:space="preserve"> </t>
        </is>
      </c>
      <c r="F6" s="4" t="inlineStr">
        <is>
          <t xml:space="preserve"> </t>
        </is>
      </c>
      <c r="G6" s="4" t="inlineStr">
        <is>
          <t>4 years 8 months 12 days</t>
        </is>
      </c>
      <c r="H6" s="4" t="inlineStr">
        <is>
          <t>4 years 8 months 12 days</t>
        </is>
      </c>
      <c r="I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red intangible assets, weighted average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6 years 1 month 6 days</t>
        </is>
      </c>
      <c r="H9" s="4" t="inlineStr">
        <is>
          <t>4 years 8 months 12 days</t>
        </is>
      </c>
      <c r="I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443</v>
      </c>
      <c r="H12" s="5" t="n">
        <v>1385</v>
      </c>
      <c r="I12" s="6" t="n">
        <v>1998</v>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659</v>
      </c>
      <c r="H15" s="6" t="n">
        <v>12514</v>
      </c>
      <c r="I15" s="6" t="n">
        <v>7611</v>
      </c>
    </row>
    <row r="16">
      <c r="A16" s="4" t="inlineStr">
        <is>
          <t>Sales and Market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6" t="n">
        <v>3836</v>
      </c>
      <c r="H18" s="6" t="n">
        <v>2513</v>
      </c>
      <c r="I18" s="6" t="n">
        <v>3519</v>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15655</v>
      </c>
      <c r="H21" s="6" t="n">
        <v>2435</v>
      </c>
      <c r="I21" s="5" t="n">
        <v>2589</v>
      </c>
    </row>
    <row r="22">
      <c r="A22" s="4" t="inlineStr">
        <is>
          <t>Edgecast,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centage of interests acquired</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transferred</t>
        </is>
      </c>
      <c r="B25" s="5" t="n">
        <v>1998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consideration (in shares) | shares</t>
        </is>
      </c>
      <c r="B26" s="6" t="n">
        <v>7584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expected purchase price</t>
        </is>
      </c>
      <c r="B27" s="5" t="n">
        <v>2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expected share price (in dollars per share) | $ / shares</t>
        </is>
      </c>
      <c r="B28" s="11" t="n">
        <v>4.11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share price, trading days | tradingDay</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share price (in dollars per share) | $ / shares</t>
        </is>
      </c>
      <c r="B30" s="8" t="n">
        <v>2.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 equity interest (in shares) | shares</t>
        </is>
      </c>
      <c r="B31" s="4" t="inlineStr">
        <is>
          <t xml:space="preserve"> </t>
        </is>
      </c>
      <c r="C31" s="4" t="inlineStr">
        <is>
          <t xml:space="preserve"> </t>
        </is>
      </c>
      <c r="D31" s="6" t="n">
        <v>8081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transferred, equity</t>
        </is>
      </c>
      <c r="B32" s="5" t="n">
        <v>1929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shares cancellation (in shares) | shares</t>
        </is>
      </c>
      <c r="B33" s="4" t="inlineStr">
        <is>
          <t xml:space="preserve"> </t>
        </is>
      </c>
      <c r="C33" s="4" t="inlineStr">
        <is>
          <t xml:space="preserve"> </t>
        </is>
      </c>
      <c r="D33" s="6" t="n">
        <v>1078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expected equity interest (in shares) | shares</t>
        </is>
      </c>
      <c r="B34" s="6" t="n">
        <v>7973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for employee compensation arrangements (in shares) | shares</t>
        </is>
      </c>
      <c r="B35" s="6" t="n">
        <v>389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 contingent consideration</t>
        </is>
      </c>
      <c r="B36" s="5" t="n">
        <v>16900</v>
      </c>
      <c r="C36" s="4" t="inlineStr">
        <is>
          <t xml:space="preserve"> </t>
        </is>
      </c>
      <c r="D36" s="4" t="inlineStr">
        <is>
          <t xml:space="preserve"> </t>
        </is>
      </c>
      <c r="E36" s="4" t="inlineStr">
        <is>
          <t xml:space="preserve"> </t>
        </is>
      </c>
      <c r="F36" s="4" t="inlineStr">
        <is>
          <t xml:space="preserve"> </t>
        </is>
      </c>
      <c r="G36" s="6" t="n">
        <v>16300</v>
      </c>
      <c r="H36" s="4" t="inlineStr">
        <is>
          <t xml:space="preserve"> </t>
        </is>
      </c>
      <c r="I36" s="4" t="inlineStr">
        <is>
          <t xml:space="preserve"> </t>
        </is>
      </c>
    </row>
    <row r="37">
      <c r="A37" s="4" t="inlineStr">
        <is>
          <t>Consideration allocated to employee compensation arrangements</t>
        </is>
      </c>
      <c r="B37" s="6" t="n">
        <v>94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id expense and other current assets recognized</t>
        </is>
      </c>
      <c r="B38" s="6" t="n">
        <v>657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assets recognized</t>
        </is>
      </c>
      <c r="B39" s="5" t="n">
        <v>28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6" t="n">
        <v>6723</v>
      </c>
      <c r="H40" s="4" t="inlineStr">
        <is>
          <t xml:space="preserve"> </t>
        </is>
      </c>
      <c r="I40" s="4" t="inlineStr">
        <is>
          <t xml:space="preserve"> </t>
        </is>
      </c>
    </row>
    <row r="41">
      <c r="A41" s="4" t="inlineStr">
        <is>
          <t>Unrecognized compensation expense</t>
        </is>
      </c>
      <c r="B41" s="4" t="inlineStr">
        <is>
          <t xml:space="preserve"> </t>
        </is>
      </c>
      <c r="C41" s="4" t="inlineStr">
        <is>
          <t xml:space="preserve"> </t>
        </is>
      </c>
      <c r="D41" s="5" t="n">
        <v>2696</v>
      </c>
      <c r="E41" s="6" t="n">
        <v>2696</v>
      </c>
      <c r="F41" s="4" t="inlineStr">
        <is>
          <t xml:space="preserve"> </t>
        </is>
      </c>
      <c r="G41" s="6" t="n">
        <v>2696</v>
      </c>
      <c r="H41" s="4" t="inlineStr">
        <is>
          <t xml:space="preserve"> </t>
        </is>
      </c>
      <c r="I41" s="4" t="inlineStr">
        <is>
          <t xml:space="preserve"> </t>
        </is>
      </c>
    </row>
    <row r="42">
      <c r="A42" s="4" t="inlineStr">
        <is>
          <t>Unrecognized compensation expense, to be recognized year one</t>
        </is>
      </c>
      <c r="B42" s="4" t="inlineStr">
        <is>
          <t xml:space="preserve"> </t>
        </is>
      </c>
      <c r="C42" s="4" t="inlineStr">
        <is>
          <t xml:space="preserve"> </t>
        </is>
      </c>
      <c r="D42" s="5" t="n">
        <v>2320</v>
      </c>
      <c r="E42" s="6" t="n">
        <v>2320</v>
      </c>
      <c r="F42" s="4" t="inlineStr">
        <is>
          <t xml:space="preserve"> </t>
        </is>
      </c>
      <c r="G42" s="6" t="n">
        <v>2320</v>
      </c>
      <c r="H42" s="4" t="inlineStr">
        <is>
          <t xml:space="preserve"> </t>
        </is>
      </c>
      <c r="I42" s="4" t="inlineStr">
        <is>
          <t xml:space="preserve"> </t>
        </is>
      </c>
    </row>
    <row r="43">
      <c r="A43" s="4" t="inlineStr">
        <is>
          <t>Property and equipment useful life</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income taxes</t>
        </is>
      </c>
      <c r="B44" s="5" t="n">
        <v>222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pro forma information, revenue of acquiree since acquisition date, actual</t>
        </is>
      </c>
      <c r="B45" s="4" t="inlineStr">
        <is>
          <t xml:space="preserve"> </t>
        </is>
      </c>
      <c r="C45" s="4" t="inlineStr">
        <is>
          <t xml:space="preserve"> </t>
        </is>
      </c>
      <c r="D45" s="4" t="inlineStr">
        <is>
          <t xml:space="preserve"> </t>
        </is>
      </c>
      <c r="E45" s="5" t="n">
        <v>134306</v>
      </c>
      <c r="F45" s="4" t="inlineStr">
        <is>
          <t xml:space="preserve"> </t>
        </is>
      </c>
      <c r="G45" s="4" t="inlineStr">
        <is>
          <t xml:space="preserve"> </t>
        </is>
      </c>
      <c r="H45" s="4" t="inlineStr">
        <is>
          <t xml:space="preserve"> </t>
        </is>
      </c>
      <c r="I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6" t="n">
        <v>25332</v>
      </c>
      <c r="H46" s="4" t="inlineStr">
        <is>
          <t xml:space="preserve"> </t>
        </is>
      </c>
      <c r="I46" s="4" t="inlineStr">
        <is>
          <t xml:space="preserve"> </t>
        </is>
      </c>
    </row>
    <row r="47">
      <c r="A47" s="4" t="inlineStr">
        <is>
          <t>Edgecast, Inc. | Acquisition-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6" t="n">
        <v>4804</v>
      </c>
      <c r="H49" s="4" t="inlineStr">
        <is>
          <t xml:space="preserve"> </t>
        </is>
      </c>
      <c r="I49" s="4" t="inlineStr">
        <is>
          <t xml:space="preserve"> </t>
        </is>
      </c>
    </row>
    <row r="50">
      <c r="A50" s="4" t="inlineStr">
        <is>
          <t>Edgecast, Inc.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red intangible assets, weighted average useful life</t>
        </is>
      </c>
      <c r="B52" s="4" t="inlineStr">
        <is>
          <t>7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dgecast, Inc. |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quired intangible assets, weighted average useful life</t>
        </is>
      </c>
      <c r="B55" s="4" t="inlineStr">
        <is>
          <t>4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dgecast, Inc. | Cost of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6" t="n">
        <v>1230</v>
      </c>
      <c r="H58" s="4" t="inlineStr">
        <is>
          <t xml:space="preserve"> </t>
        </is>
      </c>
      <c r="I58" s="4" t="inlineStr">
        <is>
          <t xml:space="preserve"> </t>
        </is>
      </c>
    </row>
    <row r="59">
      <c r="A59" s="4" t="inlineStr">
        <is>
          <t>Edgecast, Inc. | General and administrativ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6" t="n">
        <v>514</v>
      </c>
      <c r="H61" s="4" t="inlineStr">
        <is>
          <t xml:space="preserve"> </t>
        </is>
      </c>
      <c r="I61" s="4" t="inlineStr">
        <is>
          <t xml:space="preserve"> </t>
        </is>
      </c>
    </row>
    <row r="62">
      <c r="A62" s="4" t="inlineStr">
        <is>
          <t>Edgecast, Inc. | Sales and Marketing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6" t="n">
        <v>426</v>
      </c>
      <c r="H64" s="4" t="inlineStr">
        <is>
          <t xml:space="preserve"> </t>
        </is>
      </c>
      <c r="I64" s="4" t="inlineStr">
        <is>
          <t xml:space="preserve"> </t>
        </is>
      </c>
    </row>
    <row r="65">
      <c r="A65" s="4" t="inlineStr">
        <is>
          <t>Edgecast, Inc. | Research and Develop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5" t="n">
        <v>4553</v>
      </c>
      <c r="H67" s="4" t="inlineStr">
        <is>
          <t xml:space="preserve"> </t>
        </is>
      </c>
      <c r="I67" s="4" t="inlineStr">
        <is>
          <t xml:space="preserve"> </t>
        </is>
      </c>
    </row>
    <row r="68">
      <c r="A68" s="4" t="inlineStr">
        <is>
          <t>Edgecast, Inc. | College Pa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sideration , equity interest (in shares) | shares</t>
        </is>
      </c>
      <c r="B70" s="6" t="n">
        <v>728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sideration transferred, equity</t>
        </is>
      </c>
      <c r="B71" s="5" t="n">
        <v>3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tingent consideration, equity (in shares) | shares</t>
        </is>
      </c>
      <c r="B72" s="6" t="n">
        <v>1268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arnout period, threshold trading days | tradingDay</t>
        </is>
      </c>
      <c r="B73" s="6" t="n">
        <v>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arnout period, consecutive threshold trading days | tradingDay</t>
        </is>
      </c>
      <c r="B74" s="6" t="n">
        <v>3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dgecast, Inc. | College Parent | Stock price trigger,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ingent consideration, equity (in shares) | shares</t>
        </is>
      </c>
      <c r="B77" s="6" t="n">
        <v>5398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arnout period, stock trigger price (in dollars per share) | $ / shares</t>
        </is>
      </c>
      <c r="B78" s="11" t="n">
        <v>6.17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dgecast, Inc. | College Parent | Stock price trigger,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tingent consideration, equity (in shares) | shares</t>
        </is>
      </c>
      <c r="B81" s="6" t="n">
        <v>4048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arnout period, stock trigger price (in dollars per share) | $ / shares</t>
        </is>
      </c>
      <c r="B82" s="11" t="n">
        <v>8.23359999999999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dgecast, Inc. | College Parent | Stock price trigger, thr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tingent consideration, equity (in shares) | shares</t>
        </is>
      </c>
      <c r="B85" s="6" t="n">
        <v>3239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arnout period, stock trigger price (in dollars per share) | $ / shares</t>
        </is>
      </c>
      <c r="B86" s="11" t="n">
        <v>10.29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oov Corpo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usiness acquisition, percentage of interests acquired</t>
        </is>
      </c>
      <c r="B89" s="4" t="inlineStr">
        <is>
          <t xml:space="preserve"> </t>
        </is>
      </c>
      <c r="C89" s="9" t="n">
        <v>1</v>
      </c>
      <c r="D89" s="4" t="inlineStr">
        <is>
          <t xml:space="preserve"> </t>
        </is>
      </c>
      <c r="E89" s="4" t="inlineStr">
        <is>
          <t xml:space="preserve"> </t>
        </is>
      </c>
      <c r="F89" s="9" t="n">
        <v>1</v>
      </c>
      <c r="G89" s="4" t="inlineStr">
        <is>
          <t xml:space="preserve"> </t>
        </is>
      </c>
      <c r="H89" s="4" t="inlineStr">
        <is>
          <t xml:space="preserve"> </t>
        </is>
      </c>
      <c r="I89" s="4" t="inlineStr">
        <is>
          <t xml:space="preserve"> </t>
        </is>
      </c>
    </row>
    <row r="90">
      <c r="A90" s="4" t="inlineStr">
        <is>
          <t>Consideration transferred</t>
        </is>
      </c>
      <c r="B90" s="4" t="inlineStr">
        <is>
          <t xml:space="preserve"> </t>
        </is>
      </c>
      <c r="C90" s="5" t="n">
        <v>5274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combination, share price (in dollars per share) | $ / shares</t>
        </is>
      </c>
      <c r="B91" s="4" t="inlineStr">
        <is>
          <t xml:space="preserve"> </t>
        </is>
      </c>
      <c r="C91" s="8" t="n">
        <v>2.68</v>
      </c>
      <c r="D91" s="4" t="inlineStr">
        <is>
          <t xml:space="preserve"> </t>
        </is>
      </c>
      <c r="E91" s="4" t="inlineStr">
        <is>
          <t xml:space="preserve"> </t>
        </is>
      </c>
      <c r="F91" s="8" t="n">
        <v>2.68</v>
      </c>
      <c r="G91" s="4" t="inlineStr">
        <is>
          <t xml:space="preserve"> </t>
        </is>
      </c>
      <c r="H91" s="4" t="inlineStr">
        <is>
          <t xml:space="preserve"> </t>
        </is>
      </c>
      <c r="I91" s="4" t="inlineStr">
        <is>
          <t xml:space="preserve"> </t>
        </is>
      </c>
    </row>
    <row r="92">
      <c r="A92" s="4" t="inlineStr">
        <is>
          <t>Consideration , equity interest (in shares) | shares</t>
        </is>
      </c>
      <c r="B92" s="4" t="inlineStr">
        <is>
          <t xml:space="preserve"> </t>
        </is>
      </c>
      <c r="C92" s="6" t="n">
        <v>6926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sideration transferred, equity</t>
        </is>
      </c>
      <c r="B93" s="4" t="inlineStr">
        <is>
          <t xml:space="preserve"> </t>
        </is>
      </c>
      <c r="C93" s="5" t="n">
        <v>1848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usiness combination, pro forma information, revenue of acquiree since acquisition date, ac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500</v>
      </c>
      <c r="I94" s="4" t="inlineStr">
        <is>
          <t xml:space="preserve"> </t>
        </is>
      </c>
    </row>
    <row r="95">
      <c r="A95" s="4" t="inlineStr">
        <is>
          <t>Transaction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640</v>
      </c>
      <c r="I95" s="4" t="inlineStr">
        <is>
          <t xml:space="preserve"> </t>
        </is>
      </c>
    </row>
    <row r="96">
      <c r="A96" s="4" t="inlineStr">
        <is>
          <t>Consideration transferred, cash</t>
        </is>
      </c>
      <c r="B96" s="4" t="inlineStr">
        <is>
          <t xml:space="preserve"> </t>
        </is>
      </c>
      <c r="C96" s="6" t="n">
        <v>3426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tingent consideration, liability</t>
        </is>
      </c>
      <c r="B97" s="4" t="inlineStr">
        <is>
          <t xml:space="preserve"> </t>
        </is>
      </c>
      <c r="C97" s="5" t="n">
        <v>4300</v>
      </c>
      <c r="D97" s="4" t="inlineStr">
        <is>
          <t xml:space="preserve"> </t>
        </is>
      </c>
      <c r="E97" s="4" t="inlineStr">
        <is>
          <t xml:space="preserve"> </t>
        </is>
      </c>
      <c r="F97" s="5" t="n">
        <v>4300</v>
      </c>
      <c r="G97" s="4" t="inlineStr">
        <is>
          <t xml:space="preserve"> </t>
        </is>
      </c>
      <c r="H97" s="4" t="inlineStr">
        <is>
          <t xml:space="preserve"> </t>
        </is>
      </c>
      <c r="I97" s="4" t="inlineStr">
        <is>
          <t xml:space="preserve"> </t>
        </is>
      </c>
    </row>
    <row r="98">
      <c r="A98" s="4" t="inlineStr">
        <is>
          <t>Cash consideration, earnout period</t>
        </is>
      </c>
      <c r="B98" s="4" t="inlineStr">
        <is>
          <t xml:space="preserve"> </t>
        </is>
      </c>
      <c r="C98" s="4" t="inlineStr">
        <is>
          <t>3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venue of acquiree prior to acquisition date</t>
        </is>
      </c>
      <c r="B99" s="4" t="inlineStr">
        <is>
          <t xml:space="preserve"> </t>
        </is>
      </c>
      <c r="C99" s="4" t="inlineStr">
        <is>
          <t xml:space="preserve"> </t>
        </is>
      </c>
      <c r="D99" s="4" t="inlineStr">
        <is>
          <t xml:space="preserve"> </t>
        </is>
      </c>
      <c r="E99" s="4" t="inlineStr">
        <is>
          <t xml:space="preserve"> </t>
        </is>
      </c>
      <c r="F99" s="6" t="n">
        <v>8969</v>
      </c>
      <c r="G99" s="4" t="inlineStr">
        <is>
          <t xml:space="preserve"> </t>
        </is>
      </c>
      <c r="H99" s="4" t="inlineStr">
        <is>
          <t xml:space="preserve"> </t>
        </is>
      </c>
      <c r="I99" s="4" t="inlineStr">
        <is>
          <t xml:space="preserve"> </t>
        </is>
      </c>
    </row>
    <row r="100">
      <c r="A100" s="4" t="inlineStr">
        <is>
          <t>Loss of acquiree prior to acquisition date</t>
        </is>
      </c>
      <c r="B100" s="4" t="inlineStr">
        <is>
          <t xml:space="preserve"> </t>
        </is>
      </c>
      <c r="C100" s="4" t="inlineStr">
        <is>
          <t xml:space="preserve"> </t>
        </is>
      </c>
      <c r="D100" s="4" t="inlineStr">
        <is>
          <t xml:space="preserve"> </t>
        </is>
      </c>
      <c r="E100" s="4" t="inlineStr">
        <is>
          <t xml:space="preserve"> </t>
        </is>
      </c>
      <c r="F100" s="5" t="n">
        <v>628</v>
      </c>
      <c r="G100" s="4" t="inlineStr">
        <is>
          <t xml:space="preserve"> </t>
        </is>
      </c>
      <c r="H100" s="4" t="inlineStr">
        <is>
          <t xml:space="preserve"> </t>
        </is>
      </c>
      <c r="I100"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Acquisitions - Schedule of Business Acquisition Purchase Price (Details) - USD ($) $ in Thousands</t>
        </is>
      </c>
      <c r="C1" s="2" t="inlineStr">
        <is>
          <t>1 Months Ended</t>
        </is>
      </c>
      <c r="D1" s="2" t="inlineStr">
        <is>
          <t>12 Months Ended</t>
        </is>
      </c>
    </row>
    <row r="2">
      <c r="B2" s="2" t="inlineStr">
        <is>
          <t>Jun. 15, 2022</t>
        </is>
      </c>
      <c r="C2" s="2" t="inlineStr">
        <is>
          <t>Sep. 30, 2021</t>
        </is>
      </c>
      <c r="D2" s="2" t="inlineStr">
        <is>
          <t>Dec. 31, 2022</t>
        </is>
      </c>
    </row>
    <row r="3">
      <c r="A3" s="4" t="inlineStr">
        <is>
          <t>Edgecast,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mmon stock</t>
        </is>
      </c>
      <c r="B5" s="5" t="n">
        <v>192956</v>
      </c>
      <c r="C5" s="4" t="inlineStr">
        <is>
          <t xml:space="preserve"> </t>
        </is>
      </c>
      <c r="D5" s="4" t="inlineStr">
        <is>
          <t xml:space="preserve"> </t>
        </is>
      </c>
    </row>
    <row r="6">
      <c r="A6" s="4" t="inlineStr">
        <is>
          <t>Common stock - contingent consideration</t>
        </is>
      </c>
      <c r="B6" s="6" t="n">
        <v>16900</v>
      </c>
      <c r="C6" s="4" t="inlineStr">
        <is>
          <t xml:space="preserve"> </t>
        </is>
      </c>
      <c r="D6" s="5" t="n">
        <v>16300</v>
      </c>
    </row>
    <row r="7">
      <c r="A7" s="4" t="inlineStr">
        <is>
          <t>Less: Consideration allocated to employee compensation arrangements</t>
        </is>
      </c>
      <c r="B7" s="6" t="n">
        <v>-9419</v>
      </c>
      <c r="C7" s="4" t="inlineStr">
        <is>
          <t xml:space="preserve"> </t>
        </is>
      </c>
      <c r="D7" s="4" t="inlineStr">
        <is>
          <t xml:space="preserve"> </t>
        </is>
      </c>
    </row>
    <row r="8">
      <c r="A8" s="4" t="inlineStr">
        <is>
          <t>Total consideration</t>
        </is>
      </c>
      <c r="B8" s="5" t="n">
        <v>199837</v>
      </c>
      <c r="C8" s="4" t="inlineStr">
        <is>
          <t xml:space="preserve"> </t>
        </is>
      </c>
      <c r="D8" s="4" t="inlineStr">
        <is>
          <t xml:space="preserve"> </t>
        </is>
      </c>
    </row>
    <row r="9">
      <c r="A9" s="4" t="inlineStr">
        <is>
          <t>Moov Corpora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t>
        </is>
      </c>
      <c r="B11" s="4" t="inlineStr">
        <is>
          <t xml:space="preserve"> </t>
        </is>
      </c>
      <c r="C11" s="5" t="n">
        <v>34266</v>
      </c>
      <c r="D11" s="4" t="inlineStr">
        <is>
          <t xml:space="preserve"> </t>
        </is>
      </c>
    </row>
    <row r="12">
      <c r="A12" s="4" t="inlineStr">
        <is>
          <t>Common stock</t>
        </is>
      </c>
      <c r="B12" s="4" t="inlineStr">
        <is>
          <t xml:space="preserve"> </t>
        </is>
      </c>
      <c r="C12" s="6" t="n">
        <v>18481</v>
      </c>
      <c r="D12" s="4" t="inlineStr">
        <is>
          <t xml:space="preserve"> </t>
        </is>
      </c>
    </row>
    <row r="13">
      <c r="A13" s="4" t="inlineStr">
        <is>
          <t>Total consideration</t>
        </is>
      </c>
      <c r="B13" s="4" t="inlineStr">
        <is>
          <t xml:space="preserve"> </t>
        </is>
      </c>
      <c r="C13" s="5" t="n">
        <v>52747</v>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quisitions - Schedule of Recognized Identified Assets Acquired and Liabilities Assumed (Details) - USD ($) $ in Thousands</t>
        </is>
      </c>
      <c r="B1" s="2" t="inlineStr">
        <is>
          <t>12 Months Ended</t>
        </is>
      </c>
    </row>
    <row r="2">
      <c r="B2" s="2" t="inlineStr">
        <is>
          <t>Dec. 31, 2022</t>
        </is>
      </c>
      <c r="C2" s="2" t="inlineStr">
        <is>
          <t>Sep. 30, 2022</t>
        </is>
      </c>
      <c r="D2" s="2" t="inlineStr">
        <is>
          <t>Jun. 30, 2022</t>
        </is>
      </c>
      <c r="E2" s="2" t="inlineStr">
        <is>
          <t>Jun. 15, 2022</t>
        </is>
      </c>
      <c r="F2" s="2" t="inlineStr">
        <is>
          <t>Mar. 31, 2022</t>
        </is>
      </c>
      <c r="G2" s="2" t="inlineStr">
        <is>
          <t>Dec. 31, 2021</t>
        </is>
      </c>
      <c r="H2" s="2" t="inlineStr">
        <is>
          <t>Sep. 30, 2021</t>
        </is>
      </c>
      <c r="I2" s="2" t="inlineStr">
        <is>
          <t>Jun. 30, 2021</t>
        </is>
      </c>
      <c r="J2" s="2" t="inlineStr">
        <is>
          <t>Mar.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5" t="n">
        <v>169156</v>
      </c>
      <c r="C4" s="5" t="n">
        <v>171065</v>
      </c>
      <c r="D4" s="5" t="n">
        <v>163489</v>
      </c>
      <c r="E4" s="4" t="inlineStr">
        <is>
          <t xml:space="preserve"> </t>
        </is>
      </c>
      <c r="F4" s="5" t="n">
        <v>113463</v>
      </c>
      <c r="G4" s="5" t="n">
        <v>114511</v>
      </c>
      <c r="H4" s="5" t="n">
        <v>105221</v>
      </c>
      <c r="I4" s="5" t="n">
        <v>77642</v>
      </c>
      <c r="J4" s="5" t="n">
        <v>77421</v>
      </c>
      <c r="K4" s="5" t="n">
        <v>77753</v>
      </c>
    </row>
    <row r="5">
      <c r="A5" s="4" t="inlineStr">
        <is>
          <t>Edgecast,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4" t="inlineStr">
        <is>
          <t xml:space="preserve"> </t>
        </is>
      </c>
      <c r="D7" s="4" t="inlineStr">
        <is>
          <t xml:space="preserve"> </t>
        </is>
      </c>
      <c r="E7" s="5" t="n">
        <v>300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t>
        </is>
      </c>
      <c r="B8" s="4" t="inlineStr">
        <is>
          <t xml:space="preserve"> </t>
        </is>
      </c>
      <c r="C8" s="4" t="inlineStr">
        <is>
          <t xml:space="preserve"> </t>
        </is>
      </c>
      <c r="D8" s="4" t="inlineStr">
        <is>
          <t xml:space="preserve"> </t>
        </is>
      </c>
      <c r="E8" s="6" t="n">
        <v>486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receivable</t>
        </is>
      </c>
      <c r="B9" s="4" t="inlineStr">
        <is>
          <t xml:space="preserve"> </t>
        </is>
      </c>
      <c r="C9" s="4" t="inlineStr">
        <is>
          <t xml:space="preserve"> </t>
        </is>
      </c>
      <c r="D9" s="4" t="inlineStr">
        <is>
          <t xml:space="preserve"> </t>
        </is>
      </c>
      <c r="E9" s="6" t="n">
        <v>1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6" t="n">
        <v>56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rty and equipment</t>
        </is>
      </c>
      <c r="B11" s="4" t="inlineStr">
        <is>
          <t xml:space="preserve"> </t>
        </is>
      </c>
      <c r="C11" s="4" t="inlineStr">
        <is>
          <t xml:space="preserve"> </t>
        </is>
      </c>
      <c r="D11" s="4" t="inlineStr">
        <is>
          <t xml:space="preserve"> </t>
        </is>
      </c>
      <c r="E11" s="6" t="n">
        <v>321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ight of use assets</t>
        </is>
      </c>
      <c r="B12" s="4" t="inlineStr">
        <is>
          <t xml:space="preserve"> </t>
        </is>
      </c>
      <c r="C12" s="4" t="inlineStr">
        <is>
          <t xml:space="preserve"> </t>
        </is>
      </c>
      <c r="D12" s="4" t="inlineStr">
        <is>
          <t xml:space="preserve"> </t>
        </is>
      </c>
      <c r="E12" s="6" t="n">
        <v>13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4" t="inlineStr">
        <is>
          <t xml:space="preserve"> </t>
        </is>
      </c>
      <c r="C13" s="4" t="inlineStr">
        <is>
          <t xml:space="preserve"> </t>
        </is>
      </c>
      <c r="D13" s="4" t="inlineStr">
        <is>
          <t xml:space="preserve"> </t>
        </is>
      </c>
      <c r="E13" s="6" t="n">
        <v>565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assets</t>
        </is>
      </c>
      <c r="B14" s="4" t="inlineStr">
        <is>
          <t xml:space="preserve"> </t>
        </is>
      </c>
      <c r="C14" s="4" t="inlineStr">
        <is>
          <t xml:space="preserve"> </t>
        </is>
      </c>
      <c r="D14" s="4" t="inlineStr">
        <is>
          <t xml:space="preserve"> </t>
        </is>
      </c>
      <c r="E14" s="6" t="n">
        <v>12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assets acquired</t>
        </is>
      </c>
      <c r="B15" s="4" t="inlineStr">
        <is>
          <t xml:space="preserve"> </t>
        </is>
      </c>
      <c r="C15" s="4" t="inlineStr">
        <is>
          <t xml:space="preserve"> </t>
        </is>
      </c>
      <c r="D15" s="4" t="inlineStr">
        <is>
          <t xml:space="preserve"> </t>
        </is>
      </c>
      <c r="E15" s="6" t="n">
        <v>2658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t>
        </is>
      </c>
      <c r="B16" s="4" t="inlineStr">
        <is>
          <t xml:space="preserve"> </t>
        </is>
      </c>
      <c r="C16" s="4" t="inlineStr">
        <is>
          <t xml:space="preserve"> </t>
        </is>
      </c>
      <c r="D16" s="4" t="inlineStr">
        <is>
          <t xml:space="preserve"> </t>
        </is>
      </c>
      <c r="E16" s="6" t="n">
        <v>69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revenue</t>
        </is>
      </c>
      <c r="B17" s="4" t="inlineStr">
        <is>
          <t xml:space="preserve"> </t>
        </is>
      </c>
      <c r="C17" s="4" t="inlineStr">
        <is>
          <t xml:space="preserve"> </t>
        </is>
      </c>
      <c r="D17" s="4" t="inlineStr">
        <is>
          <t xml:space="preserve"> </t>
        </is>
      </c>
      <c r="E17" s="6" t="n">
        <v>12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liability obligations</t>
        </is>
      </c>
      <c r="B18" s="4" t="inlineStr">
        <is>
          <t xml:space="preserve"> </t>
        </is>
      </c>
      <c r="C18" s="4" t="inlineStr">
        <is>
          <t xml:space="preserve"> </t>
        </is>
      </c>
      <c r="D18" s="4" t="inlineStr">
        <is>
          <t xml:space="preserve"> </t>
        </is>
      </c>
      <c r="E18" s="6" t="n">
        <v>307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payable</t>
        </is>
      </c>
      <c r="B19" s="4" t="inlineStr">
        <is>
          <t xml:space="preserve"> </t>
        </is>
      </c>
      <c r="C19" s="4" t="inlineStr">
        <is>
          <t xml:space="preserve"> </t>
        </is>
      </c>
      <c r="D19" s="4" t="inlineStr">
        <is>
          <t xml:space="preserve"> </t>
        </is>
      </c>
      <c r="E19" s="6" t="n">
        <v>24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urrent liabilities</t>
        </is>
      </c>
      <c r="B20" s="4" t="inlineStr">
        <is>
          <t xml:space="preserve"> </t>
        </is>
      </c>
      <c r="C20" s="4" t="inlineStr">
        <is>
          <t xml:space="preserve"> </t>
        </is>
      </c>
      <c r="D20" s="4" t="inlineStr">
        <is>
          <t xml:space="preserve"> </t>
        </is>
      </c>
      <c r="E20" s="6" t="n">
        <v>27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liability obligations, less current portion</t>
        </is>
      </c>
      <c r="B21" s="4" t="inlineStr">
        <is>
          <t xml:space="preserve"> </t>
        </is>
      </c>
      <c r="C21" s="4" t="inlineStr">
        <is>
          <t xml:space="preserve"> </t>
        </is>
      </c>
      <c r="D21" s="4" t="inlineStr">
        <is>
          <t xml:space="preserve"> </t>
        </is>
      </c>
      <c r="E21" s="6" t="n">
        <v>25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income taxes</t>
        </is>
      </c>
      <c r="B22" s="4" t="inlineStr">
        <is>
          <t xml:space="preserve"> </t>
        </is>
      </c>
      <c r="C22" s="4" t="inlineStr">
        <is>
          <t xml:space="preserve"> </t>
        </is>
      </c>
      <c r="D22" s="4" t="inlineStr">
        <is>
          <t xml:space="preserve"> </t>
        </is>
      </c>
      <c r="E22" s="6" t="n">
        <v>222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liabilities</t>
        </is>
      </c>
      <c r="B23" s="4" t="inlineStr">
        <is>
          <t xml:space="preserve"> </t>
        </is>
      </c>
      <c r="C23" s="4" t="inlineStr">
        <is>
          <t xml:space="preserve"> </t>
        </is>
      </c>
      <c r="D23" s="4" t="inlineStr">
        <is>
          <t xml:space="preserve"> </t>
        </is>
      </c>
      <c r="E23" s="6" t="n">
        <v>659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urchase consideration</t>
        </is>
      </c>
      <c r="B24" s="4" t="inlineStr">
        <is>
          <t xml:space="preserve"> </t>
        </is>
      </c>
      <c r="C24" s="4" t="inlineStr">
        <is>
          <t xml:space="preserve"> </t>
        </is>
      </c>
      <c r="D24" s="4" t="inlineStr">
        <is>
          <t xml:space="preserve"> </t>
        </is>
      </c>
      <c r="E24" s="6" t="n">
        <v>19983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crease to property and equipment</t>
        </is>
      </c>
      <c r="B25" s="6" t="n">
        <v>358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dgecast, Inc.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to accounts receivable</t>
        </is>
      </c>
      <c r="B28" s="6" t="n">
        <v>1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to income taxes receivable</t>
        </is>
      </c>
      <c r="B29" s="6" t="n">
        <v>1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crease) increase to prepaid expenses and other current assets</t>
        </is>
      </c>
      <c r="B30" s="6" t="n">
        <v>-9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to other assets</t>
        </is>
      </c>
      <c r="B31" s="6" t="n">
        <v>8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adjustment, increase to deferred revenue</t>
        </is>
      </c>
      <c r="B32" s="6" t="n">
        <v>1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to income tax payable</t>
        </is>
      </c>
      <c r="B33" s="6" t="n">
        <v>24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crease to current liabilities</t>
        </is>
      </c>
      <c r="B34" s="6" t="n">
        <v>34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to deferred income taxes</t>
        </is>
      </c>
      <c r="B35" s="6" t="n">
        <v>38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dgecast, Inc.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s</t>
        </is>
      </c>
      <c r="B38" s="4" t="inlineStr">
        <is>
          <t xml:space="preserve"> </t>
        </is>
      </c>
      <c r="C38" s="4" t="inlineStr">
        <is>
          <t xml:space="preserve"> </t>
        </is>
      </c>
      <c r="D38" s="4" t="inlineStr">
        <is>
          <t xml:space="preserve"> </t>
        </is>
      </c>
      <c r="E38" s="6" t="n">
        <v>4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to intangible assets</t>
        </is>
      </c>
      <c r="B39" s="6" t="n">
        <v>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dgecast, Inc. |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 assets</t>
        </is>
      </c>
      <c r="B42" s="4" t="inlineStr">
        <is>
          <t xml:space="preserve"> </t>
        </is>
      </c>
      <c r="C42" s="4" t="inlineStr">
        <is>
          <t xml:space="preserve"> </t>
        </is>
      </c>
      <c r="D42" s="4" t="inlineStr">
        <is>
          <t xml:space="preserve"> </t>
        </is>
      </c>
      <c r="E42" s="5" t="n">
        <v>4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oov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130</v>
      </c>
      <c r="I45" s="4" t="inlineStr">
        <is>
          <t xml:space="preserve"> </t>
        </is>
      </c>
      <c r="J45" s="4" t="inlineStr">
        <is>
          <t xml:space="preserve"> </t>
        </is>
      </c>
      <c r="K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14</v>
      </c>
      <c r="I46" s="4" t="inlineStr">
        <is>
          <t xml:space="preserve"> </t>
        </is>
      </c>
      <c r="J46" s="4" t="inlineStr">
        <is>
          <t xml:space="preserve"> </t>
        </is>
      </c>
      <c r="K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12</v>
      </c>
      <c r="I47" s="4" t="inlineStr">
        <is>
          <t xml:space="preserve"> </t>
        </is>
      </c>
      <c r="J47" s="4" t="inlineStr">
        <is>
          <t xml:space="preserve"> </t>
        </is>
      </c>
      <c r="K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669</v>
      </c>
      <c r="I48" s="4" t="inlineStr">
        <is>
          <t xml:space="preserve"> </t>
        </is>
      </c>
      <c r="J48" s="4" t="inlineStr">
        <is>
          <t xml:space="preserve"> </t>
        </is>
      </c>
      <c r="K48" s="4" t="inlineStr">
        <is>
          <t xml:space="preserve"> </t>
        </is>
      </c>
    </row>
    <row r="49">
      <c r="A49" s="4" t="inlineStr">
        <is>
          <t>Total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8286</v>
      </c>
      <c r="I49" s="4" t="inlineStr">
        <is>
          <t xml:space="preserve"> </t>
        </is>
      </c>
      <c r="J49" s="4" t="inlineStr">
        <is>
          <t xml:space="preserve"> </t>
        </is>
      </c>
      <c r="K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107</v>
      </c>
      <c r="I50" s="4" t="inlineStr">
        <is>
          <t xml:space="preserve"> </t>
        </is>
      </c>
      <c r="J50" s="4" t="inlineStr">
        <is>
          <t xml:space="preserve"> </t>
        </is>
      </c>
      <c r="K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32</v>
      </c>
      <c r="I51" s="4" t="inlineStr">
        <is>
          <t xml:space="preserve"> </t>
        </is>
      </c>
      <c r="J51" s="4" t="inlineStr">
        <is>
          <t xml:space="preserve"> </t>
        </is>
      </c>
      <c r="K51" s="4" t="inlineStr">
        <is>
          <t xml:space="preserve"> </t>
        </is>
      </c>
    </row>
    <row r="52">
      <c r="A52" s="4" t="inlineStr">
        <is>
          <t>Total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539</v>
      </c>
      <c r="I52" s="4" t="inlineStr">
        <is>
          <t xml:space="preserve"> </t>
        </is>
      </c>
      <c r="J52" s="4" t="inlineStr">
        <is>
          <t xml:space="preserve"> </t>
        </is>
      </c>
      <c r="K52" s="4" t="inlineStr">
        <is>
          <t xml:space="preserve"> </t>
        </is>
      </c>
    </row>
    <row r="53">
      <c r="A53" s="4" t="inlineStr">
        <is>
          <t>Total purchas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2747</v>
      </c>
      <c r="I53" s="4" t="inlineStr">
        <is>
          <t xml:space="preserve"> </t>
        </is>
      </c>
      <c r="J53" s="4" t="inlineStr">
        <is>
          <t xml:space="preserve"> </t>
        </is>
      </c>
      <c r="K53" s="4" t="inlineStr">
        <is>
          <t xml:space="preserve"> </t>
        </is>
      </c>
    </row>
    <row r="54">
      <c r="A54" s="4" t="inlineStr">
        <is>
          <t>(Decrease) increase to prepaid expenses and other current assets</t>
        </is>
      </c>
      <c r="B54" s="5" t="n">
        <v>10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ov Corporation | Trad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1</v>
      </c>
      <c r="I57" s="4" t="inlineStr">
        <is>
          <t xml:space="preserve"> </t>
        </is>
      </c>
      <c r="J57" s="4" t="inlineStr">
        <is>
          <t xml:space="preserve"> </t>
        </is>
      </c>
      <c r="K57" s="4" t="inlineStr">
        <is>
          <t xml:space="preserve"> </t>
        </is>
      </c>
    </row>
    <row r="58">
      <c r="A58" s="4" t="inlineStr">
        <is>
          <t>Moov Corporation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090</v>
      </c>
      <c r="I60" s="4" t="inlineStr">
        <is>
          <t xml:space="preserve"> </t>
        </is>
      </c>
      <c r="J60" s="4" t="inlineStr">
        <is>
          <t xml:space="preserve"> </t>
        </is>
      </c>
      <c r="K60" s="4" t="inlineStr">
        <is>
          <t xml:space="preserve"> </t>
        </is>
      </c>
    </row>
    <row r="61">
      <c r="A61" s="4" t="inlineStr">
        <is>
          <t>Moov Corporation | Developed technolog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480</v>
      </c>
      <c r="I63" s="4" t="inlineStr">
        <is>
          <t xml:space="preserve"> </t>
        </is>
      </c>
      <c r="J63" s="4" t="inlineStr">
        <is>
          <t xml:space="preserve"> </t>
        </is>
      </c>
      <c r="K6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Pro Forma Information (Details) - Edgecast,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485129</v>
      </c>
      <c r="C4" s="5" t="n">
        <v>524537</v>
      </c>
    </row>
    <row r="5">
      <c r="A5" s="4" t="inlineStr">
        <is>
          <t>Net loss</t>
        </is>
      </c>
      <c r="B5" s="5" t="n">
        <v>-146643</v>
      </c>
      <c r="C5" s="5" t="n">
        <v>-1680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8790</v>
      </c>
      <c r="C3" s="5" t="n">
        <v>37454</v>
      </c>
    </row>
    <row r="4">
      <c r="A4" s="4" t="inlineStr">
        <is>
          <t>Gross Unrealized Gains</t>
        </is>
      </c>
      <c r="B4" s="6" t="n">
        <v>0</v>
      </c>
      <c r="C4" s="6" t="n">
        <v>0</v>
      </c>
    </row>
    <row r="5">
      <c r="A5" s="4" t="inlineStr">
        <is>
          <t>Gross Unrealized Losses</t>
        </is>
      </c>
      <c r="B5" s="6" t="n">
        <v>16</v>
      </c>
      <c r="C5" s="6" t="n">
        <v>47</v>
      </c>
    </row>
    <row r="6">
      <c r="A6" s="4" t="inlineStr">
        <is>
          <t>Estimated Fair Value</t>
        </is>
      </c>
      <c r="B6" s="6" t="n">
        <v>18774</v>
      </c>
      <c r="C6" s="6" t="n">
        <v>37407</v>
      </c>
    </row>
    <row r="7">
      <c r="A7" s="4" t="inlineStr">
        <is>
          <t>Agency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86</v>
      </c>
      <c r="C9" s="4" t="inlineStr">
        <is>
          <t xml:space="preserve"> </t>
        </is>
      </c>
    </row>
    <row r="10">
      <c r="A10" s="4" t="inlineStr">
        <is>
          <t>Gross Unrealized Gains</t>
        </is>
      </c>
      <c r="B10" s="6" t="n">
        <v>0</v>
      </c>
      <c r="C10" s="4" t="inlineStr">
        <is>
          <t xml:space="preserve"> </t>
        </is>
      </c>
    </row>
    <row r="11">
      <c r="A11" s="4" t="inlineStr">
        <is>
          <t>Gross Unrealized Losses</t>
        </is>
      </c>
      <c r="B11" s="6" t="n">
        <v>0</v>
      </c>
      <c r="C11" s="4" t="inlineStr">
        <is>
          <t xml:space="preserve"> </t>
        </is>
      </c>
    </row>
    <row r="12">
      <c r="A12" s="4" t="inlineStr">
        <is>
          <t>Estimated Fair Value</t>
        </is>
      </c>
      <c r="B12" s="6" t="n">
        <v>486</v>
      </c>
      <c r="C12" s="4" t="inlineStr">
        <is>
          <t xml:space="preserve"> </t>
        </is>
      </c>
    </row>
    <row r="13">
      <c r="A13" s="4" t="inlineStr">
        <is>
          <t>Certificate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0</v>
      </c>
      <c r="C15" s="6" t="n">
        <v>4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40</v>
      </c>
      <c r="C18" s="6" t="n">
        <v>4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884</v>
      </c>
      <c r="C21" s="4" t="inlineStr">
        <is>
          <t xml:space="preserve"> </t>
        </is>
      </c>
    </row>
    <row r="22">
      <c r="A22" s="4" t="inlineStr">
        <is>
          <t>Gross Unrealized Gains</t>
        </is>
      </c>
      <c r="B22" s="6" t="n">
        <v>0</v>
      </c>
      <c r="C22" s="4" t="inlineStr">
        <is>
          <t xml:space="preserve"> </t>
        </is>
      </c>
    </row>
    <row r="23">
      <c r="A23" s="4" t="inlineStr">
        <is>
          <t>Gross Unrealized Losses</t>
        </is>
      </c>
      <c r="B23" s="6" t="n">
        <v>0</v>
      </c>
      <c r="C23" s="4" t="inlineStr">
        <is>
          <t xml:space="preserve"> </t>
        </is>
      </c>
    </row>
    <row r="24">
      <c r="A24" s="4" t="inlineStr">
        <is>
          <t>Estimated Fair Value</t>
        </is>
      </c>
      <c r="B24" s="6" t="n">
        <v>5884</v>
      </c>
      <c r="C24" s="4" t="inlineStr">
        <is>
          <t xml:space="preserve"> </t>
        </is>
      </c>
    </row>
    <row r="25">
      <c r="A25" s="4" t="inlineStr">
        <is>
          <t>Corporate notes and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1395</v>
      </c>
      <c r="C27" s="6" t="n">
        <v>18297</v>
      </c>
    </row>
    <row r="28">
      <c r="A28" s="4" t="inlineStr">
        <is>
          <t>Gross Unrealized Gains</t>
        </is>
      </c>
      <c r="B28" s="6" t="n">
        <v>0</v>
      </c>
      <c r="C28" s="6" t="n">
        <v>0</v>
      </c>
    </row>
    <row r="29">
      <c r="A29" s="4" t="inlineStr">
        <is>
          <t>Gross Unrealized Losses</t>
        </is>
      </c>
      <c r="B29" s="6" t="n">
        <v>15</v>
      </c>
      <c r="C29" s="6" t="n">
        <v>38</v>
      </c>
    </row>
    <row r="30">
      <c r="A30" s="4" t="inlineStr">
        <is>
          <t>Estimated Fair Value</t>
        </is>
      </c>
      <c r="B30" s="6" t="n">
        <v>11380</v>
      </c>
      <c r="C30" s="6" t="n">
        <v>18259</v>
      </c>
    </row>
    <row r="31">
      <c r="A31" s="4" t="inlineStr">
        <is>
          <t>Treasury bill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985</v>
      </c>
      <c r="C33" s="4" t="inlineStr">
        <is>
          <t xml:space="preserve"> </t>
        </is>
      </c>
    </row>
    <row r="34">
      <c r="A34" s="4" t="inlineStr">
        <is>
          <t>Gross Unrealized Gains</t>
        </is>
      </c>
      <c r="B34" s="6" t="n">
        <v>0</v>
      </c>
      <c r="C34" s="4" t="inlineStr">
        <is>
          <t xml:space="preserve"> </t>
        </is>
      </c>
    </row>
    <row r="35">
      <c r="A35" s="4" t="inlineStr">
        <is>
          <t>Gross Unrealized Losses</t>
        </is>
      </c>
      <c r="B35" s="6" t="n">
        <v>1</v>
      </c>
      <c r="C35" s="4" t="inlineStr">
        <is>
          <t xml:space="preserve"> </t>
        </is>
      </c>
    </row>
    <row r="36">
      <c r="A36" s="4" t="inlineStr">
        <is>
          <t>Estimated Fair Value</t>
        </is>
      </c>
      <c r="B36" s="5" t="n">
        <v>984</v>
      </c>
      <c r="C36" s="4" t="inlineStr">
        <is>
          <t xml:space="preserve"> </t>
        </is>
      </c>
    </row>
    <row r="37">
      <c r="A37" s="4" t="inlineStr">
        <is>
          <t>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4" t="inlineStr">
        <is>
          <t xml:space="preserve"> </t>
        </is>
      </c>
      <c r="C39" s="6" t="n">
        <v>19117</v>
      </c>
    </row>
    <row r="40">
      <c r="A40" s="4" t="inlineStr">
        <is>
          <t>Gross Unrealized Gains</t>
        </is>
      </c>
      <c r="B40" s="4" t="inlineStr">
        <is>
          <t xml:space="preserve"> </t>
        </is>
      </c>
      <c r="C40" s="6" t="n">
        <v>0</v>
      </c>
    </row>
    <row r="41">
      <c r="A41" s="4" t="inlineStr">
        <is>
          <t>Gross Unrealized Losses</t>
        </is>
      </c>
      <c r="B41" s="4" t="inlineStr">
        <is>
          <t xml:space="preserve"> </t>
        </is>
      </c>
      <c r="C41" s="6" t="n">
        <v>9</v>
      </c>
    </row>
    <row r="42">
      <c r="A42" s="4" t="inlineStr">
        <is>
          <t>Estimated Fair Value</t>
        </is>
      </c>
      <c r="B42" s="4" t="inlineStr">
        <is>
          <t xml:space="preserve"> </t>
        </is>
      </c>
      <c r="C42" s="5" t="n">
        <v>191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Estimated Fair Value of Marketable Securities by 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5" t="n">
        <v>18750</v>
      </c>
      <c r="C3" s="5" t="n">
        <v>37209</v>
      </c>
    </row>
    <row r="4">
      <c r="A4" s="4" t="inlineStr">
        <is>
          <t>Amortized Cost, Due after one year and through five years</t>
        </is>
      </c>
      <c r="B4" s="6" t="n">
        <v>40</v>
      </c>
      <c r="C4" s="6" t="n">
        <v>245</v>
      </c>
    </row>
    <row r="5">
      <c r="A5" s="4" t="inlineStr">
        <is>
          <t>Amortized Cost</t>
        </is>
      </c>
      <c r="B5" s="6" t="n">
        <v>18790</v>
      </c>
      <c r="C5" s="6" t="n">
        <v>37454</v>
      </c>
    </row>
    <row r="6">
      <c r="A6" s="4" t="inlineStr">
        <is>
          <t>Gross Unrealized Gains, Due in one year or less</t>
        </is>
      </c>
      <c r="B6" s="6" t="n">
        <v>0</v>
      </c>
      <c r="C6" s="6" t="n">
        <v>0</v>
      </c>
    </row>
    <row r="7">
      <c r="A7" s="4" t="inlineStr">
        <is>
          <t>Gross Unrealized Gains, Due after one year and through five years</t>
        </is>
      </c>
      <c r="B7" s="6" t="n">
        <v>0</v>
      </c>
      <c r="C7" s="6" t="n">
        <v>0</v>
      </c>
    </row>
    <row r="8">
      <c r="A8" s="4" t="inlineStr">
        <is>
          <t>Gross Unrealized Gains</t>
        </is>
      </c>
      <c r="B8" s="6" t="n">
        <v>0</v>
      </c>
      <c r="C8" s="6" t="n">
        <v>0</v>
      </c>
    </row>
    <row r="9">
      <c r="A9" s="4" t="inlineStr">
        <is>
          <t>Gross Unrealized Losses, Due in one year or less</t>
        </is>
      </c>
      <c r="B9" s="6" t="n">
        <v>16</v>
      </c>
      <c r="C9" s="6" t="n">
        <v>47</v>
      </c>
    </row>
    <row r="10">
      <c r="A10" s="4" t="inlineStr">
        <is>
          <t>Gross Unrealized Losses, Due after one year and through five years</t>
        </is>
      </c>
      <c r="B10" s="6" t="n">
        <v>0</v>
      </c>
      <c r="C10" s="6" t="n">
        <v>0</v>
      </c>
    </row>
    <row r="11">
      <c r="A11" s="4" t="inlineStr">
        <is>
          <t>Gross Unrealized Losses</t>
        </is>
      </c>
      <c r="B11" s="6" t="n">
        <v>16</v>
      </c>
      <c r="C11" s="6" t="n">
        <v>47</v>
      </c>
    </row>
    <row r="12">
      <c r="A12" s="4" t="inlineStr">
        <is>
          <t>Estimated Fair Value, Due in one year or less</t>
        </is>
      </c>
      <c r="B12" s="6" t="n">
        <v>18734</v>
      </c>
      <c r="C12" s="6" t="n">
        <v>37162</v>
      </c>
    </row>
    <row r="13">
      <c r="A13" s="4" t="inlineStr">
        <is>
          <t>Estimated Fair Value, Due after one year and through five years</t>
        </is>
      </c>
      <c r="B13" s="6" t="n">
        <v>40</v>
      </c>
      <c r="C13" s="6" t="n">
        <v>245</v>
      </c>
    </row>
    <row r="14">
      <c r="A14" s="4" t="inlineStr">
        <is>
          <t>Estimated Fair Value</t>
        </is>
      </c>
      <c r="B14" s="5" t="n">
        <v>18774</v>
      </c>
      <c r="C14" s="5" t="n">
        <v>374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Accounts Receivable (Details) - USD ($)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2</t>
        </is>
      </c>
      <c r="I2" s="2" t="inlineStr">
        <is>
          <t>Dec. 31, 2021</t>
        </is>
      </c>
      <c r="J2" s="2" t="inlineStr">
        <is>
          <t>Dec. 31, 2020</t>
        </is>
      </c>
    </row>
    <row r="3">
      <c r="A3" s="3" t="inlineStr">
        <is>
          <t>Summary of 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046</v>
      </c>
      <c r="I4" s="5" t="n">
        <v>35198</v>
      </c>
      <c r="J4" s="4" t="inlineStr">
        <is>
          <t xml:space="preserve"> </t>
        </is>
      </c>
    </row>
    <row r="5">
      <c r="A5" s="4" t="inlineStr">
        <is>
          <t>Less: credit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14</v>
      </c>
      <c r="I5" s="6" t="n">
        <v>-170</v>
      </c>
      <c r="J5" s="4" t="inlineStr">
        <is>
          <t xml:space="preserve"> </t>
        </is>
      </c>
    </row>
    <row r="6">
      <c r="A6" s="4" t="inlineStr">
        <is>
          <t>Less: 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05</v>
      </c>
      <c r="I6" s="6" t="n">
        <v>-1500</v>
      </c>
      <c r="J6" s="5" t="n">
        <v>-1012</v>
      </c>
    </row>
    <row r="7">
      <c r="A7" s="4" t="inlineStr">
        <is>
          <t>Total accounts receivable, net</t>
        </is>
      </c>
      <c r="B7" s="5" t="n">
        <v>45417</v>
      </c>
      <c r="C7" s="5" t="n">
        <v>25336</v>
      </c>
      <c r="D7" s="5" t="n">
        <v>92084</v>
      </c>
      <c r="E7" s="5" t="n">
        <v>21317</v>
      </c>
      <c r="F7" s="5" t="n">
        <v>102963</v>
      </c>
      <c r="G7" s="5" t="n">
        <v>36487</v>
      </c>
      <c r="H7" s="6" t="n">
        <v>84627</v>
      </c>
      <c r="I7" s="6" t="n">
        <v>33528</v>
      </c>
      <c r="J7" s="6" t="n">
        <v>29074</v>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of period</t>
        </is>
      </c>
      <c r="B9" s="6" t="n">
        <v>1500</v>
      </c>
      <c r="C9" s="6" t="n">
        <v>1012</v>
      </c>
      <c r="D9" s="6" t="n">
        <v>1500</v>
      </c>
      <c r="E9" s="6" t="n">
        <v>1012</v>
      </c>
      <c r="F9" s="6" t="n">
        <v>1500</v>
      </c>
      <c r="G9" s="6" t="n">
        <v>1012</v>
      </c>
      <c r="H9" s="6" t="n">
        <v>1500</v>
      </c>
      <c r="I9" s="6" t="n">
        <v>1012</v>
      </c>
      <c r="J9" s="4" t="inlineStr">
        <is>
          <t xml:space="preserve"> </t>
        </is>
      </c>
    </row>
    <row r="10">
      <c r="A10" s="4" t="inlineStr">
        <is>
          <t>Provision for credit losses</t>
        </is>
      </c>
      <c r="B10" s="5" t="n">
        <v>272</v>
      </c>
      <c r="C10" s="5" t="n">
        <v>466</v>
      </c>
      <c r="D10" s="5" t="n">
        <v>278</v>
      </c>
      <c r="E10" s="5" t="n">
        <v>847</v>
      </c>
      <c r="F10" s="5" t="n">
        <v>671</v>
      </c>
      <c r="G10" s="5" t="n">
        <v>1047</v>
      </c>
      <c r="H10" s="6" t="n">
        <v>2413</v>
      </c>
      <c r="I10" s="6" t="n">
        <v>1082</v>
      </c>
      <c r="J10" s="6" t="n">
        <v>801</v>
      </c>
    </row>
    <row r="11">
      <c r="A11" s="4" t="inlineStr">
        <is>
          <t>Write-off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v>
      </c>
      <c r="I11" s="6" t="n">
        <v>-594</v>
      </c>
      <c r="J11" s="4" t="inlineStr">
        <is>
          <t xml:space="preserve"> </t>
        </is>
      </c>
    </row>
    <row r="12">
      <c r="A12" s="4" t="inlineStr">
        <is>
          <t>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05</v>
      </c>
      <c r="I12" s="5" t="n">
        <v>1500</v>
      </c>
      <c r="J12" s="5" t="n">
        <v>1012</v>
      </c>
    </row>
  </sheetData>
  <mergeCells count="5">
    <mergeCell ref="A1:A2"/>
    <mergeCell ref="B1:C1"/>
    <mergeCell ref="D1:E1"/>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Prepaid Expenses and Other Current Assets (Details) - USD ($) $ in Thousands</t>
        </is>
      </c>
      <c r="B1" s="2" t="inlineStr">
        <is>
          <t>Dec. 31, 2022</t>
        </is>
      </c>
      <c r="D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row>
    <row r="2">
      <c r="A2" s="3" t="inlineStr">
        <is>
          <t>Deferred Costs, Capitalized, Prepaid, and Other Assets Disclosure [Abstract]</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Prepaid bandwidth and backbone</t>
        </is>
      </c>
      <c r="B3" s="5" t="n">
        <v>7431</v>
      </c>
      <c r="D3" s="4" t="inlineStr">
        <is>
          <t xml:space="preserve"> </t>
        </is>
      </c>
      <c r="E3" s="4" t="inlineStr">
        <is>
          <t xml:space="preserve"> </t>
        </is>
      </c>
      <c r="F3" s="4" t="inlineStr">
        <is>
          <t xml:space="preserve"> </t>
        </is>
      </c>
      <c r="G3" s="5" t="n">
        <v>1939</v>
      </c>
      <c r="I3" s="4" t="inlineStr">
        <is>
          <t xml:space="preserve"> </t>
        </is>
      </c>
      <c r="J3" s="4" t="inlineStr">
        <is>
          <t xml:space="preserve"> </t>
        </is>
      </c>
      <c r="K3" s="4" t="inlineStr">
        <is>
          <t xml:space="preserve"> </t>
        </is>
      </c>
      <c r="L3" s="4" t="inlineStr">
        <is>
          <t xml:space="preserve"> </t>
        </is>
      </c>
    </row>
    <row r="4">
      <c r="A4" s="4" t="inlineStr">
        <is>
          <t>VAT receivable</t>
        </is>
      </c>
      <c r="B4" s="6" t="n">
        <v>5805</v>
      </c>
      <c r="D4" s="4" t="inlineStr">
        <is>
          <t xml:space="preserve"> </t>
        </is>
      </c>
      <c r="E4" s="4" t="inlineStr">
        <is>
          <t xml:space="preserve"> </t>
        </is>
      </c>
      <c r="F4" s="4" t="inlineStr">
        <is>
          <t xml:space="preserve"> </t>
        </is>
      </c>
      <c r="G4" s="6" t="n">
        <v>4781</v>
      </c>
      <c r="I4" s="4" t="inlineStr">
        <is>
          <t xml:space="preserve"> </t>
        </is>
      </c>
      <c r="J4" s="4" t="inlineStr">
        <is>
          <t xml:space="preserve"> </t>
        </is>
      </c>
      <c r="K4" s="4" t="inlineStr">
        <is>
          <t xml:space="preserve"> </t>
        </is>
      </c>
      <c r="L4" s="4" t="inlineStr">
        <is>
          <t xml:space="preserve"> </t>
        </is>
      </c>
    </row>
    <row r="5">
      <c r="A5" s="4" t="inlineStr">
        <is>
          <t>Prepaid expenses and insurance</t>
        </is>
      </c>
      <c r="B5" s="6" t="n">
        <v>5352</v>
      </c>
      <c r="D5" s="4" t="inlineStr">
        <is>
          <t xml:space="preserve"> </t>
        </is>
      </c>
      <c r="E5" s="4" t="inlineStr">
        <is>
          <t xml:space="preserve"> </t>
        </is>
      </c>
      <c r="F5" s="4" t="inlineStr">
        <is>
          <t xml:space="preserve"> </t>
        </is>
      </c>
      <c r="G5" s="6" t="n">
        <v>1975</v>
      </c>
      <c r="I5" s="4" t="inlineStr">
        <is>
          <t xml:space="preserve"> </t>
        </is>
      </c>
      <c r="J5" s="4" t="inlineStr">
        <is>
          <t xml:space="preserve"> </t>
        </is>
      </c>
      <c r="K5" s="4" t="inlineStr">
        <is>
          <t xml:space="preserve"> </t>
        </is>
      </c>
      <c r="L5" s="4" t="inlineStr">
        <is>
          <t xml:space="preserve"> </t>
        </is>
      </c>
    </row>
    <row r="6">
      <c r="A6" s="4" t="inlineStr">
        <is>
          <t>Financing receivables</t>
        </is>
      </c>
      <c r="B6" s="6" t="n">
        <v>3218</v>
      </c>
      <c r="D6" s="4" t="inlineStr">
        <is>
          <t xml:space="preserve"> </t>
        </is>
      </c>
      <c r="E6" s="4" t="inlineStr">
        <is>
          <t xml:space="preserve"> </t>
        </is>
      </c>
      <c r="F6" s="4" t="inlineStr">
        <is>
          <t xml:space="preserve"> </t>
        </is>
      </c>
      <c r="G6" s="6" t="n">
        <v>3962</v>
      </c>
      <c r="I6" s="4" t="inlineStr">
        <is>
          <t xml:space="preserve"> </t>
        </is>
      </c>
      <c r="J6" s="4" t="inlineStr">
        <is>
          <t xml:space="preserve"> </t>
        </is>
      </c>
      <c r="K6" s="4" t="inlineStr">
        <is>
          <t xml:space="preserve"> </t>
        </is>
      </c>
      <c r="L6" s="4" t="inlineStr">
        <is>
          <t xml:space="preserve"> </t>
        </is>
      </c>
    </row>
    <row r="7">
      <c r="A7" s="4" t="inlineStr">
        <is>
          <t>Related party receivable</t>
        </is>
      </c>
      <c r="B7" s="6" t="n">
        <v>7962</v>
      </c>
      <c r="D7" s="4" t="inlineStr">
        <is>
          <t xml:space="preserve"> </t>
        </is>
      </c>
      <c r="E7" s="4" t="inlineStr">
        <is>
          <t xml:space="preserve"> </t>
        </is>
      </c>
      <c r="F7" s="4" t="inlineStr">
        <is>
          <t xml:space="preserve"> </t>
        </is>
      </c>
      <c r="G7" s="6" t="n">
        <v>0</v>
      </c>
      <c r="I7" s="4" t="inlineStr">
        <is>
          <t xml:space="preserve"> </t>
        </is>
      </c>
      <c r="J7" s="4" t="inlineStr">
        <is>
          <t xml:space="preserve"> </t>
        </is>
      </c>
      <c r="K7" s="4" t="inlineStr">
        <is>
          <t xml:space="preserve"> </t>
        </is>
      </c>
      <c r="L7" s="4" t="inlineStr">
        <is>
          <t xml:space="preserve"> </t>
        </is>
      </c>
    </row>
    <row r="8">
      <c r="A8" s="4" t="inlineStr">
        <is>
          <t>Vendor deposits and other</t>
        </is>
      </c>
      <c r="B8" s="6" t="n">
        <v>6606</v>
      </c>
      <c r="D8" s="4" t="inlineStr">
        <is>
          <t xml:space="preserve"> </t>
        </is>
      </c>
      <c r="E8" s="4" t="inlineStr">
        <is>
          <t xml:space="preserve"> </t>
        </is>
      </c>
      <c r="F8" s="4" t="inlineStr">
        <is>
          <t xml:space="preserve"> </t>
        </is>
      </c>
      <c r="G8" s="6" t="n">
        <v>5153</v>
      </c>
      <c r="I8" s="4" t="inlineStr">
        <is>
          <t xml:space="preserve"> </t>
        </is>
      </c>
      <c r="J8" s="4" t="inlineStr">
        <is>
          <t xml:space="preserve"> </t>
        </is>
      </c>
      <c r="K8" s="4" t="inlineStr">
        <is>
          <t xml:space="preserve"> </t>
        </is>
      </c>
      <c r="L8" s="4" t="inlineStr">
        <is>
          <t xml:space="preserve"> </t>
        </is>
      </c>
    </row>
    <row r="9">
      <c r="A9" s="4" t="inlineStr">
        <is>
          <t>Total prepaid expenses and other current assets</t>
        </is>
      </c>
      <c r="B9" s="5" t="n">
        <v>36374</v>
      </c>
      <c r="C9" s="4" t="inlineStr">
        <is>
          <t>[1]</t>
        </is>
      </c>
      <c r="D9" s="5" t="n">
        <v>35799</v>
      </c>
      <c r="E9" s="5" t="n">
        <v>43583</v>
      </c>
      <c r="F9" s="5" t="n">
        <v>22570</v>
      </c>
      <c r="G9" s="5" t="n">
        <v>17810</v>
      </c>
      <c r="H9" s="4" t="inlineStr">
        <is>
          <t>[1]</t>
        </is>
      </c>
      <c r="I9" s="5" t="n">
        <v>19805</v>
      </c>
      <c r="J9" s="5" t="n">
        <v>15945</v>
      </c>
      <c r="K9" s="5" t="n">
        <v>16893</v>
      </c>
      <c r="L9" s="5" t="n">
        <v>15989</v>
      </c>
    </row>
    <row r="10"/>
    <row r="11">
      <c r="A11" s="4" t="inlineStr">
        <is>
          <t>[1]The December 31, 2022 balances include amounts due to/from related parties. See Notes 7, 10, and 18 for further details.</t>
        </is>
      </c>
    </row>
  </sheetData>
  <mergeCells count="4">
    <mergeCell ref="B1:C1"/>
    <mergeCell ref="G1:H1"/>
    <mergeCell ref="A10:L10"/>
    <mergeCell ref="A11:L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and Equipment - Schedule of Property and Equipment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Property and equipment,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property and equipment</t>
        </is>
      </c>
      <c r="B3" s="5" t="n">
        <v>187935</v>
      </c>
      <c r="C3" s="4" t="inlineStr">
        <is>
          <t xml:space="preserve"> </t>
        </is>
      </c>
      <c r="D3" s="4" t="inlineStr">
        <is>
          <t xml:space="preserve"> </t>
        </is>
      </c>
      <c r="E3" s="4" t="inlineStr">
        <is>
          <t xml:space="preserve"> </t>
        </is>
      </c>
      <c r="F3" s="5" t="n">
        <v>153014</v>
      </c>
      <c r="G3" s="4" t="inlineStr">
        <is>
          <t xml:space="preserve"> </t>
        </is>
      </c>
      <c r="H3" s="4" t="inlineStr">
        <is>
          <t xml:space="preserve"> </t>
        </is>
      </c>
      <c r="I3" s="4" t="inlineStr">
        <is>
          <t xml:space="preserve"> </t>
        </is>
      </c>
      <c r="J3" s="4" t="inlineStr">
        <is>
          <t xml:space="preserve"> </t>
        </is>
      </c>
    </row>
    <row r="4">
      <c r="A4" s="4" t="inlineStr">
        <is>
          <t>Less: accumulated depreciation</t>
        </is>
      </c>
      <c r="B4" s="6" t="n">
        <v>-114468</v>
      </c>
      <c r="C4" s="4" t="inlineStr">
        <is>
          <t xml:space="preserve"> </t>
        </is>
      </c>
      <c r="D4" s="4" t="inlineStr">
        <is>
          <t xml:space="preserve"> </t>
        </is>
      </c>
      <c r="E4" s="4" t="inlineStr">
        <is>
          <t xml:space="preserve"> </t>
        </is>
      </c>
      <c r="F4" s="6" t="n">
        <v>-112503</v>
      </c>
      <c r="G4" s="4" t="inlineStr">
        <is>
          <t xml:space="preserve"> </t>
        </is>
      </c>
      <c r="H4" s="4" t="inlineStr">
        <is>
          <t xml:space="preserve"> </t>
        </is>
      </c>
      <c r="I4" s="4" t="inlineStr">
        <is>
          <t xml:space="preserve"> </t>
        </is>
      </c>
      <c r="J4" s="4" t="inlineStr">
        <is>
          <t xml:space="preserve"> </t>
        </is>
      </c>
    </row>
    <row r="5">
      <c r="A5" s="4" t="inlineStr">
        <is>
          <t>Total property and equipment, net</t>
        </is>
      </c>
      <c r="B5" s="6" t="n">
        <v>73467</v>
      </c>
      <c r="C5" s="5" t="n">
        <v>105528</v>
      </c>
      <c r="D5" s="5" t="n">
        <v>116828</v>
      </c>
      <c r="E5" s="5" t="n">
        <v>41398</v>
      </c>
      <c r="F5" s="6" t="n">
        <v>40511</v>
      </c>
      <c r="G5" s="5" t="n">
        <v>42091</v>
      </c>
      <c r="H5" s="5" t="n">
        <v>46253</v>
      </c>
      <c r="I5" s="5" t="n">
        <v>49879</v>
      </c>
      <c r="J5" s="5" t="n">
        <v>49088</v>
      </c>
    </row>
    <row r="6">
      <c r="A6" s="4" t="inlineStr">
        <is>
          <t>Network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property and equipment</t>
        </is>
      </c>
      <c r="B8" s="6" t="n">
        <v>176899</v>
      </c>
      <c r="C8" s="4" t="inlineStr">
        <is>
          <t xml:space="preserve"> </t>
        </is>
      </c>
      <c r="D8" s="4" t="inlineStr">
        <is>
          <t xml:space="preserve"> </t>
        </is>
      </c>
      <c r="E8" s="4" t="inlineStr">
        <is>
          <t xml:space="preserve"> </t>
        </is>
      </c>
      <c r="F8" s="6" t="n">
        <v>138030</v>
      </c>
      <c r="G8" s="4" t="inlineStr">
        <is>
          <t xml:space="preserve"> </t>
        </is>
      </c>
      <c r="H8" s="4" t="inlineStr">
        <is>
          <t xml:space="preserve"> </t>
        </is>
      </c>
      <c r="I8" s="4" t="inlineStr">
        <is>
          <t xml:space="preserve"> </t>
        </is>
      </c>
      <c r="J8" s="4" t="inlineStr">
        <is>
          <t xml:space="preserve"> </t>
        </is>
      </c>
    </row>
    <row r="9">
      <c r="A9" s="4" t="inlineStr">
        <is>
          <t>Computer equipment and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property and equipment</t>
        </is>
      </c>
      <c r="B11" s="6" t="n">
        <v>3680</v>
      </c>
      <c r="C11" s="4" t="inlineStr">
        <is>
          <t xml:space="preserve"> </t>
        </is>
      </c>
      <c r="D11" s="4" t="inlineStr">
        <is>
          <t xml:space="preserve"> </t>
        </is>
      </c>
      <c r="E11" s="4" t="inlineStr">
        <is>
          <t xml:space="preserve"> </t>
        </is>
      </c>
      <c r="F11" s="6" t="n">
        <v>7107</v>
      </c>
      <c r="G11" s="4" t="inlineStr">
        <is>
          <t xml:space="preserve"> </t>
        </is>
      </c>
      <c r="H11" s="4" t="inlineStr">
        <is>
          <t xml:space="preserve"> </t>
        </is>
      </c>
      <c r="I11" s="4" t="inlineStr">
        <is>
          <t xml:space="preserve"> </t>
        </is>
      </c>
      <c r="J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roperty and equipment</t>
        </is>
      </c>
      <c r="B14" s="6" t="n">
        <v>1322</v>
      </c>
      <c r="C14" s="4" t="inlineStr">
        <is>
          <t xml:space="preserve"> </t>
        </is>
      </c>
      <c r="D14" s="4" t="inlineStr">
        <is>
          <t xml:space="preserve"> </t>
        </is>
      </c>
      <c r="E14" s="4" t="inlineStr">
        <is>
          <t xml:space="preserve"> </t>
        </is>
      </c>
      <c r="F14" s="6" t="n">
        <v>1406</v>
      </c>
      <c r="G14" s="4" t="inlineStr">
        <is>
          <t xml:space="preserve"> </t>
        </is>
      </c>
      <c r="H14" s="4" t="inlineStr">
        <is>
          <t xml:space="preserve"> </t>
        </is>
      </c>
      <c r="I14" s="4" t="inlineStr">
        <is>
          <t xml:space="preserve"> </t>
        </is>
      </c>
      <c r="J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property and equipment</t>
        </is>
      </c>
      <c r="B17" s="6" t="n">
        <v>6017</v>
      </c>
      <c r="C17" s="4" t="inlineStr">
        <is>
          <t xml:space="preserve"> </t>
        </is>
      </c>
      <c r="D17" s="4" t="inlineStr">
        <is>
          <t xml:space="preserve"> </t>
        </is>
      </c>
      <c r="E17" s="4" t="inlineStr">
        <is>
          <t xml:space="preserve"> </t>
        </is>
      </c>
      <c r="F17" s="6" t="n">
        <v>6454</v>
      </c>
      <c r="G17" s="4" t="inlineStr">
        <is>
          <t xml:space="preserve"> </t>
        </is>
      </c>
      <c r="H17" s="4" t="inlineStr">
        <is>
          <t xml:space="preserve"> </t>
        </is>
      </c>
      <c r="I17" s="4" t="inlineStr">
        <is>
          <t xml:space="preserve"> </t>
        </is>
      </c>
      <c r="J17" s="4" t="inlineStr">
        <is>
          <t xml:space="preserve"> </t>
        </is>
      </c>
    </row>
    <row r="18">
      <c r="A18" s="4" t="inlineStr">
        <is>
          <t>Other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property and equipment</t>
        </is>
      </c>
      <c r="B20" s="5" t="n">
        <v>17</v>
      </c>
      <c r="C20" s="4" t="inlineStr">
        <is>
          <t xml:space="preserve"> </t>
        </is>
      </c>
      <c r="D20" s="4" t="inlineStr">
        <is>
          <t xml:space="preserve"> </t>
        </is>
      </c>
      <c r="E20" s="4" t="inlineStr">
        <is>
          <t xml:space="preserve"> </t>
        </is>
      </c>
      <c r="F20" s="5" t="n">
        <v>17</v>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3" customWidth="1" min="2" max="2"/>
    <col width="45" customWidth="1" min="3" max="3"/>
    <col width="62" customWidth="1" min="4" max="4"/>
    <col width="13" customWidth="1" min="5" max="5"/>
    <col width="38" customWidth="1" min="6" max="6"/>
    <col width="27" customWidth="1" min="7" max="7"/>
    <col width="80" customWidth="1" min="8" max="8"/>
    <col width="37" customWidth="1" min="9" max="9"/>
    <col width="20" customWidth="1" min="10" max="10"/>
    <col width="80" customWidth="1" min="11" max="11"/>
  </cols>
  <sheetData>
    <row r="1">
      <c r="A1" s="1" t="inlineStr">
        <is>
          <t>Consolidated Statements of Stockholders' Equity - USD ($) $ in Thousands</t>
        </is>
      </c>
      <c r="C1" s="2" t="inlineStr">
        <is>
          <t>Total</t>
        </is>
      </c>
      <c r="D1" s="2" t="inlineStr">
        <is>
          <t>Cumulative effect of adoption of new accounting pronouncement</t>
        </is>
      </c>
      <c r="E1" s="2" t="inlineStr">
        <is>
          <t>Common Stock</t>
        </is>
      </c>
      <c r="F1" s="2" t="inlineStr">
        <is>
          <t>Common Stock Contingent Consideration</t>
        </is>
      </c>
      <c r="G1" s="2" t="inlineStr">
        <is>
          <t>Additional Paid-In Capital</t>
        </is>
      </c>
      <c r="H1" s="2" t="inlineStr">
        <is>
          <t>Additional Paid-In Capital Cumulative effect of adoption of new accounting pronouncement</t>
        </is>
      </c>
      <c r="I1" s="2" t="inlineStr">
        <is>
          <t>Accumulated Other Comprehensive Loss</t>
        </is>
      </c>
      <c r="J1" s="2" t="inlineStr">
        <is>
          <t>Accumulated Deficit</t>
        </is>
      </c>
      <c r="K1" s="2" t="inlineStr">
        <is>
          <t>Accumulated Deficit Cumulative effect of adoption of new accounting pronouncement</t>
        </is>
      </c>
    </row>
    <row r="2">
      <c r="A2" s="4" t="inlineStr">
        <is>
          <t>Beginning balance (in shares) at Dec. 31, 2019</t>
        </is>
      </c>
      <c r="C2" s="4" t="inlineStr">
        <is>
          <t xml:space="preserve"> </t>
        </is>
      </c>
      <c r="D2" s="4" t="inlineStr">
        <is>
          <t xml:space="preserve"> </t>
        </is>
      </c>
      <c r="E2" s="6" t="n">
        <v>118368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5" t="n">
        <v>166287</v>
      </c>
      <c r="D3" s="4" t="inlineStr">
        <is>
          <t xml:space="preserve"> </t>
        </is>
      </c>
      <c r="E3" s="5" t="n">
        <v>118</v>
      </c>
      <c r="F3" s="5" t="n">
        <v>0</v>
      </c>
      <c r="G3" s="5" t="n">
        <v>530285</v>
      </c>
      <c r="H3" s="4" t="inlineStr">
        <is>
          <t xml:space="preserve"> </t>
        </is>
      </c>
      <c r="I3" s="5" t="n">
        <v>-9210</v>
      </c>
      <c r="J3" s="5" t="n">
        <v>-354906</v>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As Restated)</t>
        </is>
      </c>
      <c r="C5" s="6" t="n">
        <v>-221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127</v>
      </c>
      <c r="K5" s="4" t="inlineStr">
        <is>
          <t xml:space="preserve"> </t>
        </is>
      </c>
    </row>
    <row r="6">
      <c r="A6" s="4" t="inlineStr">
        <is>
          <t>Change in unrealized loss on available-for-sale investments, net of taxes</t>
        </is>
      </c>
      <c r="C6" s="6" t="n">
        <v>-51</v>
      </c>
      <c r="D6" s="4" t="inlineStr">
        <is>
          <t xml:space="preserve"> </t>
        </is>
      </c>
      <c r="E6" s="4" t="inlineStr">
        <is>
          <t xml:space="preserve"> </t>
        </is>
      </c>
      <c r="F6" s="4" t="inlineStr">
        <is>
          <t xml:space="preserve"> </t>
        </is>
      </c>
      <c r="G6" s="4" t="inlineStr">
        <is>
          <t xml:space="preserve"> </t>
        </is>
      </c>
      <c r="H6" s="4" t="inlineStr">
        <is>
          <t xml:space="preserve"> </t>
        </is>
      </c>
      <c r="I6" s="6" t="n">
        <v>-51</v>
      </c>
      <c r="J6" s="4" t="inlineStr">
        <is>
          <t xml:space="preserve"> </t>
        </is>
      </c>
      <c r="K6" s="4" t="inlineStr">
        <is>
          <t xml:space="preserve"> </t>
        </is>
      </c>
    </row>
    <row r="7">
      <c r="A7" s="4" t="inlineStr">
        <is>
          <t>Foreign currency translation adjustment, net of taxes</t>
        </is>
      </c>
      <c r="C7" s="6" t="n">
        <v>1750</v>
      </c>
      <c r="D7" s="4" t="inlineStr">
        <is>
          <t xml:space="preserve"> </t>
        </is>
      </c>
      <c r="E7" s="4" t="inlineStr">
        <is>
          <t xml:space="preserve"> </t>
        </is>
      </c>
      <c r="F7" s="4" t="inlineStr">
        <is>
          <t xml:space="preserve"> </t>
        </is>
      </c>
      <c r="G7" s="4" t="inlineStr">
        <is>
          <t xml:space="preserve"> </t>
        </is>
      </c>
      <c r="H7" s="4" t="inlineStr">
        <is>
          <t xml:space="preserve"> </t>
        </is>
      </c>
      <c r="I7" s="6" t="n">
        <v>1750</v>
      </c>
      <c r="J7" s="4" t="inlineStr">
        <is>
          <t xml:space="preserve"> </t>
        </is>
      </c>
      <c r="K7" s="4" t="inlineStr">
        <is>
          <t xml:space="preserve"> </t>
        </is>
      </c>
    </row>
    <row r="8">
      <c r="A8" s="4" t="inlineStr">
        <is>
          <t>Exercise of common stock options (in shares)</t>
        </is>
      </c>
      <c r="C8" s="4" t="inlineStr">
        <is>
          <t xml:space="preserve"> </t>
        </is>
      </c>
      <c r="D8" s="4" t="inlineStr">
        <is>
          <t xml:space="preserve"> </t>
        </is>
      </c>
      <c r="E8" s="6" t="n">
        <v>28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common stock options</t>
        </is>
      </c>
      <c r="C9" s="6" t="n">
        <v>8124</v>
      </c>
      <c r="D9" s="4" t="inlineStr">
        <is>
          <t xml:space="preserve"> </t>
        </is>
      </c>
      <c r="E9" s="5" t="n">
        <v>3</v>
      </c>
      <c r="F9" s="4" t="inlineStr">
        <is>
          <t xml:space="preserve"> </t>
        </is>
      </c>
      <c r="G9" s="6" t="n">
        <v>8121</v>
      </c>
      <c r="H9" s="4" t="inlineStr">
        <is>
          <t xml:space="preserve"> </t>
        </is>
      </c>
      <c r="I9" s="4" t="inlineStr">
        <is>
          <t xml:space="preserve"> </t>
        </is>
      </c>
      <c r="J9" s="4" t="inlineStr">
        <is>
          <t xml:space="preserve"> </t>
        </is>
      </c>
      <c r="K9" s="4" t="inlineStr">
        <is>
          <t xml:space="preserve"> </t>
        </is>
      </c>
    </row>
    <row r="10">
      <c r="A10" s="4" t="inlineStr">
        <is>
          <t>Vesting of restricted stock units (in shares)</t>
        </is>
      </c>
      <c r="C10" s="4" t="inlineStr">
        <is>
          <t xml:space="preserve"> </t>
        </is>
      </c>
      <c r="D10" s="4" t="inlineStr">
        <is>
          <t xml:space="preserve"> </t>
        </is>
      </c>
      <c r="E10" s="6" t="n">
        <v>281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of restricted stock units</t>
        </is>
      </c>
      <c r="C11" s="6" t="n">
        <v>7</v>
      </c>
      <c r="D11" s="4" t="inlineStr">
        <is>
          <t xml:space="preserve"> </t>
        </is>
      </c>
      <c r="E11" s="5" t="n">
        <v>3</v>
      </c>
      <c r="F11" s="4" t="inlineStr">
        <is>
          <t xml:space="preserve"> </t>
        </is>
      </c>
      <c r="G11" s="6" t="n">
        <v>4</v>
      </c>
      <c r="H11" s="4" t="inlineStr">
        <is>
          <t xml:space="preserve"> </t>
        </is>
      </c>
      <c r="I11" s="4" t="inlineStr">
        <is>
          <t xml:space="preserve"> </t>
        </is>
      </c>
      <c r="J11" s="4" t="inlineStr">
        <is>
          <t xml:space="preserve"> </t>
        </is>
      </c>
      <c r="K11" s="4" t="inlineStr">
        <is>
          <t xml:space="preserve"> </t>
        </is>
      </c>
    </row>
    <row r="12">
      <c r="A12" s="4" t="inlineStr">
        <is>
          <t>Restricted stock units surrendered in lieu of withholding taxes (in shares)</t>
        </is>
      </c>
      <c r="C12" s="4" t="inlineStr">
        <is>
          <t xml:space="preserve"> </t>
        </is>
      </c>
      <c r="D12" s="4" t="inlineStr">
        <is>
          <t xml:space="preserve"> </t>
        </is>
      </c>
      <c r="E12" s="6" t="n">
        <v>-95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surrendered in lieu of withholding taxes</t>
        </is>
      </c>
      <c r="C13" s="6" t="n">
        <v>-4878</v>
      </c>
      <c r="D13" s="4" t="inlineStr">
        <is>
          <t xml:space="preserve"> </t>
        </is>
      </c>
      <c r="E13" s="5" t="n">
        <v>-1</v>
      </c>
      <c r="F13" s="4" t="inlineStr">
        <is>
          <t xml:space="preserve"> </t>
        </is>
      </c>
      <c r="G13" s="6" t="n">
        <v>-4877</v>
      </c>
      <c r="H13" s="4" t="inlineStr">
        <is>
          <t xml:space="preserve"> </t>
        </is>
      </c>
      <c r="I13" s="4" t="inlineStr">
        <is>
          <t xml:space="preserve"> </t>
        </is>
      </c>
      <c r="J13" s="4" t="inlineStr">
        <is>
          <t xml:space="preserve"> </t>
        </is>
      </c>
      <c r="K13" s="4" t="inlineStr">
        <is>
          <t xml:space="preserve"> </t>
        </is>
      </c>
    </row>
    <row r="14">
      <c r="A14" s="4" t="inlineStr">
        <is>
          <t>Issuance of common stock under employee stock purchase plan (in shares)</t>
        </is>
      </c>
      <c r="C14" s="4" t="inlineStr">
        <is>
          <t xml:space="preserve"> </t>
        </is>
      </c>
      <c r="D14" s="4" t="inlineStr">
        <is>
          <t xml:space="preserve"> </t>
        </is>
      </c>
      <c r="E14" s="6" t="n">
        <v>55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under employee stock purchase plan</t>
        </is>
      </c>
      <c r="C15" s="6" t="n">
        <v>1937</v>
      </c>
      <c r="D15" s="4" t="inlineStr">
        <is>
          <t xml:space="preserve"> </t>
        </is>
      </c>
      <c r="E15" s="5" t="n">
        <v>1</v>
      </c>
      <c r="F15" s="4" t="inlineStr">
        <is>
          <t xml:space="preserve"> </t>
        </is>
      </c>
      <c r="G15" s="6" t="n">
        <v>1936</v>
      </c>
      <c r="H15" s="4" t="inlineStr">
        <is>
          <t xml:space="preserve"> </t>
        </is>
      </c>
      <c r="I15" s="4" t="inlineStr">
        <is>
          <t xml:space="preserve"> </t>
        </is>
      </c>
      <c r="J15" s="4" t="inlineStr">
        <is>
          <t xml:space="preserve"> </t>
        </is>
      </c>
      <c r="K15" s="4" t="inlineStr">
        <is>
          <t xml:space="preserve"> </t>
        </is>
      </c>
    </row>
    <row r="16">
      <c r="A16" s="4" t="inlineStr">
        <is>
          <t>Share-based compensation</t>
        </is>
      </c>
      <c r="C16" s="6" t="n">
        <v>15723</v>
      </c>
      <c r="D16" s="4" t="inlineStr">
        <is>
          <t xml:space="preserve"> </t>
        </is>
      </c>
      <c r="E16" s="4" t="inlineStr">
        <is>
          <t xml:space="preserve"> </t>
        </is>
      </c>
      <c r="F16" s="4" t="inlineStr">
        <is>
          <t xml:space="preserve"> </t>
        </is>
      </c>
      <c r="G16" s="6" t="n">
        <v>15723</v>
      </c>
      <c r="H16" s="4" t="inlineStr">
        <is>
          <t xml:space="preserve"> </t>
        </is>
      </c>
      <c r="I16" s="4" t="inlineStr">
        <is>
          <t xml:space="preserve"> </t>
        </is>
      </c>
      <c r="J16" s="4" t="inlineStr">
        <is>
          <t xml:space="preserve"> </t>
        </is>
      </c>
      <c r="K16" s="4" t="inlineStr">
        <is>
          <t xml:space="preserve"> </t>
        </is>
      </c>
    </row>
    <row r="17">
      <c r="A17" s="4" t="inlineStr">
        <is>
          <t>Equity component of convertible senior notes, net</t>
        </is>
      </c>
      <c r="C17" s="6" t="n">
        <v>21733</v>
      </c>
      <c r="D17" s="4" t="inlineStr">
        <is>
          <t xml:space="preserve"> </t>
        </is>
      </c>
      <c r="E17" s="4" t="inlineStr">
        <is>
          <t xml:space="preserve"> </t>
        </is>
      </c>
      <c r="F17" s="4" t="inlineStr">
        <is>
          <t xml:space="preserve"> </t>
        </is>
      </c>
      <c r="G17" s="6" t="n">
        <v>21733</v>
      </c>
      <c r="H17" s="4" t="inlineStr">
        <is>
          <t xml:space="preserve"> </t>
        </is>
      </c>
      <c r="I17" s="4" t="inlineStr">
        <is>
          <t xml:space="preserve"> </t>
        </is>
      </c>
      <c r="J17" s="4" t="inlineStr">
        <is>
          <t xml:space="preserve"> </t>
        </is>
      </c>
      <c r="K17" s="4" t="inlineStr">
        <is>
          <t xml:space="preserve"> </t>
        </is>
      </c>
    </row>
    <row r="18">
      <c r="A18" s="4" t="inlineStr">
        <is>
          <t>Purchase of capped calls related to issuance of convertible senior notes</t>
        </is>
      </c>
      <c r="C18" s="5" t="n">
        <v>-16413</v>
      </c>
      <c r="D18" s="4" t="inlineStr">
        <is>
          <t xml:space="preserve"> </t>
        </is>
      </c>
      <c r="E18" s="4" t="inlineStr">
        <is>
          <t xml:space="preserve"> </t>
        </is>
      </c>
      <c r="F18" s="4" t="inlineStr">
        <is>
          <t xml:space="preserve"> </t>
        </is>
      </c>
      <c r="G18" s="6" t="n">
        <v>-16413</v>
      </c>
      <c r="H18" s="4" t="inlineStr">
        <is>
          <t xml:space="preserve"> </t>
        </is>
      </c>
      <c r="I18" s="4" t="inlineStr">
        <is>
          <t xml:space="preserve"> </t>
        </is>
      </c>
      <c r="J18" s="4" t="inlineStr">
        <is>
          <t xml:space="preserve"> </t>
        </is>
      </c>
      <c r="K18" s="4" t="inlineStr">
        <is>
          <t xml:space="preserve"> </t>
        </is>
      </c>
    </row>
    <row r="19">
      <c r="A19" s="4" t="inlineStr">
        <is>
          <t>Ending balance (in shares) at Dec. 31, 2020</t>
        </is>
      </c>
      <c r="C19" s="6" t="n">
        <v>123653000</v>
      </c>
      <c r="D19" s="4" t="inlineStr">
        <is>
          <t xml:space="preserve"> </t>
        </is>
      </c>
      <c r="E19" s="6" t="n">
        <v>12365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0</t>
        </is>
      </c>
      <c r="C20" s="5" t="n">
        <v>172092</v>
      </c>
      <c r="D20" s="5" t="n">
        <v>-20056</v>
      </c>
      <c r="E20" s="5" t="n">
        <v>124</v>
      </c>
      <c r="F20" s="6" t="n">
        <v>0</v>
      </c>
      <c r="G20" s="6" t="n">
        <v>556512</v>
      </c>
      <c r="H20" s="5" t="n">
        <v>-21733</v>
      </c>
      <c r="I20" s="6" t="n">
        <v>-7511</v>
      </c>
      <c r="J20" s="6" t="n">
        <v>-377033</v>
      </c>
      <c r="K20" s="5" t="n">
        <v>1677</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ing standards update</t>
        </is>
      </c>
      <c r="C22" s="4" t="inlineStr">
        <is>
          <t>Accounting Standards Update 2020-06 [Membe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As Restated)</t>
        </is>
      </c>
      <c r="C23" s="5" t="n">
        <v>-254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in shares) at Mar. 31, 2021</t>
        </is>
      </c>
      <c r="C24" s="6" t="n">
        <v>12524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Mar. 31, 2021</t>
        </is>
      </c>
      <c r="C25" s="5" t="n">
        <v>1363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in shares) at Dec. 31, 2020</t>
        </is>
      </c>
      <c r="C26" s="6" t="n">
        <v>123653000</v>
      </c>
      <c r="D26" s="4" t="inlineStr">
        <is>
          <t xml:space="preserve"> </t>
        </is>
      </c>
      <c r="E26" s="6" t="n">
        <v>12365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at Dec. 31, 2020</t>
        </is>
      </c>
      <c r="C27" s="5" t="n">
        <v>172092</v>
      </c>
      <c r="D27" s="6" t="n">
        <v>-20056</v>
      </c>
      <c r="E27" s="5" t="n">
        <v>124</v>
      </c>
      <c r="F27" s="6" t="n">
        <v>0</v>
      </c>
      <c r="G27" s="6" t="n">
        <v>556512</v>
      </c>
      <c r="H27" s="6" t="n">
        <v>-21733</v>
      </c>
      <c r="I27" s="6" t="n">
        <v>-7511</v>
      </c>
      <c r="J27" s="6" t="n">
        <v>-377033</v>
      </c>
      <c r="K27" s="6" t="n">
        <v>1677</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As Restated)</t>
        </is>
      </c>
      <c r="C29" s="5" t="n">
        <v>-392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in shares) at Jun. 30, 2021</t>
        </is>
      </c>
      <c r="C30" s="6" t="n">
        <v>12670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n. 30, 2021</t>
        </is>
      </c>
      <c r="C31" s="5" t="n">
        <v>1277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in shares) at Dec. 31, 2020</t>
        </is>
      </c>
      <c r="C32" s="6" t="n">
        <v>123653000</v>
      </c>
      <c r="D32" s="4" t="inlineStr">
        <is>
          <t xml:space="preserve"> </t>
        </is>
      </c>
      <c r="E32" s="6" t="n">
        <v>12365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t Dec. 31, 2020</t>
        </is>
      </c>
      <c r="C33" s="5" t="n">
        <v>172092</v>
      </c>
      <c r="D33" s="6" t="n">
        <v>-20056</v>
      </c>
      <c r="E33" s="5" t="n">
        <v>124</v>
      </c>
      <c r="F33" s="6" t="n">
        <v>0</v>
      </c>
      <c r="G33" s="6" t="n">
        <v>556512</v>
      </c>
      <c r="H33" s="6" t="n">
        <v>-21733</v>
      </c>
      <c r="I33" s="6" t="n">
        <v>-7511</v>
      </c>
      <c r="J33" s="6" t="n">
        <v>-377033</v>
      </c>
      <c r="K33" s="6" t="n">
        <v>1677</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 (As Restated)</t>
        </is>
      </c>
      <c r="C35" s="5" t="n">
        <v>-532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in shares) at Sep. 30, 2021</t>
        </is>
      </c>
      <c r="C36" s="6" t="n">
        <v>13381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Sep. 30, 2021</t>
        </is>
      </c>
      <c r="C37" s="5" t="n">
        <v>13428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 balance (in shares) at Dec. 31, 2020</t>
        </is>
      </c>
      <c r="C38" s="6" t="n">
        <v>123653000</v>
      </c>
      <c r="D38" s="4" t="inlineStr">
        <is>
          <t xml:space="preserve"> </t>
        </is>
      </c>
      <c r="E38" s="6" t="n">
        <v>12365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0</t>
        </is>
      </c>
      <c r="C39" s="5" t="n">
        <v>172092</v>
      </c>
      <c r="D39" s="5" t="n">
        <v>-20056</v>
      </c>
      <c r="E39" s="5" t="n">
        <v>124</v>
      </c>
      <c r="F39" s="6" t="n">
        <v>0</v>
      </c>
      <c r="G39" s="6" t="n">
        <v>556512</v>
      </c>
      <c r="H39" s="5" t="n">
        <v>-21733</v>
      </c>
      <c r="I39" s="6" t="n">
        <v>-7511</v>
      </c>
      <c r="J39" s="6" t="n">
        <v>-377033</v>
      </c>
      <c r="K39" s="5" t="n">
        <v>1677</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As Restated)</t>
        </is>
      </c>
      <c r="C41" s="6" t="n">
        <v>-611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1166</v>
      </c>
      <c r="K41" s="4" t="inlineStr">
        <is>
          <t xml:space="preserve"> </t>
        </is>
      </c>
    </row>
    <row r="42">
      <c r="A42" s="4" t="inlineStr">
        <is>
          <t>Change in unrealized loss on available-for-sale investments, net of taxes</t>
        </is>
      </c>
      <c r="C42" s="6" t="n">
        <v>2</v>
      </c>
      <c r="D42" s="4" t="inlineStr">
        <is>
          <t xml:space="preserve"> </t>
        </is>
      </c>
      <c r="E42" s="4" t="inlineStr">
        <is>
          <t xml:space="preserve"> </t>
        </is>
      </c>
      <c r="F42" s="4" t="inlineStr">
        <is>
          <t xml:space="preserve"> </t>
        </is>
      </c>
      <c r="G42" s="4" t="inlineStr">
        <is>
          <t xml:space="preserve"> </t>
        </is>
      </c>
      <c r="H42" s="4" t="inlineStr">
        <is>
          <t xml:space="preserve"> </t>
        </is>
      </c>
      <c r="I42" s="6" t="n">
        <v>2</v>
      </c>
      <c r="J42" s="4" t="inlineStr">
        <is>
          <t xml:space="preserve"> </t>
        </is>
      </c>
      <c r="K42" s="4" t="inlineStr">
        <is>
          <t xml:space="preserve"> </t>
        </is>
      </c>
    </row>
    <row r="43">
      <c r="A43" s="4" t="inlineStr">
        <is>
          <t>Foreign currency translation adjustment, net of taxes</t>
        </is>
      </c>
      <c r="C43" s="6" t="n">
        <v>-836</v>
      </c>
      <c r="D43" s="4" t="inlineStr">
        <is>
          <t xml:space="preserve"> </t>
        </is>
      </c>
      <c r="E43" s="4" t="inlineStr">
        <is>
          <t xml:space="preserve"> </t>
        </is>
      </c>
      <c r="F43" s="4" t="inlineStr">
        <is>
          <t xml:space="preserve"> </t>
        </is>
      </c>
      <c r="G43" s="4" t="inlineStr">
        <is>
          <t xml:space="preserve"> </t>
        </is>
      </c>
      <c r="H43" s="4" t="inlineStr">
        <is>
          <t xml:space="preserve"> </t>
        </is>
      </c>
      <c r="I43" s="6" t="n">
        <v>-836</v>
      </c>
      <c r="J43" s="4" t="inlineStr">
        <is>
          <t xml:space="preserve"> </t>
        </is>
      </c>
      <c r="K43" s="4" t="inlineStr">
        <is>
          <t xml:space="preserve"> </t>
        </is>
      </c>
    </row>
    <row r="44">
      <c r="A44" s="4" t="inlineStr">
        <is>
          <t>Exercise of common stock options (in shares)</t>
        </is>
      </c>
      <c r="C44" s="4" t="inlineStr">
        <is>
          <t xml:space="preserve"> </t>
        </is>
      </c>
      <c r="D44" s="4" t="inlineStr">
        <is>
          <t xml:space="preserve"> </t>
        </is>
      </c>
      <c r="E44" s="6" t="n">
        <v>193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of common stock options</t>
        </is>
      </c>
      <c r="C45" s="6" t="n">
        <v>4549</v>
      </c>
      <c r="D45" s="4" t="inlineStr">
        <is>
          <t xml:space="preserve"> </t>
        </is>
      </c>
      <c r="E45" s="5" t="n">
        <v>2</v>
      </c>
      <c r="F45" s="4" t="inlineStr">
        <is>
          <t xml:space="preserve"> </t>
        </is>
      </c>
      <c r="G45" s="6" t="n">
        <v>4547</v>
      </c>
      <c r="H45" s="4" t="inlineStr">
        <is>
          <t xml:space="preserve"> </t>
        </is>
      </c>
      <c r="I45" s="4" t="inlineStr">
        <is>
          <t xml:space="preserve"> </t>
        </is>
      </c>
      <c r="J45" s="4" t="inlineStr">
        <is>
          <t xml:space="preserve"> </t>
        </is>
      </c>
      <c r="K45" s="4" t="inlineStr">
        <is>
          <t xml:space="preserve"> </t>
        </is>
      </c>
    </row>
    <row r="46">
      <c r="A46" s="4" t="inlineStr">
        <is>
          <t>Vesting of restricted stock units (in shares)</t>
        </is>
      </c>
      <c r="C46" s="4" t="inlineStr">
        <is>
          <t xml:space="preserve"> </t>
        </is>
      </c>
      <c r="D46" s="4" t="inlineStr">
        <is>
          <t xml:space="preserve"> </t>
        </is>
      </c>
      <c r="E46" s="6" t="n">
        <v>1758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of restricted stock units</t>
        </is>
      </c>
      <c r="C47" s="6" t="n">
        <v>0</v>
      </c>
      <c r="D47" s="4" t="inlineStr">
        <is>
          <t xml:space="preserve"> </t>
        </is>
      </c>
      <c r="E47" s="5" t="n">
        <v>2</v>
      </c>
      <c r="F47" s="4" t="inlineStr">
        <is>
          <t xml:space="preserve"> </t>
        </is>
      </c>
      <c r="G47" s="6" t="n">
        <v>-2</v>
      </c>
      <c r="H47" s="4" t="inlineStr">
        <is>
          <t xml:space="preserve"> </t>
        </is>
      </c>
      <c r="I47" s="4" t="inlineStr">
        <is>
          <t xml:space="preserve"> </t>
        </is>
      </c>
      <c r="J47" s="4" t="inlineStr">
        <is>
          <t xml:space="preserve"> </t>
        </is>
      </c>
      <c r="K47" s="4" t="inlineStr">
        <is>
          <t xml:space="preserve"> </t>
        </is>
      </c>
    </row>
    <row r="48">
      <c r="A48" s="4" t="inlineStr">
        <is>
          <t>Restricted stock units surrendered in lieu of withholding taxes (in shares)</t>
        </is>
      </c>
      <c r="C48" s="4" t="inlineStr">
        <is>
          <t xml:space="preserve"> </t>
        </is>
      </c>
      <c r="D48" s="4" t="inlineStr">
        <is>
          <t xml:space="preserve"> </t>
        </is>
      </c>
      <c r="E48" s="6" t="n">
        <v>-52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tock units surrendered in lieu of withholding taxes</t>
        </is>
      </c>
      <c r="C49" s="6" t="n">
        <v>-1627</v>
      </c>
      <c r="D49" s="4" t="inlineStr">
        <is>
          <t xml:space="preserve"> </t>
        </is>
      </c>
      <c r="E49" s="5" t="n">
        <v>-1</v>
      </c>
      <c r="F49" s="4" t="inlineStr">
        <is>
          <t xml:space="preserve"> </t>
        </is>
      </c>
      <c r="G49" s="6" t="n">
        <v>-1626</v>
      </c>
      <c r="H49" s="4" t="inlineStr">
        <is>
          <t xml:space="preserve"> </t>
        </is>
      </c>
      <c r="I49" s="4" t="inlineStr">
        <is>
          <t xml:space="preserve"> </t>
        </is>
      </c>
      <c r="J49" s="4" t="inlineStr">
        <is>
          <t xml:space="preserve"> </t>
        </is>
      </c>
      <c r="K49" s="4" t="inlineStr">
        <is>
          <t xml:space="preserve"> </t>
        </is>
      </c>
    </row>
    <row r="50">
      <c r="A50" s="4" t="inlineStr">
        <is>
          <t>Issuance of common stock under employee stock purchase plan (in shares)</t>
        </is>
      </c>
      <c r="C50" s="4" t="inlineStr">
        <is>
          <t xml:space="preserve"> </t>
        </is>
      </c>
      <c r="D50" s="4" t="inlineStr">
        <is>
          <t xml:space="preserve"> </t>
        </is>
      </c>
      <c r="E50" s="6" t="n">
        <v>63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under employee stock purchase plan</t>
        </is>
      </c>
      <c r="C51" s="6" t="n">
        <v>1638</v>
      </c>
      <c r="D51" s="4" t="inlineStr">
        <is>
          <t xml:space="preserve"> </t>
        </is>
      </c>
      <c r="E51" s="4" t="inlineStr">
        <is>
          <t xml:space="preserve"> </t>
        </is>
      </c>
      <c r="F51" s="4" t="inlineStr">
        <is>
          <t xml:space="preserve"> </t>
        </is>
      </c>
      <c r="G51" s="6" t="n">
        <v>1638</v>
      </c>
      <c r="H51" s="4" t="inlineStr">
        <is>
          <t xml:space="preserve"> </t>
        </is>
      </c>
      <c r="I51" s="4" t="inlineStr">
        <is>
          <t xml:space="preserve"> </t>
        </is>
      </c>
      <c r="J51" s="4" t="inlineStr">
        <is>
          <t xml:space="preserve"> </t>
        </is>
      </c>
      <c r="K51" s="4" t="inlineStr">
        <is>
          <t xml:space="preserve"> </t>
        </is>
      </c>
    </row>
    <row r="52">
      <c r="A52" s="4" t="inlineStr">
        <is>
          <t>Share-based compensation</t>
        </is>
      </c>
      <c r="C52" s="6" t="n">
        <v>19045</v>
      </c>
      <c r="D52" s="4" t="inlineStr">
        <is>
          <t xml:space="preserve"> </t>
        </is>
      </c>
      <c r="E52" s="4" t="inlineStr">
        <is>
          <t xml:space="preserve"> </t>
        </is>
      </c>
      <c r="F52" s="4" t="inlineStr">
        <is>
          <t xml:space="preserve"> </t>
        </is>
      </c>
      <c r="G52" s="6" t="n">
        <v>19045</v>
      </c>
      <c r="H52" s="4" t="inlineStr">
        <is>
          <t xml:space="preserve"> </t>
        </is>
      </c>
      <c r="I52" s="4" t="inlineStr">
        <is>
          <t xml:space="preserve"> </t>
        </is>
      </c>
      <c r="J52" s="4" t="inlineStr">
        <is>
          <t xml:space="preserve"> </t>
        </is>
      </c>
      <c r="K52" s="4" t="inlineStr">
        <is>
          <t xml:space="preserve"> </t>
        </is>
      </c>
    </row>
    <row r="53">
      <c r="A53" s="4" t="inlineStr">
        <is>
          <t>Issuance of common stock for business acquisition (in shares)</t>
        </is>
      </c>
      <c r="C53" s="4" t="inlineStr">
        <is>
          <t xml:space="preserve"> </t>
        </is>
      </c>
      <c r="D53" s="4" t="inlineStr">
        <is>
          <t xml:space="preserve"> </t>
        </is>
      </c>
      <c r="E53" s="6" t="n">
        <v>6878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for business acquisition</t>
        </is>
      </c>
      <c r="C54" s="5" t="n">
        <v>18433</v>
      </c>
      <c r="D54" s="4" t="inlineStr">
        <is>
          <t xml:space="preserve"> </t>
        </is>
      </c>
      <c r="E54" s="5" t="n">
        <v>7</v>
      </c>
      <c r="F54" s="4" t="inlineStr">
        <is>
          <t xml:space="preserve"> </t>
        </is>
      </c>
      <c r="G54" s="6" t="n">
        <v>18426</v>
      </c>
      <c r="H54" s="4" t="inlineStr">
        <is>
          <t xml:space="preserve"> </t>
        </is>
      </c>
      <c r="I54" s="4" t="inlineStr">
        <is>
          <t xml:space="preserve"> </t>
        </is>
      </c>
      <c r="J54" s="4" t="inlineStr">
        <is>
          <t xml:space="preserve"> </t>
        </is>
      </c>
      <c r="K54" s="4" t="inlineStr">
        <is>
          <t xml:space="preserve"> </t>
        </is>
      </c>
    </row>
    <row r="55">
      <c r="A55" s="4" t="inlineStr">
        <is>
          <t>Ending balance (in shares) at Dec. 31, 2021</t>
        </is>
      </c>
      <c r="C55" s="6" t="n">
        <v>134337000</v>
      </c>
      <c r="D55" s="4" t="inlineStr">
        <is>
          <t xml:space="preserve"> </t>
        </is>
      </c>
      <c r="E55" s="6" t="n">
        <v>13433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nding balance at Dec. 31, 2021</t>
        </is>
      </c>
      <c r="C56" s="5" t="n">
        <v>132074</v>
      </c>
      <c r="D56" s="4" t="inlineStr">
        <is>
          <t xml:space="preserve"> </t>
        </is>
      </c>
      <c r="E56" s="5" t="n">
        <v>134</v>
      </c>
      <c r="F56" s="6" t="n">
        <v>0</v>
      </c>
      <c r="G56" s="6" t="n">
        <v>576807</v>
      </c>
      <c r="H56" s="4" t="inlineStr">
        <is>
          <t xml:space="preserve"> </t>
        </is>
      </c>
      <c r="I56" s="6" t="n">
        <v>-8345</v>
      </c>
      <c r="J56" s="6" t="n">
        <v>-436522</v>
      </c>
      <c r="K56" s="4" t="inlineStr">
        <is>
          <t xml:space="preserve"> </t>
        </is>
      </c>
    </row>
    <row r="57">
      <c r="A57" s="4" t="inlineStr">
        <is>
          <t>Beginning balance (in shares) at Mar. 31, 2021</t>
        </is>
      </c>
      <c r="C57" s="6" t="n">
        <v>125248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at Mar. 31, 2021</t>
        </is>
      </c>
      <c r="C58" s="5" t="n">
        <v>13633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loss (As Restated)</t>
        </is>
      </c>
      <c r="C60" s="5" t="n">
        <v>-1379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Jun. 30, 2021</t>
        </is>
      </c>
      <c r="C61" s="6" t="n">
        <v>12670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at Jun. 30, 2021</t>
        </is>
      </c>
      <c r="C62" s="5" t="n">
        <v>1277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loss (As Restated)</t>
        </is>
      </c>
      <c r="C64" s="5" t="n">
        <v>-1398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in shares) at Sep. 30, 2021</t>
        </is>
      </c>
      <c r="C65" s="6" t="n">
        <v>13381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Sep. 30, 2021</t>
        </is>
      </c>
      <c r="C66" s="5" t="n">
        <v>13428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Increase (Decrease) in Stockholders' Equity [Roll Forwar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loss (As Restated)</t>
        </is>
      </c>
      <c r="C68" s="5" t="n">
        <v>-789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in shares) at Dec. 31, 2021</t>
        </is>
      </c>
      <c r="C69" s="6" t="n">
        <v>134337000</v>
      </c>
      <c r="D69" s="4" t="inlineStr">
        <is>
          <t xml:space="preserve"> </t>
        </is>
      </c>
      <c r="E69" s="6" t="n">
        <v>134337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at Dec. 31, 2021</t>
        </is>
      </c>
      <c r="C70" s="5" t="n">
        <v>132074</v>
      </c>
      <c r="D70" s="4" t="inlineStr">
        <is>
          <t xml:space="preserve"> </t>
        </is>
      </c>
      <c r="E70" s="5" t="n">
        <v>134</v>
      </c>
      <c r="F70" s="6" t="n">
        <v>0</v>
      </c>
      <c r="G70" s="6" t="n">
        <v>576807</v>
      </c>
      <c r="H70" s="4" t="inlineStr">
        <is>
          <t xml:space="preserve"> </t>
        </is>
      </c>
      <c r="I70" s="6" t="n">
        <v>-8345</v>
      </c>
      <c r="J70" s="6" t="n">
        <v>-436522</v>
      </c>
      <c r="K70" s="4" t="inlineStr">
        <is>
          <t xml:space="preserve"> </t>
        </is>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loss (As Restated)</t>
        </is>
      </c>
      <c r="C72" s="5" t="n">
        <v>-2027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in shares) at Mar. 31, 2022</t>
        </is>
      </c>
      <c r="C73" s="6" t="n">
        <v>13817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at Mar. 31, 2022</t>
        </is>
      </c>
      <c r="C74" s="5" t="n">
        <v>12459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eginning balance (in shares) at Dec. 31, 2021</t>
        </is>
      </c>
      <c r="C75" s="6" t="n">
        <v>134337000</v>
      </c>
      <c r="D75" s="4" t="inlineStr">
        <is>
          <t xml:space="preserve"> </t>
        </is>
      </c>
      <c r="E75" s="6" t="n">
        <v>134337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eginning balance at Dec. 31, 2021</t>
        </is>
      </c>
      <c r="C76" s="5" t="n">
        <v>132074</v>
      </c>
      <c r="D76" s="4" t="inlineStr">
        <is>
          <t xml:space="preserve"> </t>
        </is>
      </c>
      <c r="E76" s="5" t="n">
        <v>134</v>
      </c>
      <c r="F76" s="6" t="n">
        <v>0</v>
      </c>
      <c r="G76" s="6" t="n">
        <v>576807</v>
      </c>
      <c r="H76" s="4" t="inlineStr">
        <is>
          <t xml:space="preserve"> </t>
        </is>
      </c>
      <c r="I76" s="6" t="n">
        <v>-8345</v>
      </c>
      <c r="J76" s="6" t="n">
        <v>-436522</v>
      </c>
      <c r="K76" s="4" t="inlineStr">
        <is>
          <t xml:space="preserve"> </t>
        </is>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loss (As Restated)</t>
        </is>
      </c>
      <c r="C78" s="5" t="n">
        <v>-4087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 (in shares) at Jun. 30, 2022</t>
        </is>
      </c>
      <c r="C79" s="6" t="n">
        <v>219706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at Jun. 30, 2022</t>
        </is>
      </c>
      <c r="C80" s="5" t="n">
        <v>3222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ginning balance (in shares) at Dec. 31, 2021</t>
        </is>
      </c>
      <c r="C81" s="6" t="n">
        <v>134337000</v>
      </c>
      <c r="D81" s="4" t="inlineStr">
        <is>
          <t xml:space="preserve"> </t>
        </is>
      </c>
      <c r="E81" s="6" t="n">
        <v>134337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ginning balance at Dec. 31, 2021</t>
        </is>
      </c>
      <c r="C82" s="5" t="n">
        <v>132074</v>
      </c>
      <c r="D82" s="4" t="inlineStr">
        <is>
          <t xml:space="preserve"> </t>
        </is>
      </c>
      <c r="E82" s="5" t="n">
        <v>134</v>
      </c>
      <c r="F82" s="6" t="n">
        <v>0</v>
      </c>
      <c r="G82" s="6" t="n">
        <v>576807</v>
      </c>
      <c r="H82" s="4" t="inlineStr">
        <is>
          <t xml:space="preserve"> </t>
        </is>
      </c>
      <c r="I82" s="6" t="n">
        <v>-8345</v>
      </c>
      <c r="J82" s="6" t="n">
        <v>-436522</v>
      </c>
      <c r="K82" s="4" t="inlineStr">
        <is>
          <t xml:space="preserve"> </t>
        </is>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loss (As Restated)</t>
        </is>
      </c>
      <c r="C84" s="5" t="n">
        <v>-8999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nding balance (in shares) at Sep. 30, 2022</t>
        </is>
      </c>
      <c r="C85" s="6" t="n">
        <v>221583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at Sep. 30, 2022</t>
        </is>
      </c>
      <c r="C86" s="5" t="n">
        <v>27724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eginning balance (in shares) at Dec. 31, 2021</t>
        </is>
      </c>
      <c r="C87" s="6" t="n">
        <v>134337000</v>
      </c>
      <c r="D87" s="4" t="inlineStr">
        <is>
          <t xml:space="preserve"> </t>
        </is>
      </c>
      <c r="E87" s="6" t="n">
        <v>134337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ginning balance at Dec. 31, 2021</t>
        </is>
      </c>
      <c r="C88" s="5" t="n">
        <v>132074</v>
      </c>
      <c r="D88" s="4" t="inlineStr">
        <is>
          <t xml:space="preserve"> </t>
        </is>
      </c>
      <c r="E88" s="5" t="n">
        <v>134</v>
      </c>
      <c r="F88" s="6" t="n">
        <v>0</v>
      </c>
      <c r="G88" s="6" t="n">
        <v>576807</v>
      </c>
      <c r="H88" s="4" t="inlineStr">
        <is>
          <t xml:space="preserve"> </t>
        </is>
      </c>
      <c r="I88" s="6" t="n">
        <v>-8345</v>
      </c>
      <c r="J88" s="6" t="n">
        <v>-436522</v>
      </c>
      <c r="K88" s="4" t="inlineStr">
        <is>
          <t xml:space="preserve"> </t>
        </is>
      </c>
    </row>
    <row r="89">
      <c r="A89" s="3" t="inlineStr">
        <is>
          <t>Increase (Decrease) in Stockholders' Equity [Roll Forwar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oss (As Restated)</t>
        </is>
      </c>
      <c r="C90" s="6" t="n">
        <v>-13651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36519</v>
      </c>
      <c r="K90" s="4" t="inlineStr">
        <is>
          <t xml:space="preserve"> </t>
        </is>
      </c>
    </row>
    <row r="91">
      <c r="A91" s="4" t="inlineStr">
        <is>
          <t>Change in unrealized loss on available-for-sale investments, net of taxes</t>
        </is>
      </c>
      <c r="C91" s="6" t="n">
        <v>24</v>
      </c>
      <c r="D91" s="4" t="inlineStr">
        <is>
          <t xml:space="preserve"> </t>
        </is>
      </c>
      <c r="E91" s="4" t="inlineStr">
        <is>
          <t xml:space="preserve"> </t>
        </is>
      </c>
      <c r="F91" s="4" t="inlineStr">
        <is>
          <t xml:space="preserve"> </t>
        </is>
      </c>
      <c r="G91" s="4" t="inlineStr">
        <is>
          <t xml:space="preserve"> </t>
        </is>
      </c>
      <c r="H91" s="4" t="inlineStr">
        <is>
          <t xml:space="preserve"> </t>
        </is>
      </c>
      <c r="I91" s="6" t="n">
        <v>24</v>
      </c>
      <c r="J91" s="4" t="inlineStr">
        <is>
          <t xml:space="preserve"> </t>
        </is>
      </c>
      <c r="K91" s="4" t="inlineStr">
        <is>
          <t xml:space="preserve"> </t>
        </is>
      </c>
    </row>
    <row r="92">
      <c r="A92" s="4" t="inlineStr">
        <is>
          <t>Foreign currency translation adjustment, net of taxes</t>
        </is>
      </c>
      <c r="C92" s="6" t="n">
        <v>-3344</v>
      </c>
      <c r="D92" s="4" t="inlineStr">
        <is>
          <t xml:space="preserve"> </t>
        </is>
      </c>
      <c r="E92" s="4" t="inlineStr">
        <is>
          <t xml:space="preserve"> </t>
        </is>
      </c>
      <c r="F92" s="4" t="inlineStr">
        <is>
          <t xml:space="preserve"> </t>
        </is>
      </c>
      <c r="G92" s="4" t="inlineStr">
        <is>
          <t xml:space="preserve"> </t>
        </is>
      </c>
      <c r="H92" s="4" t="inlineStr">
        <is>
          <t xml:space="preserve"> </t>
        </is>
      </c>
      <c r="I92" s="6" t="n">
        <v>-3344</v>
      </c>
      <c r="J92" s="4" t="inlineStr">
        <is>
          <t xml:space="preserve"> </t>
        </is>
      </c>
      <c r="K92" s="4" t="inlineStr">
        <is>
          <t xml:space="preserve"> </t>
        </is>
      </c>
    </row>
    <row r="93">
      <c r="A93" s="4" t="inlineStr">
        <is>
          <t>Exercise of common stock options (in shares)</t>
        </is>
      </c>
      <c r="C93" s="4" t="inlineStr">
        <is>
          <t xml:space="preserve"> </t>
        </is>
      </c>
      <c r="D93" s="4" t="inlineStr">
        <is>
          <t xml:space="preserve"> </t>
        </is>
      </c>
      <c r="E93" s="6" t="n">
        <v>353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xercise of common stock options</t>
        </is>
      </c>
      <c r="C94" s="6" t="n">
        <v>8642</v>
      </c>
      <c r="D94" s="4" t="inlineStr">
        <is>
          <t xml:space="preserve"> </t>
        </is>
      </c>
      <c r="E94" s="5" t="n">
        <v>4</v>
      </c>
      <c r="F94" s="4" t="inlineStr">
        <is>
          <t xml:space="preserve"> </t>
        </is>
      </c>
      <c r="G94" s="6" t="n">
        <v>8638</v>
      </c>
      <c r="H94" s="4" t="inlineStr">
        <is>
          <t xml:space="preserve"> </t>
        </is>
      </c>
      <c r="I94" s="4" t="inlineStr">
        <is>
          <t xml:space="preserve"> </t>
        </is>
      </c>
      <c r="J94" s="4" t="inlineStr">
        <is>
          <t xml:space="preserve"> </t>
        </is>
      </c>
      <c r="K94" s="4" t="inlineStr">
        <is>
          <t xml:space="preserve"> </t>
        </is>
      </c>
    </row>
    <row r="95">
      <c r="A95" s="4" t="inlineStr">
        <is>
          <t>Vesting of restricted stock units (in shares)</t>
        </is>
      </c>
      <c r="C95" s="4" t="inlineStr">
        <is>
          <t xml:space="preserve"> </t>
        </is>
      </c>
      <c r="D95" s="4" t="inlineStr">
        <is>
          <t xml:space="preserve"> </t>
        </is>
      </c>
      <c r="E95" s="6" t="n">
        <v>4735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esting of restricted stock units</t>
        </is>
      </c>
      <c r="C96" s="6" t="n">
        <v>0</v>
      </c>
      <c r="D96" s="4" t="inlineStr">
        <is>
          <t xml:space="preserve"> </t>
        </is>
      </c>
      <c r="E96" s="5" t="n">
        <v>5</v>
      </c>
      <c r="F96" s="4" t="inlineStr">
        <is>
          <t xml:space="preserve"> </t>
        </is>
      </c>
      <c r="G96" s="6" t="n">
        <v>-5</v>
      </c>
      <c r="H96" s="4" t="inlineStr">
        <is>
          <t xml:space="preserve"> </t>
        </is>
      </c>
      <c r="I96" s="4" t="inlineStr">
        <is>
          <t xml:space="preserve"> </t>
        </is>
      </c>
      <c r="J96" s="4" t="inlineStr">
        <is>
          <t xml:space="preserve"> </t>
        </is>
      </c>
      <c r="K96" s="4" t="inlineStr">
        <is>
          <t xml:space="preserve"> </t>
        </is>
      </c>
    </row>
    <row r="97">
      <c r="A97" s="4" t="inlineStr">
        <is>
          <t>Restricted stock units surrendered in lieu of withholding taxes (in shares)</t>
        </is>
      </c>
      <c r="C97" s="4" t="inlineStr">
        <is>
          <t xml:space="preserve"> </t>
        </is>
      </c>
      <c r="D97" s="4" t="inlineStr">
        <is>
          <t xml:space="preserve"> </t>
        </is>
      </c>
      <c r="E97" s="6" t="n">
        <v>-1674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stricted stock units surrendered in lieu of withholding taxes</t>
        </is>
      </c>
      <c r="C98" s="6" t="n">
        <v>-4270</v>
      </c>
      <c r="D98" s="4" t="inlineStr">
        <is>
          <t xml:space="preserve"> </t>
        </is>
      </c>
      <c r="E98" s="5" t="n">
        <v>-2</v>
      </c>
      <c r="F98" s="4" t="inlineStr">
        <is>
          <t xml:space="preserve"> </t>
        </is>
      </c>
      <c r="G98" s="6" t="n">
        <v>-4268</v>
      </c>
      <c r="H98" s="4" t="inlineStr">
        <is>
          <t xml:space="preserve"> </t>
        </is>
      </c>
      <c r="I98" s="4" t="inlineStr">
        <is>
          <t xml:space="preserve"> </t>
        </is>
      </c>
      <c r="J98" s="4" t="inlineStr">
        <is>
          <t xml:space="preserve"> </t>
        </is>
      </c>
      <c r="K98" s="4" t="inlineStr">
        <is>
          <t xml:space="preserve"> </t>
        </is>
      </c>
    </row>
    <row r="99">
      <c r="A99" s="4" t="inlineStr">
        <is>
          <t>Issuance of common stock under employee stock purchase plan (in shares)</t>
        </is>
      </c>
      <c r="C99" s="4" t="inlineStr">
        <is>
          <t xml:space="preserve"> </t>
        </is>
      </c>
      <c r="D99" s="4" t="inlineStr">
        <is>
          <t xml:space="preserve"> </t>
        </is>
      </c>
      <c r="E99" s="6" t="n">
        <v>829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tock under employee stock purchase plan</t>
        </is>
      </c>
      <c r="C100" s="6" t="n">
        <v>1356</v>
      </c>
      <c r="D100" s="4" t="inlineStr">
        <is>
          <t xml:space="preserve"> </t>
        </is>
      </c>
      <c r="E100" s="5" t="n">
        <v>1</v>
      </c>
      <c r="F100" s="4" t="inlineStr">
        <is>
          <t xml:space="preserve"> </t>
        </is>
      </c>
      <c r="G100" s="6" t="n">
        <v>1355</v>
      </c>
      <c r="H100" s="4" t="inlineStr">
        <is>
          <t xml:space="preserve"> </t>
        </is>
      </c>
      <c r="I100" s="4" t="inlineStr">
        <is>
          <t xml:space="preserve"> </t>
        </is>
      </c>
      <c r="J100" s="4" t="inlineStr">
        <is>
          <t xml:space="preserve"> </t>
        </is>
      </c>
      <c r="K100" s="4" t="inlineStr">
        <is>
          <t xml:space="preserve"> </t>
        </is>
      </c>
    </row>
    <row r="101">
      <c r="A101" s="4" t="inlineStr">
        <is>
          <t>Share-based compensation (in shares)</t>
        </is>
      </c>
      <c r="C101" s="4" t="inlineStr">
        <is>
          <t xml:space="preserve"> </t>
        </is>
      </c>
      <c r="D101" s="4" t="inlineStr">
        <is>
          <t xml:space="preserve"> </t>
        </is>
      </c>
      <c r="E101" s="6" t="n">
        <v>688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based compensation</t>
        </is>
      </c>
      <c r="C102" s="6" t="n">
        <v>24301</v>
      </c>
      <c r="D102" s="4" t="inlineStr">
        <is>
          <t xml:space="preserve"> </t>
        </is>
      </c>
      <c r="E102" s="4" t="inlineStr">
        <is>
          <t xml:space="preserve"> </t>
        </is>
      </c>
      <c r="F102" s="4" t="inlineStr">
        <is>
          <t xml:space="preserve"> </t>
        </is>
      </c>
      <c r="G102" s="6" t="n">
        <v>24301</v>
      </c>
      <c r="H102" s="4" t="inlineStr">
        <is>
          <t xml:space="preserve"> </t>
        </is>
      </c>
      <c r="I102" s="4" t="inlineStr">
        <is>
          <t xml:space="preserve"> </t>
        </is>
      </c>
      <c r="J102" s="4" t="inlineStr">
        <is>
          <t xml:space="preserve"> </t>
        </is>
      </c>
      <c r="K102" s="4" t="inlineStr">
        <is>
          <t xml:space="preserve"> </t>
        </is>
      </c>
    </row>
    <row r="103">
      <c r="A103" s="4" t="inlineStr">
        <is>
          <t>Capital contributions</t>
        </is>
      </c>
      <c r="B103" s="4" t="inlineStr">
        <is>
          <t>[1]</t>
        </is>
      </c>
      <c r="C103" s="6" t="n">
        <v>7755</v>
      </c>
      <c r="D103" s="4" t="inlineStr">
        <is>
          <t xml:space="preserve"> </t>
        </is>
      </c>
      <c r="E103" s="4" t="inlineStr">
        <is>
          <t xml:space="preserve"> </t>
        </is>
      </c>
      <c r="F103" s="4" t="inlineStr">
        <is>
          <t xml:space="preserve"> </t>
        </is>
      </c>
      <c r="G103" s="6" t="n">
        <v>7755</v>
      </c>
      <c r="H103" s="4" t="inlineStr">
        <is>
          <t xml:space="preserve"> </t>
        </is>
      </c>
      <c r="I103" s="4" t="inlineStr">
        <is>
          <t xml:space="preserve"> </t>
        </is>
      </c>
      <c r="J103" s="4" t="inlineStr">
        <is>
          <t xml:space="preserve"> </t>
        </is>
      </c>
      <c r="K103" s="4" t="inlineStr">
        <is>
          <t xml:space="preserve"> </t>
        </is>
      </c>
    </row>
    <row r="104">
      <c r="A104" s="4" t="inlineStr">
        <is>
          <t>Issuance of common stock for business acquisition (in shares)</t>
        </is>
      </c>
      <c r="C104" s="4" t="inlineStr">
        <is>
          <t xml:space="preserve"> </t>
        </is>
      </c>
      <c r="D104" s="4" t="inlineStr">
        <is>
          <t xml:space="preserve"> </t>
        </is>
      </c>
      <c r="E104" s="6" t="n">
        <v>7589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ssuance of common stock for business acquisition</t>
        </is>
      </c>
      <c r="C105" s="6" t="n">
        <v>183585</v>
      </c>
      <c r="D105" s="4" t="inlineStr">
        <is>
          <t xml:space="preserve"> </t>
        </is>
      </c>
      <c r="E105" s="5" t="n">
        <v>76</v>
      </c>
      <c r="F105" s="4" t="inlineStr">
        <is>
          <t xml:space="preserve"> </t>
        </is>
      </c>
      <c r="G105" s="6" t="n">
        <v>183509</v>
      </c>
      <c r="H105" s="4" t="inlineStr">
        <is>
          <t xml:space="preserve"> </t>
        </is>
      </c>
      <c r="I105" s="4" t="inlineStr">
        <is>
          <t xml:space="preserve"> </t>
        </is>
      </c>
      <c r="J105" s="4" t="inlineStr">
        <is>
          <t xml:space="preserve"> </t>
        </is>
      </c>
      <c r="K105" s="4" t="inlineStr">
        <is>
          <t xml:space="preserve"> </t>
        </is>
      </c>
    </row>
    <row r="106">
      <c r="A106" s="4" t="inlineStr">
        <is>
          <t>Common stock contingent consideration related to business acquisition</t>
        </is>
      </c>
      <c r="C106" s="6" t="n">
        <v>16300</v>
      </c>
      <c r="D106" s="4" t="inlineStr">
        <is>
          <t xml:space="preserve"> </t>
        </is>
      </c>
      <c r="E106" s="4" t="inlineStr">
        <is>
          <t xml:space="preserve"> </t>
        </is>
      </c>
      <c r="F106" s="6" t="n">
        <v>163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of common stock for employee compensation arrangements (in shares)</t>
        </is>
      </c>
      <c r="C107" s="4" t="inlineStr">
        <is>
          <t xml:space="preserve"> </t>
        </is>
      </c>
      <c r="D107" s="4" t="inlineStr">
        <is>
          <t xml:space="preserve"> </t>
        </is>
      </c>
      <c r="E107" s="6" t="n">
        <v>3892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ssuance of common stock for employee compensation arrangements</t>
        </is>
      </c>
      <c r="C108" s="5" t="n">
        <v>9419</v>
      </c>
      <c r="D108" s="4" t="inlineStr">
        <is>
          <t xml:space="preserve"> </t>
        </is>
      </c>
      <c r="E108" s="5" t="n">
        <v>4</v>
      </c>
      <c r="F108" s="4" t="inlineStr">
        <is>
          <t xml:space="preserve"> </t>
        </is>
      </c>
      <c r="G108" s="6" t="n">
        <v>9415</v>
      </c>
      <c r="H108" s="4" t="inlineStr">
        <is>
          <t xml:space="preserve"> </t>
        </is>
      </c>
      <c r="I108" s="4" t="inlineStr">
        <is>
          <t xml:space="preserve"> </t>
        </is>
      </c>
      <c r="J108" s="4" t="inlineStr">
        <is>
          <t xml:space="preserve"> </t>
        </is>
      </c>
      <c r="K108" s="4" t="inlineStr">
        <is>
          <t xml:space="preserve"> </t>
        </is>
      </c>
    </row>
    <row r="109">
      <c r="A109" s="4" t="inlineStr">
        <is>
          <t>Ending balance (in shares) at Dec. 31, 2022</t>
        </is>
      </c>
      <c r="C109" s="6" t="n">
        <v>222232000</v>
      </c>
      <c r="D109" s="4" t="inlineStr">
        <is>
          <t xml:space="preserve"> </t>
        </is>
      </c>
      <c r="E109" s="6" t="n">
        <v>222232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nding balance at Dec. 31, 2022</t>
        </is>
      </c>
      <c r="C110" s="5" t="n">
        <v>239323</v>
      </c>
      <c r="D110" s="4" t="inlineStr">
        <is>
          <t xml:space="preserve"> </t>
        </is>
      </c>
      <c r="E110" s="5" t="n">
        <v>222</v>
      </c>
      <c r="F110" s="5" t="n">
        <v>16300</v>
      </c>
      <c r="G110" s="5" t="n">
        <v>807507</v>
      </c>
      <c r="H110" s="4" t="inlineStr">
        <is>
          <t xml:space="preserve"> </t>
        </is>
      </c>
      <c r="I110" s="5" t="n">
        <v>-11665</v>
      </c>
      <c r="J110" s="5" t="n">
        <v>-573041</v>
      </c>
      <c r="K110" s="4" t="inlineStr">
        <is>
          <t xml:space="preserve"> </t>
        </is>
      </c>
    </row>
    <row r="111">
      <c r="A111" s="4" t="inlineStr">
        <is>
          <t>Beginning balance (in shares) at Mar. 31, 2022</t>
        </is>
      </c>
      <c r="C111" s="6" t="n">
        <v>138178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eginning balance at Mar. 31, 2022</t>
        </is>
      </c>
      <c r="C112" s="5" t="n">
        <v>12459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Increase (Decrease) in Stockholders' Equity [Roll Forwar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et loss (As Restated)</t>
        </is>
      </c>
      <c r="C114" s="5" t="n">
        <v>-2059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nding balance (in shares) at Jun. 30, 2022</t>
        </is>
      </c>
      <c r="C115" s="6" t="n">
        <v>219706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nding balance at Jun. 30, 2022</t>
        </is>
      </c>
      <c r="C116" s="5" t="n">
        <v>32228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Increase (Decrease) in Stockholders' Equity [Roll Forwar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loss (As Restated)</t>
        </is>
      </c>
      <c r="C118" s="5" t="n">
        <v>-4912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nding balance (in shares) at Sep. 30, 2022</t>
        </is>
      </c>
      <c r="C119" s="6" t="n">
        <v>221583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nding balance at Sep. 30, 2022</t>
        </is>
      </c>
      <c r="C120" s="5" t="n">
        <v>27724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row r="122">
      <c r="A122" s="4" t="inlineStr">
        <is>
          <t>[1]ncludes costs reimbursed by related parties. See Note 18 for further details.</t>
        </is>
      </c>
    </row>
  </sheetData>
  <mergeCells count="3">
    <mergeCell ref="A1:B1"/>
    <mergeCell ref="A121:J121"/>
    <mergeCell ref="A122:J1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Property and Equipment - Narrative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st of revenue depreciation expense</t>
        </is>
      </c>
      <c r="B4" s="5" t="n">
        <v>10903</v>
      </c>
      <c r="C4" s="5" t="n">
        <v>6791</v>
      </c>
      <c r="D4" s="5" t="n">
        <v>5848</v>
      </c>
      <c r="E4" s="5" t="n">
        <v>5876</v>
      </c>
      <c r="F4" s="5" t="n">
        <v>6116</v>
      </c>
      <c r="G4" s="5" t="n">
        <v>6239</v>
      </c>
      <c r="H4" s="5" t="n">
        <v>5874</v>
      </c>
      <c r="I4" s="5" t="n">
        <v>12639</v>
      </c>
      <c r="J4" s="5" t="n">
        <v>12114</v>
      </c>
      <c r="K4" s="5" t="n">
        <v>23542</v>
      </c>
      <c r="L4" s="5" t="n">
        <v>18230</v>
      </c>
      <c r="M4" s="5" t="n">
        <v>28171</v>
      </c>
      <c r="N4" s="5" t="n">
        <v>24106</v>
      </c>
      <c r="O4" s="5" t="n">
        <v>21787</v>
      </c>
    </row>
    <row r="5">
      <c r="A5" s="4" t="inlineStr">
        <is>
          <t>Operating expense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89</v>
      </c>
      <c r="N5" s="5" t="n">
        <v>1746</v>
      </c>
      <c r="O5" s="5" t="n">
        <v>1591</v>
      </c>
    </row>
    <row r="6">
      <c r="A6" s="4" t="inlineStr">
        <is>
          <t>Restructuring expense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522</v>
      </c>
      <c r="N6" s="4" t="inlineStr">
        <is>
          <t xml:space="preserve"> </t>
        </is>
      </c>
      <c r="O6" s="4" t="inlineStr">
        <is>
          <t xml:space="preserve"> </t>
        </is>
      </c>
    </row>
  </sheetData>
  <mergeCells count="5">
    <mergeCell ref="A1:A2"/>
    <mergeCell ref="B1:H1"/>
    <mergeCell ref="I1:J1"/>
    <mergeCell ref="K1:L1"/>
    <mergeCell ref="M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14511</v>
      </c>
      <c r="C4" s="5" t="n">
        <v>77753</v>
      </c>
    </row>
    <row r="5">
      <c r="A5" s="4" t="inlineStr">
        <is>
          <t>Acquisition of Moov and Edgecast</t>
        </is>
      </c>
      <c r="B5" s="6" t="n">
        <v>56546</v>
      </c>
      <c r="C5" s="6" t="n">
        <v>36448</v>
      </c>
    </row>
    <row r="6">
      <c r="A6" s="4" t="inlineStr">
        <is>
          <t>Foreign currency translation adjustment</t>
        </is>
      </c>
      <c r="B6" s="6" t="n">
        <v>-1122</v>
      </c>
      <c r="C6" s="6" t="n">
        <v>310</v>
      </c>
    </row>
    <row r="7">
      <c r="A7" s="4" t="inlineStr">
        <is>
          <t>Measurement period adjustments – Moov acquisition</t>
        </is>
      </c>
      <c r="B7" s="6" t="n">
        <v>-779</v>
      </c>
      <c r="C7" s="4" t="inlineStr">
        <is>
          <t xml:space="preserve"> </t>
        </is>
      </c>
    </row>
    <row r="8">
      <c r="A8" s="4" t="inlineStr">
        <is>
          <t>Ending balance</t>
        </is>
      </c>
      <c r="B8" s="5" t="n">
        <v>169156</v>
      </c>
      <c r="C8" s="5" t="n">
        <v>1145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05661</v>
      </c>
      <c r="C3" s="5" t="n">
        <v>15661</v>
      </c>
    </row>
    <row r="4">
      <c r="A4" s="4" t="inlineStr">
        <is>
          <t>Accumulated Amortization</t>
        </is>
      </c>
      <c r="B4" s="6" t="n">
        <v>-14000</v>
      </c>
      <c r="C4" s="6" t="n">
        <v>-1048</v>
      </c>
    </row>
    <row r="5">
      <c r="A5" s="4" t="inlineStr">
        <is>
          <t>Net Carrying Amount</t>
        </is>
      </c>
      <c r="B5" s="6" t="n">
        <v>91661</v>
      </c>
      <c r="C5" s="6" t="n">
        <v>14613</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1</v>
      </c>
      <c r="C8" s="6" t="n">
        <v>91</v>
      </c>
    </row>
    <row r="9">
      <c r="A9" s="4" t="inlineStr">
        <is>
          <t>Accumulated Amortization</t>
        </is>
      </c>
      <c r="B9" s="6" t="n">
        <v>-40</v>
      </c>
      <c r="C9" s="6" t="n">
        <v>-10</v>
      </c>
    </row>
    <row r="10">
      <c r="A10" s="4" t="inlineStr">
        <is>
          <t>Net Carrying Amount</t>
        </is>
      </c>
      <c r="B10" s="6" t="n">
        <v>51</v>
      </c>
      <c r="C10" s="6" t="n">
        <v>81</v>
      </c>
    </row>
    <row r="11">
      <c r="A11" s="4" t="inlineStr">
        <is>
          <t>Cli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8090</v>
      </c>
      <c r="C13" s="6" t="n">
        <v>7090</v>
      </c>
    </row>
    <row r="14">
      <c r="A14" s="4" t="inlineStr">
        <is>
          <t>Accumulated Amortization</t>
        </is>
      </c>
      <c r="B14" s="6" t="n">
        <v>-4960</v>
      </c>
      <c r="C14" s="6" t="n">
        <v>-473</v>
      </c>
    </row>
    <row r="15">
      <c r="A15" s="4" t="inlineStr">
        <is>
          <t>Net Carrying Amount</t>
        </is>
      </c>
      <c r="B15" s="6" t="n">
        <v>43130</v>
      </c>
      <c r="C15" s="6" t="n">
        <v>6617</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7480</v>
      </c>
      <c r="C18" s="6" t="n">
        <v>8480</v>
      </c>
    </row>
    <row r="19">
      <c r="A19" s="4" t="inlineStr">
        <is>
          <t>Accumulated Amortization</t>
        </is>
      </c>
      <c r="B19" s="6" t="n">
        <v>-9000</v>
      </c>
      <c r="C19" s="6" t="n">
        <v>-565</v>
      </c>
    </row>
    <row r="20">
      <c r="A20" s="4" t="inlineStr">
        <is>
          <t>Net Carrying Amount</t>
        </is>
      </c>
      <c r="B20" s="5" t="n">
        <v>48480</v>
      </c>
      <c r="C20" s="5" t="n">
        <v>79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25" customWidth="1" min="3" max="3"/>
    <col width="25" customWidth="1" min="4" max="4"/>
  </cols>
  <sheetData>
    <row r="1">
      <c r="A1" s="1" t="inlineStr">
        <is>
          <t>Goodwill and Other Intangible Assets - Narrative (Details) - USD ($)</t>
        </is>
      </c>
      <c r="B1" s="2" t="inlineStr">
        <is>
          <t>1 Months Ended</t>
        </is>
      </c>
      <c r="C1" s="2" t="inlineStr">
        <is>
          <t>12 Months Ended</t>
        </is>
      </c>
    </row>
    <row r="2">
      <c r="B2" s="2" t="inlineStr">
        <is>
          <t>Sep. 30,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intangible assets</t>
        </is>
      </c>
      <c r="B4" s="4" t="inlineStr">
        <is>
          <t xml:space="preserve"> </t>
        </is>
      </c>
      <c r="C4" s="5" t="n">
        <v>12952000</v>
      </c>
      <c r="D4" s="5" t="n">
        <v>1048000</v>
      </c>
    </row>
    <row r="5">
      <c r="A5" s="4" t="inlineStr">
        <is>
          <t>Impairment of intangible assets</t>
        </is>
      </c>
      <c r="B5" s="4" t="inlineStr">
        <is>
          <t xml:space="preserve"> </t>
        </is>
      </c>
      <c r="C5" s="5" t="n">
        <v>0</v>
      </c>
      <c r="D5" s="5" t="n">
        <v>0</v>
      </c>
    </row>
    <row r="6">
      <c r="A6" s="4" t="inlineStr">
        <is>
          <t>Acquired intangible assets, weighted average useful life</t>
        </is>
      </c>
      <c r="B6" s="4" t="inlineStr">
        <is>
          <t>5 years</t>
        </is>
      </c>
      <c r="C6" s="4" t="inlineStr">
        <is>
          <t>4 years 8 months 12 days</t>
        </is>
      </c>
      <c r="D6" s="4" t="inlineStr">
        <is>
          <t>4 years 8 months 12 days</t>
        </is>
      </c>
    </row>
    <row r="7">
      <c r="A7" s="4" t="inlineStr">
        <is>
          <t>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quired intangible assets, weighted average useful life</t>
        </is>
      </c>
      <c r="B9" s="4" t="inlineStr">
        <is>
          <t xml:space="preserve"> </t>
        </is>
      </c>
      <c r="C9" s="4" t="inlineStr">
        <is>
          <t>1 year 8 months 12 days</t>
        </is>
      </c>
      <c r="D9" s="4" t="inlineStr">
        <is>
          <t>2 years 8 months 12 days</t>
        </is>
      </c>
    </row>
    <row r="10">
      <c r="A10" s="4" t="inlineStr">
        <is>
          <t>Client relationship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cquired intangible assets, weighted average useful life</t>
        </is>
      </c>
      <c r="B12" s="4" t="inlineStr">
        <is>
          <t xml:space="preserve"> </t>
        </is>
      </c>
      <c r="C12" s="4" t="inlineStr">
        <is>
          <t>6 years 1 month 6 days</t>
        </is>
      </c>
      <c r="D12" s="4" t="inlineStr">
        <is>
          <t>4 years 8 months 12 days</t>
        </is>
      </c>
    </row>
    <row r="13">
      <c r="A13" s="4" t="inlineStr">
        <is>
          <t>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cquired intangible assets, weighted average useful life</t>
        </is>
      </c>
      <c r="B15" s="4" t="inlineStr">
        <is>
          <t xml:space="preserve"> </t>
        </is>
      </c>
      <c r="C15" s="4" t="inlineStr">
        <is>
          <t>3 years 4 months 24 days</t>
        </is>
      </c>
      <c r="D15" s="4" t="inlineStr">
        <is>
          <t>4 years 8 months 12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1425</v>
      </c>
      <c r="C3" s="4" t="inlineStr">
        <is>
          <t xml:space="preserve"> </t>
        </is>
      </c>
    </row>
    <row r="4">
      <c r="A4" s="4" t="inlineStr">
        <is>
          <t>2024</t>
        </is>
      </c>
      <c r="B4" s="6" t="n">
        <v>21415</v>
      </c>
      <c r="C4" s="4" t="inlineStr">
        <is>
          <t xml:space="preserve"> </t>
        </is>
      </c>
    </row>
    <row r="5">
      <c r="A5" s="4" t="inlineStr">
        <is>
          <t>2025</t>
        </is>
      </c>
      <c r="B5" s="6" t="n">
        <v>21394</v>
      </c>
      <c r="C5" s="4" t="inlineStr">
        <is>
          <t xml:space="preserve"> </t>
        </is>
      </c>
    </row>
    <row r="6">
      <c r="A6" s="4" t="inlineStr">
        <is>
          <t>2026</t>
        </is>
      </c>
      <c r="B6" s="6" t="n">
        <v>13141</v>
      </c>
      <c r="C6" s="4" t="inlineStr">
        <is>
          <t xml:space="preserve"> </t>
        </is>
      </c>
    </row>
    <row r="7">
      <c r="A7" s="4" t="inlineStr">
        <is>
          <t>2027</t>
        </is>
      </c>
      <c r="B7" s="6" t="n">
        <v>5911</v>
      </c>
      <c r="C7" s="4" t="inlineStr">
        <is>
          <t xml:space="preserve"> </t>
        </is>
      </c>
    </row>
    <row r="8">
      <c r="A8" s="4" t="inlineStr">
        <is>
          <t>Thereafter</t>
        </is>
      </c>
      <c r="B8" s="6" t="n">
        <v>8375</v>
      </c>
      <c r="C8" s="4" t="inlineStr">
        <is>
          <t xml:space="preserve"> </t>
        </is>
      </c>
    </row>
    <row r="9">
      <c r="A9" s="4" t="inlineStr">
        <is>
          <t>Net Carrying Amount</t>
        </is>
      </c>
      <c r="B9" s="5" t="n">
        <v>91661</v>
      </c>
      <c r="C9" s="5" t="n">
        <v>146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Other Current Liabilities (Details) - USD ($) $ in Thousands</t>
        </is>
      </c>
      <c r="B1" s="2" t="inlineStr">
        <is>
          <t>Dec. 31, 2022</t>
        </is>
      </c>
      <c r="D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row>
    <row r="2">
      <c r="A2" s="3" t="inlineStr">
        <is>
          <t>Other Liabilities Disclosure [Abstract]</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Accrued compensation and benefits</t>
        </is>
      </c>
      <c r="B3" s="5" t="n">
        <v>19982</v>
      </c>
      <c r="D3" s="4" t="inlineStr">
        <is>
          <t xml:space="preserve"> </t>
        </is>
      </c>
      <c r="E3" s="4" t="inlineStr">
        <is>
          <t xml:space="preserve"> </t>
        </is>
      </c>
      <c r="F3" s="4" t="inlineStr">
        <is>
          <t xml:space="preserve"> </t>
        </is>
      </c>
      <c r="G3" s="5" t="n">
        <v>5131</v>
      </c>
      <c r="I3" s="4" t="inlineStr">
        <is>
          <t xml:space="preserve"> </t>
        </is>
      </c>
      <c r="J3" s="4" t="inlineStr">
        <is>
          <t xml:space="preserve"> </t>
        </is>
      </c>
      <c r="K3" s="4" t="inlineStr">
        <is>
          <t xml:space="preserve"> </t>
        </is>
      </c>
      <c r="L3" s="4" t="inlineStr">
        <is>
          <t xml:space="preserve"> </t>
        </is>
      </c>
    </row>
    <row r="4">
      <c r="A4" s="4" t="inlineStr">
        <is>
          <t>Accrued cost of revenue</t>
        </is>
      </c>
      <c r="B4" s="6" t="n">
        <v>27422</v>
      </c>
      <c r="D4" s="4" t="inlineStr">
        <is>
          <t xml:space="preserve"> </t>
        </is>
      </c>
      <c r="E4" s="4" t="inlineStr">
        <is>
          <t xml:space="preserve"> </t>
        </is>
      </c>
      <c r="F4" s="4" t="inlineStr">
        <is>
          <t xml:space="preserve"> </t>
        </is>
      </c>
      <c r="G4" s="6" t="n">
        <v>5714</v>
      </c>
      <c r="I4" s="4" t="inlineStr">
        <is>
          <t xml:space="preserve"> </t>
        </is>
      </c>
      <c r="J4" s="4" t="inlineStr">
        <is>
          <t xml:space="preserve"> </t>
        </is>
      </c>
      <c r="K4" s="4" t="inlineStr">
        <is>
          <t xml:space="preserve"> </t>
        </is>
      </c>
      <c r="L4" s="4" t="inlineStr">
        <is>
          <t xml:space="preserve"> </t>
        </is>
      </c>
    </row>
    <row r="5">
      <c r="A5" s="4" t="inlineStr">
        <is>
          <t>Accrued interest payable</t>
        </is>
      </c>
      <c r="B5" s="6" t="n">
        <v>1823</v>
      </c>
      <c r="D5" s="4" t="inlineStr">
        <is>
          <t xml:space="preserve"> </t>
        </is>
      </c>
      <c r="E5" s="4" t="inlineStr">
        <is>
          <t xml:space="preserve"> </t>
        </is>
      </c>
      <c r="F5" s="4" t="inlineStr">
        <is>
          <t xml:space="preserve"> </t>
        </is>
      </c>
      <c r="G5" s="6" t="n">
        <v>1823</v>
      </c>
      <c r="I5" s="4" t="inlineStr">
        <is>
          <t xml:space="preserve"> </t>
        </is>
      </c>
      <c r="J5" s="4" t="inlineStr">
        <is>
          <t xml:space="preserve"> </t>
        </is>
      </c>
      <c r="K5" s="4" t="inlineStr">
        <is>
          <t xml:space="preserve"> </t>
        </is>
      </c>
      <c r="L5" s="4" t="inlineStr">
        <is>
          <t xml:space="preserve"> </t>
        </is>
      </c>
    </row>
    <row r="6">
      <c r="A6" s="4" t="inlineStr">
        <is>
          <t>Related party payable</t>
        </is>
      </c>
      <c r="B6" s="6" t="n">
        <v>9931</v>
      </c>
      <c r="D6" s="4" t="inlineStr">
        <is>
          <t xml:space="preserve"> </t>
        </is>
      </c>
      <c r="E6" s="4" t="inlineStr">
        <is>
          <t xml:space="preserve"> </t>
        </is>
      </c>
      <c r="F6" s="4" t="inlineStr">
        <is>
          <t xml:space="preserve"> </t>
        </is>
      </c>
      <c r="G6" s="6" t="n">
        <v>0</v>
      </c>
      <c r="I6" s="4" t="inlineStr">
        <is>
          <t xml:space="preserve"> </t>
        </is>
      </c>
      <c r="J6" s="4" t="inlineStr">
        <is>
          <t xml:space="preserve"> </t>
        </is>
      </c>
      <c r="K6" s="4" t="inlineStr">
        <is>
          <t xml:space="preserve"> </t>
        </is>
      </c>
      <c r="L6" s="4" t="inlineStr">
        <is>
          <t xml:space="preserve"> </t>
        </is>
      </c>
    </row>
    <row r="7">
      <c r="A7" s="4" t="inlineStr">
        <is>
          <t>Restructuring charges and accrued legal fees</t>
        </is>
      </c>
      <c r="B7" s="6" t="n">
        <v>6184</v>
      </c>
      <c r="D7" s="4" t="inlineStr">
        <is>
          <t xml:space="preserve"> </t>
        </is>
      </c>
      <c r="E7" s="4" t="inlineStr">
        <is>
          <t xml:space="preserve"> </t>
        </is>
      </c>
      <c r="F7" s="4" t="inlineStr">
        <is>
          <t xml:space="preserve"> </t>
        </is>
      </c>
      <c r="G7" s="6" t="n">
        <v>415</v>
      </c>
      <c r="I7" s="4" t="inlineStr">
        <is>
          <t xml:space="preserve"> </t>
        </is>
      </c>
      <c r="J7" s="4" t="inlineStr">
        <is>
          <t xml:space="preserve"> </t>
        </is>
      </c>
      <c r="K7" s="4" t="inlineStr">
        <is>
          <t xml:space="preserve"> </t>
        </is>
      </c>
      <c r="L7" s="4" t="inlineStr">
        <is>
          <t xml:space="preserve"> </t>
        </is>
      </c>
    </row>
    <row r="8">
      <c r="A8" s="4" t="inlineStr">
        <is>
          <t>Other accrued expenses</t>
        </is>
      </c>
      <c r="B8" s="6" t="n">
        <v>10818</v>
      </c>
      <c r="D8" s="4" t="inlineStr">
        <is>
          <t xml:space="preserve"> </t>
        </is>
      </c>
      <c r="E8" s="4" t="inlineStr">
        <is>
          <t xml:space="preserve"> </t>
        </is>
      </c>
      <c r="F8" s="4" t="inlineStr">
        <is>
          <t xml:space="preserve"> </t>
        </is>
      </c>
      <c r="G8" s="6" t="n">
        <v>6428</v>
      </c>
      <c r="I8" s="4" t="inlineStr">
        <is>
          <t xml:space="preserve"> </t>
        </is>
      </c>
      <c r="J8" s="4" t="inlineStr">
        <is>
          <t xml:space="preserve"> </t>
        </is>
      </c>
      <c r="K8" s="4" t="inlineStr">
        <is>
          <t xml:space="preserve"> </t>
        </is>
      </c>
      <c r="L8" s="4" t="inlineStr">
        <is>
          <t xml:space="preserve"> </t>
        </is>
      </c>
    </row>
    <row r="9">
      <c r="A9" s="4" t="inlineStr">
        <is>
          <t>Total other current liabilities</t>
        </is>
      </c>
      <c r="B9" s="5" t="n">
        <v>76160</v>
      </c>
      <c r="C9" s="4" t="inlineStr">
        <is>
          <t>[1]</t>
        </is>
      </c>
      <c r="D9" s="5" t="n">
        <v>86645</v>
      </c>
      <c r="E9" s="5" t="n">
        <v>74984</v>
      </c>
      <c r="F9" s="5" t="n">
        <v>20650</v>
      </c>
      <c r="G9" s="5" t="n">
        <v>19511</v>
      </c>
      <c r="H9" s="4" t="inlineStr">
        <is>
          <t>[1]</t>
        </is>
      </c>
      <c r="I9" s="5" t="n">
        <v>18035</v>
      </c>
      <c r="J9" s="5" t="n">
        <v>16958</v>
      </c>
      <c r="K9" s="5" t="n">
        <v>19277</v>
      </c>
      <c r="L9" s="5" t="n">
        <v>17581</v>
      </c>
    </row>
    <row r="10"/>
    <row r="11">
      <c r="A11" s="4" t="inlineStr">
        <is>
          <t>[1]The December 31, 2022 balances include amounts due to/from related parties. See Notes 7, 10, and 18 for further details.</t>
        </is>
      </c>
    </row>
  </sheetData>
  <mergeCells count="4">
    <mergeCell ref="B1:C1"/>
    <mergeCell ref="G1:H1"/>
    <mergeCell ref="A10:L10"/>
    <mergeCell ref="A11:L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32" customWidth="1" min="2" max="2"/>
    <col width="14" customWidth="1" min="3" max="3"/>
    <col width="5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5" customWidth="1" min="16" max="16"/>
    <col width="22" customWidth="1" min="17" max="17"/>
  </cols>
  <sheetData>
    <row r="1">
      <c r="A1" s="1" t="inlineStr">
        <is>
          <t>Debt - Narrative (Details) $ / shares in Units, shares in Millions</t>
        </is>
      </c>
      <c r="E1" s="2" t="inlineStr">
        <is>
          <t>12 Months Ended</t>
        </is>
      </c>
    </row>
    <row r="2">
      <c r="B2" s="2" t="inlineStr">
        <is>
          <t>Jun. 30, 2023 USD ($) amendment</t>
        </is>
      </c>
      <c r="C2" s="2" t="inlineStr">
        <is>
          <t>Jun. 12, 2023</t>
        </is>
      </c>
      <c r="D2" s="2" t="inlineStr">
        <is>
          <t>Jul. 27, 2020 USD ($) tradingDay $ / shares shares</t>
        </is>
      </c>
      <c r="E2" s="2" t="inlineStr">
        <is>
          <t>Dec. 31, 2022 USD ($)</t>
        </is>
      </c>
      <c r="F2" s="2" t="inlineStr">
        <is>
          <t>Dec. 31, 2021 USD ($)</t>
        </is>
      </c>
      <c r="G2" s="2" t="inlineStr">
        <is>
          <t>Dec. 31, 2020 USD ($)</t>
        </is>
      </c>
      <c r="H2" s="2" t="inlineStr">
        <is>
          <t>Sep. 30, 2022 USD ($)</t>
        </is>
      </c>
      <c r="I2" s="2" t="inlineStr">
        <is>
          <t>Jun. 30, 2022 USD ($)</t>
        </is>
      </c>
      <c r="J2" s="2" t="inlineStr">
        <is>
          <t>Mar. 31, 2022 USD ($)</t>
        </is>
      </c>
      <c r="K2" s="2" t="inlineStr">
        <is>
          <t>Sep. 30, 2021 USD ($)</t>
        </is>
      </c>
      <c r="L2" s="2" t="inlineStr">
        <is>
          <t>Jun. 30, 2021 USD ($)</t>
        </is>
      </c>
      <c r="M2" s="2" t="inlineStr">
        <is>
          <t>Mar. 31, 2021 USD ($)</t>
        </is>
      </c>
      <c r="N2" s="2" t="inlineStr">
        <is>
          <t>Jan. 01, 2021 USD ($)</t>
        </is>
      </c>
      <c r="O2" s="2" t="inlineStr">
        <is>
          <t>Jul. 31, 2020 USD ($)</t>
        </is>
      </c>
      <c r="P2" s="2" t="inlineStr">
        <is>
          <t>Jul. 22, 2020 $ / shares</t>
        </is>
      </c>
      <c r="Q2" s="2" t="inlineStr">
        <is>
          <t>Dec.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6.69</v>
      </c>
      <c r="Q4" s="4" t="inlineStr">
        <is>
          <t xml:space="preserve"> </t>
        </is>
      </c>
    </row>
    <row r="5">
      <c r="A5" s="4" t="inlineStr">
        <is>
          <t>(Decrease) increase in equity</t>
        </is>
      </c>
      <c r="B5" s="4" t="inlineStr">
        <is>
          <t xml:space="preserve"> </t>
        </is>
      </c>
      <c r="C5" s="4" t="inlineStr">
        <is>
          <t xml:space="preserve"> </t>
        </is>
      </c>
      <c r="D5" s="4" t="inlineStr">
        <is>
          <t xml:space="preserve"> </t>
        </is>
      </c>
      <c r="E5" s="5" t="n">
        <v>-239323000</v>
      </c>
      <c r="F5" s="5" t="n">
        <v>-132074000</v>
      </c>
      <c r="G5" s="5" t="n">
        <v>-172092000</v>
      </c>
      <c r="H5" s="5" t="n">
        <v>-277243000</v>
      </c>
      <c r="I5" s="5" t="n">
        <v>-322285000</v>
      </c>
      <c r="J5" s="5" t="n">
        <v>-124590000</v>
      </c>
      <c r="K5" s="5" t="n">
        <v>-134283000</v>
      </c>
      <c r="L5" s="5" t="n">
        <v>-127725000</v>
      </c>
      <c r="M5" s="5" t="n">
        <v>-136334000</v>
      </c>
      <c r="N5" s="4" t="inlineStr">
        <is>
          <t xml:space="preserve"> </t>
        </is>
      </c>
      <c r="O5" s="4" t="inlineStr">
        <is>
          <t xml:space="preserve"> </t>
        </is>
      </c>
      <c r="P5" s="4" t="inlineStr">
        <is>
          <t xml:space="preserve"> </t>
        </is>
      </c>
      <c r="Q5" s="5" t="n">
        <v>-166287000</v>
      </c>
    </row>
    <row r="6">
      <c r="A6" s="4" t="inlineStr">
        <is>
          <t>Convertible senior notes, net</t>
        </is>
      </c>
      <c r="B6" s="4" t="inlineStr">
        <is>
          <t xml:space="preserve"> </t>
        </is>
      </c>
      <c r="C6" s="4" t="inlineStr">
        <is>
          <t xml:space="preserve"> </t>
        </is>
      </c>
      <c r="D6" s="4" t="inlineStr">
        <is>
          <t xml:space="preserve"> </t>
        </is>
      </c>
      <c r="E6" s="6" t="n">
        <v>122631000</v>
      </c>
      <c r="F6" s="6" t="n">
        <v>121782000</v>
      </c>
      <c r="G6" s="6" t="n">
        <v>100945000</v>
      </c>
      <c r="H6" s="5" t="n">
        <v>122416000</v>
      </c>
      <c r="I6" s="5" t="n">
        <v>122202000</v>
      </c>
      <c r="J6" s="5" t="n">
        <v>121991000</v>
      </c>
      <c r="K6" s="5" t="n">
        <v>121576000</v>
      </c>
      <c r="L6" s="5" t="n">
        <v>121371000</v>
      </c>
      <c r="M6" s="5" t="n">
        <v>121200000</v>
      </c>
      <c r="N6" s="4" t="inlineStr">
        <is>
          <t xml:space="preserve"> </t>
        </is>
      </c>
      <c r="O6" s="4" t="inlineStr">
        <is>
          <t xml:space="preserve"> </t>
        </is>
      </c>
      <c r="P6" s="4" t="inlineStr">
        <is>
          <t xml:space="preserve"> </t>
        </is>
      </c>
      <c r="Q6" s="4" t="inlineStr">
        <is>
          <t xml:space="preserve"> </t>
        </is>
      </c>
    </row>
    <row r="7">
      <c r="A7" s="4" t="inlineStr">
        <is>
          <t>Convertible debt, fair value</t>
        </is>
      </c>
      <c r="B7" s="4" t="inlineStr">
        <is>
          <t xml:space="preserve"> </t>
        </is>
      </c>
      <c r="C7" s="4" t="inlineStr">
        <is>
          <t xml:space="preserve"> </t>
        </is>
      </c>
      <c r="D7" s="4" t="inlineStr">
        <is>
          <t xml:space="preserve"> </t>
        </is>
      </c>
      <c r="E7" s="6" t="n">
        <v>107031000</v>
      </c>
      <c r="F7" s="6" t="n">
        <v>11936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sts incurred for capped calls</t>
        </is>
      </c>
      <c r="B8" s="4" t="inlineStr">
        <is>
          <t xml:space="preserve"> </t>
        </is>
      </c>
      <c r="C8" s="4" t="inlineStr">
        <is>
          <t xml:space="preserve"> </t>
        </is>
      </c>
      <c r="D8" s="4" t="inlineStr">
        <is>
          <t xml:space="preserve"> </t>
        </is>
      </c>
      <c r="E8" s="4" t="inlineStr">
        <is>
          <t xml:space="preserve"> </t>
        </is>
      </c>
      <c r="F8" s="4" t="inlineStr">
        <is>
          <t xml:space="preserve"> </t>
        </is>
      </c>
      <c r="G8" s="6" t="n">
        <v>1641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rtization of transaction costs</t>
        </is>
      </c>
      <c r="B9" s="4" t="inlineStr">
        <is>
          <t xml:space="preserve"> </t>
        </is>
      </c>
      <c r="C9" s="4" t="inlineStr">
        <is>
          <t xml:space="preserve"> </t>
        </is>
      </c>
      <c r="D9" s="4" t="inlineStr">
        <is>
          <t xml:space="preserve"> </t>
        </is>
      </c>
      <c r="E9" s="6" t="n">
        <v>16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pped c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itial strike price (in dollars per share) | $ / shares</t>
        </is>
      </c>
      <c r="B12" s="4" t="inlineStr">
        <is>
          <t xml:space="preserve"> </t>
        </is>
      </c>
      <c r="C12" s="4" t="inlineStr">
        <is>
          <t xml:space="preserve"> </t>
        </is>
      </c>
      <c r="D12" s="8" t="n">
        <v>8.5299999999999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itial cap price (in dollars per share) | $ / shares</t>
        </is>
      </c>
      <c r="B13" s="4" t="inlineStr">
        <is>
          <t xml:space="preserve"> </t>
        </is>
      </c>
      <c r="C13" s="4" t="inlineStr">
        <is>
          <t xml:space="preserve"> </t>
        </is>
      </c>
      <c r="D13" s="8" t="n">
        <v>13.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covered by capped calls (in shares) | shares</t>
        </is>
      </c>
      <c r="B14" s="4" t="inlineStr">
        <is>
          <t xml:space="preserve"> </t>
        </is>
      </c>
      <c r="C14" s="4" t="inlineStr">
        <is>
          <t xml:space="preserve"> </t>
        </is>
      </c>
      <c r="D14" s="12" t="n">
        <v>1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sts incurred for capped calls</t>
        </is>
      </c>
      <c r="B15" s="4" t="inlineStr">
        <is>
          <t xml:space="preserve"> </t>
        </is>
      </c>
      <c r="C15" s="4" t="inlineStr">
        <is>
          <t xml:space="preserve"> </t>
        </is>
      </c>
      <c r="D15" s="5" t="n">
        <v>16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crease) increase in equity</t>
        </is>
      </c>
      <c r="B18" s="4" t="inlineStr">
        <is>
          <t xml:space="preserve"> </t>
        </is>
      </c>
      <c r="C18" s="4" t="inlineStr">
        <is>
          <t xml:space="preserve"> </t>
        </is>
      </c>
      <c r="D18" s="4" t="inlineStr">
        <is>
          <t xml:space="preserve"> </t>
        </is>
      </c>
      <c r="E18" s="6" t="n">
        <v>-807507000</v>
      </c>
      <c r="F18" s="6" t="n">
        <v>-576807000</v>
      </c>
      <c r="G18" s="6" t="n">
        <v>-556512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30285000</v>
      </c>
    </row>
    <row r="19">
      <c r="A19" s="4" t="inlineStr">
        <is>
          <t>Costs incurred for capped calls</t>
        </is>
      </c>
      <c r="B19" s="4" t="inlineStr">
        <is>
          <t xml:space="preserve"> </t>
        </is>
      </c>
      <c r="C19" s="4" t="inlineStr">
        <is>
          <t xml:space="preserve"> </t>
        </is>
      </c>
      <c r="D19" s="4" t="inlineStr">
        <is>
          <t xml:space="preserve"> </t>
        </is>
      </c>
      <c r="E19" s="4" t="inlineStr">
        <is>
          <t xml:space="preserve"> </t>
        </is>
      </c>
      <c r="F19" s="4" t="inlineStr">
        <is>
          <t xml:space="preserve"> </t>
        </is>
      </c>
      <c r="G19" s="6" t="n">
        <v>16413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crease) increase in equity</t>
        </is>
      </c>
      <c r="B22" s="4" t="inlineStr">
        <is>
          <t xml:space="preserve"> </t>
        </is>
      </c>
      <c r="C22" s="4" t="inlineStr">
        <is>
          <t xml:space="preserve"> </t>
        </is>
      </c>
      <c r="D22" s="4" t="inlineStr">
        <is>
          <t xml:space="preserve"> </t>
        </is>
      </c>
      <c r="E22" s="6" t="n">
        <v>573041000</v>
      </c>
      <c r="F22" s="6" t="n">
        <v>436522000</v>
      </c>
      <c r="G22" s="6" t="n">
        <v>377033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54906000</v>
      </c>
    </row>
    <row r="23">
      <c r="A23" s="4" t="inlineStr">
        <is>
          <t>Cumulative effect of adoption of new accounting pronoun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payabl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823000</v>
      </c>
      <c r="O25" s="4" t="inlineStr">
        <is>
          <t xml:space="preserve"> </t>
        </is>
      </c>
      <c r="P25" s="4" t="inlineStr">
        <is>
          <t xml:space="preserve"> </t>
        </is>
      </c>
      <c r="Q25" s="4" t="inlineStr">
        <is>
          <t xml:space="preserve"> </t>
        </is>
      </c>
    </row>
    <row r="26">
      <c r="A26" s="4" t="inlineStr">
        <is>
          <t>(Decrease) increase in equity</t>
        </is>
      </c>
      <c r="B26" s="4" t="inlineStr">
        <is>
          <t xml:space="preserve"> </t>
        </is>
      </c>
      <c r="C26" s="4" t="inlineStr">
        <is>
          <t xml:space="preserve"> </t>
        </is>
      </c>
      <c r="D26" s="4" t="inlineStr">
        <is>
          <t xml:space="preserve"> </t>
        </is>
      </c>
      <c r="E26" s="4" t="inlineStr">
        <is>
          <t xml:space="preserve"> </t>
        </is>
      </c>
      <c r="F26" s="4" t="inlineStr">
        <is>
          <t xml:space="preserve"> </t>
        </is>
      </c>
      <c r="G26" s="6" t="n">
        <v>20056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senior not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255000</v>
      </c>
      <c r="O27" s="4" t="inlineStr">
        <is>
          <t xml:space="preserve"> </t>
        </is>
      </c>
      <c r="P27" s="4" t="inlineStr">
        <is>
          <t xml:space="preserve"> </t>
        </is>
      </c>
      <c r="Q27" s="4" t="inlineStr">
        <is>
          <t xml:space="preserve"> </t>
        </is>
      </c>
    </row>
    <row r="28">
      <c r="A28" s="4" t="inlineStr">
        <is>
          <t>Cumulative effect of adoption of new accounting pronouncement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crease) increase in equity</t>
        </is>
      </c>
      <c r="B30" s="4" t="inlineStr">
        <is>
          <t xml:space="preserve"> </t>
        </is>
      </c>
      <c r="C30" s="4" t="inlineStr">
        <is>
          <t xml:space="preserve"> </t>
        </is>
      </c>
      <c r="D30" s="4" t="inlineStr">
        <is>
          <t xml:space="preserve"> </t>
        </is>
      </c>
      <c r="E30" s="4" t="inlineStr">
        <is>
          <t xml:space="preserve"> </t>
        </is>
      </c>
      <c r="F30" s="4" t="inlineStr">
        <is>
          <t xml:space="preserve"> </t>
        </is>
      </c>
      <c r="G30" s="6" t="n">
        <v>21733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1733000</v>
      </c>
      <c r="O30" s="4" t="inlineStr">
        <is>
          <t xml:space="preserve"> </t>
        </is>
      </c>
      <c r="P30" s="4" t="inlineStr">
        <is>
          <t xml:space="preserve"> </t>
        </is>
      </c>
      <c r="Q30" s="4" t="inlineStr">
        <is>
          <t xml:space="preserve"> </t>
        </is>
      </c>
    </row>
    <row r="31">
      <c r="A31" s="4" t="inlineStr">
        <is>
          <t>Cumulative effect of adoption of new accounting pronouncement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crease) increase in equity</t>
        </is>
      </c>
      <c r="B33" s="4" t="inlineStr">
        <is>
          <t xml:space="preserve"> </t>
        </is>
      </c>
      <c r="C33" s="4" t="inlineStr">
        <is>
          <t xml:space="preserve"> </t>
        </is>
      </c>
      <c r="D33" s="4" t="inlineStr">
        <is>
          <t xml:space="preserve"> </t>
        </is>
      </c>
      <c r="E33" s="4" t="inlineStr">
        <is>
          <t xml:space="preserve"> </t>
        </is>
      </c>
      <c r="F33" s="4" t="inlineStr">
        <is>
          <t xml:space="preserve"> </t>
        </is>
      </c>
      <c r="G33" s="6" t="n">
        <v>-1677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77000</v>
      </c>
      <c r="O33" s="4" t="inlineStr">
        <is>
          <t xml:space="preserve"> </t>
        </is>
      </c>
      <c r="P33" s="4" t="inlineStr">
        <is>
          <t xml:space="preserve"> </t>
        </is>
      </c>
      <c r="Q33" s="4" t="inlineStr">
        <is>
          <t xml:space="preserve"> </t>
        </is>
      </c>
    </row>
    <row r="34">
      <c r="A34" s="4" t="inlineStr">
        <is>
          <t>Convertible Senior Notes due 2025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principal amount</t>
        </is>
      </c>
      <c r="B36" s="4" t="inlineStr">
        <is>
          <t xml:space="preserve"> </t>
        </is>
      </c>
      <c r="C36" s="4" t="inlineStr">
        <is>
          <t xml:space="preserve"> </t>
        </is>
      </c>
      <c r="D36" s="5" t="n">
        <v>12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ated interest rate</t>
        </is>
      </c>
      <c r="B37" s="4" t="inlineStr">
        <is>
          <t xml:space="preserve"> </t>
        </is>
      </c>
      <c r="C37" s="4" t="inlineStr">
        <is>
          <t xml:space="preserve"> </t>
        </is>
      </c>
      <c r="D37" s="10" t="n">
        <v>0.0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ditional principal amount, option</t>
        </is>
      </c>
      <c r="B38" s="4" t="inlineStr">
        <is>
          <t xml:space="preserve"> </t>
        </is>
      </c>
      <c r="C38" s="4" t="inlineStr">
        <is>
          <t xml:space="preserve"> </t>
        </is>
      </c>
      <c r="D38" s="5" t="n">
        <v>1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proceeds from debt issuance</t>
        </is>
      </c>
      <c r="B39" s="4" t="inlineStr">
        <is>
          <t xml:space="preserve"> </t>
        </is>
      </c>
      <c r="C39" s="4" t="inlineStr">
        <is>
          <t xml:space="preserve"> </t>
        </is>
      </c>
      <c r="D39" s="5" t="n">
        <v>12074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sion price (in dollars per share) | $ / shares</t>
        </is>
      </c>
      <c r="B40" s="4" t="inlineStr">
        <is>
          <t xml:space="preserve"> </t>
        </is>
      </c>
      <c r="C40" s="4" t="inlineStr">
        <is>
          <t xml:space="preserve"> </t>
        </is>
      </c>
      <c r="D40" s="8" t="n">
        <v>8.529999999999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ratio</t>
        </is>
      </c>
      <c r="B41" s="4" t="inlineStr">
        <is>
          <t xml:space="preserve"> </t>
        </is>
      </c>
      <c r="C41" s="4" t="inlineStr">
        <is>
          <t xml:space="preserve"> </t>
        </is>
      </c>
      <c r="D41" s="13" t="n">
        <v>0.117236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price premium</t>
        </is>
      </c>
      <c r="B42" s="4" t="inlineStr">
        <is>
          <t xml:space="preserve"> </t>
        </is>
      </c>
      <c r="C42" s="4" t="inlineStr">
        <is>
          <t xml:space="preserve"> </t>
        </is>
      </c>
      <c r="D42" s="10" t="n">
        <v>0.2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rrying amount</t>
        </is>
      </c>
      <c r="B43" s="4" t="inlineStr">
        <is>
          <t xml:space="preserve"> </t>
        </is>
      </c>
      <c r="C43" s="4" t="inlineStr">
        <is>
          <t xml:space="preserve"> </t>
        </is>
      </c>
      <c r="D43" s="5" t="n">
        <v>102500000</v>
      </c>
      <c r="E43" s="6" t="n">
        <v>122631000</v>
      </c>
      <c r="F43" s="6" t="n">
        <v>121782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ffective interest rate</t>
        </is>
      </c>
      <c r="B44" s="4" t="inlineStr">
        <is>
          <t xml:space="preserve"> </t>
        </is>
      </c>
      <c r="C44" s="4" t="inlineStr">
        <is>
          <t xml:space="preserve"> </t>
        </is>
      </c>
      <c r="D44" s="10" t="n">
        <v>0.085999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component, gros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2500000</v>
      </c>
      <c r="P45" s="4" t="inlineStr">
        <is>
          <t xml:space="preserve"> </t>
        </is>
      </c>
      <c r="Q45" s="4" t="inlineStr">
        <is>
          <t xml:space="preserve"> </t>
        </is>
      </c>
    </row>
    <row r="46">
      <c r="A46" s="4" t="inlineStr">
        <is>
          <t>Debt term</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ransaction costs, liability component</t>
        </is>
      </c>
      <c r="B47" s="4" t="inlineStr">
        <is>
          <t xml:space="preserve"> </t>
        </is>
      </c>
      <c r="C47" s="4" t="inlineStr">
        <is>
          <t xml:space="preserve"> </t>
        </is>
      </c>
      <c r="D47" s="5" t="n">
        <v>3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ransaction costs, equity component</t>
        </is>
      </c>
      <c r="B48" s="4" t="inlineStr">
        <is>
          <t xml:space="preserve"> </t>
        </is>
      </c>
      <c r="C48" s="4" t="inlineStr">
        <is>
          <t xml:space="preserve"> </t>
        </is>
      </c>
      <c r="D48" s="5" t="n">
        <v>85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mortization of transaction costs</t>
        </is>
      </c>
      <c r="B49" s="4" t="inlineStr">
        <is>
          <t xml:space="preserve"> </t>
        </is>
      </c>
      <c r="C49" s="4" t="inlineStr">
        <is>
          <t xml:space="preserve"> </t>
        </is>
      </c>
      <c r="D49" s="4" t="inlineStr">
        <is>
          <t xml:space="preserve"> </t>
        </is>
      </c>
      <c r="E49" s="6" t="n">
        <v>849000</v>
      </c>
      <c r="F49" s="6" t="n">
        <v>81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tible Senior Notes due 2025 | Convertible deb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dditional interest rate, first threshold period</t>
        </is>
      </c>
      <c r="B52" s="4" t="inlineStr">
        <is>
          <t xml:space="preserve"> </t>
        </is>
      </c>
      <c r="C52" s="10" t="n">
        <v>0.0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interest rate, second threshold period</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Senior Notes due 2025 | Convertible deb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sion ratio</t>
        </is>
      </c>
      <c r="B56" s="4" t="inlineStr">
        <is>
          <t xml:space="preserve"> </t>
        </is>
      </c>
      <c r="C56" s="4" t="inlineStr">
        <is>
          <t xml:space="preserve"> </t>
        </is>
      </c>
      <c r="D56" s="13" t="n">
        <v>0.149476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Senior Notes due 2025 | Convertible debt | Conversion covenant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hreshold percentage of stock price trigger</t>
        </is>
      </c>
      <c r="B59" s="4" t="inlineStr">
        <is>
          <t xml:space="preserve"> </t>
        </is>
      </c>
      <c r="C59" s="4" t="inlineStr">
        <is>
          <t xml:space="preserve"> </t>
        </is>
      </c>
      <c r="D59" s="9" t="n">
        <v>1.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sion price (in dollars per share) | $ / shares</t>
        </is>
      </c>
      <c r="B60" s="4" t="inlineStr">
        <is>
          <t xml:space="preserve"> </t>
        </is>
      </c>
      <c r="C60" s="4" t="inlineStr">
        <is>
          <t xml:space="preserve"> </t>
        </is>
      </c>
      <c r="D60" s="8" t="n">
        <v>8.52999999999999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hreshold trading days | tradingDay</t>
        </is>
      </c>
      <c r="B61" s="4" t="inlineStr">
        <is>
          <t xml:space="preserve"> </t>
        </is>
      </c>
      <c r="C61" s="4" t="inlineStr">
        <is>
          <t xml:space="preserve"> </t>
        </is>
      </c>
      <c r="D61" s="6" t="n">
        <v>2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hreshold consecutive trading days | tradingDay</t>
        </is>
      </c>
      <c r="B62" s="4" t="inlineStr">
        <is>
          <t xml:space="preserve"> </t>
        </is>
      </c>
      <c r="C62" s="4" t="inlineStr">
        <is>
          <t xml:space="preserve"> </t>
        </is>
      </c>
      <c r="D62" s="6" t="n">
        <v>3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tible Senior Notes due 2025 | Convertible debt | Conversion covenant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hreshold percentage of stock price trigger</t>
        </is>
      </c>
      <c r="B65" s="4" t="inlineStr">
        <is>
          <t xml:space="preserve"> </t>
        </is>
      </c>
      <c r="C65" s="4" t="inlineStr">
        <is>
          <t xml:space="preserve"> </t>
        </is>
      </c>
      <c r="D65" s="9" t="n">
        <v>0.9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hreshold consecutive trading days | tradingDay</t>
        </is>
      </c>
      <c r="B66" s="4" t="inlineStr">
        <is>
          <t xml:space="preserve"> </t>
        </is>
      </c>
      <c r="C66" s="4" t="inlineStr">
        <is>
          <t xml:space="preserve"> </t>
        </is>
      </c>
      <c r="D66" s="6"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secutive trading days immediately after measurement period | tradingDay</t>
        </is>
      </c>
      <c r="B67" s="4" t="inlineStr">
        <is>
          <t xml:space="preserve"> </t>
        </is>
      </c>
      <c r="C67" s="4" t="inlineStr">
        <is>
          <t xml:space="preserve"> </t>
        </is>
      </c>
      <c r="D67" s="6" t="n">
        <v>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tible Senior Notes due 2025 | Convertible debt | Redemption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hreshold percentage of stock price trigger</t>
        </is>
      </c>
      <c r="B70" s="4" t="inlineStr">
        <is>
          <t xml:space="preserve"> </t>
        </is>
      </c>
      <c r="C70" s="4" t="inlineStr">
        <is>
          <t xml:space="preserve"> </t>
        </is>
      </c>
      <c r="D70" s="9" t="n">
        <v>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hreshold trading days | tradingDay</t>
        </is>
      </c>
      <c r="B71" s="4" t="inlineStr">
        <is>
          <t xml:space="preserve"> </t>
        </is>
      </c>
      <c r="C71" s="4" t="inlineStr">
        <is>
          <t xml:space="preserve"> </t>
        </is>
      </c>
      <c r="D71" s="6"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hreshold consecutive trading days | tradingDay</t>
        </is>
      </c>
      <c r="B72" s="4" t="inlineStr">
        <is>
          <t xml:space="preserve"> </t>
        </is>
      </c>
      <c r="C72" s="4" t="inlineStr">
        <is>
          <t xml:space="preserve"> </t>
        </is>
      </c>
      <c r="D72" s="6" t="n">
        <v>3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demption price percentage (as a percent)</t>
        </is>
      </c>
      <c r="B73" s="4" t="inlineStr">
        <is>
          <t xml:space="preserve"> </t>
        </is>
      </c>
      <c r="C73" s="4" t="inlineStr">
        <is>
          <t xml:space="preserve"> </t>
        </is>
      </c>
      <c r="D73" s="9"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tible Senior Notes due 2025 | Convertible debt | Redemption optio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hreshold trading days | tradingDay</t>
        </is>
      </c>
      <c r="B76" s="4" t="inlineStr">
        <is>
          <t xml:space="preserve"> </t>
        </is>
      </c>
      <c r="C76" s="4" t="inlineStr">
        <is>
          <t xml:space="preserve"> </t>
        </is>
      </c>
      <c r="D76" s="6" t="n">
        <v>4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Senior Notes due 2025 | Convertible debt | Upon fundamental chan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demption price percentage (as a percent)</t>
        </is>
      </c>
      <c r="B79" s="4" t="inlineStr">
        <is>
          <t xml:space="preserve"> </t>
        </is>
      </c>
      <c r="C79" s="4" t="inlineStr">
        <is>
          <t xml:space="preserve"> </t>
        </is>
      </c>
      <c r="D79" s="9"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redit Agreemen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ceeds from line of credit</t>
        </is>
      </c>
      <c r="B82" s="4" t="inlineStr">
        <is>
          <t xml:space="preserve"> </t>
        </is>
      </c>
      <c r="C82" s="4" t="inlineStr">
        <is>
          <t xml:space="preserve"> </t>
        </is>
      </c>
      <c r="D82" s="4" t="inlineStr">
        <is>
          <t xml:space="preserve"> </t>
        </is>
      </c>
      <c r="E82" s="5" t="n">
        <v>0</v>
      </c>
      <c r="F82" s="6"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crease in interest rate in event of default (as a percent)</t>
        </is>
      </c>
      <c r="B83" s="4" t="inlineStr">
        <is>
          <t xml:space="preserve"> </t>
        </is>
      </c>
      <c r="C83" s="4" t="inlineStr">
        <is>
          <t xml:space="preserve"> </t>
        </is>
      </c>
      <c r="D83" s="4" t="inlineStr">
        <is>
          <t xml:space="preserve"> </t>
        </is>
      </c>
      <c r="E83" s="9" t="n">
        <v>0.0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mortization of transaction costs</t>
        </is>
      </c>
      <c r="B84" s="4" t="inlineStr">
        <is>
          <t xml:space="preserve"> </t>
        </is>
      </c>
      <c r="C84" s="4" t="inlineStr">
        <is>
          <t xml:space="preserve"> </t>
        </is>
      </c>
      <c r="D84" s="4" t="inlineStr">
        <is>
          <t xml:space="preserve"> </t>
        </is>
      </c>
      <c r="E84" s="4" t="inlineStr">
        <is>
          <t xml:space="preserve"> </t>
        </is>
      </c>
      <c r="F84" s="5" t="n">
        <v>81000</v>
      </c>
      <c r="G84" s="5" t="n">
        <v>108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oting stock percentage in foreign subsidiaries</t>
        </is>
      </c>
      <c r="B85" s="4" t="inlineStr">
        <is>
          <t xml:space="preserve"> </t>
        </is>
      </c>
      <c r="C85" s="4" t="inlineStr">
        <is>
          <t xml:space="preserve"> </t>
        </is>
      </c>
      <c r="D85" s="4" t="inlineStr">
        <is>
          <t xml:space="preserve"> </t>
        </is>
      </c>
      <c r="E85" s="9" t="n">
        <v>0.6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of credit facility, covenant compliance, adjusted quick ratio</t>
        </is>
      </c>
      <c r="B86" s="4" t="inlineStr">
        <is>
          <t xml:space="preserve"> </t>
        </is>
      </c>
      <c r="C86" s="4" t="inlineStr">
        <is>
          <t xml:space="preserve"> </t>
        </is>
      </c>
      <c r="D86" s="4" t="inlineStr">
        <is>
          <t xml:space="preserve"> </t>
        </is>
      </c>
      <c r="E86" s="6"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redit Agreement | Revolving Credit Facility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aximum borrowing amount</t>
        </is>
      </c>
      <c r="B89" s="5" t="n">
        <v>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amendments | amendment</t>
        </is>
      </c>
      <c r="B90" s="6" t="n">
        <v>1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orrowing capacity limit, percent of accounts receivable (as a percent)</t>
        </is>
      </c>
      <c r="B91" s="9" t="n">
        <v>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redit Agreement | Revolving Credit Facility | Alternative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Variable rate minimum</t>
        </is>
      </c>
      <c r="B94" s="4" t="inlineStr">
        <is>
          <t xml:space="preserve"> </t>
        </is>
      </c>
      <c r="C94" s="4" t="inlineStr">
        <is>
          <t xml:space="preserve"> </t>
        </is>
      </c>
      <c r="D94" s="4" t="inlineStr">
        <is>
          <t xml:space="preserve"> </t>
        </is>
      </c>
      <c r="E94" s="10" t="n">
        <v>0.00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Convertible Debt (Details) - USD ($) $ in Thousands</t>
        </is>
      </c>
      <c r="B1" s="2" t="inlineStr">
        <is>
          <t>12 Months Ended</t>
        </is>
      </c>
    </row>
    <row r="2">
      <c r="B2" s="2" t="inlineStr">
        <is>
          <t>Dec. 31, 2022</t>
        </is>
      </c>
      <c r="C2" s="2" t="inlineStr">
        <is>
          <t>Dec. 31, 2021</t>
        </is>
      </c>
      <c r="D2" s="2" t="inlineStr">
        <is>
          <t>Jul. 27, 2020</t>
        </is>
      </c>
    </row>
    <row r="3">
      <c r="A3" s="3" t="inlineStr">
        <is>
          <t>Interest Expense</t>
        </is>
      </c>
      <c r="B3" s="4" t="inlineStr">
        <is>
          <t xml:space="preserve"> </t>
        </is>
      </c>
      <c r="C3" s="4" t="inlineStr">
        <is>
          <t xml:space="preserve"> </t>
        </is>
      </c>
      <c r="D3" s="4" t="inlineStr">
        <is>
          <t xml:space="preserve"> </t>
        </is>
      </c>
    </row>
    <row r="4">
      <c r="A4" s="4" t="inlineStr">
        <is>
          <t>Amortization of transaction costs</t>
        </is>
      </c>
      <c r="B4" s="5" t="n">
        <v>166</v>
      </c>
      <c r="C4" s="4" t="inlineStr">
        <is>
          <t xml:space="preserve"> </t>
        </is>
      </c>
      <c r="D4" s="4" t="inlineStr">
        <is>
          <t xml:space="preserve"> </t>
        </is>
      </c>
    </row>
    <row r="5">
      <c r="A5" s="4" t="inlineStr">
        <is>
          <t>Convertible Senior Notes due 2025 | Convertible debt</t>
        </is>
      </c>
      <c r="B5" s="4" t="inlineStr">
        <is>
          <t xml:space="preserve"> </t>
        </is>
      </c>
      <c r="C5" s="4" t="inlineStr">
        <is>
          <t xml:space="preserve"> </t>
        </is>
      </c>
      <c r="D5" s="4" t="inlineStr">
        <is>
          <t xml:space="preserve"> </t>
        </is>
      </c>
    </row>
    <row r="6">
      <c r="A6" s="3" t="inlineStr">
        <is>
          <t>Liability component:</t>
        </is>
      </c>
      <c r="B6" s="4" t="inlineStr">
        <is>
          <t xml:space="preserve"> </t>
        </is>
      </c>
      <c r="C6" s="4" t="inlineStr">
        <is>
          <t xml:space="preserve"> </t>
        </is>
      </c>
      <c r="D6" s="4" t="inlineStr">
        <is>
          <t xml:space="preserve"> </t>
        </is>
      </c>
    </row>
    <row r="7">
      <c r="A7" s="4" t="inlineStr">
        <is>
          <t>Principal</t>
        </is>
      </c>
      <c r="B7" s="6" t="n">
        <v>125000</v>
      </c>
      <c r="C7" s="5" t="n">
        <v>125000</v>
      </c>
      <c r="D7" s="4" t="inlineStr">
        <is>
          <t xml:space="preserve"> </t>
        </is>
      </c>
    </row>
    <row r="8">
      <c r="A8" s="4" t="inlineStr">
        <is>
          <t>Unamortized transaction costs</t>
        </is>
      </c>
      <c r="B8" s="6" t="n">
        <v>-2369</v>
      </c>
      <c r="C8" s="6" t="n">
        <v>-3218</v>
      </c>
      <c r="D8" s="4" t="inlineStr">
        <is>
          <t xml:space="preserve"> </t>
        </is>
      </c>
    </row>
    <row r="9">
      <c r="A9" s="4" t="inlineStr">
        <is>
          <t>Net carrying amount</t>
        </is>
      </c>
      <c r="B9" s="6" t="n">
        <v>122631</v>
      </c>
      <c r="C9" s="6" t="n">
        <v>121782</v>
      </c>
      <c r="D9" s="5" t="n">
        <v>102500</v>
      </c>
    </row>
    <row r="10">
      <c r="A10" s="3" t="inlineStr">
        <is>
          <t>Interest Expense</t>
        </is>
      </c>
      <c r="B10" s="4" t="inlineStr">
        <is>
          <t xml:space="preserve"> </t>
        </is>
      </c>
      <c r="C10" s="4" t="inlineStr">
        <is>
          <t xml:space="preserve"> </t>
        </is>
      </c>
      <c r="D10" s="4" t="inlineStr">
        <is>
          <t xml:space="preserve"> </t>
        </is>
      </c>
    </row>
    <row r="11">
      <c r="A11" s="4" t="inlineStr">
        <is>
          <t>Contractual interest expense</t>
        </is>
      </c>
      <c r="B11" s="6" t="n">
        <v>4375</v>
      </c>
      <c r="C11" s="6" t="n">
        <v>4353</v>
      </c>
      <c r="D11" s="4" t="inlineStr">
        <is>
          <t xml:space="preserve"> </t>
        </is>
      </c>
    </row>
    <row r="12">
      <c r="A12" s="4" t="inlineStr">
        <is>
          <t>Amortization of transaction costs</t>
        </is>
      </c>
      <c r="B12" s="6" t="n">
        <v>849</v>
      </c>
      <c r="C12" s="6" t="n">
        <v>811</v>
      </c>
      <c r="D12" s="4" t="inlineStr">
        <is>
          <t xml:space="preserve"> </t>
        </is>
      </c>
    </row>
    <row r="13">
      <c r="A13" s="4" t="inlineStr">
        <is>
          <t>Total</t>
        </is>
      </c>
      <c r="B13" s="5" t="n">
        <v>5224</v>
      </c>
      <c r="C13" s="5" t="n">
        <v>5164</v>
      </c>
      <c r="D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Restructuring Charges - Narrative (Details) $ in Thousands</t>
        </is>
      </c>
      <c r="C1" s="2" t="inlineStr">
        <is>
          <t>1 Months Ended</t>
        </is>
      </c>
      <c r="D1" s="2" t="inlineStr">
        <is>
          <t>3 Months Ended</t>
        </is>
      </c>
      <c r="F1" s="2" t="inlineStr">
        <is>
          <t>12 Months Ended</t>
        </is>
      </c>
    </row>
    <row r="2">
      <c r="B2" s="2" t="inlineStr">
        <is>
          <t>Jun. 06, 2023 USD ($)</t>
        </is>
      </c>
      <c r="C2" s="2" t="inlineStr">
        <is>
          <t>Dec. 31, 2022 USD ($)</t>
        </is>
      </c>
      <c r="D2" s="2" t="inlineStr">
        <is>
          <t>Sep. 30, 2023 USD ($) employee</t>
        </is>
      </c>
      <c r="E2" s="2" t="inlineStr">
        <is>
          <t>Jun. 30, 2023 USD ($)</t>
        </is>
      </c>
      <c r="F2" s="2" t="inlineStr">
        <is>
          <t>Dec. 31, 2022 USD ($)</t>
        </is>
      </c>
      <c r="G2" s="2" t="inlineStr">
        <is>
          <t>Dec. 31, 2021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 on future earnings, amount</t>
        </is>
      </c>
      <c r="B5" s="5" t="n">
        <v>23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 incurred</t>
        </is>
      </c>
      <c r="B8" s="4" t="inlineStr">
        <is>
          <t xml:space="preserve"> </t>
        </is>
      </c>
      <c r="C8" s="4" t="inlineStr">
        <is>
          <t xml:space="preserve"> </t>
        </is>
      </c>
      <c r="D8" s="4" t="inlineStr">
        <is>
          <t xml:space="preserve"> </t>
        </is>
      </c>
      <c r="E8" s="5" t="n">
        <v>3200</v>
      </c>
      <c r="F8" s="4" t="inlineStr">
        <is>
          <t xml:space="preserve"> </t>
        </is>
      </c>
      <c r="G8" s="4" t="inlineStr">
        <is>
          <t xml:space="preserve"> </t>
        </is>
      </c>
    </row>
    <row r="9">
      <c r="A9" s="4" t="inlineStr">
        <is>
          <t>Restructuring costs expected to be incurred</t>
        </is>
      </c>
      <c r="B9" s="4" t="inlineStr">
        <is>
          <t xml:space="preserve"> </t>
        </is>
      </c>
      <c r="C9" s="4" t="inlineStr">
        <is>
          <t xml:space="preserve"> </t>
        </is>
      </c>
      <c r="D9" s="5" t="n">
        <v>500</v>
      </c>
      <c r="E9" s="4" t="inlineStr">
        <is>
          <t xml:space="preserve"> </t>
        </is>
      </c>
      <c r="F9" s="4" t="inlineStr">
        <is>
          <t xml:space="preserve"> </t>
        </is>
      </c>
      <c r="G9" s="4" t="inlineStr">
        <is>
          <t xml:space="preserve"> </t>
        </is>
      </c>
    </row>
    <row r="10">
      <c r="A10" s="4" t="inlineStr">
        <is>
          <t>Restructuring and related cost, expected number of positions eliminated | employee</t>
        </is>
      </c>
      <c r="B10" s="4" t="inlineStr">
        <is>
          <t xml:space="preserve"> </t>
        </is>
      </c>
      <c r="C10" s="4" t="inlineStr">
        <is>
          <t xml:space="preserve"> </t>
        </is>
      </c>
      <c r="D10" s="6" t="n">
        <v>134000</v>
      </c>
      <c r="E10" s="4" t="inlineStr">
        <is>
          <t xml:space="preserve"> </t>
        </is>
      </c>
      <c r="F10" s="4" t="inlineStr">
        <is>
          <t xml:space="preserve"> </t>
        </is>
      </c>
      <c r="G10" s="4" t="inlineStr">
        <is>
          <t xml:space="preserve"> </t>
        </is>
      </c>
    </row>
    <row r="11">
      <c r="A11" s="4" t="inlineStr">
        <is>
          <t>Restructuring and related cost, expected number of positions eliminated percentage</t>
        </is>
      </c>
      <c r="B11" s="4" t="inlineStr">
        <is>
          <t xml:space="preserve"> </t>
        </is>
      </c>
      <c r="C11" s="4" t="inlineStr">
        <is>
          <t xml:space="preserve"> </t>
        </is>
      </c>
      <c r="D11" s="9" t="n">
        <v>0.12</v>
      </c>
      <c r="E11" s="4" t="inlineStr">
        <is>
          <t xml:space="preserve"> </t>
        </is>
      </c>
      <c r="F11" s="4" t="inlineStr">
        <is>
          <t xml:space="preserve"> </t>
        </is>
      </c>
      <c r="G11" s="4" t="inlineStr">
        <is>
          <t xml:space="preserve"> </t>
        </is>
      </c>
    </row>
    <row r="12">
      <c r="A12" s="4" t="inlineStr">
        <is>
          <t>Improved growth and profitabil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osts incurred</t>
        </is>
      </c>
      <c r="B14" s="4" t="inlineStr">
        <is>
          <t xml:space="preserve"> </t>
        </is>
      </c>
      <c r="C14" s="4" t="inlineStr">
        <is>
          <t xml:space="preserve"> </t>
        </is>
      </c>
      <c r="D14" s="4" t="inlineStr">
        <is>
          <t xml:space="preserve"> </t>
        </is>
      </c>
      <c r="E14" s="4" t="inlineStr">
        <is>
          <t xml:space="preserve"> </t>
        </is>
      </c>
      <c r="F14" s="5" t="n">
        <v>8438</v>
      </c>
      <c r="G14" s="5" t="n">
        <v>9028</v>
      </c>
    </row>
    <row r="15">
      <c r="A15" s="4" t="inlineStr">
        <is>
          <t>Termination costs</t>
        </is>
      </c>
      <c r="B15" s="4" t="inlineStr">
        <is>
          <t xml:space="preserve"> </t>
        </is>
      </c>
      <c r="C15" s="4" t="inlineStr">
        <is>
          <t xml:space="preserve"> </t>
        </is>
      </c>
      <c r="D15" s="4" t="inlineStr">
        <is>
          <t xml:space="preserve"> </t>
        </is>
      </c>
      <c r="E15" s="4" t="inlineStr">
        <is>
          <t xml:space="preserve"> </t>
        </is>
      </c>
      <c r="F15" s="6" t="n">
        <v>5623</v>
      </c>
      <c r="G15" s="4" t="inlineStr">
        <is>
          <t xml:space="preserve"> </t>
        </is>
      </c>
    </row>
    <row r="16">
      <c r="A16" s="4" t="inlineStr">
        <is>
          <t>Impairment charges</t>
        </is>
      </c>
      <c r="B16" s="4" t="inlineStr">
        <is>
          <t xml:space="preserve"> </t>
        </is>
      </c>
      <c r="C16" s="4" t="inlineStr">
        <is>
          <t xml:space="preserve"> </t>
        </is>
      </c>
      <c r="D16" s="4" t="inlineStr">
        <is>
          <t xml:space="preserve"> </t>
        </is>
      </c>
      <c r="E16" s="4" t="inlineStr">
        <is>
          <t xml:space="preserve"> </t>
        </is>
      </c>
      <c r="F16" s="6" t="n">
        <v>2815</v>
      </c>
      <c r="G16" s="4" t="inlineStr">
        <is>
          <t xml:space="preserve"> </t>
        </is>
      </c>
    </row>
    <row r="17">
      <c r="A17" s="4" t="inlineStr">
        <is>
          <t>Aligning workforce and facility requi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osts incurred</t>
        </is>
      </c>
      <c r="B19" s="4" t="inlineStr">
        <is>
          <t xml:space="preserve"> </t>
        </is>
      </c>
      <c r="C19" s="4" t="inlineStr">
        <is>
          <t xml:space="preserve"> </t>
        </is>
      </c>
      <c r="D19" s="4" t="inlineStr">
        <is>
          <t xml:space="preserve"> </t>
        </is>
      </c>
      <c r="E19" s="4" t="inlineStr">
        <is>
          <t xml:space="preserve"> </t>
        </is>
      </c>
      <c r="F19" s="6" t="n">
        <v>698</v>
      </c>
      <c r="G19" s="5" t="n">
        <v>4397</v>
      </c>
    </row>
    <row r="20">
      <c r="A20" s="4" t="inlineStr">
        <is>
          <t>Long term growth and reduction in workfor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osts incurred</t>
        </is>
      </c>
      <c r="B22" s="4" t="inlineStr">
        <is>
          <t xml:space="preserve"> </t>
        </is>
      </c>
      <c r="C22" s="5" t="n">
        <v>10894</v>
      </c>
      <c r="D22" s="4" t="inlineStr">
        <is>
          <t xml:space="preserve"> </t>
        </is>
      </c>
      <c r="E22" s="4" t="inlineStr">
        <is>
          <t xml:space="preserve"> </t>
        </is>
      </c>
      <c r="F22" s="4" t="inlineStr">
        <is>
          <t xml:space="preserve"> </t>
        </is>
      </c>
      <c r="G22" s="4" t="inlineStr">
        <is>
          <t xml:space="preserve"> </t>
        </is>
      </c>
    </row>
    <row r="23">
      <c r="A23" s="4" t="inlineStr">
        <is>
          <t>Termination costs</t>
        </is>
      </c>
      <c r="B23" s="4" t="inlineStr">
        <is>
          <t xml:space="preserve"> </t>
        </is>
      </c>
      <c r="C23" s="6" t="n">
        <v>2605</v>
      </c>
      <c r="D23" s="4" t="inlineStr">
        <is>
          <t xml:space="preserve"> </t>
        </is>
      </c>
      <c r="E23" s="4" t="inlineStr">
        <is>
          <t xml:space="preserve"> </t>
        </is>
      </c>
      <c r="F23" s="4" t="inlineStr">
        <is>
          <t xml:space="preserve"> </t>
        </is>
      </c>
      <c r="G23" s="4" t="inlineStr">
        <is>
          <t xml:space="preserve"> </t>
        </is>
      </c>
    </row>
    <row r="24">
      <c r="A24" s="4" t="inlineStr">
        <is>
          <t>Impairment charges</t>
        </is>
      </c>
      <c r="B24" s="4" t="inlineStr">
        <is>
          <t xml:space="preserve"> </t>
        </is>
      </c>
      <c r="C24" s="4" t="inlineStr">
        <is>
          <t xml:space="preserve"> </t>
        </is>
      </c>
      <c r="D24" s="4" t="inlineStr">
        <is>
          <t xml:space="preserve"> </t>
        </is>
      </c>
      <c r="E24" s="4" t="inlineStr">
        <is>
          <t xml:space="preserve"> </t>
        </is>
      </c>
      <c r="F24" s="6" t="n">
        <v>8289</v>
      </c>
      <c r="G24" s="4" t="inlineStr">
        <is>
          <t xml:space="preserve"> </t>
        </is>
      </c>
    </row>
    <row r="25">
      <c r="A25" s="4" t="inlineStr">
        <is>
          <t>Restructuring costs expected to be incurred</t>
        </is>
      </c>
      <c r="B25" s="4" t="inlineStr">
        <is>
          <t xml:space="preserve"> </t>
        </is>
      </c>
      <c r="C25" s="5" t="n">
        <v>766</v>
      </c>
      <c r="D25" s="4" t="inlineStr">
        <is>
          <t xml:space="preserve"> </t>
        </is>
      </c>
      <c r="E25" s="4" t="inlineStr">
        <is>
          <t xml:space="preserve"> </t>
        </is>
      </c>
      <c r="F25" s="5" t="n">
        <v>766</v>
      </c>
      <c r="G25"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22" customWidth="1" min="13" max="13"/>
    <col width="14" customWidth="1" min="14" max="14"/>
    <col width="14" customWidth="1" min="15" max="15"/>
  </cols>
  <sheetData>
    <row r="1">
      <c r="A1" s="1" t="inlineStr">
        <is>
          <t>Restructuring Charges - Activity of Restructuring Accrual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t>
        </is>
      </c>
      <c r="B4" s="4" t="inlineStr">
        <is>
          <t xml:space="preserve"> </t>
        </is>
      </c>
      <c r="C4" s="4" t="inlineStr">
        <is>
          <t xml:space="preserve"> </t>
        </is>
      </c>
      <c r="D4" s="5" t="n">
        <v>415</v>
      </c>
      <c r="E4" s="4" t="inlineStr">
        <is>
          <t xml:space="preserve"> </t>
        </is>
      </c>
      <c r="F4" s="4" t="inlineStr">
        <is>
          <t xml:space="preserve"> </t>
        </is>
      </c>
      <c r="G4" s="4" t="inlineStr">
        <is>
          <t xml:space="preserve"> </t>
        </is>
      </c>
      <c r="H4" s="5" t="n">
        <v>0</v>
      </c>
      <c r="I4" s="5" t="n">
        <v>415</v>
      </c>
      <c r="J4" s="5" t="n">
        <v>0</v>
      </c>
      <c r="K4" s="5" t="n">
        <v>415</v>
      </c>
      <c r="L4" s="5" t="n">
        <v>0</v>
      </c>
      <c r="M4" s="5" t="n">
        <v>415</v>
      </c>
      <c r="N4" s="5" t="n">
        <v>0</v>
      </c>
      <c r="O4" s="4" t="inlineStr">
        <is>
          <t xml:space="preserve"> </t>
        </is>
      </c>
    </row>
    <row r="5">
      <c r="A5" s="4" t="inlineStr">
        <is>
          <t>Restructuring charges</t>
        </is>
      </c>
      <c r="B5" s="5" t="n">
        <v>4070</v>
      </c>
      <c r="C5" s="5" t="n">
        <v>4368</v>
      </c>
      <c r="D5" s="6" t="n">
        <v>698</v>
      </c>
      <c r="E5" s="5" t="n">
        <v>2627</v>
      </c>
      <c r="F5" s="5" t="n">
        <v>1770</v>
      </c>
      <c r="G5" s="5" t="n">
        <v>2155</v>
      </c>
      <c r="H5" s="6" t="n">
        <v>6873</v>
      </c>
      <c r="I5" s="6" t="n">
        <v>5066</v>
      </c>
      <c r="J5" s="6" t="n">
        <v>9028</v>
      </c>
      <c r="K5" s="6" t="n">
        <v>9136</v>
      </c>
      <c r="L5" s="6" t="n">
        <v>10798</v>
      </c>
      <c r="M5" s="6" t="n">
        <v>20030</v>
      </c>
      <c r="N5" s="6" t="n">
        <v>13425</v>
      </c>
      <c r="O5" s="5" t="n">
        <v>0</v>
      </c>
    </row>
    <row r="6">
      <c r="A6" s="4" t="inlineStr">
        <is>
          <t>Cash disburs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049</v>
      </c>
      <c r="N6" s="6" t="n">
        <v>-7443</v>
      </c>
      <c r="O6" s="4" t="inlineStr">
        <is>
          <t xml:space="preserve"> </t>
        </is>
      </c>
    </row>
    <row r="7">
      <c r="A7" s="4" t="inlineStr">
        <is>
          <t>Noncash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212</v>
      </c>
      <c r="N7" s="6" t="n">
        <v>-5567</v>
      </c>
      <c r="O7" s="4" t="inlineStr">
        <is>
          <t xml:space="preserve"> </t>
        </is>
      </c>
    </row>
    <row r="8">
      <c r="A8" s="4" t="inlineStr">
        <is>
          <t>Ending balance</t>
        </is>
      </c>
      <c r="B8" s="4" t="inlineStr">
        <is>
          <t xml:space="preserve"> </t>
        </is>
      </c>
      <c r="C8" s="4" t="inlineStr">
        <is>
          <t xml:space="preserve"> </t>
        </is>
      </c>
      <c r="D8" s="4" t="inlineStr">
        <is>
          <t xml:space="preserve"> </t>
        </is>
      </c>
      <c r="E8" s="6" t="n">
        <v>4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184</v>
      </c>
      <c r="N8" s="6" t="n">
        <v>415</v>
      </c>
      <c r="O8" s="6" t="n">
        <v>0</v>
      </c>
    </row>
    <row r="9">
      <c r="A9" s="4" t="inlineStr">
        <is>
          <t>Restructuring, incurred cost, statement of income o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Restructuring charges</t>
        </is>
      </c>
      <c r="N9" s="4" t="inlineStr">
        <is>
          <t xml:space="preserve"> </t>
        </is>
      </c>
      <c r="O9" s="4" t="inlineStr">
        <is>
          <t xml:space="preserve"> </t>
        </is>
      </c>
    </row>
    <row r="10">
      <c r="A10" s="4" t="inlineStr">
        <is>
          <t>Employee Severance and Related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t>
        </is>
      </c>
      <c r="B12" s="4" t="inlineStr">
        <is>
          <t xml:space="preserve"> </t>
        </is>
      </c>
      <c r="C12" s="4" t="inlineStr">
        <is>
          <t xml:space="preserve"> </t>
        </is>
      </c>
      <c r="D12" s="6" t="n">
        <v>235</v>
      </c>
      <c r="E12" s="4" t="inlineStr">
        <is>
          <t xml:space="preserve"> </t>
        </is>
      </c>
      <c r="F12" s="4" t="inlineStr">
        <is>
          <t xml:space="preserve"> </t>
        </is>
      </c>
      <c r="G12" s="4" t="inlineStr">
        <is>
          <t xml:space="preserve"> </t>
        </is>
      </c>
      <c r="H12" s="6" t="n">
        <v>0</v>
      </c>
      <c r="I12" s="6" t="n">
        <v>235</v>
      </c>
      <c r="J12" s="6" t="n">
        <v>0</v>
      </c>
      <c r="K12" s="6" t="n">
        <v>235</v>
      </c>
      <c r="L12" s="6" t="n">
        <v>0</v>
      </c>
      <c r="M12" s="5" t="n">
        <v>235</v>
      </c>
      <c r="N12" s="6" t="n">
        <v>0</v>
      </c>
      <c r="O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736</v>
      </c>
      <c r="N13" s="6" t="n">
        <v>3216</v>
      </c>
      <c r="O13" s="4" t="inlineStr">
        <is>
          <t xml:space="preserve"> </t>
        </is>
      </c>
    </row>
    <row r="14">
      <c r="A14" s="4" t="inlineStr">
        <is>
          <t>Cash disburs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291</v>
      </c>
      <c r="N14" s="6" t="n">
        <v>-2968</v>
      </c>
      <c r="O14" s="4" t="inlineStr">
        <is>
          <t xml:space="preserve"> </t>
        </is>
      </c>
    </row>
    <row r="15">
      <c r="A15" s="4" t="inlineStr">
        <is>
          <t>Noncash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2</v>
      </c>
      <c r="N15" s="6" t="n">
        <v>-13</v>
      </c>
      <c r="O15" s="4" t="inlineStr">
        <is>
          <t xml:space="preserve"> </t>
        </is>
      </c>
    </row>
    <row r="16">
      <c r="A16" s="4" t="inlineStr">
        <is>
          <t>Ending balance</t>
        </is>
      </c>
      <c r="B16" s="4" t="inlineStr">
        <is>
          <t xml:space="preserve"> </t>
        </is>
      </c>
      <c r="C16" s="4" t="inlineStr">
        <is>
          <t xml:space="preserve"> </t>
        </is>
      </c>
      <c r="D16" s="4" t="inlineStr">
        <is>
          <t xml:space="preserve"> </t>
        </is>
      </c>
      <c r="E16" s="6" t="n">
        <v>2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772</v>
      </c>
      <c r="N16" s="6" t="n">
        <v>235</v>
      </c>
      <c r="O16" s="6" t="n">
        <v>0</v>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eginning balance</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6" t="n">
        <v>0</v>
      </c>
      <c r="I19" s="6" t="n">
        <v>0</v>
      </c>
      <c r="J19" s="6" t="n">
        <v>0</v>
      </c>
      <c r="K19" s="6" t="n">
        <v>0</v>
      </c>
      <c r="L19" s="6" t="n">
        <v>0</v>
      </c>
      <c r="M19" s="6" t="n">
        <v>0</v>
      </c>
      <c r="N19" s="6" t="n">
        <v>0</v>
      </c>
      <c r="O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97</v>
      </c>
      <c r="N20" s="6" t="n">
        <v>1781</v>
      </c>
      <c r="O20" s="4" t="inlineStr">
        <is>
          <t xml:space="preserve"> </t>
        </is>
      </c>
    </row>
    <row r="21">
      <c r="A21" s="4" t="inlineStr">
        <is>
          <t>Cash disburs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6" t="n">
        <v>-147</v>
      </c>
      <c r="O21" s="4" t="inlineStr">
        <is>
          <t xml:space="preserve"> </t>
        </is>
      </c>
    </row>
    <row r="22">
      <c r="A22" s="4" t="inlineStr">
        <is>
          <t>Noncash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7</v>
      </c>
      <c r="N22" s="6" t="n">
        <v>-1634</v>
      </c>
      <c r="O22" s="4" t="inlineStr">
        <is>
          <t xml:space="preserve"> </t>
        </is>
      </c>
    </row>
    <row r="23">
      <c r="A23" s="4" t="inlineStr">
        <is>
          <t>Ending balance</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0</v>
      </c>
      <c r="N23" s="6" t="n">
        <v>0</v>
      </c>
      <c r="O23" s="6" t="n">
        <v>0</v>
      </c>
    </row>
    <row r="24">
      <c r="A24" s="4" t="inlineStr">
        <is>
          <t>Facilities Related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eginning balance</t>
        </is>
      </c>
      <c r="B26" s="4" t="inlineStr">
        <is>
          <t xml:space="preserve"> </t>
        </is>
      </c>
      <c r="C26" s="4" t="inlineStr">
        <is>
          <t xml:space="preserve"> </t>
        </is>
      </c>
      <c r="D26" s="6" t="n">
        <v>180</v>
      </c>
      <c r="E26" s="4" t="inlineStr">
        <is>
          <t xml:space="preserve"> </t>
        </is>
      </c>
      <c r="F26" s="4" t="inlineStr">
        <is>
          <t xml:space="preserve"> </t>
        </is>
      </c>
      <c r="G26" s="4" t="inlineStr">
        <is>
          <t xml:space="preserve"> </t>
        </is>
      </c>
      <c r="H26" s="6" t="n">
        <v>0</v>
      </c>
      <c r="I26" s="6" t="n">
        <v>180</v>
      </c>
      <c r="J26" s="6" t="n">
        <v>0</v>
      </c>
      <c r="K26" s="6" t="n">
        <v>180</v>
      </c>
      <c r="L26" s="6" t="n">
        <v>0</v>
      </c>
      <c r="M26" s="6" t="n">
        <v>180</v>
      </c>
      <c r="N26" s="6" t="n">
        <v>0</v>
      </c>
      <c r="O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895</v>
      </c>
      <c r="N27" s="6" t="n">
        <v>4768</v>
      </c>
      <c r="O27" s="4" t="inlineStr">
        <is>
          <t xml:space="preserve"> </t>
        </is>
      </c>
    </row>
    <row r="28">
      <c r="A28" s="4" t="inlineStr">
        <is>
          <t>Cash disburs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756</v>
      </c>
      <c r="N28" s="6" t="n">
        <v>-668</v>
      </c>
      <c r="O28" s="4" t="inlineStr">
        <is>
          <t xml:space="preserve"> </t>
        </is>
      </c>
    </row>
    <row r="29">
      <c r="A29" s="4" t="inlineStr">
        <is>
          <t>Noncash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147</v>
      </c>
      <c r="N29" s="6" t="n">
        <v>-3920</v>
      </c>
      <c r="O29" s="4" t="inlineStr">
        <is>
          <t xml:space="preserve"> </t>
        </is>
      </c>
    </row>
    <row r="30">
      <c r="A30" s="4" t="inlineStr">
        <is>
          <t>Ending balance</t>
        </is>
      </c>
      <c r="B30" s="4" t="inlineStr">
        <is>
          <t xml:space="preserve"> </t>
        </is>
      </c>
      <c r="C30" s="4" t="inlineStr">
        <is>
          <t xml:space="preserve"> </t>
        </is>
      </c>
      <c r="D30" s="4" t="inlineStr">
        <is>
          <t xml:space="preserve"> </t>
        </is>
      </c>
      <c r="E30" s="6" t="n">
        <v>18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172</v>
      </c>
      <c r="N30" s="6" t="n">
        <v>180</v>
      </c>
      <c r="O30" s="6" t="n">
        <v>0</v>
      </c>
    </row>
    <row r="31">
      <c r="A31" s="4" t="inlineStr">
        <is>
          <t>Professional Fee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ginning balanc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5" t="n">
        <v>0</v>
      </c>
      <c r="I33" s="5" t="n">
        <v>0</v>
      </c>
      <c r="J33" s="5" t="n">
        <v>0</v>
      </c>
      <c r="K33" s="5" t="n">
        <v>0</v>
      </c>
      <c r="L33" s="5" t="n">
        <v>0</v>
      </c>
      <c r="M33" s="6" t="n">
        <v>0</v>
      </c>
      <c r="N33" s="6" t="n">
        <v>0</v>
      </c>
      <c r="O33" s="4" t="inlineStr">
        <is>
          <t xml:space="preserve"> </t>
        </is>
      </c>
    </row>
    <row r="34">
      <c r="A34" s="4" t="inlineStr">
        <is>
          <t>Restructuring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v>
      </c>
      <c r="N34" s="6" t="n">
        <v>3660</v>
      </c>
      <c r="O34" s="4" t="inlineStr">
        <is>
          <t xml:space="preserve"> </t>
        </is>
      </c>
    </row>
    <row r="35">
      <c r="A35" s="4" t="inlineStr">
        <is>
          <t>Cash disburs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v>
      </c>
      <c r="N35" s="6" t="n">
        <v>-3660</v>
      </c>
      <c r="O35" s="4" t="inlineStr">
        <is>
          <t xml:space="preserve"> </t>
        </is>
      </c>
    </row>
    <row r="36">
      <c r="A36" s="4" t="inlineStr">
        <is>
          <t>Noncash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6" t="n">
        <v>0</v>
      </c>
      <c r="O36" s="4" t="inlineStr">
        <is>
          <t xml:space="preserve"> </t>
        </is>
      </c>
    </row>
    <row r="37">
      <c r="A37" s="4" t="inlineStr">
        <is>
          <t>Ending balance</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0</v>
      </c>
      <c r="N37" s="5" t="n">
        <v>0</v>
      </c>
      <c r="O37" s="5" t="n">
        <v>0</v>
      </c>
    </row>
  </sheetData>
  <mergeCells count="5">
    <mergeCell ref="A1:A2"/>
    <mergeCell ref="B1:H1"/>
    <mergeCell ref="I1:J1"/>
    <mergeCell ref="K1:L1"/>
    <mergeCell ref="M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6519</v>
      </c>
      <c r="C4" s="5" t="n">
        <v>-61166</v>
      </c>
      <c r="D4" s="5" t="n">
        <v>-2212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2912</v>
      </c>
      <c r="C6" s="6" t="n">
        <v>26900</v>
      </c>
      <c r="D6" s="6" t="n">
        <v>23378</v>
      </c>
    </row>
    <row r="7">
      <c r="A7" s="4" t="inlineStr">
        <is>
          <t>Share-based compensation</t>
        </is>
      </c>
      <c r="B7" s="6" t="n">
        <v>30593</v>
      </c>
      <c r="C7" s="6" t="n">
        <v>20480</v>
      </c>
      <c r="D7" s="6" t="n">
        <v>15717</v>
      </c>
    </row>
    <row r="8">
      <c r="A8" s="4" t="inlineStr">
        <is>
          <t>Foreign currency remeasurement loss</t>
        </is>
      </c>
      <c r="B8" s="6" t="n">
        <v>3003</v>
      </c>
      <c r="C8" s="6" t="n">
        <v>142</v>
      </c>
      <c r="D8" s="6" t="n">
        <v>214</v>
      </c>
    </row>
    <row r="9">
      <c r="A9" s="4" t="inlineStr">
        <is>
          <t>Deferred income taxes</t>
        </is>
      </c>
      <c r="B9" s="6" t="n">
        <v>-22137</v>
      </c>
      <c r="C9" s="6" t="n">
        <v>-414</v>
      </c>
      <c r="D9" s="6" t="n">
        <v>-94</v>
      </c>
    </row>
    <row r="10">
      <c r="A10" s="4" t="inlineStr">
        <is>
          <t>Gain (loss) on sale of property and equipment</t>
        </is>
      </c>
      <c r="B10" s="6" t="n">
        <v>433</v>
      </c>
      <c r="C10" s="6" t="n">
        <v>-247</v>
      </c>
      <c r="D10" s="6" t="n">
        <v>6</v>
      </c>
    </row>
    <row r="11">
      <c r="A11" s="4" t="inlineStr">
        <is>
          <t>Accounts receivable charges</t>
        </is>
      </c>
      <c r="B11" s="6" t="n">
        <v>2413</v>
      </c>
      <c r="C11" s="6" t="n">
        <v>1082</v>
      </c>
      <c r="D11" s="6" t="n">
        <v>801</v>
      </c>
    </row>
    <row r="12">
      <c r="A12" s="4" t="inlineStr">
        <is>
          <t>Amortization of premium on marketable securities</t>
        </is>
      </c>
      <c r="B12" s="6" t="n">
        <v>439</v>
      </c>
      <c r="C12" s="6" t="n">
        <v>1879</v>
      </c>
      <c r="D12" s="6" t="n">
        <v>606</v>
      </c>
    </row>
    <row r="13">
      <c r="A13" s="4" t="inlineStr">
        <is>
          <t>Realized loss on marketable securities</t>
        </is>
      </c>
      <c r="B13" s="6" t="n">
        <v>0</v>
      </c>
      <c r="C13" s="6" t="n">
        <v>0</v>
      </c>
      <c r="D13" s="6" t="n">
        <v>-3</v>
      </c>
    </row>
    <row r="14">
      <c r="A14" s="4" t="inlineStr">
        <is>
          <t>Noncash interest expense</t>
        </is>
      </c>
      <c r="B14" s="6" t="n">
        <v>849</v>
      </c>
      <c r="C14" s="6" t="n">
        <v>811</v>
      </c>
      <c r="D14" s="6" t="n">
        <v>1938</v>
      </c>
    </row>
    <row r="15">
      <c r="A15" s="4" t="inlineStr">
        <is>
          <t>Impairment of investment</t>
        </is>
      </c>
      <c r="B15" s="6" t="n">
        <v>1275</v>
      </c>
      <c r="C15" s="6" t="n">
        <v>0</v>
      </c>
      <c r="D15" s="6" t="n">
        <v>0</v>
      </c>
    </row>
    <row r="16">
      <c r="A16" s="4" t="inlineStr">
        <is>
          <t>Noncash capital contributions from parent</t>
        </is>
      </c>
      <c r="B16" s="6" t="n">
        <v>5484</v>
      </c>
      <c r="C16" s="6" t="n">
        <v>0</v>
      </c>
      <c r="D16" s="6" t="n">
        <v>0</v>
      </c>
    </row>
    <row r="17">
      <c r="A17" s="4" t="inlineStr">
        <is>
          <t>Noncash restructuring charges</t>
        </is>
      </c>
      <c r="B17" s="6" t="n">
        <v>3522</v>
      </c>
      <c r="C17" s="6" t="n">
        <v>0</v>
      </c>
      <c r="D17" s="6" t="n">
        <v>0</v>
      </c>
    </row>
    <row r="18">
      <c r="A18" s="3" t="inlineStr">
        <is>
          <t>Changes in operating assets and liabilities, net of amounts acquired:</t>
        </is>
      </c>
      <c r="B18" s="4" t="inlineStr">
        <is>
          <t xml:space="preserve"> </t>
        </is>
      </c>
      <c r="C18" s="4" t="inlineStr">
        <is>
          <t xml:space="preserve"> </t>
        </is>
      </c>
      <c r="D18" s="4" t="inlineStr">
        <is>
          <t xml:space="preserve"> </t>
        </is>
      </c>
    </row>
    <row r="19">
      <c r="A19" s="4" t="inlineStr">
        <is>
          <t>Accounts receivable</t>
        </is>
      </c>
      <c r="B19" s="6" t="n">
        <v>-4843</v>
      </c>
      <c r="C19" s="6" t="n">
        <v>-3021</v>
      </c>
      <c r="D19" s="6" t="n">
        <v>4370</v>
      </c>
    </row>
    <row r="20">
      <c r="A20" s="4" t="inlineStr">
        <is>
          <t>Prepaid expenses and other current assets</t>
        </is>
      </c>
      <c r="B20" s="6" t="n">
        <v>-6902</v>
      </c>
      <c r="C20" s="6" t="n">
        <v>1535</v>
      </c>
      <c r="D20" s="6" t="n">
        <v>-5887</v>
      </c>
    </row>
    <row r="21">
      <c r="A21" s="4" t="inlineStr">
        <is>
          <t>Income taxes receivable</t>
        </is>
      </c>
      <c r="B21" s="6" t="n">
        <v>75</v>
      </c>
      <c r="C21" s="6" t="n">
        <v>-47</v>
      </c>
      <c r="D21" s="6" t="n">
        <v>19</v>
      </c>
    </row>
    <row r="22">
      <c r="A22" s="4" t="inlineStr">
        <is>
          <t>Other assets</t>
        </is>
      </c>
      <c r="B22" s="6" t="n">
        <v>2036</v>
      </c>
      <c r="C22" s="6" t="n">
        <v>3961</v>
      </c>
      <c r="D22" s="6" t="n">
        <v>2762</v>
      </c>
    </row>
    <row r="23">
      <c r="A23" s="4" t="inlineStr">
        <is>
          <t>Accounts payable and other current liabilities</t>
        </is>
      </c>
      <c r="B23" s="6" t="n">
        <v>58448</v>
      </c>
      <c r="C23" s="6" t="n">
        <v>8742</v>
      </c>
      <c r="D23" s="6" t="n">
        <v>-1737</v>
      </c>
    </row>
    <row r="24">
      <c r="A24" s="4" t="inlineStr">
        <is>
          <t>Deferred revenue</t>
        </is>
      </c>
      <c r="B24" s="6" t="n">
        <v>4281</v>
      </c>
      <c r="C24" s="6" t="n">
        <v>-496</v>
      </c>
      <c r="D24" s="6" t="n">
        <v>151</v>
      </c>
    </row>
    <row r="25">
      <c r="A25" s="4" t="inlineStr">
        <is>
          <t>Income taxes payable</t>
        </is>
      </c>
      <c r="B25" s="6" t="n">
        <v>2084</v>
      </c>
      <c r="C25" s="6" t="n">
        <v>645</v>
      </c>
      <c r="D25" s="6" t="n">
        <v>71</v>
      </c>
    </row>
    <row r="26">
      <c r="A26" s="4" t="inlineStr">
        <is>
          <t>Other long term liabilities</t>
        </is>
      </c>
      <c r="B26" s="6" t="n">
        <v>882</v>
      </c>
      <c r="C26" s="6" t="n">
        <v>300</v>
      </c>
      <c r="D26" s="6" t="n">
        <v>167</v>
      </c>
    </row>
    <row r="27">
      <c r="A27" s="4" t="inlineStr">
        <is>
          <t>Net cash (used in) provided by operating activities</t>
        </is>
      </c>
      <c r="B27" s="6" t="n">
        <v>-11672</v>
      </c>
      <c r="C27" s="6" t="n">
        <v>1086</v>
      </c>
      <c r="D27" s="6" t="n">
        <v>20352</v>
      </c>
    </row>
    <row r="28">
      <c r="A28" s="3" t="inlineStr">
        <is>
          <t>Investing activities</t>
        </is>
      </c>
      <c r="B28" s="4" t="inlineStr">
        <is>
          <t xml:space="preserve"> </t>
        </is>
      </c>
      <c r="C28" s="4" t="inlineStr">
        <is>
          <t xml:space="preserve"> </t>
        </is>
      </c>
      <c r="D28" s="4" t="inlineStr">
        <is>
          <t xml:space="preserve"> </t>
        </is>
      </c>
    </row>
    <row r="29">
      <c r="A29" s="4" t="inlineStr">
        <is>
          <t>Purchases of marketable securities</t>
        </is>
      </c>
      <c r="B29" s="6" t="n">
        <v>-36948</v>
      </c>
      <c r="C29" s="6" t="n">
        <v>-62076</v>
      </c>
      <c r="D29" s="6" t="n">
        <v>-88754</v>
      </c>
    </row>
    <row r="30">
      <c r="A30" s="4" t="inlineStr">
        <is>
          <t>Sale and maturities of marketable securities</t>
        </is>
      </c>
      <c r="B30" s="6" t="n">
        <v>55166</v>
      </c>
      <c r="C30" s="6" t="n">
        <v>99760</v>
      </c>
      <c r="D30" s="6" t="n">
        <v>11172</v>
      </c>
    </row>
    <row r="31">
      <c r="A31" s="4" t="inlineStr">
        <is>
          <t>Purchases of property and equipment</t>
        </is>
      </c>
      <c r="B31" s="6" t="n">
        <v>-35541</v>
      </c>
      <c r="C31" s="6" t="n">
        <v>-22060</v>
      </c>
      <c r="D31" s="6" t="n">
        <v>-27490</v>
      </c>
    </row>
    <row r="32">
      <c r="A32" s="4" t="inlineStr">
        <is>
          <t>Proceeds from sale of property and equipment</t>
        </is>
      </c>
      <c r="B32" s="6" t="n">
        <v>69</v>
      </c>
      <c r="C32" s="6" t="n">
        <v>247</v>
      </c>
      <c r="D32" s="6" t="n">
        <v>2</v>
      </c>
    </row>
    <row r="33">
      <c r="A33" s="4" t="inlineStr">
        <is>
          <t>Cash acquired in (used for) acquisition of business</t>
        </is>
      </c>
      <c r="B33" s="6" t="n">
        <v>29826</v>
      </c>
      <c r="C33" s="6" t="n">
        <v>-30968</v>
      </c>
      <c r="D33" s="6" t="n">
        <v>0</v>
      </c>
    </row>
    <row r="34">
      <c r="A34" s="4" t="inlineStr">
        <is>
          <t>Net cash provided by (used in) investing activities</t>
        </is>
      </c>
      <c r="B34" s="6" t="n">
        <v>12572</v>
      </c>
      <c r="C34" s="6" t="n">
        <v>-15097</v>
      </c>
      <c r="D34" s="6" t="n">
        <v>-105070</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debt, net</t>
        </is>
      </c>
      <c r="B36" s="6" t="n">
        <v>0</v>
      </c>
      <c r="C36" s="6" t="n">
        <v>0</v>
      </c>
      <c r="D36" s="6" t="n">
        <v>121600</v>
      </c>
    </row>
    <row r="37">
      <c r="A37" s="4" t="inlineStr">
        <is>
          <t>Purchase of capped calls</t>
        </is>
      </c>
      <c r="B37" s="6" t="n">
        <v>0</v>
      </c>
      <c r="C37" s="6" t="n">
        <v>0</v>
      </c>
      <c r="D37" s="6" t="n">
        <v>-16413</v>
      </c>
    </row>
    <row r="38">
      <c r="A38" s="4" t="inlineStr">
        <is>
          <t>Payment of debt issuance costs</t>
        </is>
      </c>
      <c r="B38" s="6" t="n">
        <v>0</v>
      </c>
      <c r="C38" s="6" t="n">
        <v>-30</v>
      </c>
      <c r="D38" s="6" t="n">
        <v>-859</v>
      </c>
    </row>
    <row r="39">
      <c r="A39" s="4" t="inlineStr">
        <is>
          <t>Proceeds from financing obligations</t>
        </is>
      </c>
      <c r="B39" s="6" t="n">
        <v>13479</v>
      </c>
      <c r="C39" s="6" t="n">
        <v>9385</v>
      </c>
      <c r="D39" s="6" t="n">
        <v>3381</v>
      </c>
    </row>
    <row r="40">
      <c r="A40" s="4" t="inlineStr">
        <is>
          <t>Repayment of financing obligations</t>
        </is>
      </c>
      <c r="B40" s="6" t="n">
        <v>-4956</v>
      </c>
      <c r="C40" s="6" t="n">
        <v>-4207</v>
      </c>
      <c r="D40" s="6" t="n">
        <v>0</v>
      </c>
    </row>
    <row r="41">
      <c r="A41" s="4" t="inlineStr">
        <is>
          <t>Payment of employee tax withholdings related to restricted stock vesting</t>
        </is>
      </c>
      <c r="B41" s="6" t="n">
        <v>-4270</v>
      </c>
      <c r="C41" s="6" t="n">
        <v>-1626</v>
      </c>
      <c r="D41" s="6" t="n">
        <v>-4878</v>
      </c>
    </row>
    <row r="42">
      <c r="A42" s="4" t="inlineStr">
        <is>
          <t>Proceeds from employee stock plans</t>
        </is>
      </c>
      <c r="B42" s="6" t="n">
        <v>9998</v>
      </c>
      <c r="C42" s="6" t="n">
        <v>6185</v>
      </c>
      <c r="D42" s="6" t="n">
        <v>10068</v>
      </c>
    </row>
    <row r="43">
      <c r="A43" s="4" t="inlineStr">
        <is>
          <t>Net cash provided by financing activities</t>
        </is>
      </c>
      <c r="B43" s="6" t="n">
        <v>14251</v>
      </c>
      <c r="C43" s="6" t="n">
        <v>9707</v>
      </c>
      <c r="D43" s="6" t="n">
        <v>112899</v>
      </c>
    </row>
    <row r="44">
      <c r="A44" s="4" t="inlineStr">
        <is>
          <t>Effect of exchange rate changes on cash and cash equivalents</t>
        </is>
      </c>
      <c r="B44" s="6" t="n">
        <v>-1794</v>
      </c>
      <c r="C44" s="6" t="n">
        <v>-573</v>
      </c>
      <c r="D44" s="6" t="n">
        <v>279</v>
      </c>
    </row>
    <row r="45">
      <c r="A45" s="4" t="inlineStr">
        <is>
          <t>Net increase (decrease) in cash and cash equivalents</t>
        </is>
      </c>
      <c r="B45" s="6" t="n">
        <v>13357</v>
      </c>
      <c r="C45" s="6" t="n">
        <v>-4877</v>
      </c>
      <c r="D45" s="6" t="n">
        <v>28460</v>
      </c>
    </row>
    <row r="46">
      <c r="A46" s="4" t="inlineStr">
        <is>
          <t>Cash and cash equivalents, beginning of year</t>
        </is>
      </c>
      <c r="B46" s="6" t="n">
        <v>41918</v>
      </c>
      <c r="C46" s="6" t="n">
        <v>46795</v>
      </c>
      <c r="D46" s="6" t="n">
        <v>18335</v>
      </c>
    </row>
    <row r="47">
      <c r="A47" s="4" t="inlineStr">
        <is>
          <t>Cash and cash equivalents, end of year</t>
        </is>
      </c>
      <c r="B47" s="6" t="n">
        <v>55275</v>
      </c>
      <c r="C47" s="6" t="n">
        <v>41918</v>
      </c>
      <c r="D47" s="6" t="n">
        <v>46795</v>
      </c>
    </row>
    <row r="48">
      <c r="A48" s="3" t="inlineStr">
        <is>
          <t>Supplement disclosure of cash flow information</t>
        </is>
      </c>
      <c r="B48" s="4" t="inlineStr">
        <is>
          <t xml:space="preserve"> </t>
        </is>
      </c>
      <c r="C48" s="4" t="inlineStr">
        <is>
          <t xml:space="preserve"> </t>
        </is>
      </c>
      <c r="D48" s="4" t="inlineStr">
        <is>
          <t xml:space="preserve"> </t>
        </is>
      </c>
    </row>
    <row r="49">
      <c r="A49" s="4" t="inlineStr">
        <is>
          <t>Cash paid during the year for interest</t>
        </is>
      </c>
      <c r="B49" s="6" t="n">
        <v>4928</v>
      </c>
      <c r="C49" s="6" t="n">
        <v>4638</v>
      </c>
      <c r="D49" s="6" t="n">
        <v>108</v>
      </c>
    </row>
    <row r="50">
      <c r="A50" s="4" t="inlineStr">
        <is>
          <t>Cash paid during the year for income taxes, net of refunds</t>
        </is>
      </c>
      <c r="B50" s="6" t="n">
        <v>1132</v>
      </c>
      <c r="C50" s="6" t="n">
        <v>928</v>
      </c>
      <c r="D50" s="6" t="n">
        <v>626</v>
      </c>
    </row>
    <row r="51">
      <c r="A51" s="4" t="inlineStr">
        <is>
          <t>Common stock issued in connection with acquisition of business</t>
        </is>
      </c>
      <c r="B51" s="6" t="n">
        <v>183585</v>
      </c>
      <c r="C51" s="6" t="n">
        <v>18433</v>
      </c>
      <c r="D51" s="6" t="n">
        <v>0</v>
      </c>
    </row>
    <row r="52">
      <c r="A52" s="4" t="inlineStr">
        <is>
          <t>Common stock contingent consideration related to business combination</t>
        </is>
      </c>
      <c r="B52" s="6" t="n">
        <v>16300</v>
      </c>
      <c r="C52" s="6" t="n">
        <v>0</v>
      </c>
      <c r="D52" s="6" t="n">
        <v>0</v>
      </c>
    </row>
    <row r="53">
      <c r="A53" s="4" t="inlineStr">
        <is>
          <t>Common stock issued for employee compensation arrangements</t>
        </is>
      </c>
      <c r="B53" s="6" t="n">
        <v>9419</v>
      </c>
      <c r="C53" s="6" t="n">
        <v>0</v>
      </c>
      <c r="D53" s="6" t="n">
        <v>0</v>
      </c>
    </row>
    <row r="54">
      <c r="A54" s="4" t="inlineStr">
        <is>
          <t>Property and equipment included in accounts payable and other current liabilities</t>
        </is>
      </c>
      <c r="B54" s="6" t="n">
        <v>3179</v>
      </c>
      <c r="C54" s="6" t="n">
        <v>1020</v>
      </c>
      <c r="D54" s="6" t="n">
        <v>1732</v>
      </c>
    </row>
    <row r="55">
      <c r="A55" s="4" t="inlineStr">
        <is>
          <t>Noncash additions to financing receivables</t>
        </is>
      </c>
      <c r="B55" s="6" t="n">
        <v>12589</v>
      </c>
      <c r="C55" s="6" t="n">
        <v>13325</v>
      </c>
      <c r="D55" s="6" t="n">
        <v>3381</v>
      </c>
    </row>
    <row r="56">
      <c r="A56" s="4" t="inlineStr">
        <is>
          <t>Noncash additions to short-term financing liabilities</t>
        </is>
      </c>
      <c r="B56" s="6" t="n">
        <v>3043</v>
      </c>
      <c r="C56" s="6" t="n">
        <v>4687</v>
      </c>
      <c r="D56" s="6" t="n">
        <v>2696</v>
      </c>
    </row>
    <row r="57">
      <c r="A57" s="4" t="inlineStr">
        <is>
          <t>Noncash additions to long-term financing liabilities</t>
        </is>
      </c>
      <c r="B57" s="5" t="n">
        <v>9546</v>
      </c>
      <c r="C57" s="5" t="n">
        <v>8638</v>
      </c>
      <c r="D57" s="5" t="n">
        <v>6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Net Loss Per Share - Computation of Basic and Diluted Net Loss per Share (Details) - USD ($) $ / shares in Units, shares in Thousands,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Computation of basic and diluted 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5" t="n">
        <v>-49123</v>
      </c>
      <c r="C4" s="5" t="n">
        <v>-20598</v>
      </c>
      <c r="D4" s="5" t="n">
        <v>-20272</v>
      </c>
      <c r="E4" s="5" t="n">
        <v>-7894</v>
      </c>
      <c r="F4" s="5" t="n">
        <v>-13986</v>
      </c>
      <c r="G4" s="5" t="n">
        <v>-13797</v>
      </c>
      <c r="H4" s="5" t="n">
        <v>-25489</v>
      </c>
      <c r="I4" s="5" t="n">
        <v>-40870</v>
      </c>
      <c r="J4" s="5" t="n">
        <v>-39286</v>
      </c>
      <c r="K4" s="5" t="n">
        <v>-89993</v>
      </c>
      <c r="L4" s="5" t="n">
        <v>-53272</v>
      </c>
      <c r="M4" s="5" t="n">
        <v>-136519</v>
      </c>
      <c r="N4" s="5" t="n">
        <v>-61166</v>
      </c>
      <c r="O4" s="5" t="n">
        <v>-22127</v>
      </c>
    </row>
    <row r="5">
      <c r="A5" s="4" t="inlineStr">
        <is>
          <t>Basic weighted-average outstanding shares of common stock (in shares)</t>
        </is>
      </c>
      <c r="B5" s="6" t="n">
        <v>220194</v>
      </c>
      <c r="C5" s="6" t="n">
        <v>151776</v>
      </c>
      <c r="D5" s="6" t="n">
        <v>135528</v>
      </c>
      <c r="E5" s="6" t="n">
        <v>134023</v>
      </c>
      <c r="F5" s="6" t="n">
        <v>126791</v>
      </c>
      <c r="G5" s="6" t="n">
        <v>126050</v>
      </c>
      <c r="H5" s="6" t="n">
        <v>124290</v>
      </c>
      <c r="I5" s="6" t="n">
        <v>143652</v>
      </c>
      <c r="J5" s="6" t="n">
        <v>125170</v>
      </c>
      <c r="K5" s="6" t="n">
        <v>169166</v>
      </c>
      <c r="L5" s="6" t="n">
        <v>125710</v>
      </c>
      <c r="M5" s="6" t="n">
        <v>182381</v>
      </c>
      <c r="N5" s="6" t="n">
        <v>127789</v>
      </c>
      <c r="O5" s="6" t="n">
        <v>121196</v>
      </c>
    </row>
    <row r="6">
      <c r="A6" s="4" t="inlineStr">
        <is>
          <t>Dilutive effect of stock options, restricted stock units, other equity incentive plans, convertible senior notes, and contingently issuabl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6" t="n">
        <v>0</v>
      </c>
      <c r="O6" s="6" t="n">
        <v>0</v>
      </c>
    </row>
    <row r="7">
      <c r="A7" s="4" t="inlineStr">
        <is>
          <t>Diluted weighted-average outstanding shares of common stock (in shares)</t>
        </is>
      </c>
      <c r="B7" s="6" t="n">
        <v>220194</v>
      </c>
      <c r="C7" s="6" t="n">
        <v>151776</v>
      </c>
      <c r="D7" s="6" t="n">
        <v>135528</v>
      </c>
      <c r="E7" s="6" t="n">
        <v>134023</v>
      </c>
      <c r="F7" s="6" t="n">
        <v>126791</v>
      </c>
      <c r="G7" s="6" t="n">
        <v>126050</v>
      </c>
      <c r="H7" s="6" t="n">
        <v>124290</v>
      </c>
      <c r="I7" s="6" t="n">
        <v>143652</v>
      </c>
      <c r="J7" s="6" t="n">
        <v>125170</v>
      </c>
      <c r="K7" s="6" t="n">
        <v>169166</v>
      </c>
      <c r="L7" s="6" t="n">
        <v>125710</v>
      </c>
      <c r="M7" s="6" t="n">
        <v>182381</v>
      </c>
      <c r="N7" s="6" t="n">
        <v>127789</v>
      </c>
      <c r="O7" s="6" t="n">
        <v>121196</v>
      </c>
    </row>
    <row r="8">
      <c r="A8" s="4" t="inlineStr">
        <is>
          <t>Basic net loss per share (in dollars per share)</t>
        </is>
      </c>
      <c r="B8" s="8" t="n">
        <v>-0.22</v>
      </c>
      <c r="C8" s="8" t="n">
        <v>-0.14</v>
      </c>
      <c r="D8" s="8" t="n">
        <v>-0.15</v>
      </c>
      <c r="E8" s="8" t="n">
        <v>-0.06</v>
      </c>
      <c r="F8" s="8" t="n">
        <v>-0.11</v>
      </c>
      <c r="G8" s="8" t="n">
        <v>-0.11</v>
      </c>
      <c r="H8" s="8" t="n">
        <v>-0.21</v>
      </c>
      <c r="I8" s="8" t="n">
        <v>-0.28</v>
      </c>
      <c r="J8" s="8" t="n">
        <v>-0.31</v>
      </c>
      <c r="K8" s="8" t="n">
        <v>-0.53</v>
      </c>
      <c r="L8" s="8" t="n">
        <v>-0.42</v>
      </c>
      <c r="M8" s="8" t="n">
        <v>-0.75</v>
      </c>
      <c r="N8" s="8" t="n">
        <v>-0.48</v>
      </c>
      <c r="O8" s="8" t="n">
        <v>-0.18</v>
      </c>
    </row>
    <row r="9">
      <c r="A9" s="4" t="inlineStr">
        <is>
          <t>Diluted net loss per share (in dollars per share)</t>
        </is>
      </c>
      <c r="B9" s="8" t="n">
        <v>-0.22</v>
      </c>
      <c r="C9" s="8" t="n">
        <v>-0.14</v>
      </c>
      <c r="D9" s="8" t="n">
        <v>-0.15</v>
      </c>
      <c r="E9" s="8" t="n">
        <v>-0.06</v>
      </c>
      <c r="F9" s="8" t="n">
        <v>-0.11</v>
      </c>
      <c r="G9" s="8" t="n">
        <v>-0.11</v>
      </c>
      <c r="H9" s="8" t="n">
        <v>-0.21</v>
      </c>
      <c r="I9" s="8" t="n">
        <v>-0.28</v>
      </c>
      <c r="J9" s="8" t="n">
        <v>-0.31</v>
      </c>
      <c r="K9" s="8" t="n">
        <v>-0.53</v>
      </c>
      <c r="L9" s="8" t="n">
        <v>-0.42</v>
      </c>
      <c r="M9" s="8" t="n">
        <v>-0.75</v>
      </c>
      <c r="N9" s="8" t="n">
        <v>-0.48</v>
      </c>
      <c r="O9" s="8" t="n">
        <v>-0.18</v>
      </c>
    </row>
  </sheetData>
  <mergeCells count="5">
    <mergeCell ref="A1:A2"/>
    <mergeCell ref="B1:H1"/>
    <mergeCell ref="I1:J1"/>
    <mergeCell ref="K1:L1"/>
    <mergeCell ref="M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in shares)</t>
        </is>
      </c>
      <c r="B4" s="6" t="n">
        <v>34300</v>
      </c>
      <c r="C4" s="6" t="n">
        <v>18000</v>
      </c>
      <c r="D4" s="6" t="n">
        <v>22614</v>
      </c>
    </row>
    <row r="5">
      <c r="A5" s="4" t="inlineStr">
        <is>
          <t>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in shares)</t>
        </is>
      </c>
      <c r="B7" s="6" t="n">
        <v>514</v>
      </c>
      <c r="C7" s="6" t="n">
        <v>85</v>
      </c>
      <c r="D7" s="6" t="n">
        <v>9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in shares)</t>
        </is>
      </c>
      <c r="B10" s="6" t="n">
        <v>1601</v>
      </c>
      <c r="C10" s="6" t="n">
        <v>2138</v>
      </c>
      <c r="D10" s="6" t="n">
        <v>5973</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in shares)</t>
        </is>
      </c>
      <c r="B13" s="6" t="n">
        <v>4846</v>
      </c>
      <c r="C13" s="6" t="n">
        <v>1123</v>
      </c>
      <c r="D13" s="6" t="n">
        <v>1891</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in shares)</t>
        </is>
      </c>
      <c r="B16" s="6" t="n">
        <v>14654</v>
      </c>
      <c r="C16" s="6" t="n">
        <v>14654</v>
      </c>
      <c r="D16" s="6" t="n">
        <v>14654</v>
      </c>
    </row>
    <row r="17">
      <c r="A17" s="4" t="inlineStr">
        <is>
          <t>Contingently issuable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in shares)</t>
        </is>
      </c>
      <c r="B19" s="6" t="n">
        <v>12685</v>
      </c>
      <c r="C19" s="6" t="n">
        <v>0</v>
      </c>
      <c r="D1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 $ in Thousands</t>
        </is>
      </c>
      <c r="B1" s="2" t="inlineStr">
        <is>
          <t>1 Months Ended</t>
        </is>
      </c>
      <c r="C1" s="2" t="inlineStr">
        <is>
          <t>12 Months Ended</t>
        </is>
      </c>
    </row>
    <row r="2">
      <c r="B2" s="2" t="inlineStr">
        <is>
          <t>May 31, 2019</t>
        </is>
      </c>
      <c r="C2" s="2" t="inlineStr">
        <is>
          <t>Dec. 31, 2022</t>
        </is>
      </c>
      <c r="D2" s="2" t="inlineStr">
        <is>
          <t>Dec. 31, 2021</t>
        </is>
      </c>
      <c r="E2" s="2" t="inlineStr">
        <is>
          <t>Dec. 31, 2020</t>
        </is>
      </c>
      <c r="F2" s="2" t="inlineStr">
        <is>
          <t>Sep. 30, 2022</t>
        </is>
      </c>
      <c r="G2" s="2" t="inlineStr">
        <is>
          <t>Jun. 30, 2022</t>
        </is>
      </c>
      <c r="H2" s="2" t="inlineStr">
        <is>
          <t>Mar. 31, 2022</t>
        </is>
      </c>
      <c r="I2" s="2" t="inlineStr">
        <is>
          <t>Nov. 30, 2021</t>
        </is>
      </c>
      <c r="J2" s="2" t="inlineStr">
        <is>
          <t>Sep. 30, 2021</t>
        </is>
      </c>
      <c r="K2" s="2" t="inlineStr">
        <is>
          <t>Jun. 30, 2021</t>
        </is>
      </c>
      <c r="L2" s="2" t="inlineStr">
        <is>
          <t>Mar. 31, 2021</t>
        </is>
      </c>
      <c r="M2" s="2" t="inlineStr">
        <is>
          <t>Mar. 14, 2017</t>
        </is>
      </c>
      <c r="N2" s="2" t="inlineStr">
        <is>
          <t>Jun. 30, 201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preferred stock authorized (in shares)</t>
        </is>
      </c>
      <c r="B4" s="4" t="inlineStr">
        <is>
          <t xml:space="preserve"> </t>
        </is>
      </c>
      <c r="C4" s="6" t="n">
        <v>7500000</v>
      </c>
      <c r="D4" s="6" t="n">
        <v>7500000</v>
      </c>
      <c r="E4" s="4" t="inlineStr">
        <is>
          <t xml:space="preserve"> </t>
        </is>
      </c>
      <c r="F4" s="6" t="n">
        <v>7500000</v>
      </c>
      <c r="G4" s="6" t="n">
        <v>7500000</v>
      </c>
      <c r="H4" s="6" t="n">
        <v>7500000</v>
      </c>
      <c r="I4" s="4" t="inlineStr">
        <is>
          <t xml:space="preserve"> </t>
        </is>
      </c>
      <c r="J4" s="6" t="n">
        <v>7500000</v>
      </c>
      <c r="K4" s="6" t="n">
        <v>7500000</v>
      </c>
      <c r="L4" s="6" t="n">
        <v>7500000</v>
      </c>
      <c r="M4" s="4" t="inlineStr">
        <is>
          <t xml:space="preserve"> </t>
        </is>
      </c>
      <c r="N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authorized for issuance (in shares)</t>
        </is>
      </c>
      <c r="B7" s="6" t="n">
        <v>9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00000</v>
      </c>
    </row>
    <row r="8">
      <c r="A8" s="4" t="inlineStr">
        <is>
          <t>Increase in shares available for issuance (in share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number of shares permitted to purchase per period (in shares)</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 from market price for employees (as a percent)</t>
        </is>
      </c>
      <c r="B10" s="4" t="inlineStr">
        <is>
          <t xml:space="preserve"> </t>
        </is>
      </c>
      <c r="C10" s="9" t="n">
        <v>0.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shares)</t>
        </is>
      </c>
      <c r="B11" s="4" t="inlineStr">
        <is>
          <t xml:space="preserve"> </t>
        </is>
      </c>
      <c r="C11" s="6" t="n">
        <v>829000</v>
      </c>
      <c r="D11" s="6" t="n">
        <v>636000</v>
      </c>
      <c r="E11" s="6" t="n">
        <v>55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received for stock issued</t>
        </is>
      </c>
      <c r="B12" s="4" t="inlineStr">
        <is>
          <t xml:space="preserve"> </t>
        </is>
      </c>
      <c r="C12" s="5" t="n">
        <v>1355</v>
      </c>
      <c r="D12" s="5" t="n">
        <v>1638</v>
      </c>
      <c r="E12" s="5" t="n">
        <v>19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reserved for future options and restricted stock awards (in shares)</t>
        </is>
      </c>
      <c r="B13" s="4" t="inlineStr">
        <is>
          <t xml:space="preserve"> </t>
        </is>
      </c>
      <c r="C13" s="6" t="n">
        <v>22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mployee funds held by Company for future purchase of shares</t>
        </is>
      </c>
      <c r="B14" s="4" t="inlineStr">
        <is>
          <t xml:space="preserve"> </t>
        </is>
      </c>
      <c r="C14" s="5" t="n">
        <v>4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07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reserved for future issuance (in shares)</t>
        </is>
      </c>
      <c r="B17" s="4" t="inlineStr">
        <is>
          <t xml:space="preserve"> </t>
        </is>
      </c>
      <c r="C17" s="6" t="n">
        <v>1143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21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during period (in shares)</t>
        </is>
      </c>
      <c r="B21" s="4" t="inlineStr">
        <is>
          <t xml:space="preserve"> </t>
        </is>
      </c>
      <c r="C21" s="6" t="n">
        <v>1049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17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000</v>
      </c>
      <c r="N24" s="4" t="inlineStr">
        <is>
          <t xml:space="preserve"> </t>
        </is>
      </c>
    </row>
    <row r="25">
      <c r="A25" s="4" t="inlineStr">
        <is>
          <t>Shares repurchased and retired during period (in shares)</t>
        </is>
      </c>
      <c r="B25" s="4" t="inlineStr">
        <is>
          <t xml:space="preserve"> </t>
        </is>
      </c>
      <c r="C25" s="6" t="n">
        <v>0</v>
      </c>
      <c r="D25" s="6" t="n">
        <v>0</v>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maining authorized repurchase amount</t>
        </is>
      </c>
      <c r="B26" s="4" t="inlineStr">
        <is>
          <t xml:space="preserve"> </t>
        </is>
      </c>
      <c r="C26" s="5" t="n">
        <v>21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32074</v>
      </c>
      <c r="C4" s="5" t="n">
        <v>172092</v>
      </c>
      <c r="D4" s="5" t="n">
        <v>166287</v>
      </c>
    </row>
    <row r="5">
      <c r="A5" s="4" t="inlineStr">
        <is>
          <t>Other comprehensive (loss) gain before reclassifications</t>
        </is>
      </c>
      <c r="B5" s="6" t="n">
        <v>-3320</v>
      </c>
      <c r="C5" s="4" t="inlineStr">
        <is>
          <t xml:space="preserve"> </t>
        </is>
      </c>
      <c r="D5" s="4" t="inlineStr">
        <is>
          <t xml:space="preserve"> </t>
        </is>
      </c>
    </row>
    <row r="6">
      <c r="A6" s="4" t="inlineStr">
        <is>
          <t>Amounts reclassified from accumulated other comprehensive loss</t>
        </is>
      </c>
      <c r="B6" s="6" t="n">
        <v>0</v>
      </c>
      <c r="C6" s="4" t="inlineStr">
        <is>
          <t xml:space="preserve"> </t>
        </is>
      </c>
      <c r="D6" s="4" t="inlineStr">
        <is>
          <t xml:space="preserve"> </t>
        </is>
      </c>
    </row>
    <row r="7">
      <c r="A7" s="4" t="inlineStr">
        <is>
          <t>Other comprehensive (loss) gain, net of tax</t>
        </is>
      </c>
      <c r="B7" s="6" t="n">
        <v>-3320</v>
      </c>
      <c r="C7" s="6" t="n">
        <v>-834</v>
      </c>
      <c r="D7" s="6" t="n">
        <v>1699</v>
      </c>
    </row>
    <row r="8">
      <c r="A8" s="4" t="inlineStr">
        <is>
          <t>Ending balance</t>
        </is>
      </c>
      <c r="B8" s="6" t="n">
        <v>239323</v>
      </c>
      <c r="C8" s="6" t="n">
        <v>132074</v>
      </c>
      <c r="D8" s="6" t="n">
        <v>172092</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345</v>
      </c>
      <c r="C11" s="6" t="n">
        <v>-7511</v>
      </c>
      <c r="D11" s="6" t="n">
        <v>-9210</v>
      </c>
    </row>
    <row r="12">
      <c r="A12" s="4" t="inlineStr">
        <is>
          <t>Ending balance</t>
        </is>
      </c>
      <c r="B12" s="6" t="n">
        <v>-11665</v>
      </c>
      <c r="C12" s="6" t="n">
        <v>-8345</v>
      </c>
      <c r="D12" s="5" t="n">
        <v>-7511</v>
      </c>
    </row>
    <row r="13">
      <c r="A13" s="4" t="inlineStr">
        <is>
          <t>Foreign Currency</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8296</v>
      </c>
      <c r="C15" s="4" t="inlineStr">
        <is>
          <t xml:space="preserve"> </t>
        </is>
      </c>
      <c r="D15" s="4" t="inlineStr">
        <is>
          <t xml:space="preserve"> </t>
        </is>
      </c>
    </row>
    <row r="16">
      <c r="A16" s="4" t="inlineStr">
        <is>
          <t>Other comprehensive (loss) gain before reclassifications</t>
        </is>
      </c>
      <c r="B16" s="6" t="n">
        <v>-3344</v>
      </c>
      <c r="C16" s="4" t="inlineStr">
        <is>
          <t xml:space="preserve"> </t>
        </is>
      </c>
      <c r="D16" s="4" t="inlineStr">
        <is>
          <t xml:space="preserve"> </t>
        </is>
      </c>
    </row>
    <row r="17">
      <c r="A17" s="4" t="inlineStr">
        <is>
          <t>Amounts reclassified from accumulated other comprehensive loss</t>
        </is>
      </c>
      <c r="B17" s="6" t="n">
        <v>0</v>
      </c>
      <c r="C17" s="4" t="inlineStr">
        <is>
          <t xml:space="preserve"> </t>
        </is>
      </c>
      <c r="D17" s="4" t="inlineStr">
        <is>
          <t xml:space="preserve"> </t>
        </is>
      </c>
    </row>
    <row r="18">
      <c r="A18" s="4" t="inlineStr">
        <is>
          <t>Other comprehensive (loss) gain, net of tax</t>
        </is>
      </c>
      <c r="B18" s="6" t="n">
        <v>-3344</v>
      </c>
      <c r="C18" s="4" t="inlineStr">
        <is>
          <t xml:space="preserve"> </t>
        </is>
      </c>
      <c r="D18" s="4" t="inlineStr">
        <is>
          <t xml:space="preserve"> </t>
        </is>
      </c>
    </row>
    <row r="19">
      <c r="A19" s="4" t="inlineStr">
        <is>
          <t>Ending balance</t>
        </is>
      </c>
      <c r="B19" s="6" t="n">
        <v>-11640</v>
      </c>
      <c r="C19" s="6" t="n">
        <v>-8296</v>
      </c>
      <c r="D19" s="4" t="inlineStr">
        <is>
          <t xml:space="preserve"> </t>
        </is>
      </c>
    </row>
    <row r="20">
      <c r="A20" s="4" t="inlineStr">
        <is>
          <t>Available for Sa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49</v>
      </c>
      <c r="C22" s="4" t="inlineStr">
        <is>
          <t xml:space="preserve"> </t>
        </is>
      </c>
      <c r="D22" s="4" t="inlineStr">
        <is>
          <t xml:space="preserve"> </t>
        </is>
      </c>
    </row>
    <row r="23">
      <c r="A23" s="4" t="inlineStr">
        <is>
          <t>Other comprehensive (loss) gain before reclassifications</t>
        </is>
      </c>
      <c r="B23" s="6" t="n">
        <v>24</v>
      </c>
      <c r="C23" s="4" t="inlineStr">
        <is>
          <t xml:space="preserve"> </t>
        </is>
      </c>
      <c r="D23" s="4" t="inlineStr">
        <is>
          <t xml:space="preserve"> </t>
        </is>
      </c>
    </row>
    <row r="24">
      <c r="A24" s="4" t="inlineStr">
        <is>
          <t>Amounts reclassified from accumulated other comprehensive loss</t>
        </is>
      </c>
      <c r="B24" s="6" t="n">
        <v>0</v>
      </c>
      <c r="C24" s="4" t="inlineStr">
        <is>
          <t xml:space="preserve"> </t>
        </is>
      </c>
      <c r="D24" s="4" t="inlineStr">
        <is>
          <t xml:space="preserve"> </t>
        </is>
      </c>
    </row>
    <row r="25">
      <c r="A25" s="4" t="inlineStr">
        <is>
          <t>Other comprehensive (loss) gain, net of tax</t>
        </is>
      </c>
      <c r="B25" s="6" t="n">
        <v>24</v>
      </c>
      <c r="C25" s="4" t="inlineStr">
        <is>
          <t xml:space="preserve"> </t>
        </is>
      </c>
      <c r="D25" s="4" t="inlineStr">
        <is>
          <t xml:space="preserve"> </t>
        </is>
      </c>
    </row>
    <row r="26">
      <c r="A26" s="4" t="inlineStr">
        <is>
          <t>Ending balance</t>
        </is>
      </c>
      <c r="B26" s="5" t="n">
        <v>-25</v>
      </c>
      <c r="C26" s="5" t="n">
        <v>-49</v>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s>
  <sheetData>
    <row r="1">
      <c r="A1" s="1" t="inlineStr">
        <is>
          <t>Share-Based Compensation - Narrative (Details) $ / shares in Units, shares in Thousands, $ in Thousands</t>
        </is>
      </c>
      <c r="B1" s="2" t="inlineStr">
        <is>
          <t>12 Months Ended</t>
        </is>
      </c>
    </row>
    <row r="2">
      <c r="B2" s="2" t="inlineStr">
        <is>
          <t>Dec. 31, 2022 USD ($) participant $ / shares shares</t>
        </is>
      </c>
      <c r="C2" s="2" t="inlineStr">
        <is>
          <t>Dec. 31, 2021 USD ($)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of incentive stock options granted under the Plan may not be granted</t>
        </is>
      </c>
      <c r="B4" s="9" t="n">
        <v>1</v>
      </c>
      <c r="C4" s="4" t="inlineStr">
        <is>
          <t xml:space="preserve"> </t>
        </is>
      </c>
      <c r="D4" s="4" t="inlineStr">
        <is>
          <t xml:space="preserve"> </t>
        </is>
      </c>
    </row>
    <row r="5">
      <c r="A5" s="4" t="inlineStr">
        <is>
          <t>Weighted average period of unvested stock compensation</t>
        </is>
      </c>
      <c r="B5" s="4" t="inlineStr">
        <is>
          <t>2 years 6 months</t>
        </is>
      </c>
      <c r="C5" s="4" t="inlineStr">
        <is>
          <t xml:space="preserve"> </t>
        </is>
      </c>
      <c r="D5" s="4" t="inlineStr">
        <is>
          <t xml:space="preserve"> </t>
        </is>
      </c>
    </row>
    <row r="6">
      <c r="A6" s="4" t="inlineStr">
        <is>
          <t>Unrecognized compensation expense</t>
        </is>
      </c>
      <c r="B6" s="5" t="n">
        <v>27605</v>
      </c>
      <c r="C6" s="4" t="inlineStr">
        <is>
          <t xml:space="preserve"> </t>
        </is>
      </c>
      <c r="D6" s="4" t="inlineStr">
        <is>
          <t xml:space="preserve"> </t>
        </is>
      </c>
    </row>
    <row r="7">
      <c r="A7" s="4" t="inlineStr">
        <is>
          <t>Plan modification, number of individuals impacted | participant</t>
        </is>
      </c>
      <c r="B7" s="6" t="n">
        <v>4</v>
      </c>
      <c r="C7" s="4" t="inlineStr">
        <is>
          <t xml:space="preserve"> </t>
        </is>
      </c>
      <c r="D7" s="4" t="inlineStr">
        <is>
          <t xml:space="preserve"> </t>
        </is>
      </c>
    </row>
    <row r="8">
      <c r="A8" s="4" t="inlineStr">
        <is>
          <t>Plan modification, incremental expense</t>
        </is>
      </c>
      <c r="B8" s="5" t="n">
        <v>314</v>
      </c>
      <c r="C8" s="4" t="inlineStr">
        <is>
          <t xml:space="preserve"> </t>
        </is>
      </c>
      <c r="D8" s="4" t="inlineStr">
        <is>
          <t xml:space="preserve"> </t>
        </is>
      </c>
    </row>
    <row r="9">
      <c r="A9" s="4" t="inlineStr">
        <is>
          <t>Share-based compensation expense</t>
        </is>
      </c>
      <c r="B9" s="5" t="n">
        <v>30593</v>
      </c>
      <c r="C9" s="5" t="n">
        <v>20480</v>
      </c>
      <c r="D9" s="5" t="n">
        <v>15717</v>
      </c>
    </row>
    <row r="10">
      <c r="A10" s="4" t="inlineStr">
        <is>
          <t>Percentage of compensation for dollar-for-dollar match on eligible employee's deferral</t>
        </is>
      </c>
      <c r="B10" s="9" t="n">
        <v>0.03</v>
      </c>
      <c r="C10" s="4" t="inlineStr">
        <is>
          <t xml:space="preserve"> </t>
        </is>
      </c>
      <c r="D10" s="4" t="inlineStr">
        <is>
          <t xml:space="preserve"> </t>
        </is>
      </c>
    </row>
    <row r="11">
      <c r="A11" s="4" t="inlineStr">
        <is>
          <t>Percentage of match on next 2% of employee deferrals</t>
        </is>
      </c>
      <c r="B11" s="9" t="n">
        <v>0.5</v>
      </c>
      <c r="C11" s="4" t="inlineStr">
        <is>
          <t xml:space="preserve"> </t>
        </is>
      </c>
      <c r="D11" s="4" t="inlineStr">
        <is>
          <t xml:space="preserve"> </t>
        </is>
      </c>
    </row>
    <row r="12">
      <c r="A12" s="4" t="inlineStr">
        <is>
          <t>Percentage of employee compensation for 50% match on employees deferral</t>
        </is>
      </c>
      <c r="B12" s="9" t="n">
        <v>0.02</v>
      </c>
      <c r="C12" s="4" t="inlineStr">
        <is>
          <t xml:space="preserve"> </t>
        </is>
      </c>
      <c r="D12" s="4" t="inlineStr">
        <is>
          <t xml:space="preserve"> </t>
        </is>
      </c>
    </row>
    <row r="13">
      <c r="A13" s="4" t="inlineStr">
        <is>
          <t>Matching contributions</t>
        </is>
      </c>
      <c r="B13" s="5" t="n">
        <v>2600</v>
      </c>
      <c r="C13" s="6" t="n">
        <v>1215</v>
      </c>
      <c r="D13" s="6" t="n">
        <v>1535</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lan modification, incremental expense</t>
        </is>
      </c>
      <c r="B16" s="6" t="n">
        <v>149</v>
      </c>
      <c r="C16" s="4" t="inlineStr">
        <is>
          <t xml:space="preserve"> </t>
        </is>
      </c>
      <c r="D16" s="4" t="inlineStr">
        <is>
          <t xml:space="preserve"> </t>
        </is>
      </c>
    </row>
    <row r="17">
      <c r="A17" s="4" t="inlineStr">
        <is>
          <t>Share-based compensation expense</t>
        </is>
      </c>
      <c r="B17" s="6" t="n">
        <v>8659</v>
      </c>
      <c r="C17" s="6" t="n">
        <v>12514</v>
      </c>
      <c r="D17" s="6" t="n">
        <v>7611</v>
      </c>
    </row>
    <row r="18">
      <c r="A18" s="4" t="inlineStr">
        <is>
          <t>Sales and marketing expens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lan modification, incremental expense</t>
        </is>
      </c>
      <c r="B20" s="6" t="n">
        <v>8</v>
      </c>
      <c r="C20" s="4" t="inlineStr">
        <is>
          <t xml:space="preserve"> </t>
        </is>
      </c>
      <c r="D20" s="4" t="inlineStr">
        <is>
          <t xml:space="preserve"> </t>
        </is>
      </c>
    </row>
    <row r="21">
      <c r="A21" s="4" t="inlineStr">
        <is>
          <t>Share-based compensation expense</t>
        </is>
      </c>
      <c r="B21" s="6" t="n">
        <v>3836</v>
      </c>
      <c r="C21" s="6" t="n">
        <v>2513</v>
      </c>
      <c r="D21" s="6" t="n">
        <v>3519</v>
      </c>
    </row>
    <row r="22">
      <c r="A22" s="4" t="inlineStr">
        <is>
          <t>Restructuring charg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lan modification, incremental expense</t>
        </is>
      </c>
      <c r="B24" s="6" t="n">
        <v>157</v>
      </c>
      <c r="C24" s="4" t="inlineStr">
        <is>
          <t xml:space="preserve"> </t>
        </is>
      </c>
      <c r="D24" s="4" t="inlineStr">
        <is>
          <t xml:space="preserve"> </t>
        </is>
      </c>
    </row>
    <row r="25">
      <c r="A25" s="4" t="inlineStr">
        <is>
          <t>Share-based compensation expense</t>
        </is>
      </c>
      <c r="B25" s="5" t="n">
        <v>0</v>
      </c>
      <c r="C25" s="5" t="n">
        <v>1633</v>
      </c>
      <c r="D25" s="5" t="n">
        <v>0</v>
      </c>
    </row>
    <row r="26">
      <c r="A26" s="4" t="inlineStr">
        <is>
          <t>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average grant-date fair value of options granted (in dollars per share) | $ / shares</t>
        </is>
      </c>
      <c r="B28" s="8" t="n">
        <v>1.3</v>
      </c>
      <c r="C28" s="8" t="n">
        <v>2.26</v>
      </c>
      <c r="D28" s="8" t="n">
        <v>2.26</v>
      </c>
    </row>
    <row r="29">
      <c r="A29" s="4" t="inlineStr">
        <is>
          <t>Total intrinsic value of the options exercised</t>
        </is>
      </c>
      <c r="B29" s="5" t="n">
        <v>6358</v>
      </c>
      <c r="C29" s="5" t="n">
        <v>2566</v>
      </c>
      <c r="D29" s="5" t="n">
        <v>9963</v>
      </c>
    </row>
    <row r="30">
      <c r="A30" s="4" t="inlineStr">
        <is>
          <t>Aggregate intrinsic value of options outstanding</t>
        </is>
      </c>
      <c r="B30" s="5" t="n">
        <v>373</v>
      </c>
      <c r="C30" s="4" t="inlineStr">
        <is>
          <t xml:space="preserve"> </t>
        </is>
      </c>
      <c r="D30" s="4" t="inlineStr">
        <is>
          <t xml:space="preserve"> </t>
        </is>
      </c>
    </row>
    <row r="31">
      <c r="A31" s="4" t="inlineStr">
        <is>
          <t>Weighted average remaining contractual options period exercisable</t>
        </is>
      </c>
      <c r="B31" s="4" t="inlineStr">
        <is>
          <t>1 year 9 months 18 days</t>
        </is>
      </c>
      <c r="C31" s="4" t="inlineStr">
        <is>
          <t xml:space="preserve"> </t>
        </is>
      </c>
      <c r="D31" s="4" t="inlineStr">
        <is>
          <t xml:space="preserve"> </t>
        </is>
      </c>
    </row>
    <row r="32">
      <c r="A32" s="4" t="inlineStr">
        <is>
          <t>Unrecognized share-based compensation expense related to stock options</t>
        </is>
      </c>
      <c r="B32" s="5" t="n">
        <v>4018</v>
      </c>
      <c r="C32" s="4" t="inlineStr">
        <is>
          <t xml:space="preserve"> </t>
        </is>
      </c>
      <c r="D32" s="4" t="inlineStr">
        <is>
          <t xml:space="preserve"> </t>
        </is>
      </c>
    </row>
    <row r="33">
      <c r="A33" s="4" t="inlineStr">
        <is>
          <t>Weighted average period of unvested stock compensation</t>
        </is>
      </c>
      <c r="B33" s="4" t="inlineStr">
        <is>
          <t>3 years</t>
        </is>
      </c>
      <c r="C33" s="4" t="inlineStr">
        <is>
          <t xml:space="preserve"> </t>
        </is>
      </c>
      <c r="D33" s="4" t="inlineStr">
        <is>
          <t xml:space="preserve"> </t>
        </is>
      </c>
    </row>
    <row r="34">
      <c r="A34" s="4" t="inlineStr">
        <is>
          <t>Share-based compensation expense</t>
        </is>
      </c>
      <c r="B34" s="5" t="n">
        <v>2179</v>
      </c>
      <c r="C34" s="6" t="n">
        <v>7790</v>
      </c>
      <c r="D34" s="6" t="n">
        <v>4289</v>
      </c>
    </row>
    <row r="35">
      <c r="A35" s="4" t="inlineStr">
        <is>
          <t>Restrict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Total intrinsic value of the units vested</t>
        </is>
      </c>
      <c r="B37" s="6" t="n">
        <v>12989</v>
      </c>
      <c r="C37" s="5" t="n">
        <v>5436</v>
      </c>
      <c r="D37" s="5" t="n">
        <v>14371</v>
      </c>
    </row>
    <row r="38">
      <c r="A38" s="4" t="inlineStr">
        <is>
          <t>Aggregate intrinsic value of restricted stock units outstanding</t>
        </is>
      </c>
      <c r="B38" s="6" t="n">
        <v>6768</v>
      </c>
      <c r="C38" s="4" t="inlineStr">
        <is>
          <t xml:space="preserve"> </t>
        </is>
      </c>
      <c r="D38" s="4" t="inlineStr">
        <is>
          <t xml:space="preserve"> </t>
        </is>
      </c>
    </row>
    <row r="39">
      <c r="A39" s="4" t="inlineStr">
        <is>
          <t>Unrecognized share-based compensation expense related to restricted stock awards</t>
        </is>
      </c>
      <c r="B39" s="5" t="n">
        <v>14418</v>
      </c>
      <c r="C39" s="4" t="inlineStr">
        <is>
          <t xml:space="preserve"> </t>
        </is>
      </c>
      <c r="D39" s="4" t="inlineStr">
        <is>
          <t xml:space="preserve"> </t>
        </is>
      </c>
    </row>
    <row r="40">
      <c r="A40" s="4" t="inlineStr">
        <is>
          <t>Weighted average period of unvested stock compensation</t>
        </is>
      </c>
      <c r="B40" s="4" t="inlineStr">
        <is>
          <t>2 years 3 months 18 days</t>
        </is>
      </c>
      <c r="C40" s="4" t="inlineStr">
        <is>
          <t xml:space="preserve"> </t>
        </is>
      </c>
      <c r="D40" s="4" t="inlineStr">
        <is>
          <t xml:space="preserve"> </t>
        </is>
      </c>
    </row>
    <row r="41">
      <c r="A41" s="4" t="inlineStr">
        <is>
          <t>Vested (in shares) | shares</t>
        </is>
      </c>
      <c r="B41" s="6" t="n">
        <v>4735</v>
      </c>
      <c r="C41" s="6" t="n">
        <v>1758</v>
      </c>
      <c r="D41" s="6" t="n">
        <v>2817</v>
      </c>
    </row>
    <row r="42">
      <c r="A42" s="4" t="inlineStr">
        <is>
          <t>Share-based compensation expense</t>
        </is>
      </c>
      <c r="B42" s="5" t="n">
        <v>27603</v>
      </c>
      <c r="C42" s="5" t="n">
        <v>12185</v>
      </c>
      <c r="D42" s="5" t="n">
        <v>10494</v>
      </c>
    </row>
    <row r="43">
      <c r="A43" s="4" t="inlineStr">
        <is>
          <t>RSUs with performance-based vesting condition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ggregate intrinsic value of restricted stock units outstanding</t>
        </is>
      </c>
      <c r="B45" s="6" t="n">
        <v>8166</v>
      </c>
      <c r="C45" s="4" t="inlineStr">
        <is>
          <t xml:space="preserve"> </t>
        </is>
      </c>
      <c r="D45" s="4" t="inlineStr">
        <is>
          <t xml:space="preserve"> </t>
        </is>
      </c>
    </row>
    <row r="46">
      <c r="A46" s="4" t="inlineStr">
        <is>
          <t>Unrecognized share-based compensation expense related to restricted stock awards</t>
        </is>
      </c>
      <c r="B46" s="5" t="n">
        <v>9169</v>
      </c>
      <c r="C46" s="4" t="inlineStr">
        <is>
          <t xml:space="preserve"> </t>
        </is>
      </c>
      <c r="D46" s="4" t="inlineStr">
        <is>
          <t xml:space="preserve"> </t>
        </is>
      </c>
    </row>
    <row r="47">
      <c r="A47" s="4" t="inlineStr">
        <is>
          <t>Weighted average period of unvested stock compensation</t>
        </is>
      </c>
      <c r="B47" s="4" t="inlineStr">
        <is>
          <t>2 years 6 months</t>
        </is>
      </c>
      <c r="C47" s="4" t="inlineStr">
        <is>
          <t xml:space="preserve"> </t>
        </is>
      </c>
      <c r="D47" s="4" t="inlineStr">
        <is>
          <t xml:space="preserve"> </t>
        </is>
      </c>
    </row>
    <row r="48">
      <c r="A48" s="4" t="inlineStr">
        <is>
          <t>Vested (in shares) | shares</t>
        </is>
      </c>
      <c r="B48" s="6" t="n">
        <v>0</v>
      </c>
      <c r="C48" s="4" t="inlineStr">
        <is>
          <t xml:space="preserve"> </t>
        </is>
      </c>
      <c r="D48" s="4" t="inlineStr">
        <is>
          <t xml:space="preserve"> </t>
        </is>
      </c>
    </row>
    <row r="49">
      <c r="A49" s="4" t="inlineStr">
        <is>
          <t>Share-based compensation expense</t>
        </is>
      </c>
      <c r="B49" s="5" t="n">
        <v>8938</v>
      </c>
      <c r="C49" s="6" t="n">
        <v>0</v>
      </c>
      <c r="D49" s="4" t="inlineStr">
        <is>
          <t xml:space="preserve"> </t>
        </is>
      </c>
    </row>
    <row r="50">
      <c r="A50" s="4" t="inlineStr">
        <is>
          <t>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lan modification, exercise extension</t>
        </is>
      </c>
      <c r="B52" s="4" t="inlineStr">
        <is>
          <t>6 months</t>
        </is>
      </c>
      <c r="C52" s="4" t="inlineStr">
        <is>
          <t xml:space="preserve"> </t>
        </is>
      </c>
      <c r="D52" s="4" t="inlineStr">
        <is>
          <t xml:space="preserve"> </t>
        </is>
      </c>
    </row>
    <row r="53">
      <c r="A53" s="4" t="inlineStr">
        <is>
          <t>Max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Plan modification, exercise extension</t>
        </is>
      </c>
      <c r="B55" s="4" t="inlineStr">
        <is>
          <t>2 years</t>
        </is>
      </c>
      <c r="C55" s="4" t="inlineStr">
        <is>
          <t xml:space="preserve"> </t>
        </is>
      </c>
      <c r="D55" s="4" t="inlineStr">
        <is>
          <t xml:space="preserve"> </t>
        </is>
      </c>
    </row>
    <row r="56">
      <c r="A56" s="4" t="inlineStr">
        <is>
          <t>Annual Corporate Bonus Plan | Restricted stock unit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expense</t>
        </is>
      </c>
      <c r="B58" s="5" t="n">
        <v>9411</v>
      </c>
      <c r="C58" s="5" t="n">
        <v>1422</v>
      </c>
      <c r="D5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2</t>
        </is>
      </c>
      <c r="C2" s="2" t="inlineStr">
        <is>
          <t>Dec. 31, 2021</t>
        </is>
      </c>
      <c r="D2" s="2" t="inlineStr">
        <is>
          <t>Dec. 31, 2020</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13429</v>
      </c>
      <c r="C4" s="6" t="n">
        <v>15595</v>
      </c>
      <c r="D4" s="6" t="n">
        <v>17634</v>
      </c>
    </row>
    <row r="5">
      <c r="A5" s="4" t="inlineStr">
        <is>
          <t>Granted (in shares)</t>
        </is>
      </c>
      <c r="B5" s="6" t="n">
        <v>2405</v>
      </c>
      <c r="C5" s="6" t="n">
        <v>3022</v>
      </c>
      <c r="D5" s="6" t="n">
        <v>1509</v>
      </c>
    </row>
    <row r="6">
      <c r="A6" s="4" t="inlineStr">
        <is>
          <t>Exercised (in shares)</t>
        </is>
      </c>
      <c r="B6" s="6" t="n">
        <v>-3535</v>
      </c>
      <c r="C6" s="6" t="n">
        <v>-1936</v>
      </c>
      <c r="D6" s="6" t="n">
        <v>-2870</v>
      </c>
    </row>
    <row r="7">
      <c r="A7" s="4" t="inlineStr">
        <is>
          <t>Cancelled/Forfeitures (in shares)</t>
        </is>
      </c>
      <c r="B7" s="6" t="n">
        <v>-1291</v>
      </c>
      <c r="C7" s="6" t="n">
        <v>-3252</v>
      </c>
      <c r="D7" s="6" t="n">
        <v>-678</v>
      </c>
    </row>
    <row r="8">
      <c r="A8" s="4" t="inlineStr">
        <is>
          <t>Ending balance (in shares)</t>
        </is>
      </c>
      <c r="B8" s="6" t="n">
        <v>11008</v>
      </c>
      <c r="C8" s="6" t="n">
        <v>13429</v>
      </c>
      <c r="D8" s="6" t="n">
        <v>15595</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5" t="n">
        <v>3</v>
      </c>
      <c r="C10" s="8" t="n">
        <v>3.23</v>
      </c>
      <c r="D10" s="8" t="n">
        <v>3.12</v>
      </c>
    </row>
    <row r="11">
      <c r="A11" s="4" t="inlineStr">
        <is>
          <t>Granted (in dollars per share)</t>
        </is>
      </c>
      <c r="B11" s="14" t="n">
        <v>2.3</v>
      </c>
      <c r="C11" s="14" t="n">
        <v>2.17</v>
      </c>
      <c r="D11" s="14" t="n">
        <v>4.18</v>
      </c>
    </row>
    <row r="12">
      <c r="A12" s="4" t="inlineStr">
        <is>
          <t>Exercised (in dollars per share)</t>
        </is>
      </c>
      <c r="B12" s="14" t="n">
        <v>2.44</v>
      </c>
      <c r="C12" s="14" t="n">
        <v>2.35</v>
      </c>
      <c r="D12" s="14" t="n">
        <v>2.83</v>
      </c>
    </row>
    <row r="13">
      <c r="A13" s="4" t="inlineStr">
        <is>
          <t>Canceled/Forfeitures (in dollars per share)</t>
        </is>
      </c>
      <c r="B13" s="14" t="n">
        <v>4.32</v>
      </c>
      <c r="C13" s="14" t="n">
        <v>3.76</v>
      </c>
      <c r="D13" s="14" t="n">
        <v>3.98</v>
      </c>
    </row>
    <row r="14">
      <c r="A14" s="4" t="inlineStr">
        <is>
          <t>Ending balance (in dollars per share)</t>
        </is>
      </c>
      <c r="B14" s="8" t="n">
        <v>2.87</v>
      </c>
      <c r="C14" s="5" t="n">
        <v>3</v>
      </c>
      <c r="D14" s="8" t="n">
        <v>3.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Outstanding Stock Options (Details) - Stock Options shares in Thousands</t>
        </is>
      </c>
      <c r="B1" s="2" t="inlineStr">
        <is>
          <t>12 Months Ended</t>
        </is>
      </c>
    </row>
    <row r="2">
      <c r="B2" s="2" t="inlineStr">
        <is>
          <t>Dec. 31, 2022 $ / shares shares</t>
        </is>
      </c>
    </row>
    <row r="3">
      <c r="A3" s="3" t="inlineStr">
        <is>
          <t>Outstanding stock options</t>
        </is>
      </c>
      <c r="B3" s="4" t="inlineStr">
        <is>
          <t xml:space="preserve"> </t>
        </is>
      </c>
    </row>
    <row r="4">
      <c r="A4" s="4" t="inlineStr">
        <is>
          <t>Number of Options Outstanding (in shares) | shares</t>
        </is>
      </c>
      <c r="B4" s="6" t="n">
        <v>11008</v>
      </c>
    </row>
    <row r="5">
      <c r="A5" s="4" t="inlineStr">
        <is>
          <t>Number of Options Exercisable (in shares) | shares</t>
        </is>
      </c>
      <c r="B5" s="6" t="n">
        <v>7766</v>
      </c>
    </row>
    <row r="6">
      <c r="A6" s="4" t="inlineStr">
        <is>
          <t>$ 0.00 — $ 1.50</t>
        </is>
      </c>
      <c r="B6" s="4" t="inlineStr">
        <is>
          <t xml:space="preserve"> </t>
        </is>
      </c>
    </row>
    <row r="7">
      <c r="A7" s="3" t="inlineStr">
        <is>
          <t>Outstanding stock options</t>
        </is>
      </c>
      <c r="B7" s="4" t="inlineStr">
        <is>
          <t xml:space="preserve"> </t>
        </is>
      </c>
    </row>
    <row r="8">
      <c r="A8" s="4" t="inlineStr">
        <is>
          <t>Exercise price range, lower range limit (in dollars per share)</t>
        </is>
      </c>
      <c r="B8" s="5" t="n">
        <v>0</v>
      </c>
    </row>
    <row r="9">
      <c r="A9" s="4" t="inlineStr">
        <is>
          <t>Exercise price range, upper range limit (in dollars per share)</t>
        </is>
      </c>
      <c r="B9" s="8" t="n">
        <v>1.5</v>
      </c>
    </row>
    <row r="10">
      <c r="A10" s="4" t="inlineStr">
        <is>
          <t>Number of Options Outstanding (in shares) | shares</t>
        </is>
      </c>
      <c r="B10" s="6" t="n">
        <v>1853</v>
      </c>
    </row>
    <row r="11">
      <c r="A11" s="4" t="inlineStr">
        <is>
          <t>Weighted Average Remaining Contractual Life (Years)</t>
        </is>
      </c>
      <c r="B11" s="4" t="inlineStr">
        <is>
          <t>9 years 2 months 12 days</t>
        </is>
      </c>
    </row>
    <row r="12">
      <c r="A12" s="4" t="inlineStr">
        <is>
          <t>Weighted Average Exercise Price (in dollars per share)</t>
        </is>
      </c>
      <c r="B12" s="8" t="n">
        <v>1.04</v>
      </c>
    </row>
    <row r="13">
      <c r="A13" s="4" t="inlineStr">
        <is>
          <t>Number of Options Exercisable (in shares) | shares</t>
        </is>
      </c>
      <c r="B13" s="6" t="n">
        <v>247</v>
      </c>
    </row>
    <row r="14">
      <c r="A14" s="4" t="inlineStr">
        <is>
          <t>Weighted Average Exercise Price (in dollars per share)</t>
        </is>
      </c>
      <c r="B14" s="8" t="n">
        <v>0.5</v>
      </c>
    </row>
    <row r="15">
      <c r="A15" s="4" t="inlineStr">
        <is>
          <t>$ 1.51 — $ 3.00</t>
        </is>
      </c>
      <c r="B15" s="4" t="inlineStr">
        <is>
          <t xml:space="preserve"> </t>
        </is>
      </c>
    </row>
    <row r="16">
      <c r="A16" s="3" t="inlineStr">
        <is>
          <t>Outstanding stock options</t>
        </is>
      </c>
      <c r="B16" s="4" t="inlineStr">
        <is>
          <t xml:space="preserve"> </t>
        </is>
      </c>
    </row>
    <row r="17">
      <c r="A17" s="4" t="inlineStr">
        <is>
          <t>Exercise price range, lower range limit (in dollars per share)</t>
        </is>
      </c>
      <c r="B17" s="14" t="n">
        <v>1.51</v>
      </c>
    </row>
    <row r="18">
      <c r="A18" s="4" t="inlineStr">
        <is>
          <t>Exercise price range, upper range limit (in dollars per share)</t>
        </is>
      </c>
      <c r="B18" s="5" t="n">
        <v>3</v>
      </c>
    </row>
    <row r="19">
      <c r="A19" s="4" t="inlineStr">
        <is>
          <t>Number of Options Outstanding (in shares) | shares</t>
        </is>
      </c>
      <c r="B19" s="6" t="n">
        <v>4456</v>
      </c>
    </row>
    <row r="20">
      <c r="A20" s="4" t="inlineStr">
        <is>
          <t>Weighted Average Remaining Contractual Life (Years)</t>
        </is>
      </c>
      <c r="B20" s="4" t="inlineStr">
        <is>
          <t>1 year 4 months 24 days</t>
        </is>
      </c>
    </row>
    <row r="21">
      <c r="A21" s="4" t="inlineStr">
        <is>
          <t>Weighted Average Exercise Price (in dollars per share)</t>
        </is>
      </c>
      <c r="B21" s="8" t="n">
        <v>2.37</v>
      </c>
    </row>
    <row r="22">
      <c r="A22" s="4" t="inlineStr">
        <is>
          <t>Number of Options Exercisable (in shares) | shares</t>
        </is>
      </c>
      <c r="B22" s="6" t="n">
        <v>4167</v>
      </c>
    </row>
    <row r="23">
      <c r="A23" s="4" t="inlineStr">
        <is>
          <t>Weighted Average Exercise Price (in dollars per share)</t>
        </is>
      </c>
      <c r="B23" s="8" t="n">
        <v>2.35</v>
      </c>
    </row>
    <row r="24">
      <c r="A24" s="4" t="inlineStr">
        <is>
          <t>$ 3.01 — $ 4.50</t>
        </is>
      </c>
      <c r="B24" s="4" t="inlineStr">
        <is>
          <t xml:space="preserve"> </t>
        </is>
      </c>
    </row>
    <row r="25">
      <c r="A25" s="3" t="inlineStr">
        <is>
          <t>Outstanding stock options</t>
        </is>
      </c>
      <c r="B25" s="4" t="inlineStr">
        <is>
          <t xml:space="preserve"> </t>
        </is>
      </c>
    </row>
    <row r="26">
      <c r="A26" s="4" t="inlineStr">
        <is>
          <t>Exercise price range, lower range limit (in dollars per share)</t>
        </is>
      </c>
      <c r="B26" s="14" t="n">
        <v>3.01</v>
      </c>
    </row>
    <row r="27">
      <c r="A27" s="4" t="inlineStr">
        <is>
          <t>Exercise price range, upper range limit (in dollars per share)</t>
        </is>
      </c>
      <c r="B27" s="8" t="n">
        <v>4.5</v>
      </c>
    </row>
    <row r="28">
      <c r="A28" s="4" t="inlineStr">
        <is>
          <t>Number of Options Outstanding (in shares) | shares</t>
        </is>
      </c>
      <c r="B28" s="6" t="n">
        <v>3352</v>
      </c>
    </row>
    <row r="29">
      <c r="A29" s="4" t="inlineStr">
        <is>
          <t>Weighted Average Remaining Contractual Life (Years)</t>
        </is>
      </c>
      <c r="B29" s="4" t="inlineStr">
        <is>
          <t>5 years 2 months 12 days</t>
        </is>
      </c>
    </row>
    <row r="30">
      <c r="A30" s="4" t="inlineStr">
        <is>
          <t>Weighted Average Exercise Price (in dollars per share)</t>
        </is>
      </c>
      <c r="B30" s="8" t="n">
        <v>3.66</v>
      </c>
    </row>
    <row r="31">
      <c r="A31" s="4" t="inlineStr">
        <is>
          <t>Number of Options Exercisable (in shares) | shares</t>
        </is>
      </c>
      <c r="B31" s="6" t="n">
        <v>2031</v>
      </c>
    </row>
    <row r="32">
      <c r="A32" s="4" t="inlineStr">
        <is>
          <t>Weighted Average Exercise Price (in dollars per share)</t>
        </is>
      </c>
      <c r="B32" s="8" t="n">
        <v>3.68</v>
      </c>
    </row>
    <row r="33">
      <c r="A33" s="4" t="inlineStr">
        <is>
          <t>$  4.51 — $  6.00</t>
        </is>
      </c>
      <c r="B33" s="4" t="inlineStr">
        <is>
          <t xml:space="preserve"> </t>
        </is>
      </c>
    </row>
    <row r="34">
      <c r="A34" s="3" t="inlineStr">
        <is>
          <t>Outstanding stock options</t>
        </is>
      </c>
      <c r="B34" s="4" t="inlineStr">
        <is>
          <t xml:space="preserve"> </t>
        </is>
      </c>
    </row>
    <row r="35">
      <c r="A35" s="4" t="inlineStr">
        <is>
          <t>Exercise price range, lower range limit (in dollars per share)</t>
        </is>
      </c>
      <c r="B35" s="14" t="n">
        <v>4.51</v>
      </c>
    </row>
    <row r="36">
      <c r="A36" s="4" t="inlineStr">
        <is>
          <t>Exercise price range, upper range limit (in dollars per share)</t>
        </is>
      </c>
      <c r="B36" s="5" t="n">
        <v>6</v>
      </c>
    </row>
    <row r="37">
      <c r="A37" s="4" t="inlineStr">
        <is>
          <t>Number of Options Outstanding (in shares) | shares</t>
        </is>
      </c>
      <c r="B37" s="6" t="n">
        <v>1344</v>
      </c>
    </row>
    <row r="38">
      <c r="A38" s="4" t="inlineStr">
        <is>
          <t>Weighted Average Remaining Contractual Life (Years)</t>
        </is>
      </c>
      <c r="B38" s="4" t="inlineStr">
        <is>
          <t>1 year 9 months 18 days</t>
        </is>
      </c>
    </row>
    <row r="39">
      <c r="A39" s="4" t="inlineStr">
        <is>
          <t>Weighted Average Exercise Price (in dollars per share)</t>
        </is>
      </c>
      <c r="B39" s="8" t="n">
        <v>5.05</v>
      </c>
    </row>
    <row r="40">
      <c r="A40" s="4" t="inlineStr">
        <is>
          <t>Number of Options Exercisable (in shares) | shares</t>
        </is>
      </c>
      <c r="B40" s="6" t="n">
        <v>1319</v>
      </c>
    </row>
    <row r="41">
      <c r="A41" s="4" t="inlineStr">
        <is>
          <t>Weighted Average Exercise Price (in dollars per share)</t>
        </is>
      </c>
      <c r="B41" s="8" t="n">
        <v>5.05</v>
      </c>
    </row>
    <row r="42">
      <c r="A42" s="4" t="inlineStr">
        <is>
          <t>$  6.01 — $  7.50</t>
        </is>
      </c>
      <c r="B42" s="4" t="inlineStr">
        <is>
          <t xml:space="preserve"> </t>
        </is>
      </c>
    </row>
    <row r="43">
      <c r="A43" s="3" t="inlineStr">
        <is>
          <t>Outstanding stock options</t>
        </is>
      </c>
      <c r="B43" s="4" t="inlineStr">
        <is>
          <t xml:space="preserve"> </t>
        </is>
      </c>
    </row>
    <row r="44">
      <c r="A44" s="4" t="inlineStr">
        <is>
          <t>Exercise price range, lower range limit (in dollars per share)</t>
        </is>
      </c>
      <c r="B44" s="14" t="n">
        <v>6.01</v>
      </c>
    </row>
    <row r="45">
      <c r="A45" s="4" t="inlineStr">
        <is>
          <t>Exercise price range, upper range limit (in dollars per share)</t>
        </is>
      </c>
      <c r="B45" s="8" t="n">
        <v>7.5</v>
      </c>
    </row>
    <row r="46">
      <c r="A46" s="4" t="inlineStr">
        <is>
          <t>Number of Options Outstanding (in shares) | shares</t>
        </is>
      </c>
      <c r="B46" s="6" t="n">
        <v>3</v>
      </c>
    </row>
    <row r="47">
      <c r="A47" s="4" t="inlineStr">
        <is>
          <t>Weighted Average Remaining Contractual Life (Years)</t>
        </is>
      </c>
      <c r="B47" s="4" t="inlineStr">
        <is>
          <t>7 years 7 months 6 days</t>
        </is>
      </c>
    </row>
    <row r="48">
      <c r="A48" s="4" t="inlineStr">
        <is>
          <t>Weighted Average Exercise Price (in dollars per share)</t>
        </is>
      </c>
      <c r="B48" s="8" t="n">
        <v>6.22</v>
      </c>
    </row>
    <row r="49">
      <c r="A49" s="4" t="inlineStr">
        <is>
          <t>Number of Options Exercisable (in shares) | shares</t>
        </is>
      </c>
      <c r="B49" s="6" t="n">
        <v>2</v>
      </c>
    </row>
    <row r="50">
      <c r="A50" s="4" t="inlineStr">
        <is>
          <t>Weighted Average Exercise Price (in dollars per share)</t>
        </is>
      </c>
      <c r="B50" s="8" t="n">
        <v>6.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4" customWidth="1" min="2" max="2"/>
    <col width="25" customWidth="1" min="3" max="3"/>
    <col width="26" customWidth="1" min="4" max="4"/>
  </cols>
  <sheetData>
    <row r="1">
      <c r="A1" s="1" t="inlineStr">
        <is>
          <t>Share-Based Compensation - Fair Value of Options Awarded (Details)</t>
        </is>
      </c>
      <c r="B1" s="2" t="inlineStr">
        <is>
          <t>12 Months Ended</t>
        </is>
      </c>
    </row>
    <row r="2">
      <c r="B2" s="2" t="inlineStr">
        <is>
          <t>Dec. 31, 2022</t>
        </is>
      </c>
      <c r="C2" s="2" t="inlineStr">
        <is>
          <t>Dec. 31, 2021</t>
        </is>
      </c>
      <c r="D2" s="2" t="inlineStr">
        <is>
          <t>Dec. 31, 2020</t>
        </is>
      </c>
    </row>
    <row r="3">
      <c r="A3" s="3" t="inlineStr">
        <is>
          <t>Grant date fair value of option</t>
        </is>
      </c>
      <c r="B3" s="4" t="inlineStr">
        <is>
          <t xml:space="preserve"> </t>
        </is>
      </c>
      <c r="C3" s="4" t="inlineStr">
        <is>
          <t xml:space="preserve"> </t>
        </is>
      </c>
      <c r="D3" s="4" t="inlineStr">
        <is>
          <t xml:space="preserve"> </t>
        </is>
      </c>
    </row>
    <row r="4">
      <c r="A4" s="4" t="inlineStr">
        <is>
          <t>Expected volatility</t>
        </is>
      </c>
      <c r="B4" s="10" t="n">
        <v>0.6425999999999999</v>
      </c>
      <c r="C4" s="10" t="n">
        <v>0.6262</v>
      </c>
      <c r="D4" s="10" t="n">
        <v>0.597</v>
      </c>
    </row>
    <row r="5">
      <c r="A5" s="4" t="inlineStr">
        <is>
          <t>Expected term, years</t>
        </is>
      </c>
      <c r="B5" s="4" t="inlineStr">
        <is>
          <t>5 years 1 month 20 days</t>
        </is>
      </c>
      <c r="C5" s="4" t="inlineStr">
        <is>
          <t>4 years 7 months 24 days</t>
        </is>
      </c>
      <c r="D5" s="4" t="inlineStr">
        <is>
          <t>5 years 11 months 26 days</t>
        </is>
      </c>
    </row>
    <row r="6">
      <c r="A6" s="4" t="inlineStr">
        <is>
          <t>Risk-free interest</t>
        </is>
      </c>
      <c r="B6" s="10" t="n">
        <v>0.0348</v>
      </c>
      <c r="C6" s="10" t="n">
        <v>0.0066</v>
      </c>
      <c r="D6" s="10" t="n">
        <v>0.0062</v>
      </c>
    </row>
    <row r="7">
      <c r="A7" s="4" t="inlineStr">
        <is>
          <t>Expected dividends</t>
        </is>
      </c>
      <c r="B7" s="9" t="n">
        <v>0</v>
      </c>
      <c r="C7" s="9" t="n">
        <v>0</v>
      </c>
      <c r="D7"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Share-Based Compensation - RSUs Outstanding (Details) shares in Thousands</t>
        </is>
      </c>
      <c r="B1" s="2" t="inlineStr">
        <is>
          <t>Dec. 31, 2022 shares</t>
        </is>
      </c>
      <c r="C1" s="2" t="inlineStr">
        <is>
          <t>Dec. 31, 2021 shares</t>
        </is>
      </c>
      <c r="D1" s="2" t="inlineStr">
        <is>
          <t>Dec. 31, 2020 shares</t>
        </is>
      </c>
      <c r="E1" s="2" t="inlineStr">
        <is>
          <t>Dec. 31, 2019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Accelerated vesting</t>
        </is>
      </c>
      <c r="B3" s="6" t="n">
        <v>1</v>
      </c>
      <c r="C3" s="4" t="inlineStr">
        <is>
          <t xml:space="preserve"> </t>
        </is>
      </c>
      <c r="D3" s="4" t="inlineStr">
        <is>
          <t xml:space="preserve"> </t>
        </is>
      </c>
      <c r="E3" s="4" t="inlineStr">
        <is>
          <t xml:space="preserve"> </t>
        </is>
      </c>
    </row>
    <row r="4">
      <c r="A4" s="4" t="inlineStr">
        <is>
          <t>Restricted stock unit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Units outstanding (in shares)</t>
        </is>
      </c>
      <c r="B6" s="6" t="n">
        <v>14212</v>
      </c>
      <c r="C6" s="6" t="n">
        <v>14004</v>
      </c>
      <c r="D6" s="6" t="n">
        <v>3340</v>
      </c>
      <c r="E6" s="6" t="n">
        <v>4503</v>
      </c>
    </row>
    <row r="7">
      <c r="A7" s="4" t="inlineStr">
        <is>
          <t>RSUs with service-based vesting condi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its outstanding (in shares)</t>
        </is>
      </c>
      <c r="B9" s="6" t="n">
        <v>5989</v>
      </c>
      <c r="C9" s="6" t="n">
        <v>6699</v>
      </c>
      <c r="D9" s="6" t="n">
        <v>3340</v>
      </c>
      <c r="E9" s="4" t="inlineStr">
        <is>
          <t xml:space="preserve"> </t>
        </is>
      </c>
    </row>
    <row r="10">
      <c r="A10" s="4" t="inlineStr">
        <is>
          <t>RSUs with performance-based vesting condi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its outstanding (in shares)</t>
        </is>
      </c>
      <c r="B12" s="6" t="n">
        <v>8223</v>
      </c>
      <c r="C12" s="6" t="n">
        <v>7305</v>
      </c>
      <c r="D12" s="6" t="n">
        <v>0</v>
      </c>
      <c r="E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Beginning balance (in shares)</t>
        </is>
      </c>
      <c r="B5" s="6" t="n">
        <v>14004</v>
      </c>
      <c r="C5" s="6" t="n">
        <v>3340</v>
      </c>
      <c r="D5" s="6" t="n">
        <v>4503</v>
      </c>
    </row>
    <row r="6">
      <c r="A6" s="4" t="inlineStr">
        <is>
          <t>Granted (in shares)</t>
        </is>
      </c>
      <c r="B6" s="6" t="n">
        <v>4757</v>
      </c>
      <c r="C6" s="6" t="n">
        <v>6506</v>
      </c>
      <c r="D6" s="6" t="n">
        <v>2225</v>
      </c>
    </row>
    <row r="7">
      <c r="A7" s="4" t="inlineStr">
        <is>
          <t>Vested (in shares)</t>
        </is>
      </c>
      <c r="B7" s="6" t="n">
        <v>-4735</v>
      </c>
      <c r="C7" s="6" t="n">
        <v>-1758</v>
      </c>
      <c r="D7" s="6" t="n">
        <v>-2817</v>
      </c>
    </row>
    <row r="8">
      <c r="A8" s="4" t="inlineStr">
        <is>
          <t>Forfeitures (in shares)</t>
        </is>
      </c>
      <c r="B8" s="6" t="n">
        <v>-848</v>
      </c>
      <c r="C8" s="6" t="n">
        <v>-1389</v>
      </c>
      <c r="D8" s="6" t="n">
        <v>-571</v>
      </c>
    </row>
    <row r="9">
      <c r="A9" s="4" t="inlineStr">
        <is>
          <t>Ending balance (in shares)</t>
        </is>
      </c>
      <c r="B9" s="6" t="n">
        <v>14212</v>
      </c>
      <c r="C9" s="6" t="n">
        <v>14004</v>
      </c>
      <c r="D9" s="6" t="n">
        <v>3340</v>
      </c>
    </row>
    <row r="10">
      <c r="A10" s="3" t="inlineStr">
        <is>
          <t>Weighted Average Fair Value</t>
        </is>
      </c>
      <c r="B10" s="4" t="inlineStr">
        <is>
          <t xml:space="preserve"> </t>
        </is>
      </c>
      <c r="C10" s="4" t="inlineStr">
        <is>
          <t xml:space="preserve"> </t>
        </is>
      </c>
      <c r="D10" s="4" t="inlineStr">
        <is>
          <t xml:space="preserve"> </t>
        </is>
      </c>
    </row>
    <row r="11">
      <c r="A11" s="4" t="inlineStr">
        <is>
          <t>Beginning balance (in dollars per share)</t>
        </is>
      </c>
      <c r="B11" s="5" t="n">
        <v>3</v>
      </c>
      <c r="C11" s="8" t="n">
        <v>4.09</v>
      </c>
      <c r="D11" s="8" t="n">
        <v>3.45</v>
      </c>
    </row>
    <row r="12">
      <c r="A12" s="4" t="inlineStr">
        <is>
          <t>Granted (in dollars per share)</t>
        </is>
      </c>
      <c r="B12" s="14" t="n">
        <v>2.83</v>
      </c>
      <c r="C12" s="14" t="n">
        <v>2.94</v>
      </c>
      <c r="D12" s="14" t="n">
        <v>4.86</v>
      </c>
    </row>
    <row r="13">
      <c r="A13" s="4" t="inlineStr">
        <is>
          <t>Vested (in dollars per share)</t>
        </is>
      </c>
      <c r="B13" s="14" t="n">
        <v>2.93</v>
      </c>
      <c r="C13" s="6" t="n">
        <v>4</v>
      </c>
      <c r="D13" s="14" t="n">
        <v>3.8</v>
      </c>
    </row>
    <row r="14">
      <c r="A14" s="4" t="inlineStr">
        <is>
          <t>Forfeitures (in dollars per share)</t>
        </is>
      </c>
      <c r="B14" s="14" t="n">
        <v>3.51</v>
      </c>
      <c r="C14" s="14" t="n">
        <v>3.74</v>
      </c>
      <c r="D14" s="14" t="n">
        <v>3.51</v>
      </c>
    </row>
    <row r="15">
      <c r="A15" s="4" t="inlineStr">
        <is>
          <t>Ending balance (in dollars per share)</t>
        </is>
      </c>
      <c r="B15" s="8" t="n">
        <v>2.8</v>
      </c>
      <c r="C15" s="5" t="n">
        <v>3</v>
      </c>
      <c r="D15" s="8" t="n">
        <v>4.09</v>
      </c>
    </row>
    <row r="16">
      <c r="A16" s="4" t="inlineStr">
        <is>
          <t>Financial Based Performance RSU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Granted (in shares)</t>
        </is>
      </c>
      <c r="B18" s="6" t="n">
        <v>37</v>
      </c>
      <c r="C18" s="6" t="n">
        <v>7305</v>
      </c>
      <c r="D18" s="4" t="inlineStr">
        <is>
          <t xml:space="preserve"> </t>
        </is>
      </c>
    </row>
    <row r="19">
      <c r="A19" s="3" t="inlineStr">
        <is>
          <t>Weighted Average Fair Value</t>
        </is>
      </c>
      <c r="B19" s="4" t="inlineStr">
        <is>
          <t xml:space="preserve"> </t>
        </is>
      </c>
      <c r="C19" s="4" t="inlineStr">
        <is>
          <t xml:space="preserve"> </t>
        </is>
      </c>
      <c r="D19" s="4" t="inlineStr">
        <is>
          <t xml:space="preserve"> </t>
        </is>
      </c>
    </row>
    <row r="20">
      <c r="A20" s="4" t="inlineStr">
        <is>
          <t>Granted (in dollars per share)</t>
        </is>
      </c>
      <c r="B20" s="5" t="n">
        <v>0</v>
      </c>
      <c r="C20" s="8" t="n">
        <v>2.93</v>
      </c>
      <c r="D20" s="4" t="inlineStr">
        <is>
          <t xml:space="preserve"> </t>
        </is>
      </c>
    </row>
    <row r="21">
      <c r="A21" s="4" t="inlineStr">
        <is>
          <t>Financial Based Performance RSUs</t>
        </is>
      </c>
      <c r="B21" s="4" t="inlineStr">
        <is>
          <t xml:space="preserve"> </t>
        </is>
      </c>
      <c r="C21" s="4" t="inlineStr">
        <is>
          <t xml:space="preserve"> </t>
        </is>
      </c>
      <c r="D21" s="4" t="inlineStr">
        <is>
          <t xml:space="preserve"> </t>
        </is>
      </c>
    </row>
    <row r="22">
      <c r="A22" s="3" t="inlineStr">
        <is>
          <t>Number of Units</t>
        </is>
      </c>
      <c r="B22" s="4" t="inlineStr">
        <is>
          <t xml:space="preserve"> </t>
        </is>
      </c>
      <c r="C22" s="4" t="inlineStr">
        <is>
          <t xml:space="preserve"> </t>
        </is>
      </c>
      <c r="D22" s="4" t="inlineStr">
        <is>
          <t xml:space="preserve"> </t>
        </is>
      </c>
    </row>
    <row r="23">
      <c r="A23" s="4" t="inlineStr">
        <is>
          <t>Granted (in shares)</t>
        </is>
      </c>
      <c r="B23" s="6" t="n">
        <v>99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Edgio, Inc., (“Edgio”) is a globally-scaled, edge-enabled solutions provider for fast, secure, and frictionless digital experiences. Our solutions include customer-focused edge platforms running on top of our Global Network, Media and Applications Platforms. The media platform enables companies to stream large files (video, software downloads, live events) across the globe in a fast and secure way. The Edgio applications platform enables our clients to build, secure, and accelerate their web-based applications. We were incorporated in Delaware in 2003, and have operated in the Phoenix metropolitan area since 2001 and elsewhere throughout the United States since 2003. We began international operations in 2004. On June 15, 2022, we changed our corporate name from Limelight Networks, Inc. to Edgio,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hare-Based Compensation (Details) - USD ($) $ in Thousands</t>
        </is>
      </c>
      <c r="B1" s="2" t="inlineStr">
        <is>
          <t>12 Months Ended</t>
        </is>
      </c>
    </row>
    <row r="2">
      <c r="B2" s="2" t="inlineStr">
        <is>
          <t>Dec. 31, 2022</t>
        </is>
      </c>
      <c r="C2" s="2" t="inlineStr">
        <is>
          <t>Dec. 31, 2021</t>
        </is>
      </c>
      <c r="D2" s="2" t="inlineStr">
        <is>
          <t>Dec. 31, 2020</t>
        </is>
      </c>
    </row>
    <row r="3">
      <c r="A3" s="3" t="inlineStr">
        <is>
          <t>Components of share-based compensation expense</t>
        </is>
      </c>
      <c r="B3" s="4" t="inlineStr">
        <is>
          <t xml:space="preserve"> </t>
        </is>
      </c>
      <c r="C3" s="4" t="inlineStr">
        <is>
          <t xml:space="preserve"> </t>
        </is>
      </c>
      <c r="D3" s="4" t="inlineStr">
        <is>
          <t xml:space="preserve"> </t>
        </is>
      </c>
    </row>
    <row r="4">
      <c r="A4" s="4" t="inlineStr">
        <is>
          <t>Share-based compensation expense</t>
        </is>
      </c>
      <c r="B4" s="5" t="n">
        <v>30593</v>
      </c>
      <c r="C4" s="5" t="n">
        <v>20480</v>
      </c>
      <c r="D4" s="5" t="n">
        <v>15717</v>
      </c>
    </row>
    <row r="5">
      <c r="A5" s="4" t="inlineStr">
        <is>
          <t>Cost of services</t>
        </is>
      </c>
      <c r="B5" s="4" t="inlineStr">
        <is>
          <t xml:space="preserve"> </t>
        </is>
      </c>
      <c r="C5" s="4" t="inlineStr">
        <is>
          <t xml:space="preserve"> </t>
        </is>
      </c>
      <c r="D5" s="4" t="inlineStr">
        <is>
          <t xml:space="preserve"> </t>
        </is>
      </c>
    </row>
    <row r="6">
      <c r="A6" s="3" t="inlineStr">
        <is>
          <t>Components of share-based compensation expense</t>
        </is>
      </c>
      <c r="B6" s="4" t="inlineStr">
        <is>
          <t xml:space="preserve"> </t>
        </is>
      </c>
      <c r="C6" s="4" t="inlineStr">
        <is>
          <t xml:space="preserve"> </t>
        </is>
      </c>
      <c r="D6" s="4" t="inlineStr">
        <is>
          <t xml:space="preserve"> </t>
        </is>
      </c>
    </row>
    <row r="7">
      <c r="A7" s="4" t="inlineStr">
        <is>
          <t>Share-based compensation expense</t>
        </is>
      </c>
      <c r="B7" s="6" t="n">
        <v>2443</v>
      </c>
      <c r="C7" s="6" t="n">
        <v>1385</v>
      </c>
      <c r="D7" s="6" t="n">
        <v>1998</v>
      </c>
    </row>
    <row r="8">
      <c r="A8" s="4" t="inlineStr">
        <is>
          <t>General and administrative expense</t>
        </is>
      </c>
      <c r="B8" s="4" t="inlineStr">
        <is>
          <t xml:space="preserve"> </t>
        </is>
      </c>
      <c r="C8" s="4" t="inlineStr">
        <is>
          <t xml:space="preserve"> </t>
        </is>
      </c>
      <c r="D8" s="4" t="inlineStr">
        <is>
          <t xml:space="preserve"> </t>
        </is>
      </c>
    </row>
    <row r="9">
      <c r="A9" s="3" t="inlineStr">
        <is>
          <t>Components of share-based compensation expense</t>
        </is>
      </c>
      <c r="B9" s="4" t="inlineStr">
        <is>
          <t xml:space="preserve"> </t>
        </is>
      </c>
      <c r="C9" s="4" t="inlineStr">
        <is>
          <t xml:space="preserve"> </t>
        </is>
      </c>
      <c r="D9" s="4" t="inlineStr">
        <is>
          <t xml:space="preserve"> </t>
        </is>
      </c>
    </row>
    <row r="10">
      <c r="A10" s="4" t="inlineStr">
        <is>
          <t>Share-based compensation expense</t>
        </is>
      </c>
      <c r="B10" s="6" t="n">
        <v>8659</v>
      </c>
      <c r="C10" s="6" t="n">
        <v>12514</v>
      </c>
      <c r="D10" s="6" t="n">
        <v>7611</v>
      </c>
    </row>
    <row r="11">
      <c r="A11" s="4" t="inlineStr">
        <is>
          <t>Sales and marketing expense</t>
        </is>
      </c>
      <c r="B11" s="4" t="inlineStr">
        <is>
          <t xml:space="preserve"> </t>
        </is>
      </c>
      <c r="C11" s="4" t="inlineStr">
        <is>
          <t xml:space="preserve"> </t>
        </is>
      </c>
      <c r="D11" s="4" t="inlineStr">
        <is>
          <t xml:space="preserve"> </t>
        </is>
      </c>
    </row>
    <row r="12">
      <c r="A12" s="3" t="inlineStr">
        <is>
          <t>Components of share-based compensation expense</t>
        </is>
      </c>
      <c r="B12" s="4" t="inlineStr">
        <is>
          <t xml:space="preserve"> </t>
        </is>
      </c>
      <c r="C12" s="4" t="inlineStr">
        <is>
          <t xml:space="preserve"> </t>
        </is>
      </c>
      <c r="D12" s="4" t="inlineStr">
        <is>
          <t xml:space="preserve"> </t>
        </is>
      </c>
    </row>
    <row r="13">
      <c r="A13" s="4" t="inlineStr">
        <is>
          <t>Share-based compensation expense</t>
        </is>
      </c>
      <c r="B13" s="6" t="n">
        <v>3836</v>
      </c>
      <c r="C13" s="6" t="n">
        <v>2513</v>
      </c>
      <c r="D13" s="6" t="n">
        <v>3519</v>
      </c>
    </row>
    <row r="14">
      <c r="A14" s="4" t="inlineStr">
        <is>
          <t>Research and development expense</t>
        </is>
      </c>
      <c r="B14" s="4" t="inlineStr">
        <is>
          <t xml:space="preserve"> </t>
        </is>
      </c>
      <c r="C14" s="4" t="inlineStr">
        <is>
          <t xml:space="preserve"> </t>
        </is>
      </c>
      <c r="D14" s="4" t="inlineStr">
        <is>
          <t xml:space="preserve"> </t>
        </is>
      </c>
    </row>
    <row r="15">
      <c r="A15" s="3" t="inlineStr">
        <is>
          <t>Components of share-based compensation expense</t>
        </is>
      </c>
      <c r="B15" s="4" t="inlineStr">
        <is>
          <t xml:space="preserve"> </t>
        </is>
      </c>
      <c r="C15" s="4" t="inlineStr">
        <is>
          <t xml:space="preserve"> </t>
        </is>
      </c>
      <c r="D15" s="4" t="inlineStr">
        <is>
          <t xml:space="preserve"> </t>
        </is>
      </c>
    </row>
    <row r="16">
      <c r="A16" s="4" t="inlineStr">
        <is>
          <t>Share-based compensation expense</t>
        </is>
      </c>
      <c r="B16" s="6" t="n">
        <v>15655</v>
      </c>
      <c r="C16" s="6" t="n">
        <v>2435</v>
      </c>
      <c r="D16" s="6" t="n">
        <v>2589</v>
      </c>
    </row>
    <row r="17">
      <c r="A17" s="4" t="inlineStr">
        <is>
          <t>Restructuring charge</t>
        </is>
      </c>
      <c r="B17" s="4" t="inlineStr">
        <is>
          <t xml:space="preserve"> </t>
        </is>
      </c>
      <c r="C17" s="4" t="inlineStr">
        <is>
          <t xml:space="preserve"> </t>
        </is>
      </c>
      <c r="D17" s="4" t="inlineStr">
        <is>
          <t xml:space="preserve"> </t>
        </is>
      </c>
    </row>
    <row r="18">
      <c r="A18" s="3" t="inlineStr">
        <is>
          <t>Components of share-based compensation expense</t>
        </is>
      </c>
      <c r="B18" s="4" t="inlineStr">
        <is>
          <t xml:space="preserve"> </t>
        </is>
      </c>
      <c r="C18" s="4" t="inlineStr">
        <is>
          <t xml:space="preserve"> </t>
        </is>
      </c>
      <c r="D18" s="4" t="inlineStr">
        <is>
          <t xml:space="preserve"> </t>
        </is>
      </c>
    </row>
    <row r="19">
      <c r="A19" s="4" t="inlineStr">
        <is>
          <t>Share-based compensation expense</t>
        </is>
      </c>
      <c r="B19" s="6" t="n">
        <v>0</v>
      </c>
      <c r="C19" s="6" t="n">
        <v>1633</v>
      </c>
      <c r="D19" s="6" t="n">
        <v>0</v>
      </c>
    </row>
    <row r="20">
      <c r="A20" s="4" t="inlineStr">
        <is>
          <t>Stock options</t>
        </is>
      </c>
      <c r="B20" s="4" t="inlineStr">
        <is>
          <t xml:space="preserve"> </t>
        </is>
      </c>
      <c r="C20" s="4" t="inlineStr">
        <is>
          <t xml:space="preserve"> </t>
        </is>
      </c>
      <c r="D20" s="4" t="inlineStr">
        <is>
          <t xml:space="preserve"> </t>
        </is>
      </c>
    </row>
    <row r="21">
      <c r="A21" s="3" t="inlineStr">
        <is>
          <t>Components of share-based compensation expense</t>
        </is>
      </c>
      <c r="B21" s="4" t="inlineStr">
        <is>
          <t xml:space="preserve"> </t>
        </is>
      </c>
      <c r="C21" s="4" t="inlineStr">
        <is>
          <t xml:space="preserve"> </t>
        </is>
      </c>
      <c r="D21" s="4" t="inlineStr">
        <is>
          <t xml:space="preserve"> </t>
        </is>
      </c>
    </row>
    <row r="22">
      <c r="A22" s="4" t="inlineStr">
        <is>
          <t>Share-based compensation expense</t>
        </is>
      </c>
      <c r="B22" s="6" t="n">
        <v>2179</v>
      </c>
      <c r="C22" s="6" t="n">
        <v>7790</v>
      </c>
      <c r="D22" s="6" t="n">
        <v>4289</v>
      </c>
    </row>
    <row r="23">
      <c r="A23" s="4" t="inlineStr">
        <is>
          <t>Restricted stock units</t>
        </is>
      </c>
      <c r="B23" s="4" t="inlineStr">
        <is>
          <t xml:space="preserve"> </t>
        </is>
      </c>
      <c r="C23" s="4" t="inlineStr">
        <is>
          <t xml:space="preserve"> </t>
        </is>
      </c>
      <c r="D23" s="4" t="inlineStr">
        <is>
          <t xml:space="preserve"> </t>
        </is>
      </c>
    </row>
    <row r="24">
      <c r="A24" s="3" t="inlineStr">
        <is>
          <t>Components of share-based compensation expense</t>
        </is>
      </c>
      <c r="B24" s="4" t="inlineStr">
        <is>
          <t xml:space="preserve"> </t>
        </is>
      </c>
      <c r="C24" s="4" t="inlineStr">
        <is>
          <t xml:space="preserve"> </t>
        </is>
      </c>
      <c r="D24" s="4" t="inlineStr">
        <is>
          <t xml:space="preserve"> </t>
        </is>
      </c>
    </row>
    <row r="25">
      <c r="A25" s="4" t="inlineStr">
        <is>
          <t>Share-based compensation expense</t>
        </is>
      </c>
      <c r="B25" s="6" t="n">
        <v>27603</v>
      </c>
      <c r="C25" s="6" t="n">
        <v>12185</v>
      </c>
      <c r="D25" s="6" t="n">
        <v>10494</v>
      </c>
    </row>
    <row r="26">
      <c r="A26" s="4" t="inlineStr">
        <is>
          <t>RSUs with performance-based vesting conditions</t>
        </is>
      </c>
      <c r="B26" s="4" t="inlineStr">
        <is>
          <t xml:space="preserve"> </t>
        </is>
      </c>
      <c r="C26" s="4" t="inlineStr">
        <is>
          <t xml:space="preserve"> </t>
        </is>
      </c>
      <c r="D26" s="4" t="inlineStr">
        <is>
          <t xml:space="preserve"> </t>
        </is>
      </c>
    </row>
    <row r="27">
      <c r="A27" s="3" t="inlineStr">
        <is>
          <t>Components of share-based compensation expense</t>
        </is>
      </c>
      <c r="B27" s="4" t="inlineStr">
        <is>
          <t xml:space="preserve"> </t>
        </is>
      </c>
      <c r="C27" s="4" t="inlineStr">
        <is>
          <t xml:space="preserve"> </t>
        </is>
      </c>
      <c r="D27" s="4" t="inlineStr">
        <is>
          <t xml:space="preserve"> </t>
        </is>
      </c>
    </row>
    <row r="28">
      <c r="A28" s="4" t="inlineStr">
        <is>
          <t>Share-based compensation expense</t>
        </is>
      </c>
      <c r="B28" s="6" t="n">
        <v>8938</v>
      </c>
      <c r="C28" s="6" t="n">
        <v>0</v>
      </c>
      <c r="D28" s="4" t="inlineStr">
        <is>
          <t xml:space="preserve"> </t>
        </is>
      </c>
    </row>
    <row r="29">
      <c r="A29" s="4" t="inlineStr">
        <is>
          <t>ESPP</t>
        </is>
      </c>
      <c r="B29" s="4" t="inlineStr">
        <is>
          <t xml:space="preserve"> </t>
        </is>
      </c>
      <c r="C29" s="4" t="inlineStr">
        <is>
          <t xml:space="preserve"> </t>
        </is>
      </c>
      <c r="D29" s="4" t="inlineStr">
        <is>
          <t xml:space="preserve"> </t>
        </is>
      </c>
    </row>
    <row r="30">
      <c r="A30" s="3" t="inlineStr">
        <is>
          <t>Components of share-based compensation expense</t>
        </is>
      </c>
      <c r="B30" s="4" t="inlineStr">
        <is>
          <t xml:space="preserve"> </t>
        </is>
      </c>
      <c r="C30" s="4" t="inlineStr">
        <is>
          <t xml:space="preserve"> </t>
        </is>
      </c>
      <c r="D30" s="4" t="inlineStr">
        <is>
          <t xml:space="preserve"> </t>
        </is>
      </c>
    </row>
    <row r="31">
      <c r="A31" s="4" t="inlineStr">
        <is>
          <t>Share-based compensation expense</t>
        </is>
      </c>
      <c r="B31" s="5" t="n">
        <v>811</v>
      </c>
      <c r="C31" s="5" t="n">
        <v>505</v>
      </c>
      <c r="D31" s="5" t="n">
        <v>9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2" customWidth="1" min="2" max="2"/>
  </cols>
  <sheetData>
    <row r="1">
      <c r="A1" s="1" t="inlineStr">
        <is>
          <t>Related Party Transactions - Narrative (Details) $ in Thousands</t>
        </is>
      </c>
      <c r="B1" s="2" t="inlineStr">
        <is>
          <t>12 Months Ended</t>
        </is>
      </c>
    </row>
    <row r="2">
      <c r="B2" s="2" t="inlineStr">
        <is>
          <t>Dec. 31, 2022 USD ($)</t>
        </is>
      </c>
    </row>
    <row r="3">
      <c r="A3" s="4" t="inlineStr">
        <is>
          <t>Edgio, Inc. | College Parent</t>
        </is>
      </c>
      <c r="B3" s="4" t="inlineStr">
        <is>
          <t xml:space="preserve"> </t>
        </is>
      </c>
    </row>
    <row r="4">
      <c r="A4" s="3" t="inlineStr">
        <is>
          <t>Related Party Transaction [Line Items]</t>
        </is>
      </c>
      <c r="B4" s="4" t="inlineStr">
        <is>
          <t xml:space="preserve"> </t>
        </is>
      </c>
    </row>
    <row r="5">
      <c r="A5" s="4" t="inlineStr">
        <is>
          <t>Ownership interest</t>
        </is>
      </c>
      <c r="B5" s="9" t="n">
        <v>0.36</v>
      </c>
    </row>
    <row r="6">
      <c r="A6" s="4" t="inlineStr">
        <is>
          <t>College Parent | Affiliated Entity</t>
        </is>
      </c>
      <c r="B6" s="4" t="inlineStr">
        <is>
          <t xml:space="preserve"> </t>
        </is>
      </c>
    </row>
    <row r="7">
      <c r="A7" s="3" t="inlineStr">
        <is>
          <t>Related Party Transaction [Line Items]</t>
        </is>
      </c>
      <c r="B7" s="4" t="inlineStr">
        <is>
          <t xml:space="preserve"> </t>
        </is>
      </c>
    </row>
    <row r="8">
      <c r="A8" s="4" t="inlineStr">
        <is>
          <t>Expenses</t>
        </is>
      </c>
      <c r="B8" s="5" t="n">
        <v>33312</v>
      </c>
    </row>
    <row r="9">
      <c r="A9" s="4" t="inlineStr">
        <is>
          <t>Revenue</t>
        </is>
      </c>
      <c r="B9" s="6" t="n">
        <v>2190</v>
      </c>
    </row>
    <row r="10">
      <c r="A10" s="4" t="inlineStr">
        <is>
          <t>Trade accounts receivable</t>
        </is>
      </c>
      <c r="B10" s="6" t="n">
        <v>1695</v>
      </c>
    </row>
    <row r="11">
      <c r="A11" s="4" t="inlineStr">
        <is>
          <t>College Parent | Affiliated Entity | Cost of Sales</t>
        </is>
      </c>
      <c r="B11" s="4" t="inlineStr">
        <is>
          <t xml:space="preserve"> </t>
        </is>
      </c>
    </row>
    <row r="12">
      <c r="A12" s="3" t="inlineStr">
        <is>
          <t>Related Party Transaction [Line Items]</t>
        </is>
      </c>
      <c r="B12" s="4" t="inlineStr">
        <is>
          <t xml:space="preserve"> </t>
        </is>
      </c>
    </row>
    <row r="13">
      <c r="A13" s="4" t="inlineStr">
        <is>
          <t>Expenses</t>
        </is>
      </c>
      <c r="B13" s="6" t="n">
        <v>21319</v>
      </c>
    </row>
    <row r="14">
      <c r="A14" s="4" t="inlineStr">
        <is>
          <t>College Parent | Affiliated Entity | General and administrative expense</t>
        </is>
      </c>
      <c r="B14" s="4" t="inlineStr">
        <is>
          <t xml:space="preserve"> </t>
        </is>
      </c>
    </row>
    <row r="15">
      <c r="A15" s="3" t="inlineStr">
        <is>
          <t>Related Party Transaction [Line Items]</t>
        </is>
      </c>
      <c r="B15" s="4" t="inlineStr">
        <is>
          <t xml:space="preserve"> </t>
        </is>
      </c>
    </row>
    <row r="16">
      <c r="A16" s="4" t="inlineStr">
        <is>
          <t>Expenses</t>
        </is>
      </c>
      <c r="B16" s="6" t="n">
        <v>5796</v>
      </c>
    </row>
    <row r="17">
      <c r="A17" s="4" t="inlineStr">
        <is>
          <t>College Parent | Affiliated Entity | Sales and Marketing Expense</t>
        </is>
      </c>
      <c r="B17" s="4" t="inlineStr">
        <is>
          <t xml:space="preserve"> </t>
        </is>
      </c>
    </row>
    <row r="18">
      <c r="A18" s="3" t="inlineStr">
        <is>
          <t>Related Party Transaction [Line Items]</t>
        </is>
      </c>
      <c r="B18" s="4" t="inlineStr">
        <is>
          <t xml:space="preserve"> </t>
        </is>
      </c>
    </row>
    <row r="19">
      <c r="A19" s="4" t="inlineStr">
        <is>
          <t>Expenses</t>
        </is>
      </c>
      <c r="B19" s="6" t="n">
        <v>198</v>
      </c>
    </row>
    <row r="20">
      <c r="A20" s="4" t="inlineStr">
        <is>
          <t>College Parent | Affiliated Entity | Research and Development Expense</t>
        </is>
      </c>
      <c r="B20" s="4" t="inlineStr">
        <is>
          <t xml:space="preserve"> </t>
        </is>
      </c>
    </row>
    <row r="21">
      <c r="A21" s="3" t="inlineStr">
        <is>
          <t>Related Party Transaction [Line Items]</t>
        </is>
      </c>
      <c r="B21" s="4" t="inlineStr">
        <is>
          <t xml:space="preserve"> </t>
        </is>
      </c>
    </row>
    <row r="22">
      <c r="A22" s="4" t="inlineStr">
        <is>
          <t>Expenses</t>
        </is>
      </c>
      <c r="B22" s="5" t="n">
        <v>5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lated Party Transactions - Summary of Amounts Due To and Due From (Details) $ in Thousands</t>
        </is>
      </c>
      <c r="B1" s="2" t="inlineStr">
        <is>
          <t>12 Months Ended</t>
        </is>
      </c>
    </row>
    <row r="2">
      <c r="B2" s="2" t="inlineStr">
        <is>
          <t>Dec. 31, 2022 USD ($)</t>
        </is>
      </c>
    </row>
    <row r="3">
      <c r="A3" s="3" t="inlineStr">
        <is>
          <t>Related Party Transaction [Line Items]</t>
        </is>
      </c>
      <c r="B3" s="4" t="inlineStr">
        <is>
          <t xml:space="preserve"> </t>
        </is>
      </c>
    </row>
    <row r="4">
      <c r="A4" s="4" t="inlineStr">
        <is>
          <t>Capital contributions</t>
        </is>
      </c>
      <c r="B4" s="5" t="n">
        <v>7755</v>
      </c>
      <c r="C4" s="4" t="inlineStr">
        <is>
          <t>[1]</t>
        </is>
      </c>
    </row>
    <row r="5">
      <c r="A5" s="4" t="inlineStr">
        <is>
          <t>Additional Paid-in Capital</t>
        </is>
      </c>
      <c r="B5" s="4" t="inlineStr">
        <is>
          <t xml:space="preserve"> </t>
        </is>
      </c>
    </row>
    <row r="6">
      <c r="A6" s="3" t="inlineStr">
        <is>
          <t>Related Party Transaction [Line Items]</t>
        </is>
      </c>
      <c r="B6" s="4" t="inlineStr">
        <is>
          <t xml:space="preserve"> </t>
        </is>
      </c>
    </row>
    <row r="7">
      <c r="A7" s="4" t="inlineStr">
        <is>
          <t>Capital contributions</t>
        </is>
      </c>
      <c r="B7" s="6" t="n">
        <v>7755</v>
      </c>
      <c r="C7" s="4" t="inlineStr">
        <is>
          <t>[1]</t>
        </is>
      </c>
    </row>
    <row r="8">
      <c r="A8" s="4" t="inlineStr">
        <is>
          <t>College Parent</t>
        </is>
      </c>
      <c r="B8" s="4" t="inlineStr">
        <is>
          <t xml:space="preserve"> </t>
        </is>
      </c>
    </row>
    <row r="9">
      <c r="A9" s="3" t="inlineStr">
        <is>
          <t>Related Party Transaction [Line Items]</t>
        </is>
      </c>
      <c r="B9" s="4" t="inlineStr">
        <is>
          <t xml:space="preserve"> </t>
        </is>
      </c>
    </row>
    <row r="10">
      <c r="A10" s="4" t="inlineStr">
        <is>
          <t>Capital contributions</t>
        </is>
      </c>
      <c r="B10" s="6" t="n">
        <v>5484</v>
      </c>
    </row>
    <row r="11">
      <c r="A11" s="4" t="inlineStr">
        <is>
          <t>College Parent | Cost of Sales</t>
        </is>
      </c>
      <c r="B11" s="4" t="inlineStr">
        <is>
          <t xml:space="preserve"> </t>
        </is>
      </c>
    </row>
    <row r="12">
      <c r="A12" s="3" t="inlineStr">
        <is>
          <t>Related Party Transaction [Line Items]</t>
        </is>
      </c>
      <c r="B12" s="4" t="inlineStr">
        <is>
          <t xml:space="preserve"> </t>
        </is>
      </c>
    </row>
    <row r="13">
      <c r="A13" s="4" t="inlineStr">
        <is>
          <t>Capital contributions</t>
        </is>
      </c>
      <c r="B13" s="6" t="n">
        <v>859</v>
      </c>
    </row>
    <row r="14">
      <c r="A14" s="4" t="inlineStr">
        <is>
          <t>College Parent | General and administrative expense</t>
        </is>
      </c>
      <c r="B14" s="4" t="inlineStr">
        <is>
          <t xml:space="preserve"> </t>
        </is>
      </c>
    </row>
    <row r="15">
      <c r="A15" s="3" t="inlineStr">
        <is>
          <t>Related Party Transaction [Line Items]</t>
        </is>
      </c>
      <c r="B15" s="4" t="inlineStr">
        <is>
          <t xml:space="preserve"> </t>
        </is>
      </c>
    </row>
    <row r="16">
      <c r="A16" s="4" t="inlineStr">
        <is>
          <t>Capital contributions</t>
        </is>
      </c>
      <c r="B16" s="6" t="n">
        <v>4351</v>
      </c>
    </row>
    <row r="17">
      <c r="A17" s="4" t="inlineStr">
        <is>
          <t>College Parent | Research and Development Expense</t>
        </is>
      </c>
      <c r="B17" s="4" t="inlineStr">
        <is>
          <t xml:space="preserve"> </t>
        </is>
      </c>
    </row>
    <row r="18">
      <c r="A18" s="3" t="inlineStr">
        <is>
          <t>Related Party Transaction [Line Items]</t>
        </is>
      </c>
      <c r="B18" s="4" t="inlineStr">
        <is>
          <t xml:space="preserve"> </t>
        </is>
      </c>
    </row>
    <row r="19">
      <c r="A19" s="4" t="inlineStr">
        <is>
          <t>Capital contributions</t>
        </is>
      </c>
      <c r="B19" s="6" t="n">
        <v>274</v>
      </c>
    </row>
    <row r="20">
      <c r="A20" s="4" t="inlineStr">
        <is>
          <t>College Parent | Additional Paid-in Capital</t>
        </is>
      </c>
      <c r="B20" s="4" t="inlineStr">
        <is>
          <t xml:space="preserve"> </t>
        </is>
      </c>
    </row>
    <row r="21">
      <c r="A21" s="3" t="inlineStr">
        <is>
          <t>Related Party Transaction [Line Items]</t>
        </is>
      </c>
      <c r="B21" s="4" t="inlineStr">
        <is>
          <t xml:space="preserve"> </t>
        </is>
      </c>
    </row>
    <row r="22">
      <c r="A22" s="4" t="inlineStr">
        <is>
          <t>Capital contributions</t>
        </is>
      </c>
      <c r="B22" s="6" t="n">
        <v>2271</v>
      </c>
    </row>
    <row r="23">
      <c r="A23" s="4" t="inlineStr">
        <is>
          <t>College Parent | Affiliated Entity</t>
        </is>
      </c>
      <c r="B23" s="4" t="inlineStr">
        <is>
          <t xml:space="preserve"> </t>
        </is>
      </c>
    </row>
    <row r="24">
      <c r="A24" s="3" t="inlineStr">
        <is>
          <t>Related Party Transaction [Line Items]</t>
        </is>
      </c>
      <c r="B24" s="4" t="inlineStr">
        <is>
          <t xml:space="preserve"> </t>
        </is>
      </c>
    </row>
    <row r="25">
      <c r="A25" s="4" t="inlineStr">
        <is>
          <t>Total amount due from related party</t>
        </is>
      </c>
      <c r="B25" s="6" t="n">
        <v>10280</v>
      </c>
    </row>
    <row r="26">
      <c r="A26" s="4" t="inlineStr">
        <is>
          <t>Total amount due to related party</t>
        </is>
      </c>
      <c r="B26" s="6" t="n">
        <v>28155</v>
      </c>
    </row>
    <row r="27">
      <c r="A27" s="4" t="inlineStr">
        <is>
          <t>College Parent | Affiliated Entity | Prepaid assets and other current assets</t>
        </is>
      </c>
      <c r="B27" s="4" t="inlineStr">
        <is>
          <t xml:space="preserve"> </t>
        </is>
      </c>
    </row>
    <row r="28">
      <c r="A28" s="3" t="inlineStr">
        <is>
          <t>Related Party Transaction [Line Items]</t>
        </is>
      </c>
      <c r="B28" s="4" t="inlineStr">
        <is>
          <t xml:space="preserve"> </t>
        </is>
      </c>
    </row>
    <row r="29">
      <c r="A29" s="4" t="inlineStr">
        <is>
          <t>Total amount due from related party</t>
        </is>
      </c>
      <c r="B29" s="6" t="n">
        <v>7962</v>
      </c>
    </row>
    <row r="30">
      <c r="A30" s="4" t="inlineStr">
        <is>
          <t>College Parent | Affiliated Entity | Other assets</t>
        </is>
      </c>
      <c r="B30" s="4" t="inlineStr">
        <is>
          <t xml:space="preserve"> </t>
        </is>
      </c>
    </row>
    <row r="31">
      <c r="A31" s="3" t="inlineStr">
        <is>
          <t>Related Party Transaction [Line Items]</t>
        </is>
      </c>
      <c r="B31" s="4" t="inlineStr">
        <is>
          <t xml:space="preserve"> </t>
        </is>
      </c>
    </row>
    <row r="32">
      <c r="A32" s="4" t="inlineStr">
        <is>
          <t>Total amount due from related party</t>
        </is>
      </c>
      <c r="B32" s="6" t="n">
        <v>2318</v>
      </c>
    </row>
    <row r="33">
      <c r="A33" s="4" t="inlineStr">
        <is>
          <t>College Parent | Affiliated Entity | Accounts payable</t>
        </is>
      </c>
      <c r="B33" s="4" t="inlineStr">
        <is>
          <t xml:space="preserve"> </t>
        </is>
      </c>
    </row>
    <row r="34">
      <c r="A34" s="3" t="inlineStr">
        <is>
          <t>Related Party Transaction [Line Items]</t>
        </is>
      </c>
      <c r="B34" s="4" t="inlineStr">
        <is>
          <t xml:space="preserve"> </t>
        </is>
      </c>
    </row>
    <row r="35">
      <c r="A35" s="4" t="inlineStr">
        <is>
          <t>Total amount due to related party</t>
        </is>
      </c>
      <c r="B35" s="6" t="n">
        <v>18224</v>
      </c>
    </row>
    <row r="36">
      <c r="A36" s="4" t="inlineStr">
        <is>
          <t>College Parent | Affiliated Entity | Other current liabilities</t>
        </is>
      </c>
      <c r="B36" s="4" t="inlineStr">
        <is>
          <t xml:space="preserve"> </t>
        </is>
      </c>
    </row>
    <row r="37">
      <c r="A37" s="3" t="inlineStr">
        <is>
          <t>Related Party Transaction [Line Items]</t>
        </is>
      </c>
      <c r="B37" s="4" t="inlineStr">
        <is>
          <t xml:space="preserve"> </t>
        </is>
      </c>
    </row>
    <row r="38">
      <c r="A38" s="4" t="inlineStr">
        <is>
          <t>Total amount due to related party</t>
        </is>
      </c>
      <c r="B38" s="5" t="n">
        <v>9931</v>
      </c>
    </row>
    <row r="39"/>
    <row r="40">
      <c r="A40" s="4" t="inlineStr">
        <is>
          <t>[1]ncludes costs reimbursed by related parties. See Note 18 for further details.</t>
        </is>
      </c>
    </row>
  </sheetData>
  <mergeCells count="5">
    <mergeCell ref="A1:A2"/>
    <mergeCell ref="B1:C1"/>
    <mergeCell ref="B2:C2"/>
    <mergeCell ref="A39:C39"/>
    <mergeCell ref="A40:C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and Commitments - Right of Use Assets and Lease Liabilities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c r="H2" s="2" t="inlineStr">
        <is>
          <t>Sep. 30, 2021</t>
        </is>
      </c>
      <c r="I2" s="2" t="inlineStr">
        <is>
          <t>Jun. 30, 2021</t>
        </is>
      </c>
      <c r="J2" s="2" t="inlineStr">
        <is>
          <t>Mar.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of-use assets</t>
        </is>
      </c>
      <c r="B4" s="5" t="n">
        <v>5290</v>
      </c>
      <c r="C4" s="5" t="n">
        <v>6338</v>
      </c>
      <c r="D4" s="5" t="n">
        <v>10150</v>
      </c>
      <c r="E4" s="5" t="n">
        <v>6680</v>
      </c>
      <c r="F4" s="5" t="n">
        <v>7124</v>
      </c>
      <c r="G4" s="5" t="n">
        <v>6064</v>
      </c>
      <c r="H4" s="5" t="n">
        <v>7683</v>
      </c>
      <c r="I4" s="5" t="n">
        <v>8929</v>
      </c>
      <c r="J4" s="5" t="n">
        <v>9521</v>
      </c>
    </row>
    <row r="5">
      <c r="A5" s="4" t="inlineStr">
        <is>
          <t>Lease liability obligations, current</t>
        </is>
      </c>
      <c r="B5" s="6" t="n">
        <v>4557</v>
      </c>
      <c r="C5" s="6" t="n">
        <v>1861</v>
      </c>
      <c r="D5" s="6" t="n">
        <v>2465</v>
      </c>
      <c r="E5" s="6" t="n">
        <v>4396</v>
      </c>
      <c r="F5" s="6" t="n">
        <v>4755</v>
      </c>
      <c r="G5" s="6" t="n">
        <v>1754</v>
      </c>
      <c r="H5" s="6" t="n">
        <v>1966</v>
      </c>
      <c r="I5" s="6" t="n">
        <v>1977</v>
      </c>
      <c r="J5" s="6" t="n">
        <v>2233</v>
      </c>
    </row>
    <row r="6">
      <c r="A6" s="4" t="inlineStr">
        <is>
          <t>Lease liability obligations, less current portion</t>
        </is>
      </c>
      <c r="B6" s="6" t="n">
        <v>9181</v>
      </c>
      <c r="C6" s="6" t="n">
        <v>9616</v>
      </c>
      <c r="D6" s="6" t="n">
        <v>11265</v>
      </c>
      <c r="E6" s="5" t="n">
        <v>10511</v>
      </c>
      <c r="F6" s="5" t="n">
        <v>11352</v>
      </c>
      <c r="G6" s="5" t="n">
        <v>9209</v>
      </c>
      <c r="H6" s="5" t="n">
        <v>10045</v>
      </c>
      <c r="I6" s="5" t="n">
        <v>10358</v>
      </c>
      <c r="J6" s="5" t="n">
        <v>10781</v>
      </c>
    </row>
    <row r="7">
      <c r="A7" s="4" t="inlineStr">
        <is>
          <t>Total lease liability obligations</t>
        </is>
      </c>
      <c r="B7" s="5" t="n">
        <v>137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remaining lease term</t>
        </is>
      </c>
      <c r="B8" s="4" t="inlineStr">
        <is>
          <t>4 years 9 months 18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discount rate</t>
        </is>
      </c>
      <c r="B9" s="10" t="n">
        <v>0.05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 costs</t>
        </is>
      </c>
      <c r="B10" s="5" t="n">
        <v>1544</v>
      </c>
      <c r="C10" s="6" t="n">
        <v>2075</v>
      </c>
      <c r="D10" s="6" t="n">
        <v>31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cash flows from operating leases</t>
        </is>
      </c>
      <c r="B11" s="5" t="n">
        <v>2701</v>
      </c>
      <c r="C11" s="6" t="n">
        <v>2855</v>
      </c>
      <c r="D11" s="6" t="n">
        <v>21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costs</t>
        </is>
      </c>
      <c r="B14" s="4" t="inlineStr">
        <is>
          <t xml:space="preserve"> </t>
        </is>
      </c>
      <c r="C14" s="6" t="n">
        <v>382</v>
      </c>
      <c r="D14" s="6" t="n">
        <v>4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costs</t>
        </is>
      </c>
      <c r="B17" s="4" t="inlineStr">
        <is>
          <t xml:space="preserve"> </t>
        </is>
      </c>
      <c r="C17" s="5" t="n">
        <v>1693</v>
      </c>
      <c r="D17" s="5" t="n">
        <v>269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eases and Commitments - Right of Use Assets and Purchase Commitments - Schedule of Future Minimum Lease Payments (Details) - USD ($) $ in Thousands</t>
        </is>
      </c>
      <c r="B1" s="2" t="inlineStr">
        <is>
          <t>12 Months Ended</t>
        </is>
      </c>
    </row>
    <row r="2">
      <c r="B2" s="2" t="inlineStr">
        <is>
          <t>Dec. 31, 2022</t>
        </is>
      </c>
      <c r="C2" s="2" t="inlineStr">
        <is>
          <t>Dec. 31, 2021</t>
        </is>
      </c>
      <c r="D2" s="2" t="inlineStr">
        <is>
          <t>Dec. 31, 2020</t>
        </is>
      </c>
      <c r="E2" s="2" t="inlineStr">
        <is>
          <t>Sep. 30, 2022</t>
        </is>
      </c>
      <c r="F2" s="2" t="inlineStr">
        <is>
          <t>Jun. 30, 2022</t>
        </is>
      </c>
      <c r="G2" s="2" t="inlineStr">
        <is>
          <t>Mar. 31, 2022</t>
        </is>
      </c>
      <c r="H2" s="2" t="inlineStr">
        <is>
          <t>Sep. 30, 2021</t>
        </is>
      </c>
      <c r="I2" s="2" t="inlineStr">
        <is>
          <t>Jun. 30, 2021</t>
        </is>
      </c>
      <c r="J2" s="2" t="inlineStr">
        <is>
          <t>Mar.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ense</t>
        </is>
      </c>
      <c r="B4" s="5" t="n">
        <v>704</v>
      </c>
      <c r="C4" s="5" t="n">
        <v>178</v>
      </c>
      <c r="D4" s="5" t="n">
        <v>2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Operating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3</t>
        </is>
      </c>
      <c r="B6" s="6" t="n">
        <v>51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4</t>
        </is>
      </c>
      <c r="B7" s="6" t="n">
        <v>23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5</t>
        </is>
      </c>
      <c r="B8" s="6" t="n">
        <v>14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6</t>
        </is>
      </c>
      <c r="B9" s="6" t="n">
        <v>14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7</t>
        </is>
      </c>
      <c r="B10" s="6" t="n">
        <v>14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ereafter</t>
        </is>
      </c>
      <c r="B11" s="6" t="n">
        <v>38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minimum payments</t>
        </is>
      </c>
      <c r="B12" s="6" t="n">
        <v>157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 amount representing interest</t>
        </is>
      </c>
      <c r="B13" s="6" t="n">
        <v>2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lease liability obligations</t>
        </is>
      </c>
      <c r="B14" s="6" t="n">
        <v>137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3</t>
        </is>
      </c>
      <c r="B16" s="6" t="n">
        <v>73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4</t>
        </is>
      </c>
      <c r="B17" s="6" t="n">
        <v>49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5</t>
        </is>
      </c>
      <c r="B18" s="6" t="n">
        <v>47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6</t>
        </is>
      </c>
      <c r="B19" s="6" t="n">
        <v>38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7</t>
        </is>
      </c>
      <c r="B20" s="6" t="n">
        <v>11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reafter</t>
        </is>
      </c>
      <c r="B21" s="6"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minimum payments</t>
        </is>
      </c>
      <c r="B22" s="6" t="n">
        <v>221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 imputed interest</t>
        </is>
      </c>
      <c r="B23" s="6" t="n">
        <v>20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financing obligations</t>
        </is>
      </c>
      <c r="B24" s="6" t="n">
        <v>201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 current financing obligations</t>
        </is>
      </c>
      <c r="B25" s="6" t="n">
        <v>6346</v>
      </c>
      <c r="C25" s="6" t="n">
        <v>4648</v>
      </c>
      <c r="D25" s="5" t="n">
        <v>3381</v>
      </c>
      <c r="E25" s="5" t="n">
        <v>6314</v>
      </c>
      <c r="F25" s="5" t="n">
        <v>5865</v>
      </c>
      <c r="G25" s="5" t="n">
        <v>4740</v>
      </c>
      <c r="H25" s="5" t="n">
        <v>4854</v>
      </c>
      <c r="I25" s="5" t="n">
        <v>3756</v>
      </c>
      <c r="J25" s="5" t="n">
        <v>3721</v>
      </c>
    </row>
    <row r="26">
      <c r="A26" s="4" t="inlineStr">
        <is>
          <t>Financing obligations, less current portion</t>
        </is>
      </c>
      <c r="B26" s="5" t="n">
        <v>13784</v>
      </c>
      <c r="C26" s="5" t="n">
        <v>7851</v>
      </c>
      <c r="D26" s="4" t="inlineStr">
        <is>
          <t xml:space="preserve"> </t>
        </is>
      </c>
      <c r="E26" s="5" t="n">
        <v>14243</v>
      </c>
      <c r="F26" s="5" t="n">
        <v>14292</v>
      </c>
      <c r="G26" s="5" t="n">
        <v>9202</v>
      </c>
      <c r="H26" s="5" t="n">
        <v>5425</v>
      </c>
      <c r="I26" s="5" t="n">
        <v>1440</v>
      </c>
      <c r="J26" s="5" t="n">
        <v>8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Right of Use Assets and Purchase Commitments - Schedule of Minimum Purchase Commitments (Details) - USD ($) $ in Thousands</t>
        </is>
      </c>
      <c r="B1" s="2" t="inlineStr">
        <is>
          <t>12 Months Ended</t>
        </is>
      </c>
    </row>
    <row r="2">
      <c r="B2" s="2" t="inlineStr">
        <is>
          <t>Dec. 31, 2022</t>
        </is>
      </c>
      <c r="C2" s="2" t="inlineStr">
        <is>
          <t>Dec. 31, 2021</t>
        </is>
      </c>
      <c r="D2" s="2" t="inlineStr">
        <is>
          <t>Dec. 31, 2020</t>
        </is>
      </c>
    </row>
    <row r="3">
      <c r="A3" s="3" t="inlineStr">
        <is>
          <t>Minimum purchase commitments</t>
        </is>
      </c>
      <c r="B3" s="4" t="inlineStr">
        <is>
          <t xml:space="preserve"> </t>
        </is>
      </c>
      <c r="C3" s="4" t="inlineStr">
        <is>
          <t xml:space="preserve"> </t>
        </is>
      </c>
      <c r="D3" s="4" t="inlineStr">
        <is>
          <t xml:space="preserve"> </t>
        </is>
      </c>
    </row>
    <row r="4">
      <c r="A4" s="4" t="inlineStr">
        <is>
          <t>2023</t>
        </is>
      </c>
      <c r="B4" s="5" t="n">
        <v>80446</v>
      </c>
      <c r="C4" s="4" t="inlineStr">
        <is>
          <t xml:space="preserve"> </t>
        </is>
      </c>
      <c r="D4" s="4" t="inlineStr">
        <is>
          <t xml:space="preserve"> </t>
        </is>
      </c>
    </row>
    <row r="5">
      <c r="A5" s="4" t="inlineStr">
        <is>
          <t>2024</t>
        </is>
      </c>
      <c r="B5" s="6" t="n">
        <v>40644</v>
      </c>
      <c r="C5" s="4" t="inlineStr">
        <is>
          <t xml:space="preserve"> </t>
        </is>
      </c>
      <c r="D5" s="4" t="inlineStr">
        <is>
          <t xml:space="preserve"> </t>
        </is>
      </c>
    </row>
    <row r="6">
      <c r="A6" s="4" t="inlineStr">
        <is>
          <t>2025</t>
        </is>
      </c>
      <c r="B6" s="6" t="n">
        <v>29326</v>
      </c>
      <c r="C6" s="4" t="inlineStr">
        <is>
          <t xml:space="preserve"> </t>
        </is>
      </c>
      <c r="D6" s="4" t="inlineStr">
        <is>
          <t xml:space="preserve"> </t>
        </is>
      </c>
    </row>
    <row r="7">
      <c r="A7" s="4" t="inlineStr">
        <is>
          <t>2026</t>
        </is>
      </c>
      <c r="B7" s="6" t="n">
        <v>17510</v>
      </c>
      <c r="C7" s="4" t="inlineStr">
        <is>
          <t xml:space="preserve"> </t>
        </is>
      </c>
      <c r="D7" s="4" t="inlineStr">
        <is>
          <t xml:space="preserve"> </t>
        </is>
      </c>
    </row>
    <row r="8">
      <c r="A8" s="4" t="inlineStr">
        <is>
          <t>2027</t>
        </is>
      </c>
      <c r="B8" s="6" t="n">
        <v>7214</v>
      </c>
      <c r="C8" s="4" t="inlineStr">
        <is>
          <t xml:space="preserve"> </t>
        </is>
      </c>
      <c r="D8" s="4" t="inlineStr">
        <is>
          <t xml:space="preserve"> </t>
        </is>
      </c>
    </row>
    <row r="9">
      <c r="A9" s="4" t="inlineStr">
        <is>
          <t>Thereafter</t>
        </is>
      </c>
      <c r="B9" s="6" t="n">
        <v>0</v>
      </c>
      <c r="C9" s="4" t="inlineStr">
        <is>
          <t xml:space="preserve"> </t>
        </is>
      </c>
      <c r="D9" s="4" t="inlineStr">
        <is>
          <t xml:space="preserve"> </t>
        </is>
      </c>
    </row>
    <row r="10">
      <c r="A10" s="4" t="inlineStr">
        <is>
          <t>Total minimum payments</t>
        </is>
      </c>
      <c r="B10" s="6" t="n">
        <v>175140</v>
      </c>
      <c r="C10" s="4" t="inlineStr">
        <is>
          <t xml:space="preserve"> </t>
        </is>
      </c>
      <c r="D10" s="4" t="inlineStr">
        <is>
          <t xml:space="preserve"> </t>
        </is>
      </c>
    </row>
    <row r="11">
      <c r="A11" s="4" t="inlineStr">
        <is>
          <t>Operating expense</t>
        </is>
      </c>
      <c r="B11" s="5" t="n">
        <v>139717</v>
      </c>
      <c r="C11" s="5" t="n">
        <v>93149</v>
      </c>
      <c r="D11" s="5" t="n">
        <v>875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Concentration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O2" s="2" t="inlineStr">
        <is>
          <t>Dec. 31, 2021</t>
        </is>
      </c>
      <c r="Q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Revenue</t>
        </is>
      </c>
      <c r="B4" s="5" t="n">
        <v>110832</v>
      </c>
      <c r="C4" s="5" t="n">
        <v>63586</v>
      </c>
      <c r="D4" s="5" t="n">
        <v>55339</v>
      </c>
      <c r="E4" s="5" t="n">
        <v>57178</v>
      </c>
      <c r="F4" s="5" t="n">
        <v>47994</v>
      </c>
      <c r="G4" s="5" t="n">
        <v>46285</v>
      </c>
      <c r="H4" s="5" t="n">
        <v>49658</v>
      </c>
      <c r="I4" s="5" t="n">
        <v>118925</v>
      </c>
      <c r="J4" s="5" t="n">
        <v>95943</v>
      </c>
      <c r="K4" s="5" t="n">
        <v>229757</v>
      </c>
      <c r="L4" s="5" t="n">
        <v>143937</v>
      </c>
      <c r="M4" s="5" t="n">
        <v>338598</v>
      </c>
      <c r="N4" s="4" t="inlineStr">
        <is>
          <t>[1]</t>
        </is>
      </c>
      <c r="O4" s="5" t="n">
        <v>201115</v>
      </c>
      <c r="P4" s="4" t="inlineStr">
        <is>
          <t>[1]</t>
        </is>
      </c>
      <c r="Q4" s="5" t="n">
        <v>223990</v>
      </c>
      <c r="R4" s="4" t="inlineStr">
        <is>
          <t>[1]</t>
        </is>
      </c>
    </row>
    <row r="5">
      <c r="A5" s="4" t="inlineStr">
        <is>
          <t>Sales Revenue | Geographic Concent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1</v>
      </c>
      <c r="O7" s="9" t="n">
        <v>1</v>
      </c>
      <c r="Q7" s="9" t="n">
        <v>1</v>
      </c>
    </row>
    <row r="8">
      <c r="A8" s="4" t="inlineStr">
        <is>
          <t>Sales Revenue | Geographic Concentration | United States / Americ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39273</v>
      </c>
      <c r="O10" s="5" t="n">
        <v>124747</v>
      </c>
      <c r="Q10" s="5" t="n">
        <v>133267</v>
      </c>
    </row>
    <row r="11">
      <c r="A11" s="4" t="inlineStr">
        <is>
          <t>Sales Revenue | Geographic Concentration | United States and Jap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1</v>
      </c>
      <c r="O13" s="9" t="n">
        <v>0.1</v>
      </c>
      <c r="Q13" s="4" t="inlineStr">
        <is>
          <t xml:space="preserve"> </t>
        </is>
      </c>
    </row>
    <row r="14">
      <c r="A14" s="4" t="inlineStr">
        <is>
          <t>Sales Revenue | Geographic Concentration | Japan, United Kingdom and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9" t="n">
        <v>0.1</v>
      </c>
    </row>
    <row r="17">
      <c r="A17" s="4" t="inlineStr">
        <is>
          <t>Amazon | Sales Revenue | Customer Concen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17</v>
      </c>
      <c r="O19" s="9" t="n">
        <v>0.32</v>
      </c>
      <c r="Q19" s="9" t="n">
        <v>0.37</v>
      </c>
    </row>
    <row r="20">
      <c r="A20" s="4" t="inlineStr">
        <is>
          <t>Amazon | Accounts Receivable | Customer Concent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2</v>
      </c>
      <c r="O22" s="9" t="n">
        <v>0.33</v>
      </c>
      <c r="Q22" s="4" t="inlineStr">
        <is>
          <t xml:space="preserve"> </t>
        </is>
      </c>
    </row>
    <row r="23">
      <c r="A23" s="4" t="inlineStr">
        <is>
          <t>Verizon | Sales Revenue | Customer Concen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12</v>
      </c>
      <c r="O25" s="4" t="inlineStr">
        <is>
          <t xml:space="preserve"> </t>
        </is>
      </c>
      <c r="Q25" s="4" t="inlineStr">
        <is>
          <t xml:space="preserve"> </t>
        </is>
      </c>
    </row>
    <row r="26">
      <c r="A26" s="4" t="inlineStr">
        <is>
          <t>Verizon | Accounts Receivable | Customer Concen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13</v>
      </c>
      <c r="O28" s="4" t="inlineStr">
        <is>
          <t xml:space="preserve"> </t>
        </is>
      </c>
      <c r="Q28" s="4" t="inlineStr">
        <is>
          <t xml:space="preserve"> </t>
        </is>
      </c>
    </row>
    <row r="29">
      <c r="A29" s="4" t="inlineStr">
        <is>
          <t>Sony | Sales Revenue | Customer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9" t="n">
        <v>0.12</v>
      </c>
      <c r="Q31" s="9" t="n">
        <v>0.11</v>
      </c>
    </row>
    <row r="32">
      <c r="A32" s="4" t="inlineStr">
        <is>
          <t>Microsoft | Accounts Receivable | Customer Concent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1</v>
      </c>
      <c r="O34" s="4" t="inlineStr">
        <is>
          <t xml:space="preserve"> </t>
        </is>
      </c>
      <c r="Q34" s="4" t="inlineStr">
        <is>
          <t xml:space="preserve"> </t>
        </is>
      </c>
    </row>
    <row r="35"/>
    <row r="36">
      <c r="A36" s="4" t="inlineStr">
        <is>
          <t>[1]The year ended December 31, 2022, includes revenue and costs from related parties. See Note 18 for further details.</t>
        </is>
      </c>
    </row>
  </sheetData>
  <mergeCells count="10">
    <mergeCell ref="A1:A2"/>
    <mergeCell ref="B1:H1"/>
    <mergeCell ref="I1:J1"/>
    <mergeCell ref="K1:L1"/>
    <mergeCell ref="M1:R1"/>
    <mergeCell ref="M2:N2"/>
    <mergeCell ref="O2:P2"/>
    <mergeCell ref="Q2:R2"/>
    <mergeCell ref="A35:R35"/>
    <mergeCell ref="A36:R3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Income (Loss) Before Income Taxe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62729</v>
      </c>
      <c r="N4" s="5" t="n">
        <v>-63683</v>
      </c>
      <c r="O4" s="5" t="n">
        <v>-2373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130</v>
      </c>
      <c r="N5" s="6" t="n">
        <v>3671</v>
      </c>
      <c r="O5" s="6" t="n">
        <v>2250</v>
      </c>
    </row>
    <row r="6">
      <c r="A6" s="4" t="inlineStr">
        <is>
          <t>Loss before income taxes</t>
        </is>
      </c>
      <c r="B6" s="5" t="n">
        <v>-48683</v>
      </c>
      <c r="C6" s="5" t="n">
        <v>-40187</v>
      </c>
      <c r="D6" s="5" t="n">
        <v>-20066</v>
      </c>
      <c r="E6" s="5" t="n">
        <v>-7458</v>
      </c>
      <c r="F6" s="5" t="n">
        <v>-13775</v>
      </c>
      <c r="G6" s="5" t="n">
        <v>-13549</v>
      </c>
      <c r="H6" s="5" t="n">
        <v>-25229</v>
      </c>
      <c r="I6" s="5" t="n">
        <v>-60253</v>
      </c>
      <c r="J6" s="5" t="n">
        <v>-38779</v>
      </c>
      <c r="K6" s="5" t="n">
        <v>-108936</v>
      </c>
      <c r="L6" s="5" t="n">
        <v>-52554</v>
      </c>
      <c r="M6" s="5" t="n">
        <v>-157599</v>
      </c>
      <c r="N6" s="5" t="n">
        <v>-60012</v>
      </c>
      <c r="O6" s="5" t="n">
        <v>-21482</v>
      </c>
    </row>
  </sheetData>
  <mergeCells count="5">
    <mergeCell ref="A1:A2"/>
    <mergeCell ref="B1:H1"/>
    <mergeCell ref="I1:J1"/>
    <mergeCell ref="K1:L1"/>
    <mergeCell ref="M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Provision for Income Taxe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0</v>
      </c>
      <c r="O4" s="5"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1</v>
      </c>
      <c r="N5" s="6" t="n">
        <v>121</v>
      </c>
      <c r="O5" s="6" t="n">
        <v>85</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76</v>
      </c>
      <c r="N6" s="6" t="n">
        <v>1447</v>
      </c>
      <c r="O6" s="6" t="n">
        <v>654</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57</v>
      </c>
      <c r="N7" s="6" t="n">
        <v>1568</v>
      </c>
      <c r="O7" s="6" t="n">
        <v>73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492</v>
      </c>
      <c r="N9" s="6" t="n">
        <v>7</v>
      </c>
      <c r="O9" s="6" t="n">
        <v>8</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700</v>
      </c>
      <c r="N10" s="6" t="n">
        <v>3</v>
      </c>
      <c r="O10" s="6" t="n">
        <v>2</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55</v>
      </c>
      <c r="N11" s="6" t="n">
        <v>-424</v>
      </c>
      <c r="O11" s="6" t="n">
        <v>-104</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137</v>
      </c>
      <c r="N12" s="6" t="n">
        <v>-414</v>
      </c>
      <c r="O12" s="6" t="n">
        <v>-94</v>
      </c>
    </row>
    <row r="13">
      <c r="A13" s="4" t="inlineStr">
        <is>
          <t>Total (benefit) provision</t>
        </is>
      </c>
      <c r="B13" s="5" t="n">
        <v>440</v>
      </c>
      <c r="C13" s="5" t="n">
        <v>-19589</v>
      </c>
      <c r="D13" s="5" t="n">
        <v>206</v>
      </c>
      <c r="E13" s="5" t="n">
        <v>436</v>
      </c>
      <c r="F13" s="5" t="n">
        <v>211</v>
      </c>
      <c r="G13" s="5" t="n">
        <v>248</v>
      </c>
      <c r="H13" s="5" t="n">
        <v>260</v>
      </c>
      <c r="I13" s="5" t="n">
        <v>-19383</v>
      </c>
      <c r="J13" s="5" t="n">
        <v>507</v>
      </c>
      <c r="K13" s="5" t="n">
        <v>-18943</v>
      </c>
      <c r="L13" s="5" t="n">
        <v>718</v>
      </c>
      <c r="M13" s="5" t="n">
        <v>-21080</v>
      </c>
      <c r="N13" s="5" t="n">
        <v>1154</v>
      </c>
      <c r="O13" s="5" t="n">
        <v>645</v>
      </c>
    </row>
  </sheetData>
  <mergeCells count="5">
    <mergeCell ref="A1:A2"/>
    <mergeCell ref="B1:H1"/>
    <mergeCell ref="I1:J1"/>
    <mergeCell ref="K1:L1"/>
    <mergeCell ref="M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Effective Income Tax Rate Reconciliation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S. federal statutory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3096</v>
      </c>
      <c r="N4" s="5" t="n">
        <v>-12602</v>
      </c>
      <c r="O4" s="5" t="n">
        <v>-4511</v>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493</v>
      </c>
      <c r="N5" s="6" t="n">
        <v>12284</v>
      </c>
      <c r="O5" s="6" t="n">
        <v>6978</v>
      </c>
    </row>
    <row r="6">
      <c r="A6" s="4" t="inlineStr">
        <is>
          <t>Foreign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0</v>
      </c>
      <c r="N6" s="6" t="n">
        <v>251</v>
      </c>
      <c r="O6" s="6" t="n">
        <v>88</v>
      </c>
    </row>
    <row r="7">
      <c r="A7" s="4" t="inlineStr">
        <is>
          <t>Stat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619</v>
      </c>
      <c r="N7" s="6" t="n">
        <v>-1728</v>
      </c>
      <c r="O7" s="6" t="n">
        <v>-933</v>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96</v>
      </c>
      <c r="N8" s="5" t="n">
        <v>455</v>
      </c>
      <c r="O8" s="5" t="n">
        <v>58</v>
      </c>
    </row>
    <row r="9">
      <c r="A9" s="4" t="inlineStr">
        <is>
          <t>Non-deductible acquisi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30%)</t>
        </is>
      </c>
      <c r="N9" s="4" t="inlineStr">
        <is>
          <t>(0.60%)</t>
        </is>
      </c>
      <c r="O9" s="9" t="n">
        <v>0</v>
      </c>
    </row>
    <row r="10">
      <c r="A10" s="4" t="inlineStr">
        <is>
          <t>Non-deductible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699</v>
      </c>
      <c r="N10" s="5" t="n">
        <v>344</v>
      </c>
      <c r="O10" s="5" t="n">
        <v>0</v>
      </c>
    </row>
    <row r="11">
      <c r="A11" s="4" t="inlineStr">
        <is>
          <t>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7</v>
      </c>
      <c r="N11" s="6" t="n">
        <v>0</v>
      </c>
      <c r="O11" s="6" t="n">
        <v>-11</v>
      </c>
    </row>
    <row r="12">
      <c r="A12" s="4" t="inlineStr">
        <is>
          <t>Non-deductible officer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83</v>
      </c>
      <c r="N12" s="6" t="n">
        <v>38</v>
      </c>
      <c r="O12" s="6" t="n">
        <v>418</v>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287</v>
      </c>
      <c r="N13" s="6" t="n">
        <v>2059</v>
      </c>
      <c r="O13" s="6" t="n">
        <v>-1478</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00</v>
      </c>
      <c r="N14" s="6" t="n">
        <v>53</v>
      </c>
      <c r="O14" s="6" t="n">
        <v>36</v>
      </c>
    </row>
    <row r="15">
      <c r="A15" s="4" t="inlineStr">
        <is>
          <t>Total (benefit) provision</t>
        </is>
      </c>
      <c r="B15" s="5" t="n">
        <v>440</v>
      </c>
      <c r="C15" s="5" t="n">
        <v>-19589</v>
      </c>
      <c r="D15" s="5" t="n">
        <v>206</v>
      </c>
      <c r="E15" s="5" t="n">
        <v>436</v>
      </c>
      <c r="F15" s="5" t="n">
        <v>211</v>
      </c>
      <c r="G15" s="5" t="n">
        <v>248</v>
      </c>
      <c r="H15" s="5" t="n">
        <v>260</v>
      </c>
      <c r="I15" s="5" t="n">
        <v>-19383</v>
      </c>
      <c r="J15" s="5" t="n">
        <v>507</v>
      </c>
      <c r="K15" s="5" t="n">
        <v>-18943</v>
      </c>
      <c r="L15" s="5" t="n">
        <v>718</v>
      </c>
      <c r="M15" s="5" t="n">
        <v>-21080</v>
      </c>
      <c r="N15" s="5" t="n">
        <v>1154</v>
      </c>
      <c r="O15" s="5" t="n">
        <v>645</v>
      </c>
    </row>
    <row r="16">
      <c r="A16" s="3" t="inlineStr">
        <is>
          <t>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S. federal statutory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21</v>
      </c>
      <c r="N17" s="9" t="n">
        <v>0.21</v>
      </c>
      <c r="O17" s="9" t="n">
        <v>0.21</v>
      </c>
    </row>
    <row r="18">
      <c r="A18" s="4" t="inlineStr">
        <is>
          <t>Valuation allow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6.30%)</t>
        </is>
      </c>
      <c r="N18" s="4" t="inlineStr">
        <is>
          <t>(20.40%)</t>
        </is>
      </c>
      <c r="O18" s="4" t="inlineStr">
        <is>
          <t>(32.50%)</t>
        </is>
      </c>
    </row>
    <row r="19">
      <c r="A19" s="4" t="inlineStr">
        <is>
          <t>Foreign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0.10%)</t>
        </is>
      </c>
      <c r="N19" s="4" t="inlineStr">
        <is>
          <t>(0.40%)</t>
        </is>
      </c>
      <c r="O19" s="4" t="inlineStr">
        <is>
          <t>(0.40%)</t>
        </is>
      </c>
    </row>
    <row r="20">
      <c r="A20" s="4" t="inlineStr">
        <is>
          <t>Stat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035</v>
      </c>
      <c r="N20" s="10" t="n">
        <v>0.029</v>
      </c>
      <c r="O20" s="10" t="n">
        <v>0.043</v>
      </c>
    </row>
    <row r="21">
      <c r="A21" s="4" t="inlineStr">
        <is>
          <t>Non-deductibl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0.60%)</t>
        </is>
      </c>
      <c r="N21" s="4" t="inlineStr">
        <is>
          <t>(0.80%)</t>
        </is>
      </c>
      <c r="O21" s="4" t="inlineStr">
        <is>
          <t>(0.30%)</t>
        </is>
      </c>
    </row>
    <row r="22">
      <c r="A22" s="4" t="inlineStr">
        <is>
          <t>Uncertain tax po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v>
      </c>
      <c r="N22" s="9" t="n">
        <v>0</v>
      </c>
      <c r="O22" s="10" t="n">
        <v>0.001</v>
      </c>
    </row>
    <row r="23">
      <c r="A23" s="4" t="inlineStr">
        <is>
          <t>Non-deductible officer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0.40%)</t>
        </is>
      </c>
      <c r="N23" s="4" t="inlineStr">
        <is>
          <t>(0.10%)</t>
        </is>
      </c>
      <c r="O23" s="4" t="inlineStr">
        <is>
          <t>(1.90%)</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40%)</t>
        </is>
      </c>
      <c r="N24" s="4" t="inlineStr">
        <is>
          <t>(3.40%)</t>
        </is>
      </c>
      <c r="O24" s="10" t="n">
        <v>0.06900000000000001</v>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0.20%)</t>
        </is>
      </c>
      <c r="N25" s="4" t="inlineStr">
        <is>
          <t>(0.10%)</t>
        </is>
      </c>
      <c r="O25" s="4" t="inlineStr">
        <is>
          <t>(0.20%)</t>
        </is>
      </c>
    </row>
    <row r="26">
      <c r="A26" s="4" t="inlineStr">
        <is>
          <t>Provision for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132</v>
      </c>
      <c r="N26" s="4" t="inlineStr">
        <is>
          <t>(1.90%)</t>
        </is>
      </c>
      <c r="O26" s="4" t="inlineStr">
        <is>
          <t>(3.00%)</t>
        </is>
      </c>
    </row>
  </sheetData>
  <mergeCells count="5">
    <mergeCell ref="A1:A2"/>
    <mergeCell ref="B1:H1"/>
    <mergeCell ref="I1:J1"/>
    <mergeCell ref="K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0:07:57Z</dcterms:created>
  <dcterms:modified xmlns:dcterms="http://purl.org/dc/terms/" xmlns:xsi="http://www.w3.org/2001/XMLSchema-instance" xsi:type="dcterms:W3CDTF">2023-06-29T20:07:57Z</dcterms:modified>
</cp:coreProperties>
</file>